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Description of Business, Basis " sheetId="8" state="visible" r:id="rId8"/>
    <sheet xmlns:r="http://schemas.openxmlformats.org/officeDocument/2006/relationships" name="Acquisitions Acquistions (Notes" sheetId="9" state="visible" r:id="rId9"/>
    <sheet xmlns:r="http://schemas.openxmlformats.org/officeDocument/2006/relationships" name="Revenue from Contracts with Cus" sheetId="10" state="visible" r:id="rId10"/>
    <sheet xmlns:r="http://schemas.openxmlformats.org/officeDocument/2006/relationships" name="Insurance Premiums and Service " sheetId="11" state="visible" r:id="rId11"/>
    <sheet xmlns:r="http://schemas.openxmlformats.org/officeDocument/2006/relationships" name="Other Income, Net of Losses" sheetId="12" state="visible" r:id="rId12"/>
    <sheet xmlns:r="http://schemas.openxmlformats.org/officeDocument/2006/relationships" name="Reserves for Insurance Losses a" sheetId="13" state="visible" r:id="rId13"/>
    <sheet xmlns:r="http://schemas.openxmlformats.org/officeDocument/2006/relationships" name="Other Operating Expenses" sheetId="14" state="visible" r:id="rId14"/>
    <sheet xmlns:r="http://schemas.openxmlformats.org/officeDocument/2006/relationships" name="Investment Securities" sheetId="15" state="visible" r:id="rId15"/>
    <sheet xmlns:r="http://schemas.openxmlformats.org/officeDocument/2006/relationships" name="Finance Receivables and Loans, " sheetId="16" state="visible" r:id="rId16"/>
    <sheet xmlns:r="http://schemas.openxmlformats.org/officeDocument/2006/relationships" name="Leasing" sheetId="17" state="visible" r:id="rId17"/>
    <sheet xmlns:r="http://schemas.openxmlformats.org/officeDocument/2006/relationships" name="Securitizations and Variable In" sheetId="18" state="visible" r:id="rId18"/>
    <sheet xmlns:r="http://schemas.openxmlformats.org/officeDocument/2006/relationships" name="Premiums Receivable and Other I" sheetId="19" state="visible" r:id="rId19"/>
    <sheet xmlns:r="http://schemas.openxmlformats.org/officeDocument/2006/relationships" name="Other Assets" sheetId="20" state="visible" r:id="rId20"/>
    <sheet xmlns:r="http://schemas.openxmlformats.org/officeDocument/2006/relationships" name="Deposit Liabilities" sheetId="21" state="visible" r:id="rId21"/>
    <sheet xmlns:r="http://schemas.openxmlformats.org/officeDocument/2006/relationships" name="Debt" sheetId="22" state="visible" r:id="rId22"/>
    <sheet xmlns:r="http://schemas.openxmlformats.org/officeDocument/2006/relationships" name="Accrued Expenses and Other Liab" sheetId="23" state="visible" r:id="rId23"/>
    <sheet xmlns:r="http://schemas.openxmlformats.org/officeDocument/2006/relationships" name="Equity Equity (Notes)"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Regulatory Capital and Other Re" sheetId="27" state="visible" r:id="rId27"/>
    <sheet xmlns:r="http://schemas.openxmlformats.org/officeDocument/2006/relationships" name="Derivative Instruments and Hedg" sheetId="28" state="visible" r:id="rId28"/>
    <sheet xmlns:r="http://schemas.openxmlformats.org/officeDocument/2006/relationships" name="Income Taxes Income Taxes" sheetId="29" state="visible" r:id="rId29"/>
    <sheet xmlns:r="http://schemas.openxmlformats.org/officeDocument/2006/relationships" name="Share-based Compensation Plans " sheetId="30" state="visible" r:id="rId30"/>
    <sheet xmlns:r="http://schemas.openxmlformats.org/officeDocument/2006/relationships" name="Fair Value" sheetId="31" state="visible" r:id="rId31"/>
    <sheet xmlns:r="http://schemas.openxmlformats.org/officeDocument/2006/relationships" name="Offsetting Assets and Liabiliti" sheetId="32" state="visible" r:id="rId32"/>
    <sheet xmlns:r="http://schemas.openxmlformats.org/officeDocument/2006/relationships" name="Segment Information" sheetId="33" state="visible" r:id="rId33"/>
    <sheet xmlns:r="http://schemas.openxmlformats.org/officeDocument/2006/relationships" name="Parent and Guarantor Condensed " sheetId="34" state="visible" r:id="rId34"/>
    <sheet xmlns:r="http://schemas.openxmlformats.org/officeDocument/2006/relationships" name="Guarantees and Commitments Guar" sheetId="35" state="visible" r:id="rId35"/>
    <sheet xmlns:r="http://schemas.openxmlformats.org/officeDocument/2006/relationships" name="Contingencies and Other Risks" sheetId="36" state="visible" r:id="rId36"/>
    <sheet xmlns:r="http://schemas.openxmlformats.org/officeDocument/2006/relationships" name="Quarterly Financial Statements " sheetId="37" state="visible" r:id="rId37"/>
    <sheet xmlns:r="http://schemas.openxmlformats.org/officeDocument/2006/relationships" name="Subsequent Events" sheetId="38" state="visible" r:id="rId38"/>
    <sheet xmlns:r="http://schemas.openxmlformats.org/officeDocument/2006/relationships" name="Description of Business, Basi_2" sheetId="39" state="visible" r:id="rId39"/>
    <sheet xmlns:r="http://schemas.openxmlformats.org/officeDocument/2006/relationships" name="Fair Value Fair Value (Policies" sheetId="40" state="visible" r:id="rId40"/>
    <sheet xmlns:r="http://schemas.openxmlformats.org/officeDocument/2006/relationships" name="Acquisitions Acquistions (Table" sheetId="41" state="visible" r:id="rId41"/>
    <sheet xmlns:r="http://schemas.openxmlformats.org/officeDocument/2006/relationships" name="Revenue from Contracts with C_2" sheetId="42" state="visible" r:id="rId42"/>
    <sheet xmlns:r="http://schemas.openxmlformats.org/officeDocument/2006/relationships" name="Insurance Premiums and Servic_2" sheetId="43" state="visible" r:id="rId43"/>
    <sheet xmlns:r="http://schemas.openxmlformats.org/officeDocument/2006/relationships" name="Other Income, Net of Losses (Ta" sheetId="44" state="visible" r:id="rId44"/>
    <sheet xmlns:r="http://schemas.openxmlformats.org/officeDocument/2006/relationships" name="Reserves for Insurance Losses_2" sheetId="45" state="visible" r:id="rId45"/>
    <sheet xmlns:r="http://schemas.openxmlformats.org/officeDocument/2006/relationships" name="Other Operating Expenses (Table" sheetId="46" state="visible" r:id="rId46"/>
    <sheet xmlns:r="http://schemas.openxmlformats.org/officeDocument/2006/relationships" name="Investment Securities (Tables)" sheetId="47" state="visible" r:id="rId47"/>
    <sheet xmlns:r="http://schemas.openxmlformats.org/officeDocument/2006/relationships" name="Finance Receivables and Loans_2" sheetId="48" state="visible" r:id="rId48"/>
    <sheet xmlns:r="http://schemas.openxmlformats.org/officeDocument/2006/relationships" name="Leasing (Tables)" sheetId="49" state="visible" r:id="rId49"/>
    <sheet xmlns:r="http://schemas.openxmlformats.org/officeDocument/2006/relationships" name="Securitizations and Variable _2" sheetId="50" state="visible" r:id="rId50"/>
    <sheet xmlns:r="http://schemas.openxmlformats.org/officeDocument/2006/relationships" name="Premiums Receivable and Other_2" sheetId="51" state="visible" r:id="rId51"/>
    <sheet xmlns:r="http://schemas.openxmlformats.org/officeDocument/2006/relationships" name="Other Assets (Tables)" sheetId="52" state="visible" r:id="rId52"/>
    <sheet xmlns:r="http://schemas.openxmlformats.org/officeDocument/2006/relationships" name="Deposit Liabilities (Tables)" sheetId="53" state="visible" r:id="rId53"/>
    <sheet xmlns:r="http://schemas.openxmlformats.org/officeDocument/2006/relationships" name="Debt (Tables)" sheetId="54" state="visible" r:id="rId54"/>
    <sheet xmlns:r="http://schemas.openxmlformats.org/officeDocument/2006/relationships" name="Accrued Expenses and Other Li_2" sheetId="55" state="visible" r:id="rId55"/>
    <sheet xmlns:r="http://schemas.openxmlformats.org/officeDocument/2006/relationships" name="Equity Equity (Tables)" sheetId="56" state="visible" r:id="rId56"/>
    <sheet xmlns:r="http://schemas.openxmlformats.org/officeDocument/2006/relationships" name="Accumulated Other Comprehensi_2" sheetId="57" state="visible" r:id="rId57"/>
    <sheet xmlns:r="http://schemas.openxmlformats.org/officeDocument/2006/relationships" name="Earnings per Common Share (Tabl" sheetId="58" state="visible" r:id="rId58"/>
    <sheet xmlns:r="http://schemas.openxmlformats.org/officeDocument/2006/relationships" name="Regulatory Capital and Other _2" sheetId="59" state="visible" r:id="rId59"/>
    <sheet xmlns:r="http://schemas.openxmlformats.org/officeDocument/2006/relationships" name="Derivative Instruments and He_2" sheetId="60" state="visible" r:id="rId60"/>
    <sheet xmlns:r="http://schemas.openxmlformats.org/officeDocument/2006/relationships" name="Income Taxes Income Taxes (Tabl" sheetId="61" state="visible" r:id="rId61"/>
    <sheet xmlns:r="http://schemas.openxmlformats.org/officeDocument/2006/relationships" name="Share-based Compensation Plan_2" sheetId="62" state="visible" r:id="rId62"/>
    <sheet xmlns:r="http://schemas.openxmlformats.org/officeDocument/2006/relationships" name="Fair Value (Tables)" sheetId="63" state="visible" r:id="rId63"/>
    <sheet xmlns:r="http://schemas.openxmlformats.org/officeDocument/2006/relationships" name="Offsetting Assets and Liabili_2" sheetId="64" state="visible" r:id="rId64"/>
    <sheet xmlns:r="http://schemas.openxmlformats.org/officeDocument/2006/relationships" name="Segment Information (Tables)" sheetId="65" state="visible" r:id="rId65"/>
    <sheet xmlns:r="http://schemas.openxmlformats.org/officeDocument/2006/relationships" name="Parent and Guarantor Condense_2" sheetId="66" state="visible" r:id="rId66"/>
    <sheet xmlns:r="http://schemas.openxmlformats.org/officeDocument/2006/relationships" name="Guarantees and Commitments Gu_2" sheetId="67" state="visible" r:id="rId67"/>
    <sheet xmlns:r="http://schemas.openxmlformats.org/officeDocument/2006/relationships" name="Quarterly Financial Statement_2" sheetId="68" state="visible" r:id="rId68"/>
    <sheet xmlns:r="http://schemas.openxmlformats.org/officeDocument/2006/relationships" name="Description of Business, Basi_3" sheetId="69" state="visible" r:id="rId69"/>
    <sheet xmlns:r="http://schemas.openxmlformats.org/officeDocument/2006/relationships" name="Acquisitions Acquistions (Detai" sheetId="70" state="visible" r:id="rId70"/>
    <sheet xmlns:r="http://schemas.openxmlformats.org/officeDocument/2006/relationships" name="Revenue from Contracts with C_3" sheetId="71" state="visible" r:id="rId71"/>
    <sheet xmlns:r="http://schemas.openxmlformats.org/officeDocument/2006/relationships" name="Insurance Premiums and Servic_3" sheetId="72" state="visible" r:id="rId72"/>
    <sheet xmlns:r="http://schemas.openxmlformats.org/officeDocument/2006/relationships" name="Other Income, Net of Losses (Sc" sheetId="73" state="visible" r:id="rId73"/>
    <sheet xmlns:r="http://schemas.openxmlformats.org/officeDocument/2006/relationships" name="Reserves for Insurance Losses_3" sheetId="74" state="visible" r:id="rId74"/>
    <sheet xmlns:r="http://schemas.openxmlformats.org/officeDocument/2006/relationships" name="Reserves for Insurance Losses_4" sheetId="75" state="visible" r:id="rId75"/>
    <sheet xmlns:r="http://schemas.openxmlformats.org/officeDocument/2006/relationships" name="Reserves for Insurance Losses_5" sheetId="76" state="visible" r:id="rId76"/>
    <sheet xmlns:r="http://schemas.openxmlformats.org/officeDocument/2006/relationships" name="Reserves for Insurance Losses_6" sheetId="77" state="visible" r:id="rId77"/>
    <sheet xmlns:r="http://schemas.openxmlformats.org/officeDocument/2006/relationships" name="Other Operating Expenses (Sched" sheetId="78" state="visible" r:id="rId78"/>
    <sheet xmlns:r="http://schemas.openxmlformats.org/officeDocument/2006/relationships" name="Investment Securities (Investme" sheetId="79" state="visible" r:id="rId79"/>
    <sheet xmlns:r="http://schemas.openxmlformats.org/officeDocument/2006/relationships" name="Investment Securities (Invest_2" sheetId="80" state="visible" r:id="rId80"/>
    <sheet xmlns:r="http://schemas.openxmlformats.org/officeDocument/2006/relationships" name="Investment Securities (Invest_3" sheetId="81" state="visible" r:id="rId81"/>
    <sheet xmlns:r="http://schemas.openxmlformats.org/officeDocument/2006/relationships" name="Investment Securities (Schedule" sheetId="82" state="visible" r:id="rId82"/>
    <sheet xmlns:r="http://schemas.openxmlformats.org/officeDocument/2006/relationships" name="Investment Securities (Schedu_2" sheetId="83" state="visible" r:id="rId83"/>
    <sheet xmlns:r="http://schemas.openxmlformats.org/officeDocument/2006/relationships" name="Finance Receivables and Loans_3" sheetId="84" state="visible" r:id="rId84"/>
    <sheet xmlns:r="http://schemas.openxmlformats.org/officeDocument/2006/relationships" name="Finance Receivables and Loans_4" sheetId="85" state="visible" r:id="rId85"/>
    <sheet xmlns:r="http://schemas.openxmlformats.org/officeDocument/2006/relationships" name="Finance Receivables and Loans_5" sheetId="86" state="visible" r:id="rId86"/>
    <sheet xmlns:r="http://schemas.openxmlformats.org/officeDocument/2006/relationships" name="Finance Receivables and Loans_6" sheetId="87" state="visible" r:id="rId87"/>
    <sheet xmlns:r="http://schemas.openxmlformats.org/officeDocument/2006/relationships" name="Finance Receivables and Loans_7" sheetId="88" state="visible" r:id="rId88"/>
    <sheet xmlns:r="http://schemas.openxmlformats.org/officeDocument/2006/relationships" name="Finance Receivables and Loans_8" sheetId="89" state="visible" r:id="rId89"/>
    <sheet xmlns:r="http://schemas.openxmlformats.org/officeDocument/2006/relationships" name="Finance Receivables and Loans_9" sheetId="90" state="visible" r:id="rId90"/>
    <sheet xmlns:r="http://schemas.openxmlformats.org/officeDocument/2006/relationships" name="Finance Receivables and Loan_10" sheetId="91" state="visible" r:id="rId91"/>
    <sheet xmlns:r="http://schemas.openxmlformats.org/officeDocument/2006/relationships" name="Finance Receivables and Loan_11" sheetId="92" state="visible" r:id="rId92"/>
    <sheet xmlns:r="http://schemas.openxmlformats.org/officeDocument/2006/relationships" name="Finance Receivables and Loan_12" sheetId="93" state="visible" r:id="rId93"/>
    <sheet xmlns:r="http://schemas.openxmlformats.org/officeDocument/2006/relationships" name="Finance Receivables and Loan_13" sheetId="94" state="visible" r:id="rId94"/>
    <sheet xmlns:r="http://schemas.openxmlformats.org/officeDocument/2006/relationships" name="Finance Receivables and Loan_14" sheetId="95" state="visible" r:id="rId95"/>
    <sheet xmlns:r="http://schemas.openxmlformats.org/officeDocument/2006/relationships" name="Finance Receivables and Loan_15" sheetId="96" state="visible" r:id="rId96"/>
    <sheet xmlns:r="http://schemas.openxmlformats.org/officeDocument/2006/relationships" name="Finance Receivables and Loan_16" sheetId="97" state="visible" r:id="rId97"/>
    <sheet xmlns:r="http://schemas.openxmlformats.org/officeDocument/2006/relationships" name="Finance Receivables and Loan_17" sheetId="98" state="visible" r:id="rId98"/>
    <sheet xmlns:r="http://schemas.openxmlformats.org/officeDocument/2006/relationships" name="Leasing (Investments In Operati" sheetId="99" state="visible" r:id="rId99"/>
    <sheet xmlns:r="http://schemas.openxmlformats.org/officeDocument/2006/relationships" name="Leasing Leasing (Lessee, Operat" sheetId="100" state="visible" r:id="rId100"/>
    <sheet xmlns:r="http://schemas.openxmlformats.org/officeDocument/2006/relationships" name="Leasing Leasing (Schedule of Fu" sheetId="101" state="visible" r:id="rId101"/>
    <sheet xmlns:r="http://schemas.openxmlformats.org/officeDocument/2006/relationships" name="Leasing Leasing (Lease, Cost) (" sheetId="102" state="visible" r:id="rId102"/>
    <sheet xmlns:r="http://schemas.openxmlformats.org/officeDocument/2006/relationships" name="Leasing Leasing (Schedule of Pr" sheetId="103" state="visible" r:id="rId103"/>
    <sheet xmlns:r="http://schemas.openxmlformats.org/officeDocument/2006/relationships" name="Leasing Leasing (Lessor, Operat" sheetId="104" state="visible" r:id="rId104"/>
    <sheet xmlns:r="http://schemas.openxmlformats.org/officeDocument/2006/relationships" name="Leasing Leasing (Depreciation E" sheetId="105" state="visible" r:id="rId105"/>
    <sheet xmlns:r="http://schemas.openxmlformats.org/officeDocument/2006/relationships" name="Leasing Leasing (Sales-type and" sheetId="106" state="visible" r:id="rId106"/>
    <sheet xmlns:r="http://schemas.openxmlformats.org/officeDocument/2006/relationships" name="Securitizations and Variable _3" sheetId="107" state="visible" r:id="rId107"/>
    <sheet xmlns:r="http://schemas.openxmlformats.org/officeDocument/2006/relationships" name="Securitizations and Variable _4" sheetId="108" state="visible" r:id="rId108"/>
    <sheet xmlns:r="http://schemas.openxmlformats.org/officeDocument/2006/relationships" name="Securitizations and Variable _5" sheetId="109" state="visible" r:id="rId109"/>
    <sheet xmlns:r="http://schemas.openxmlformats.org/officeDocument/2006/relationships" name="Securitizations and Variable _6" sheetId="110" state="visible" r:id="rId110"/>
    <sheet xmlns:r="http://schemas.openxmlformats.org/officeDocument/2006/relationships" name="Securitizations and Variable _7" sheetId="111" state="visible" r:id="rId111"/>
    <sheet xmlns:r="http://schemas.openxmlformats.org/officeDocument/2006/relationships" name="Premiums Receivable and Other_3" sheetId="112" state="visible" r:id="rId112"/>
    <sheet xmlns:r="http://schemas.openxmlformats.org/officeDocument/2006/relationships" name="Other Assets (Schedule of Other" sheetId="113" state="visible" r:id="rId113"/>
    <sheet xmlns:r="http://schemas.openxmlformats.org/officeDocument/2006/relationships" name="Deposit Liabilities (Schedule o" sheetId="114" state="visible" r:id="rId114"/>
    <sheet xmlns:r="http://schemas.openxmlformats.org/officeDocument/2006/relationships" name="Deposit Liabilities Deposit Lia" sheetId="115" state="visible" r:id="rId115"/>
    <sheet xmlns:r="http://schemas.openxmlformats.org/officeDocument/2006/relationships" name="Debt (Schedule of Short-term De" sheetId="116" state="visible" r:id="rId116"/>
    <sheet xmlns:r="http://schemas.openxmlformats.org/officeDocument/2006/relationships" name="Debt (Long-term Debt) (Details)" sheetId="117" state="visible" r:id="rId117"/>
    <sheet xmlns:r="http://schemas.openxmlformats.org/officeDocument/2006/relationships" name="Debt (Scheduled Remaining Matur" sheetId="118" state="visible" r:id="rId118"/>
    <sheet xmlns:r="http://schemas.openxmlformats.org/officeDocument/2006/relationships" name="Debt (Pledged Assets Related to" sheetId="119" state="visible" r:id="rId119"/>
    <sheet xmlns:r="http://schemas.openxmlformats.org/officeDocument/2006/relationships" name="Debt (Narrative - Trust Preferr" sheetId="120" state="visible" r:id="rId120"/>
    <sheet xmlns:r="http://schemas.openxmlformats.org/officeDocument/2006/relationships" name="Debt (Committed Funding Facilit" sheetId="121" state="visible" r:id="rId121"/>
    <sheet xmlns:r="http://schemas.openxmlformats.org/officeDocument/2006/relationships" name="Accrued Expenses and Other Li_3" sheetId="122" state="visible" r:id="rId122"/>
    <sheet xmlns:r="http://schemas.openxmlformats.org/officeDocument/2006/relationships" name="Equity Equity (Details)"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Earnings per Common Share (Sche" sheetId="126" state="visible" r:id="rId126"/>
    <sheet xmlns:r="http://schemas.openxmlformats.org/officeDocument/2006/relationships" name="Regulatory Capital and Other _3" sheetId="127" state="visible" r:id="rId127"/>
    <sheet xmlns:r="http://schemas.openxmlformats.org/officeDocument/2006/relationships" name="Regulatory Capital and Other _4" sheetId="128" state="visible" r:id="rId128"/>
    <sheet xmlns:r="http://schemas.openxmlformats.org/officeDocument/2006/relationships" name="Derivative Instruments and He_3" sheetId="129" state="visible" r:id="rId129"/>
    <sheet xmlns:r="http://schemas.openxmlformats.org/officeDocument/2006/relationships" name="Derivative Instruments and He_4" sheetId="130" state="visible" r:id="rId130"/>
    <sheet xmlns:r="http://schemas.openxmlformats.org/officeDocument/2006/relationships" name="Derivative Instruments and He_5" sheetId="131" state="visible" r:id="rId131"/>
    <sheet xmlns:r="http://schemas.openxmlformats.org/officeDocument/2006/relationships" name="Derivative Instruments and He_6" sheetId="132" state="visible" r:id="rId132"/>
    <sheet xmlns:r="http://schemas.openxmlformats.org/officeDocument/2006/relationships" name="Derivative Instruments and He_7" sheetId="133" state="visible" r:id="rId133"/>
    <sheet xmlns:r="http://schemas.openxmlformats.org/officeDocument/2006/relationships" name="Derivative Instruments and He_8" sheetId="134" state="visible" r:id="rId134"/>
    <sheet xmlns:r="http://schemas.openxmlformats.org/officeDocument/2006/relationships" name="Derivative Instruments and He_9" sheetId="135" state="visible" r:id="rId135"/>
    <sheet xmlns:r="http://schemas.openxmlformats.org/officeDocument/2006/relationships" name="Income Taxes Income Taxes (Sche" sheetId="136" state="visible" r:id="rId136"/>
    <sheet xmlns:r="http://schemas.openxmlformats.org/officeDocument/2006/relationships" name="Income Taxes Income Taxes (Sc_2" sheetId="137" state="visible" r:id="rId137"/>
    <sheet xmlns:r="http://schemas.openxmlformats.org/officeDocument/2006/relationships" name="Income Taxes Income Taxes (Sc_3" sheetId="138" state="visible" r:id="rId138"/>
    <sheet xmlns:r="http://schemas.openxmlformats.org/officeDocument/2006/relationships" name="Income Taxes Income Taxes (Sc_4" sheetId="139" state="visible" r:id="rId139"/>
    <sheet xmlns:r="http://schemas.openxmlformats.org/officeDocument/2006/relationships" name="Income Taxes Income Taxes (Sc_5" sheetId="140" state="visible" r:id="rId140"/>
    <sheet xmlns:r="http://schemas.openxmlformats.org/officeDocument/2006/relationships" name="Income Taxes Income Taxes (Narr" sheetId="141" state="visible" r:id="rId141"/>
    <sheet xmlns:r="http://schemas.openxmlformats.org/officeDocument/2006/relationships" name="Share-based Compensation Plan_3" sheetId="142" state="visible" r:id="rId142"/>
    <sheet xmlns:r="http://schemas.openxmlformats.org/officeDocument/2006/relationships" name="Fair Value (Fair Value Measurem" sheetId="143" state="visible" r:id="rId143"/>
    <sheet xmlns:r="http://schemas.openxmlformats.org/officeDocument/2006/relationships" name="Fair Value (Fair Value Measur_2" sheetId="144" state="visible" r:id="rId144"/>
    <sheet xmlns:r="http://schemas.openxmlformats.org/officeDocument/2006/relationships" name="Fair Value (Fair Value Measur_3" sheetId="145" state="visible" r:id="rId145"/>
    <sheet xmlns:r="http://schemas.openxmlformats.org/officeDocument/2006/relationships" name="Fair Value (Fair Value of Finan" sheetId="146" state="visible" r:id="rId146"/>
    <sheet xmlns:r="http://schemas.openxmlformats.org/officeDocument/2006/relationships" name="Offsetting Assets and Liabili_3" sheetId="147" state="visible" r:id="rId147"/>
    <sheet xmlns:r="http://schemas.openxmlformats.org/officeDocument/2006/relationships" name="Segment Information (Details)" sheetId="148" state="visible" r:id="rId148"/>
    <sheet xmlns:r="http://schemas.openxmlformats.org/officeDocument/2006/relationships" name="Parent and Guarantor Condense_3" sheetId="149" state="visible" r:id="rId149"/>
    <sheet xmlns:r="http://schemas.openxmlformats.org/officeDocument/2006/relationships" name="Parent and Guarantor Condense_4" sheetId="150" state="visible" r:id="rId150"/>
    <sheet xmlns:r="http://schemas.openxmlformats.org/officeDocument/2006/relationships" name="Parent and Guarantor Condense_5" sheetId="151" state="visible" r:id="rId151"/>
    <sheet xmlns:r="http://schemas.openxmlformats.org/officeDocument/2006/relationships" name="Guarantees and Commitments Gu_3" sheetId="152" state="visible" r:id="rId152"/>
    <sheet xmlns:r="http://schemas.openxmlformats.org/officeDocument/2006/relationships" name="Guarantees and Commitments Gu_4" sheetId="153" state="visible" r:id="rId153"/>
    <sheet xmlns:r="http://schemas.openxmlformats.org/officeDocument/2006/relationships" name="Guarantees and Commitments Gu_5" sheetId="154" state="visible" r:id="rId154"/>
    <sheet xmlns:r="http://schemas.openxmlformats.org/officeDocument/2006/relationships" name="Quarterly Financial Statement_3" sheetId="155" state="visible" r:id="rId155"/>
    <sheet xmlns:r="http://schemas.openxmlformats.org/officeDocument/2006/relationships" name="Subsequent Events (Details)" sheetId="156" state="visible" r:id="rId156"/>
    <sheet xmlns:r="http://schemas.openxmlformats.org/officeDocument/2006/relationships" name="Uncategorized Items - ally20191" sheetId="157" state="visible" r:id="rId157"/>
  </sheets>
  <definedNames/>
  <calcPr calcId="124519" fullCalcOnLoad="1"/>
</workbook>
</file>

<file path=xl/sharedStrings.xml><?xml version="1.0" encoding="utf-8"?>
<sst xmlns="http://schemas.openxmlformats.org/spreadsheetml/2006/main" uniqueCount="2038">
  <si>
    <t>Document and Entity Information - USD ($) $ in Billions</t>
  </si>
  <si>
    <t>12 Months Ended</t>
  </si>
  <si>
    <t>Dec. 31, 2019</t>
  </si>
  <si>
    <t>Feb. 21, 2020</t>
  </si>
  <si>
    <t>Jun. 28, 2019</t>
  </si>
  <si>
    <t>Entity Information [Line Items]</t>
  </si>
  <si>
    <t>Document Annual Report</t>
  </si>
  <si>
    <t>true</t>
  </si>
  <si>
    <t>Entity Public Float</t>
  </si>
  <si>
    <t>Document Type</t>
  </si>
  <si>
    <t>10-K</t>
  </si>
  <si>
    <t>Document Period End Date</t>
  </si>
  <si>
    <t>Dec. 31,
		2019</t>
  </si>
  <si>
    <t>Document Transition Report</t>
  </si>
  <si>
    <t>false</t>
  </si>
  <si>
    <t>Entity File Number</t>
  </si>
  <si>
    <t>1-3754</t>
  </si>
  <si>
    <t>Entity Registrant Name</t>
  </si>
  <si>
    <t>ALLY FINANCIAL INC.</t>
  </si>
  <si>
    <t>Entity Incorporation, State or Country Code</t>
  </si>
  <si>
    <t>DE</t>
  </si>
  <si>
    <t>Entity Tax Identification Number</t>
  </si>
  <si>
    <t>38-0572512</t>
  </si>
  <si>
    <t>Entity Address, Address Description</t>
  </si>
  <si>
    <t>Ally Detroit Center</t>
  </si>
  <si>
    <t>Entity Address, Address Line One</t>
  </si>
  <si>
    <t>500 Woodward Ave.</t>
  </si>
  <si>
    <t>Entity Address, Address Line Two</t>
  </si>
  <si>
    <t>Floor 10</t>
  </si>
  <si>
    <t>Entity Address, City or Town</t>
  </si>
  <si>
    <t>Detroit</t>
  </si>
  <si>
    <t>Entity Address, State or Province</t>
  </si>
  <si>
    <t>MI</t>
  </si>
  <si>
    <t>Entity Address, Postal Zip Code</t>
  </si>
  <si>
    <t>48226</t>
  </si>
  <si>
    <t>City Area Code</t>
  </si>
  <si>
    <t>866</t>
  </si>
  <si>
    <t>Local Phone Number</t>
  </si>
  <si>
    <t>710-462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0729</t>
  </si>
  <si>
    <t>Current Fiscal Year End Date</t>
  </si>
  <si>
    <t>--12-31</t>
  </si>
  <si>
    <t>Document Fiscal Year Focus</t>
  </si>
  <si>
    <t>2019</t>
  </si>
  <si>
    <t>Document Fiscal Period Focus</t>
  </si>
  <si>
    <t>FY</t>
  </si>
  <si>
    <t>Amendment Flag</t>
  </si>
  <si>
    <t>Common stock</t>
  </si>
  <si>
    <t>Security Exchange Name</t>
  </si>
  <si>
    <t>NYSE</t>
  </si>
  <si>
    <t>Title of 12(b) Security</t>
  </si>
  <si>
    <t>Common Stock, par value $0.01 per share</t>
  </si>
  <si>
    <t>Trading Symbol</t>
  </si>
  <si>
    <t>ALLY</t>
  </si>
  <si>
    <t>Trust Preferred Securities Subject to Mandatory Redemption</t>
  </si>
  <si>
    <t>8.125% Fixed Rate/Floating Rate Trust Preferred Securities, Series 2 of GMAC Capital Trust I</t>
  </si>
  <si>
    <t>ALLY PRA</t>
  </si>
  <si>
    <t>Consolidated Statement of Income Consolidated Statement of Income - USD ($) $ in Millions</t>
  </si>
  <si>
    <t>3 Months Ended</t>
  </si>
  <si>
    <t>Sep. 30, 2019</t>
  </si>
  <si>
    <t>Jun. 30, 2019</t>
  </si>
  <si>
    <t>Mar. 31, 2019</t>
  </si>
  <si>
    <t>Dec. 31, 2018</t>
  </si>
  <si>
    <t>Sep. 30, 2018</t>
  </si>
  <si>
    <t>Jun. 30, 2018</t>
  </si>
  <si>
    <t>Mar. 31, 2018</t>
  </si>
  <si>
    <t>Dec. 31, 2017</t>
  </si>
  <si>
    <t>Financing Revenue and Other Income [Abstract]</t>
  </si>
  <si>
    <t>Interest and fees on finance receivables and loans</t>
  </si>
  <si>
    <t>Interest on loans held-for-sale</t>
  </si>
  <si>
    <t>Interest and dividends on investment securities and other earning assets</t>
  </si>
  <si>
    <t>Interest on cash and cash equivalents</t>
  </si>
  <si>
    <t>Operating leases</t>
  </si>
  <si>
    <t>Total financing revenue and other interest income</t>
  </si>
  <si>
    <t>Interest Expense [Abstract]</t>
  </si>
  <si>
    <t>Interest on deposits</t>
  </si>
  <si>
    <t>Interest on short-term borrowings</t>
  </si>
  <si>
    <t>Interest on long-term debt</t>
  </si>
  <si>
    <t>Total interest expense</t>
  </si>
  <si>
    <t>Net depreciation expense on operating lease assets</t>
  </si>
  <si>
    <t>Net financing revenue and other interest income</t>
  </si>
  <si>
    <t>Other revenue [Abstract]</t>
  </si>
  <si>
    <t>Insurance premiums and service revenue earned</t>
  </si>
  <si>
    <t>Gain on mortgage and automotive loans, net</t>
  </si>
  <si>
    <t>Other gain on investments, net</t>
  </si>
  <si>
    <t>Other income, net of losses</t>
  </si>
  <si>
    <t>Total other revenue</t>
  </si>
  <si>
    <t>Total net revenue</t>
  </si>
  <si>
    <t>Provision for loan losses</t>
  </si>
  <si>
    <t>Noninterest Expense [Abstract]</t>
  </si>
  <si>
    <t>Compensation and benefits expense</t>
  </si>
  <si>
    <t>Insurance losses and loss adjustment expenses</t>
  </si>
  <si>
    <t>Other operating expenses</t>
  </si>
  <si>
    <t>Total noninterest expense</t>
  </si>
  <si>
    <t>Income from continuing operations before income tax expense</t>
  </si>
  <si>
    <t>Statement [Abstract]</t>
  </si>
  <si>
    <t>Income tax expense from continuing operations</t>
  </si>
  <si>
    <t>Net income from continuing operations</t>
  </si>
  <si>
    <t>Loss from discontinued operations, net of tax</t>
  </si>
  <si>
    <t>Net income</t>
  </si>
  <si>
    <t>Earnings Per Share, Basic [Abstract]</t>
  </si>
  <si>
    <t>Net income from continuing operations, basic earnings per common share</t>
  </si>
  <si>
    <t>Loss from discontinued operations, net of tax, basic earnings per common share</t>
  </si>
  <si>
    <t>Net income, basic earnings per common share</t>
  </si>
  <si>
    <t>Earnings Per Share, Diluted [Abstract]</t>
  </si>
  <si>
    <t>Net income from continuing operations, diluted earnings per common share</t>
  </si>
  <si>
    <t>Loss from discontinued operations, net of tax, diluted earnings per common share</t>
  </si>
  <si>
    <t>Net income, diluted earnings per common share</t>
  </si>
  <si>
    <t>Cash dividends declared per common share</t>
  </si>
  <si>
    <t>Consolidated Statement of Comprehensive Income Consolidated Statement of Comprehensive Income - USD ($) $ in Millions</t>
  </si>
  <si>
    <t>Statement of Comprehensive Income [Abstract]</t>
  </si>
  <si>
    <t>Other Comprehensive Income (Loss), Available-for-sale Securities Adjustment, Net of Tax, Portion Attributable to Parent [Abstract]</t>
  </si>
  <si>
    <t>Other comprehensive income (loss), investment securities, net unrealized gains (losses) arising during the period, after tax</t>
  </si>
  <si>
    <t>Other comprehensive income (loss), investment securities, net realized gains reclassified to income from continuing operations, after tax</t>
  </si>
  <si>
    <t>Other comprehensive income (loss), investment securities, net change, after tax</t>
  </si>
  <si>
    <t>Other Comprehensive Income (Loss), Foreign Currency Transaction and Translation Adjustment, Net of Tax [Abstract]</t>
  </si>
  <si>
    <t>Other comprehensive income (loss), translation adjustments, net unrealized gains (losses) arising during the period, after tax</t>
  </si>
  <si>
    <t>Other Comprehensive Income (loss), net investment hedges, net unrealized gains (losses) arising during the period</t>
  </si>
  <si>
    <t>Other comprehensive income (loss), translation adjustments and net investment hedges, net change</t>
  </si>
  <si>
    <t>Other Comprehensive Income (Loss), Cash Flow Hedge, Gain (Loss), after Reclassification and Tax [Abstract]</t>
  </si>
  <si>
    <t>Other comprehensive income (loss), cash flow hedges, net unrealized gains (losses) arising during the period</t>
  </si>
  <si>
    <t>Other comprehensive income (loss), cash flow hedge, gain (loss), reclassification, after tax</t>
  </si>
  <si>
    <t>Other comprehensive income (loss), cash flow hedge, gain (loss), after reclassification and tax</t>
  </si>
  <si>
    <t>Other Comprehensive (Income) Loss, Defined Benefit Plan, after Reclassification Adjustment, after Tax [Abstract]</t>
  </si>
  <si>
    <t>Other comprehensive (income) loss, defined benefit plan, after reclassification adjustment, after tax</t>
  </si>
  <si>
    <t>Other Comprehensive Income (Loss), net of tax</t>
  </si>
  <si>
    <t>Comprehensive Income</t>
  </si>
  <si>
    <t>Condensed Consolidated Balance Sheet &amp; Mini Balance Sheet - USD ($) $ in Millions</t>
  </si>
  <si>
    <t>Assets [Abstract]</t>
  </si>
  <si>
    <t>Cash and cash equivalents, noninterest-bearing</t>
  </si>
  <si>
    <t>Cash and cash equivalents, interest-bearing</t>
  </si>
  <si>
    <t>Total cash and cash equivalents</t>
  </si>
  <si>
    <t>Equity securities</t>
  </si>
  <si>
    <t>Available-for-sale securities</t>
  </si>
  <si>
    <t>Held-to-maturity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Total assets</t>
  </si>
  <si>
    <t>Liabilities and Equity [Abstract]</t>
  </si>
  <si>
    <t>Deposit liabilities, noninterest-bearing</t>
  </si>
  <si>
    <t>Deposit liabilities, interest-bearing</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s, Including Additional Paid in Capital</t>
  </si>
  <si>
    <t>Accumulated deficit</t>
  </si>
  <si>
    <t>Accumulated other comprehensive income (loss)</t>
  </si>
  <si>
    <t>Treasury stock, at cost</t>
  </si>
  <si>
    <t>Total equity</t>
  </si>
  <si>
    <t>Total liabilities and equity</t>
  </si>
  <si>
    <t>Variable interest entity</t>
  </si>
  <si>
    <t>Condensed Consolidated Balance Sheet &amp; Mini Balance Sheet (Paranthetical) - USD ($) $ in Millions</t>
  </si>
  <si>
    <t>Statement of Financial Position [Abstract]</t>
  </si>
  <si>
    <t>Common stock, par value per share</t>
  </si>
  <si>
    <t>Common stock, shares authorized</t>
  </si>
  <si>
    <t>Common stock, shares issued</t>
  </si>
  <si>
    <t>Common stock, shares outstanding</t>
  </si>
  <si>
    <t>Treasury stock, shares</t>
  </si>
  <si>
    <t>Held-to-maturity securities, fair value</t>
  </si>
  <si>
    <t>Condensed Consolidated Statement of Changes in Equity - USD ($) $ in Millions</t>
  </si>
  <si>
    <t>Total</t>
  </si>
  <si>
    <t>Common stock and paid-in capital</t>
  </si>
  <si>
    <t>Accumulated Deficit</t>
  </si>
  <si>
    <t>Accumulated other comprehensive (loss) income</t>
  </si>
  <si>
    <t>Treasury stock</t>
  </si>
  <si>
    <t>Increase (Decrease) in Stockholders' Equity [Roll Forward]</t>
  </si>
  <si>
    <t>Equity</t>
  </si>
  <si>
    <t>Common stock dividends, amount per share</t>
  </si>
  <si>
    <t>Share-based compensation</t>
  </si>
  <si>
    <t>Other comprehensive income (loss)</t>
  </si>
  <si>
    <t>Common stock repurchases</t>
  </si>
  <si>
    <t>Common stock dividends</t>
  </si>
  <si>
    <t>Condensed Consolidated Statement of Cash Flows $ in Millions</t>
  </si>
  <si>
    <t>Dec. 31, 2019USD ($)</t>
  </si>
  <si>
    <t>Dec. 31, 2018USD ($)</t>
  </si>
  <si>
    <t>Dec. 31, 2017USD ($)</t>
  </si>
  <si>
    <t>Statement of Cash Flows [Abstract]</t>
  </si>
  <si>
    <t>Net Cash Provided by (Used in) Operating Activities [Abstract]</t>
  </si>
  <si>
    <t>Depreciation and amortization</t>
  </si>
  <si>
    <t>Other loss (gain) on investments, net</t>
  </si>
  <si>
    <t>Originations and purchases of loans held-for-sale</t>
  </si>
  <si>
    <t>Proceeds from sales and repayments of loans held-for-sale</t>
  </si>
  <si>
    <t>Increase (decrease) in deferred income taxes</t>
  </si>
  <si>
    <t>Increase (decrease) in interest payable</t>
  </si>
  <si>
    <t>Increase (decrease) in other assets</t>
  </si>
  <si>
    <t>Increase (decrease) in other liabilities</t>
  </si>
  <si>
    <t>Increase (decrease) in other assets and liabilities, net</t>
  </si>
  <si>
    <t>Net cash provided by operating activities</t>
  </si>
  <si>
    <t>Net Cash (Used in) Provided by Investing Activities [Abstract]</t>
  </si>
  <si>
    <t>Purchases of equity securities</t>
  </si>
  <si>
    <t>Proceeds from sales of equity securities</t>
  </si>
  <si>
    <t>Purchases of available-for-sale securities</t>
  </si>
  <si>
    <t>Proceeds from sales of available-for-sale securities</t>
  </si>
  <si>
    <t>Proceeds from repayments of available-for-sale securities</t>
  </si>
  <si>
    <t>Purchases of held-to-maturity securities</t>
  </si>
  <si>
    <t>Proceeds from repayments of held-to-maturity securities</t>
  </si>
  <si>
    <t>Purchases of finance receivables and loans held-for-investment</t>
  </si>
  <si>
    <t>Proceeds from sales of finance receivables and loans initially held-for-investment</t>
  </si>
  <si>
    <t>Originations and repayments of finance receivables and loans held-for-investment and other, net</t>
  </si>
  <si>
    <t>Purchases of operating lease assets</t>
  </si>
  <si>
    <t>Disposals of operating lease assets</t>
  </si>
  <si>
    <t>Acquisitions, net of acquired cash</t>
  </si>
  <si>
    <t>Net change in nonmarketable equity investments</t>
  </si>
  <si>
    <t>Payments for (proceeds from) other, net</t>
  </si>
  <si>
    <t>Net cash used in investing activities</t>
  </si>
  <si>
    <t>Net Cash Provided by (Used in) Financing Activities [Abstract]</t>
  </si>
  <si>
    <t>Net change in short-term borrowings</t>
  </si>
  <si>
    <t>Net increase in deposits</t>
  </si>
  <si>
    <t>Proceeds from issuance of long-term debt</t>
  </si>
  <si>
    <t>Repayments of long-term debt</t>
  </si>
  <si>
    <t>Repurchase of common stock</t>
  </si>
  <si>
    <t>Dividends paid</t>
  </si>
  <si>
    <t>Net cash provided by financing activities</t>
  </si>
  <si>
    <t>Effect of exchange-rate changes on cash and cash equivalents and restricted cash</t>
  </si>
  <si>
    <t>Cash, Cash Equivalents, Restricted Cash and Restricted Cash Equivalents [Abstract]</t>
  </si>
  <si>
    <t>Net increase (decrease) in cash and cash equivalents and restricted cash</t>
  </si>
  <si>
    <t>Cash and cash equivalents and restricted cash [Roll Forward]</t>
  </si>
  <si>
    <t>Cash and cash equivalents and restricted cash</t>
  </si>
  <si>
    <t>Supplemental Cash Flow Information [Abstract]</t>
  </si>
  <si>
    <t>Cash paid for interest</t>
  </si>
  <si>
    <t>Cash paid for income taxes</t>
  </si>
  <si>
    <t>Held-to-maturity securities received in consideration for loans sold</t>
  </si>
  <si>
    <t>Loans held-for-sale transferred to finance receivables and loans held-for-investment</t>
  </si>
  <si>
    <t>Finance receivables and loans transferred to loans held-for-sale, noncash</t>
  </si>
  <si>
    <t>Held-to-maturity securities transferred to available-for-sale</t>
  </si>
  <si>
    <t>Restricted Cash [Abstract]</t>
  </si>
  <si>
    <t>Cash and cash equivalents as disclosed on the Condensed Consolidated Balance Sheet</t>
  </si>
  <si>
    <t>Restricted cash included in other assets on the Condensed Consolidated Balance Sheet</t>
  </si>
  <si>
    <t>Description of Business, Basis of Presentation, and Changes in Significant Accounting Policies 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Significant Accounting Policies Ally Financial Inc. (together with its consolidated subsidiaries unless the context otherwise requires, Ally, the Company, or we, us, or our) is a leading digital financial-services company . As a customer-centric company with passionate customer service and innovative financial solutions, we are relentlessly focused on “Doing It Right” and being a trusted financial-services provider to our consumer, commercial, and corporate customers. We are one of the largest full-service automotive finance operations in the country and offer a wide range of financial services and insurance products to automotive dealerships and consumers. Our award-winning online bank (Ally Bank, Member FDIC and Equal Housing Lender) offers mortgage lending, personal lending, and a variety of deposit and other banking products, including savings, money-market, and checking accounts, certificates of deposit (CDs), and individual retirement accounts (IRAs). Additionally, we offer securities-brokerage and investment-advisory services through Ally Invest. Our robust corporate-finance business offers capital for equity sponsors and middle-market companies. We are a Delaware corporation and are registered as a bank holding company (BHC) under the Bank Holding Company Act of 1956, as amended , and a financial holding company (FHC) under the Gramm-Leach-Bliley Act of 1999, as amended . Consolidation and Basis of Presentation 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Refer to Note 11 for further details on our VI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Other than our Canadian Insurance operations, the majority of our international operations have ceased and are included in discontinued operation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si>
  <si>
    <t>Significant Accounting Policies</t>
  </si>
  <si>
    <t>Significant Accounting Policies 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 Investments 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income and are assessed for potential impairment. Our held-to-maturity debt securities are carried at amortized cost and are assessed for potential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on investments, net, in our Consolidated Statement of Income, and a new cost basis in the investment is established. The noncredit loss component of a debt security continues to be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income, so long as they are not attributable to another other-than-temporary impairment. 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Our investments in equity securities include securities that are recognized at fair value with changes in the fair value recorded in earnings, and equity securities that are recognized using other measurement principles. Effective January 1, 2018,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We also hold certain equity investments that do not have a readily determinable fair value and are not eligible to be recognized using other measurement principles that are held at fair value. Refer to Note 8 for further information on these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income housing tax credits and the Community Reinvestment Act (CRA), which do not have a readily determinable fair value, and other equity investments that do not have a readily determinable fair value. Our low-income housing tax credit investments are accounted for using the proportional amortization method of accounting for qualified affordable housing investments. Our obligations related to unfunded commitments for our low-income housing tax credit investments are included in other liabilities. The majority of our other CRA investments are accounted for using the equity method of accounting. Our investments in low-income housing tax credits and other CRA investments are included in investments in qualified affordable housing projects and equity-method investments, respectively, in other assets on our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for impairment and adjust the carrying value of the investment if it is deemed to be impaired. Realized gains and losses on the sale of securities are determined using the specific identification method and are reported in other gain on investments, net in our Consolidated Statement of Income. 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to sell mortgage loans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We have also elected the fair value option for certain loans acquired within our consumer other portfolio segment. Changes in fair value related to these loans are reported through other income, net of losses in our Consolidated Statement of Income .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ing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four portfolio segments: consumer automotive, consumer mortgage, consumer other, and commercial. The allowance consists of the combination of a quantitative assessment component based on statistical models for consumer automotive, consumer mortgage, and commercial, and a vintage analysis for consumer other,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Income . Refer to Note 28 for information on our unfunded loan commitments. During 2019,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However, during 2019, we acquired Health Credit Services and assumed their lending operations, which created our consumer other portfolio segment. The methodology used for the consumer other portfolio segment is described below. Refer to Note 9 for information on the allowance for loan losses. Consumer Loans Our consumer automotive, consumer mortgage, and consumer other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LTV)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statistical models based on pools of loans with similar risk characteristics, including credit score, LTV,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
  </si>
  <si>
    <t>Acquisitions Acquistions (Notes)</t>
  </si>
  <si>
    <t>Business Combinations [Abstract]</t>
  </si>
  <si>
    <t>Business Combination Disclosure [Text Block]</t>
  </si>
  <si>
    <t>Acquisitions On October 1, 2019 , we acquired 100% of the equity of Credit Services Corporation, LLC, including its wholly owned subsidiary, Health Credit Services LLC (collectively Health Credit Services), a digital point-of-sale payment provider that offers financing to consumers for various healthcare procedures or services, for $177 million in cash. Health Credit Services operates as a wholly owned subsidiary of Ally.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October 2019, financial information related to Health Credit Services, which we renamed Ally Lending, is included within Corporate and Other. The following table summarizes the allocation of cash consideration paid for Health Credit Services and the amounts of the identifiable assets acquired and liabilities assumed recognized at the acquisition date. ($ in millions) Purchase price Cash consideration $ 177 Allocation of purchase price to net assets acquired Finance receivables and loans 75 Intangible assets (a) 23 Cash and short-term investments 6 Other assets 6 Debt (62 ) Employee compensation and benefits (5 ) Other liabilities (19 ) Goodwill $ 153 (a) The weighted average amortization period on the acquired intangible assets was 3 years. Refer to Note 1 for further information on our intangible assets. The goodwill of $153 million arising from the acquisition consists largely of expected growth of the business as we leverage the Ally brand and our marketing capabilities to scale the acquired point-of-sale payment provider and expand the suite of financial products we offer to our existing growing customer base. The goodwill recognized is expected to be amortized for income tax purposes over a 15 -year period. Refer to Note 13 for the carrying amount of goodwill at the beginning and end of the reporting period.</t>
  </si>
  <si>
    <t>Revenue from Contracts with Customers</t>
  </si>
  <si>
    <t>Revenue from Contract with Customer [Abstract]</t>
  </si>
  <si>
    <t>Revenue from Contracts with Customers Our primary revenue sources, which include financing revenue and other interest income, are addressed by other GAAP and are not in the scope of ASC Topic 606, Revenue from Contracts with Customers. As part of our Insurance operations, we recognize revenue from insurance contracts, which are addressed by other GAAP and are not included in the scope of this standard. Certain noninsurance contracts within our Insurance operations, including vehicle service contracts (VSCs), guaranteed asset protection (GAP) contracts, and vehicle maintenance contracts (VMCs), are included in the scope of this standard. All revenue associated with noninsurance contracts is recognized over the contract term on a basis proportionate to the anticipated cost emergence. Further, commissions and sales expense incurred to obtain these contracts are amortized over the terms of the related policies and service contracts on the same basis as premiums and service revenue are earned, and all advertising costs are recognized as expense when incurred. The following is a description of our primary revenue sources that are derived from contracts with customers. Revenue from contracts with customers is recognized when control of the promised goods or services is transferred to our customers, and in an amount that reflects the consideration that we expect to receive in exchange for those goods or services. For information regarding our revenue recognition policies outside the scope of the amendments to the revenue recognition principles of ASC Topic 606, Revenue from Contracts with Customers , refer to Note 1. • Noninsurance contracts — We sell VSCs that offer owners mechanical repair protection and roadside assistance for new and used vehicles beyond the manufacturer’s new vehicle limited warranty. We sell GAP contracts that protect the customer against having to pay certain amounts to a lender above the fair market value of their vehicle if the vehicle is damaged and declared a total loss or stolen. We also sell VMCs that provide coverage for certain agreed-upon services, such as oil changes and tire rotations, over the coverage period. We receive payment in full at the inception of each of these contracts. Our performance obligation for these contracts is satisfied over the term of the contract and we recognize revenue over the contract term on a basis proportionate to the anticipated incurrence of costs, as we believe this is the most appropriate method to measure progress towards satisfaction of the performance obligation. • Sale of off-lease vehicles — When a customer’s vehicle lease matures, the customer has the option of purchasing or returning the vehicle. If the vehicle is returned to us, we obtain possession with the intent to sell through SmartAuction—our online auction platform, our dealer channel, or through various other physical auctions. Our performance obligation is satisfied and the remarketing gain or loss is recognized when control of the vehicle has passed to the buyer, which coincides with the sale date. Our actual sales proceeds from remarketing the vehicle may be higher or lower than the estimated residual value resulting in a gain or loss on remarketing recorded through depreciation expense on operating lease assets in our Consolidated Statement of Income. • Remarketing fee income — In addition to using SmartAuction as a remarketing channel for our returned lease vehicles, we maintain the internet auction site and administer the auction process for third-party use. We earn a service fee from dealers for every third-party vehicle sold through SmartAuction. Our performance obligation is to provide the online marketplace for used vehicle transactions to be consummated. This obligation is satisfied and revenue is recognized when control of the vehicle has passed to the buyer, which coincides with the sale date. This revenue is recorded as remarketing fees within other income in our Consolidated Statement of Income. • Brokerage commissions and other revenues through Ally Invest — We charge fees to customers related to their use of certain services on our Ally Invest digital wealth management and online brokerage platform. These fees include commissions on low-priced securities, option contracts, other security types, account service fees, account management fees on professional portfolio management services, and other ancillary fees. Commissions on customer-directed trades and account service fees are based on published fee schedules and are generated from a customer option to purchase the services offered under the contract. These options do not represent a material right and are only considered a contract when the customer executes their option to purchase these services. Based on this, the term of the contract does not extend beyond services provided, and as such revenue is recognized upon the completion of our performance obligation, which we view as the successful execution of the trade or service. Revenue on professional portfolio management services is calculated monthly based upon a fixed percentage of the client’s assets under management. Due to the fact that this revenue stream is composed of variable consideration that is based on factors outside of our control, we have deemed this revenue as constrained and we are unable to estimate the initial transaction price at the inception of the contract. We have elected to use the practical expedient under GAAP to recognize revenue monthly based on the amount we are able to invoice the customer. We also earn revenue from a fee-sharing agreement with our clearing broker related to the interest income the clearing broker earns on customer cash balances and margin loans made to our customers. We concluded the initial transaction price is exclusively variable consideration and, based on the nature of our performance obligation to allow the clearing broker to collect interest income from cash deposits and customer loans from our customers, we are unable to determine the amount of revenue to be recognized until the total customer cash balance or the total interest income recognized on margin loans has been determined, which occurs monthly. These revenue streams are recorded as other income in our Consolidated Statement of Income. • Brokered/agent commissions through Insurance operations — We have agreements with third parties to offer various vehicle protection products to consumers. We also have agreements with third-party insurers to offer various insurance coverages to dealers. Our performance obligation for these arrangements is satisfied when a customer or dealer has purchased a vehicle protection product or an insurance policy through the third-party provider. In determining the initial transaction price for these agreements, we noted that revenue on brokered/agent commissions is based on the volume of vehicle protection product contracts sold or a percentage of insurance premium written, which is not known to us at the inception of the agreements with these third-party providers. As such, we believe the initial transaction price is exclusively variable consideration and, based on the nature of the performance obligation, we are unable to determine the amount of revenue we will record until the customer purchases a vehicle protection product or a dealer purchases an insurance policy from the third-party provider. Once we are notified of vehicle protection product sales or insurance policies issued by the third-party providers, we record the commission earned as insurance premiums and service revenues earned in our Consolidated Statement of Income. • Deposit account and other banking fees — We charge depositors various account service fees including those for outgoing wires, excessive transactions, overdrafts, stop payments, and returned deposits. These fees are generated from a customer option to purchase services offered under the contract. These options do not represent a material right and are only considered a contract in accordance with the amendments to the revenue recognition principles when the customer exercises their option to purchase these account services. Based on this, the term for our contracts with customers is considered day-to-day, and the contract does not extend beyond the services already provided. Revenue derived from deposit account fees is recorded at the point in time we perform the requested service, and is recorded as other income in our Consolidated Statement of Income. As a debit card issuer, we also generate interchange fee income from merchants during debit card transactions and incur certain corresponding charges from merchant card networks. Our performance obligation is satisfied when we have initiated the payment of funds from a customer’s account to a merchant through our contractual agreements with the merchant card networks. Interchange fees are reported on a net basis as other income in our Consolidated Statement of Income. • Other revenue — Other revenue primarily includes service revenue related to various account management functions and fee income derived from third-party loans arranged through Clearlane—our online automotive lender exchange. These revenue streams are recorded as other income in our Consolidated Statement of Income. The following table presents a disaggregated view of our revenue from contracts with customers included in other revenue that falls within the scope of the revenue recognition principles of ASC Topic 606, Revenue from Contracts with Customers. Year ended December 31, ($ in millions) Automotive Finance operations Insurance operations Mortgage Finance operations Corporate Finance operations Corporate and Other Consolidated 2019 Revenue from contracts with customers Noninsurance contracts (a) (b) (c) $ — $ 542 $ — $ — $ — $ 542 Remarketing fee income 74 — — — — 74 Brokerage commissions and other revenue — — — — 61 61 Deposit account and other banking fees — — — — 16 16 Brokered/agent commissions — 14 — — — 14 Other 19 1 — — — 20 Total revenue from contracts with customers 93 557 — — 77 727 All other revenue 156 717 22 45 94 1,034 Total other revenue (d) $ 249 $ 1,274 $ 22 $ 45 $ 171 $ 1,761 2018 Revenue from contracts with customers Noninsurance contracts (a) (b) (c) $ — $ 506 $ — $ — $ — $ 506 Remarketing fee income 79 — — — — 79 Brokerage commissions and other revenue — — — — 62 62 Deposit account and other banking fees — — — — 13 13 Brokered/agent commissions — 15 — — — 15 Other 13 1 — — — 14 Total revenue from contracts with customers 92 522 — — 75 689 All other revenue 177 459 7 38 44 725 Total other revenue (d) $ 269 $ 981 $ 7 $ 38 $ 119 $ 1,414 (a) We had opening balances of $2.6 billion and $2.5 billion in unearned revenue associated with outstanding contracts at January 1, 2019, and January 1, 2018 , respectively, and $816 million and $786 million of these balances were recognized as insurance premiums and service revenue earned in our Consolidated Statement of Income during the year ended December 31, 2019 , and December 31, 2018 . (b) At December 31, 2019 , we had unearned revenue of $2.9 billion associated with outstanding contracts, and with respect to this balance we expect to recognize revenue of $768 million in 2020 , $682 million in 2021 , $569 million in 2022 , $433 million in 2023 , and $417 million thereafter. At December 31, 2018 , we had unearned revenue of $2.6 billion associated with outstanding contracts. (c) We had deferred insurance assets of $1.5 billion and $1.7 billion at January 1, 2019, and December 31, 2019 , respectively, and recognized $463 million of expense during the year ended December 31, 2019 . We had deferred insurance assets of $1.4 billion and $1.5 billion at January 1, 2018, and December 31, 2018 , respectively, and recognized $427 million of expense during the year ended December 31, 2018 . (d) Represents a component of total net revenue. Refer to Note 26 for further information on our reportable operating segments. In addition to the components of other revenue presented above, as part of our Automotive Finance operations, we recognized net remarketing gains of $69 million for the year ended December 31, 2019 , and $90 million for the year ended December 31, 2018 , on the sale of off-lease vehicles. These gains are included in depreciation expense on operating lease assets in our Consolidated Statement of Income .</t>
  </si>
  <si>
    <t>Insurance Premiums and Service Revenue Insurance Premiums and Service Revenue (Notes)</t>
  </si>
  <si>
    <t>Insurance Premiums and Service Revenue [Abstract]</t>
  </si>
  <si>
    <t>Premiums Receivable Note</t>
  </si>
  <si>
    <t>Insurance Premiums and Service Revenue The following table is a summary of insurance premiums and service revenue written and earned. 2019 2018 2017 Year ended December 31, ($ in millions) Written Earned Written Earned Written Earned Insurance premiums Direct $ 491 $ 464 $ 420 $ 414 $ 384 $ 364 Assumed — 2 — 4 2 5 Gross insurance premiums 491 466 420 418 386 369 Ceded (232 ) (209 ) (219 ) (197 ) (254 ) (188 ) Net insurance premiums 259 257 201 221 132 181 Service revenue 1,051 830 973 801 864 792 Insurance premiums and service revenue written and earned $ 1,310 $ 1,087 $ 1,174 $ 1,022 $ 996 $ 973 Premiums Receivable and Other Insurance Assets Premiums receivable and other insurance assets consisted of the following. December 31, ($ in millions) 2019 2018 Prepaid reinsurance premiums $ 551 $ 527 Reinsurance recoverable on unpaid losses 88 96 Reinsurance recoverable on paid losses 23 22 Premiums receivable 105 88 Deferred policy acquisition costs 1,791 1,593 Total premiums receivable and other insurance assets $ 2,558 $ 2,326</t>
  </si>
  <si>
    <t>Other Income, Net of Losses</t>
  </si>
  <si>
    <t>Other Nonoperating Income (Expense) [Abstract]</t>
  </si>
  <si>
    <t>Other Income and Other Expense Disclosure</t>
  </si>
  <si>
    <t>Other Income, Net of Losses Details of other income, net of losses, were as follows. Year ended December 31, ($ in millions) 2019 2018 2017 Late charges and other administrative fees $ 114 $ 110 $ 102 Remarketing fees 74 79 104 Income from equity-method investments 62 46 14 Servicing fees 17 27 51 Other, net 136 155 130 Total other income, net of losses $ 403 $ 417 $ 401</t>
  </si>
  <si>
    <t>Reserves for Insurance Losses and Loss Adjustment Expenses Reserves for Insurance Losses and Loss Adjustment Expenses</t>
  </si>
  <si>
    <t>Short-duration Insurance Contracts, Liability for Unpaid Claims and Allocated Claim Adjustment Expense, Net [Abstract]</t>
  </si>
  <si>
    <t>Reserves for Insurance Losses and Loss Adjustment Expenses</t>
  </si>
  <si>
    <t>Reserves for Insurance Losses and Loss Adjustment Expenses The following table shows incurred claims and allocated loss adjustment expenses, net of reinsurance. For the years ended December 31, ($ in millions) December 31, 2019 ($ in millions) Accident year (a) 2012 (b) 2013 (b) 2014 (b) 2015 (b) 2016 2017 2018 2019 Total of incurred-but-not-reported liabilities plus expected development on reported claims (c) Cumulative number of reported claims (c) 2012 $ 435 $ 430 $ 423 $ 423 $ 423 $ 422 422 $ 421 $ — 772,549 2013 376 365 370 370 369 368 368 — 672,278 2014 390 389 388 388 388 388 — 525,298 2015 274 271 272 272 272 — 342,267 2016 326 327 328 328 — 476,034 2017 310 314 315 — 481,646 2018 271 272 — 505,982 2019 303 23 515,689 Total $ 2,667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8 2019 2012 $ 391 $ 412 $ 416 $ 418 $ 419 $ 421 $ 421 $ 421 2013 347 364 366 368 368 368 368 2014 369 388 388 388 388 388 2015 252 272 272 272 272 2016 302 327 328 328 2017 289 315 315 2018 245 273 2019 278 Total $ 2,643 All outstanding liabilities for loss and allocated loss adjustment expenses before 2012, net of reinsurance 8 Reserves for insurance losses and allocated loss adjustment expenses, net of reinsurance $ 32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The following table shows the average annual percentage payout of incurred claims by age, net of reinsurance. The information presented is unaudited supplementary information. Year 1 2 3 4 5 6 7 8 Percentage payout of incurred claims 92.6 % 6.6 % 0.4 % 0.2 % 0.1 % 0.1 % 0.1 % — % The following table shows a reconciliation of the disclosures of incurred and paid claims development to the reserves for insurance losses and loss adjustment expenses. December 31, ($ in millions) 2019 2018 2017 Reserves for insurance losses and loss adjustment expenses, net of reinsurance $ 32 $ 35 $ 30 Total reinsurance recoverable on unpaid claims 88 96 108 Unallocated loss adjustment expenses 2 3 2 Total gross reserves for insurance losses and loss adjustment expenses $ 122 $ 134 $ 140 The following table shows a rollforward of our reserves for insurance losses and loss adjustment expenses. ($ in millions) 2019 2018 2017 Total gross reserves for insurance losses and loss adjustment expenses at January 1, $ 134 $ 140 $ 149 Less: Reinsurance recoverable 96 108 108 Net reserves for insurance losses and loss adjustment expenses at January 1, 38 32 41 Net insurance losses and loss adjustment expenses incurred related to: Current year 321 291 332 Prior years (a) — 4 — Total net insurance losses and loss adjustment expenses incurred 321 295 332 Net insurance losses and loss adjustment expenses paid or payable related to: Current year (295 ) (263 ) (309 ) Prior years (30 ) (26 ) (32 ) Total net insurance losses and loss adjustment expenses paid or payable (325 ) (289 ) (341 ) Net reserves for insurance losses and loss adjustment expenses at December 31, 34 38 32 Plus: Reinsurance recoverable 88 96 108 Total gross reserves for insurance losses and loss adjustment expenses at December 31, $ 122 $ 134 $ 140 (a) There have been no material adverse changes to the reserve for prior years.</t>
  </si>
  <si>
    <t>Other Operating Expenses</t>
  </si>
  <si>
    <t>Operating Expenses [Abstract]</t>
  </si>
  <si>
    <t>Other Operating Income and Expense</t>
  </si>
  <si>
    <t>Other Operating Expenses Details of other operating expenses were as follows. Year ended December 31, ($ in millions) 2019 2018 2017 Insurance commissions $ 475 $ 440 $ 415 Technology and communications 311 299 284 Advertising and marketing 180 172 133 Lease and loan administration 172 164 159 Professional services 126 133 113 Regulatory and licensing fees 115 121 113 Vehicle remarketing and repossession 105 111 110 Property and equipment depreciation 96 87 89 Occupancy 57 45 46 Non-income taxes 34 29 21 Amortization of intangible assets 13 11 11 Other 202 202 189 Total other operating expenses $ 1,886 $ 1,814 $ 1,683</t>
  </si>
  <si>
    <t>Investment Securities</t>
  </si>
  <si>
    <t>Investments, Debt and Equity Securities [Abstract]</t>
  </si>
  <si>
    <t>Investments in Debt and Marketable Equity Securities (and Certain Trading Assets) Disclosure</t>
  </si>
  <si>
    <t>Investment Securities 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debt securities were as follows. 2019 2018 Amortized cost Gross unrealized Fair value Amortized cost Gross unrealized Fair value December 31, ($ in millions) gains losses gains losses Available-for-sale securities Debt securities U.S. Treasury and federal agencies $ 2,059 $ 6 $ (17 ) $ 2,048 $ 1,911 $ — $ (60 ) $ 1,851 U.S. States and political subdivisions 623 19 (1 ) 641 816 3 (17 ) 802 Foreign government 184 3 (1 ) 186 145 1 (1 ) 145 Agency mortgage-backed residential (a) 21,183 257 (36 ) 21,404 17,486 47 (395 ) 17,138 Mortgage-backed residential 2,841 20 (11 ) 2,850 2,796 1 (111 ) 2,686 Agency mortgage-backed commercial 1,344 44 (6 ) 1,382 3 — — 3 Mortgage-backed commercial 41 1 — 42 715 1 (2 ) 714 Asset-backed 365 3 — 368 723 2 (2 ) 723 Corporate debt 1,327 37 (1 ) 1,363 1,286 1 (46 ) 1,241 Total available-for-sale securities (b) (c) (d) $ 29,967 $ 390 $ (73 ) $ 30,284 $ 25,881 $ 56 $ (634 ) $ 25,303 Held-to-maturity securities Debt securities Agency mortgage-backed residential (a) (e) $ 1,547 $ 38 $ (6 ) $ 1,579 $ 2,319 $ 6 $ (61 ) $ 2,264 Asset-backed retained notes 21 — — 21 43 — — 43 Total held-to-maturity securities $ 1,568 $ 38 $ (6 ) $ 1,600 $ 2,362 $ 6 $ (61 ) $ 2,307 (a) During the year ended December 31, 2019 , agency mortgage-backed residential securities with an amortized cost of $943 million and a fair value of $945 million were transferred from held-to-maturity to available-for-sale, which resulted in the establishment of a $2 million net unrealized gain at the time of transfer. The transfer was made following the issuance of the final rules by banking agencies implementing provisions of the Economic Growth, Regulatory Relief, and Consumer Protection Act (EGRRCP Act) as further described in the section titled Regulation and Supervision in Part I, Item 1, of this report. Under the final rules, Ally is no longer subject to liquidity coverage ratio requirements. (b) Certain entities related to our Insurance operations are required to deposit securities with state regulatory authorities. These deposited securities totaled $12 million at both December 31, 2019 , and December 31, 2018 . (c) Certain available-for-sale securities are included in fair value hedging relationships. Refer to Note 21 for additional information. (d) Available-for-sale securities with a fair value of $1.9 billion and $9.2 billion at December 31, 2019 , and December 31, 2018 , respectively, were pledged to secure advances from the FHLB, short-term borrowings or repurchase agreements, or for other purposes as required by contractual obligation or law. Under these agreements, we granted the counterparty the right to sell or pledge $118 million and $821 million of the underlying investment securities at December 31, 2019 , and December 31, 2018 , respectively. (e) Held-to-maturity securities with a fair value of $915 million and $1.2 billion at December 31, 2019 , and December 31, 2018 , respectively, were pledged to secure advances from the FHLB. 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Agency mortgage-backed commercial 3 3.1 — — 3 3.1 — — — — Mortgage-backed commercial 714 3.8 — — — —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73 million and $35 million at December 31, 2019 , and December 31, 2018 , respectively, and were composed primarily of money-market accounts and short-term securities, including U.S. Treasury bills. The following table presents interest and dividends on investment securities. Year ended December 31, ($ in millions) 2019 2018 2017 Taxable interest $ 858 $ 690 $ 534 Taxable dividends 14 14 12 Interest and dividends exempt from U.S. federal income tax 15 25 22 Interest and dividends on investment securities $ 887 $ 729 $ 568 The following table presents gross gains and losses realized upon the sales of available-for-sale securities, and net gains or losses on equity securities held during the period. There were no other-than-temporary impairments of available-for-sale securities for the periods presented. Year ended December 31, ($ in millions) 2019 2018 2017 Available-for-sale securities Gross realized gains $ 82 $ 12 $ 106 Gross realized losses (a) (4 ) (1 ) (4 ) Net realized gains on available-for-sale securities 78 11 102 Net realized gain on equity securities 73 60 Net unrealized gain (loss) on equity securities 92 (121 ) Other gain (loss) on investments, net $ 243 $ (50 ) $ 102 (a) Certain available-for-sale securities were sold at a loss in 2019 , 2018 , and 2017 as a result of identifiable market or credit events, or a loss was realized based on corporate actions outside of our control (such as a call by the issuer). Any such sales were made in accordance with our risk-management policies and practices. The table below summarizes available-for-sale and held-to-maturity securities in an unrealized loss position, which we evaluated for other than temporary impairment. For additional information on our methodology, refer to Note 1 . As of December 31, 2019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December 31, 2019 . 2019 2018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267 $ (11 ) $ 279 $ (6 ) $ 31 $ — $ 1,758 $ (60 ) U.S. States and political subdivisions 72 (1 ) 5 — 259 (3 ) 317 (14 ) Foreign government 40 (1 ) 3 — 6 — 74 (1 ) Agency mortgage-backed residential 4,606 (23 ) 908 (13 ) 5,537 (94 ) 7,808 (301 ) Mortgage-backed residential 613 (4 ) 203 (7 ) 1,024 (20 ) 1,360 (91 ) Agency mortgage-backed commercial 335 (6 ) — — — — — — Mortgage-backed commercial — — — — 347 (1 ) 36 (1 ) Asset-backed 8 — 11 — 294 (1 ) 124 (1 ) Corporate debt 71 — 41 (1 ) 576 (19 ) 569 (27 ) Total temporarily impaired available-for-sale securities $ 7,012 $ (46 ) $ 1,450 $ (27 ) $ 8,074 $ (138 ) $ 12,046 $ (496 ) Held-to-maturity securities Debt securities Agency mortgage-backed residential $ 283 $ (6 ) $ — $ — $ 457 $ (6 ) $ 1,376 $ (55 ) Asset-backed retained notes — — 3 — 16 — 19 — Total held-to-maturity debt securities $ 283 $ (6 ) $ 3 $ — $ 473 $ (6 ) $ 1,395 $ (55 )</t>
  </si>
  <si>
    <t>Finance Receivables and Loans, Net</t>
  </si>
  <si>
    <t>Loans and Leases Receivable, Net Amount [Abstract]</t>
  </si>
  <si>
    <t>Loans, Notes, Trade and Other Receivables Disclosure</t>
  </si>
  <si>
    <t>Finance Receivables and Loans, Net The composition of finance receivables and loans reported at gross carrying value was as follows. December 31, ($ in millions) 2019 2018 Consumer automotive (a) $ 72,390 $ 70,539 Consumer mortgage Mortgage Finance (b) 16,181 15,155 Mortgage — Legacy (c) 1,141 1,546 Total consumer mortgage 17,322 16,701 Consumer other (d) 212 — Total consumer 89,924 87,240 Commercial Commercial and industrial Automotive 28,332 33,672 Other 5,014 4,205 Commercial real estate 4,961 4,809 Total commercial 38,307 42,686 Total finance receivables and loans (e) $ 128,231 $ 129,926 (a) Certain finance receivables and loans are included in fair value hedging relationships. Refer to Note 21 for additional information. (b) Includes loans originated as interest-only mortgage loans of $11 million and $18 million at December 31, 2019 , and December 31, 2018 , respectively, 47% of which are expected to start principal amortization in 2020 . The remainder of these loans have exited the interest-only period. (c) Includes loans originated as interest-only mortgage loans of $212 million and $341 million at December 31, 2019 , and December 31, 2018 , respectively, of which 99% have exited the interest-only period. (d) Includes $11 million of finance receivables at December 31, 2019 , for which we have elected the fair value option. (e) Totals include net unearned income, unamortized premiums and discounts, and deferred fees and costs of $503 million and $587 million at December 31, 2019 , and December 31, 2018 , respectively. The following tables present an analysis of the activity in the allowance for loan losses on finance receivables and loans. ($ in millions) Consumer automotive Consumer mortgage Consumer other (a) Commercial Total Allowance at January 1, 2019 $ 1,048 $ 53 $ — $ 141 $ 1,242 Charge-offs (b) (1,423 ) (13 ) (5 ) (49 ) (1,490 ) Recoveries 493 21 — — 514 Net charge-offs (930 ) 8 (5 ) (49 ) (976 ) Provision for loan losses 957 (13 ) 14 40 998 Other — (2 ) — 1 (1 ) Allowance at December 31, 2019 $ 1,075 $ 46 $ 9 $ 133 $ 1,263 Allowance for loan losses at December 31, 2019 Individually evaluated for impairment $ 38 $ 18 $ — $ 33 $ 89 Collectively evaluated for impairment 1,037 28 9 100 1,174 Finance receivables and loans at gross carrying value Ending balance $ 72,390 $ 17,322 $ 201 $ 38,307 $ 128,220 Individually evaluated for impairment 538 208 — 215 961 Collectively evaluated for impairment 71,852 17,114 201 38,092 127,259 (a) Excludes $11 million of finance receivables at December 31, 2019 , for which we have elected the fair value option. (b)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 in millions) Consumer automotive Consumer mortgage Commercial Total Allowance at January 1, 2018 $ 1,066 $ 79 $ 131 $ 1,276 Charge-offs (a) (1,383 ) (35 ) (15 ) (1,433 ) Recoveries 456 25 7 488 Net charge-offs (927 ) (10 ) (8 ) (945 ) Provision for loan losses 911 (15 ) 22 918 Other (b) (2 ) (1 ) (4 ) (7 ) Allowance at December 31, 2018 $ 1,048 $ 53 $ 141 $ 1,242 Allowance for loan losses at December 31, 2018 Individually evaluated for impairment $ 44 $ 23 $ 56 $ 123 Collectively evaluated for impairment 1,004 30 85 1,119 Finance receivables and loans at gross carrying value Ending balance $ 70,539 $ 16,701 $ 42,686 $ 129,926 Individually evaluated for impairment 495 231 349 1,075 Collectively evaluated for impairment 70,044 16,470 42,337 128,851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based on net carrying value. Year ended December 31, ($ in millions) 2019 2018 Consumer automotive $ 20 $ 578 Consumer mortgage 940 10 Commercial — 238 Total sales and transfers (a) $ 960 $ 826 (a) During the year ended December 31, 2019 , we also sold $131 million of loans held-for-sale that were initially classified as finance receivables and loans held-for-investment and were transferred to held-for-sale during 2018, and transferred $79 million of finance receivables from held-for-sale to held-for-investment, both relating to equipment finance receivables from our commercial automotive business. The following table presents information about significant purchases of finance receivables and loans based on unpaid principal balance at the time of purchase. Year ended December 31, ($ in millions) 2019 2018 Consumer automotive $ 531 $ 896 Consumer mortgage 3,451 4,446 Consumer other (a) 117 — Commercial 46 15 Total purchases of finance receivables and loans $ 4,145 $ 5,357 (a) During the year ended December 31, 2019 , we also obtained $75 million of finance receivables and loans from our acquisition of Health Credit Services. For additional information on our acquisition, refer to Note 2 . The following table presents an analysis of our past-due finance receivables and loans recorded at gross carrying value. December 31, ($ in millions) 30–59 days past due 60–89 days past due 90 days or more past due Total past due Current Total finance receivables and loans 2019 Consumer automotive $ 2,185 $ 590 $ 367 $ 3,142 $ 69,248 $ 72,390 Consumer mortgage Mortgage Finance 56 11 9 76 16,105 16,181 Mortgage — Legacy 25 8 28 61 1,080 1,141 Total consumer mortgage 81 19 37 137 17,185 17,322 Consumer other (a) 3 2 2 7 194 201 Total consumer 2,269 611 406 3,286 86,627 89,913 Commercial Commercial and industrial Automotive 34 — 28 62 28,270 28,332 Other — — 17 17 4,997 5,014 Commercial real estate — — 4 4 4,957 4,961 Total commercial 34 — 49 83 38,224 38,307 Total consumer and commercial $ 2,303 $ 611 $ 455 $ 3,369 $ 124,851 $ 128,220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 (a) Excludes $11 million of finance receivables at December 31, 2019 , for which we have elected the fair value option. The following table presents the gross carrying value of our finance receivables and loans on nonaccrual status. December 31, ($ in millions) 2019 2018 Consumer automotive $ 762 $ 664 Consumer mortgage Mortgage Finance 17 9 Mortgage — Legacy 40 70 Total consumer mortgage 57 79 Consumer other 2 — Total consumer 821 743 Commercial Commercial and industrial Automotive 73 203 Other 138 142 Commercial real estate 4 4 Total commercial 215 349 Total consumer and commercial finance receivables and loans $ 1,036 $ 1,092 Management performs a quarterly analysis of the consumer automotive, consumer mortgage, consumer other,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more, or when full collection is not expected. Refer to Note 1 for additional information. 2019 2018 December 31, ($ in millions) Performing Nonperforming Total Performing Nonperforming Total Consumer automotive $ 71,628 $ 762 $ 72,390 $ 69,875 $ 664 $ 70,539 Consumer mortgage Mortgage Finance 16,164 17 16,181 15,146 9 15,155 Mortgage — Legacy 1,101 40 1,141 1,476 70 1,546 Total consumer mortgage 17,265 57 17,322 16,622 79 16,701 Consumer other (a) 199 2 201 — — — Total consumer $ 89,092 $ 821 $ 89,913 $ 86,497 $ 743 $ 87,240 (a) Excludes $11 million of finance receivables at December 31, 2019 , for which we have elected the fair value option. The following table presents pass and criticized credit quality indicators based on regulatory definitions for our commercial finance receivables and loans recorded at gross carrying value. 2019 2018 December 31, ($ in millions) Pass Criticized (a) Total Pass Criticized (a) Total Commercial and industrial Automotive $ 25,235 $ 3,097 $ 28,332 $ 30,799 $ 2,873 $ 33,672 Other 4,225 789 5,014 3,373 832 4,205 Commercial real estate 4,620 341 4,961 4,538 271 4,809 Total commercial $ 34,080 $ 4,227 $ 38,307 $ 38,710 $ 3,976 $ 42,686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 The following table presents information about our impaired finance receivables and loans. December 31, ($ in millions) Unpaid principal balance (a) Gross carrying value Impaired with no allowance Impaired with an allowance Allowance for impaired loans 2019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a) Adjusted for charge-offs. The following table presents average balance and interest income for our impaired finance receivables and loans. 2019 2018 2017 Year ended December 31, ($ in millions) Average balance Interest income Average balance Interest income Average balance Interest income Consumer automotive $ 510 $ 35 $ 478 $ 28 $ 391 $ 21 Consumer mortgage Mortgage Finance 14 1 11 1 8 — Mortgage — Legacy 206 9 218 10 234 10 Total consumer mortgage 220 10 229 11 242 10 Total consumer 730 45 707 39 633 31 Commercial Commercial and industrial Automotive 113 2 93 4 49 2 Other 121 — 84 — 69 9 Commercial real estate 5 — 5 1 5 — Total commercial 239 2 182 5 123 11 Total consumer and commercial finance receivables and loans $ 969 $ 47 $ 889 $ 44 $ 756 $ 42 Troubled Debt Restructurings TDRs are loan modifications where concessions were granted to borrowers experiencing financial difficulties. For consumer automotive loans, we may offer several types of assistance to aid our customers, including payment extensions and rewrites of the loan terms. Additionally, for mortgage loans, as part of certain programs, we offer mortgage loan modifications to qualified borrowers. These programs are in place to provide support to our mortgage customers in financial distress, including principal forgiveness, maturity extensions, delinquent interest capitalization, and changes to contractual interest rates. Total TDRs recorded at gross carrying value were $867 million , $812 million , and $712 million at December 31, 2019 , 2018, and 2017, respectively. Total commitments to lend additional funds to borrowers whose terms had been modified in a TDR were $17 million , $4 million , and $6 million at December 31, 2019 , 2018, and 2017, respectively. Refer to Note 1 for additional information. The following tables present information related to finance receivables and loans recorded at gross carrying value modified in connection with a TDR during the period. Year ended December 31, ($ in millions) Number of loans Pre-modification gross carrying value Post-modification gross carrying value 2019 Consumer automotive 27,623 $ 476 $ 413 Consumer mortgage Mortgage Finance 8 1 1 Mortgage — Legacy 61 8 8 Total consumer mortgage 69 9 9 Total consumer finance receivables and loans 27,692 $ 485 $ 422 2018 Consumer automotive 26,748 $ 426 $ 378 Consumer mortgage Mortgage Finance 23 9 9 Mortgage — Legacy 204 30 29 Total consumer mortgage 227 39 38 Total consumer finance receivables and loans 26,975 $ 465 $ 416 2017 Consumer automotive 26,156 $ 380 $ 333 Consumer mortgage Mortgage Finance 4 1 1 Mortgage — Legacy 122 21 21 Total consumer mortgage 126 22 22 Total consumer finance receivables and loans 26,282 $ 402 $ 355 Year ended December 31, ($ in millions) Number of loans Pre-modification gross carrying value Post-modification gross carrying value 2019 Commercial and industrial Automotive 7 $ 46 $ 46 Other 3 82 46 Total commercial finance receivables and loans 10 $ 128 $ 92 2018 Commercial and industrial Automotive 3 $ 4 $ 4 Other 3 85 82 Total commercial finance receivables and loans 6 $ 89 $ 86 2017 Commercial and industrial Automotive 4 $ 16 $ 15 Other — 44 44 Commercial real estate 2 3 3 Total commercial finance receivables and loans 6 $ 63 $ 62 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Gross carrying value Charge-off amount 2019 Consumer automotive 7,215 $ 81 $ 52 Total consumer finance receivables and loans 7,215 $ 81 $ 52 2018 Consumer automotive 9,711 $ 111 $ 73 Consumer mortgage Mortgage — Legacy 2 — — Total consumer finance receivables and loans 9,713 $ 111 $ 73 2017 Consumer automotive 8,829 $ 102 $ 71 Consumer mortgage Mortgage Finance 1 1 — Mortgage — Legacy 2 — — Total consumer finance receivables and loans 8,832 $ 103 $ 71 Concentration Risk Consumer We monitor our consumer loan portfolio for concentration risk across the states in which we lend. The highest concentrations of consumer loans are in California and Texas, which represented an aggregate of 24.9% and 25.4% of our total outstanding consumer finance receivables and loans at December 31, 2019 , and December 31, 2018 , respectively. The following table shows the percentage of consumer automotive and consumer mortgage finance receivables and loans by state concentration based on gross carrying value. 2019 (a) 2018 December 31, Consumer automotive Consumer mortgage Consumer automotive Consumer mortgage California 8.5 % 35.1 % 8.4 % 36.9 % Texas 12.4 6.5 12.8 6.2 Florida 8.8 5.1 8.8 4.7 Pennsylvania 4.6 1.9 4.5 1.4 Illinois 4.1 2.6 4.1 3.0 Georgia 3.9 2.8 4.1 2.8 North Carolina 4.0 2.0 3.9 1.7 New York 3.1 3.0 3.1 2.4 Ohio 3.6 0.5 3.5 0.4 New Jersey 2.8 2.3 2.7 2.1 Other United States 44.2 38.2 44.1 38.4 Total consumer loans 100.0 % 100.0 % 100.0 % 100.0 % (a) Presentation is in descending order as a percentage of total consumer finance receivables and loans at December 31, 2019. Commercial Real Estate The commercial real estate portfolio consists of finance receivables and loans issued primarily to automotive dealers. The following table presents the percentage of total commercial real estate finance receivables and loans by state concentration based on gross carrying value. December 31, 2019 2018 Texas 15.0 % 15.5 % Florida 11.6 11.6 Michigan 8.2 6.8 California 7.2 8.3 New York 5.9 4.8 North Carolina 4.6 3.6 Georgia 3.5 4.0 New Jersey 2.9 3.1 South Carolina 2.8 3.4 Illinois 2.4 2.0 Other United States 35.9 36.9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by industry concentration based on gross carrying value. December 31, 2019 2018 Automotive 81.7 % 80.6 % Services 5.4 5.0 Electronics 3.7 2.3 Other 9.2 12.1 Total commercial criticized finance receivables and loans 100.0 % 100.0 %</t>
  </si>
  <si>
    <t>Leasing</t>
  </si>
  <si>
    <t>Leases [Abstract]</t>
  </si>
  <si>
    <t>Leases</t>
  </si>
  <si>
    <t>Leasing On January 1, 2019, we adopted the amendments to the lease accounting principles. Refer to the section titled Recently Adopted Accounting Standards in Note 1 for additional information. Ally as the Lessee We have operating leases for our corporate facilities, which have remaining lease terms of 8 months to 12 years. Most of the property leases have fixed payment terms with annual fixed-escalation clauses and include options to extend the leases for periods that range from 3 months to 15 years. Some of those lease agreements also include options to terminate the leases in periods that range from 2 to 6 years after the commencement of the leases. We have not included any of these term extensions or termination provisions in our estimates of the lease term, as we do not consider it reasonably certain that the options will be exercised. We also have operating leases for a fleet of vehicles that is used by our sales force for business purposes, with noncancelable lease terms of 367 days. Thereafter, the leases are month-to-month, up to a maximum of 48 months from inception. The following table details our total investment in operating leases. ($ in millions) December 31, 2019 January 1, 2019 (a) Assets Operating lease right-of-use assets (b) $ 168 $ 161 Liabilities Operating lease liabilities (c) $ 196 $ 190 (a) Date of adoption. (b) Included in other assets on our Consolidated Balance Sheet . (c) Included in accrued expenses and other liabilities on our Consolidated Balance Sheet . During the year ended December 31, 2019 , we paid $49 million , in cash for amounts included in the measurement of lease liabilities at December 31, 2019 . This amount is included in net cash provided by operating activities in the Consolidated Statement of Cash Flows . During the year ended December 31, 2019 , we obtained $52 million of ROU assets in exchange for new operating lease liabilities. As of December 31, 2019 , the weighted-average remaining lease term of our operating lease portfolio was 7 years, and the weighted-average discount rate was 2.85% . The following table presents future minimum rental payments we are required to make under operating leases that have commenced as of December 31, 2019 , and that have noncancelable lease terms expiring after December 31, 2019 . Year ended December 31, ($ in millions) 2020 $ 50 2021 43 2022 29 2023 18 2024 14 2025 and thereafter 62 Total undiscounted cash flows 216 Difference between undiscounted cash flows and discounted cash flows (20 ) Total lease liability $ 196 In addition to the above, we entered into a forward-starting lease agreement in September 2017, for a new corporate facility in Charlotte, North Carolina, where we plan to consolidate several existing facilities into that location. The lessor and their agents are currently constructing the facilities at this location, with the lease scheduled to commence in April 2021 after construction is completed. The lease agreement will have a total of $290 million in undiscounted future lease payments over the 15 -year term of the lease. We also have an option to purchase this facility after construction is completed, subject to certain terms and conditions. Future minimum rental payments required under operating leases as of December 31, 2018, prior to the date of adoption and as defined by the previous lease accounting guidance, with noncancelable lease terms expiring after December 31, 2018, were as follows. Year ended December 31, ($ in millions) 2019 $ 48 2020 47 2021 46 2022 37 2023 31 2024 and thereafter 294 Total minimum payments required $ 503 The following table details the components of total net operating lease expense. Year ended December 31, ($ in millions) 2019 2018 2017 Operating lease expense $ 45 $ 43 $ 42 Variable lease expense 8 7 7 Total lease expense, net (a) $ 53 $ 50 $ 49 (a) Included in other operating expenses in our Consolidated Statement of Income Ally as the Lessor Investment in Operating Leases We purchase consumer operating lease contracts and the associated vehicles from dealerships after those contracts are executed by the dealers and the consumers. The amount we pay a dealer for an operating lease contract is based on the negotiated price for the vehicle less vehicle trade-in, down payment from the consumer, and available automotive manufacturer incentives. Under the operating lease, the consumer is obligated to make payments in amounts equal to the amount by which the negotiated purchase price of the vehicle (less any trade-in value, down payment, or available manufacturer incentives) exceeds the contract residual value (including residual support) of the vehicle at lease termination, plus operating lease rental charges. The customer can terminate the lease at any point after commencement, subject to additional charges and fees. Both the consumer and the dealership have the option to purchase the vehicle at the end of the lease term, which can range from 24 to 60 months, at the residual value of the vehicle, however it is not reasonably certain this option will be exercised and accordingly our consumer leases are classified as operating leases. In addition to the charges described above, the consumer is generally responsible for certain charges related to excess mileage or excessive wear and tear on the vehicle. These charges are deemed variable lease payments and, as these payments are not based on a rate or index, they are recognized as net depreciation expense on operating lease assets in our Consolidated Statement of Income as incurred. When we acquire a consumer operating lease, we assume ownership of the vehicle from the dealer. We require that property damage, bodily injury, collision, and comprehensive insurance be obtained by the lessee on all consumer operating leases. Neither the consumer nor the dealer is responsible for the value of the vehicle at the time of lease termination. When vehicles are not purchased by customers or the receiving dealer at scheduled lease termination, the vehicle is returned to us for remarketing. We generally bear the risk of loss to the extent the value of a leased vehicle upon remarketing is below the expected residual value. At termination, our actual sales proceeds from remarketing the vehicle may be higher or lower than the estimated residual value resulting in a gain or loss on remarketing, which is included in net depreciation expense on operating lease assets in our Consolidated Statement of Income . Excessive mileage or excessive wear and tear on the vehicle during the lease may impact the sales proceeds received upon remarketing. As of December 31, 2019 , consumer operating leases with a carrying value, net of accumulated depreciation, of $352 million were covered by a residual value guarantee of 15% of the manufacturer’s suggested retail price. The following table details our investment in operating leases. Year ended December 31, ($ in millions) 2019 2018 Vehicles $ 10,426 $ 9,995 Accumulated depreciation (1,562 ) (1,578 ) Investment in operating leases, net $ 8,864 $ 8,417 The following table presents future minimum rental payments we have the right to receive under operating leases with noncancelable lease terms expiring after December 31, 2019 . Year ended December 31, ($ in millions) 2020 $ 1,339 2021 851 2022 383 2023 86 2024 6 2025 and thereafter — Total lease payments from operating leases $ 2,665 We recognized operating lease revenue of $1.5 billion for both the years ended December 31, 2019, and 2018, and $1.9 billion for the year ended December 31, 2017. Depreciation expense on operating lease assets includes remarketing gains and losses recognized on the sale of operating lease assets. The following table summarizes the components of depreciation expense on operating lease assets. Year ended December 31, ($ in millions) 2019 2018 2017 Depreciation expense on operating lease assets (excluding remarketing gains) (a) $ 1,050 $ 1,115 $ 1,368 Remarketing gains, net (69 ) (90 ) (124 ) Net depreciation expense on operating lease assets $ 981 $ 1,025 $ 1,244 (a) Includes variable lease payments related to excess mileage and excessive wear and tear on vehicles of $19 million during the year ended December 31, 2019, $24 million during the year ended December 31, 2018, and $32 million during the year ended December 31, 2017. Finance Leases Our total gross investment in finance leases, which is included in finance receivables and loans, net, on our Consolidated Balance Sheet was $472 million and $439 million as of December 31, 2019 , and December 31, 2018 , respectively. This includes lease payment receivables of $459 million and $425 million at December 31, 2019 , and December 31, 2018 , respectively, and unguaranteed residual assets of $13 million and $ 14 million at December 31, 2019 , and December 31, 2018 , respectively. Interest income on finance lease receivables was $25 million for the year ended December 31, 2019 , $22 million for the year ended December 31, 2018 , and $22 million for the year ended December 31, 2017, and is included in interest and fees on finance receivables and loans in our Consolidated Statement of Income . The following table presents future minimum rental payments we have the right to receive under finance leases with noncancelable lease terms expiring after December 31, 2019 . Year ended December 31, ($ in millions) 2020 $ 167 2021 142 2022 94 2023 60 2024 32 2025 and thereafter 19 Total undiscounted cash flows 514 Difference between undiscounted cash flows and discounted cash flows (55 ) Present value of lease payments recorded as lease receivable $ 459</t>
  </si>
  <si>
    <t>Securitizations and Variable Interest Entities</t>
  </si>
  <si>
    <t>Securitizations And Variable Interest Entities [Abstract]</t>
  </si>
  <si>
    <t>Variable Interest Entity Disclosure</t>
  </si>
  <si>
    <t>Securitizations and Variable Interest Entities Overview We securitize, transfer, and service consumer and commercial automotive loans, and operating leases. We often securitize these loans and notes secured by operating leases (collectively referred to as financial assets) using special purpose entities (SPEs). SPEs are often VIEs and may or may not be included on our Consolidated Balance Sheet . Securitizations In executing a securitization, we typically sell pools of financial assets to a wholly owned, bankruptcy-remote SPE, which then transfers the financial assets to a separate, transaction-specific SPE for cash, and typically, other retained interests. The SPE is funded through the issuance of beneficial interests, which could take the form of notes or residual interests and can be sold to investors or retained by us. We typically hold retained beneficial interests in our securitizations including, but not limited to, retained notes, certificated residual interests, as well as certain noncertificated interests retained from the sale of automotive finance receivables. If sold, the beneficial interests only entitle the investors to specified cash flows generated from the underlying securitized assets. If retained, the interests provide credit enhancement to the SPE as they may absorb credit losses or other cash shortfalls and may represent a form of significant continuing economic interests. In addition to providing a source of liquidity and cost-efficient funding, securitizing these financial assets also reduces our credit exposure to the borrowers beyond any economic interest we may retain. The SPEs are limited to specific activities by their respective legal documents, but are generally allowed to acquire the financial assets, to issue beneficial interests to investors to fund the acquisition of the financial assets, and to enter into interest rate hedges to mitigate certain risks related to the financial assets or beneficial interests of the entity. A servicer, who is generally us, is appointed pursuant to the underlying legal documents to service the assets the SPE holds and the beneficial interests it issues. Servicing functions include, but are not limited to, general collections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securitized financial assets represent the sole source for payment of distributions on the beneficial interests issued by the SPE and for payments to the parties that perform services for the SPE, such as the servicer or the trustee.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administratively burdensome (a clean-up call option). The repurchase price is typically the discounted securitization balance of the assets plus accrued interest when applicable. We generally have discretion regarding when or if we will exercise these options, but we would do so only when it is in our best interest. Other than our customary representation, warranty, and covenant provisions, these securitizations are nonrecourse to us, thereby transferring the risk of future credit losses to the extent the beneficial interests in the SPEs are held by third parties. Representation, warranty, and certain covenant provisions generally require us to repurchase assets or indemnify the investor or other party for incurred losses to the extent it is determined that the assets were ineligible or were otherwise defective at the time of sale, or otherwise not in compliance with the ongoing covenant obligations. We did not provide any non-contractual financial support to any of these entities during 2019, 2018, or 2017. Variable Interest Entities The VIEs included on the Consolidated Balance Sheet represent separate entities where we are deemed to be the primary beneficiary, primarily due to our servicing activities and our beneficial interests in the VIE that could be potentially significant. We determine whether we have a potentially significant beneficial interest in the VIE based on the consideration of both qualitative and quantitative factors regarding the nature, size, and form of our involvement in the VIE. The third-party investors in the obligations of consolidated VIEs have legal recourse only to the assets of the VIEs and do not have such recourse to us, except for the customary representation, warranty, and covenant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are restricted for the beneficial interest holders. For additional information regarding our significant accounting policies for consolidated VIEs, refer to the Securitizations and Variable Interest Entities section of Note 1 . The nature, purpose, and activities of nonconsolidated SPEs are similar to those of our consolidated SPEs with the primary difference being the nature and extent of our continuing involvement. For nonconsolidated SP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s, are recorded at fair value at the time of sale and are reported as accrued expenses and other liabilities on our Consolidated Balance Sheet . Upon the sale of the loans, we recognize a gain or loss on sale for the difference between the assets recognized, the assets derecognized, and the liabilities recognized as part of the transaction. With respect to our ongoing right to service the assets we sell, the servicing fee we receive represents adequate compensation, and consequently, we do not recognize a servicing asset or liability. There were no sales of financial assets into nonconsolidated VIEs for the year ended December 31, 2019 . There was a pretax gain of $1 million for the year ended December 31, 2018 , and a pretax gain of $2 million for the year ended December 31, 2017, from sales of financial assets into nonconsolidated VIEs. For additional information regarding the company’s significant accounting policies for nonconsolidated VIEs, refer to the Variable Interest Entities and Securitizations section of Note 1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are involved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income housing tax credits that are subject to recapture. The following table presents our involvement in consolidated and nonconsolidated VIEs in which we hold variable interests. For additional detail related to the assets and liabilities of consolidated variable interest entities refer to the Consolidated Balance Sheet . December 31, ($ in millions) Carrying value of total assets Carrying value of total liabilities Assets sold to nonconsolidated VIEs (a) Maximum exposure to loss in nonconsolidated VIEs 2019 On-balance sheet variable interest entities Consumer automotive $ 20,376 (b) $ 6,070 (c) Commercial automotive 8,009 3,049 Off-balance-sheet variable interest entities Consumer automotive (d) 23 (e) — $ 417 $ 440 (f) Commercial other 1,079 (g) 378 (h) — 1,397 (i) Total $ 29,487 $ 9,497 $ 417 $ 1,837 2018 On-balance sheet variable interest entities Consumer automotive $ 16,255 (b) $ 6,573 (c) Commercial automotive 11,089 3,946 Off-balance-sheet variable interest entities Consumer automotive 45 (e) — $ 1,235 $ 1,280 (f) Commercial other 806 (g) 326 (h) — 1,054 (i) Total $ 28,195 $ 10,845 $ 1,235 $ 2,334 (a) Asset values represent the current unpaid principal balance of outstanding consumer finance receivables and loans within the VIEs. (b) Includes $9.0 billion and $8.4 billion of assets that were not encumbered by VIE beneficial interests held by third parties at December 31, 2019 , and December 31, 2018 , respectively. Ally or consolidated affiliates hold the interests in these assets. (c) Includes $21 million and $25 million of liabilities that were not obligations to third-party beneficial interest holders at December 31, 2019 , and December 31, 2018 , respectively. (d) During the year ended December 31, 2019 , we indicated our intent to exercise clean-up call option related to a nonconsolidated securitization-related VIE. The option enables us to repurchase the remaining transferred financial assets at our discretion once the asset pool declines to a predefined level and redeem the related outstanding debt. As a result of this event, we became the primary beneficiary of the VIE, which included $48 million of consumer automotive loans and $45 million of related debt, and the VIE was consolidated on our Consolidated Balance Sheet. The related amounts were removed from assets sold to nonconsolidated VIEs and maximum exposure to loss in nonconsolidated VIEs. (e) Represents retained notes and certificated residual interests, of which $21 million and $43 million were classified as held-to-maturity securities at December 31, 2019 , and December 31, 2018 , respectively, and $2 million were classified as other assets at both December 31, 2019 , and December 31, 2018 . These assets represent our five percent interest in the credit risk of the assets underlying asset-backed securitizations. (f)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 (g) Amounts are classified as other assets. (h) Amounts are classified as accrued expenses and other liabilities. (i)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On-balance Sheet Variable Interest Entities The assets of consolidated VIEs that can be used only to settle obligations of the consolidated VIEs and the liabilities of those entities for which creditors or beneficial interest holders do not have recourse to our general credit were as follows. December 31, ($ in millions) 2019 2018 Assets Finance receivables and loans, net Consumer $ 10,791 $ 7,282 Commercial 7,919 10,804 Allowance for loan losses (153 ) (114 ) Total finance receivables and loans, net 18,557 17,972 Investment in operating leases, net — 164 Other assets 787 767 Total assets $ 19,344 $ 18,903 Liabilities Long-term debt $ 9,087 $ 10,482 Accrued expenses and other liabilities 11 12 Total liabilities $ 9,098 $ 10,494 Cash Flows with Off-Balance-Sheet Securitization Entities 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years ended December 31, 2019 , 2018 , and 2017 . Additionally, this table contains information regarding cash flows received from and paid to nonconsolidated SPEs that existed during each period. Year ended December 31, ($ in millions) Consumer automotive Consumer mortgage 2019 Cash flows received on retained interests in securitization entities $ 23 $ — Servicing fees 10 — Cash disbursements for repurchases during the period (2 ) — 2018 Cash proceeds from transfers completed during the period $ 24 $ — Cash flows received on retained interests in securitization entities 20 — Servicing fees 18 — Cash disbursements for repurchases during the period (4 ) — Representation and warranty recoveries — 2 2017 Cash proceeds from transfers completed during the period $ 1,187 $ — Cash disbursements for repurchases during the period (a) (491 ) — Servicing fees 31 — Cash flows received on retained interests in securitization entities 21 — Other cash flows 4 — (a) During the second quarter of 2017, we elected to not renew a consumer automotive credit conduit facility and also purchased the related consumer automotive loans and settled associated retained interests. Delinquencies and Net Credit Losses The following tables present quantitative information about delinquencies and net credit losses for off-balance-sheet securitizations and whole-loan sales where we have continuing involvement. Total amount Amount 60 days or more past due December 31, ($ in millions) 2019 2018 2019 2018 Off-balance-sheet securitization entities Consumer automotive $ 417 $ 1,235 $ 6 $ 13 Whole-loan sales (a) Consumer automotive 207 634 2 3 Total $ 624 $ 1,869 $ 8 $ 16 (a) Whole-loan sales are not part of a securitization transaction, but represent consumer automotive pools of loans sold to third-party investors. Net credit losses Year ended December 31, ($ in millions) 2019 2018 Off-balance-sheet securitization entities Consumer automotive $ 6 $ 10 Whole-loan sales (a) Consumer automotive 1 2 Total $ 7 $ 12 (a) Whole-loan sales are not part of a securitization transaction, but represent consumer automotive pools of loans sold to third-party investors. Affordable Housing Investments We have investments in various limited partnerships that sponsor affordable housing projects, which meet the definition of a VIE. The purpose of these investments is to achieve a satisfactory return on capital through the receipt of low-income housing tax credits (LIHTC) and to assist us in achieving goals associated with the CRA. Our affordable housing investments are accounted for using the proportional amortization method of accounting, which recognizes the amortized cost of the investment as a component of income tax expense. The following table summarizes information about our affordable housing investments. Year ended December 31, ($ in millions) 2019 2018 2017 Affordable housing tax credits and other tax benefits (a) $ 86 $ 61 $ 43 Tax credit amortization expense recognized as a component of income tax expense 72 51 44 (a) There were no impairment losses recognized during the years ended December 31, 2019 , 2018 , and 2017 , resulting from the forfeiture or ineligibility of tax credits or other circumstances. Our investment in qualified affordable housing projects was $830 million and $649 million at December 31, 2019 , and 2018 , respectively, and is included within other assets on our Consolidated Balance Sheet . Additionally, unfunded commitments to provide additional capital to investees in qualified affordable housing projects were $372 million and $319 million at December 31, 2019 , and 2018 , respectively, and are included within accrued expenses and other liabilities on our Consolidated Balance Sheet . Substantially all of the unfunded commitments at December 31, 2019 , are expected to be paid out within the next five years.</t>
  </si>
  <si>
    <t>Premiums Receivable and Other Insurance Assets Premiums Receivable and Other Insurance Assets (Notes)</t>
  </si>
  <si>
    <t>Premiums and Other Receivables, Net [Abstract]</t>
  </si>
  <si>
    <t>Other Assets</t>
  </si>
  <si>
    <t>Other Assets [Abstract]</t>
  </si>
  <si>
    <t>Other Assets Disclosure</t>
  </si>
  <si>
    <t>Other Assets The components of other assets were as follows. December 31, ($ in millions) 2019 2018 Property and equipment at cost $ 1,332 $ 1,250 Accumulated depreciation (686 ) (686 ) Net property and equipment 646 564 Nonmarketable equity investments (a) 1,232 1,410 Investment in qualified affordable housing projects 830 649 Restricted cash held for securitization trusts (b) 738 965 Accrued interest, fees, and rent receivables 589 599 Goodwill (c) 393 240 Equity-method investments (d) 358 262 Other accounts receivable 117 203 Restricted cash and cash equivalents (e) 87 124 Net intangible assets (f) 69 59 Fair value of derivative contracts in receivable position (g) 64 41 Net deferred tax assets 58 317 Other assets 892 720 Total other assets $ 6,073 $ 6,153 (a) Includes investments in FHLB stock of $701 million and $903 million at December 31, 2019 , and 2018 , respectively; FRB stock of $449 million and $448 million at December 31, 2019 , and 2018 , respectively; and equity securities without a readily determinable fair value of $82 million and $59 million at December 31, 2019 , and 2018 , respectively, measured at cost with adjustments for impairment and observable changes in price. During the year ended December 31, 2019 , we recorded $9 million of upward adjustments and $3 million of impairments and downward adjustments related to equity securities without a readily determinable fair value. Through December 31, 2019 , we recorded $10 million of cumulative upward adjustments and $6 million of cumulative impairments and downward adjustments related to equity securities without a readily determinable fair value. (b) Includes restricted cash collected from customer payments on securitized receivables, which are distributed by us to investors as payments on the related secured debt, and cash reserve deposits utilized as a form of credit enhancement for various securitization transactions. (c) Includes goodwill of $27 million within our Insurance operations at both December 31, 2019 , and 2018 ; $20 million within Automotive Finance operations at both December 31, 2019 , and 2018 ; and $346 million and $193 million within Corporate and Other at December 31, 2019 , and 2018 , respectively. The increase in goodwill within Corporate and Other of $153 million was attributable to our acquisition of Health Credit Services, as further described in Note 2. No other changes to the carrying amount of goodwill were recorded during the years ended December 31, 2019 , and 2018 . (d) Primarily relates to investments made in connection with our CRA program. (e)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f) Includes gross intangible assets of $111 million and $88 million at December 31, 2019 , and 2018 , respectively, and accumulated depreciation of $42 million and $29 million at December 31, 2019 , and 2018 . (g) For additional information on derivative instruments and hedging activities, refer to Note 21 .</t>
  </si>
  <si>
    <t>Deposit Liabilities</t>
  </si>
  <si>
    <t>Deposits [Abstract]</t>
  </si>
  <si>
    <t>Deposit Liabilities Disclosures</t>
  </si>
  <si>
    <t>Deposit Liabilities Deposit liabilities consisted of the following. December 31, ($ in millions) 2019 2018 Noninterest-bearing deposits $ 119 $ 142 Interest-bearing deposits Savings and money-market checking accounts 62,486 56,050 Certificates of deposit 58,146 49,985 Other deposits 1 1 Total deposit liabilities $ 120,752 $ 106,178 At December 31, 2019 , and December 31, 2018 , certificates of deposit included $25.6 billion and $21.0 billion , respectively, of those in denominations of $100 thousand or more. At December 31, 2019 , and December 31, 2018 , certificates of deposit included $8.2 billion and $6.1 billion , respectively, of those in denominations in excess of $250 thousand federal insurance limits. The following table presents the scheduled maturity of total certificates of deposit at December 31, 2019 . ($ in millions) Due in 2020 $ 41,419 Due in 2021 10,541 Due in 2022 4,061 Due in 2023 996 Due in 2024 1,129 Total certificates of deposit $ 58,146</t>
  </si>
  <si>
    <t>Debt</t>
  </si>
  <si>
    <t>Debt Disclosure [Abstract]</t>
  </si>
  <si>
    <t>Debt Disclosure</t>
  </si>
  <si>
    <t>Debt Short-term Borrowings The following table presents the composition of our short-term borrowings portfolio. 2019 2018 December 31, ($ in millions) Unsecured Secured (a) Total Unsecured Secured (a) Total Demand notes $ 2,581 $ — $ 2,581 $ 2,477 $ — $ 2,477 Federal Home Loan Bank — 2,950 2,950 — 6,825 6,825 Securities sold under agreements to repurchase — — — — 685 685 Total short-term borrowings $ 2,581 $ 2,950 $ 5,531 $ 2,477 $ 7,510 $ 9,987 Weighted average interest rate (b) 1.8 % 2.5 % (a) Refer to the section below titled Long-term Debt for further details on assets restricted as collateral for payment of the related debt. (b) Based on the debt outstanding and the interest rate at December 31 of each year. We periodically enter into term repurchase agreements—short-term borrowing agreements in which we sell securities to one or more investors while simultaneously committing to repurchase them at a specified future date, at the stated price plus accrued interest. As of December 31, 2019 , Ally had no securities sold under agreements to repurchase. Refer to Note 8 and Note 25 for further detail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In some instances, we may place or receive cash collateral with counterparties under collateral arrangements associated with our repurchase agreements. At December 31, 2019 , we placed no cash collateral and did not receive cash or noncash collateral . At December 31, 2018 , we did not place any collateral, and we received cash collateral totaling $8 million and noncash collateral totaling $4 million . Long-term Debt The following tables present the composition of our long-term debt portfolio. December 31, ($ in millions) Amount Interest rate Weighted average stated interest rate (a) Due date range 2019 Unsecured debt Fixed rate (b) $ 8,566 Variable rate 1 Trust preferred securities (c) 2,575 Hedge basis adjustment (d) 62 Total unsecured debt 11,204 1.71–8.00% 6.34 % 2020–2049 Secured debt Fixed rate 21,477 Variable rate (e) 1,384 Hedge basis adjustment (d) (38 ) Total secured debt (f) (g) (h) 22,823 1.35–4.03% 2.44 % 2020–2027 Total long-term debt $ 34,027 2018 Unsecured debt Fixed rate (b) $ 9,406 Variable rate 1 Trust preferred securities (c) 2,572 Hedge basis adjustment (d) 128 Total unsecured debt 12,107 2.42–8.40% 6.29 % 2019–2049 Secured debt Fixed rate 23,514 Variable rate (e) 8,633 Hedge basis adjustment (d) (61 ) Total secured debt (f) (g) (h) 32,086 1.26–4.50% 2.54 % 2019–2037 Total long-term debt $ 44,193 (a) Based on the debt outstanding and the interest rate at December 31 of each year excluding any impacts of interest rate hedges. (b) Includes subordinated debt of $1.0 billion at both December 31, 2019 , and 2018 . (c) Refer to the section below titled Trust Preferred Securities for further information. (d) Represents the basis adjustment associated with the application of hedge accounting on certain of our long-term debt positions. Refer to Note 21 for additional information. (e) Includes $92 million and $5 million at December 31, 2019 , and 2018 , respectively, of long-term debt that does not have a stated interest rate. (f) Includes $9.1 billion and $10.5 billion of VIE secured debt at December 31, 2019 , and 2018 , respectively. (g) Includes $450 million and $6.7 billion of debt outstanding from our committed secured credit facilities at December 31, 2019 , and 2018 , respectively. (h) Includes advances from the FHLB of Pittsburgh of $13.3 billion and $14.9 billion at December 31, 2019 , and 2018 , respectively. 2019 2018 December 31, ($ in millions) Unsecured Secured Total Unsecured Secured Total Long-term debt (a) Due within one year $ 2,214 $ 7,005 $ 9,219 $ 1,663 $ 7,313 $ 8,976 Due after one year 8,990 15,818 24,808 10,444 24,773 35,217 Total long-term debt (b) (c) $ 11,204 $ 22,823 $ 34,027 $ 12,107 $ 32,086 $ 44,193 (a) Includes basis adjustments related to the application of hedge accounting. To achieve the desired balance between fixed- and variable-rate debt, we may utilize interest rate swap agreements. The use of these derivative financial instruments had the effect of converting $7.0 billion of our fixed-rate debt into variable-rate obligations at December 31, 2019 . We did not have any derivative financial instruments that converted fixed-rate debt into variable-rate obligations or variable-rate debt into fixed rate obligations at December 31, 2018. The following table presents the scheduled remaining maturity of long-term debt at December 31, 2019 , assuming no early redemptions will occur. The amounts below include adjustments to the carrying value resulting from the application of hedge accounting. The actual payment of secured debt may vary based on the payment activity of the related pledged assets. ($ in millions) 2020 2021 2022 2023 2024 2025 and thereafter Total Unsecured Long-term debt $ 2,258 $ 697 $ 1,121 $ (9 ) $ 1,470 $ 6,767 $ 12,304 Original issue discount (44 ) (47 ) (52 ) (59 ) (65 ) (833 ) (1,100 ) Total unsecured 2,214 650 1,069 (68 ) 1,405 5,934 11,204 Secured Long-term debt 7,005 9,530 5,552 627 107 2 22,823 Total long-term debt $ 9,219 $ 10,180 $ 6,621 $ 559 $ 1,512 $ 5,936 $ 34,027 The following summarizes assets restricted as collateral for the payment of the related debt obligation, primarily arising from securitization transactions accounted for as secured borrowings and repurchase agreements. 2019 2018 December 31, ($ in millions) Total (a) Ally Bank Total (a) Ally Bank Investment securities (b) $ 2,698 $ 2,698 $ 10,280 $ 9,564 Mortgage assets held-for-investment and lending receivables 17,135 17,135 16,498 16,498 Consumer automotive finance receivables 13,481 11,534 17,015 9,715 Commercial automotive finance receivables 12,890 12,890 15,563 15,563 Operating leases — — 170 — Total assets restricted as collateral (c) (d) $ 46,204 $ 44,257 $ 59,526 $ 51,340 Secured debt $ 25,773 (e) $ 24,069 $ 39,596 (e) $ 32,072 (a) Ally Bank is a component of the total column. (b) A portion of the restricted investment securities at December 31, 2018 , was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4.8 billion and $30.8 billion at December 31, 2019 , and December 31, 2018 , respectively. These assets were composed primarily of consumer mortgage finance receivables and loans and investment securities. Ally Bank has access to the FRB Discount Window and had assets pledged and restricted as collateral to the FRB totaling $2.4 billion at both December 31, 2019 , and December 31, 2018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3.0 billion and $7.5 billion of short-term borrowings at December 31, 2019 , and December 31, 2018 , respectively. Trust Preferred Securities At both December 31, 2019 , and December 31, 2018 , we had issued and outstanding approximately $2.6 billion in aggregate liquidation preference of 8.125% Fixed Rate/Floating Rate Trust Preferred Securities, Series 2 (Series 2 TRUPS). Each Series 2 TRUPS security has a liquidation amount of $25 . Distributions are cumulative and are payable until redemption at the applicable coupon rate. Distributions are payable at an annual rate equal to three-month London interbank offered rate plus 5.785% payable quarterly in arrears.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The Series 2 TRUPS were issued prior to October 4, 2010, under the Emergency Economic Stabilization Act of 2008 and are not subject to phase-out from additional Tier 1 capital into Tier 2 capital. The amount of Series 2 TRUPS included in Ally’s Tier 1 capital was $2.5 billion at December 31, 2019 . The amount represents the carrying amount of the Series 2 TRUPS less our common stock investment in the trust. Covenants and Other Requirements In secured funding transactions, there are trigger events that could cause the debt to be prepaid at an accelerated rate or could cause our usage of the committed secured credit facility to be discontinued. The triggers are generally based on the financial health and performance of the servicer as well as performance criteria for the pool of receivables, such as delinquency ratios, loss ratios, and commercial payment rates. During 2019, there were no trigger events that resulted in the repayment of debt at an accelerated rate or impacted the usage of our facilities. Funding Facilities We utilize both committed secured credit facilities and other collateralized funding vehicles. The debt outstanding under our various funding facilities is included on our Consolidated Balance Sheet . The total capacity in our credit facilities is provided by banks through private transactions. The facilities can be revolving in nature, generally having an original tenor ranging from 364 days to two years, and allow for additional funding during the commitment period, or they can be amortizing and not allow for any further funding after the commitment period. At December 31, 2019 , all of our $2.5 billion of capacity was revolving and of this balance, $1.1 billion was from facilities with a remaining tenor greater than 364 days. Committed Secured Credit Facilities Outstanding Unused capacity (a) Total capacity December 31, ($ in millions) 2019 2018 2019 2018 2019 2018 Bank funding Secured $ — $ 3,500 $ — $ 1,300 $ — $ 4,800 Parent funding Secured 450 3,165 2,050 635 2,500 3,800 Total committed secured credit facilities $ 450 $ 6,665 $ 2,050 $ 1,935 $ 2,500 $ 8,600 (a) Funding from committed secured credit facilities is available on request in the event excess collateral resides in certain facilities or the extent incremental collateral is available and contributed to the facilities.</t>
  </si>
  <si>
    <t>Accrued Expenses and Other Liabilities</t>
  </si>
  <si>
    <t>Accounts Payable and Accrued Liabilities [Abstract]</t>
  </si>
  <si>
    <t>Accounts Payable and Accrued Liabilities Disclosure</t>
  </si>
  <si>
    <t>Accrued Expenses and Other Liabilities The components of accrued expenses and other liabilities were as follows. December 31, ($ in millions) 2019 2018 Accounts payable $ 535 $ 516 Unfunded commitments for investment in qualified affordable housing projects 372 319 Employee compensation and benefits 296 255 Reserves for insurance losses and loss adjustment expenses 122 134 Net deferred tax liabilities 67 17 Cash collateral received from counterparties 48 41 Deferred revenue 36 27 Fair value of derivative contracts in payable position (a) 5 37 Other liabilities 491 330 Total accrued expenses and other liabilities $ 1,972 $ 1,676 (a) For additional information on derivative instruments and hedging activities, refer to Note 21 .</t>
  </si>
  <si>
    <t>Equity Equity (Notes)</t>
  </si>
  <si>
    <t>Stockholders' Equity Note Disclosure</t>
  </si>
  <si>
    <t>Equity Common Stock The following table presents changes in the number of shares issued and outstanding. (shares in thousands) (a) 2019 2018 2017 Common stock Total issued at January 1, 492,797 489,884 485,708 New issuances Employee benefits and compensation plans 4,160 2,914 4,176 Total issued at December 31, 496,958 492,797 489,884 Treasury balance at January 1, (87,898 ) (52,830 ) (18,707 ) Repurchase of common stock (b) (34,728 ) (35,068 ) (34,122 ) Total treasury stock at December 31, (122,626 ) (87,898 ) (52,830 ) Total outstanding at December 31, 374,332 404,900 437,054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t>
  </si>
  <si>
    <t>Accumulated Other Comprehensive (Loss) Income</t>
  </si>
  <si>
    <t>Other Comprehensive Income (Loss), Net of Tax [Abstract]</t>
  </si>
  <si>
    <t>Comprehensive Income (Loss) Note</t>
  </si>
  <si>
    <t>Accumulated Other Comprehensive Income (Loss) 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income (loss) Balance at January 1, 2017 $ (273 ) $ 14 $ 8 $ (90 ) $ (341 ) Net change 100 2 3 1 106 Balance at December 31, 2017 (173 ) 16 11 (89 ) (235 ) Cumulative effect of changes in accounting principles, net of tax Adoption of Accounting Standards Update 2016-01 27 — — — 27 Adoption of Accounting Standards Update 2018-02 (40 ) 4 — (6 ) (42 ) Balance at January 1, 2018 (186 ) 20 11 (95 ) (250 ) Net change (295 ) (2 ) 8 — (289 ) Balance at December 31, 2018 (481 ) 18 19 (95 ) (539 ) Cumulative effect of changes in accounting principles, net of tax (c) Adoption of Accounting Standards Update 2017-08 8 — — — 8 Balance at January 1, 2019 (473 ) 18 19 (95 ) (531 ) Net change 681 1 (17 ) (11 ) 654 Balance at December 31, 2019 $ 208 $ 19 $ 2 $ (106 ) $ 123 (a) Represents the after-tax difference between the fair value and amortized cost of our available-for-sale securities portfolio. (b) For additional information on derivative instruments and hedging activities, refer to Note 21 . (c) Refer to the section titled Recently Adopted Accounting Standards in Note 1 for additional information. The following tables present the before- and after-tax changes in each component of accumulated other comprehensive income (loss). Year ended December 31, 2019 ($ in millions) Before tax Tax effect After tax Investment securities Net unrealized gains arising during the period $ 968 $ (227 ) $ 741 Less: Net realized gains reclassified to income from continuing operations 78 (a) (18 ) (b) 60 Net change 890 (209 ) 681 Translation adjustments Net unrealized gains arising during the period 7 (2 ) 5 Net investment hedges (c) Net unrealized losses arising during the period (6 ) 2 (4 ) Cash flow hedges (c) Net unrealized losses arising during the period (11 ) 4 (7 ) Less: Net realized gains reclassified to income from continuing operations 12 (d) (2 ) (b) 10 Net change (23 ) 6 (17 ) Defined benefit pension plans Net unrealized losses arising during the period (14 ) 3 (11 ) Other comprehensive income $ 854 $ (200 ) $ 654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8 ($ in millions) Before tax Tax effect After tax Investment securities Net unrealized losses arising during the period $ (375 ) $ 88 $ (287 ) Less: Net realized gains reclassified to income from continuing operations 11 (a) (3 ) (b) 8 Net change (386 ) 91 (295 ) Translation adjustments Net unrealized losses arising during the period (14 ) 3 (11 ) Net investment hedges (c) Net unrealized gains arising during the period 12 (3 ) 9 Cash flow hedges (c) Net unrealized gains arising during the period 12 (2 ) 10 Less: Net realized gains reclassified to income from continuing operations 2 (d) — 2 Net change 10 (2 ) 8 Defined benefit pension plans Net unrealized gains arising during the period 1 (1 ) — Other comprehensive loss $ (377 ) $ 88 $ (289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t>
  </si>
  <si>
    <t>Earnings per Common Share</t>
  </si>
  <si>
    <t>Earnings Per Share [Abstract]</t>
  </si>
  <si>
    <t>Earnings Per Share</t>
  </si>
  <si>
    <t>Earnings per Common Share The following table presents the calculation of basic and diluted earnings per common share. Year ended December 31, ($ in millions, except per share data; shares in thousands) (a) 2019 2018 2017 Net income from continuing operations $ 1,721 $ 1,263 $ 926 (Loss) income from discontinued operations, net of tax (6 ) — 3 Net income attributable to common stockholders $ 1,715 $ 1,263 $ 929 Basic weighted-average common shares outstanding (b) 393,234 425,165 453,704 Diluted weighted-average common shares outstanding (b) 395,395 427,680 455,350 Basic earnings per common share Net income from continuing operations $ 4.38 $ 2.97 $ 2.04 (Loss) income from discontinued operations, net of tax (0.02 ) — 0.01 Net income 4.36 2.97 2.05 Diluted earnings per common share Net income from continuing operations 4.35 2.95 2.03 (Loss) income from discontinued operations, net of tax (0.02 ) — 0.01 Net income $ 4.34 $ 2.95 $ 2.04 (a) Figures in the table may not recalculate exactly due to rounding. Earnings per share is calculated based on unrounded numbers. (b) Includes shares related to share-based compensation that vested but were not yet issued .</t>
  </si>
  <si>
    <t>Regulatory Capital and Other Regulatory Matters</t>
  </si>
  <si>
    <t>Broker-Dealer, Net Capital Requirement, SEC Regulation [Abstract]</t>
  </si>
  <si>
    <t>Regulatory Capital Requirements under Banking Regulations</t>
  </si>
  <si>
    <t>Regulatory Capital and Other Regulatory Matters Basel Capital Framework The FRB and other U.S. banking agencies have adopted risk-based and leverage capital standards that establish minimum capital-to-asset ratios for BHCs, like Ally, and depository institutions, like Ally Bank. The risk-based capital ratios are based on a banking organization’s risk-weighted assets (RWAs), which are generally determined under the standardized approach applicable to Ally and Ally Bank by (1) assigning on-balance-sheet exposures to broad risk-weight categories according to the counterparty or, if relevant, the guarantor or collateral (with higher risk weights assigned to categories of exposures perceived as representing greater risk), and (2) multiplying off-balance-sheet exposures by specified credit conversion factors to calculate credit equivalent amounts and assigning those credit equivalent amounts to the relevant risk-weight categories. The leverage ratio, in contrast, is based on an institution’s average unweighted on-balance-sheet exposures. Ally and Ally Bank are subject to capital requirements issued by U.S. banking regulators that require us to maintain risk-based and leverage capital ratios above minimum levels.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were subject to a phase-in period through December 31, 2018.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Ally and Ally Bank must meet specific capital guidelines that involve quantitative measures of capital, assets, and certain off-balance-sheet items. These measures and related classifications, which are used in the calculation of our risk-based and leverage capital ratios and those of Ally Bank, are also subject to qualitative judgments by the regulators about the components of capital, the risk weightings of assets and other exposures, and other factors. The FRB also uses these ratios and guidelines as part of the capital planning and stress testing processes. In addition, in order for Ally to maintain its status as an FHC, Ally and its bank subsidiary, Ally Bank, must remain well capitalized and well managed, as defined under applicable laws. The well capitalized standard for insured depository institutions, such as Ally Bank, reflects the capital requirements under U.S. Basel III. Under U.S. Basel III, Ally and Ally Bank must maintain a minimum Common Equity Tier 1 risk-based capital ratio of 4.5% , a minimum Tier 1 risk-based capital ratio of 6% , and a minimum total risk-based capital ratio of 8% . In addition to these minimum risk-based capital ratios, Ally and Ally Bank are subject to a capital conservation buffer of more than 2.5% . Failure to maintain the full amount of the buffer would result in restrictions on the ability of Ally and Ally Bank to make capital distributions, including dividend payments and stock repurchases and redemptions, and to pay discretionary bonuses to executive officers. U.S. Basel III also subjects Ally and Ally Bank to a minimum Tier 1 leverage ratio of 4% . U.S. Basel III also revised the eligibility criteria for regulatory capital instruments and provides for the phase-out of instruments that had previously been recognized as capital but that do not satisfy these criteria. For example, subject to certain exceptions (for example, certain debt or equity issued to the U.S. government under the Emergency Economic Stabilization Act), trust preferred and other hybrid securities were excluded from a BHC’s Tier 1 capital as of January 1, 2016. Also, subject to a phase-in schedule, certain items are deducted from Common Equity Tier 1 capital under U.S. Basel III that had not previously been deducted from regulatory capital, and certain other deductions from regulatory capital have been modified. Among other things, U.S. Basel III requires significant investments in the common stock of unconsolidated financial institutions, mortgage servicing assets (MSAs) , and certain deferred tax assets (DTAs) that exceed specified individual and aggregate thresholds to be deducted from Common Equity Tier 1 capital. U.S. Basel III also revised the standardized approach for calculating RWAs by, among other things, modifying certain risk weights and the methods for calculating RWAs for certain types of assets and exposures. Ally and Ally Bank are subject to the U.S. Basel III standardized approach for counterparty credit risk, but not to the U.S. Basel III advanced approaches for credit risk or operational risk. Ally is also not subject to the U.S. market-risk capital rule, which applies only to banking organizations with significant trading assets and liabilities. The following table summarizes our capital ratios under the U.S. Basel III capital framework. December 31, 2019 December 31, 2018 Required minimum (a) Well-capitalized minimum ($ in millions) Amount Ratio Amount Ratio Capital ratios Common Equity Tier 1 (to risk-weighted assets) Ally Financial Inc. $ 13,837 9.54 % $ 13,397 9.14 % 4.50 % (b) Ally Bank 16,627 12.30 16,552 12.61 4.50 6.50 % Tier 1 (to risk-weighted assets) Ally Financial Inc. $ 16,271 11.22 % $ 15,831 10.80 % 6.00 % 6.00 % Ally Bank 16,627 12.30 16,552 12.61 6.00 8.00 Total (to risk-weighted assets) Ally Financial Inc. $ 18,506 12.76 % $ 18,046 12.31 % 8.00 % 10.00 % Ally Bank 17,854 13.21 17,620 13.42 8.00 10.00 Tier 1 leverage (to adjusted quarterly average assets) (c) Ally Financial Inc. $ 16,271 9.08 % $ 15,831 9.00 % 4.00 % (b) Ally Bank 16,627 10.01 16,552 10.69 4.00 5.00 % (a) In addition to the minimum risk-based capital requirements for the Common Equity Tier 1 capital, Tier 1 capital, and total capital ratios, Ally and Ally Bank were required to maintain a minimum capital conservation buffer of 2.5% and 1.875% at December 31, 2019 , and December 31, 2018 , respectively. (b) Currently, there is no ratio component for determining whether a BHC is “well-capitalized.” (c) Federal regulatory reporting guidelines require the calculation of adjusted quarterly average assets using a daily average methodology. At December 31, 2019 , and 2018, Ally and Ally Bank were “well-capitalized” and met all applicable capital requirements to which each was subject. Recent Regulatory Developments In October 2019, the FRB and other U.S. banking agencies issued final rules implementing targeted amendments to the Dodd-Frank Act and other financial-services laws that had been enacted in May 2018 through the EGRRCP Act. The final rules establish four risk-based categories of prudential standards and capital and liquidity requirements for banking organizations with $100 billion or more in total consolidated assets. The most stringent standards and requirements apply to U.S. global systemically important BHCs, which are assigned to Category I. The assignment of other banking organizations to the remaining three categories is based on measures of size and four other risk-based indicators: cross-jurisdictional activity, weighted short-term wholesale funding (wSTWF), nonbank assets, and off-balance-sheet exposure. Under the final rules, Ally is designated as a Category IV firm and, as such, is (1) made subject to supervisory stress testing on a two-year cycle rather than the previously required one-year cycle, (2) required to continue submitting an annual capital plan to the FRB, (3) allowed to continue excluding accumulated other comprehensive income from regulatory capital, (4) required to continue maintaining a buffer of unencumbered highly liquid assets to meet projected net stressed cash outflows over a 30-day planning horizon, (5) required to conduct liquidity stress tests on a quarterly basis rather than the previously required monthly basis, (6) allowed to engage in more tailored liquidity risk management, including monthly rather than weekly calculations of collateral positions, the elimination of limits for activities that are not relevant to the firm, and fewer required elements of monitoring of intraday liquidity exposures, (7) exempted from company-run capital stress testing, (8) exempted from the modified liquidity coverage ratio (LCR) and the proposed modified net stable funding ratio provided that wSTWF remains under $50 billion , and (9) allowed to remain exempted from the supplementary leverage ratio, the countercyclical capital buffer, and single-counterparty credit limits. The final rules went in effect on December 31, 2019. Relatedly, in April 2019, the Federal Deposit Insurance Corporation (FDIC) extended the date by which all covered insured depository institutions (CIDIs), including Ally Bank, must submit their next resolution plans to the date or dates specified by the FDIC in the future in connection with its final determination on amendments to the rule governing CIDI resolution planning, which have not yet been issued. At this time, the impacts that such a potential future proposal may have on us are not clear. In July 2019, the FRB and other U.S. banking agencies issued a final rule to simplify the capital treatment for MSAs, certain DTAs, and investments in the capital instruments of unconsolidated financial institutions (collectively, threshold items). Under the current capital rule, a banking organization must deduct from capital amounts of threshold items that individually exceed 10% of Common Equity Tier 1 capital. The aggregate amount of threshold items not deducted under the 10% threshold deduction but that nonetheless exceeds 15% of Common Equity Tier 1 capital minus certain deductions from and adjustments to Common Equity Tier 1 capital must also be deducted. Any amount of these MSAs and certain DTAs not deducted from Common Equity Tier 1 capital are currently risk weighted at 100% . The final rule removes the individual and aggregate deduction thresholds for threshold items and adopts a single 25% Common Equity Tier 1 capital deduction threshold for each item individually, and requires that any of the threshold items not deducted be risk weighted at 250% . The final rule also simplifies the calculation methodology for minority interests. These provisions will take effect for us on April 1, 2020. We do not expect these provisions to have a material impact on our capital position. In December 2018, the FRB and other U.S. banking agencies approved a final rule to address the impact of CECL on regulatory capital by allowing BHCs and banks, including Ally, the option to phase in the day-one impact of CECL. For regulatory capital purposes, this permitted us to phase in 25% of the capital impact of CECL on January 1, 2020, with an additional 25% to be phased in at the beginning of each subsequent year until fully phased in by the first quarter of 2023. In addition, the FRB announced that, in order to reduce uncertainty, the FRB will maintain its current modeling framework for the allowance for loan losses in supervisory stress tests through the 2021 cycle. In April 2018, the FRB issued a proposal to more closely align forward-looking stress testing results with the FRB’s non-stress regulatory capital requirements for banking organizations with $50 billion or more in total consolidated assets. The proposal would introduce a stress capital buffer based on firm-specific stress test performance, which would effectively replace the non-stress capital conservation buffer. The proposal would also make several changes to the CCAR process, such as eliminating the CCAR quantitative objection, narrowing the set of planned capital actions assumed to occur in the stress scenario, and eliminating the 30% dividend payout ratio as a criterion for heightened scrutiny of a firm’s capital plan. In December 2017, the Basel Committee approved revisions to the global Basel III capital framework (commonly known as Basel IV), many of which—if adopted in the United States—could heighten regulatory capital standards. At this time, how the FRB proposal and the Basel Committee revisions will be harmonized and finalized in the United States is not clear or predictable , and we continue to evaluate the impacts these proposals and revisions may have on us. Compliance with capital requirements is a strategic priority for Ally. We expect to be in compliance with all applicable requirements within the established timeframes. Capital Planning and Stress Tests Under the final rules implementing the EGRRCP Act , we are (1) made subject to supervisory stress testing on a two-year cycle rather than the previously required one-year cycle, (2) required to continue submitting an annual capital plan to the FRB, (3) allowed to continue excluding accumulated other comprehensive income from regulatory capital, (4) exempted from company-run capital stress testing, and (5) allowed to remain exempted from the supplementary leverage ratio and the countercyclical capital buffer. Our annual capital plan must include an assessment of our expected uses and sources of capital and a description of all planned capital actions over a nine-quarter planning horizon, including any issuance of a debt or equity capital instrument, any dividend or other capital distribution, and any similar action that the FRB determines could have an impact on our capital. The plan must also include a discussion of how we, under expected and stressful conditions, will maintain capital commensurate with its risks and above the minimum regulatory capital ratios, and will serve as a source of strength to Ally Bank. The FRB will either object to the plan, in whole or in part, or provide a notice of non-objection. If the FRB objects to the plan, or if certain material events occur after submission of the plan, we must submit a revised plan to the FRB within 30 days. Even if the FRB does not object to the plan, we may be precluded from or limited in paying dividends or other capital distributions without the FRB’s approval under certain circumstances—for example, when we would not meet minimum regulatory capital ratios and capital buffers after giving effect to the distributions. In October 2019, the FRB noted its intent to propose changes to the capital-plan rule, including for the purpose of providing Category IV firms like us with additional flexibility in developing their annual capital plans. At this time, the impacts that such a potential future proposal may have on us are not clear. The following table presents information related to our common stock and distributions to our common stockholders over the last eight quarters. Common stock repurchased during period (a) Number of common shares outstanding Cash dividends declared per common share (b) ($ in millions, except per share data; shares in thousands) Approximate dollar value Number of shares Beginning of period End of period 2018 First quarter $ 185 6,473 437,054 432,691 $ 0.13 Second quarter 195 7,280 432,691 425,752 0.13 Third quarter 250 9,194 425,752 416,591 0.15 Fourth quarter 309 12,121 416,591 404,900 0.15 2019 First quarter $ 211 8,113 404,900 399,761 $ 0.17 Second quarter 229 7,775 399,761 392,775 0.17 Third quarter 300 9,287 392,775 383,523 0.17 Fourth quarter 299 9,554 383,523 374,332 0.17 (a) Includes shares of common stock withheld to cover income taxes owed by participants in our share-based incentive plans. (b) On January 13, 2020 , the Ally Board of Directors (our Board) declared a quarterly cash dividend of $0.19 per share on all common stock, payable on February 14, 2020 . Refer to Note 31 for further information regarding this common stock dividend. We received a non-objection to our 2018 capital plan in June 2018. We were not required to submit an annual capital plan to the FRB, participate in the supervisory stress test or CCAR, or conduct company-run capital stress tests during the 2019 cycle. Instead, our capital actions during this cycle are largely based on the results from our 2018 supervisory stress test. On April 1, 2019, our Board authorized an increase in our stock-repurchase program, permitting us to repurchase up to $1.25 billion of our common stock from time to time from the third quarter of 2019 through the second quarter of 2020, representing a 25% increase over our previously announced program. Additionally, on January 13, 2020 , our Board declared a quarterly cash dividend of $0.19 per share of our common stock. Refer to Note 31 for further information on the most recent dividend. Our ability to make capital distributions, including our ability to pay dividends or repurchase shares of our common stock, will continue to be subject to the FRB’s review and internal governance requirements, including approval by our Board. The amount and size of any future dividends and share repurchases also will be subject to various factors, including Ally’s capital and liquidity positions, regulatory considerations, any accounting standards that affect capital or liquidity (including CECL), financial and operational performance, alternative uses of capital, common-stock price, and general market conditions, and may be suspended at any time. Depository Institutions Ally Bank is a member of the Federal Reserve System and is subject to regulation, supervision, and examination by the FRB and the UDFI. Ally Bank’s deposits are insured by the FDIC, and Ally Bank is required to file periodic reports with the FDIC concerning its financial condition. Total assets of Ally Bank were $167.5 billion and $159.0 billion at December 31, 2019, and 2018, respectively. Federal and Utah law place a number of conditions, restrictions, and limitations on dividends and other capital distributions that may be paid by Ally Bank to Ally. Dividends or other distributions made by Ally Bank to Ally were $2.0 billion and $2.6 billion in 2019 and 2018, respectively. The FRB requires banks to maintain minimum average reserve balances. The amount of the required reserve balance for Ally Bank was $416 million and $279 million at December 31, 2019, and 2018, respectively. 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9. Insurance Companies Certain of our Insurance operations are subject to certain minimum aggregate capital requirements, net asset and dividend restrictions under applicable state and foreign insurance laws,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9, the maximum dividend that could be paid by the U.S. insurance subsidiaries over the next 12 months without prior statutory approval was $129 million .</t>
  </si>
  <si>
    <t>Derivative Instruments and Hedging Activities</t>
  </si>
  <si>
    <t>Derivative Instruments and Hedging Activities Disclosure [Abstract]</t>
  </si>
  <si>
    <t>Derivative Instruments and Hedging Activities Disclosure</t>
  </si>
  <si>
    <t>Derivative Instruments and Hedging Activities We enter into derivative instruments, which may include interest rate swaps, foreign-currency forwards, equity options, futures, and interest rate options in connection with our risk-management activities. Our primary objective for utilizing derivative financial instruments is to manage interest rate risk associated with our fixed- and variable-rate assets and liabilities, foreign exchange risks related to our foreign-currency denominated assets and liabilities, and other market risks related to our investment portfolio. Interest Rate Risk We monitor our mix of fixed- and variable-rate assets and liabilities and may enter into interest rate swaps, forwards, futures, options, and swaptions to achieve our desired mix of fixed-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which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pay-fixed swaps designated as fair value hedges of securities within our available-for-sale portfolio, and pay-fixed swaps designated as fair value hedges of closed portfolios of fixed-rate held-for-investment consumer automotive loan assets in which the hedged item is the last layer expected to be remaining at the end of the hedging relationship. Other derivatives qualifying for hedge accounting consist of pay-fixed swaps designated as cash flow hedges of the expected future cash flows in the form of interest payments on certain variable-rate borrowings and deposit liabilities, receive-fixed swaps designated as cash flow hedges of the expected future cash flows in the form of interest receipts on certain securities within our available-for-sale portfolio, as well as interest rate floor contracts designated as cash flow hedges of the expected future cash flows in the form of interest receipts on a portion of our dealer floorplan commercial loans. We execute economic hedges, which may consist of interest rate swaps, interest rate caps, forwards, futures, options, and swaptions to mitigate interest rate risk. We also enter into interest rate lock commitments and forward-sale commitments that are executed as part of our mortgage business that meet the accounting definition of a derivativ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 in foreign subsidiaries. Our equity is impacted by the cumulative translation adjustments resulting from the translation of foreign subsidiary results; this impact is reflected in our accumulated other comprehensive income (loss). We also periodically enter into foreign-currency forwards to economically hedge any foreign-denominated debt, centralized lending, and foreign-denominated third-party loans. These foreign-currency forwards that are used as economic hedges are recorded at fair value with changes recorded as income or expense offsetting the gains and losses on the associated foreign-currency transactions. Investment Risk We enter into equity options to mitigate the risk associated with our exposure to the equity markets.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We manage our risk to financial counterparties through internal credit analysis, limits, and monitoring. Additionally, derivatives and repurchase agreements are entered into with approved counterparties using industry standard agreements. We execute certain over-the-counter (OTC) derivatives such as interest rate caps and floors using bilateral agreements with financial counterparties. Bilateral agreements generally require both parties to post collateral in the event the fair values of the derivative financial instruments meet posting thresholds established under the agreements. In the event that either party defaults on the obligation, the secured party may seize the collateral. Payments related to the exchange of collateral for OTC derivatives are recognized as collateral. We also execute certain derivatives such as interest rate swaps with clearinghouses, which requires us to post and receive collateral. For these clearinghouse derivatives, these payments are recognized as settlements rather than collateral. Certain derivative instruments contain provisions that require us to either post additional collateral or immediately settle any outstanding liability balances upon the occurrence of a specified credit-risk-related event. No such specified credit-risk-related events occurred during the years ended December 31, 2019 , 2018 , or 2017 . We placed noncash collateral totaling $118 million supporting our derivative positions at December 31, 2019 , compared to $26 million and $105 million of cash and noncash collateral, respectively, at December 31, 2018 , in accounts maintained by counterparties. These amounts include collateral placed at clearinghouses and exclude cash and noncash collateral pledged under repurchase agreements. Refer to Note 15 for details on the repurchase agreements. The receivables for cash collateral placed are included on our Consolidated Balance Sheet in other assets. We received cash and noncash collateral from counterparties totaling $40 million and $29 million , respectively, in accounts maintained by counterparties at December 31, 2019 , compared to $30 million and $3 million of cash and noncash collateral at December 31, 2018 . These amounts include collateral received from clearinghouses and exclude cash and noncash collateral pledged under repurchase agreements. Refer to Note 15 for details on repurchase agreements. The payables for cash collateral received are included on our Consolidated Balance Sheet in accrued expenses and other liabilities. Included in these amounts is noncash collateral where we have been granted the right to sell or pledge the underlying assets. We have not sold or pledged any of the noncash collateral received under these agreements. Balance Sheet Presentation The following table summarizes the amounts of derivative instruments reported on our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9 2018 Derivative contracts in a Notional amount Derivative contracts in a Notional amount December 31, ($ in millions) receivable position payable position receivable position payable position Derivatives designated as accounting hedges Interest rate contracts Swaps $ — $ — $ 17,101 $ — $ — $ 24,203 Purchased options 62 — 14,100 — — — Foreign exchange contracts Forwards — 3 157 1 — 136 Total derivatives designated as accounting hedges 62 3 31,358 1 — 24,339 Derivatives not designated as accounting hedges Interest rate contracts Futures and forwards — — 81 — — 11 Written options 2 — 522 — 37 6,793 Purchased options — — 416 37 — 6,742 Total interest rate risk 2 — 1,019 37 37 13,546 Foreign exchange contracts Futures and forwards — 2 112 3 — 181 Total foreign exchange risk — 2 112 3 — 181 Total derivatives not designated as accounting hedges 2 2 1,131 40 37 13,727 Total derivatives $ 64 $ 5 $ 32,489 $ 41 $ 37 $ 38,066 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19 2018 2019 2018 2019 2018 Assets Available-for-sale securities (b) (c) $ 1,217 $ 1,485 $ 18 $ — $ 18 $ (5 ) Finance receivables and loans, net (d) 33,312 40,850 135 24 44 5 Liabilities Long-term debt $ 11,995 $ 13,001 $ 24 $ 67 $ 127 $ 6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9 , the amortized cost basis of the closed portfolios used in these hedging relationships was $230 million , the amount identified as the last of layer in the discontinued hedge relationship was $200 million , and the basis adjustment associated with the discontinued last-of-layer relationships was a $2 million asset, which was allocated across the entire remaining pool upon termination of the hedge relationship. There were no open last-of-layer relationships at December 31, 2019. At December 31, 2018 , the amortized cost basis of the closed portfolios used in these hedging relationships was $47 million , the amount identified as the last of layer in the hedge relationship was $28 million , and there was no basis adjustment associated with the last-of-layer relationships. (d) The hedged item represents the carrying value of the hedged portfolio of assets. The amount identified as the last of layer in the open hedge relationship was $10.2 billion as of December 31, 2019 , and $21.4 billion as of December 31, 2018 . The basis adjustment associated with the open last-of-layer relationship was a $91 million asset as of December 31, 2019 , and a $19 million asset as of December 31, 2018 , which would be allocated across the entire remaining closed pool upon termination or maturity of the hedge relationship. The amount that is identified as the last of layer in the discontinued hedge relationship was $12.8 billion at December 31, 2019 . The basis adjustment associated with the discontinued last-of-layer relationship was a $43 million asset as of December 31, 2019 , which was allocated across the entire remaining pool upon termination of the hedge relationship. Statement of Income Presentation The following table summarizes the location and amounts of gains and losses on derivative instruments not designated as accounting hedges reported in our Consolidated Statement of Income . Year ended December 31, ($ in millions) 2019 2018 2017 Gain (loss) recognized in earnings Interest rate contracts Gain on mortgage and automotive loans, net $ 1 $ — $ 1 Other income, net of losses (11 ) — (3 ) Total interest rate contracts (10 ) — (2 ) Foreign exchange contracts Other income, net of losses — 13 (7 ) Other operating expenses (4 ) — — Total foreign exchange contracts (4 ) 13 (7 ) Total (loss) gain recognized in earnings $ (14 ) $ 13 $ (9 ) The following table summarizes the location and amounts of gains and losses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9 2018 2017 2019 2018 2017 2019 2018 2017 2019 2018 2017 Gain (loss) on fair value hedging relationships Interest rate contracts Hedged fixed-rate unsecured debt $ — $ — $ — $ — $ — $ — $ — $ — $ — $ 41 $ 62 $ 8 Derivatives designated as hedging instruments on fixed-rate unsecured debt — — — — — — — — — (41 ) (61 ) (3 ) Hedged fixed-rate FHLB advances — — — — — — — — — — 47 22 Derivatives designated as hedging instruments on fixed-rate FHLB advances — — — — — — — — — — (47 ) (22 ) Hedged available-for-sale securities — — — 28 (3 ) (1 ) — — — — — — Derivatives designated as hedging instruments on available-for-sale securities — — — (28 ) 3 1 — — — — — — Hedged fixed-rate consumer automotive loans 138 19 (3 ) — — — — — — — — — Derivatives designated as hedging instruments on fixed-rate consumer automotive loans (138 ) (19 ) 1 — — — — — — — — — Total (loss) gain on fair value hedging relationships — — (2 ) — — — — — — — 1 5 (Loss) gain on cash flow hedging relationships Interest rate contracts Hedged deposit liabilities Reclassified from accumulated other comprehensive income into income — — — — — — (4 ) 1 — — — — Hedged variable-rate borrowings Reclassified from accumulated other comprehensive income into income — — — — — — — — — 15 1 — Total (loss) gain on cash flow hedging relationships $ — $ — $ — $ — $ — $ — $ (4 ) $ 1 $ — $ 15 $ 1 $ — Total amounts presented in the Consolidated Statement of Income $ 7,337 $ 6,688 $ 5,819 $ 955 $ 788 $ 599 $ 2,538 $ 1,735 $ 1,077 $ 1,570 $ 1,753 $ 1,653 During the next 12 months, we estimate $19 million of losses will be reclassified into pretax earnings from derivatives designated as cash flow hedges. The following table summarizes the location and amounts of gains and losses related to interest and amortization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9 2018 2017 2019 2018 2017 2019 2018 2017 2019 2018 2017 Gain (loss) on fair value hedging relationships Interest rate contracts Amortization of deferred unsecured debt basis adjustments $ — $ — $ — $ — $ — $ — $ — $ — $ — $ 25 $ 51 $ 77 Interest for qualifying accounting hedges of unsecured debt — — — — — — — — — — 8 24 Amortization of deferred secured debt basis adjustments (FHLB advances) — — — — — — — — — (23 ) (17 ) (2 ) Interest for qualifying accounting hedges of secured debt (FHLB advances) — — — — — — — — — — 6 3 Amortization of deferred basis adjustments of available-for-sale securities — — — (3 ) — — — — — — — — Interest for qualifying accounting hedges of available-for-sale securities — — — 2 (1 ) — — — — — — — Amortization of deferred loan basis adjustments (28 ) (14 ) (21 ) — — — — — — — — — Interest for qualifying accounting hedges of consumer automotive loans held-for-investment 22 16 (1 ) — — — — — — — — — Total (loss) gain on fair value hedging relationships (6 ) 2 (22 ) (1 ) (1 ) — — — — 2 48 102 Gain (loss) on cash flow hedging relationships Interest rate contracts Interest for qualifying accounting hedges of variable-rate borrowings — — — — — — — — — — 8 (1 ) Interest for qualifying accounting hedges of deposit liabilities — — — — — — (1 ) 3 — — — — Interest for qualifying accounting hedges of variable-rate commercial loans 1 — — — — — — — — — — — Total gain (loss) on cash flow hedging relationships $ 1 $ — $ — $ — $ — $ — $ (1 ) $ 3 $ — $ — $ 8 $ (1 ) The following table summarizes the effect of cash flow hedges on accumulated other comprehensive income (loss). Year ended December 31, ($ in millions) 2019 2018 2017 Interest rate contracts (Loss) gain recognized in other comprehensive income (loss) $ (23 ) $ 10 $ 5 The following table summarizes the effect of net investment hedges on accumulated other comprehensive income (loss) and the Consolidated Statement of Income . Year ended December 31, ($ in millions) 2019 2018 2017 Foreign exchange contracts (a) (b) (Loss) gain recognized in other comprehensive income (loss) $ (6 ) $ 12 $ (10 ) (a) There were no amounts excluded from effectiveness testing for the years ended December 31, 2019 , 2018 , or 2017 . (b) Gains and losses reclassified from accumulated other comprehensive income (loss) are reported as other income, net of losses, in the Consolidated Statement of Income . There were no amounts reclassified for the years ended December 31, 2019 , 2018 , or 2017 .</t>
  </si>
  <si>
    <t>Income Taxes Income Taxes</t>
  </si>
  <si>
    <t>Income Tax Disclosure [Abstract]</t>
  </si>
  <si>
    <t>Income Tax Disclosure</t>
  </si>
  <si>
    <t>Income Taxes The significant components of income tax expense from continuing operations were as follows. Year ended December 31, ($ in millions) 2019 2018 2017 Current income tax (benefit) expense U.S. federal $ (2 ) $ (12 ) $ (17 ) Foreign 4 5 6 State and local 65 35 53 Total current expense 67 28 42 Deferred income tax expense (benefit) U.S. federal 178 328 566 Foreign 2 — — State and local (1 ) 3 (27 ) Total deferred expense 179 331 539 Total income tax expense from continuing operations $ 246 $ 359 $ 581 A reconciliation of income tax expense from continuing operations with the amounts at the statutory U.S. federal income tax rate is shown in the following table. Year ended December 31, ($ in millions) 2019 2018 2017 Statutory U.S. federal tax expense (a) $ 413 $ 340 $ 527 Change in tax resulting from Valuation allowance change, excluding expirations (219 ) (8 ) (49 ) State and local income taxes, net of federal income tax benefit (b) 50 26 7 Nondeductible expenses 29 28 4 Tax credits, excluding expirations (27 ) (20 ) (12 ) Changes in unrecognized tax benefits 5 22 1 Tax law enactment (1 ) (23 ) 119 Other, net (4 ) (6 ) (16 ) Total income tax expense from continuing operations $ 246 $ 359 $ 581 (a) The statutory U.S. federal tax rate was 21% for both the years ended December 31, 2019 , and 2018 , and 35% for year ended December 31, 2017 . (b) Amount for 2017 includes state deferred tax adjustments primarily offset in the valuation allowance change caption. For the year ended December 31, 2019 , consolidated income tax expense from continuing operations was driven by tax attributable to pretax earnings for the year, partially offset by a release of valuation allowance on foreign tax credit carryforwards during the second quarter of 2019. The valuation allowance release was primarily driven by our current capacity to engage in certain foreign securitization transactions and the market demand from investors related to these transactions, coupled with the anticipated timing of the forecasted expiration of certain foreign tax credit carryforwards. For the year ended December 31, 2018 , consolidated income tax expense from continuing operations was largely driven by tax attributable to pretax earnings for the year. For the year ended December 31, 2017 , consolidated income tax expense from continuing operations was largely driven by tax attributable to pretax earnings for the year and income tax expense attributable to changes to our net deferred tax assets as a result of the Tax Cuts and Jobs Act of 2017 (Tax Act), partially offset by changes to our valuation allowance balances related to capital-in-nature deferred tax assets and foreign tax credit carryforwards. As of each reporting date, we consider existing evidence, both positive and negative, that could impact our view with regard to future realization of deferred tax assets. We continue to believe it is more likely than not that the benefit for certain foreign tax credit carryforwards and state net operating loss carryforwards will not be realized. In recognition of this risk, we continue to provide a partial valuation allowance on the deferred tax assets relating to these carryforwards and it is reasonably possible that the valuation allowance may change in the next 12 months. The significant components of deferred tax assets and liabilities are reflected in the following table. December 31, ($ in millions) 2019 2018 Deferred tax assets Tax credit carryforwards $ 1,784 $ 1,796 Adjustments to loan value 448 366 State and local taxes 153 168 Unearned insurance premiums 98 90 Other 214 257 Gross deferred tax assets 2,697 2,677 Valuation allowance (837 ) (1,057 ) Deferred tax assets, net of valuation allowance 1,860 1,620 Deferred tax liabilities Lease transactions 1,325 850 Deferred acquisition costs 366 321 Debt transactions 91 93 Other 87 56 Gross deferred tax liabilities 1,869 1,320 Net deferred tax (liabilities) assets (a) $ (9 ) $ 300 (a) Amounts include $58 million and $317 million of net deferred tax assets included in other assets on our Consolidated Balance Sheet for tax jurisdictions in a total net deferred tax asset position at December 31, 2019 , and 2018 , respectively, and $67 million and $17 million included in accrued expenses and other liabilities on our Consolidated Balance Sheet for tax jurisdictions in a total net deferred tax liability position. The following table summarizes net deferred tax assets including related valuation allowances at December 31, 2019 . ($ in millions) Deferred tax asset (liability) Valuation allowance Net deferred tax asset (liability) Years of expiration Tax credit carryforwards Foreign tax credits $ 1,433 $ (737 ) $ 696 2022–2029 General business credits 351 — 351 2025–2039 Total tax credit carryforwards 1,784 (737 ) 1,047 Tax loss carryforwards Net operating losses — federal 7 (a) — 7 2027–2036 Net operating losses — state 176 (b) (100 ) 76 2020–2039 Total federal and state tax loss carryforwards 183 (100 ) 83 Other net deferred tax liabilities (1,139 ) — (1,139 ) n/a Net deferred tax assets (liabilities) $ 828 $ (837 ) $ (9 ) (a) Federal net operating loss carryforwards are included in the other assets total disclosed in our deferred inventory table above. (b) State net operating loss carryforwards are included in the state and local taxes and other liabilities totals disclosed in our deferred inventory table above. As of December 31, 2019 , we continue to not assert that foreign earnings are indefinitely reinvested outside of the United States. Deferred tax liabilities for incremental U.S. tax that stem from temporary differences related to investment in foreign subsidiaries or corporate joint ventures are negligible and have been recognized as of December 31, 2019 . The following table provides a reconciliation of the beginning and ending amount of unrecognized tax benefits. ($ in millions) 2019 2018 2017 Balance at January 1, $ 44 $ 15 $ 14 Additions based on tax positions related to the current year — — — Additions for tax positions of prior years 11 29 3 Reductions for tax positions of prior years (5 ) — (1 ) Settlements (2 ) — — Expiration of statute of limitations — — (1 ) Balance at December 31, $ 48 $ 44 $ 15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19 , 2018 , and 2017 , the balance of unrecognized tax benefits that, if recognized, would affect our effective tax rate were $38 million , $34 million , and $12 million , respectively. We recognize accrued interest and penalties related to uncertain income tax positions in interest expense and other operating expenses, respectively. For the years ended December 31, 2019 , 2018 , and 2017 , the cumulative accrued balance for interest and penalties was less than $1 million and interest and penalties of $1 million or less were accrued each year. It is reasonably possible that the unrecognized tax benefits will decrease by up to $36 million over the next 12 months if certain tax matters ultimately settle with the applicable taxing jurisdictions. We file tax returns in the U.S. federal jurisdiction and various states and foreign jurisdictions. Our most significant operations are in the United States and Canada. The oldest tax years that remain subject to examination for those jurisdictions are 2016 and 2011, respectively.</t>
  </si>
  <si>
    <t>Share-based Compensation Plans Share-based Compensation Plans (Notes)</t>
  </si>
  <si>
    <t>Share-based Payment Arrangement [Abstract]</t>
  </si>
  <si>
    <t>Compensation and Employee Benefit Plans [Text Block]</t>
  </si>
  <si>
    <t>23 . Share-based Compensation Plans We grant Restricted Stock Units or Awards (RSUs) and Performance Stock Units or Awards (PSUs) to certain employees under the Ally Financial Inc. Incentive Compensation Plan (AICP). The AICP allows us to grant an array of equity-based and other incentive awards to our named executive officers and other employees. These awards are structured to align with long-term value creation for our stockholders, to provide appropriate incentives for participating employees, and to achieve the other objectives of our compensation philosophy. At December 31, 2019 , we had 30,703,972 shares available for future grants of equity-based awards remaining under the AICP. Our equity-based awards generally settle in Ally common stock and are classified as equity awards under GAAP. The cost of the awards is ratably charged to compensation and benefits expense in our Consolidated Statement of Income over their applicable service period and are based on the grant date fair value of Ally common stock. The awards typically include retirement eligibility and qualifying termination provisions, which fully vest as of the date upon meeting the eligibility requirements and are paid on the original settlement date. PSUs and RSUs PSUs are payable contingent upon Ally achieving certain predefined performance objectives over a three- year measurement period for 2019 granted awards, or a two-year measurement period for 2018, 2017, and 2016 granted awards. All PSUs granted have a three-year service condition. The number of awards payable upon vesting can range from zero to 150% of the grant amount. The PSUs settle in the form of Ally common stock. We accrue dividend equivalents for our PSUs that are paid upon vesting and based on the number of awards payable. RSUs are awarded to employees at no cost to the recipient upon their grant. The compensation costs related to these awards are ratably charged to expense over the applicable service period. The majority of the existing RSUs settle in the form of Ally common stock. RSUs generally vest one third ratably each year over a three-year period starting on the date the award was issued and are converted into shares of common stock as of the vesting date. We accrue dividend equivalents for our RSUs that are paid upon vesting. Ally has awards that vested but were not yet distributed for the years ended December 31, 2019 , 2018 , and 2017 . The following table presents the changes in outstanding non-vested PSUs and RSUs activity during 2019 . (in thousands, except per share data) Number of units Weighted-average grant date fair value per share RSUs and PSUs Outstanding non-vested at January 1, 2019 4,864 $ 23.71 Granted 3,007 26.29 Vested (3,411 ) 22.37 Forfeited (93 ) 26.28 Outstanding non-vested at December 31, 2019 4,367 26.48 We recognized expense related to PSUs and RSUs of $67 million , $72 million , and $60 million for the years ended December 31, 2019 , 2018 , and 2017 , respectively.</t>
  </si>
  <si>
    <t>Fair Value</t>
  </si>
  <si>
    <t>Fair Value Disclosures [Abstract]</t>
  </si>
  <si>
    <t>Fair Value Disclosures</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Judgment is used in estimating inputs to our internal valuation models used to estimate our Level 3 fair value measurements. Level 3 inputs such as interest rate movements, prepayment speeds, credit losses, and discount rates are inherently difficult to estimate. Changes to these inputs can have a significant effect on fair value measurements and amounts that could be realized.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 Equity Securities — We hold various marketable equity securities measured at fair value with changes in fair value recognized in net income. Measurements based on observable market prices are classified as Level 1. • Available-for-sale securities — We carry our available-for-sale securities at fair value based on external pricing sources. We classify our securities as Level 1 when fair value is determined using quoted prices available for the same instruments trading in active markets. We classify our securities as Level 2 when fair value is determined using prices for similar instruments trading in active markets. We perform pricing validation procedures for our available-for-sale securities. • Interests retained in financial asset sales — We retain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for example, forward interest rates) and internally developed inputs (for example, prepayment speeds, delinquency levels, and credit losses). • Derivative instruments — We enter into a variety of derivative financial instruments as part of our risk-management strategies. Certain of these derivatives are exchange traded, such as equity options. To determine the fair value of these instruments, we utilize the quoted market prices for those particular derivative contracts; therefore, we classified these contracts as Level 1. We also execute OTC and centrally cleared derivative contracts, such as interest rate swaps, swaptions, foreign-currency denominated forward contracts, caps, floors, and agency to-be-announced securities. We utilize third-party-developed valuation models that are widely accepted in the market to value these derivative contracts. The specific terms of the contract and market observable inputs (such as interest rate forward curves, interpolated volatility assumptions, or equity pricing) are used in the model. We classified these derivative contracts as Level 2 because all significant inputs into these models were market observable. We also enter into interest rate lock commitments and forward-sale commitments that are executed as part of our mortgage business, certain of which meet the accounting definition of a derivative and therefore are recorded as derivatives on our Consolidated Balance Sheet . Because these derivatives are valued using internal pricing models with unobservable inputs, they are classified as Level 3.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would utilize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 (b) Carried at fair value due to fair value option election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Agency mortgage-backed commercial — 3 — 3 Mortgage-backed commercial — 714 — 714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 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Dec. 31, 2019 Net unrealized gains still held at December 31, 2019 ($ in millions) Fair value at Jan. 1, 2019 included in earnings included in OCI Purchases Sales Issuances Settlements included in earnings included in OCI Assets Investment securities Equity securities $ 7 $ 5 (a) $ — $ — $ — $ — $ (4 ) $ 8 $ 5 $ — Available-for-sale securities — — — 2 — — — 2 — — Mortgage loans held-for-sale (b) 8 12 (c) — 742 (732 ) — — 30 — — Finance receivables and loans, net (b) — 1 (d) — 15 — — (5 ) 11 — — Other assets Interests retained in financial asset sales 4 — — — — — (2 ) 2 — — Derivative assets, net of derivative liabilities — 2 (c) — — — — — 2 2 — Total assets $ 19 $ 20 $ — $ 759 $ (732 ) $ — $ (11 ) $ 55 $ 7 $ — (a) Reported as other gain on investments, net, in the Consolidated Statement of Income . (b) Carried at fair value due to fair value option elections. (c) Reported as gain on mortgage and automotive loans, net, in the Consolidated Statement of Income . (d) Reported as interest and fees on finance receivables and loans in the Consolidated Statement of Income . Level 3 recurring fair value measurements Fair value at Jan. 1, 2018 Net realized/unrealized (losses) gains Purchases Sales Issuances Settlements Fair value at Dec. 31, 2018 Net unrealized losses still held at December 31, 2018 ($ in millions) included in earnings included in OCI included in earnings included in OCI Assets Equity securities $ 19 $ (7 ) (a) $ — $ — $ — $ — $ (5 ) $ 7 $ (10 ) $ — Mortgage loans held-for-sale (b) 13 5 (c) — 303 (313 ) — — 8 — — Other assets Interests retained in financial asset sales 5 — — — — — (1 ) 4 — — Derivative assets 1 (1 ) (c) — — — — — — — — Total assets $ 38 $ (3 ) $ — $ 303 $ (313 ) $ — $ (6 ) $ 19 $ (10 ) $ — (a) Reported as other gain on investments, net, in the Consolidated Statement of Income . (b) Carried at fair value due to fair value option elections. (c) Reported as gain on mortgage and automotive loans, net, in the Consolidated Statement of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assets and liabilities measured at fair value on a nonrecurring basis and still held at December 31, 2019 , and December 31, 2018 , respectively. The amounts are as of the end of each period presented, which approximate the fair value measurements that occurred during each period. Nonrecurring fair value measurements Lower-of-cost or fair value reserve, valuation reserve, or cumulative adjustments Total gain (loss) included in earnings December 31, 2019 ($ in millions) Level 1 Level 2 Level 3 Total Assets Loans held-for-sale, net $ — $ — $ 128 $ 128 $ — n/m (a) Commercial finance receivables and loans, net (b) Automotive — — 64 64 (12 ) n/m (a) Other — — 45 45 (21 ) n/m (a) Total commercial finance receivables and loans, net — — 109 109 (33 ) n/m (a) Other assets Nonmarketable equity investments — 5 7 12 — n/m (a) Equity-method investments — — 4 4 (6 ) n/m (a) Repossessed and foreclosed assets (c) — — 12 12 (1 ) n/m (a) Total assets $ — $ 5 $ 260 $ 265 $ (40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adjustments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and weighted average of 0.72% . (b)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 Fair Value Option for Financial Assets We elected the fair value option for an insignificant amount of conforming mortgage loans held-for-sale and certain acquired unsecured consumer finance receivables. We elected the fair value option for conforming mortgage loans held-for-sale to mitigate earnings volatility by better matching the accounting for the assets with the related derivatives. We elected the fair value option for certain acquired unsecured consumer finance receivables to mitigate the complexities of recording these loans at amortized cost. Our intent in electing fair value measurement was to mitigate a divergence between accounting gains or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9 , and December 31, 2018 . Estimated fair value ($ in millions) Carrying value Level 1 Level 2 Level 3 Total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December 31, 2018 Financial assets Held-to-maturity securities $ 2,362 $ — $ 2,307 $ — $ 2,307 Loans held-for-sale, net 306 — — 306 306 Finance receivables and loans, net 128,684 — — 130,878 130,878 FHLB/FRB stock (a) 1,351 — 1,351 — 1,351 Financial liabilities Deposit liabilities $ 51,985 $ — $ — $ 51,997 $ 51,997 Short-term borrowings 9,987 — — 9,992 9,992 Long-term debt 44,193 — 23,846 21,800 45,646 (a) Included in other assets on our Consolidated Balance Sheet .</t>
  </si>
  <si>
    <t>Offsetting Assets and Liabilities</t>
  </si>
  <si>
    <t>Offsetting [Abstract]</t>
  </si>
  <si>
    <t>Offsetting Assets and Liabilities Our derivative contracts and repurchase/reverse repurchase transactions are supported by qualifying master netting and master repurchase agreements. These agreements are legally enforceable bilateral agreements that (i) create a single legal obligation for all individual transactions covered by the agreement to the nondefaulting entity upon an event of default of the counterparty, including bankruptcy, insolvency, or similar proceeding, and (ii)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obligation. Contractual terms provide for standard and customary exchange of collateral based on changes in the market value of the outstanding derivatives. A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19 , these instruments are reported as gross assets and gross liabilities on the Consolidated Balance Sheet . 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19 Assets Derivative assets in net asset positions (d) $ 62 $ — $ 62 $ — $ (36 ) $ 26 Derivative assets with no offsetting arrangements 2 — 2 — — 2 Total assets $ 64 $ — $ 64 $ — $ (36 ) $ 28 Liabilities Derivative liabilities in net liability positions (d) $ 5 $ — $ 5 $ — $ (4 ) $ 1 Total liabilities $ 5 $ — $ 5 $ — $ (4 ) $ 1 2018 Assets Derivative assets in net asset positions $ 41 $ — $ 41 $ — $ (4 ) $ 37 Total assets (d)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and $3 million of noncash derivative collateral pledged to us that was excluded at December 31, 2019 , and 2018 , respectively, and $4 million of noncash collateral associated with our repurchase agreements pledged to us that was excluded at December 31, 2018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nd $7 million at December 31, 2019 , and 2018 , respectively. We have not sold or pledged any of the noncash collateral received under these agreements as of both December 31, 2019 , and December 31, 2018 . (d) For additional information on derivative instruments and hedging activities, refer to Note 21 . (e) For additional information on securities sold under agreements to repurchase, refer to Note 15 .</t>
  </si>
  <si>
    <t>Segment Information</t>
  </si>
  <si>
    <t>Segment Reporting [Abstract]</t>
  </si>
  <si>
    <t>Segment Reporting Disclosure</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business-line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One of the largest full-service automotive finance operations in the United States providing automotive financing services to consumers, automotive dealers, companies, and municipalities. Our automotive finance services include providing retail installment sales contracts, loans and operating leases, offering term loans to dealers, financing dealer floorplans and other lines of credit to dealers, warehouse lines to automotive retailers, fleet financing, providing financing to companies and municipalities for the purchase or lease of vehicles, and vehicle-remarketing services. Insurance operations — A complementary automotive-focused business offering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 commercial insurance coverages, which primarily insure dealers’ vehicle inventory. Mortgage Finance operations — Consists of the management of held-for-investment and held-for sale consumer mortgage loan portfolios. Our held-for-investment loan portfolio includes bulk purchases of high-quality jumbo and LMI mortgage loans originated by third parties. Our direct-to-consumer mortgage offering, referred to as Ally Home, consists of a variety of jumbo and conforming fixed- and adjustable-rate mortgage products with the assistance of a third-party fulfillment provider. Jumbo mortgage loans are generally held on our balance sheet and are accounted for as held-for-investment. Conforming mortgage loans are generally originated as held-for-sale and then sold to the fulfillment provider , and we retain no mortgage servicing rights associated with those loans that are sold. Corporate Finance operations — Primarily provides senior secured leveraged cash flow and asset-based loans to mostly U.S.-based middle-market companies, with a focus on businesses owned by private equity sponsors. These loans are typically used for leveraged buyouts, mergers and acquisitions, debt refinancing, restructurings, and working capital. We also provide non-bank wholesale-funded managers with partial funding for their direct-lending activities, which is principally leveraged loans. Additionally, we offer a commercial real estate product to serve companies in the healthcare industry. Corporate and Other primarily consists of centralized corporate treasury activities such as management of the cash and corporate investment securities and loan portfolios, short- and long-term debt, retail and brokered deposit liabilities, derivative instruments, original issue discount,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Financial results related to Ally Invest, our online brokerage operations, are currently included within Corporate and Other. Additionally, beginning in October 2019 with the acquisition of Health Credit Services, financial information related to Ally Lending, our point-of-sale financing business, is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is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19 Net financing revenue and other interest income $ 4,141 $ 54 $ 171 $ 239 $ 28 $ 4,633 Other revenue 249 1,274 22 45 171 1,761 Total net revenue 4,390 1,328 193 284 199 6,394 Provision for loan losses 962 — 5 36 (5 ) 998 Total noninterest expense 1,810 1,013 148 95 363 3,429 Income (loss) from continuing operations before income tax expense $ 1,618 $ 315 $ 40 $ 153 $ (159 ) $ 1,967 Total assets $ 113,863 $ 8,547 $ 16,279 $ 5,787 $ 36,168 $ 180,644 2018 Net financing revenue and other interest income $ 3,769 $ 54 $ 179 $ 204 $ 184 $ 4,390 Other revenue 269 981 7 38 119 1,414 Total net revenue 4,038 1,035 186 242 303 5,804 Provision for loan losses 920 — 1 12 (15 ) 918 Total noninterest expense 1,750 955 140 86 333 3,264 Income (loss) from continuing operations before income tax expense $ 1,368 $ 80 $ 45 $ 144 $ (15 ) $ 1,622 Total assets $ 117,304 $ 7,734 $ 15,211 $ 4,670 $ 33,950 $ 178,869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a) Net financing revenue and other interest income after the provision for loan losses totaled $3.6 billion , $3.5 billion , and $3.1 billion for the years ended December 31, 2019 , 2018 , and 2017 , respectively.</t>
  </si>
  <si>
    <t>Parent and Guarantor Condensed Consolidating Financial Statements</t>
  </si>
  <si>
    <t>Condensed Financial Statements</t>
  </si>
  <si>
    <t>Parent and Guarantor Consolidating Financial Statements Certain of our senior notes issued by the parent are guaranteed by 100% directly owned subsidiaries of Ally (the Guarantors). As of December 31, 2019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 column for adjustments to arrive at (v) the information for the parent company, the Guarantors, and nonguarantors on a consolidated basis. Investment in subsidiaries is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 in subsidiaries, and intercompany balances and transactions between the parent, the Guarantors, and nonguarantors. Condensed Consolidating Statements of Comprehensive Income Year ended December 31, 2019 ($ in millions) Parent Guarantors Nonguarantors Consolidating adjustments Ally consolidated Financing revenue and other interest income Interest and fees on finance receivables and loans $ (225 ) $ — $ 7,570 $ (8 ) $ 7,337 Interest and fees on finance receivables and loans — intercompany 11 6 (17 ) — Interest on loans held-for-sale — 17 — 17 Interest and dividends on investment securities and other earning assets — — 955 — 955 Interest on cash and cash equivalents 10 — 68 — 78 Interest on cash and cash equivalents — intercompany 14 — 17 (31 ) — Operating leases 2 — 1,468 — 1,470 Total financing (loss) revenue and other interest income (188 ) — 10,101 (56 ) 9,857 Interest expense Interest on deposits — — 2,538 — 2,538 Interest on short-term borrowings 53 — 82 — 135 Interest on long-term debt 849 — 721 — 1,570 Interest on intercompany debt 23 — 25 (48 ) — Total interest expense 925 — 3,366 (48 ) 4,243 Net depreciation expense on operating lease assets 3 — 978 — 981 Net financing (loss) revenue and other interest income (1,116 ) — 5,757 (8 ) 4,633 Cash dividends from subsidiaries Bank subsidiary 1,950 1,950 — (3,900 ) — Nonbank subsidiaries 436 — — (436 ) — Other revenue Insurance premiums and service revenue earned — — 1,087 — 1,087 Gain on mortgage and automotive loans, net 4 — 24 — 28 Other gain on investments, net 2 — 241 — 243 Other income, net of losses 337 — 611 (545 ) 403 Total other revenue 343 — 1,963 (545 ) 1,761 Total net revenue 1,613 1,950 7,720 (4,889 ) 6,394 Provision for loan losses 35 — 981 (18 ) 998 Noninterest expense Compensation and benefits expense 36 — 1,186 — 1,222 Insurance losses and loss adjustment expenses — — 321 — 321 Other operating expenses 590 — 1,841 (545 ) 1,886 Total noninterest expense 626 — 3,348 (545 ) 3,429 Income from continuing operations before income tax expense and undistributed income of subsidiaries 952 1,950 3,391 (4,326 ) 1,967 Income tax (benefit) expense from continuing operations (566 ) — 812 — 246 Net income from continuing operations 1,518 1,950 2,579 (4,326 ) 1,721 Loss from discontinued operations, net of tax (6 ) — — — (6 ) Undistributed income of subsidiaries Bank subsidiary 210 210 — (420 ) — Nonbank subsidiaries (7 ) — — 7 — Net income 1,715 2,160 2,579 (4,739 ) 1,715 Other comprehensive income, net of tax 654 492 685 (1,177 ) 654 Comprehensive income $ 2,369 $ 2,652 $ 3,264 $ (5,916 ) $ 2,369 Year ended December 31, 2018 ($ in millions) Parent Guarantors Nonguarantors Consolidating adjustments Ally consolidated Financing revenue and other interest income Interest and fees on finance receivables and loans $ (40 ) $ — $ 6,728 $ — $ 6,688 Interest and fees on finance receivables and loans — intercompany 12 — 5 (17 ) — Interest on loans held-for-sale — — 15 — 15 Interest and dividends on investment securities and other earning assets — — 789 (1 ) 788 Interest on cash and cash equivalents 8 — 64 — 72 Interest on cash and cash equivalents — intercompany 8 — 9 (17 ) — Operating leases 5 — 1,484 — 1,489 Total financing (loss) revenue and other interest income (7 ) — 9,094 (35 ) 9,052 Interest expense Interest on deposits — — 1,735 — 1,735 Interest on short-term borrowings 44 — 105 — 149 Interest on long-term debt 1,009 — 744 — 1,753 Interest on intercompany debt 15 — 20 (35 ) — Total interest expense 1,068 — 2,604 (35 ) 3,637 Net depreciation expense on operating lease assets 8 — 1,017 — 1,025 Net financing (loss) revenue and other interest income (1,083 ) — 5,473 — 4,390 Cash dividends from subsidiaries Bank subsidiary 2,600 2,600 — (5,200 ) — Nonbank subsidiaries 443 — — (443 ) — Other revenue Insurance premiums and service revenue earned — — 1,022 — 1,022 Gain on mortgage and automotive loans, net 70 — 9 (54 ) 25 Other loss on investments, net — — (50 ) — (50 ) Other income, net of losses 411 — 770 (764 ) 417 Total other revenue 481 — 1,751 (818 ) 1,414 Total net revenue 2,441 2,600 7,224 (6,461 ) 5,804 Provision for loan losses 176 — 796 (54 ) 918 Noninterest expense Compensation and benefits expense 83 — 1,072 — 1,155 Insurance losses and loss adjustment expenses — — 295 — 295 Other operating expenses 681 — 1,897 (764 ) 1,814 Total noninterest expense 764 — 3,264 (764 ) 3,264 Income from continuing operations before income tax (benefit) expense and undistributed (loss) income of subsidiaries 1,501 2,600 3,164 (5,643 ) 1,622 Income tax (benefit) expense from continuing operations (300 ) — 659 — 359 Net income from continuing operations 1,801 2,600 2,505 (5,643 ) 1,263 (Loss) income from discontinued operations, net of tax (2 ) — 2 — — Undistributed (loss) income of subsidiaries Bank subsidiary (614 ) (614 ) — 1,228 — Nonbank subsidiaries 78 — — (78 ) — Net income 1,263 1,986 2,507 (4,493 ) 1,263 Other comprehensive loss, net of tax (289 ) (243 ) (308 ) 551 (289 ) Comprehensive income $ 974 $ 1,743 $ 2,199 $ (3,942 ) $ 974 Year ended December 31, 2017 ($ in millions) Parent Guarantors Nonguarantors Consolidating adjustments Ally consolidated Financing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 on cash and cash equivalents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loss) revenue and other interest income (1,183 ) — 5,404 — 4,221 Cash dividends from subsidiaries Bank subsidiary 3,300 3,300 — (6,600 ) — Nonbank subsidiaries 752 — — (752 ) — Other revenue Insurance premiums and service revenue earned — — 973 — 973 Gain on mortgage and automotive loans, net 40 — 28 — 68 Other gain on investments, net — — 102 — 102 Other income, net of losses 675 — 834 (1,108 ) 401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 Condensed Consolidating Balance Sheet December 31, 2019 ($ in millions) Parent Guarantors Nonguarantors Consolidating adjustments Ally consolidated Assets Cash and cash equivalents Noninterest-bearing $ 49 $ — $ 570 $ — $ 619 Interest-bearing 5 — 2,931 — 2,936 Interest-bearing — intercompany 2,051 — 1,087 (3,138 ) — Total cash and cash equivalents 2,105 — 4,588 (3,138 ) 3,555 Equity securities — — 616 — 616 Available-for-sale securities — — 30,284 — 30,284 Held-to-maturity securities — — 1,578 (10 ) 1,568 Loans held-for-sale, net — — 158 — 158 Finance receivables and loans, net Finance receivables and loans, net 2,167 — 126,054 10 128,231 Intercompany loans to Nonbank subsidiaries 161 — 110 (271 ) — Allowance for loan losses (22 ) — (1,241 ) — (1,263 ) Total finance receivables and loans, net 2,306 — 124,923 (261 ) 126,968 Investment in operating leases, net 1 — 8,863 — 8,864 Intercompany receivables from Bank subsidiary 94 — — (94 ) — Nonbank subsidiaries 50 — 77 (127 ) — Investment in subsidiaries Bank subsidiary 16,954 16,954 — (33,908 ) — Nonbank subsidiaries 6,535 — — (6,535 ) — Premiums receivable and other insurance assets — — 2,558 — 2,558 Other assets 2,193 — 5,690 (1,810 ) 6,073 Total assets $ 30,238 $ 16,954 $ 179,335 $ (45,883 ) $ 180,644 Liabilities and equity Deposit liabilities Noninterest-bearing $ — $ — $ 119 $ — $ 119 Interest-bearing 1 — 120,632 — 120,633 Interest-bearing — intercompany — — 2,051 (2,051 ) — Total deposit liabilities 1 — 122,802 (2,051 ) 120,752 Short-term borrowings 2,581 — 2,950 — 5,531 Long-term debt 11,389 — 22,638 — 34,027 Intercompany debt to Bank subsidiary 10 — — (10 ) — Nonbank subsidiaries 1,197 — 161 (1,358 ) — Intercompany payables to Bank subsidiary 18 — — (18 ) — Nonbank subsidiaries 98 — 133 (231 ) — Interest payable 145 — 496 — 641 Unearned insurance premiums and service revenue — — 3,305 — 3,305 Accrued expenses and other liabilities 383 — 3,371 (1,782 ) 1,972 Total liabilities 15,822 — 155,856 (5,450 ) 166,228 Total equity 14,416 16,954 23,479 (40,433 ) 14,416 Total liabilities and equity $ 30,238 $ 16,954 $ 179,335 $ (45,883 ) $ 180,644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 Condensed Consolidating Statement of Cash Flows Year ended December 31, 2019 ($ in millions) Parent Guarantors Nonguarantors Consolidating adjustments Ally consolidated Operating activities Net cash provided by operating activities $ 1,818 $ 1,950 $ 4,628 $ (4,346 ) $ 4,050 Investing activities Purchases of equity securities — — (498 ) — (498 ) Proceeds from sales of equity securities — — 814 — 814 Purchases of available-for-sale securities — — (15,199 ) — (15,199 ) Proceeds from sales of available-for-sale securities — — 7,079 — 7,079 Proceeds from repayments of available-for-sale securities — — 5,154 — 5,154 Purchases of held-to-maturity securities — — (514 ) — (514 ) Proceeds from repayments of held-to-maturity securities — — 302 — 302 Net change in investment securities — intercompany — — 10 (10 ) — Purchases of finance receivables and loans held-for-investment — — (4,974 ) 535 (4,439 ) Proceeds from sales of finance receivables and loans initially held-for-investment 548 — 1,025 (535 ) 1,038 Originations and repayments of finance receivables and loans held-for-investment and other, net (253 ) — 4,497 8 4,252 Net change in loans — intercompany 718 — 284 (1,002 ) — Purchases of operating lease assets — — (4,023 ) — (4,023 ) Disposals of operating lease assets 3 — 2,622 — 2,625 Acquisitions, net of cash acquired — — (171 ) — (171 ) Capital contributions to subsidiaries (2 ) — — 2 — Returns of contributed capital 259 — — (259 ) — Net change in nonmarketable equity investments (13 ) — 203 — 190 Other, net (4 ) — (375 ) — (379 ) Net cash provided by (used in) investing activities 1,256 — (3,764 ) (1,261 ) (3,769 ) Financing activities Net change in short-term borrowings — third party 104 — (4,560 ) — (4,456 ) Net increase in deposits — — 15,349 (802 ) 14,547 Proceeds from issuance of long-term debt — third party 801 — 6,114 — 6,915 Repayments of long-term debt — third party (2,173 ) — (15,051 ) — (17,224 ) Net change in debt — intercompany 271 — (718 ) 447 — Repurchase of common stock (1,039 ) — — — (1,039 ) Dividends paid — third party (273 ) — — — (273 ) Dividends paid and returns of contributed capital — intercompany — (1,950 ) (2,646 ) 4,596 — Capital contributions from parent — — 2 (2 ) — Net cash used in financing activities (2,309 ) (1,950 ) (1,510 ) 4,239 (1,530 ) Effect of exchange-rate changes on cash and cash equivalents and restricted cash — — 3 — 3 Net increase (decrease) in cash and cash equivalents and restricted cash 765 — (643 ) (1,368 ) (1,246 ) Cash and cash equivalents and restricted cash at beginning of year 1,398 — 5,998 (1,770 ) 5,626 Cash and cash equivalents and restricted cash at end of year $ 2,163 $ — $ 5,355 $ (3,138 ) $ 4,380 The following table provides a reconciliation of cash and cash equivalents and restricted cash from the Condensed Consolidating Balance Sheet to the Condensed Consolidating Statement of Cash Flows. December 31, 2019 ($ in millions) Parent Guarantors Nonguarantors Consolidating adjustments Ally consolidated Cash and cash equivalents on the Condensed Consolidating Balance Sheet $ 2,105 $ — $ 4,588 $ (3,138 ) $ 3,555 Restricted cash included in other assets on the Condensed Consolidating Balance Sheet (a) 58 — 767 — 825 Total cash and cash equivalents and restricted cash in the Condensed Consolidating Statement of Cash Flows $ 2,163 $ — $ 5,355 $ (3,138 ) $ 4,380 (a) Restricted cash balances relate primarily to Ally securitization arrangements. Refer to Note 13 for additional details describing the nature of restricted cash balances. Year ended December 31, 2018 ($ in millions) Parent Guarantors Nonguarantors Consolidating adjustments Ally consolidated Operating activities Net cash provided by operating activities $ 1,659 $ 2,600 $ 5,536 $ (5,645 ) $ 4,150 Investing activities Purchases of equity securities — — (1,076 ) — (1,076 ) Proceeds from sales of equity securities — — 787 — 787 Purchases of available-for-sale securities — — (7,868 ) — (7,868 ) Proceeds from sales of available-for-sale securities — — 852 — 852 Proceeds from repayments of available-for-sale securities — — 3,215 — 3,215 Purchases of held-to-maturity securities — — (578 ) — (578 ) Proceeds from repayments of held-to-maturity securities — — 147 — 147 Net change in investment securities — intercompany — — 54 (54 ) — Purchases of finance receivables and loans held-for-investment (131 ) — (7,101 ) 1,539 (5,693 ) Proceeds from sales of finance receivables and loans initially held-for-investment 1,596 — 34 (1,539 ) 91 Originations and repayments of finance receivables and loans held-for-investment and other, net 3,489 — (6,734 ) — (3,245 ) Net change in loans — intercompany (20 ) — (2 ) 22 — Purchases of operating lease assets — — (3,709 ) — (3,709 ) Disposals of operating lease assets 10 — 3,079 — 3,089 Capital contributions to subsidiaries (61 ) (6 ) — 67 — Returns of contributed capital 266 — — (266 ) — Net change in nonmarketable equity investments (16 ) — (165 ) — (181 ) Other, net — — (340 ) — (340 ) Net cash provided by (used in) investing activities 5,133 (6 ) (19,405 ) (231 ) (14,509 ) Financing activities Net change in short-term borrowings — third party (694 ) — (732 ) — (1,426 ) Net (decrease) increase in deposits (11 ) — 12,989 (111 ) 12,867 Proceeds from issuance of long-term debt — third party 69 — 18,332 — 18,401 Repayments of long-term debt — third party (4,774 ) — (13,166 ) — (17,940 ) Net change in debt — intercompany (198 ) — (10 ) 208 — Repurchase of common stock (939 ) — — — (939 ) Dividends paid — third party (242 ) — — — (242 ) Dividends paid and returns of contributed capital — intercompany — (2,600 ) (3,309 ) 5,909 — Capital contributions from parent — 6 61 (67 ) — Net cash (used in) provided by financing activities (6,789 ) (2,594 ) 14,165 5,939 10,721 Effect of exchange-rate changes on cash and cash equivalents and restricted cash — — (5 ) — (5 ) Net increase in cash and cash equivalents and restricted cash 3 — 291 63 357 Cash and cash equivalents and restricted cash at beginning of year 1,395 — 5,707 (1,833 ) 5,269 Cash and cash equivalents and restricted cash at end of year $ 1,398 $ — $ 5,998 $ (1,770 ) $ 5,626 The following table provides a reconciliation of cash and cash equivalents and restricted cash from the Condensed Consolidating Balance Sheet to the Condensed Consolidating Statement of Cash Flows. December 31, 2018 ($ in millions) Parent Guarantors Nonguarantors Consolidating adjustments Ally consolidated Cash and cash equivalents on the Condensed Consolidating Balance Sheet $ 1,309 $ — $ 4,998 $ (1,770 ) $ 4,537 Restricted cash included in other assets on the Condensed Consolidating Balance Sheet (a) 89 — 1,000 — 1,089 Total cash and cash equivalents and restricted cash in the Condensed Consolidating Statement of Cash Flows $ 1,398 $ — $ 5,998 $ (1,770 ) $ 5,626 (a) Restricted cash balances relate primarily to Ally securitization arrangements. Refer to Note 13 for additional details describing the nature of restricted cash balances. Year ended December 31, 2017 ($ in millions) Parent Guarantors Nonguarantors Consolidating adjustments Ally consolidated Operating activities Net cash provided by operating activities $ 4,591 $ 3,300 $ 3,466 $ (7,278 ) $ 4,079 Investing activities Purchases of equity securities — — (899 ) — (899 ) Proceeds from sales of equity securities — — 1,049 — 1,049 Purchases of available-for-sale securities — — (10,335 ) — (10,335 ) Proceeds from sales of available-for-sale securities — — 3,584 — 3,584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and restricted cash — — 3 — 3 Net increase (decrease) in cash and cash equivalents and restricted cash 406 — (1,586 ) (1,432 ) (2,612 ) Cash and cash equivalents and restricted cash at beginning of year 989 — 7,293 (401 ) 7,881 Cash and cash equivalents and restricted cash at end of year $ 1,395 $ — $ 5,707 $ (1,833 ) $ 5,269</t>
  </si>
  <si>
    <t>Guarantees and Commitments Guarantees and Commitments (Notes)</t>
  </si>
  <si>
    <t>Guarantees and Commitments [Abstract]</t>
  </si>
  <si>
    <t>Guarantees [Text Block]</t>
  </si>
  <si>
    <t>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9 2018 December 31, ($ in millions) Maximum liability Carrying value of liability Maximum liability Carrying value of liability Standby letters of credit and other guarantees $ 249 $ 6 $ 218 $ 7 Our Corporate Finance operations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We may also require collateral to be posted by our borrowers. We received no cash collateral related to these letters of credit at December 31, 2019 . Expiration dates on letters of credit range from certain ongoing commitments that will expire during the upcoming year to terms of several years for certain letters of credit. If the beneficiary draws under a letter of credit, we will be liable to the beneficiary for payment of the amount drawn under such letter of credit, with our recourse being a charge to the borrower’s loan facility or transfer of ownership to us of the related collateral. As many of these commitments are subject to borrowing base agreements and other restrictive covenants or may expire without being fully drawn, the stated amounts of the letters of credit are not necessarily indicative of future cash requirements. In connection with our Ally Invest wealth management business, we introduce customer securities accounts to a clearing broker, which clears and maintains custody of all customer assets and account activity. We are responsible for obtaining from each customer such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Such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in millions) 2019 2018 Unused revolving credit line commitments and other (a) $ 4,384 $ 3,435 Commitments to provide capital to investees (b) 504 394 Mortgage loan origination commitments (c) 314 171 Home equity lines of credit (d) 226 253 Construction-lending commitments (e) 127 85 (a) The unused portion of revolving lines of credit reset at prevailing market rates and, as such, approximate market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 Revolving credit line commitments contain an element of credit risk. We manage the credit risk for unused revolving credit line commitments by applying the same credit policies in making commitments as we do for extending loans. Lease Commitments For details about our future minimum payments under operating leases with noncancelable lease terms, refer to Note 10 . Contractual Commitments We have entered into multiple agreements for sponsorship, information technology, voice and communication technology, and related maintenance. Many of the agreements are subject to variable price provisions, fixed or minimum price provisions, and termination or renewal provisions. Year ended December 31, ($ in millions) 2020 $ 68 2021 38 2022 40 2023 37 2024 14 2025 and thereafter 27 Total future payment obligations $ 224</t>
  </si>
  <si>
    <t>Contingencies and Other Risks</t>
  </si>
  <si>
    <t>Loss Contingency [Abstract]</t>
  </si>
  <si>
    <t>Contingencies Disclosure</t>
  </si>
  <si>
    <t>Contingencies and Other Risks Concentration with GM and Chrysler While we are continuing to diversify our automotive finance and insurance businesses and to expand into other financial services, General Motors Company (GM) and Fiat Chrysler Automobiles US LLC (Chrysler) dealers and their retail customers continue to constitute a significant portion of our customer base. GM, Chrysler, and their captive finance companies compete vigorously with us and could take further actions that negatively impact the amount of business that we do with GM and Chrysler dealers and their customers. Further, a significant adverse change in GM’s or Chrysler’s business—including, for example, in the production or sale of GM or Chrysler vehicles, the quality or resale value of GM or Chrysler vehicles, GM’s or Chrysler’s relationships with its key suppliers, or the rate or volume of recalls of GM or Chrysler vehicles—could negatively impact our GM and Chrysler dealer and retail customer bases and the value of collateral securing our extensions of credit to them. Any future reductions in GM and Chrysler business that we are not able to offset could adversely affect our business and financial results. Legal Matters and Other Contingencie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business lines and operations. Claims may be based in law or equity—such as those arising under contracts or in tort and those involving banking, consumer-protection, securities, tax, employment, and other laws—and some can present novel legal theories and allege substantial or indeterminate damages. Ally and its subsidiaries, including Ally Bank, also are or may be subject to potential liability under other contingent exposures, including indemnification, tax, self-insurance, and other miscellaneous contingencies. We accrue for a legal matter or other contingent exposure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When a probable or reasonably possible loss on a legal matter or other contingent exposure could be material to our consolidated financial condition, results of operations, or cash flows, we provide disclosure in this note as prescribed by ASC Topic 450, Contingencies . Refer to Note 1 to the Consolidated Financial Statements for additional information on our policy for establishing accruals.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Other contingent exposures and their ultimate resolution are similarly unpredictable for reasons that can vary based on the circumstances. As a result, we often are unable to determine how or when threatened or pending legal matters and other contingent exposures will be resolved and what losses may be incrementally and ultimately incurred. Actual losses may be higher or lower than any amounts accrued or estimated for those matters and other exposures, possibly to a significant degree. Subject to the foregoing, based on our current knowledge and after consultation with counsel, we do not believe that the ultimate outcomes of currently threatened or pending legal matters and other contingent exposures are likely to be material to our consolidated financial condition after taking into account existing accruals. In light of the uncertainties inherent in these matters and other exposures, however, one or more of them could be material to our results of operations or cash flows during a particular reporting period, depending on factors such as the amount of the loss or liability and the level of our income for that period. Descriptions of our potentially material legal matters follow. We do not believe, however, that an estimate of reasonably possible losses or a range of reasonably possible losses—whether in excess of any related accrual or where no accrual exists—can be made for any of these matters for some or all of the reasons identified in the preceding paragraphs. Purported and Certified Class Actions In March 2016, Ally filed an action against two buyers of a motor vehicle— Ally Financial Inc. v. Alberta Haskins and David Duncan , Case No. 16JE-AC01713-01 in the Circuit Court of Jefferson County, Missouri—for the purpose of collecting the deficiency that remained due under the retail installment sales contract after the buyers had defaulted and the vehicle had been repossessed and disposed of. In March 2017, the buyers filed a second amended answer and counterclaim on behalf of nationwide and Missouri classes, arguing that Ally’s pre- and post-disposition notices had violated Article 9 of the Uniform Commercial Code as adopted in each jurisdiction. The request for relief includes an indeterminate amount of actual, statutory, and punitive damages as well as fees, costs, interest, and other remedies. In May 2018, the circuit court certified the nationwide and Missouri classes and denied Ally’s motion for partial summary judgment. In September 2018, the case was reassigned to a different circuit-court judge, and in February 2019, Ally filed a motion to decertify the nationwide and Missouri classes. In November 2019, the circuit court denied Ally’s motion to decertify. In December 2019, Ally filed a petition with the Missouri Court of Appeals for a writ prohibiting the circuit court from taking further action other than vacating the order denying decertification— State of Missouri, ex. rel. Ally Financial Inc. v. Hon. Katherine Hardy Senkel , Case No. ED 108501—which was denied that same month. Later in December 2019, Ally filed a petition with the Missouri Supreme Court for an equivalent writ of prohibition— State of Missouri, ex rel. Ally Financial Inc. v. Hon. Katherine Hardy Senkel , Case No. SC 98285—which remains pending. We intend to vigorously defend against this counterclaim.</t>
  </si>
  <si>
    <t>Quarterly Financial Statements (unaudited) Quarterly Financial Statements (unaudited) (Notes)</t>
  </si>
  <si>
    <t>Quarterly Financial Information Disclosure [Abstract]</t>
  </si>
  <si>
    <t>Quarterly Financial Information [Text Block]</t>
  </si>
  <si>
    <t>Quarterly Financial Statements (unaudited) ($ in millions) First quarter Second quarter Third quarter Fourth quarter 2019 Net financing revenue and other interest income $ 1,132 $ 1,157 $ 1,188 $ 1,156 Other revenue 466 395 413 487 Total net revenue 1,598 1,552 1,601 1,643 Provision for loan losses 282 177 263 276 Total noninterest expense 830 881 838 880 Income from continuing operations before income tax expense 486 494 500 487 Income tax expense (benefit) from continuing operations 111 (90 ) 119 106 Net income from continuing operations 375 584 381 381 Loss from discontinued operations, net of tax (1 ) (2 ) — (3 ) Net income $ 374 $ 582 $ 381 $ 378 Basic earnings per common share (a) Net income from continuing operations $ 0.93 $ 1.47 $ 0.98 $ 1.00 Net income 0.93 1.46 0.97 0.99 Diluted earnings per common share (a) Net income from continuing operations 0.92 1.46 0.97 0.99 Net income 0.92 1.46 0.97 0.99 Cash dividends declared per common share $ 0.17 $ 0.17 $ 0.17 $ 0.17 2018 Net financing revenue and other interest income $ 1,049 $ 1,094 $ 1,107 $ 1,140 Other revenue 354 364 398 298 Total net revenue 1,403 1,458 1,505 1,438 Provision for loan losses 261 158 233 266 Total noninterest expense 814 839 807 804 Income from continuing operations before income tax expense 328 461 465 368 Income tax expense from continuing operations 76 113 91 79 Net income from continuing operations 252 348 374 289 (Loss) income from discontinued operations, net of tax (2 ) 1 — 1 Net income $ 250 $ 349 $ 374 $ 290 Basic earnings per common share (a) Net income from continuing operations $ 0.58 $ 0.81 $ 0.89 $ 0.70 Net income 0.57 0.81 0.89 0.70 Diluted earnings per common share (a) Net income from continuing operations 0.57 0.80 0.88 0.70 Net income 0.57 0.81 0.88 0.70 Cash dividends declared per common share $ 0.13 $ 0.13 $ 0.15 $ 0.15 (a) Earnings per share is calculated quarterly on an independent basis, therefore the total of the amounts presented for each year above may not reconcile to the annual amounts presented in Note 19 .</t>
  </si>
  <si>
    <t>Subsequent Events</t>
  </si>
  <si>
    <t>Subsequent Events [Abstract]</t>
  </si>
  <si>
    <t>Subsequent Events Declaration of Quarterly Dividend On January 13, 2020 , our Board declared a quarterly cash dividend of $0.19 per share on all common stock, a $0.02 per share increase relative to our prior quarterly cash dividend. The dividend was paid on February 14, 2020 , to stockholders of record at the close of business on January 31, 2020 . CardWorks Acquisition On February 18, 2020 , Ally announced its execution of a definitive agreement to acquire Cardholder Management Services, Inc. and its subsidiaries, including CardWorks, Inc. and Merrick Bank Corporation (collectively, CardWorks). CardWorks is a nonprime credit-card and consumer-finance provider in the United States with servicing and merchant-service capabilities across the credit spectrum. The acquisition is valued at approximately $2.65 billion , with approximately $1.35 billion in cash and approximately $1.30 billion in common stock of Ally. The consideration is subject to closing equity and other adjustments and to “fill or kill” rights. A possible “fill or kill” adjustment may arise if Ally’s stock price declines by more than 15%, a “fill or kill” termination right is exercised, and Ally elects to “fill” by issuing additional stock. The acquisition is expected to close in the third quarter of 2020 and is subject to the receipt of customary regulatory approvals and the satisfaction of other closing conditions. We filed a copy of the definitive agreement with the SEC on February 20, 2020.</t>
  </si>
  <si>
    <t>Description of Business, Basis of Presentation, and Changes in Significant Accounting Policies Description of Business, Basis of Presentation, and Changes in Significant Accounting Policies (Policies)</t>
  </si>
  <si>
    <t>New Accounting Pronouncements or Change in Accounting Principle [Line Items]</t>
  </si>
  <si>
    <t>Consolidation</t>
  </si>
  <si>
    <t>The Consolidated Financial Statements include the accounts of the parent and its consolidated subsidiaries, of which it is deemed to possess control, after eliminating intercompany balances and transactions, and include all variable interest entities (VIEs) in which we are the primary beneficiary. Refer to Note 11</t>
  </si>
  <si>
    <t>Basis of Accounting</t>
  </si>
  <si>
    <t>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operating lease assets and residuals, fair value of financial instruments, and the determination of the provision for income taxes.</t>
  </si>
  <si>
    <t>Cash and Cash Equivalents, Policy</t>
  </si>
  <si>
    <t>Cash and Cash Equivalents Cash and cash equivalents include cash on hand, cash on deposit at other financial institutions, cash items in process of collection, and certain highly liquid investments with original maturities of three months or less from the date of purchase.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Cash and cash equivalents with legal restrictions limiting our ability to withdraw and use the funds are considered restricted cash and restricted cash equivalents and are presented as other assets on our Consolidated Balance Sheet.</t>
  </si>
  <si>
    <t>Investments</t>
  </si>
  <si>
    <t>Investments Our investment portfolio includes various debt and equity securities. Our debt securities include government securities, corporate bonds, asset-backed securities (ABS), and mortgage-backed securities (MBS). Debt securities are classified based on management’s intent to sell or hold the security. We classify debt securities as held-to-maturity only when we have both the intent and ability to hold the securities to maturity. We classify debt securities as trading when the securities are acquired for the purpose of selling or holding them for a short period of time. Debt securities not classified as either held-to-maturity or trading are classified as available-for-sale. Our portfolio includes debt securities classified as available-for-sale and held-to-maturity. Our available-for-sale debt securities are carried at fair value with unrealized gains and losses included in accumulated other comprehensive income and are assessed for potential impairment. Our held-to-maturity debt securities are carried at amortized cost and are assessed for potential impairment. We assess our available-for-sale and held-to-maturity debt securities for potential other-than-temporary impairment. We employ a methodology that considers available evidence in evaluating potential other-than-temporary impairment of our debt securities.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debt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on investments, net, in our Consolidated Statement of Income, and a new cost basis in the investment is established. The noncredit loss component of a debt security continues to be recorded in other comprehensive income when we do not intend to sell the security and it is not more likely than not that we will have to sell the security prior to the security’s anticipated recovery. Both the credit and noncredit loss components are recorded in earnings when we intend to sell the security or it is more likely than not that we will have to sell the security prior to the security’s anticipated recovery. Subsequent increases and decreases to the fair value of available-for-sale debt securities are included in other comprehensive income, so long as they are not attributable to another other-than-temporary impairment. Premiums on debt securities that have noncontingent call features that are callable at fixed prices on preset dates are amortized to the earliest call date as an adjustment to investment yield. All other premiums and discounts on debt securities are amortized over the stated maturity of the security as an adjustment to investment yield. Our investments in equity securities include securities that are recognized at fair value with changes in the fair value recorded in earnings, and equity securities that are recognized using other measurement principles. Effective January 1, 2018, equity securities that have a readily determinable fair value are recorded at fair value with changes in fair value recorded in earnings and reported in other gain on investments, net in our Consolidated Statement of Income. These investments, which are primarily attributable to the investment portfolio of our Insurance operations, are included in equity securities on our Consolidated Balance Sheet. We also hold certain equity investments that do not have a readily determinable fair value and are not eligible to be recognized using other measurement principles that are held at fair value. Refer to Note 8 for further information on these equity securities that have a readily determinable market value. Our equity securities recognized using other measurement principles include investments in Federal Home Loan Bank (FHLB) and Federal Reserve Bank (FRB) stock held to meet regulatory requirements, equity investments related to low-income housing tax credits and the Community Reinvestment Act (CRA), which do not have a readily determinable fair value, and other equity investments that do not have a readily determinable fair value. Our low-income housing tax credit investments are accounted for using the proportional amortization method of accounting for qualified affordable housing investments. Our obligations related to unfunded commitments for our low-income housing tax credit investments are included in other liabilities. The majority of our other CRA investments are accounted for using the equity method of accounting. Our investments in low-income housing tax credits and other CRA investments are included in investments in qualified affordable housing projects and equity-method investments, respectively, in other assets on our Consolidated Balance Sheet. Our investments in FHLB and FRB stock are carried at cost, less impairment. Our remaining investment in equity securities are recorded at cost, less impairment and adjusted for observable price changes under the measurement alternative provided under GAAP. These investments, along with our investments in FHLB and FRB stock, are included in nonmarketable equity investments in other assets on our Consolidated Balance Sheet. Investments recorded under the measurement alternative are also reviewed at each reporting period to determine if any adjustments are required for observable price changes in identical or similar securities of the same issuer. As conditions warrant, we review these investments for impairment and adjust the carrying value of the investment if it is deemed to be impaired. Realized gains and losses on the sale of securities are determined using the specific identification method and are reported in other gain on investments, net in our Consolidated Statement of Income.</t>
  </si>
  <si>
    <t>Finance Receivables and Loans</t>
  </si>
  <si>
    <t>Finance Receivables and Loans We initially classify finance receivables and loans as either loans held-for-sale or loans held-for-investment based on management’s assessment of our intent and ability to hold the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presented as loans held-for-sale, net on our Consolidated Balance Sheet and are carried at the lower of their net carrying value or fair value, unless the fair value option was elected, in which case those loans are carried at fair value. Loan origination fees and costs are included in the initial carrying value of loans originated as held-for-sale for which we have not elected the fair value option. Loan origination fees and costs are recognized in earnings when earned or incurred, respectively, for loans classified as held-for-sale for which we have elected the fair value option. We have elected the fair value option for conforming mortgage direct-to-consumer originations for which we have a commitment to sell. The interest rate lock commitment that we enter into for a mortgage loan originated as held-for-sale and certain forward commitments to sell mortgage loans are considered derivative instruments, which are carried at fair value on our Consolidate Balance Sheet. We have elected the fair value option to measure our non-derivative forward commitments. Changes in the fair value of our interest rate lock commitments, derivative forward commitments, and non-derivative forward commitments related to mortgage loans originated as held-for-sale, as well as changes in the carrying value of loans classified as held-for-sale, are reported through gain on mortgage and automotive loans, net in our Consolidated Statement of Income . Interest income on our loans classified as held-for-sale is recognized based upon the contractual rate of interest on the loan and the unpaid principal balance. We report accrued interest receivable on our loans classified as held-for-sale in other assets on the Consolidated Balance Sheet. We have also elected the fair value option for certain loans acquired within our consumer other portfolio segment. Changes in fair value related to these loans are reported through other income, net of losses in our Consolidated Statement of Income . Loans classified as held-for-investment are presented as finance receivables and loans, net on our Consolidated Balance Sheet.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Interest income on our finance receivables and loans is recognized based on the contractual rate of interest plus the amortization of deferred amounts using the effective interest method. We report accrued interest receivable on our finance receivables and loans in other assets on our Consolidated Balance Sheet. Loan commitment fees are generally deferred and amortized over the commitment period. For information on finance receivables and loans, refer to Note 9 .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consumer other, and commercial. • Consumer automotive — Consists of retail automotive financing for new and used vehicles. • Consumer mortgage — Consists of the following classes of finance receivables. • Mortgage Finance — Consists of consumer first-lien mortgages from our ongoing mortgage operations including bulk acquisitions, direct-to-consumer originations, and refinancing of high-quality jumbo mortgages and low-to-moderate income (LMI) mortgages. • Mortgage — Legacy — Consists of consumer mortgage assets originated prior to January 1, 2009, including first-lien mortgages, subordinate-lien mortgages, and home equity mortgages. • Consumer other — Consists of unsecured consumer lending from point-of-sale financing. • Commercial — Consists of the following classes of finance receivables. • Commercial and Industrial • Automotive — Consists of financing operations to fund dealer purchases of new and used vehicles through wholesale floorplan financing. Additional commercial offerings include automotive dealer term loans, revolving lines, and dealer fleet financing. • Other — Consists primarily of senior secured leveraged cash flow and asset-based loans related to our Corporate-Finance business. • Commercial Real Estate — Consists of term loans primarily secured by dealership land and buildings, and other commercial lending secured by real estate. Nonaccrual Loans Generally, we recognize loans of all classes as past due when they are 30 days delinquent on making a contractually required payment, and loans are placed on nonaccrual status when principal or interest has been delinquent for at least 90 days, or when full collection is not expected .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the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the borrower is experiencing financial difficulty and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under the original loan terms,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If these limits are breached, the modification is considered a TDR as noted in the following paragraph.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for example,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12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ing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Loans in our consumer other segment are charged off at 120 days past due. Within 60 days of receipt of notification of filing from the bankruptcy court, or within the time frames noted above, consumer automotive and first-lien consumer mortgage loans in bankruptcy are written down to their expected future cash flows, which is generally fair value of the collateral, less costs to sell, and second-lien consumer mortgage loans and consumer other loans are fully charged-off, unless it can be clearly demonstrated that repayment is likely to occur.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ritten down to the estimated fair value of the collateral less costs to sell when collectability of the recorded balance is in doubt.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si>
  <si>
    <t>Allowance for Loan Losses</t>
  </si>
  <si>
    <t>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o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four portfolio segments: consumer automotive, consumer mortgage, consumer other, and commercial. The allowance consists of the combination of a quantitative assessment component based on statistical models for consumer automotive, consumer mortgage, and commercial, and a vintage analysis for consumer other,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and follow regulatory guidance. Management also considers the need for a reserve on unfunded non-derivative loan commitments across our portfolio segments, including lines of credit and standby letters of credit, using similar procedures and methodologies used to determine the allowance for loan losses while also considering historical loss ratios and potential usage levels. The reserve for unfunded loan commitments is recorded within other liabilities on our Consolidated Balance Sheet and the related expense is reported as other noninterest expense in our Consolidated Statement of Income . Refer to Note 28 for information on our unfunded loan commitments. During 2019,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However, during 2019, we acquired Health Credit Services and assumed their lending operations, which created our consumer other portfolio segment. The methodology used for the consumer other portfolio segment is described below. Refer to Note 9 for information on the allowance for loan losses. Consumer Loans Our consumer automotive, consumer mortgage, and consumer other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LTV)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statistical models based on pools of loans with similar risk characteristics, including credit score, LTV,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Other Portfolio Segment The allowance for loan losses within the consumer other portfolio segment is calculated by using a vintage analysis that analyzes charge-offs in pools where the loans share the same origination period and similar risk characteristics to arrive at an estimate of incurred losses in the portfolio. The forecasted losses consider monthly vintage level historical balance paydown rates, delinquency and roll rate behaviors by risk tier and product type. The risk tier segmentation is based upon borrower risk characteristics at the time of origination. The quantitative assessment component of the allowance may be supplemented by qualitative reserves based on management’s determination that such adjustments provide a better estimate of credit losses. This qualitative assessment takes into consideration relevant internal and external factors that have occurred, but are not yet reflected in the vintage analysis, and may affect the performance of the portfolio. Commercial Loans The allowance for loan losses within the commercial portfolio is compo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s, or the fair value of collateral—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could be influenced by situations in which automotive manufacturers may repurchase vehicles used as collateral to secure the loans in default situation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Variable Interest Entities and Securitizations</t>
  </si>
  <si>
    <t>Variable Interest Entities and Securitization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ould consolidate the VIE (also referred to as on-balance sheet). In situations where we are not deemed to be the primary beneficiary of the VIE, we do not consolidate the VIE and only recognize our interests in the VIE (also referred to as off-balance sheet). We are involved in securitizations that typically involve the use of VIEs. For information regarding the company’s securitization activities, refer to Note 11 . In the case of a consolidated on-balance-sheet VIE used for a securitization, the underlying assets remain on our Consolidated Balance Sheet with the corresponding obligations to third party beneficial interest holders reflected as debt. We recognize income on the assets, interest expense on the debt issued by the VIE, and losses on the assets as incurred. Consolidation of the VIE precludes us from recording an accounting sale on the transaction. In securitizations where we are not determined to be the primary beneficiary of the VIE, we must determine whether we achieve a sale for accounting purposes. To achieve a sale for accounting purposes, the financial assets being transferred must be legally isolated, not be constrained by restrictions from further transfer, and be deemed to be beyond our control. We would deem the transaction to be an off-balance-sheet securitization if the preceding three criteria for sale accounting are met. If we were to fail any of these three criteria for sale accounting, the transfer would be accounted for as a secured borrowing consistent with the preceding paragraph regarding on-balance sheet VIEs. The gain or loss recognized on off-balance-sheet securitizations take into consideration any assets received or liabilities assumed, including any retained interests, and servicing assets or liabilities (if applicable), which are initially recorded at fair value at the date of sale. Upon the sale of the financial assets, we recognize a gain or loss on sale for the difference between the assets and liabilities recognized, and the assets derecognized. The financial assets obtained from off-balance-sheet securitizations are primarily reported as cash or if applicable, retained interests. Retained interests are classified as securities or as other assets depending on their form and structure. The estimate of the fair value of the retained interests and servicing requires us to exercise significant judgment about the timing and amount of future cash flows from the interests. For a discussion on fair value estimates, refer to Note 24 . Gains or losses on off-balance-sheet securitizations are reported in gain on mortgage and automotive loans, net, in our Consolidated Statement of Income. We retain the right to service our consumer and commercial automotive loan and operating lease securitizations. We may receive servicing fees for off-balance-sheet securitizations based on the securitized asset balances and certain ancillary fees, all of which are reported in servicing fees in the Consolidated Statement of Income. Typically, the fee we are paid for servicing represents adequate compensation, and consequently, does not result in the recognition of a servicing asset or liability.</t>
  </si>
  <si>
    <t>Repossessed and Foreclosed Assets</t>
  </si>
  <si>
    <t>Repossessed and Foreclosed Assets Assets securing our finance receivables and loans are classified as repossessed and foreclosed and included in other assets when physical possession of the collateral is taken, which includes the transfer of title through foreclosure or other similar proceedings. Repossessed and foreclosed assets are initially recognized at the lower of the outstanding balance of the loan at the time of repossession or foreclosure or the fair value of the asset less estimated costs to sell. Losses on the initial revaluation of repossessed and foreclosed assets (and generally, declines in value shortly after repossession or foreclosure) are recognized as a charge-off of the allowance for loan losses. Subsequent declines in value are charged to other operating expenses.</t>
  </si>
  <si>
    <t>Lease Accounting</t>
  </si>
  <si>
    <t>Lease Accounting On January 1, 2019, we adopted Accounting Standards Update (ASU) 2016-02, Leases , using the modified retrospective approach, as further described in the section below titled Recently Adopted Accounting Standards . At contract inception, we determine whether the contract is or contains a lease based on the terms and conditions of the contract. Refer to Investments in Operating Leases below for leases in which we are the lessor. Lease contracts for which we are the lessee are recognized on our Consolidated Balance Sheet as right-of-use (ROU) assets and lease liabilities. Lease liabilities and their corresponding ROU assets are recorded based on the present value of the future lease payments over the expected lease term. We utilize our incremental borrowing rate, which is the rate we would incur to borrow on a collateralized basis over a similar term on an amount equal to the lease payments in a similar economic environment since the interest rate implicit in the lease contract is typically not readily determinable. The ROU asset also includes initial direct costs paid less lease incentives received from the lessor. Our lease contracts are generally classified as operating and, as a result, we recognize a single lease cost within other operating expenses on the income statement on a straight-line basis over the lease term. Our leases primarily consist of property-leases and fleet vehicle leases. Our property-lease agreements generally contain a lease component, which includes the right to use the real estate, and non-lease components, which generally include utilities and common area maintenance services. We elected the practical expedient to account for the lease and non-lease components in our property leases as a single lease component for recognition and measurement of our ROU assets and lease liabilities. Our property leases include variable-rent payments made during the lease term which are not based on a rate or index and are excluded from the measurement of the ROU assets and lease liabilities are recognized as a component of variable lease expense as incurred. We have elected not to recognize ROU assets and lease liabilities on property-leases with terms of one year or less. Our fleet vehicle leases also include a lease component, which includes the right to use the vehicle, and non-lease components, which include maintenance, fuel, and administrative services. However, we’ve elected to account for the lease and non-lease components in our fleet vehicle leases separately. As such, the non-lease components are excluded from the measurement of the ROU asset and lease liability and are recognized as other operating expenses as incurred. Investment in Operating Leases Investment in operating leases, net, represents the vehicles that are underlying our automotive operating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operat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necessary. Income from operating lease assets that includes lease origination fees, net of lease origination costs, is recognized as operating lease revenue on a straight-line basis over the scheduled lease term. We have elected to exclude sales taxes collected from the lessee from our consideration in the lease contract and from variable lease payments not included in contract consideration.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d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 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operating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9 , 2018 , or 2017 . We accrue rental income on our operating leases when collection is reasonably assured. We generally discontinue the accrual of revenue on operating leases at the time an account is determined to be uncollectible, which we determine to be the earliest of (i) the time of repossession, (ii) within 60 days of bankruptcy notification, unless it can be clearly demonstrated that repayment is likely to occur, or (iii) greater than 120 days past due. When a leased vehicle is returned to us, either at the end of the lease term or through repossession, the asset is reclassified from investment in operating leases, net, to other assets and recorded at the lower-of-cost or estimated fair value, less costs to sell, on our Consolidated Balance Sheet. Any losses recognized at this time are recorded as depreciation expense. Subsequent decline in value and any gain or loss recognized at the time of sale is recognized as a remarketing gain or loss and presented as a component of depreciation expense.</t>
  </si>
  <si>
    <t>Impairment of Long-lived Assets</t>
  </si>
  <si>
    <t>Impairment of Long-lived Assets The net carrying values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19 , 2018 , or 2017 . An impairment test on an asset group to be sold or otherwise disposed of is performed upon occurrence of a triggering event or when certain criteria are met (for example, the asset is planned to be disposed of within 12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t>
  </si>
  <si>
    <t>Property and Equipment</t>
  </si>
  <si>
    <t>Property and Equipment Property and equipment stated at cost, net of accumulated depreciation and amortization, are reported in other assets on our Consolidated Balance Sheet. Included in property and equipment are certain buildings, furniture and fixtures, leasehold improvement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o thirty years depending on the asset clas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Goodwill and Other Intangibles</t>
  </si>
  <si>
    <t>Goodwill and Other Intangibles Goodwill and intangible assets, net of accumulated amortization, are reported in other assets. Our intangible assets primarily consist of acquired customer relationships and developed technology, and are amortized using a straight-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Goodwill represents the excess of the cost of an acquisition over the fair value of net assets acquired, including identifiable intangibles. We allocate goodwill to applicable reporting units based on the relative fair value of the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great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t>
  </si>
  <si>
    <t>Unearned Insurance Premiums and Service Revenue</t>
  </si>
  <si>
    <t>Unearned Insurance Premiums and Service Revenue 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vehicle service and maintenance contracts, premiums and service revenues are earned on a basis proportionate to the anticipated cost emergence. For additional information related to these contracts, refer to Note 3 . For other short duration contracts, premiums and service revenue are earned on a pro rata basis. For further information, refer to Note 4 .</t>
  </si>
  <si>
    <t>Deferred Insurance Policy Acquisition Costs</t>
  </si>
  <si>
    <t>Deferred Insurance Policy Acquisition Costs Certain incremental direct costs incurred to originate a policy are deferred and recorded in other assets.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si>
  <si>
    <t>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commonly used in the insurance industry, including the chain ladder development factor, expected loss, Bornhuetter Ferguson (BF), and frequency and severity methods to determine the ultimate losses for an individual business line as well as accident year basis depending on the maturity of the accident period and business-line specifics. These methodologies are based on different assumptions and use various inputs to develop alternative estimates of losses. The chain ladder development factor is used for more mature years while th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19 .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t>
  </si>
  <si>
    <t>Legal and Regulatory Reserves</t>
  </si>
  <si>
    <t>Legal and Regulatory Reserves Reserves for legal and regulatory matters are established when those matters present loss contingencies that are both probable and estimable, with a corresponding amount recorded to other operating expens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 liability for the contingenc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We also disclose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29 .</t>
  </si>
  <si>
    <t>Earnings per Common Share We compute basic earnings per common share by dividing net income from continuing operations attributable to common stockholders after deducting dividends on preferred stock by the weighted-average number of common shares outstanding during the period. We compute diluted earnings per common share by dividing net income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si>
  <si>
    <t>Derivatives Instruments and Hedging Activities</t>
  </si>
  <si>
    <t>Derivative Instruments and Hedging Activities We use derivative instruments primarily for risk management purposes. We do not use derivative instruments for speculative purposes. Certain of our derivative instruments are designated as accounting hedges in qualifying relationships, whereas other derivative instruments have not been designated as accounting hedges. In accordance with applicable accounting standards, all derivative instruments, whether designated as accounting hedges or not, are recorded on the balance sheet as assets or liabilities and measured at fair value. We have elected to report the fair value of derivative assets and liabilities on a gross basis—including the fair value for the right to reclaim cash collateral or the obligation to return cash collateral—arising from instruments executed with the same counterparty under a master netting arrangement where we do not have the intent to offset. For additional information on derivative instruments and hedging activities, refer to Note 21 . At the inception of a qualifying hedge accounting relationship, we designate each qualifying hedge relationship as a hedge of the fair value of a specifically identified asset or liability (fair value hedge); as a hedge of the variability of cash flows to be received or paid, or forecasted to be received or paid, related to a recognized asset or liability (cash flow hedge); or as a hedge of the foreign-currency exposure of a net investment in a foreign operation (net investment hedge). We formally document all relationships between hedging instruments and hedged items, as well as the risk management objectives for undertaking such hedge transactions. Both at hedge inception and on an ongoing basis, we formally assess whether the derivatives that are used in hedging relationships are highly effective in offsetting changes in fair values or cash flows of hedged items. Changes in the fair value of derivative instruments qualifying as fair value hedges, along with the gain or loss on the hedged asset or liability attributable to the hedged risk, are recorded in current period earnings. For qualifying cash flow hedges, changes in the fair value of the derivative financial instruments are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Hedge accounting treatment is no longer applied if a derivative financial instrument is terminated, the hedge designation is removed, or the derivative instrument is assessed to be no longer highly effective. For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Any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as accounting hedges under GAAP are reported in current period earnings.</t>
  </si>
  <si>
    <t>Income Taxes</t>
  </si>
  <si>
    <t>Income Taxes 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We use the portfolio method with respect to reclassification of stranded income tax effects in accumulated other comprehensive income.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2 .</t>
  </si>
  <si>
    <t>Share-based Compensation</t>
  </si>
  <si>
    <t>Share-based Compensation Our compensation and benefits expenses include the cost of share-based awards issued to employee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We have made an accounting policy election to account for forfeitures of share-based awards as they occur. Refer to Note 23 for a discussion of our share-based compensation plans.</t>
  </si>
  <si>
    <t>Foreign Exchange</t>
  </si>
  <si>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si>
  <si>
    <t>Accounting Standards Update 2016-02</t>
  </si>
  <si>
    <t>New Accounting Pronouncements, Policy</t>
  </si>
  <si>
    <t>Leases (ASU 2016-02) In February 2016, the Financial Accounting Standards Board (FASB) issued ASU 2016-02. The amendments in this update primarily replaced the existing accounting requirements for operating leases for lessees. Lessee accounting requirements for finance leases (previously referred to as capital leases) and lessor accounting requirements for operating leases and sales type and direct financing leases were largely unchanged. The amendments require the lessee of an operating lease to record a balance sheet gross-up upon lease commencement by recognizing a ROU asset and lease liability equal to the present value of the lease payments. The ROU asset and lease liability should be derecognized in a manner that effectively yields a straight-line lease expense over the lease term. In addition to the changes to the lessee operating lease accounting requirements, the amendments also changed the types of costs that can be capitalized related to a lease agreement for both lessees and lessors. The amendments also require additional disclosures for all lease types for both lessees and lessors. The FASB issued additional ASUs to clarify the guidance and provide certain practical expedients and an additional transition option. We adopted ASU 2016-02 and the subsequent ASUs that modified ASU 2016-02 (collectively, the amendments) on January 1, 2019. This includes the early adoption of ASU 2019-01, which was issued in March 2019 to amend certain provisions included in ASU 2016-02. We adopted this guidance using the modified retrospective approach on January 1, 2019, and have not adjusted prior period comparative information and will continue to disclose prior period financial information in accordance with the previous lease accounting guidance. We have elected certain practical expedients permitted within the amendments that allowed us to not reassess (i) current lease classifications, (ii) whether existing contracts meet the definition of a lease under the amendments to the lease guidance, and (iii) whether current initial direct costs meet the new criteria for capitalization, for all existing leases as of the adoption date. We made an accounting policy election to calculate the impact of adoption using the remaining minimum lease payments and remaining lease term for each contract that was identified as a lease, discounted at our incremental borrowing rate as of the adoption date. The adoption of the amendments resulted in a ROU asset of approximately $161 million from operating leases for our various corporate facilities, a $29 million reduction to accrued expenses and other liabilities for accrued rent and unamortized tenant improvement allowances, and a lease liability of approximately $190 million . The adoption did not change our previously reported Consolidated Statements of Comprehensive Income and did not result in a cumulative catch-up adjustment to opening retained earnings.</t>
  </si>
  <si>
    <t>Accounting Standards Update 2017-08</t>
  </si>
  <si>
    <t>Receivables—Nonrefundable Fees and Other Costs: Premium Amortization on Purchased Callable Debt Securities (ASU 2017-08) In March 2017, the FASB issued ASU 2017-08. The amendments in this update require premiums on purchased callable debt securities to be amortized to the security’s earliest call date. Prior to this ASU, premiums and discounts on purchased callable debt securities were generally required to be amortized to the security’s maturity date. The amendments do not require an accounting change for securities held at a discount. We adopted the amendments on January 1, 2019, on a modified retrospective basis, which resulted in an increase to our accumulated deficit of $10 million , net of income taxes, partially offset by an $8 million decrease to accumulated other comprehensive loss, net of income taxes.</t>
  </si>
  <si>
    <t>Accounting Standards Update 2016-13</t>
  </si>
  <si>
    <t>Financial Instruments — Credit Losses (ASU 2016-13)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finance receivables and loan portfolio. Upon adoption of the amendments on January 1, 2020, we expect to recognize a reduction to our opening retained earnings of approximately $1.0 billion , net of income taxes, resulting from a pretax increase to our allowance for credit losses of approximately $1.3 billion , primarily driven by our consumer automotive loan portfolio. The increase is primarily related to the difference between loss emergence periods currently utilized, as compared to estimating lifetime credit losses as required by the CECL standard and we do not expect a material impact to the allowance for loan losses from any of our other lending portfolios. Additionally, we do not expect the adoption of CECL to result in a material impact to our held-to-maturity securities portfolio, which is primarily composed of agency-backed mortgage securities, or our available-for-sale debt securities portfolio. We currently expect to phase in the day-one impact of CECL into regulatory capital as prescribed by regulatory capital rules which permit us to phase in 25% of the capital impact of CECL in 2020 and an additional 25% each subsequent year until fully phased in by the first quarter of 2023. Our quantitative allowance for credit loss estimates under CECL are impacted by certain forecasted economic factors. In order to estimate the quantitative portion of our allowance for credit losses under CECL, our modeling processes rely on a single forecast scenario for each macroeconomic factor incorporated. To derive macroeconomic assumptions in this single scenario, we have elected to forecast these macroeconomic factors over a 12-month period which we have determined to be reasonable and supportable. After the 12-month reasonable and supportable forecast period, we have elected to revert on a straight-line basis over a 24-month period to a historical mean for each macroeconomic factor. The mean is calculated from historical data spanning from January 2008 through the most current period, and as a result, includes data points from the last recessionary period. In addition to our quantitative allowance for credit losses, we also incorporate qualitative adjustments that may relate to idiosyncratic risks, changes in current economic conditions that may not be reflected in quantitatively derived results, or other relevant factors to further inform our estimate of the allowance for credit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our financing receivables and loan portfolio and investment securities portfolios, economic conditions and forecasts, the allowance for credit loss models that are used, the data that is included in the models, the associated qualitative allowance framework, and our estimation techniques.</t>
  </si>
  <si>
    <t>Fair Value Fair Value (Policies)</t>
  </si>
  <si>
    <t>Fair Value Measurement, Polic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Acquisitions Acquistions (Tables)</t>
  </si>
  <si>
    <t>Schedule of Business Acquisitions, by Acquisition [Table Text Block]</t>
  </si>
  <si>
    <t>The following table summarizes the allocation of cash consideration paid for Health Credit Services and the amounts of the identifiable assets acquired and liabilities assumed recognized at the acquisition date. ($ in millions) Purchase price Cash consideration $ 177 Allocation of purchase price to net assets acquired Finance receivables and loans 75 Intangible assets (a) 23 Cash and short-term investments 6 Other assets 6 Debt (62 ) Employee compensation and benefits (5 ) Other liabilities (19 ) Goodwill $ 153 (a) The weighted average amortization period on the acquired intangible assets was 3 years. Refer to Note 1 for further information on our intangible assets.</t>
  </si>
  <si>
    <t>Revenue from Contracts with Customers (Tables)</t>
  </si>
  <si>
    <t>Disaggregation of Revenue</t>
  </si>
  <si>
    <t>The following table presents a disaggregated view of our revenue from contracts with customers included in other revenue that falls within the scope of the revenue recognition principles of ASC Topic 606, Revenue from Contracts with Customers. Year ended December 31, ($ in millions) Automotive Finance operations Insurance operations Mortgage Finance operations Corporate Finance operations Corporate and Other Consolidated 2019 Revenue from contracts with customers Noninsurance contracts (a) (b) (c) $ — $ 542 $ — $ — $ — $ 542 Remarketing fee income 74 — — — — 74 Brokerage commissions and other revenue — — — — 61 61 Deposit account and other banking fees — — — — 16 16 Brokered/agent commissions — 14 — — — 14 Other 19 1 — — — 20 Total revenue from contracts with customers 93 557 — — 77 727 All other revenue 156 717 22 45 94 1,034 Total other revenue (d) $ 249 $ 1,274 $ 22 $ 45 $ 171 $ 1,761 2018 Revenue from contracts with customers Noninsurance contracts (a) (b) (c) $ — $ 506 $ — $ — $ — $ 506 Remarketing fee income 79 — — — — 79 Brokerage commissions and other revenue — — — — 62 62 Deposit account and other banking fees — — — — 13 13 Brokered/agent commissions — 15 — — — 15 Other 13 1 — — — 14 Total revenue from contracts with customers 92 522 — — 75 689 All other revenue 177 459 7 38 44 725 Total other revenue (d) $ 269 $ 981 $ 7 $ 38 $ 119 $ 1,414 (a) We had opening balances of $2.6 billion and $2.5 billion in unearned revenue associated with outstanding contracts at January 1, 2019, and January 1, 2018 , respectively, and $816 million and $786 million of these balances were recognized as insurance premiums and service revenue earned in our Consolidated Statement of Income during the year ended December 31, 2019 , and December 31, 2018 . (b) At December 31, 2019 , we had unearned revenue of $2.9 billion associated with outstanding contracts, and with respect to this balance we expect to recognize revenue of $768 million in 2020 , $682 million in 2021 , $569 million in 2022 , $433 million in 2023 , and $417 million thereafter. At December 31, 2018 , we had unearned revenue of $2.6 billion associated with outstanding contracts. (c) We had deferred insurance assets of $1.5 billion and $1.7 billion at January 1, 2019, and December 31, 2019 , respectively, and recognized $463 million of expense during the year ended December 31, 2019 . We had deferred insurance assets of $1.4 billion and $1.5 billion at January 1, 2018, and December 31, 2018 , respectively, and recognized $427 million of expense during the year ended December 31, 2018 . (d) Represents a component of total net revenue. Refer to Note 26 for further information on our reportable operating segments.</t>
  </si>
  <si>
    <t>Insurance Premiums and Service Revenue Insurance Premiums and Service Revenue (Tables)</t>
  </si>
  <si>
    <t>Insurance Premiums and Service Revenue</t>
  </si>
  <si>
    <t>The following table is a summary of insurance premiums and service revenue written and earned. 2019 2018 2017 Year ended December 31, ($ in millions) Written Earned Written Earned Written Earned Insurance premiums Direct $ 491 $ 464 $ 420 $ 414 $ 384 $ 364 Assumed — 2 — 4 2 5 Gross insurance premiums 491 466 420 418 386 369 Ceded (232 ) (209 ) (219 ) (197 ) (254 ) (188 ) Net insurance premiums 259 257 201 221 132 181 Service revenue 1,051 830 973 801 864 792 Insurance premiums and service revenue written and earned $ 1,310 $ 1,087 $ 1,174 $ 1,022 $ 996 $ 973</t>
  </si>
  <si>
    <t>Other Income, Net of Losses (Tables)</t>
  </si>
  <si>
    <t>Schedule of Other Nonoperating Income, by Component</t>
  </si>
  <si>
    <t>Details of other income, net of losses, were as follows. Year ended December 31, ($ in millions) 2019 2018 2017 Late charges and other administrative fees $ 114 $ 110 $ 102 Remarketing fees 74 79 104 Income from equity-method investments 62 46 14 Servicing fees 17 27 51 Other, net 136 155 130 Total other income, net of losses $ 403 $ 417 $ 401</t>
  </si>
  <si>
    <t>Reserves for Insurance Losses and Loss Adjustment Expenses Reserves for Insurance Losses and Loss Adjustment Expenses (Tables)</t>
  </si>
  <si>
    <t>Short-duration insurance contracts, claims development</t>
  </si>
  <si>
    <t>The following table shows incurred claims and allocated loss adjustment expenses, net of reinsurance. For the years ended December 31, ($ in millions) December 31, 2019 ($ in millions) Accident year (a) 2012 (b) 2013 (b) 2014 (b) 2015 (b) 2016 2017 2018 2019 Total of incurred-but-not-reported liabilities plus expected development on reported claims (c) Cumulative number of reported claims (c) 2012 $ 435 $ 430 $ 423 $ 423 $ 423 $ 422 422 $ 421 $ — 772,549 2013 376 365 370 370 369 368 368 — 672,278 2014 390 389 388 388 388 388 — 525,298 2015 274 271 272 272 272 — 342,267 2016 326 327 328 328 — 476,034 2017 310 314 315 — 481,646 2018 271 272 — 505,982 2019 303 23 515,689 Total $ 2,667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AP products, one repair for VSCs and VMCs, one dealership for dealer inventory products, and per individual/coverage for run-off personal automotive products. The following table shows cumulative paid claims and allocated loss adjustment expenses, net of reinsurance. For the years ended December 31, ($ in millions) Accident year (a) 2012 (b) 2013 (b) 2014 (b) 2015 (b) 2016 2017 2018 2019 2012 $ 391 $ 412 $ 416 $ 418 $ 419 $ 421 $ 421 $ 421 2013 347 364 366 368 368 368 368 2014 369 388 388 388 388 388 2015 252 272 272 272 272 2016 302 327 328 328 2017 289 315 315 2018 245 273 2019 278 Total $ 2,643 All outstanding liabilities for loss and allocated loss adjustment expenses before 2012, net of reinsurance 8 Reserves for insurance losses and allocated loss adjustment expenses, net of reinsurance $ 32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t>
  </si>
  <si>
    <t>Short-duration insurance contracts, schedule of historical claims duration</t>
  </si>
  <si>
    <t>The following table shows the average annual percentage payout of incurred claims by age, net of reinsurance. The information presented is unaudited supplementary information. Year 1 2 3 4 5 6 7 8 Percentage payout of incurred claims 92.6 % 6.6 % 0.4 % 0.2 % 0.1 % 0.1 % 0.1 % — %</t>
  </si>
  <si>
    <t>Short-duration insurance contracts, reconciliation of claims development to liability</t>
  </si>
  <si>
    <t>The following table shows a reconciliation of the disclosures of incurred and paid claims development to the reserves for insurance losses and loss adjustment expenses. December 31, ($ in millions) 2019 2018 2017 Reserves for insurance losses and loss adjustment expenses, net of reinsurance $ 32 $ 35 $ 30 Total reinsurance recoverable on unpaid claims 88 96 108 Unallocated loss adjustment expenses 2 3 2 Total gross reserves for insurance losses and loss adjustment expenses $ 122 $ 134 $ 140</t>
  </si>
  <si>
    <t>Short-duration insurance and deposit contracts</t>
  </si>
  <si>
    <t>The following table shows a rollforward of our reserves for insurance losses and loss adjustment expenses. ($ in millions) 2019 2018 2017 Total gross reserves for insurance losses and loss adjustment expenses at January 1, $ 134 $ 140 $ 149 Less: Reinsurance recoverable 96 108 108 Net reserves for insurance losses and loss adjustment expenses at January 1, 38 32 41 Net insurance losses and loss adjustment expenses incurred related to: Current year 321 291 332 Prior years (a) — 4 — Total net insurance losses and loss adjustment expenses incurred 321 295 332 Net insurance losses and loss adjustment expenses paid or payable related to: Current year (295 ) (263 ) (309 ) Prior years (30 ) (26 ) (32 ) Total net insurance losses and loss adjustment expenses paid or payable (325 ) (289 ) (341 ) Net reserves for insurance losses and loss adjustment expenses at December 31, 34 38 32 Plus: Reinsurance recoverable 88 96 108 Total gross reserves for insurance losses and loss adjustment expenses at December 31, $ 122 $ 134 $ 140 (a) There have been no material adverse changes to the reserve for prior years.</t>
  </si>
  <si>
    <t>Other Operating Expenses (Tables)</t>
  </si>
  <si>
    <t>Schedule of Other Operating Cost and Expense, by Component</t>
  </si>
  <si>
    <t>Details of other operating expenses were as follows. Year ended December 31, ($ in millions) 2019 2018 2017 Insurance commissions $ 475 $ 440 $ 415 Technology and communications 311 299 284 Advertising and marketing 180 172 133 Lease and loan administration 172 164 159 Professional services 126 133 113 Regulatory and licensing fees 115 121 113 Vehicle remarketing and repossession 105 111 110 Property and equipment depreciation 96 87 89 Occupancy 57 45 46 Non-income taxes 34 29 21 Amortization of intangible assets 13 11 11 Other 202 202 189 Total other operating expenses $ 1,886 $ 1,814 $ 1,683</t>
  </si>
  <si>
    <t>Investment Securities (Tables)</t>
  </si>
  <si>
    <t>Marketable Securities</t>
  </si>
  <si>
    <t>Our investment portfolio includes various debt and equity securities. Our debt securities, which are classified as available-for-sale or held-to-maturity, include government securities, corporate bonds, asset-backed securities, and mortgage-backed securities. The cost, fair value, and gross unrealized gains and losses on available-for-sale and held-to-maturity debt securities were as follows. 2019 2018 Amortized cost Gross unrealized Fair value Amortized cost Gross unrealized Fair value December 31, ($ in millions) gains losses gains losses Available-for-sale securities Debt securities U.S. Treasury and federal agencies $ 2,059 $ 6 $ (17 ) $ 2,048 $ 1,911 $ — $ (60 ) $ 1,851 U.S. States and political subdivisions 623 19 (1 ) 641 816 3 (17 ) 802 Foreign government 184 3 (1 ) 186 145 1 (1 ) 145 Agency mortgage-backed residential (a) 21,183 257 (36 ) 21,404 17,486 47 (395 ) 17,138 Mortgage-backed residential 2,841 20 (11 ) 2,850 2,796 1 (111 ) 2,686 Agency mortgage-backed commercial 1,344 44 (6 ) 1,382 3 — — 3 Mortgage-backed commercial 41 1 — 42 715 1 (2 ) 714 Asset-backed 365 3 — 368 723 2 (2 ) 723 Corporate debt 1,327 37 (1 ) 1,363 1,286 1 (46 ) 1,241 Total available-for-sale securities (b) (c) (d) $ 29,967 $ 390 $ (73 ) $ 30,284 $ 25,881 $ 56 $ (634 ) $ 25,303 Held-to-maturity securities Debt securities Agency mortgage-backed residential (a) (e) $ 1,547 $ 38 $ (6 ) $ 1,579 $ 2,319 $ 6 $ (61 ) $ 2,264 Asset-backed retained notes 21 — — 21 43 — — 43 Total held-to-maturity securities $ 1,568 $ 38 $ (6 ) $ 1,600 $ 2,362 $ 6 $ (61 ) $ 2,307 (a) During the year ended December 31, 2019 , agency mortgage-backed residential securities with an amortized cost of $943 million and a fair value of $945 million were transferred from held-to-maturity to available-for-sale, which resulted in the establishment of a $2 million net unrealized gain at the time of transfer. The transfer was made following the issuance of the final rules by banking agencies implementing provisions of the Economic Growth, Regulatory Relief, and Consumer Protection Act (EGRRCP Act) as further described in the section titled Regulation and Supervision in Part I, Item 1, of this report. Under the final rules, Ally is no longer subject to liquidity coverage ratio requirements. (b) Certain entities related to our Insurance operations are required to deposit securities with state regulatory authorities. These deposited securities totaled $12 million at both December 31, 2019 , and December 31, 2018 . (c) Certain available-for-sale securities are included in fair value hedging relationships. Refer to Note 21 for additional information. (d) Available-for-sale securities with a fair value of $1.9 billion and $9.2 billion at December 31, 2019 , and December 31, 2018 , respectively, were pledged to secure advances from the FHLB, short-term borrowings or repurchase agreements, or for other purposes as required by contractual obligation or law. Under these agreements, we granted the counterparty the right to sell or pledge $118 million and $821 million of the underlying investment securities at December 31, 2019 , and December 31, 2018 , respectively. (e) Held-to-maturity securities with a fair value of $915 million and $1.2 billion at December 31, 2019 , and December 31, 2018 , respectively, were pledged to secure advances from the FHLB.</t>
  </si>
  <si>
    <t>Investments Classified by Contractual Maturity Date</t>
  </si>
  <si>
    <t>The maturity distribution of debt securities outstanding is summarized in the following tables based upon contractual maturiti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9 Fair value of available-for-sale securities (a) U.S. Treasury and federal agencies $ 2,048 1.5 % $ 65 2.1 % $ 1,590 1.4 % $ 393 1.7 % $ — — % U.S. States and political subdivisions 641 3.1 22 2.7 75 2.3 159 2.8 385 3.4 Foreign government 186 1.9 35 0.4 65 2.3 86 2.3 — — Agency mortgage-backed residential 21,404 3.2 — — — — 47 2.0 21,357 3.2 Mortgage-backed residential 2,850 3.2 — — — — — — 2,850 3.2 Agency mortgage-backed commercial 1,382 2.9 — — 3 3.2 1,109 3.0 270 2.4 Mortgage-backed commercial 42 3.5 — — — — — — 42 3.5 Asset-backed 368 3.5 — — 317 3.6 5 2.7 46 3.0 Corporate debt 1,363 3.2 125 2.9 580 3.0 649 3.4 9 3.3 Total available-for-sale securities $ 30,284 3.1 $ 247 2.3 $ 2,630 2.1 $ 2,448 2.8 $ 24,959 3.2 Amortized cost of available-for-sale securities $ 29,967 $ 246 $ 2,624 $ 2,378 $ 24,719 Amortized cost of held-to-maturity securities Agency mortgage-backed residential $ 1,547 3.2 % $ — — % $ — — % $ — — % $ 1,547 3.2 % Asset-backed retained notes 21 2.2 — — 21 2.2 — — — — Total held-to-maturity securities $ 1,568 3.2 $ — — $ 21 2.2 $ — — $ 1,547 3.2 December 31, 2018 Fair value of available-for-sale securities (a) U.S. Treasury and federal agencies $ 1,851 1.9 % $ 12 1.0 % $ 1,277 1.8 % $ 562 2.0 % $ — — % U.S. States and political subdivisions 802 3.0 49 1.9 43 2.3 252 2.6 458 3.4 Foreign government 145 2.4 18 3.1 60 2.3 67 2.4 — — Agency mortgage-backed residential 17,138 3.3 — — — — 54 1.9 17,084 3.3 Mortgage-backed residential 2,686 3.3 — — — — — — 2,686 3.3 Agency mortgage-backed commercial 3 3.1 — — 3 3.1 — — — — Mortgage-backed commercial 714 3.8 — — — — 46 3.9 668 3.8 Asset-backed 723 3.5 — — 478 3.4 121 4.0 124 3.3 Corporate debt 1,241 3.1 144 2.8 496 2.9 581 3.3 20 5.5 Total available-for-sale securities $ 25,303 3.2 $ 223 2.6 $ 2,357 2.4 $ 1,683 2.8 $ 21,040 3.3 Amortized cost of available-for-sale securities $ 25,881 $ 224 $ 2,405 $ 1,743 $ 21,509 Amortized cost of held-to-maturity securities Agency mortgage-backed residential $ 2,319 3.2 % $ — — % $ — — % $ — — % $ 2,319 3.2 % Asset-backed retained notes 43 2.0 — — 42 2.0 1 3.3 — — Total held-to-maturity securities $ 2,362 3.2 $ — — $ 42 2.0 $ 1 3.3 $ 2,319 3.2 (a) Yield is calculated using the effective yield of each security at the end of the period, weighted based on the market value. The effective yield considers the contractual coupon and amortized cost, and excludes expected capital gains and losses.</t>
  </si>
  <si>
    <t>Investment Income</t>
  </si>
  <si>
    <t>The following table presents interest and dividends on investment securities. Year ended December 31, ($ in millions) 2019 2018 2017 Taxable interest $ 858 $ 690 $ 534 Taxable dividends 14 14 12 Interest and dividends exempt from U.S. federal income tax 15 25 22 Interest and dividends on investment securities $ 887 $ 729 $ 568</t>
  </si>
  <si>
    <t>Schedule of Realized Gain (Loss)</t>
  </si>
  <si>
    <t>The following table presents gross gains and losses realized upon the sales of available-for-sale securities, and net gains or losses on equity securities held during the period. There were no other-than-temporary impairments of available-for-sale securities for the periods presented. Year ended December 31, ($ in millions) 2019 2018 2017 Available-for-sale securities Gross realized gains $ 82 $ 12 $ 106 Gross realized losses (a) (4 ) (1 ) (4 ) Net realized gains on available-for-sale securities 78 11 102 Net realized gain on equity securities 73 60 Net unrealized gain (loss) on equity securities 92 (121 ) Other gain (loss) on investments, net $ 243 $ (50 ) $ 102 (a) Certain available-for-sale securities were sold at a loss in 2019 , 2018 , and 2017 as a result of identifiable market or credit events, or a loss was realized based on corporate actions outside of our control (such as a call by the issuer). Any such sales were made in accordance with our risk-management policies and practices.</t>
  </si>
  <si>
    <t>Schedule of Unrealized Loss on Investments</t>
  </si>
  <si>
    <t>The table below summarizes available-for-sale and held-to-maturity securities in an unrealized loss position, which we evaluated for other than temporary impairment. For additional information on our methodology, refer to Note 1 . As of December 31, 2019 , we did not have the intent to sell the available-for-sale or held-to-maturity securities with an unrealized loss position and we do not believe it is more likely than not that we will be required to sell these securities before recovery of their amortized cost basis. As a result of this evaluation, we believe that the securities with an unrealized loss position are not considered to be other-than-temporarily impaired at December 31, 2019 . 2019 2018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267 $ (11 ) $ 279 $ (6 ) $ 31 $ — $ 1,758 $ (60 ) U.S. States and political subdivisions 72 (1 ) 5 — 259 (3 ) 317 (14 ) Foreign government 40 (1 ) 3 — 6 — 74 (1 ) Agency mortgage-backed residential 4,606 (23 ) 908 (13 ) 5,537 (94 ) 7,808 (301 ) Mortgage-backed residential 613 (4 ) 203 (7 ) 1,024 (20 ) 1,360 (91 ) Agency mortgage-backed commercial 335 (6 ) — — — — — — Mortgage-backed commercial — — — — 347 (1 ) 36 (1 ) Asset-backed 8 — 11 — 294 (1 ) 124 (1 ) Corporate debt 71 — 41 (1 ) 576 (19 ) 569 (27 ) Total temporarily impaired available-for-sale securities $ 7,012 $ (46 ) $ 1,450 $ (27 ) $ 8,074 $ (138 ) $ 12,046 $ (496 ) Held-to-maturity securities Debt securities Agency mortgage-backed residential $ 283 $ (6 ) $ — $ — $ 457 $ (6 ) $ 1,376 $ (55 ) Asset-backed retained notes — — 3 — 16 — 19 — Total held-to-maturity debt securities $ 283 $ (6 ) $ 3 $ — $ 473 $ (6 ) $ 1,395 $ (55 )</t>
  </si>
  <si>
    <t>Finance Receivables and Loans, Net (Tables)</t>
  </si>
  <si>
    <t>Schedule of Accounts, Notes, Loans and Financing Receivable</t>
  </si>
  <si>
    <t>The composition of finance receivables and loans reported at gross carrying value was as follows. December 31, ($ in millions) 2019 2018 Consumer automotive (a) $ 72,390 $ 70,539 Consumer mortgage Mortgage Finance (b) 16,181 15,155 Mortgage — Legacy (c) 1,141 1,546 Total consumer mortgage 17,322 16,701 Consumer other (d) 212 — Total consumer 89,924 87,240 Commercial Commercial and industrial Automotive 28,332 33,672 Other 5,014 4,205 Commercial real estate 4,961 4,809 Total commercial 38,307 42,686 Total finance receivables and loans (e) $ 128,231 $ 129,926 (a) Certain finance receivables and loans are included in fair value hedging relationships. Refer to Note 21 for additional information. (b) Includes loans originated as interest-only mortgage loans of $11 million and $18 million at December 31, 2019 , and December 31, 2018 , respectively, 47% of which are expected to start principal amortization in 2020 . The remainder of these loans have exited the interest-only period. (c) Includes loans originated as interest-only mortgage loans of $212 million and $341 million at December 31, 2019 , and December 31, 2018 , respectively, of which 99% have exited the interest-only period. (d) Includes $11 million of finance receivables at December 31, 2019 , for which we have elected the fair value option. (e) Totals include net unearned income, unamortized premiums and discounts, and deferred fees and costs of $503 million and $587 million at December 31, 2019 , and December 31, 2018 , respectively.</t>
  </si>
  <si>
    <t>Allowance for Credit Losses on Financing Receivables</t>
  </si>
  <si>
    <t>The following tables present an analysis of the activity in the allowance for loan losses on finance receivables and loans. ($ in millions) Consumer automotive Consumer mortgage Consumer other (a) Commercial Total Allowance at January 1, 2019 $ 1,048 $ 53 $ — $ 141 $ 1,242 Charge-offs (b) (1,423 ) (13 ) (5 ) (49 ) (1,490 ) Recoveries 493 21 — — 514 Net charge-offs (930 ) 8 (5 ) (49 ) (976 ) Provision for loan losses 957 (13 ) 14 40 998 Other — (2 ) — 1 (1 ) Allowance at December 31, 2019 $ 1,075 $ 46 $ 9 $ 133 $ 1,263 Allowance for loan losses at December 31, 2019 Individually evaluated for impairment $ 38 $ 18 $ — $ 33 $ 89 Collectively evaluated for impairment 1,037 28 9 100 1,174 Finance receivables and loans at gross carrying value Ending balance $ 72,390 $ 17,322 $ 201 $ 38,307 $ 128,220 Individually evaluated for impairment 538 208 — 215 961 Collectively evaluated for impairment 71,852 17,114 201 38,092 127,259 (a) Excludes $11 million of finance receivables at December 31, 2019 , for which we have elected the fair value option. (b)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 in millions) Consumer automotive Consumer mortgage Commercial Total Allowance at January 1, 2018 $ 1,066 $ 79 $ 131 $ 1,276 Charge-offs (a) (1,383 ) (35 ) (15 ) (1,433 ) Recoveries 456 25 7 488 Net charge-offs (927 ) (10 ) (8 ) (945 ) Provision for loan losses 911 (15 ) 22 918 Other (b) (2 ) (1 ) (4 ) (7 ) Allowance at December 31, 2018 $ 1,048 $ 53 $ 141 $ 1,242 Allowance for loan losses at December 31, 2018 Individually evaluated for impairment $ 44 $ 23 $ 56 $ 123 Collectively evaluated for impairment 1,004 30 85 1,119 Finance receivables and loans at gross carrying value Ending balance $ 70,539 $ 16,701 $ 42,686 $ 129,926 Individually evaluated for impairment 495 231 349 1,075 Collectively evaluated for impairment 70,044 16,470 42,337 128,851 (a) Represents the amount of the gross carrying value directly written off. For consumer and commercial loans, the loss from a charge-off is measured as the difference between the gross carrying value of a loan and the fair value of the collateral, less costs to sell. Refer to Note 1 for more information regarding our charge-off policies. (b) Primarily related to the transfer of finance receivables and loans from held-for-investment to held-for-sale.</t>
  </si>
  <si>
    <t>Schedule Of Sales Of Financing Receivables And Loans</t>
  </si>
  <si>
    <t>The following table presents information about significant sales of finance receivables and loans and transfers of finance receivables and loans from held-for-investment to held-for-sale based on net carrying value. Year ended December 31, ($ in millions) 2019 2018 Consumer automotive $ 20 $ 578 Consumer mortgage 940 10 Commercial — 238 Total sales and transfers (a) $ 960 $ 826 (a) During the year ended December 31, 2019 , we also sold $131 million of loans held-for-sale that were initially classified as finance receivables and loans held-for-investment and were transferred to held-for-sale during 2018, and transferred $79 million of finance receivables from held-for-sale to held-for-investment, both relating to equipment finance receivables from our commercial automotive business.</t>
  </si>
  <si>
    <t>Schedule of Purchases of Financing Receivables and Loans</t>
  </si>
  <si>
    <t>The following table presents information about significant purchases of finance receivables and loans based on unpaid principal balance at the time of purchase. Year ended December 31, ($ in millions) 2019 2018 Consumer automotive $ 531 $ 896 Consumer mortgage 3,451 4,446 Consumer other (a) 117 — Commercial 46 15 Total purchases of finance receivables and loans $ 4,145 $ 5,357 (a) During the year ended December 31, 2019 , we also obtained $75 million of finance receivables and loans from our acquisition of Health Credit Services. For additional information on our acquisition, refer to Note 2 .</t>
  </si>
  <si>
    <t>Past Due Financing Receivables</t>
  </si>
  <si>
    <t>The following table presents an analysis of our past-due finance receivables and loans recorded at gross carrying value. December 31, ($ in millions) 30–59 days past due 60–89 days past due 90 days or more past due Total past due Current Total finance receivables and loans 2019 Consumer automotive $ 2,185 $ 590 $ 367 $ 3,142 $ 69,248 $ 72,390 Consumer mortgage Mortgage Finance 56 11 9 76 16,105 16,181 Mortgage — Legacy 25 8 28 61 1,080 1,141 Total consumer mortgage 81 19 37 137 17,185 17,322 Consumer other (a) 3 2 2 7 194 201 Total consumer 2,269 611 406 3,286 86,627 89,913 Commercial Commercial and industrial Automotive 34 — 28 62 28,270 28,332 Other — — 17 17 4,997 5,014 Commercial real estate — — 4 4 4,957 4,961 Total commercial 34 — 49 83 38,224 38,307 Total consumer and commercial $ 2,303 $ 611 $ 455 $ 3,369 $ 124,851 $ 128,220 2018 Consumer automotive $ 2,107 $ 537 $ 296 $ 2,940 $ 67,599 $ 70,539 Consumer mortgage Mortgage Finance 67 5 4 76 15,079 15,155 Mortgage — Legacy 30 10 42 82 1,464 1,546 Total consumer mortgage 97 15 46 158 16,543 16,701 Total consumer 2,204 552 342 3,098 84,142 87,240 Commercial Commercial and industrial Automotive — 1 31 32 33,640 33,672 Other — 4 16 20 4,185 4,205 Commercial real estate — — 1 1 4,808 4,809 Total commercial — 5 48 53 42,633 42,686 Total consumer and commercial $ 2,204 $ 557 $ 390 $ 3,151 $ 126,775 $ 129,926 (a) Excludes $11 million of finance receivables at December 31, 2019 , for which we have elected the fair value option.</t>
  </si>
  <si>
    <t>Schedule of Financing Receivables, Non Accrual Status</t>
  </si>
  <si>
    <t>The following table presents the gross carrying value of our finance receivables and loans on nonaccrual status. December 31, ($ in millions) 2019 2018 Consumer automotive $ 762 $ 664 Consumer mortgage Mortgage Finance 17 9 Mortgage — Legacy 40 70 Total consumer mortgage 57 79 Consumer other 2 — Total consumer 821 743 Commercial Commercial and industrial Automotive 73 203 Other 138 142 Commercial real estate 4 4 Total commercial 215 349 Total consumer and commercial finance receivables and loans $ 1,036 $ 1,092</t>
  </si>
  <si>
    <t>Financing Receivable Credit Quality Indicators</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more, or when full collection is not expected. Refer to Note 1 for additional information. 2019 2018 December 31, ($ in millions) Performing Nonperforming Total Performing Nonperforming Total Consumer automotive $ 71,628 $ 762 $ 72,390 $ 69,875 $ 664 $ 70,539 Consumer mortgage Mortgage Finance 16,164 17 16,181 15,146 9 15,155 Mortgage — Legacy 1,101 40 1,141 1,476 70 1,546 Total consumer mortgage 17,265 57 17,322 16,622 79 16,701 Consumer other (a) 199 2 201 — — — Total consumer $ 89,092 $ 821 $ 89,913 $ 86,497 $ 743 $ 87,240 (a) Excludes $11 million of finance receivables at December 31, 2019 , for which we have elected the fair value option.</t>
  </si>
  <si>
    <t>Schedule Of Pass And Criticized Credit Quality Indicators Of Finance Receivables</t>
  </si>
  <si>
    <t>The following table presents pass and criticized credit quality indicators based on regulatory definitions for our commercial finance receivables and loans recorded at gross carrying value. 2019 2018 December 31, ($ in millions) Pass Criticized (a) Total Pass Criticized (a) Total Commercial and industrial Automotive $ 25,235 $ 3,097 $ 28,332 $ 30,799 $ 2,873 $ 33,672 Other 4,225 789 5,014 3,373 832 4,205 Commercial real estate 4,620 341 4,961 4,538 271 4,809 Total commercial $ 34,080 $ 4,227 $ 38,307 $ 38,710 $ 3,976 $ 42,686 (a) Includes loans classified as special mention, substandard, or doubtful. These classifications are based on regulatory definitions and generally represent loans within our portfolio that have a higher default risk or have already defaulted.</t>
  </si>
  <si>
    <t>Impaired Financing Receivables</t>
  </si>
  <si>
    <t>The following table presents information about our impaired finance receivables and loans. December 31, ($ in millions) Unpaid principal balance (a) Gross carrying value Impaired with no allowance Impaired with an allowance Allowance for impaired loans 2019 Consumer automotive $ 553 $ 538 $ 113 $ 425 $ 38 Consumer mortgage Mortgage Finance 14 14 6 8 — Mortgage — Legacy 199 194 64 130 18 Total consumer mortgage 213 208 70 138 18 Total consumer 766 746 183 563 56 Commercial Commercial and industrial Automotive 73 73 1 72 12 Other 170 138 73 65 21 Commercial real estate 4 4 4 — — Total commercial 247 215 78 137 33 Total consumer and commercial finance receivables and loans $ 1,013 $ 961 $ 261 $ 700 $ 89 2018 Consumer automotive $ 503 $ 495 $ 105 $ 390 $ 44 Consumer mortgage Mortgage Finance 15 15 6 9 1 Mortgage — Legacy 221 216 65 151 22 Total consumer mortgage 236 231 71 160 23 Total consumer 739 726 176 550 67 Commercial Commercial and industrial Automotive 203 203 112 91 10 Other 159 142 40 102 46 Commercial real estate 4 4 4 — — Total commercial 366 349 156 193 56 Total consumer and commercial finance receivables and loans $ 1,105 $ 1,075 $ 332 $ 743 $ 123 (a) Adjusted for charge-offs.</t>
  </si>
  <si>
    <t>Schedule of Average Balance And Interest Income Of Impaired Finance Receivables</t>
  </si>
  <si>
    <t>The following table presents average balance and interest income for our impaired finance receivables and loans. 2019 2018 2017 Year ended December 31, ($ in millions) Average balance Interest income Average balance Interest income Average balance Interest income Consumer automotive $ 510 $ 35 $ 478 $ 28 $ 391 $ 21 Consumer mortgage Mortgage Finance 14 1 11 1 8 — Mortgage — Legacy 206 9 218 10 234 10 Total consumer mortgage 220 10 229 11 242 10 Total consumer 730 45 707 39 633 31 Commercial Commercial and industrial Automotive 113 2 93 4 49 2 Other 121 — 84 — 69 9 Commercial real estate 5 — 5 1 5 — Total commercial 239 2 182 5 123 11 Total consumer and commercial finance receivables and loans $ 969 $ 47 $ 889 $ 44 $ 756 $ 42</t>
  </si>
  <si>
    <t>Troubled Debt Restructurings on Financing Receivables</t>
  </si>
  <si>
    <t>The following tables present information related to finance receivables and loans recorded at gross carrying value modified in connection with a TDR during the period. Year ended December 31, ($ in millions) Number of loans Pre-modification gross carrying value Post-modification gross carrying value 2019 Consumer automotive 27,623 $ 476 $ 413 Consumer mortgage Mortgage Finance 8 1 1 Mortgage — Legacy 61 8 8 Total consumer mortgage 69 9 9 Total consumer finance receivables and loans 27,692 $ 485 $ 422 2018 Consumer automotive 26,748 $ 426 $ 378 Consumer mortgage Mortgage Finance 23 9 9 Mortgage — Legacy 204 30 29 Total consumer mortgage 227 39 38 Total consumer finance receivables and loans 26,975 $ 465 $ 416 2017 Consumer automotive 26,156 $ 380 $ 333 Consumer mortgage Mortgage Finance 4 1 1 Mortgage — Legacy 122 21 21 Total consumer mortgage 126 22 22 Total consumer finance receivables and loans 26,282 $ 402 $ 355 Year ended December 31, ($ in millions) Number of loans Pre-modification gross carrying value Post-modification gross carrying value 2019 Commercial and industrial Automotive 7 $ 46 $ 46 Other 3 82 46 Total commercial finance receivables and loans 10 $ 128 $ 92 2018 Commercial and industrial Automotive 3 $ 4 $ 4 Other 3 85 82 Total commercial finance receivables and loans 6 $ 89 $ 86 2017 Commercial and industrial Automotive 4 $ 16 $ 15 Other — 44 44 Commercial real estate 2 3 3 Total commercial finance receivables and loans 6 $ 63 $ 62</t>
  </si>
  <si>
    <t>Finance receivables and loans redefaulted during the period</t>
  </si>
  <si>
    <t>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Year ended December 31, ($ in millions) Number of loans Gross carrying value Charge-off amount 2019 Consumer automotive 7,215 $ 81 $ 52 Total consumer finance receivables and loans 7,215 $ 81 $ 52 2018 Consumer automotive 9,711 $ 111 $ 73 Consumer mortgage Mortgage — Legacy 2 — — Total consumer finance receivables and loans 9,713 $ 111 $ 73 2017 Consumer automotive 8,829 $ 102 $ 71 Consumer mortgage Mortgage Finance 1 1 — Mortgage — Legacy 2 — — Total consumer finance receivables and loans 8,832 $ 103 $ 71</t>
  </si>
  <si>
    <t>Consumer concentration risk</t>
  </si>
  <si>
    <t>The following table shows the percentage of consumer automotive and consumer mortgage finance receivables and loans by state concentration based on gross carrying value. 2019 (a) 2018 December 31, Consumer automotive Consumer mortgage Consumer automotive Consumer mortgage California 8.5 % 35.1 % 8.4 % 36.9 % Texas 12.4 6.5 12.8 6.2 Florida 8.8 5.1 8.8 4.7 Pennsylvania 4.6 1.9 4.5 1.4 Illinois 4.1 2.6 4.1 3.0 Georgia 3.9 2.8 4.1 2.8 North Carolina 4.0 2.0 3.9 1.7 New York 3.1 3.0 3.1 2.4 Ohio 3.6 0.5 3.5 0.4 New Jersey 2.8 2.3 2.7 2.1 Other United States 44.2 38.2 44.1 38.4 Total consumer loans 100.0 % 100.0 % 100.0 % 100.0 % (a) Presentation is in descending order as a percentage of total consumer finance receivables and loans at December 31, 2019.</t>
  </si>
  <si>
    <t>Commercial concentration risk</t>
  </si>
  <si>
    <t>The commercial real estate portfolio consists of finance receivables and loans issued primarily to automotive dealers. The following table presents the percentage of total commercial real estate finance receivables and loans by state concentration based on gross carrying value. December 31, 2019 2018 Texas 15.0 % 15.5 % Florida 11.6 11.6 Michigan 8.2 6.8 California 7.2 8.3 New York 5.9 4.8 North Carolina 4.6 3.6 Georgia 3.5 4.0 New Jersey 2.9 3.1 South Carolina 2.8 3.4 Illinois 2.4 2.0 Other United States 35.9 36.9 Total commercial real estate finance receivables and loans 100.0 % 100.0 %</t>
  </si>
  <si>
    <t>Commercial criticized risk exposure</t>
  </si>
  <si>
    <t>The following table presents the percentage of total commercial criticized finance receivables and loans by industry concentration based on gross carrying value. December 31, 2019 2018 Automotive 81.7 % 80.6 % Services 5.4 5.0 Electronics 3.7 2.3 Other 9.2 12.1 Total commercial criticized finance receivables and loans 100.0 % 100.0 %</t>
  </si>
  <si>
    <t>Leasing (Tables)</t>
  </si>
  <si>
    <t>Investment in Operating Leases</t>
  </si>
  <si>
    <t>The following table details our total investment in operating leases. ($ in millions) December 31, 2019 January 1, 2019 (a) Assets Operating lease right-of-use assets (b) $ 168 $ 161 Liabilities Operating lease liabilities (c) $ 196 $ 190 (a) Date of adoption. (b) Included in other assets on our Consolidated Balance Sheet . (c) Included in accrued expenses and other liabilities on our Consolidated Balance Sheet .</t>
  </si>
  <si>
    <t>Lessee, Operating Lease, Liability, Maturity</t>
  </si>
  <si>
    <t>The following table presents future minimum rental payments we are required to make under operating leases that have commenced as of December 31, 2019 , and that have noncancelable lease terms expiring after December 31, 2019 . Year ended December 31, ($ in millions) 2020 $ 50 2021 43 2022 29 2023 18 2024 14 2025 and thereafter 62 Total undiscounted cash flows 216 Difference between undiscounted cash flows and discounted cash flows (20 ) Total lease liability $ 196</t>
  </si>
  <si>
    <t>Schedule of Future Minimum Rental Payments for Operating Leases</t>
  </si>
  <si>
    <t>Future minimum rental payments required under operating leases as of December 31, 2018, prior to the date of adoption and as defined by the previous lease accounting guidance, with noncancelable lease terms expiring after December 31, 2018, were as follows. Year ended December 31, ($ in millions) 2019 $ 48 2020 47 2021 46 2022 37 2023 31 2024 and thereafter 294 Total minimum payments required $ 503</t>
  </si>
  <si>
    <t>Lease, Cost</t>
  </si>
  <si>
    <t>The following table details the components of total net operating lease expense. Year ended December 31, ($ in millions) 2019 2018 2017 Operating lease expense $ 45 $ 43 $ 42 Variable lease expense 8 7 7 Total lease expense, net (a) $ 53 $ 50 $ 49 (a) Included in other operating expenses in our Consolidated Statement of Income</t>
  </si>
  <si>
    <t>Schedule of Property Subject to or Available for Operating Lease</t>
  </si>
  <si>
    <t>The following table details our investment in operating leases. Year ended December 31, ($ in millions) 2019 2018 Vehicles $ 10,426 $ 9,995 Accumulated depreciation (1,562 ) (1,578 ) Investment in operating leases, net $ 8,864 $ 8,417</t>
  </si>
  <si>
    <t>Lessor, Operating Lease, Payments to be Received, Maturity</t>
  </si>
  <si>
    <t>The following table presents future minimum rental payments we have the right to receive under operating leases with noncancelable lease terms expiring after December 31, 2019 . Year ended December 31, ($ in millions) 2020 $ 1,339 2021 851 2022 383 2023 86 2024 6 2025 and thereafter — Total lease payments from operating leases $ 2,665</t>
  </si>
  <si>
    <t>Depreciation Expense on Operating Lease Assets</t>
  </si>
  <si>
    <t>We recognized operating lease revenue of $1.5 billion for both the years ended December 31, 2019, and 2018, and $1.9 billion for the year ended December 31, 2017. Depreciation expense on operating lease assets includes remarketing gains and losses recognized on the sale of operating lease assets. The following table summarizes the components of depreciation expense on operating lease assets. Year ended December 31, ($ in millions) 2019 2018 2017 Depreciation expense on operating lease assets (excluding remarketing gains) (a) $ 1,050 $ 1,115 $ 1,368 Remarketing gains, net (69 ) (90 ) (124 ) Net depreciation expense on operating lease assets $ 981 $ 1,025 $ 1,244 (a) Includes variable lease payments related to excess mileage and excessive wear and tear on vehicles of $19 million during the year ended December 31, 2019, $24 million during the year ended December 31, 2018, and $32 million during the year ended December 31, 2017.</t>
  </si>
  <si>
    <t>Finance Lease, Liability, Maturity</t>
  </si>
  <si>
    <t>The following table presents future minimum rental payments we have the right to receive under finance leases with noncancelable lease terms expiring after December 31, 2019 . Year ended December 31, ($ in millions) 2020 $ 167 2021 142 2022 94 2023 60 2024 32 2025 and thereafter 19 Total undiscounted cash flows 514 Difference between undiscounted cash flows and discounted cash flows (55 ) Present value of lease payments recorded as lease receivable $ 459</t>
  </si>
  <si>
    <t>Securitizations and Variable Interest Entities (Tables)</t>
  </si>
  <si>
    <t>Schedule of Variable Interest Entities</t>
  </si>
  <si>
    <t>The following table presents our involvement in consolidated and nonconsolidated VIEs in which we hold variable interests. For additional detail related to the assets and liabilities of consolidated variable interest entities refer to the Consolidated Balance Sheet . December 31, ($ in millions) Carrying value of total assets Carrying value of total liabilities Assets sold to nonconsolidated VIEs (a) Maximum exposure to loss in nonconsolidated VIEs 2019 On-balance sheet variable interest entities Consumer automotive $ 20,376 (b) $ 6,070 (c) Commercial automotive 8,009 3,049 Off-balance-sheet variable interest entities Consumer automotive (d) 23 (e) — $ 417 $ 440 (f) Commercial other 1,079 (g) 378 (h) — 1,397 (i) Total $ 29,487 $ 9,497 $ 417 $ 1,837 2018 On-balance sheet variable interest entities Consumer automotive $ 16,255 (b) $ 6,573 (c) Commercial automotive 11,089 3,946 Off-balance-sheet variable interest entities Consumer automotive 45 (e) — $ 1,235 $ 1,280 (f) Commercial other 806 (g) 326 (h) — 1,054 (i) Total $ 28,195 $ 10,845 $ 1,235 $ 2,334 (a) Asset values represent the current unpaid principal balance of outstanding consumer finance receivables and loans within the VIEs. (b) Includes $9.0 billion and $8.4 billion of assets that were not encumbered by VIE beneficial interests held by third parties at December 31, 2019 , and December 31, 2018 , respectively. Ally or consolidated affiliates hold the interests in these assets. (c) Includes $21 million and $25 million of liabilities that were not obligations to third-party beneficial interest holders at December 31, 2019 , and December 31, 2018 , respectively. (d) During the year ended December 31, 2019 , we indicated our intent to exercise clean-up call option related to a nonconsolidated securitization-related VIE. The option enables us to repurchase the remaining transferred financial assets at our discretion once the asset pool declines to a predefined level and redeem the related outstanding debt. As a result of this event, we became the primary beneficiary of the VIE, which included $48 million of consumer automotive loans and $45 million of related debt, and the VIE was consolidated on our Consolidated Balance Sheet. The related amounts were removed from assets sold to nonconsolidated VIEs and maximum exposure to loss in nonconsolidated VIEs. (e) Represents retained notes and certificated residual interests, of which $21 million and $43 million were classified as held-to-maturity securities at December 31, 2019 , and December 31, 2018 , respectively, and $2 million were classified as other assets at both December 31, 2019 , and December 31, 2018 . These assets represent our five percent interest in the credit risk of the assets underlying asset-backed securitizations. (f) Maximum exposure to loss represents the current unpaid principal balance of outstanding loans, retained notes, certificated residual interests, as well as certain noncertificated interests retained from the sale of automotive finance receivables. This measure is based on the very unlikely event that all of our sold loans have defects that would trigger a representation, warranty, and covenant provision and the underlying collateral supporting the loans becomes worthless. This required disclosure is not an indication of our expected loss. (g) Amounts are classified as other assets. (h) Amounts are classified as accrued expenses and other liabilities. (i) For certain nonconsolidated affordable housing entities, maximum exposure to loss represents the yield we guaranteed investors through long-term guarantee contracts. The amount disclosed is based on the unlikely event that the yield delivered to investors in the form of low-income tax housing credits is recaptured. For nonconsolidated equity investments, maximum exposure to loss represents our outstanding investment, additional committed capital, and low-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On-balance sheet Variable Interest Entities</t>
  </si>
  <si>
    <t>The assets of consolidated VIEs that can be used only to settle obligations of the consolidated VIEs and the liabilities of those entities for which creditors or beneficial interest holders do not have recourse to our general credit were as follows. December 31, ($ in millions) 2019 2018 Assets Finance receivables and loans, net Consumer $ 10,791 $ 7,282 Commercial 7,919 10,804 Allowance for loan losses (153 ) (114 ) Total finance receivables and loans, net 18,557 17,972 Investment in operating leases, net — 164 Other assets 787 767 Total assets $ 19,344 $ 18,903 Liabilities Long-term debt $ 9,087 $ 10,482 Accrued expenses and other liabilities 11 12 Total liabilities $ 9,098 $ 10,494</t>
  </si>
  <si>
    <t>Schedule Of Cash Flow Received And Paid To Nonconsolidated Securitization Entities</t>
  </si>
  <si>
    <t>The following table summarizes cash flows received and paid related to SPEs and asset-backed financings where the transfer is accounted for as a sale and we have a continuing involvement with the transferred consumer automotive assets (for example, servicing) that were outstanding during the years ended December 31, 2019 , 2018 , and 2017 . Additionally, this table contains information regarding cash flows received from and paid to nonconsolidated SPEs that existed during each period. Year ended December 31, ($ in millions) Consumer automotive Consumer mortgage 2019 Cash flows received on retained interests in securitization entities $ 23 $ — Servicing fees 10 — Cash disbursements for repurchases during the period (2 ) — 2018 Cash proceeds from transfers completed during the period $ 24 $ — Cash flows received on retained interests in securitization entities 20 — Servicing fees 18 — Cash disbursements for repurchases during the period (4 ) — Representation and warranty recoveries — 2 2017 Cash proceeds from transfers completed during the period $ 1,187 $ — Cash disbursements for repurchases during the period (a) (491 ) — Servicing fees 31 — Cash flows received on retained interests in securitization entities 21 — Other cash flows 4 — (a) During the second quarter of 2017, we elected to not renew a consumer automotive credit conduit facility and also purchased the related consumer automotive loans and settled associated retained interests.</t>
  </si>
  <si>
    <t>Schedule of Quantitative Information and Net Credit Losses about Securitized and Other Financial Assets Managed Together</t>
  </si>
  <si>
    <t>The following tables present quantitative information about delinquencies and net credit losses for off-balance-sheet securitizations and whole-loan sales where we have continuing involvement. Total amount Amount 60 days or more past due December 31, ($ in millions) 2019 2018 2019 2018 Off-balance-sheet securitization entities Consumer automotive $ 417 $ 1,235 $ 6 $ 13 Whole-loan sales (a) Consumer automotive 207 634 2 3 Total $ 624 $ 1,869 $ 8 $ 16 (a) Whole-loan sales are not part of a securitization transaction, but represent consumer automotive pools of loans sold to third-party investors. Net credit losses Year ended December 31, ($ in millions) 2019 2018 Off-balance-sheet securitization entities Consumer automotive $ 6 $ 10 Whole-loan sales (a) Consumer automotive 1 2 Total $ 7 $ 12 (a) Whole-loan sales are not part of a securitization transaction, but represent consumer automotive pools of loans sold to third-party investors.</t>
  </si>
  <si>
    <t>Activity in Affordable Housing Program Obligation</t>
  </si>
  <si>
    <t>The following table summarizes information about our affordable housing investments. Year ended December 31, ($ in millions) 2019 2018 2017 Affordable housing tax credits and other tax benefits (a) $ 86 $ 61 $ 43 Tax credit amortization expense recognized as a component of income tax expense 72 51 44 (a) There were no impairment losses recognized during the years ended December 31, 2019 , 2018 , and 2017 , resulting from the forfeiture or ineligibility of tax credits or other circumstances.</t>
  </si>
  <si>
    <t>Premiums Receivable and Other Insurance Assets Premiuns Receivable and Other Insurance Assets (Tables)</t>
  </si>
  <si>
    <t>Premiums Receivable and Other Insurance Assets</t>
  </si>
  <si>
    <t>Premiums Receivable and Other Insurance Assets Premiums receivable and other insurance assets consisted of the following. December 31, ($ in millions) 2019 2018 Prepaid reinsurance premiums $ 551 $ 527 Reinsurance recoverable on unpaid losses 88 96 Reinsurance recoverable on paid losses 23 22 Premiums receivable 105 88 Deferred policy acquisition costs 1,791 1,593 Total premiums receivable and other insurance assets $ 2,558 $ 2,326</t>
  </si>
  <si>
    <t>Other Assets (Tables)</t>
  </si>
  <si>
    <t>Schedule of Other Assets</t>
  </si>
  <si>
    <t>The components of other assets were as follows. December 31, ($ in millions) 2019 2018 Property and equipment at cost $ 1,332 $ 1,250 Accumulated depreciation (686 ) (686 ) Net property and equipment 646 564 Nonmarketable equity investments (a) 1,232 1,410 Investment in qualified affordable housing projects 830 649 Restricted cash held for securitization trusts (b) 738 965 Accrued interest, fees, and rent receivables 589 599 Goodwill (c) 393 240 Equity-method investments (d) 358 262 Other accounts receivable 117 203 Restricted cash and cash equivalents (e) 87 124 Net intangible assets (f) 69 59 Fair value of derivative contracts in receivable position (g) 64 41 Net deferred tax assets 58 317 Other assets 892 720 Total other assets $ 6,073 $ 6,153 (a) Includes investments in FHLB stock of $701 million and $903 million at December 31, 2019 , and 2018 , respectively; FRB stock of $449 million and $448 million at December 31, 2019 , and 2018 , respectively; and equity securities without a readily determinable fair value of $82 million and $59 million at December 31, 2019 , and 2018 , respectively, measured at cost with adjustments for impairment and observable changes in price. During the year ended December 31, 2019 , we recorded $9 million of upward adjustments and $3 million of impairments and downward adjustments related to equity securities without a readily determinable fair value. Through December 31, 2019 , we recorded $10 million of cumulative upward adjustments and $6 million of cumulative impairments and downward adjustments related to equity securities without a readily determinable fair value. (b) Includes restricted cash collected from customer payments on securitized receivables, which are distributed by us to investors as payments on the related secured debt, and cash reserve deposits utilized as a form of credit enhancement for various securitization transactions. (c) Includes goodwill of $27 million within our Insurance operations at both December 31, 2019 , and 2018 ; $20 million within Automotive Finance operations at both December 31, 2019 , and 2018 ; and $346 million and $193 million within Corporate and Other at December 31, 2019 , and 2018 , respectively. The increase in goodwill within Corporate and Other of $153 million was attributable to our acquisition of Health Credit Services, as further described in Note 2. No other changes to the carrying amount of goodwill were recorded during the years ended December 31, 2019 , and 2018 . (d) Primarily relates to investments made in connection with our CRA program. (e) Primarily represents a number of arrangements with third parties where certain restrictions are placed on balances we hold due to collateral agreements associated with operational processes with a third-party bank, or letter of credit arrangements and corresponding collateral requirements. (f) Includes gross intangible assets of $111 million and $88 million at December 31, 2019 , and 2018 , respectively, and accumulated depreciation of $42 million and $29 million at December 31, 2019 , and 2018 . (g) For additional information on derivative instruments and hedging activities, refer to Note 21 .</t>
  </si>
  <si>
    <t>Deposit Liabilities (Tables)</t>
  </si>
  <si>
    <t>Deposit Liabilities, Type</t>
  </si>
  <si>
    <t>Deposit liabilities consisted of the following. December 31, ($ in millions) 2019 2018 Noninterest-bearing deposits $ 119 $ 142 Interest-bearing deposits Savings and money-market checking accounts 62,486 56,050 Certificates of deposit 58,146 49,985 Other deposits 1 1 Total deposit liabilities $ 120,752 $ 106,178</t>
  </si>
  <si>
    <t>Time Deposit Maturities</t>
  </si>
  <si>
    <t>The following table presents the scheduled maturity of total certificates of deposit at December 31, 2019 . ($ in millions) Due in 2020 $ 41,419 Due in 2021 10,541 Due in 2022 4,061 Due in 2023 996 Due in 2024 1,129 Total certificates of deposit $ 58,146</t>
  </si>
  <si>
    <t>Debt (Tables)</t>
  </si>
  <si>
    <t>Schedule of Short-term Debt</t>
  </si>
  <si>
    <t>The following table presents the composition of our short-term borrowings portfolio. 2019 2018 December 31, ($ in millions) Unsecured Secured (a) Total Unsecured Secured (a) Total Demand notes $ 2,581 $ — $ 2,581 $ 2,477 $ — $ 2,477 Federal Home Loan Bank — 2,950 2,950 — 6,825 6,825 Securities sold under agreements to repurchase — — — — 685 685 Total short-term borrowings $ 2,581 $ 2,950 $ 5,531 $ 2,477 $ 7,510 $ 9,987 Weighted average interest rate (b) 1.8 % 2.5 % (a) Refer to the section below titled Long-term Debt for further details on assets restricted as collateral for payment of the related debt. (b) Based on the debt outstanding and the interest rate at December 31 of each year.</t>
  </si>
  <si>
    <t>Long-term Debt</t>
  </si>
  <si>
    <t>The following tables present the composition of our long-term debt portfolio. December 31, ($ in millions) Amount Interest rate Weighted average stated interest rate (a) Due date range 2019 Unsecured debt Fixed rate (b) $ 8,566 Variable rate 1 Trust preferred securities (c) 2,575 Hedge basis adjustment (d) 62 Total unsecured debt 11,204 1.71–8.00% 6.34 % 2020–2049 Secured debt Fixed rate 21,477 Variable rate (e) 1,384 Hedge basis adjustment (d) (38 ) Total secured debt (f) (g) (h) 22,823 1.35–4.03% 2.44 % 2020–2027 Total long-term debt $ 34,027 2018 Unsecured debt Fixed rate (b) $ 9,406 Variable rate 1 Trust preferred securities (c) 2,572 Hedge basis adjustment (d) 128 Total unsecured debt 12,107 2.42–8.40% 6.29 % 2019–2049 Secured debt Fixed rate 23,514 Variable rate (e) 8,633 Hedge basis adjustment (d) (61 ) Total secured debt (f) (g) (h) 32,086 1.26–4.50% 2.54 % 2019–2037 Total long-term debt $ 44,193 (a) Based on the debt outstanding and the interest rate at December 31 of each year excluding any impacts of interest rate hedges. (b) Includes subordinated debt of $1.0 billion at both December 31, 2019 , and 2018 . (c) Refer to the section below titled Trust Preferred Securities for further information. (d) Represents the basis adjustment associated with the application of hedge accounting on certain of our long-term debt positions. Refer to Note 21 for additional information. (e) Includes $92 million and $5 million at December 31, 2019 , and 2018 , respectively, of long-term debt that does not have a stated interest rate. (f) Includes $9.1 billion and $10.5 billion of VIE secured debt at December 31, 2019 , and 2018 , respectively. (g) Includes $450 million and $6.7 billion of debt outstanding from our committed secured credit facilities at December 31, 2019 , and 2018 , respectively. (h) Includes advances from the FHLB of Pittsburgh of $13.3 billion and $14.9 billion at December 31, 2019 , and 2018 , respectively. 2019 2018 December 31, ($ in millions) Unsecured Secured Total Unsecured Secured Total Long-term debt (a) Due within one year $ 2,214 $ 7,005 $ 9,219 $ 1,663 $ 7,313 $ 8,976 Due after one year 8,990 15,818 24,808 10,444 24,773 35,217 Total long-term debt (b) (c) $ 11,204 $ 22,823 $ 34,027 $ 12,107 $ 32,086 $ 44,193 (a) Includes basis adjustments related to the application of hedge accounting.</t>
  </si>
  <si>
    <t>Schedule of Maturities of Long-term Debt</t>
  </si>
  <si>
    <t>The following table presents the scheduled remaining maturity of long-term debt at December 31, 2019 , assuming no early redemptions will occur. The amounts below include adjustments to the carrying value resulting from the application of hedge accounting. The actual payment of secured debt may vary based on the payment activity of the related pledged assets. ($ in millions) 2020 2021 2022 2023 2024 2025 and thereafter Total Unsecured Long-term debt $ 2,258 $ 697 $ 1,121 $ (9 ) $ 1,470 $ 6,767 $ 12,304 Original issue discount (44 ) (47 ) (52 ) (59 ) (65 ) (833 ) (1,100 ) Total unsecured 2,214 650 1,069 (68 ) 1,405 5,934 11,204 Secured Long-term debt 7,005 9,530 5,552 627 107 2 22,823 Total long-term debt $ 9,219 $ 10,180 $ 6,621 $ 559 $ 1,512 $ 5,936 $ 34,027</t>
  </si>
  <si>
    <t>Pledged assets for the payment of the related secured borrowings and repurchase agreements</t>
  </si>
  <si>
    <t>The following summarizes assets restricted as collateral for the payment of the related debt obligation, primarily arising from securitization transactions accounted for as secured borrowings and repurchase agreements. 2019 2018 December 31, ($ in millions) Total (a) Ally Bank Total (a) Ally Bank Investment securities (b) $ 2,698 $ 2,698 $ 10,280 $ 9,564 Mortgage assets held-for-investment and lending receivables 17,135 17,135 16,498 16,498 Consumer automotive finance receivables 13,481 11,534 17,015 9,715 Commercial automotive finance receivables 12,890 12,890 15,563 15,563 Operating leases — — 170 — Total assets restricted as collateral (c) (d) $ 46,204 $ 44,257 $ 59,526 $ 51,340 Secured debt $ 25,773 (e) $ 24,069 $ 39,596 (e) $ 32,072 (a) Ally Bank is a component of the total column. (b) A portion of the restricted investment securities at December 31, 2018 , was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24.8 billion and $30.8 billion at December 31, 2019 , and December 31, 2018 , respectively. These assets were composed primarily of consumer mortgage finance receivables and loans and investment securities. Ally Bank has access to the FRB Discount Window and had assets pledged and restricted as collateral to the FRB totaling $2.4 billion at both December 31, 2019 , and December 31, 2018 . These assets were composed of consumer automotive finance receivables and loans.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3.0 billion and $7.5 billion of short-term borrowings at December 31, 2019 , and December 31, 2018 , respectively.</t>
  </si>
  <si>
    <t>Schedule Of Committed Funding Facilities</t>
  </si>
  <si>
    <t>Committed Secured Credit Facilities Outstanding Unused capacity (a) Total capacity December 31, ($ in millions) 2019 2018 2019 2018 2019 2018 Bank funding Secured $ — $ 3,500 $ — $ 1,300 $ — $ 4,800 Parent funding Secured 450 3,165 2,050 635 2,500 3,800 Total committed secured credit facilities $ 450 $ 6,665 $ 2,050 $ 1,935 $ 2,500 $ 8,600 (a) Funding from committed secured credit facilities is available on request in the event excess collateral resides in certain facilities or the extent incremental collateral is available and contributed to the facilities.</t>
  </si>
  <si>
    <t>Accrued Expenses and Other Liabilities (Tables)</t>
  </si>
  <si>
    <t>Schedule of Accrued Liabilities</t>
  </si>
  <si>
    <t>The components of accrued expenses and other liabilities were as follows. December 31, ($ in millions) 2019 2018 Accounts payable $ 535 $ 516 Unfunded commitments for investment in qualified affordable housing projects 372 319 Employee compensation and benefits 296 255 Reserves for insurance losses and loss adjustment expenses 122 134 Net deferred tax liabilities 67 17 Cash collateral received from counterparties 48 41 Deferred revenue 36 27 Fair value of derivative contracts in payable position (a) 5 37 Other liabilities 491 330 Total accrued expenses and other liabilities $ 1,972 $ 1,676 (a) For additional information on derivative instruments and hedging activities, refer to Note 21 .</t>
  </si>
  <si>
    <t>Equity Equity (Tables)</t>
  </si>
  <si>
    <t>Schedule of Stockholders Equity</t>
  </si>
  <si>
    <t>The following table presents changes in the number of shares issued and outstanding. (shares in thousands) (a) 2019 2018 2017 Common stock Total issued at January 1, 492,797 489,884 485,708 New issuances Employee benefits and compensation plans 4,160 2,914 4,176 Total issued at December 31, 496,958 492,797 489,884 Treasury balance at January 1, (87,898 ) (52,830 ) (18,707 ) Repurchase of common stock (b) (34,728 ) (35,068 ) (34,122 ) Total treasury stock at December 31, (122,626 ) (87,898 ) (52,830 ) Total outstanding at December 31, 374,332 404,900 437,054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Refer to the section titled Capital Planning and Stress Tests in Note 20 for additional information regarding our common-stock-repurchase program.</t>
  </si>
  <si>
    <t>Accumulated Other Comprehensive (Loss) Income (Tables)</t>
  </si>
  <si>
    <t>Schedule of Accumulated Other Comprehensive Loss</t>
  </si>
  <si>
    <t>The following table presents changes, net of tax, in each component of accumulated other comprehensive income (loss). ($ in millions) Unrealized (losses) gains on investment securities (a) Translation adjustments and net investment hedges (b) Cash flow hedges (b) Defined benefit pension plans Accumulated other comprehensive income (loss) Balance at January 1, 2017 $ (273 ) $ 14 $ 8 $ (90 ) $ (341 ) Net change 100 2 3 1 106 Balance at December 31, 2017 (173 ) 16 11 (89 ) (235 ) Cumulative effect of changes in accounting principles, net of tax Adoption of Accounting Standards Update 2016-01 27 — — — 27 Adoption of Accounting Standards Update 2018-02 (40 ) 4 — (6 ) (42 ) Balance at January 1, 2018 (186 ) 20 11 (95 ) (250 ) Net change (295 ) (2 ) 8 — (289 ) Balance at December 31, 2018 (481 ) 18 19 (95 ) (539 ) Cumulative effect of changes in accounting principles, net of tax (c) Adoption of Accounting Standards Update 2017-08 8 — — — 8 Balance at January 1, 2019 (473 ) 18 19 (95 ) (531 ) Net change 681 1 (17 ) (11 ) 654 Balance at December 31, 2019 $ 208 $ 19 $ 2 $ (106 ) $ 123 (a) Represents the after-tax difference between the fair value and amortized cost of our available-for-sale securities portfolio. (b) For additional information on derivative instruments and hedging activities, refer to Note 21 . (c) Refer to the section titled Recently Adopted Accounting Standards in Note 1 for additional information.</t>
  </si>
  <si>
    <t>Reclassification out of Accumulated Other Comprehensive Income</t>
  </si>
  <si>
    <t>The following tables present the before- and after-tax changes in each component of accumulated other comprehensive income (loss). Year ended December 31, 2019 ($ in millions) Before tax Tax effect After tax Investment securities Net unrealized gains arising during the period $ 968 $ (227 ) $ 741 Less: Net realized gains reclassified to income from continuing operations 78 (a) (18 ) (b) 60 Net change 890 (209 ) 681 Translation adjustments Net unrealized gains arising during the period 7 (2 ) 5 Net investment hedges (c) Net unrealized losses arising during the period (6 ) 2 (4 ) Cash flow hedges (c) Net unrealized losses arising during the period (11 ) 4 (7 ) Less: Net realized gains reclassified to income from continuing operations 12 (d) (2 ) (b) 10 Net change (23 ) 6 (17 ) Defined benefit pension plans Net unrealized losses arising during the period (14 ) 3 (11 ) Other comprehensive income $ 854 $ (200 ) $ 654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8 ($ in millions) Before tax Tax effect After tax Investment securities Net unrealized losses arising during the period $ (375 ) $ 88 $ (287 ) Less: Net realized gains reclassified to income from continuing operations 11 (a) (3 ) (b) 8 Net change (386 ) 91 (295 ) Translation adjustments Net unrealized losses arising during the period (14 ) 3 (11 ) Net investment hedges (c) Net unrealized gains arising during the period 12 (3 ) 9 Cash flow hedges (c) Net unrealized gains arising during the period 12 (2 ) 10 Less: Net realized gains reclassified to income from continuing operations 2 (d) — 2 Net change 10 (2 ) 8 Defined benefit pension plans Net unrealized gains arising during the period 1 (1 ) — Other comprehensive loss $ (377 ) $ 88 $ (289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 (d) Includes gains reclassified to interest on deposits and interest on long-term debt in our Consolidated Statement of Income . Year ended December 31, 2017 ($ in millions) Before tax Tax effect After tax Investment securities Net unrealized gains arising during the period $ 237 $ (45 ) $ 192 Less: Net realized gains reclassified to income from continuing operations 105 (a) (13 ) (b) 92 Net change 132 (32 ) 100 Translation adjustments Net unrealized gains arising during the period 12 (4 ) 8 Net investment hedges (c) Net unrealized losses arising during the period (10 ) 4 (6 ) Cash flow hedges (c) Net unrealized gains arising during the period 5 (2 ) 3 Defined benefit pension plans Net unrealized gains arising during the period 1 — 1 Other comprehensive income $ 140 $ (34 ) $ 106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1 .</t>
  </si>
  <si>
    <t>Earnings per Common Share (Tables)</t>
  </si>
  <si>
    <t>Schedule of Earnings Per Share, Basic and Diluted</t>
  </si>
  <si>
    <t>The following table presents the calculation of basic and diluted earnings per common share. Year ended December 31, ($ in millions, except per share data; shares in thousands) (a) 2019 2018 2017 Net income from continuing operations $ 1,721 $ 1,263 $ 926 (Loss) income from discontinued operations, net of tax (6 ) — 3 Net income attributable to common stockholders $ 1,715 $ 1,263 $ 929 Basic weighted-average common shares outstanding (b) 393,234 425,165 453,704 Diluted weighted-average common shares outstanding (b) 395,395 427,680 455,350 Basic earnings per common share Net income from continuing operations $ 4.38 $ 2.97 $ 2.04 (Loss) income from discontinued operations, net of tax (0.02 ) — 0.01 Net income 4.36 2.97 2.05 Diluted earnings per common share Net income from continuing operations 4.35 2.95 2.03 (Loss) income from discontinued operations, net of tax (0.02 ) — 0.01 Net income $ 4.34 $ 2.95 $ 2.04 (a) Figures in the table may not recalculate exactly due to rounding. Earnings per share is calculated based on unrounded numbers. (b) Includes shares related to share-based compensation that vested but were not yet issued .</t>
  </si>
  <si>
    <t>Regulatory Capital and Other Regulatory Matters (Tables)</t>
  </si>
  <si>
    <t>Schedule of Compliance with Regulatory Capital Requirements under Banking Regulations</t>
  </si>
  <si>
    <t>The following table summarizes our capital ratios under the U.S. Basel III capital framework. December 31, 2019 December 31, 2018 Required minimum (a) Well-capitalized minimum ($ in millions) Amount Ratio Amount Ratio Capital ratios Common Equity Tier 1 (to risk-weighted assets) Ally Financial Inc. $ 13,837 9.54 % $ 13,397 9.14 % 4.50 % (b) Ally Bank 16,627 12.30 16,552 12.61 4.50 6.50 % Tier 1 (to risk-weighted assets) Ally Financial Inc. $ 16,271 11.22 % $ 15,831 10.80 % 6.00 % 6.00 % Ally Bank 16,627 12.30 16,552 12.61 6.00 8.00 Total (to risk-weighted assets) Ally Financial Inc. $ 18,506 12.76 % $ 18,046 12.31 % 8.00 % 10.00 % Ally Bank 17,854 13.21 17,620 13.42 8.00 10.00 Tier 1 leverage (to adjusted quarterly average assets) (c) Ally Financial Inc. $ 16,271 9.08 % $ 15,831 9.00 % 4.00 % (b) Ally Bank 16,627 10.01 16,552 10.69 4.00 5.00 % (a) In addition to the minimum risk-based capital requirements for the Common Equity Tier 1 capital, Tier 1 capital, and total capital ratios, Ally and Ally Bank were required to maintain a minimum capital conservation buffer of 2.5% and 1.875% at December 31, 2019 , and December 31, 2018 , respectively. (b) Currently, there is no ratio component for determining whether a BHC is “well-capitalized.” (c) Federal regulatory reporting guidelines require the calculation of adjusted quarterly average assets using a daily average methodology.</t>
  </si>
  <si>
    <t>Schedule of Common Share Repurchase Activity</t>
  </si>
  <si>
    <t>The following table presents information related to our common stock and distributions to our common stockholders over the last eight quarters. Common stock repurchased during period (a) Number of common shares outstanding Cash dividends declared per common share (b) ($ in millions, except per share data; shares in thousands) Approximate dollar value Number of shares Beginning of period End of period 2018 First quarter $ 185 6,473 437,054 432,691 $ 0.13 Second quarter 195 7,280 432,691 425,752 0.13 Third quarter 250 9,194 425,752 416,591 0.15 Fourth quarter 309 12,121 416,591 404,900 0.15 2019 First quarter $ 211 8,113 404,900 399,761 $ 0.17 Second quarter 229 7,775 399,761 392,775 0.17 Third quarter 300 9,287 392,775 383,523 0.17 Fourth quarter 299 9,554 383,523 374,332 0.17 (a) Includes shares of common stock withheld to cover income taxes owed by participants in our share-based incentive plans. (b) On January 13, 2020 , the Ally Board of Directors (our Board) declared a quarterly cash dividend of $0.19 per share on all common stock, payable on February 14, 2020 . Refer to Note 31 for further information regarding this common stock dividend.</t>
  </si>
  <si>
    <t>Derivative Instruments and Hedging Activities (Tables)</t>
  </si>
  <si>
    <t>Schedule of Derivative Instruments in Statement of Financial Position</t>
  </si>
  <si>
    <t>The following table summarizes the amounts of derivative instruments reported on our Consolidated Balance Sheet . The amounts are presented on a gross basis, are segregated by derivatives that are designated and qualifying as hedging instruments or those that are not, and are further segregated by type of contract within those two categories. Derivative contracts in a receivable and payable position exclude open trade equity on derivatives cleared through central clearing counterparties. Any associated collateral exchanged with our central clearing counterparties are treated as settlements of the derivative exposure, rather than collateral. Such payments are recognized as settlements of the derivatives contracts in a receivable and payable position on our Consolidated Balance Sheet .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9 2018 Derivative contracts in a Notional amount Derivative contracts in a Notional amount December 31, ($ in millions) receivable position payable position receivable position payable position Derivatives designated as accounting hedges Interest rate contracts Swaps $ — $ — $ 17,101 $ — $ — $ 24,203 Purchased options 62 — 14,100 — — — Foreign exchange contracts Forwards — 3 157 1 — 136 Total derivatives designated as accounting hedges 62 3 31,358 1 — 24,339 Derivatives not designated as accounting hedges Interest rate contracts Futures and forwards — — 81 — — 11 Written options 2 — 522 — 37 6,793 Purchased options — — 416 37 — 6,742 Total interest rate risk 2 — 1,019 37 37 13,546 Foreign exchange contracts Futures and forwards — 2 112 3 — 181 Total foreign exchange risk — 2 112 3 — 181 Total derivatives not designated as accounting hedges 2 2 1,131 40 37 13,727 Total derivatives $ 64 $ 5 $ 32,489 $ 41 $ 37 $ 38,066</t>
  </si>
  <si>
    <t>Schedule of Fair Value Hedging Instruments, Statements of Financial Performance and Financial Position, Location</t>
  </si>
  <si>
    <t>The following table presents amounts recorded on our Consolidated Balance Sheet related to cumulative basis adjustments for fair value hedges. December 31, ($ in millions) Carrying amount of the hedged items Cumulative amount of fair value hedging adjustment included in the carrying amount of the hedged items Total Discontinued (a) 2019 2018 2019 2018 2019 2018 Assets Available-for-sale securities (b) (c) $ 1,217 $ 1,485 $ 18 $ — $ 18 $ (5 ) Finance receivables and loans, net (d) 33,312 40,850 135 24 44 5 Liabilities Long-term debt $ 11,995 $ 13,001 $ 24 $ 67 $ 127 $ 67 (a) Represents the fair value hedging adjustment on qualifying hedges for which the hedging relationship was discontinued. This represents a subset of the amounts reported in the total hedging adjustment. (b) The carrying amount of hedged available-for-sale securities is presented above using amortized cost. Refer to Note 8 for a reconciliation of the amortized cost and fair value of available-for-sale securities. (c) Includes the amortized cost basis of closed portfolios used to designate hedging relationships in which the hedged item is the last layer expected to be remaining at the end of the hedging relationship. At December 31, 2019 , the amortized cost basis of the closed portfolios used in these hedging relationships was $230 million , the amount identified as the last of layer in the discontinued hedge relationship was $200 million , and the basis adjustment associated with the discontinued last-of-layer relationships was a $2 million asset, which was allocated across the entire remaining pool upon termination of the hedge relationship. There were no open last-of-layer relationships at December 31, 2019. At December 31, 2018 , the amortized cost basis of the closed portfolios used in these hedging relationships was $47 million , the amount identified as the last of layer in the hedge relationship was $28 million , and there was no basis adjustment associated with the last-of-layer relationships. (d) The hedged item represents the carrying value of the hedged portfolio of assets. The amount identified as the last of layer in the open hedge relationship was $10.2 billion as of December 31, 2019 , and $21.4 billion as of December 31, 2018 . The basis adjustment associated with the open last-of-layer relationship was a $91 million asset as of December 31, 2019 , and a $19 million asset as of December 31, 2018 , which would be allocated across the entire remaining closed pool upon termination or maturity of the hedge relationship. The amount that is identified as the last of layer in the discontinued hedge relationship was $12.8 billion at December 31, 2019 . The basis adjustment associated with the discontinued last-of-layer relationship was a $43 million asset as of December 31, 2019 , which was allocated across the entire remaining pool upon termination of the hedge relationship.</t>
  </si>
  <si>
    <t>Schedule of Derivative Instruments Not Designated as Accounting Hedge</t>
  </si>
  <si>
    <t>The following table summarizes the location and amounts of gains and losses on derivative instruments not designated as accounting hedges reported in our Consolidated Statement of Income . Year ended December 31, ($ in millions) 2019 2018 2017 Gain (loss) recognized in earnings Interest rate contracts Gain on mortgage and automotive loans, net $ 1 $ — $ 1 Other income, net of losses (11 ) — (3 ) Total interest rate contracts (10 ) — (2 ) Foreign exchange contracts Other income, net of losses — 13 (7 ) Other operating expenses (4 ) — — Total foreign exchange contracts (4 ) 13 (7 ) Total (loss) gain recognized in earnings $ (14 ) $ 13 $ (9 )</t>
  </si>
  <si>
    <t>Schedule of Location and Amounts of Gains and Losses on Derivative Instruments</t>
  </si>
  <si>
    <t>The following table summarizes the location and amounts of gains and losses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9 2018 2017 2019 2018 2017 2019 2018 2017 2019 2018 2017 Gain (loss) on fair value hedging relationships Interest rate contracts Hedged fixed-rate unsecured debt $ — $ — $ — $ — $ — $ — $ — $ — $ — $ 41 $ 62 $ 8 Derivatives designated as hedging instruments on fixed-rate unsecured debt — — — — — — — — — (41 ) (61 ) (3 ) Hedged fixed-rate FHLB advances — — — — — — — — — — 47 22 Derivatives designated as hedging instruments on fixed-rate FHLB advances — — — — — — — — — — (47 ) (22 ) Hedged available-for-sale securities — — — 28 (3 ) (1 ) — — — — — — Derivatives designated as hedging instruments on available-for-sale securities — — — (28 ) 3 1 — — — — — — Hedged fixed-rate consumer automotive loans 138 19 (3 ) — — — — — — — — — Derivatives designated as hedging instruments on fixed-rate consumer automotive loans (138 ) (19 ) 1 — — — — — — — — — Total (loss) gain on fair value hedging relationships — — (2 ) — — — — — — — 1 5 (Loss) gain on cash flow hedging relationships Interest rate contracts Hedged deposit liabilities Reclassified from accumulated other comprehensive income into income — — — — — — (4 ) 1 — — — — Hedged variable-rate borrowings Reclassified from accumulated other comprehensive income into income — — — — — — — — — 15 1 — Total (loss) gain on cash flow hedging relationships $ — $ — $ — $ — $ — $ — $ (4 ) $ 1 $ — $ 15 $ 1 $ — Total amounts presented in the Consolidated Statement of Income $ 7,337 $ 6,688 $ 5,819 $ 955 $ 788 $ 599 $ 2,538 $ 1,735 $ 1,077 $ 1,570 $ 1,753 $ 1,653</t>
  </si>
  <si>
    <t>Schedule of Derivative Instruments</t>
  </si>
  <si>
    <t>The following table summarizes the location and amounts of gains and losses related to interest and amortization on derivative instruments designated as fair value and cash flow hedges reported in our Consolidated Statement of Income . Interest and fees on finance receivables and loans Interest and dividends on investment securities and other earning assets Interest on deposits Interest on long-term debt Year ended December 31, ($ in millions) 2019 2018 2017 2019 2018 2017 2019 2018 2017 2019 2018 2017 Gain (loss) on fair value hedging relationships Interest rate contracts Amortization of deferred unsecured debt basis adjustments $ — $ — $ — $ — $ — $ — $ — $ — $ — $ 25 $ 51 $ 77 Interest for qualifying accounting hedges of unsecured debt — — — — — — — — — — 8 24 Amortization of deferred secured debt basis adjustments (FHLB advances) — — — — — — — — — (23 ) (17 ) (2 ) Interest for qualifying accounting hedges of secured debt (FHLB advances) — — — — — — — — — — 6 3 Amortization of deferred basis adjustments of available-for-sale securities — — — (3 ) — — — — — — — — Interest for qualifying accounting hedges of available-for-sale securities — — — 2 (1 ) — — — — — — — Amortization of deferred loan basis adjustments (28 ) (14 ) (21 ) — — — — — — — — — Interest for qualifying accounting hedges of consumer automotive loans held-for-investment 22 16 (1 ) — — — — — — — — — Total (loss) gain on fair value hedging relationships (6 ) 2 (22 ) (1 ) (1 ) — — — — 2 48 102 Gain (loss) on cash flow hedging relationships Interest rate contracts Interest for qualifying accounting hedges of variable-rate borrowings — — — — — — — — — — 8 (1 ) Interest for qualifying accounting hedges of deposit liabilities — — — — — — (1 ) 3 — — — — Interest for qualifying accounting hedges of variable-rate commercial loans 1 — — — — — — — — — — — Total gain (loss) on cash flow hedging relationships $ 1 $ — $ — $ — $ — $ — $ (1 ) $ 3 $ — $ — $ 8 $ (1 )</t>
  </si>
  <si>
    <t>Schedule of Cash Flow Hedges Included in Accumulated Other Comprehensive Income (Loss)</t>
  </si>
  <si>
    <t>The following table summarizes the effect of cash flow hedges on accumulated other comprehensive income (loss). Year ended December 31, ($ in millions) 2019 2018 2017 Interest rate contracts (Loss) gain recognized in other comprehensive income (loss) $ (23 ) $ 10 $ 5</t>
  </si>
  <si>
    <t>Schedule of Net Investment Hedges in Accumulated Other Comprehensive Income (Loss)</t>
  </si>
  <si>
    <t>The following table summarizes the effect of net investment hedges on accumulated other comprehensive income (loss) and the Consolidated Statement of Income . Year ended December 31, ($ in millions) 2019 2018 2017 Foreign exchange contracts (a) (b) (Loss) gain recognized in other comprehensive income (loss) $ (6 ) $ 12 $ (10 ) (a) There were no amounts excluded from effectiveness testing for the years ended December 31, 2019 , 2018 , or 2017 . (b) Gains and losses reclassified from accumulated other comprehensive income (loss) are reported as other income, net of losses, in the Consolidated Statement of Income . There were no amounts reclassified for the years ended December 31, 2019 , 2018 , or 2017 .</t>
  </si>
  <si>
    <t>Income Taxes Income Taxes (Tables)</t>
  </si>
  <si>
    <t>Schedule of Components of Income Tax Expense (Benefit)</t>
  </si>
  <si>
    <t>The significant components of income tax expense from continuing operations were as follows. Year ended December 31, ($ in millions) 2019 2018 2017 Current income tax (benefit) expense U.S. federal $ (2 ) $ (12 ) $ (17 ) Foreign 4 5 6 State and local 65 35 53 Total current expense 67 28 42 Deferred income tax expense (benefit) U.S. federal 178 328 566 Foreign 2 — — State and local (1 ) 3 (27 ) Total deferred expense 179 331 539 Total income tax expense from continuing operations $ 246 $ 359 $ 581</t>
  </si>
  <si>
    <t>Schedule of Effective Income Tax Rate Reconciliation</t>
  </si>
  <si>
    <t>A reconciliation of income tax expense from continuing operations with the amounts at the statutory U.S. federal income tax rate is shown in the following table. Year ended December 31, ($ in millions) 2019 2018 2017 Statutory U.S. federal tax expense (a) $ 413 $ 340 $ 527 Change in tax resulting from Valuation allowance change, excluding expirations (219 ) (8 ) (49 ) State and local income taxes, net of federal income tax benefit (b) 50 26 7 Nondeductible expenses 29 28 4 Tax credits, excluding expirations (27 ) (20 ) (12 ) Changes in unrecognized tax benefits 5 22 1 Tax law enactment (1 ) (23 ) 119 Other, net (4 ) (6 ) (16 ) Total income tax expense from continuing operations $ 246 $ 359 $ 581 (a) The statutory U.S. federal tax rate was 21% for both the years ended December 31, 2019 , and 2018 , and 35% for year ended December 31, 2017 . (b) Amount for 2017 includes state deferred tax adjustments primarily offset in the valuation allowance change caption.</t>
  </si>
  <si>
    <t>Schedule of Deferred Tax Assets and Liabilities</t>
  </si>
  <si>
    <t>The significant components of deferred tax assets and liabilities are reflected in the following table. December 31, ($ in millions) 2019 2018 Deferred tax assets Tax credit carryforwards $ 1,784 $ 1,796 Adjustments to loan value 448 366 State and local taxes 153 168 Unearned insurance premiums 98 90 Other 214 257 Gross deferred tax assets 2,697 2,677 Valuation allowance (837 ) (1,057 ) Deferred tax assets, net of valuation allowance 1,860 1,620 Deferred tax liabilities Lease transactions 1,325 850 Deferred acquisition costs 366 321 Debt transactions 91 93 Other 87 56 Gross deferred tax liabilities 1,869 1,320 Net deferred tax (liabilities) assets (a) $ (9 ) $ 300 (a) Amounts include $58 million and $317 million of net deferred tax assets included in other assets on our Consolidated Balance Sheet for tax jurisdictions in a total net deferred tax asset position at December 31, 2019 , and 2018 , respectively, and $67 million and $17 million included in accrued expenses and other liabilities on our Consolidated Balance Sheet for tax jurisdictions in a total net deferred tax liability position.</t>
  </si>
  <si>
    <t>Schedule of Deferred Tax assets and Related Valuation Allowances</t>
  </si>
  <si>
    <t>The following table summarizes net deferred tax assets including related valuation allowances at December 31, 2019 . ($ in millions) Deferred tax asset (liability) Valuation allowance Net deferred tax asset (liability) Years of expiration Tax credit carryforwards Foreign tax credits $ 1,433 $ (737 ) $ 696 2022–2029 General business credits 351 — 351 2025–2039 Total tax credit carryforwards 1,784 (737 ) 1,047 Tax loss carryforwards Net operating losses — federal 7 (a) — 7 2027–2036 Net operating losses — state 176 (b) (100 ) 76 2020–2039 Total federal and state tax loss carryforwards 183 (100 ) 83 Other net deferred tax liabilities (1,139 ) — (1,139 ) n/a Net deferred tax assets (liabilities) $ 828 $ (837 ) $ (9 ) (a) Federal net operating loss carryforwards are included in the other assets total disclosed in our deferred inventory table above. (b) State net operating loss carryforwards are included in the state and local taxes and other liabilities totals disclosed in our deferred inventory table above.</t>
  </si>
  <si>
    <t>Schedule of Unrecognized Tax Benefits Roll Forward</t>
  </si>
  <si>
    <t>The following table provides a reconciliation of the beginning and ending amount of unrecognized tax benefits. ($ in millions) 2019 2018 2017 Balance at January 1, $ 44 $ 15 $ 14 Additions based on tax positions related to the current year — — — Additions for tax positions of prior years 11 29 3 Reductions for tax positions of prior years (5 ) — (1 ) Settlements (2 ) — — Expiration of statute of limitations — — (1 ) Balance at December 31, $ 48 $ 44 $ 15</t>
  </si>
  <si>
    <t>Share-based Compensation Plans Share-based Compensation Plans (Tables)</t>
  </si>
  <si>
    <t>Share-based Compensation Arrangements by Share-based Payment Award, Performance-Based Units, Vested and Expected to Vest [Table Text Block]</t>
  </si>
  <si>
    <t>The following table presents the changes in outstanding non-vested PSUs and RSUs activity during 2019 . (in thousands, except per share data) Number of units Weighted-average grant date fair value per share RSUs and PSUs Outstanding non-vested at January 1, 2019 4,864 $ 23.71 Granted 3,007 26.29 Vested (3,411 ) 22.37 Forfeited (93 ) 26.28 Outstanding non-vested at December 31, 2019 4,367 26.48</t>
  </si>
  <si>
    <t>Share-based Compensation Arrangements by Share-based Payment Award, Restricted Stock Units, Vested and Expected to Vest [Table Text Block]</t>
  </si>
  <si>
    <t>Fair Value (Tables)</t>
  </si>
  <si>
    <t>Schedule of Fair Value, Assets and Liabilities Measured on a Recurring Basis</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management activities. Recurring fair value measurements December 31, 2019 ($ in millions) Level 1 Level 2 Level 3 Total Assets Investment securities Equity securities (a) $ 608 $ — $ 8 $ 616 Available-for-sale securities Debt securities U.S. Treasury and federal agencies 2,047 1 — 2,048 U.S. States and political subdivisions — 639 2 641 Foreign government 15 171 — 186 Agency mortgage-backed residential — 21,404 — 21,404 Mortgage-backed residential — 2,850 — 2,850 Agency mortgage-backed commercial — 1,382 — 1,382 Mortgage-backed commercial — 42 — 42 Asset-backed — 368 — 368 Corporate debt — 1,363 — 1,363 Total available-for-sale securities 2,062 28,220 2 30,284 Mortgage loans held-for-sale (b) — — 30 30 Finance receivables and loans, net Consumer other (b) — — 11 11 Interests retained in financial asset sales — — 2 2 Derivative contracts in a receivable position Interest rate — 62 2 64 Total derivative contracts in a receivable position — 62 2 64 Total assets $ 2,670 $ 28,282 $ 55 $ 31,007 Liabilities Accrued expenses and other liabilities Derivative contracts in a payable position Foreign currency $ — $ 5 $ — $ 5 Total derivative contracts in a payable position — 5 — 5 Total liabilities $ — $ 5 $ — $ 5 (a) Our investment in any one industry did not exceed 13% . (b) Carried at fair value due to fair value option elections. Recurring fair value measurements December 31, 2018 ($ in millions) Level 1 Level 2 Level 3 Total Assets Investment securities Equity securities (a) $ 766 $ — $ 7 $ 773 Available-for-sale securities Debt securities U.S. Treasury and federal agencies 1,850 1 — 1,851 U.S. States and political subdivisions — 802 — 802 Foreign government 7 138 — 145 Agency mortgage-backed residential — 17,138 — 17,138 Mortgage-backed residential — 2,686 — 2,686 Agency mortgage-backed commercial — 3 — 3 Mortgage-backed commercial — 714 — 714 Asset-backed — 723 — 723 Corporate debt — 1,241 — 1,241 Total available-for-sale securities 1,857 23,446 — 25,303 Mortgage loans held-for-sale (b) — — 8 8 Interests retained in financial asset sales — — 4 4 Derivative contracts in a receivable position Interest rate — 37 — 37 Foreign currency — 4 — 4 Total derivative contracts in a receivable position — 41 — 41 Total assets $ 2,623 $ 23,487 $ 19 $ 26,129 Liabilities Accrued expenses and other liabilities Derivative contracts in a payable position Interest rate $ — $ 37 $ — $ 37 Total derivative contracts in a payable position — 37 — 37 Total liabilities $ — $ 37 $ — $ 37 (a) Our investment in any one industry did not exceed 9% . (b) Carried at fair value due to fair value option elections.</t>
  </si>
  <si>
    <t>Fair Value, Assets Measured on a Recurring Basis, Unobservable Input Reconciliation</t>
  </si>
  <si>
    <t>The following tables present the reconciliation for all Level 3 assets and liabilities measured at fair value on a recurring basis. There were no transfers into or out of Level 3 in the periods presented.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management activities. Level 3 recurring fair value measurements Net realized/unrealized gains Fair value at Dec. 31, 2019 Net unrealized gains still held at December 31, 2019 ($ in millions) Fair value at Jan. 1, 2019 included in earnings included in OCI Purchases Sales Issuances Settlements included in earnings included in OCI Assets Investment securities Equity securities $ 7 $ 5 (a) $ — $ — $ — $ — $ (4 ) $ 8 $ 5 $ — Available-for-sale securities — — — 2 — — — 2 — — Mortgage loans held-for-sale (b) 8 12 (c) — 742 (732 ) — — 30 — — Finance receivables and loans, net (b) — 1 (d) — 15 — — (5 ) 11 — — Other assets Interests retained in financial asset sales 4 — — — — — (2 ) 2 — — Derivative assets, net of derivative liabilities — 2 (c) — — — — — 2 2 — Total assets $ 19 $ 20 $ — $ 759 $ (732 ) $ — $ (11 ) $ 55 $ 7 $ — (a) Reported as other gain on investments, net, in the Consolidated Statement of Income . (b) Carried at fair value due to fair value option elections. (c) Reported as gain on mortgage and automotive loans, net, in the Consolidated Statement of Income . (d) Reported as interest and fees on finance receivables and loans in the Consolidated Statement of Income . Level 3 recurring fair value measurements Fair value at Jan. 1, 2018 Net realized/unrealized (losses) gains Purchases Sales Issuances Settlements Fair value at Dec. 31, 2018 Net unrealized losses still held at December 31, 2018 ($ in millions) included in earnings included in OCI included in earnings included in OCI Assets Equity securities $ 19 $ (7 ) (a) $ — $ — $ — $ — $ (5 ) $ 7 $ (10 ) $ — Mortgage loans held-for-sale (b) 13 5 (c) — 303 (313 ) — — 8 — — Other assets Interests retained in financial asset sales 5 — — — — — (1 ) 4 — — Derivative assets 1 (1 ) (c) — — — — — — — — Total assets $ 38 $ (3 ) $ — $ 303 $ (313 ) $ — $ (6 ) $ 19 $ (10 ) $ — (a) Reported as other gain on investments, net, in the Consolidated Statement of Income . (b) Carried at fair value due to fair value option elections. (c) Reported as gain on mortgage and automotive loans, net, in the Consolidated Statement of Income .</t>
  </si>
  <si>
    <t>Fair Value Measurements - Nonrecurring Basis</t>
  </si>
  <si>
    <t>The following tables display assets and liabilities measured at fair value on a nonrecurring basis and still held at December 31, 2019 , and December 31, 2018 , respectively. The amounts are as of the end of each period presented, which approximate the fair value measurements that occurred during each period. Nonrecurring fair value measurements Lower-of-cost or fair value reserve, valuation reserve, or cumulative adjustments Total gain (loss) included in earnings December 31, 2019 ($ in millions) Level 1 Level 2 Level 3 Total Assets Loans held-for-sale, net $ — $ — $ 128 $ 128 $ — n/m (a) Commercial finance receivables and loans, net (b) Automotive — — 64 64 (12 ) n/m (a) Other — — 45 45 (21 ) n/m (a) Total commercial finance receivables and loans, net — — 109 109 (33 ) n/m (a) Other assets Nonmarketable equity investments — 5 7 12 — n/m (a) Equity-method investments — — 4 4 (6 ) n/m (a) Repossessed and foreclosed assets (c) — — 12 12 (1 ) n/m (a) Total assets $ — $ 5 $ 260 $ 265 $ (40 ) n/m n/m = not meaningful (a)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b) Represents the portion of the portfolio specifically impaired during 2019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reserve, valuation reserve, or cumulative adjustments Total gain (loss) included in earnings December 31, 2018 ($ in millions) Level 1 Level 2 Level 3 Total Assets Loans held-for-sale, net Automotive (a) $ — $ — $ 210 $ 210 $ (2 ) n/m (b) Other — — 96 96 — n/m (b) Total loans held-for-sale, net — — 306 306 (2 ) n/m (b) Commercial finance receivables and loans, net (c) Automotive — — 84 84 (10 ) n/m (b) Other — — 55 55 (46 ) n/m (b) Total commercial finance receivables and loans, net — — 139 139 (56 ) n/m (b) Other assets Nonmarketable equity investments — — 1 1 (1 ) n/m (b) Equity-method investments — — 3 3 — n/m (b) Repossessed and foreclosed assets (d) — — 13 13 (1 ) n/m (b) Total assets $ — $ — $ 462 $ 462 $ (60 ) n/m n/m = not meaningful (a) Represents loans within our commercial automotive portfolio. Of this amount, $104 million was valued based upon a sales price for a transaction that closed in January 2019, and $106 million was valued using a discounted cash flow analysis, with a spread over forward interest rates as a significant unobservable input utilizing a range of 0.08 – 1.09% and weighted average of 0.72% . (b) We consider the applicable valuation allowance, loan loss allowance, or cumulative impairment to be the most relevant indicator of the impact on earnings caused by the fair value measurement. Accordingly, the table above excludes total gains and losses included in earnings for these items. The carrying values are inclusive of the respective valuation allowance, loan loss allowance, or cumulative impairment. (c) Represents the portion of the portfolio specifically impaired during 2018 . The related valuation allowance represents the cumulative adjustment to fair value of those specific receivables. (d) The allowance provided for repossessed and foreclosed assets represents any cumulative valuation adjustment recognized to adjust the assets to fair value.</t>
  </si>
  <si>
    <t>Financial Instruments Disclosure</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9 , and December 31, 2018 . Estimated fair value ($ in millions) Carrying value Level 1 Level 2 Level 3 Total December 31, 2019 Financial assets Held-to-maturity securities $ 1,568 $ — $ 1,600 $ — $ 1,600 Loans held-for-sale, net 128 — — 128 128 Finance receivables and loans, net 126,957 — — 130,837 130,837 FHLB/FRB stock (a) 1,150 — 1,150 — 1,150 Financial liabilities Deposit liabilities $ 60,146 $ — $ — $ 60,678 $ 60,678 Short-term borrowings 5,531 — — 5,532 5,532 Long-term debt 34,027 — 22,789 14,138 36,927 December 31, 2018 Financial assets Held-to-maturity securities $ 2,362 $ — $ 2,307 $ — $ 2,307 Loans held-for-sale, net 306 — — 306 306 Finance receivables and loans, net 128,684 — — 130,878 130,878 FHLB/FRB stock (a) 1,351 — 1,351 — 1,351 Financial liabilities Deposit liabilities $ 51,985 $ — $ — $ 51,997 $ 51,997 Short-term borrowings 9,987 — — 9,992 9,992 Long-term debt 44,193 — 23,846 21,800 45,646 (a) Included in other assets on our Consolidated Balance Sheet .</t>
  </si>
  <si>
    <t>Offsetting Assets and Liabilities (Tables)</t>
  </si>
  <si>
    <t>Offsetting Assets</t>
  </si>
  <si>
    <t>The composition of offsetting derivative instruments, financial assets, and financial liabilities was as follows. Gross amounts of recognized assets/liabilities Gross amounts offset on the Consolidated Balance Sheet Net amounts of assets/liabilities presented on the Consolidated Balance Sheet Gross amounts not offset on the Consolidated Balance Sheet December 31, ($ in millions) Financial instruments Collateral (a) (b) (c) Net amount 2019 Assets Derivative assets in net asset positions (d) $ 62 $ — $ 62 $ — $ (36 ) $ 26 Derivative assets with no offsetting arrangements 2 — 2 — — 2 Total assets $ 64 $ — $ 64 $ — $ (36 ) $ 28 Liabilities Derivative liabilities in net liability positions (d) $ 5 $ — $ 5 $ — $ (4 ) $ 1 Total liabilities $ 5 $ — $ 5 $ — $ (4 ) $ 1 2018 Assets Derivative assets in net asset positions $ 41 $ — $ 41 $ — $ (4 ) $ 37 Total assets (d) $ 41 $ — $ 41 $ — $ (4 ) $ 37 Liabilities Derivative liabilities in net liability positions (d) $ 37 $ — $ 37 $ — $ — $ 37 Securities sold under agreements to repurchase (e) 685 — 685 — (685 ) — Total liabilities $ 722 $ — $ 722 $ — $ (685 ) $ 37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There was $29 million and $3 million of noncash derivative collateral pledged to us that was excluded at December 31, 2019 , and 2018 , respectively, and $4 million of noncash collateral associated with our repurchase agreements pledged to us that was excluded at December 31, 2018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9 million and $7 million at December 31, 2019 , and 2018 , respectively. We have not sold or pledged any of the noncash collateral received under these agreements as of both December 31, 2019 , and December 31, 2018 . (d) For additional information on derivative instruments and hedging activities, refer to Note 21 . (e) For additional information on securities sold under agreements to repurchase, refer to Note 15 .</t>
  </si>
  <si>
    <t>Offsetting Liabilities</t>
  </si>
  <si>
    <t>Segment Information (Tables)</t>
  </si>
  <si>
    <t>Schedule of Segment Reporting Information, by Segment</t>
  </si>
  <si>
    <t>Financial information for our reportable operating segments is summarized as follows. Year ended December 31, ($ in millions) Automotive Finance operations Insurance operations Mortgage Finance operations Corporate Finance operations Corporate and Other Consolidated (a) 2019 Net financing revenue and other interest income $ 4,141 $ 54 $ 171 $ 239 $ 28 $ 4,633 Other revenue 249 1,274 22 45 171 1,761 Total net revenue 4,390 1,328 193 284 199 6,394 Provision for loan losses 962 — 5 36 (5 ) 998 Total noninterest expense 1,810 1,013 148 95 363 3,429 Income (loss) from continuing operations before income tax expense $ 1,618 $ 315 $ 40 $ 153 $ (159 ) $ 1,967 Total assets $ 113,863 $ 8,547 $ 16,279 $ 5,787 $ 36,168 $ 180,644 2018 Net financing revenue and other interest income $ 3,769 $ 54 $ 179 $ 204 $ 184 $ 4,390 Other revenue 269 981 7 38 119 1,414 Total net revenue 4,038 1,035 186 242 303 5,804 Provision for loan losses 920 — 1 12 (15 ) 918 Total noninterest expense 1,750 955 140 86 333 3,264 Income (loss) from continuing operations before income tax expense $ 1,368 $ 80 $ 45 $ 144 $ (15 ) $ 1,622 Total assets $ 117,304 $ 7,734 $ 15,211 $ 4,670 $ 33,950 $ 178,869 2017 Net financing revenue and other interest income $ 3,713 $ 59 $ 132 $ 167 $ 150 $ 4,221 Other revenue 355 1,059 4 45 81 1,544 Total net revenue 4,068 1,118 136 212 231 5,765 Provision for loan losses 1,134 — 8 22 (16 ) 1,148 Total noninterest expense 1,714 950 108 76 262 3,110 Income (loss) from continuing operations before income tax expense $ 1,220 $ 168 $ 20 $ 114 $ (15 ) $ 1,507 Total assets $ 114,089 $ 7,464 $ 11,708 $ 3,979 $ 29,908 $ 167,148 (a) Net financing revenue and other interest income after the provision for loan losses totaled $3.6 billion , $3.5 billion , and $3.1 billion for the years ended December 31, 2019 , 2018 , and 2017 , respectively.</t>
  </si>
  <si>
    <t>Parent and Guarantor Condensed Consolidating Financial Statements (Tables)</t>
  </si>
  <si>
    <t>Condensed Income Statement</t>
  </si>
  <si>
    <t>Condensed Consolidating Statements of Comprehensive Income Year ended December 31, 2019 ($ in millions) Parent Guarantors Nonguarantors Consolidating adjustments Ally consolidated Financing revenue and other interest income Interest and fees on finance receivables and loans $ (225 ) $ — $ 7,570 $ (8 ) $ 7,337 Interest and fees on finance receivables and loans — intercompany 11 6 (17 ) — Interest on loans held-for-sale — 17 — 17 Interest and dividends on investment securities and other earning assets — — 955 — 955 Interest on cash and cash equivalents 10 — 68 — 78 Interest on cash and cash equivalents — intercompany 14 — 17 (31 ) — Operating leases 2 — 1,468 — 1,470 Total financing (loss) revenue and other interest income (188 ) — 10,101 (56 ) 9,857 Interest expense Interest on deposits — — 2,538 — 2,538 Interest on short-term borrowings 53 — 82 — 135 Interest on long-term debt 849 — 721 — 1,570 Interest on intercompany debt 23 — 25 (48 ) — Total interest expense 925 — 3,366 (48 ) 4,243 Net depreciation expense on operating lease assets 3 — 978 — 981 Net financing (loss) revenue and other interest income (1,116 ) — 5,757 (8 ) 4,633 Cash dividends from subsidiaries Bank subsidiary 1,950 1,950 — (3,900 ) — Nonbank subsidiaries 436 — — (436 ) — Other revenue Insurance premiums and service revenue earned — — 1,087 — 1,087 Gain on mortgage and automotive loans, net 4 — 24 — 28 Other gain on investments, net 2 — 241 — 243 Other income, net of losses 337 — 611 (545 ) 403 Total other revenue 343 — 1,963 (545 ) 1,761 Total net revenue 1,613 1,950 7,720 (4,889 ) 6,394 Provision for loan losses 35 — 981 (18 ) 998 Noninterest expense Compensation and benefits expense 36 — 1,186 — 1,222 Insurance losses and loss adjustment expenses — — 321 — 321 Other operating expenses 590 — 1,841 (545 ) 1,886 Total noninterest expense 626 — 3,348 (545 ) 3,429 Income from continuing operations before income tax expense and undistributed income of subsidiaries 952 1,950 3,391 (4,326 ) 1,967 Income tax (benefit) expense from continuing operations (566 ) — 812 — 246 Net income from continuing operations 1,518 1,950 2,579 (4,326 ) 1,721 Loss from discontinued operations, net of tax (6 ) — — — (6 ) Undistributed income of subsidiaries Bank subsidiary 210 210 — (420 ) — Nonbank subsidiaries (7 ) — — 7 — Net income 1,715 2,160 2,579 (4,739 ) 1,715 Other comprehensive income, net of tax 654 492 685 (1,177 ) 654 Comprehensive income $ 2,369 $ 2,652 $ 3,264 $ (5,916 ) $ 2,369 Year ended December 31, 2018 ($ in millions) Parent Guarantors Nonguarantors Consolidating adjustments Ally consolidated Financing revenue and other interest income Interest and fees on finance receivables and loans $ (40 ) $ — $ 6,728 $ — $ 6,688 Interest and fees on finance receivables and loans — intercompany 12 — 5 (17 ) — Interest on loans held-for-sale — — 15 — 15 Interest and dividends on investment securities and other earning assets — — 789 (1 ) 788 Interest on cash and cash equivalents 8 — 64 — 72 Interest on cash and cash equivalents — intercompany 8 — 9 (17 ) — Operating leases 5 — 1,484 — 1,489 Total financing (loss) revenue and other interest income (7 ) — 9,094 (35 ) 9,052 Interest expense Interest on deposits — — 1,735 — 1,735 Interest on short-term borrowings 44 — 105 — 149 Interest on long-term debt 1,009 — 744 — 1,753 Interest on intercompany debt 15 — 20 (35 ) — Total interest expense 1,068 — 2,604 (35 ) 3,637 Net depreciation expense on operating lease assets 8 — 1,017 — 1,025 Net financing (loss) revenue and other interest income (1,083 ) — 5,473 — 4,390 Cash dividends from subsidiaries Bank subsidiary 2,600 2,600 — (5,200 ) — Nonbank subsidiaries 443 — — (443 ) — Other revenue Insurance premiums and service revenue earned — — 1,022 — 1,022 Gain on mortgage and automotive loans, net 70 — 9 (54 ) 25 Other loss on investments, net — — (50 ) — (50 ) Other income, net of losses 411 — 770 (764 ) 417 Total other revenue 481 — 1,751 (818 ) 1,414 Total net revenue 2,441 2,600 7,224 (6,461 ) 5,804 Provision for loan losses 176 — 796 (54 ) 918 Noninterest expense Compensation and benefits expense 83 — 1,072 — 1,155 Insurance losses and loss adjustment expenses — — 295 — 295 Other operating expenses 681 — 1,897 (764 ) 1,814 Total noninterest expense 764 — 3,264 (764 ) 3,264 Income from continuing operations before income tax (benefit) expense and undistributed (loss) income of subsidiaries 1,501 2,600 3,164 (5,643 ) 1,622 Income tax (benefit) expense from continuing operations (300 ) — 659 — 359 Net income from continuing operations 1,801 2,600 2,505 (5,643 ) 1,263 (Loss) income from discontinued operations, net of tax (2 ) — 2 — — Undistributed (loss) income of subsidiaries Bank subsidiary (614 ) (614 ) — 1,228 — Nonbank subsidiaries 78 — — (78 ) — Net income 1,263 1,986 2,507 (4,493 ) 1,263 Other comprehensive loss, net of tax (289 ) (243 ) (308 ) 551 (289 ) Comprehensive income $ 974 $ 1,743 $ 2,199 $ (3,942 ) $ 974 Year ended December 31, 2017 ($ in millions) Parent Guarantors Nonguarantors Consolidating adjustments Ally consolidated Financing revenue and other interest income Interest and fees on finance receivables and loans $ (27 ) $ — $ 5,846 $ — $ 5,819 Interest and fees on finance receivables and loans — intercompany 12 — 6 (18 ) — Interest and dividends on investment securities and other earning assets — — 601 (2 ) 599 Interest on cash and cash equivalents 7 — 30 — 37 Interest on cash and cash equivalents — intercompany 4 — 7 (11 ) — Operating leases 11 — 1,856 — 1,867 Total financing revenue and other interest income 7 — 8,346 (31 ) 8,322 Interest expense Interest on deposits 3 — 1,078 (4 ) 1,077 Interest on short-term borrowings 60 — 67 — 127 Interest on long-term debt 1,101 — 552 — 1,653 Interest on intercompany debt 15 — 12 (27 ) — Total interest expense 1,179 — 1,709 (31 ) 2,857 Net depreciation expense on operating lease assets 11 — 1,233 — 1,244 Net financing (loss) revenue and other interest income (1,183 ) — 5,404 — 4,221 Cash dividends from subsidiaries Bank subsidiary 3,300 3,300 — (6,600 ) — Nonbank subsidiaries 752 — — (752 ) — Other revenue Insurance premiums and service revenue earned — — 973 — 973 Gain on mortgage and automotive loans, net 40 — 28 — 68 Other gain on investments, net — — 102 — 102 Other income, net of losses 675 — 834 (1,108 ) 401 Total other revenue 715 — 1,937 (1,108 ) 1,544 Total net revenue 3,584 3,300 7,341 (8,460 ) 5,765 Provision for loan losses 465 — 683 — 1,148 Noninterest expense Compensation and benefits expense 180 — 915 — 1,095 Insurance losses and loss adjustment expenses — — 332 — 332 Other operating expenses 899 — 1,892 (1,108 ) 1,683 Total noninterest expense 1,079 — 3,139 (1,108 ) 3,110 Income from continuing operations before income tax expense and undistributed (loss) income of subsidiaries 2,040 3,300 3,519 (7,352 ) 1,507 Income tax expense from continuing operations 337 — 244 — 581 Net income from continuing operations 1,703 3,300 3,275 (7,352 ) 926 Income (loss) from discontinued operations, net of tax 7 — (4 ) — 3 Undistributed (loss) income of subsidiaries Bank subsidiary (1,168 ) (1,168 ) — 2,336 — Nonbank subsidiaries 387 — — (387 ) — Net income 929 2,132 3,271 (5,403 ) 929 Other comprehensive income, net of tax 106 65 104 (169 ) 106 Comprehensive income $ 1,035 $ 2,197 $ 3,375 $ (5,572 ) $ 1,035</t>
  </si>
  <si>
    <t>Condensed Balance Sheet</t>
  </si>
  <si>
    <t>Condensed Consolidating Balance Sheet December 31, 2019 ($ in millions) Parent Guarantors Nonguarantors Consolidating adjustments Ally consolidated Assets Cash and cash equivalents Noninterest-bearing $ 49 $ — $ 570 $ — $ 619 Interest-bearing 5 — 2,931 — 2,936 Interest-bearing — intercompany 2,051 — 1,087 (3,138 ) — Total cash and cash equivalents 2,105 — 4,588 (3,138 ) 3,555 Equity securities — — 616 — 616 Available-for-sale securities — — 30,284 — 30,284 Held-to-maturity securities — — 1,578 (10 ) 1,568 Loans held-for-sale, net — — 158 — 158 Finance receivables and loans, net Finance receivables and loans, net 2,167 — 126,054 10 128,231 Intercompany loans to Nonbank subsidiaries 161 — 110 (271 ) — Allowance for loan losses (22 ) — (1,241 ) — (1,263 ) Total finance receivables and loans, net 2,306 — 124,923 (261 ) 126,968 Investment in operating leases, net 1 — 8,863 — 8,864 Intercompany receivables from Bank subsidiary 94 — — (94 ) — Nonbank subsidiaries 50 — 77 (127 ) — Investment in subsidiaries Bank subsidiary 16,954 16,954 — (33,908 ) — Nonbank subsidiaries 6,535 — — (6,535 ) — Premiums receivable and other insurance assets — — 2,558 — 2,558 Other assets 2,193 — 5,690 (1,810 ) 6,073 Total assets $ 30,238 $ 16,954 $ 179,335 $ (45,883 ) $ 180,644 Liabilities and equity Deposit liabilities Noninterest-bearing $ — $ — $ 119 $ — $ 119 Interest-bearing 1 — 120,632 — 120,633 Interest-bearing — intercompany — — 2,051 (2,051 ) — Total deposit liabilities 1 — 122,802 (2,051 ) 120,752 Short-term borrowings 2,581 — 2,950 — 5,531 Long-term debt 11,389 — 22,638 — 34,027 Intercompany debt to Bank subsidiary 10 — — (10 ) — Nonbank subsidiaries 1,197 — 161 (1,358 ) — Intercompany payables to Bank subsidiary 18 — — (18 ) — Nonbank subsidiaries 98 — 133 (231 ) — Interest payable 145 — 496 — 641 Unearned insurance premiums and service revenue — — 3,305 — 3,305 Accrued expenses and other liabilities 383 — 3,371 (1,782 ) 1,972 Total liabilities 15,822 — 155,856 (5,450 ) 166,228 Total equity 14,416 16,954 23,479 (40,433 ) 14,416 Total liabilities and equity $ 30,238 $ 16,954 $ 179,335 $ (45,883 ) $ 180,644 December 31, 2018 ($ in millions) Parent Guarantors Nonguarantors Consolidating adjustments Ally consolidated Assets Cash and cash equivalents Noninterest-bearing $ 55 $ — $ 755 $ — $ 810 Interest-bearing 5 — 3,722 — 3,727 Interest-bearing — intercompany 1,249 — 521 (1,770 ) — Total cash and cash equivalents 1,309 — 4,998 (1,770 ) 4,537 Equity securities — — 773 — 773 Available-for-sale securities — — 25,303 — 25,303 Held-to-maturity securities — — 2,382 (20 ) 2,362 Loans held-for-sale, net — — 314 — 314 Finance receivables and loans, net Finance receivables and loans, net 2,349 — 127,577 — 129,926 Intercompany loans to Nonbank subsidiaries 882 — 397 (1,279 ) — Allowance for loan losses (55 ) — (1,187 ) — (1,242 ) Total finance receivables and loans, net 3,176 — 126,787 (1,279 ) 128,684 Investment in operating leases, net 5 — 8,412 — 8,417 Intercompany receivables from Bank subsidiary 158 — — (158 ) — Nonbank subsidiaries 45 — 129 (174 ) — Investment in subsidiaries Bank subsidiary 16,213 16,213 — (32,426 ) — Nonbank subsidiaries 6,928 — — (6,928 ) — Premiums receivable and other insurance assets — — 2,326 — 2,326 Other assets 2,226 — 5,453 (1,526 ) 6,153 Total assets $ 30,060 $ 16,213 $ 176,877 $ (44,281 ) $ 178,869 Liabilities and equity Deposit liabilities Noninterest-bearing $ — $ — $ 142 $ — $ 142 Interest-bearing 1 — 106,035 — 106,036 Interest-bearing — intercompany — — 1,249 (1,249 ) — Total deposit liabilities 1 — 107,426 (1,249 ) 106,178 Short-term borrowings 2,477 — 7,510 — 9,987 Long-term debt 12,774 — 31,419 — 44,193 Intercompany debt to Bank subsidiary 20 — — (20 ) — Nonbank subsidiaries 918 — 882 (1,800 ) — Intercompany payables to Bank subsidiary 45 — — (45 ) — Nonbank subsidiaries 124 — 129 (253 ) — Interest payable 159 — 364 — 523 Unearned insurance premiums and service revenue — — 3,044 — 3,044 Accrued expenses and other liabilities 274 — 2,962 (1,560 ) 1,676 Total liabilities 16,792 — 153,736 (4,927 ) 165,601 Total equity 13,268 16,213 23,141 (39,354 ) 13,268 Total liabilities and equity $ 30,060 $ 16,213 $ 176,877 $ (44,281 ) $ 178,869</t>
  </si>
  <si>
    <t>Condensed Cash Flow Statement</t>
  </si>
  <si>
    <t>Condensed Consolidating Statement of Cash Flows Year ended December 31, 2019 ($ in millions) Parent Guarantors Nonguarantors Consolidating adjustments Ally consolidated Operating activities Net cash provided by operating activities $ 1,818 $ 1,950 $ 4,628 $ (4,346 ) $ 4,050 Investing activities Purchases of equity securities — — (498 ) — (498 ) Proceeds from sales of equity securities — — 814 — 814 Purchases of available-for-sale securities — — (15,199 ) — (15,199 ) Proceeds from sales of available-for-sale securities — — 7,079 — 7,079 Proceeds from repayments of available-for-sale securities — — 5,154 — 5,154 Purchases of held-to-maturity securities — — (514 ) — (514 ) Proceeds from repayments of held-to-maturity securities — — 302 — 302 Net change in investment securities — intercompany — — 10 (10 ) — Purchases of finance receivables and loans held-for-investment — — (4,974 ) 535 (4,439 ) Proceeds from sales of finance receivables and loans initially held-for-investment 548 — 1,025 (535 ) 1,038 Originations and repayments of finance receivables and loans held-for-investment and other, net (253 ) — 4,497 8 4,252 Net change in loans — intercompany 718 — 284 (1,002 ) — Purchases of operating lease assets — — (4,023 ) — (4,023 ) Disposals of operating lease assets 3 — 2,622 — 2,625 Acquisitions, net of cash acquired — — (171 ) — (171 ) Capital contributions to subsidiaries (2 ) — — 2 — Returns of contributed capital 259 — — (259 ) — Net change in nonmarketable equity investments (13 ) — 203 — 190 Other, net (4 ) — (375 ) — (379 ) Net cash provided by (used in) investing activities 1,256 — (3,764 ) (1,261 ) (3,769 ) Financing activities Net change in short-term borrowings — third party 104 — (4,560 ) — (4,456 ) Net increase in deposits — — 15,349 (802 ) 14,547 Proceeds from issuance of long-term debt — third party 801 — 6,114 — 6,915 Repayments of long-term debt — third party (2,173 ) — (15,051 ) — (17,224 ) Net change in debt — intercompany 271 — (718 ) 447 — Repurchase of common stock (1,039 ) — — — (1,039 ) Dividends paid — third party (273 ) — — — (273 ) Dividends paid and returns of contributed capital — intercompany — (1,950 ) (2,646 ) 4,596 — Capital contributions from parent — — 2 (2 ) — Net cash used in financing activities (2,309 ) (1,950 ) (1,510 ) 4,239 (1,530 ) Effect of exchange-rate changes on cash and cash equivalents and restricted cash — — 3 — 3 Net increase (decrease) in cash and cash equivalents and restricted cash 765 — (643 ) (1,368 ) (1,246 ) Cash and cash equivalents and restricted cash at beginning of year 1,398 — 5,998 (1,770 ) 5,626 Cash and cash equivalents and restricted cash at end of year $ 2,163 $ — $ 5,355 $ (3,138 ) $ 4,380 The following table provides a reconciliation of cash and cash equivalents and restricted cash from the Condensed Consolidating Balance Sheet to the Condensed Consolidating Statement of Cash Flows. December 31, 2019 ($ in millions) Parent Guarantors Nonguarantors Consolidating adjustments Ally consolidated Cash and cash equivalents on the Condensed Consolidating Balance Sheet $ 2,105 $ — $ 4,588 $ (3,138 ) $ 3,555 Restricted cash included in other assets on the Condensed Consolidating Balance Sheet (a) 58 — 767 — 825 Total cash and cash equivalents and restricted cash in the Condensed Consolidating Statement of Cash Flows $ 2,163 $ — $ 5,355 $ (3,138 ) $ 4,380 (a) Restricted cash balances relate primarily to Ally securitization arrangements. Refer to Note 13 for additional details describing the nature of restricted cash balances. Year ended December 31, 2018 ($ in millions) Parent Guarantors Nonguarantors Consolidating adjustments Ally consolidated Operating activities Net cash provided by operating activities $ 1,659 $ 2,600 $ 5,536 $ (5,645 ) $ 4,150 Investing activities Purchases of equity securities — — (1,076 ) — (1,076 ) Proceeds from sales of equity securities — — 787 — 787 Purchases of available-for-sale securities — — (7,868 ) — (7,868 ) Proceeds from sales of available-for-sale securities — — 852 — 852 Proceeds from repayments of available-for-sale securities — — 3,215 — 3,215 Purchases of held-to-maturity securities — — (578 ) — (578 ) Proceeds from repayments of held-to-maturity securities — — 147 — 147 Net change in investment securities — intercompany — — 54 (54 ) — Purchases of finance receivables and loans held-for-investment (131 ) — (7,101 ) 1,539 (5,693 ) Proceeds from sales of finance receivables and loans initially held-for-investment 1,596 — 34 (1,539 ) 91 Originations and repayments of finance receivables and loans held-for-investment and other, net 3,489 — (6,734 ) — (3,245 ) Net change in loans — intercompany (20 ) — (2 ) 22 — Purchases of operating lease assets — — (3,709 ) — (3,709 ) Disposals of operating lease assets 10 — 3,079 — 3,089 Capital contributions to subsidiaries (61 ) (6 ) — 67 — Returns of contributed capital 266 — — (266 ) — Net change in nonmarketable equity investments (16 ) — (165 ) — (181 ) Other, net — — (340 ) — (340 ) Net cash provided by (used in) investing activities 5,133 (6 ) (19,405 ) (231 ) (14,509 ) Financing activities Net change in short-term borrowings — third party (694 ) — (732 ) — (1,426 ) Net (decrease) increase in deposits (11 ) — 12,989 (111 ) 12,867 Proceeds from issuance of long-term debt — third party 69 — 18,332 — 18,401 Repayments of long-term debt — third party (4,774 ) — (13,166 ) — (17,940 ) Net change in debt — intercompany (198 ) — (10 ) 208 — Repurchase of common stock (939 ) — — — (939 ) Dividends paid — third party (242 ) — — — (242 ) Dividends paid and returns of contributed capital — intercompany — (2,600 ) (3,309 ) 5,909 — Capital contributions from parent — 6 61 (67 ) — Net cash (used in) provided by financing activities (6,789 ) (2,594 ) 14,165 5,939 10,721 Effect of exchange-rate changes on cash and cash equivalents and restricted cash — — (5 ) — (5 ) Net increase in cash and cash equivalents and restricted cash 3 — 291 63 357 Cash and cash equivalents and restricted cash at beginning of year 1,395 — 5,707 (1,833 ) 5,269 Cash and cash equivalents and restricted cash at end of year $ 1,398 $ — $ 5,998 $ (1,770 ) $ 5,626 The following table provides a reconciliation of cash and cash equivalents and restricted cash from the Condensed Consolidating Balance Sheet to the Condensed Consolidating Statement of Cash Flows. December 31, 2018 ($ in millions) Parent Guarantors Nonguarantors Consolidating adjustments Ally consolidated Cash and cash equivalents on the Condensed Consolidating Balance Sheet $ 1,309 $ — $ 4,998 $ (1,770 ) $ 4,537 Restricted cash included in other assets on the Condensed Consolidating Balance Sheet (a) 89 — 1,000 — 1,089 Total cash and cash equivalents and restricted cash in the Condensed Consolidating Statement of Cash Flows $ 1,398 $ — $ 5,998 $ (1,770 ) $ 5,626 (a) Restricted cash balances relate primarily to Ally securitization arrangements. Refer to Note 13 for additional details describing the nature of restricted cash balances. Year ended December 31, 2017 ($ in millions) Parent Guarantors Nonguarantors Consolidating adjustments Ally consolidated Operating activities Net cash provided by operating activities $ 4,591 $ 3,300 $ 3,466 $ (7,278 ) $ 4,079 Investing activities Purchases of equity securities — — (899 ) — (899 ) Proceeds from sales of equity securities — — 1,049 — 1,049 Purchases of available-for-sale securities — — (10,335 ) — (10,335 ) Proceeds from sales of available-for-sale securities — — 3,584 — 3,584 Proceeds from repayments of available-for-sale securities — — 2,899 — 2,899 Purchases of held-to-maturity securities — — (1,026 ) — (1,026 ) Proceeds from repayments of held-to-maturity securities — — 68 — 68 Net change in investment securities — intercompany 7 — 291 (298 ) — Purchases of finance receivables and loans held-for-investment (35 ) — (5,417 ) — (5,452 ) Proceeds from sales of finance receivables and loans initially held-for-investment 106 — 1,233 — 1,339 Originations and repayments of finance receivables and loans held-for-investment and other, net 860 — 33 (1,956 ) (1,063 ) Net change in loans — intercompany 2,068 — 217 (2,285 ) — Purchases of operating lease assets — — (4,052 ) — (4,052 ) Disposals of operating lease assets 13 — 5,554 — 5,567 Capital contributions to subsidiaries (1,212 ) (5 ) — 1,217 — Returns of contributed capital 1,567 — — (1,567 ) — Net change in nonmarketable equity investments — — (187 ) — (187 ) Other, net (31 ) — (99 ) (89 ) (219 ) Net cash provided by (used in) investing activities 3,343 (5 ) (7,087 ) (4,978 ) (8,727 ) Financing activities Net change in short-term borrowings — third party (453 ) — (810 ) — (1,263 ) Net (decrease) increase in deposits (156 ) — 15,466 (1,138 ) 14,172 Proceeds from issuance of long-term debt — third party 354 — 15,654 1,961 17,969 Repayments of long-term debt — third party (6,111 ) — (21,797 ) — (27,908 ) Net change in debt — intercompany (225 ) — (2,074 ) 2,299 — Repurchase of common stock (753 ) — — — (753 ) Dividends paid — third party (184 ) — — — (184 ) Dividends paid and returns of contributed capital — intercompany — (3,300 ) (5,619 ) 8,919 — Capital contributions from parent — 5 1,212 (1,217 ) — Net cash (used in) provided by financing activities (7,528 ) (3,295 ) 2,032 10,824 2,033 Effect of exchange-rate changes on cash and cash equivalents and restricted cash — — 3 — 3 Net increase (decrease) in cash and cash equivalents and restricted cash 406 — (1,586 ) (1,432 ) (2,612 ) Cash and cash equivalents and restricted cash at beginning of year 989 — 7,293 (401 ) 7,881 Cash and cash equivalents and restricted cash at end of year $ 1,395 $ — $ 5,707 $ (1,833 ) $ 5,269</t>
  </si>
  <si>
    <t>Guarantees and Commitments Guarantees and Commitments (Tables)</t>
  </si>
  <si>
    <t>Schedule of Guarantor Obligations [Table Text Block]</t>
  </si>
  <si>
    <t>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9 2018 December 31, ($ in millions) Maximum liability Carrying value of liability Maximum liability Carrying value of liability Standby letters of credit and other guarantees $ 249 $ 6 $ 218 $ 7</t>
  </si>
  <si>
    <t>Financing Commitments [Table Text Block]</t>
  </si>
  <si>
    <t>The contractual commitments were as follows. December 31, ($ in millions) 2019 2018 Unused revolving credit line commitments and other (a) $ 4,384 $ 3,435 Commitments to provide capital to investees (b) 504 394 Mortgage loan origination commitments (c) 314 171 Home equity lines of credit (d) 226 253 Construction-lending commitments (e) 127 85 (a) The unused portion of revolving lines of credit reset at prevailing market rates and, as such, approximate market value. (b) We are committed to contribute capital to certain investees. (c) Commitments with mortgage loan applicants in which the loan terms, including interest rate and price, are guaranteed for a designated period of time subject to the completion of underwriting procedures. (d) We are committed to fund the remaining unused balances on home equity lines of credit. (e) We are committed to fund the remaining unused balance while loans are in the construction period.</t>
  </si>
  <si>
    <t>Long-term Purchase Commitment [Table Text Block]</t>
  </si>
  <si>
    <t>We have entered into multiple agreements for sponsorship, information technology, voice and communication technology, and related maintenance. Many of the agreements are subject to variable price provisions, fixed or minimum price provisions, and termination or renewal provisions. Year ended December 31, ($ in millions) 2020 $ 68 2021 38 2022 40 2023 37 2024 14 2025 and thereafter 27 Total future payment obligations $ 224</t>
  </si>
  <si>
    <t>Quarterly Financial Statements (unaudited) Quarterly Financial Statements (unaudited) (Tables)</t>
  </si>
  <si>
    <t>Quarterly Financial Statements (unaudited) [Table Text Block]</t>
  </si>
  <si>
    <t>($ in millions) First quarter Second quarter Third quarter Fourth quarter 2019 Net financing revenue and other interest income $ 1,132 $ 1,157 $ 1,188 $ 1,156 Other revenue 466 395 413 487 Total net revenue 1,598 1,552 1,601 1,643 Provision for loan losses 282 177 263 276 Total noninterest expense 830 881 838 880 Income from continuing operations before income tax expense 486 494 500 487 Income tax expense (benefit) from continuing operations 111 (90 ) 119 106 Net income from continuing operations 375 584 381 381 Loss from discontinued operations, net of tax (1 ) (2 ) — (3 ) Net income $ 374 $ 582 $ 381 $ 378 Basic earnings per common share (a) Net income from continuing operations $ 0.93 $ 1.47 $ 0.98 $ 1.00 Net income 0.93 1.46 0.97 0.99 Diluted earnings per common share (a) Net income from continuing operations 0.92 1.46 0.97 0.99 Net income 0.92 1.46 0.97 0.99 Cash dividends declared per common share $ 0.17 $ 0.17 $ 0.17 $ 0.17 2018 Net financing revenue and other interest income $ 1,049 $ 1,094 $ 1,107 $ 1,140 Other revenue 354 364 398 298 Total net revenue 1,403 1,458 1,505 1,438 Provision for loan losses 261 158 233 266 Total noninterest expense 814 839 807 804 Income from continuing operations before income tax expense 328 461 465 368 Income tax expense from continuing operations 76 113 91 79 Net income from continuing operations 252 348 374 289 (Loss) income from discontinued operations, net of tax (2 ) 1 — 1 Net income $ 250 $ 349 $ 374 $ 290 Basic earnings per common share (a) Net income from continuing operations $ 0.58 $ 0.81 $ 0.89 $ 0.70 Net income 0.57 0.81 0.89 0.70 Diluted earnings per common share (a) Net income from continuing operations 0.57 0.80 0.88 0.70 Net income 0.57 0.81 0.88 0.70 Cash dividends declared per common share $ 0.13 $ 0.13 $ 0.15 $ 0.15 (a) Earnings per share is calculated quarterly on an independent basis, therefore the total of the amounts presented for each year above may not reconcile to the annual amounts presented in Note 19 .</t>
  </si>
  <si>
    <t>Description of Business, Basis of Presentation, and Changes in Significant Accounting Policies Description of Business, Basis of Presentation, and Changes in Significant Accounting Policies (Details) $ in Millions</t>
  </si>
  <si>
    <t>Jan. 01, 2019USD ($)</t>
  </si>
  <si>
    <t>Number of loan portfolio segments</t>
  </si>
  <si>
    <t>Operating lease, right-of-use assets</t>
  </si>
  <si>
    <t>Operating lease, liabilities</t>
  </si>
  <si>
    <t>Phase-in of capital impact of Accounting Standards Update 2016-13</t>
  </si>
  <si>
    <t>25.00%</t>
  </si>
  <si>
    <t>New Accounting Pronouncement or Change in Accounting Principle, Effect of Adoption, Quantification</t>
  </si>
  <si>
    <t>Accounting Standards Update 2017-08 | Accumulated Deficit</t>
  </si>
  <si>
    <t>Accounting Standards Update 2017-08 | Accumulated other comprehensive (loss) income</t>
  </si>
  <si>
    <t>Accounting Standards Update 2016-13 | Accumulated Deficit</t>
  </si>
  <si>
    <t>Accounting Standards Update 2016-13 | Allowance for loan losses</t>
  </si>
  <si>
    <t>Acquisitions Acquistions (Details) - USD ($) $ in Millions</t>
  </si>
  <si>
    <t>Oct. 01, 2019</t>
  </si>
  <si>
    <t>Business Acquisition [Line Items]</t>
  </si>
  <si>
    <t>Cash consideration</t>
  </si>
  <si>
    <t>Finance receivables and loans</t>
  </si>
  <si>
    <t>Intangible assets</t>
  </si>
  <si>
    <t>Cash and short-term investments</t>
  </si>
  <si>
    <t>Employee compensation and benefits</t>
  </si>
  <si>
    <t>Other liabilities</t>
  </si>
  <si>
    <t>Weighted average amortization period on acquired intangible assets</t>
  </si>
  <si>
    <t>3 years</t>
  </si>
  <si>
    <t>Goodwill amortization period for income taxes</t>
  </si>
  <si>
    <t>15 years</t>
  </si>
  <si>
    <t>Corporate and Other</t>
  </si>
  <si>
    <t>Goodwill</t>
  </si>
  <si>
    <t>Revenue from Contracts with Customers (Disaggregation of Revenue) (Details) - USD ($) $ in Millions</t>
  </si>
  <si>
    <t>Jan. 01, 2019</t>
  </si>
  <si>
    <t>Jan. 01, 2018</t>
  </si>
  <si>
    <t>Disaggregation of Revenue [Line Items]</t>
  </si>
  <si>
    <t>Revenue from contracts with customers</t>
  </si>
  <si>
    <t>Other revenue</t>
  </si>
  <si>
    <t>Noninsurance contracts</t>
  </si>
  <si>
    <t>Unearned revenue, remaining performance obligation, amount</t>
  </si>
  <si>
    <t>Unearned revenue, revenue recognized</t>
  </si>
  <si>
    <t>Capitalized contract cost, net</t>
  </si>
  <si>
    <t>Capitalized contract cost, amortization</t>
  </si>
  <si>
    <t>Noninsurance contracts | Corporate and Other</t>
  </si>
  <si>
    <t>Remarketing fee income</t>
  </si>
  <si>
    <t>Remarketing fee income | Corporate and Other</t>
  </si>
  <si>
    <t>Brokerage commissions and other revenue</t>
  </si>
  <si>
    <t>Brokerage commissions and other revenue | Corporate and Other</t>
  </si>
  <si>
    <t>Deposit account and other banking fees</t>
  </si>
  <si>
    <t>Deposit account and other banking fees | Corporate and Other</t>
  </si>
  <si>
    <t>Brokered/agent commissions</t>
  </si>
  <si>
    <t>Brokered/agent commissions | Corporate and Other</t>
  </si>
  <si>
    <t>Other</t>
  </si>
  <si>
    <t>Other | Corporate and Other</t>
  </si>
  <si>
    <t>Out of scope of Topic 606</t>
  </si>
  <si>
    <t>Out of scope of Topic 606 | Corporate and Other</t>
  </si>
  <si>
    <t>Automotive Finance operations | Operating Segments</t>
  </si>
  <si>
    <t>Automotive Finance operations | Noninsurance contracts | Operating Segments</t>
  </si>
  <si>
    <t>Automotive Finance operations | Remarketing fee income | Operating Segments</t>
  </si>
  <si>
    <t>Automotive Finance operations | Brokerage commissions and other revenue | Operating Segments</t>
  </si>
  <si>
    <t>Automotive Finance operations | Deposit account and other banking fees | Operating Segments</t>
  </si>
  <si>
    <t>Automotive Finance operations | Brokered/agent commissions | Operating Segments</t>
  </si>
  <si>
    <t>Automotive Finance operations | Other | Operating Segments</t>
  </si>
  <si>
    <t>Automotive Finance operations | Out of scope of Topic 606 | Operating Segments</t>
  </si>
  <si>
    <t>Automotive Finance operations | Sale of off-lease vehicles</t>
  </si>
  <si>
    <t>Insurance operations | Operating Segments</t>
  </si>
  <si>
    <t>Insurance operations | Noninsurance contracts | Operating Segments</t>
  </si>
  <si>
    <t>Insurance operations | Remarketing fee income | Operating Segments</t>
  </si>
  <si>
    <t>Insurance operations | Brokerage commissions and other revenue | Operating Segments</t>
  </si>
  <si>
    <t>Insurance operations | Deposit account and other banking fees | Operating Segments</t>
  </si>
  <si>
    <t>Insurance operations | Brokered/agent commissions | Operating Segments</t>
  </si>
  <si>
    <t>Insurance operations | Other | Operating Segments</t>
  </si>
  <si>
    <t>Insurance operations | Out of scope of Topic 606 | Operating Segments</t>
  </si>
  <si>
    <t>Mortgage Finance operations | Operating Segments</t>
  </si>
  <si>
    <t>Mortgage Finance operations | Noninsurance contracts | Operating Segments</t>
  </si>
  <si>
    <t>Mortgage Finance operations | Remarketing fee income | Operating Segments</t>
  </si>
  <si>
    <t>Mortgage Finance operations | Brokerage commissions and other revenue | Operating Segments</t>
  </si>
  <si>
    <t>Mortgage Finance operations | Deposit account and other banking fees | Operating Segments</t>
  </si>
  <si>
    <t>Mortgage Finance operations | Brokered/agent commissions | Operating Segments</t>
  </si>
  <si>
    <t>Mortgage Finance operations | Other | Operating Segments</t>
  </si>
  <si>
    <t>Mortgage Finance operations | Out of scope of Topic 606 | Operating Segments</t>
  </si>
  <si>
    <t>Corporate Finance operations | Operating Segments</t>
  </si>
  <si>
    <t>Corporate Finance operations | Noninsurance contracts | Operating Segments</t>
  </si>
  <si>
    <t>Corporate Finance operations | Remarketing fee income | Operating Segments</t>
  </si>
  <si>
    <t>Corporate Finance operations | Brokerage commissions and other revenue | Operating Segments</t>
  </si>
  <si>
    <t>Corporate Finance operations | Deposit account and other banking fees | Operating Segments</t>
  </si>
  <si>
    <t>Corporate Finance operations | Brokered/agent commissions | Operating Segments</t>
  </si>
  <si>
    <t>Corporate Finance operations | Other | Operating Segments</t>
  </si>
  <si>
    <t>Corporate Finance operations | Out of scope of Topic 606 | Operating Segments</t>
  </si>
  <si>
    <t>2020 | Noninsurance contracts</t>
  </si>
  <si>
    <t>2021 | Noninsurance contracts</t>
  </si>
  <si>
    <t>2022 | Noninsurance contracts</t>
  </si>
  <si>
    <t>2023 | Noninsurance contracts</t>
  </si>
  <si>
    <t>2024 and thereafter | Noninsurance contracts</t>
  </si>
  <si>
    <t>Insurance Premiums and Service Revenue Insurance Premiums and Service Revenue (Details) - USD ($) $ in Millions</t>
  </si>
  <si>
    <t>Direct premiums written</t>
  </si>
  <si>
    <t>Direct premiums earned</t>
  </si>
  <si>
    <t>Assumed premiums written</t>
  </si>
  <si>
    <t>Assumed premiums earned</t>
  </si>
  <si>
    <t>Premiums written, gross</t>
  </si>
  <si>
    <t>Premiums earned, gross</t>
  </si>
  <si>
    <t>Ceded premiums written</t>
  </si>
  <si>
    <t>Ceded premiums earned</t>
  </si>
  <si>
    <t>Premiums written, net</t>
  </si>
  <si>
    <t>Premiums earned, net</t>
  </si>
  <si>
    <t>Service revenue written</t>
  </si>
  <si>
    <t>Service revenue earned</t>
  </si>
  <si>
    <t>Insurance premiums and service revenue written</t>
  </si>
  <si>
    <t>Other Income, Net of Losses (Schedule of Other Income, Net of Losses) (Details) - USD ($) $ in Millions</t>
  </si>
  <si>
    <t>Late charges and other administrative fees</t>
  </si>
  <si>
    <t>Remarketing fees</t>
  </si>
  <si>
    <t>Income from equity-method investments</t>
  </si>
  <si>
    <t>Servicing fees</t>
  </si>
  <si>
    <t>Other income, net</t>
  </si>
  <si>
    <t>Total other income, net of losses</t>
  </si>
  <si>
    <t>Reserves for Insurance Losses and Loss Adjustment Expenses Reserves for Insurance Losses and Loss Adjustment Expenses (Short-duration Insurance Contracts, Claims Development) (Details) $ in Millions</t>
  </si>
  <si>
    <t>Dec. 31, 2016USD ($)</t>
  </si>
  <si>
    <t>Dec. 31, 2015USD ($)</t>
  </si>
  <si>
    <t>Dec. 31, 2014USD ($)</t>
  </si>
  <si>
    <t>Dec. 31, 2013USD ($)</t>
  </si>
  <si>
    <t>Dec. 31, 2012USD ($)</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liability for unpaid claims and allocated claim adjustment expense, net</t>
  </si>
  <si>
    <t>Short-duration insurance contracts, accident Year 2012</t>
  </si>
  <si>
    <t>Liability for unpaid claims and claims adjustment expense, incurred but not reported (IBNR) claims, amount</t>
  </si>
  <si>
    <t>Short-duration insurance contract, cumulative number of reported claims</t>
  </si>
  <si>
    <t>Short-duration insurance contracts, accident Year 2013</t>
  </si>
  <si>
    <t>Short-duration insurance contracts, accident Year 2014</t>
  </si>
  <si>
    <t>Short-duration insurance contracts, accident Year 2015</t>
  </si>
  <si>
    <t>Short-duration insurance contracts, accident Year 2016</t>
  </si>
  <si>
    <t>Short-duration insurance contracts, accident Year 2017</t>
  </si>
  <si>
    <t>Short-duration insurance contracts, accident Year 2018</t>
  </si>
  <si>
    <t>Short-duration insurance contract, accident Year 2019</t>
  </si>
  <si>
    <t>Reserves for Insurance Losses and Loss Adjustment Expenses Reserves for Insurance Losses and Loss Adjustment Expenses (Short-duration Contracts, Schedule of Historical Claims Duration) (Details)</t>
  </si>
  <si>
    <t>Percentage payout of incurred claims, Year One</t>
  </si>
  <si>
    <t>92.60%</t>
  </si>
  <si>
    <t>Percentage payout of incurred claims, Year Two</t>
  </si>
  <si>
    <t>6.60%</t>
  </si>
  <si>
    <t>Percentage payout of incurred claims, Year Three</t>
  </si>
  <si>
    <t>0.40%</t>
  </si>
  <si>
    <t>Percentage payout of incurred claims, Year Four</t>
  </si>
  <si>
    <t>0.20%</t>
  </si>
  <si>
    <t>Percentage payout of incurred claims, Year Five</t>
  </si>
  <si>
    <t>0.10%</t>
  </si>
  <si>
    <t>Percentage payout of incurred claims, Year Six</t>
  </si>
  <si>
    <t>Percentage payout of incurred claims, Year Seven</t>
  </si>
  <si>
    <t>Percentage payout of incurred claims, Year Eight</t>
  </si>
  <si>
    <t>0.00%</t>
  </si>
  <si>
    <t>Reserves for Insurance Losses and Loss Adjustment Expenses Reserves for Insurance Losses and Loss Adjustment Expenses (Short-duration Insurance Contracts, Reconciliation of Claims Development to Liability) (Details) - USD ($) $ in Millions</t>
  </si>
  <si>
    <t>Dec. 31, 2016</t>
  </si>
  <si>
    <t>Reinsurance Recoverable for Paid and Unpaid Claims and Claims Adjustments</t>
  </si>
  <si>
    <t>Short-duration Insurance Contracts, Liability for Unpaid Claims and Claims Adjustment Expense, Accumulated Unallocated Claim Adjustment Expense</t>
  </si>
  <si>
    <t>Reserves for insurance losses and loss adjustment expenses</t>
  </si>
  <si>
    <t>Reserves for Insurance Losses and Loss Adjustment Expenses Reserves for Insurance Losses and Loss Adjustment Expenses (Rollforward of Reserves for Insurance Losses and Loss Adjustment Expenses) (Details) - USD ($) $ in Millions</t>
  </si>
  <si>
    <t>Liability for Unpaid Claims and Claims Adjustment Expense [Roll Forward]</t>
  </si>
  <si>
    <t>Gross reserves for insurance losses and loss adjustment expenses</t>
  </si>
  <si>
    <t>Reinsurance recoverable</t>
  </si>
  <si>
    <t>Net reserves for insurance losses and loss adjustment expenses</t>
  </si>
  <si>
    <t>Net insurance losses and loss adjustment expenses, current year</t>
  </si>
  <si>
    <t>Net insurance losses and loss adjustment expenses, prior years</t>
  </si>
  <si>
    <t>Net insurance losses and loss adjustment expenses incurred</t>
  </si>
  <si>
    <t>Net insurance losses and loss adjustment expenses paid or payable, current year</t>
  </si>
  <si>
    <t>Net insurance losses and loss adjustment expenses paid or payable, prior years</t>
  </si>
  <si>
    <t>Total net insurance losses and loss adjustment expenses paid or payable</t>
  </si>
  <si>
    <t>Other Operating Expenses (Schedule Of Other Operating Expenses) (Details) - USD ($) $ in Millions</t>
  </si>
  <si>
    <t>Insurance commissions</t>
  </si>
  <si>
    <t>Technology and communications</t>
  </si>
  <si>
    <t>Advertising and marketing</t>
  </si>
  <si>
    <t>Lease and loan administration</t>
  </si>
  <si>
    <t>Professional services</t>
  </si>
  <si>
    <t>Regulatory and licensing fees</t>
  </si>
  <si>
    <t>Vehicle remarketing and repossession</t>
  </si>
  <si>
    <t>Premises and equipment depreciation</t>
  </si>
  <si>
    <t>Occupancy</t>
  </si>
  <si>
    <t>Non-income taxes</t>
  </si>
  <si>
    <t>Amortization of intangible assets</t>
  </si>
  <si>
    <t>Total other operating expenses</t>
  </si>
  <si>
    <t>Investment Securities (Investment Table) (Details) - USD ($) $ in Millions</t>
  </si>
  <si>
    <t>Schedule of Investments [Line Items]</t>
  </si>
  <si>
    <t>Debt securities, available-for-sale, fair value</t>
  </si>
  <si>
    <t>Debt securities, held-to-maturity, amortized cost</t>
  </si>
  <si>
    <t>Debt Securities, held-to-maturity, transfer, amount</t>
  </si>
  <si>
    <t>Debt Securities, held-to-maturity, transfer, unrealized gain</t>
  </si>
  <si>
    <t>Securities pledged for Federal Home Loan Bank, at fair value</t>
  </si>
  <si>
    <t>Securities, amount eligible to be repledged or sold by counterparty</t>
  </si>
  <si>
    <t>Operating Segments | Insurance operations | Available-for-sale securities</t>
  </si>
  <si>
    <t>Deposit securities</t>
  </si>
  <si>
    <t>US Treasury | Available-for-sale securities</t>
  </si>
  <si>
    <t>Debt securities, available-for-sale, amortized cost</t>
  </si>
  <si>
    <t>Debt securities, available-for-sale, accumulated gross unrealized gain, before tax</t>
  </si>
  <si>
    <t>Debt securities, available-for-sale, accumulated gross unrealized loss, before tax</t>
  </si>
  <si>
    <t>US States and political subdivisions | Available-for-sale securities</t>
  </si>
  <si>
    <t>Foreign government | Available-for-sale securities</t>
  </si>
  <si>
    <t>Agency mortgage-backed residential | Available-for-sale securities</t>
  </si>
  <si>
    <t>Agency mortgage-backed residential | Held-to-maturity securities</t>
  </si>
  <si>
    <t>Debt securities, held-to-maturity, unrecognized gain</t>
  </si>
  <si>
    <t>Debt securities, held-to-maturity, unrecognized loss</t>
  </si>
  <si>
    <t>Mortgage-backed residential | Available-for-sale securities</t>
  </si>
  <si>
    <t>Agency mortgage-backed commercial | Available-for-sale securities</t>
  </si>
  <si>
    <t>Mortgage-backed commercial | Available-for-sale securities</t>
  </si>
  <si>
    <t>Asset-backed | Available-for-sale securities</t>
  </si>
  <si>
    <t>Asset-backed | Held-to-maturity securities</t>
  </si>
  <si>
    <t>Corporate debt | Available-for-sale securities</t>
  </si>
  <si>
    <t>Available-for-sale debt securities | Available-for-sale securities</t>
  </si>
  <si>
    <t>Federal Home Loan Bank certificates and obligations | Held-to-maturity securities</t>
  </si>
  <si>
    <t>Investment Securities (Investments Classified by Contractual Maturity Date) (Details) - USD ($) $ in Millions</t>
  </si>
  <si>
    <t>Total available-for-sale debt securities</t>
  </si>
  <si>
    <t>Cash equivalents</t>
  </si>
  <si>
    <t>Debt securities, held-to-maturity, amortized cost, before other-than-temporary impairment</t>
  </si>
  <si>
    <t>Debt securities, held-to-maturity, yield</t>
  </si>
  <si>
    <t>3.20%</t>
  </si>
  <si>
    <t>Debt securities, held-to-maturity, maturity, within one year, amortized Cost</t>
  </si>
  <si>
    <t>Debt securities, held-to-maturity, due in one year or less, yield</t>
  </si>
  <si>
    <t>Debt securities, held-to-maturity, maturity, one through five years, amortized Cost</t>
  </si>
  <si>
    <t>Debt securities, held-to-maturity, due after one year through five years, yield</t>
  </si>
  <si>
    <t>2.20%</t>
  </si>
  <si>
    <t>2.00%</t>
  </si>
  <si>
    <t>Debt securities, held-to-maturity, maturity, after five through ten years, amortized cost</t>
  </si>
  <si>
    <t>Debt securities, held-to-maturity, due after five years through ten years, yield</t>
  </si>
  <si>
    <t>3.30%</t>
  </si>
  <si>
    <t>Debt securities, held-to-maturity, maturity, after 10 Years, amortized cost</t>
  </si>
  <si>
    <t>Debt securities, held-to-maturity, due after ten years, yield</t>
  </si>
  <si>
    <t>Available-for-sale securities | US Treasury</t>
  </si>
  <si>
    <t>Debt securities, available-for-sale, yield</t>
  </si>
  <si>
    <t>1.50%</t>
  </si>
  <si>
    <t>1.90%</t>
  </si>
  <si>
    <t>Debt securities, available-for-sale, due in one year or less</t>
  </si>
  <si>
    <t>Debt securities, available-for-sale, due in one year or less, yield</t>
  </si>
  <si>
    <t>2.10%</t>
  </si>
  <si>
    <t>1.00%</t>
  </si>
  <si>
    <t>Debt securities, available-for-sale, due after one year through five years</t>
  </si>
  <si>
    <t>Debt securities, available-for-sale, due after one year through five years, yield</t>
  </si>
  <si>
    <t>1.40%</t>
  </si>
  <si>
    <t>1.80%</t>
  </si>
  <si>
    <t>Debt securities, available-for-sale, due after five years through ten years</t>
  </si>
  <si>
    <t>Debt securities, available-for-sale, due after five years through ten years, yield</t>
  </si>
  <si>
    <t>1.70%</t>
  </si>
  <si>
    <t>Debt securities, available-for-sale, due after ten years</t>
  </si>
  <si>
    <t>Debt securities, available-for-sale, due after ten years, yield</t>
  </si>
  <si>
    <t>Available-for-sale securities | US States and political subdivisions</t>
  </si>
  <si>
    <t>3.10%</t>
  </si>
  <si>
    <t>3.00%</t>
  </si>
  <si>
    <t>2.70%</t>
  </si>
  <si>
    <t>2.30%</t>
  </si>
  <si>
    <t>2.80%</t>
  </si>
  <si>
    <t>2.60%</t>
  </si>
  <si>
    <t>3.40%</t>
  </si>
  <si>
    <t>Available-for-sale securities | Foreign government</t>
  </si>
  <si>
    <t>2.40%</t>
  </si>
  <si>
    <t>Available-for-sale securities | Agency mortgage-backed residential</t>
  </si>
  <si>
    <t>Available-for-sale securities | Mortgage-backed residential</t>
  </si>
  <si>
    <t>Available-for-sale securities | Agency mortgage-backed commercial</t>
  </si>
  <si>
    <t>2.90%</t>
  </si>
  <si>
    <t>Available-for-sale securities | Mortgage-backed commercial</t>
  </si>
  <si>
    <t>3.50%</t>
  </si>
  <si>
    <t>3.80%</t>
  </si>
  <si>
    <t>3.90%</t>
  </si>
  <si>
    <t>Available-for-sale securities | Asset-backed</t>
  </si>
  <si>
    <t>3.60%</t>
  </si>
  <si>
    <t>4.00%</t>
  </si>
  <si>
    <t>Available-for-sale securities | Corporate debt</t>
  </si>
  <si>
    <t>5.50%</t>
  </si>
  <si>
    <t>Available-for-sale securities | Available-for-sale debt securities</t>
  </si>
  <si>
    <t>Debt securities, available-for-sale, maturity, within one year, amortized cost</t>
  </si>
  <si>
    <t>Debt securities, available-for-sale, maturity, after one through five years, amortized cost</t>
  </si>
  <si>
    <t>Debt securities, available-for-sale, maturity, after five through ten years, amortized cost</t>
  </si>
  <si>
    <t>Debt securities, available-for-sale, maturity, after ten years, amortized cost</t>
  </si>
  <si>
    <t>Held-to-maturity securities | Agency mortgage-backed residential</t>
  </si>
  <si>
    <t>Held-to-maturity securities | Asset-backed</t>
  </si>
  <si>
    <t>Investment Securities (Investment Income) (Details) - USD ($) $ in Millions</t>
  </si>
  <si>
    <t>Taxable interest</t>
  </si>
  <si>
    <t>Taxable dividends</t>
  </si>
  <si>
    <t>Interest and dividends exempt from U.S. federal income tax</t>
  </si>
  <si>
    <t>Excludes other earning assets</t>
  </si>
  <si>
    <t>Investment Securities (Schedule Of Realized Gain (Loss)) (Details) - USD ($) $ in Millions</t>
  </si>
  <si>
    <t>Debt Securities, Available-for-sale [Abstract]</t>
  </si>
  <si>
    <t>Other than Temporary Impairment Losses, Investments, Available-for-sale Securities</t>
  </si>
  <si>
    <t>Available-for-sale securities, gross realized gains</t>
  </si>
  <si>
    <t>Available-for-sale securities, gross realized losses</t>
  </si>
  <si>
    <t>Net realized gains on available-for-sale securities</t>
  </si>
  <si>
    <t>Net realized gain on equity securities</t>
  </si>
  <si>
    <t>Net unrealized gain (loss) on equity securities</t>
  </si>
  <si>
    <t>Other gain (loss) on investments, net</t>
  </si>
  <si>
    <t>Investment Securities (Schedule of Unrealized Loss on Investments) (Details) - USD ($) $ in Millions</t>
  </si>
  <si>
    <t>Debt Securities, Available-for-sale [Line Items]</t>
  </si>
  <si>
    <t>Debt securities, available-for-sale, fair value, less than 12 months</t>
  </si>
  <si>
    <t>Debt securities, available-for-sale, unrealized loss, less than 12 months</t>
  </si>
  <si>
    <t>Debt securities, available-for-sale, fair value, 12 months or longer</t>
  </si>
  <si>
    <t>Debt securities, available-for-sale, unrealized loss, 12 months or longer</t>
  </si>
  <si>
    <t>Debt Securities, held-to-maturity, less than 12 Months, fair value</t>
  </si>
  <si>
    <t>Debt securities, held-to-maturity, unrealized loss, less than 12 Months</t>
  </si>
  <si>
    <t>Debt Securities, held-to-maturity, 12 Months or Longer, fair value</t>
  </si>
  <si>
    <t>Debt securities, held-to-maturity, unrealized loss, 12 months or longer</t>
  </si>
  <si>
    <t>US Treasury</t>
  </si>
  <si>
    <t>US States and political subdivisions</t>
  </si>
  <si>
    <t>Foreign government</t>
  </si>
  <si>
    <t>Agency mortgage-backed residential</t>
  </si>
  <si>
    <t>Mortgage-backed residential</t>
  </si>
  <si>
    <t>Agency mortgage-backed commercial</t>
  </si>
  <si>
    <t>Mortgage-backed commercial</t>
  </si>
  <si>
    <t>Asset-backed</t>
  </si>
  <si>
    <t>Corporate debt</t>
  </si>
  <si>
    <t>Finance Receivables and Loans, Net (Schedule of Accounts, Notes, Loans and Financing Receivables) (Details) - USD ($) $ in Millions</t>
  </si>
  <si>
    <t>Accounts, Notes, Loans and Financing Receivable [Line Items]</t>
  </si>
  <si>
    <t>Unamortized premiums and discounts and deferred fees and costs</t>
  </si>
  <si>
    <t>Consumer portfolio segment</t>
  </si>
  <si>
    <t>Consumer portfolio segment | Fair value | Finance receivables and Loans, net</t>
  </si>
  <si>
    <t>Loans Receivable, Fair Value Disclosure</t>
  </si>
  <si>
    <t>Consumer portfolio segment | Automotive loan</t>
  </si>
  <si>
    <t>Consumer portfolio segment | Real estate-backed loan</t>
  </si>
  <si>
    <t>Consumer portfolio segment | Mortgage Finance operations</t>
  </si>
  <si>
    <t>Interest-only mortgage loans</t>
  </si>
  <si>
    <t>Interest Only Mortgage Percentage Beginning Principal Amortization Next Year</t>
  </si>
  <si>
    <t>47.00%</t>
  </si>
  <si>
    <t>Consumer portfolio segment | Mortgage - Legacy</t>
  </si>
  <si>
    <t>Interest-only mortgage loans having exited the interest-only period</t>
  </si>
  <si>
    <t>99.00%</t>
  </si>
  <si>
    <t>Consumer portfolio segment | Other loan</t>
  </si>
  <si>
    <t>Commercial portfolio segment</t>
  </si>
  <si>
    <t>Commercial portfolio segment | Automotive loan</t>
  </si>
  <si>
    <t>Commercial portfolio segment | Real estate-backed loan</t>
  </si>
  <si>
    <t>Commercial portfolio segment | Other loan</t>
  </si>
  <si>
    <t>Finance Receivables and Loans, Net (Allowance for Credit Losses on Financing Receivables) (Details) - USD ($) $ in Millions</t>
  </si>
  <si>
    <t>Financing Receivable, Allowance for Loan and Lease Losses [Roll Forward]</t>
  </si>
  <si>
    <t>Allowance for loan and lease losses, charge-offs</t>
  </si>
  <si>
    <t>Allowance for loan and lease losses, recoveries</t>
  </si>
  <si>
    <t>Allowance for loan and lease losses, net charge-offs</t>
  </si>
  <si>
    <t>Allowance for Loan and Lease Losses, Adjustments, Other</t>
  </si>
  <si>
    <t>Financing Receivable, Allowance for Credit Loss, Additional Information [Abstract]</t>
  </si>
  <si>
    <t>Allowance for loan losses, individually evaluated for impairment</t>
  </si>
  <si>
    <t>Allowance for loan losses, collectively evaluated for impairment</t>
  </si>
  <si>
    <t>Finance receivables and loans, individually evaluated for impairment</t>
  </si>
  <si>
    <t>Finance receivables and loans, collectively evaluated for impairment</t>
  </si>
  <si>
    <t>Excludes fair value option elected other loans</t>
  </si>
  <si>
    <t>Consumer portfolio segment | Excludes fair value option elected other loans</t>
  </si>
  <si>
    <t>Financing Receivable, Allowance for Credit Loss [Line Items]</t>
  </si>
  <si>
    <t>Consumer portfolio segment | Other</t>
  </si>
  <si>
    <t>Consumer portfolio segment | Other | Excludes fair value option elected other loans</t>
  </si>
  <si>
    <t>Finance Receivables and Loans, Net (Schedule of Sales of Financing Receivables and Loans) (Details) - USD ($) $ in Millions</t>
  </si>
  <si>
    <t>Financing Receivable, Sale</t>
  </si>
  <si>
    <t>Financing receivable, sales and transfers</t>
  </si>
  <si>
    <t>Commercial portfolio segment | Commercial Loan</t>
  </si>
  <si>
    <t>Finance Receivables and Loans, Net (Schedule of Purchases of Financing Receivables and Loans) (Details) - USD ($) $ in Millions</t>
  </si>
  <si>
    <t>Financing receivables and loans, significant purchases</t>
  </si>
  <si>
    <t>Business Combination, Acquired Receivables</t>
  </si>
  <si>
    <t>Finance Receivables and Loans, Net (Past Due Financing Receivables and Loans) (Details) - USD ($) $ in Millions</t>
  </si>
  <si>
    <t>Financing Receivable, Past Due [Line Items]</t>
  </si>
  <si>
    <t>Financing receivable, recorded investment, past due</t>
  </si>
  <si>
    <t>Financing receivable, recorded investment, current</t>
  </si>
  <si>
    <t>Total finance receivables and loans</t>
  </si>
  <si>
    <t>Consumer portfolio segment | Other loan | Excludes fair value option elected other loans</t>
  </si>
  <si>
    <t>Financing receivables, 30 to 59 days past due</t>
  </si>
  <si>
    <t>Financing receivables, 30 to 59 days past due | Excludes fair value option elected other loans</t>
  </si>
  <si>
    <t>Financing receivables, 30 to 59 days past due | Consumer portfolio segment</t>
  </si>
  <si>
    <t>Financing receivables, 30 to 59 days past due | Consumer portfolio segment | Excludes fair value option elected other loans</t>
  </si>
  <si>
    <t>Financing receivables, 30 to 59 days past due | Consumer portfolio segment | Automotive loan</t>
  </si>
  <si>
    <t>Financing receivables, 30 to 59 days past due | Consumer portfolio segment | Real estate-backed loan</t>
  </si>
  <si>
    <t>Financing receivables, 30 to 59 days past due | Consumer portfolio segment | Mortgage Finance operations</t>
  </si>
  <si>
    <t>Financing receivables, 30 to 59 days past due | Consumer portfolio segment | Mortgage - Legacy</t>
  </si>
  <si>
    <t>Financing receivables, 30 to 59 days past due | Consumer portfolio segment | Other loan | Excludes fair value option elected other loans</t>
  </si>
  <si>
    <t>Financing receivables, 30 to 59 days past due | Commercial portfolio segment</t>
  </si>
  <si>
    <t>Financing receivables, 30 to 59 days past due | Commercial portfolio segment | Automotive loan</t>
  </si>
  <si>
    <t>Financing receivables, 30 to 59 days past due | Commercial portfolio segment | Real estate-backed loan</t>
  </si>
  <si>
    <t>Financing receivables, 30 to 59 days past due | Commercial portfolio segment | Other loan</t>
  </si>
  <si>
    <t>Financing receivables, 60 to 89 days past due</t>
  </si>
  <si>
    <t>Financing receivables, 60 to 89 days past due | Excludes fair value option elected other loans</t>
  </si>
  <si>
    <t>Financing receivables, 60 to 89 days past due | Consumer portfolio segment</t>
  </si>
  <si>
    <t>Financing receivables, 60 to 89 days past due | Consumer portfolio segment | Excludes fair value option elected other loans</t>
  </si>
  <si>
    <t>Financing receivables, 60 to 89 days past due | Consumer portfolio segment | Automotive loan</t>
  </si>
  <si>
    <t>Financing receivables, 60 to 89 days past due | Consumer portfolio segment | Real estate-backed loan</t>
  </si>
  <si>
    <t>Financing receivables, 60 to 89 days past due | Consumer portfolio segment | Mortgage Finance operations</t>
  </si>
  <si>
    <t>Financing receivables, 60 to 89 days past due | Consumer portfolio segment | Mortgage - Legacy</t>
  </si>
  <si>
    <t>Financing receivables, 60 to 89 days past due | Consumer portfolio segment | Other loan | Excludes fair value option elected other loans</t>
  </si>
  <si>
    <t>Financing receivables, 60 to 89 days past due | Commercial portfolio segment</t>
  </si>
  <si>
    <t>Financing receivables, 60 to 89 days past due | Commercial portfolio segment | Automotive loan</t>
  </si>
  <si>
    <t>Financing receivables, 60 to 89 days past due | Commercial portfolio segment | Real estate-backed loan</t>
  </si>
  <si>
    <t>Financing receivables, 60 to 89 days past due | Commercial portfolio segment | Other loan</t>
  </si>
  <si>
    <t>Financing receivables, equal to greater than 90 days past due</t>
  </si>
  <si>
    <t>Financing receivables, equal to greater than 90 days past due | Excludes fair value option elected other loans</t>
  </si>
  <si>
    <t>Financing receivables, equal to greater than 90 days past due | Consumer portfolio segment</t>
  </si>
  <si>
    <t>Financing receivables, equal to greater than 90 days past due | Consumer portfolio segment | Excludes fair value option elected other loans</t>
  </si>
  <si>
    <t>Financing receivables, equal to greater than 90 days past due | Consumer portfolio segment | Automotive loan</t>
  </si>
  <si>
    <t>Financing receivables, equal to greater than 90 days past due | Consumer portfolio segment | Real estate-backed loan</t>
  </si>
  <si>
    <t>Financing receivables, equal to greater than 90 days past due | Consumer portfolio segment | Mortgage Finance operations</t>
  </si>
  <si>
    <t>Financing receivables, equal to greater than 90 days past due | Consumer portfolio segment | Mortgage - Legacy</t>
  </si>
  <si>
    <t>Financing receivables, equal to greater than 90 days past due | Consumer portfolio segment | Other loan | Excludes fair value option elected other loans</t>
  </si>
  <si>
    <t>Financing receivables, equal to greater than 90 days past due | Commercial portfolio segment</t>
  </si>
  <si>
    <t>Financing receivables, equal to greater than 90 days past due | Commercial portfolio segment | Automotive loan</t>
  </si>
  <si>
    <t>Financing receivables, equal to greater than 90 days past due | Commercial portfolio segment | Real estate-backed loan</t>
  </si>
  <si>
    <t>Financing receivables, equal to greater than 90 days past due | Commercial portfolio segment | Other loan</t>
  </si>
  <si>
    <t>Finance Receivables and Loans, Net (Schedule of Financing Receivables, Non Accrual Status) (Details) - USD ($) $ in Millions</t>
  </si>
  <si>
    <t>Financing receivable, recorded investment, nonaccrual status</t>
  </si>
  <si>
    <t>Finance Receivables and Loans, Net (Financing Receivable Credit Quality Indicators) (Details) - USD ($) $ in Millions</t>
  </si>
  <si>
    <t>Financing Receivable, Credit Quality Indicator [Line Items]</t>
  </si>
  <si>
    <t>Consumer portfolio segment | Performing Financial Instruments</t>
  </si>
  <si>
    <t>Consumer portfolio segment | Performing Financial Instruments | Excludes fair value option elected other loans</t>
  </si>
  <si>
    <t>Consumer portfolio segment | Nonperforming Financial Instruments</t>
  </si>
  <si>
    <t>Consumer portfolio segment | Nonperforming Financial Instruments | Excludes fair value option elected other loans</t>
  </si>
  <si>
    <t>Consumer portfolio segment | Automotive loan | Performing Financial Instruments</t>
  </si>
  <si>
    <t>Consumer portfolio segment | Automotive loan | Nonperforming Financial Instruments</t>
  </si>
  <si>
    <t>Consumer portfolio segment | Real estate-backed loan | Performing Financial Instruments</t>
  </si>
  <si>
    <t>Consumer portfolio segment | Real estate-backed loan | Nonperforming Financial Instruments</t>
  </si>
  <si>
    <t>Consumer portfolio segment | Mortgage Finance operations | Performing Financial Instruments</t>
  </si>
  <si>
    <t>Consumer portfolio segment | Mortgage Finance operations | Nonperforming Financial Instruments</t>
  </si>
  <si>
    <t>Consumer portfolio segment | Mortgage - Legacy | Performing Financial Instruments</t>
  </si>
  <si>
    <t>Consumer portfolio segment | Mortgage - Legacy | Nonperforming Financial Instruments</t>
  </si>
  <si>
    <t>Consumer portfolio segment | Other loan | Performing Financial Instruments</t>
  </si>
  <si>
    <t>Consumer portfolio segment | Other loan | Performing Financial Instruments | Excludes fair value option elected other loans</t>
  </si>
  <si>
    <t>Consumer portfolio segment | Other loan | Nonperforming Financial Instruments</t>
  </si>
  <si>
    <t>Consumer portfolio segment | Other loan | Nonperforming Financial Instruments | Excludes fair value option elected other loans</t>
  </si>
  <si>
    <t>Finance Receivables and Loans, Net (Schedule of Pass And Criticized Credit Quality Indicators of Finance Receivables) (Details) - USD ($) $ in Millions</t>
  </si>
  <si>
    <t>Commercial portfolio segment | Pass</t>
  </si>
  <si>
    <t>Commercial portfolio segment | Criticized</t>
  </si>
  <si>
    <t>Commercial portfolio segment | Automotive loan | Pass</t>
  </si>
  <si>
    <t>Commercial portfolio segment | Automotive loan | Criticized</t>
  </si>
  <si>
    <t>Commercial portfolio segment | Other loan | Pass</t>
  </si>
  <si>
    <t>Commercial portfolio segment | Other loan | Criticized</t>
  </si>
  <si>
    <t>Commercial portfolio segment | Real estate-backed loan | Pass</t>
  </si>
  <si>
    <t>Commercial portfolio segment | Real estate-backed loan | Criticized</t>
  </si>
  <si>
    <t>Finance Receivables and Loans, Net (Impaired Financing Receivables) (Details) - USD ($) $ in Millions</t>
  </si>
  <si>
    <t>Financing Receivable, Impaired [Line Items]</t>
  </si>
  <si>
    <t>Financing receivable, impaired, unpaid principal balance</t>
  </si>
  <si>
    <t>Financing receivable, impaired, gross carrying value</t>
  </si>
  <si>
    <t>Financing receivable, impaired, with no allowance</t>
  </si>
  <si>
    <t>Financing receivable, impaired, with related allowance</t>
  </si>
  <si>
    <t>Financing receivable, impaired, allowance for impaired loans</t>
  </si>
  <si>
    <t>Finance Receivables and Loans, Net (Schedule of Average Balance and Interest Income of Impaired Finance Receivables) (Details) - USD ($) $ in Millions</t>
  </si>
  <si>
    <t>Financing receivable, impaired, average balance</t>
  </si>
  <si>
    <t>Financing receivable, impaired, interest income</t>
  </si>
  <si>
    <t>Finance Receivables and Loans, Net (Troubled Debt Restructurings) (Details) $ in Millions</t>
  </si>
  <si>
    <t>Financing Receivable, Troubled Debt Restructuring</t>
  </si>
  <si>
    <t>Financing receivable, modifications, gross carrying value</t>
  </si>
  <si>
    <t>Loans and leases receivable, impaired, commitment to lend</t>
  </si>
  <si>
    <t>Financing receivable, modifications, number of loans</t>
  </si>
  <si>
    <t>Financing receivable, modifications, pre-modification gross carrying value</t>
  </si>
  <si>
    <t>Financing receivable, modifications, post-modification gross carrying value</t>
  </si>
  <si>
    <t>Consumer portfolio segment | Residential Mortgage</t>
  </si>
  <si>
    <t>Consumer portfolio segment | Consumer Loan</t>
  </si>
  <si>
    <t>Finance Receivables and Loans, Net (Finance receivables and loans redefaulted during the period) (Details) - Consumer portfolio segment $ in Millions</t>
  </si>
  <si>
    <t>Accounts, Notes, Loans and Financing Receivable</t>
  </si>
  <si>
    <t>Financing receivable, modifications, subsequent default, number of loans</t>
  </si>
  <si>
    <t>Financing receivable, modifications, subsequent default, gross carrying value</t>
  </si>
  <si>
    <t>Financing receivables, impaired, troubled debt restructuring, charge-off amount</t>
  </si>
  <si>
    <t>Automotive loan</t>
  </si>
  <si>
    <t>Mortgage Finance operations</t>
  </si>
  <si>
    <t>Mortgage - Legacy</t>
  </si>
  <si>
    <t>Finance Receivables and Loans, Net Finance Receivables and Loans, Net (Consumer Concentration Risk) (Details) - USD ($)</t>
  </si>
  <si>
    <t>Consumer portfolio segment | California and Texas</t>
  </si>
  <si>
    <t>Consumer automotive | Consumer portfolio segment</t>
  </si>
  <si>
    <t>Consumer automotive | Consumer portfolio segment | California</t>
  </si>
  <si>
    <t>Consumer automotive | Consumer portfolio segment | Texas</t>
  </si>
  <si>
    <t>Consumer automotive | Consumer portfolio segment | Florida</t>
  </si>
  <si>
    <t>Consumer automotive | Consumer portfolio segment | Pennsylvania</t>
  </si>
  <si>
    <t>Consumer automotive | Consumer portfolio segment | Illinois</t>
  </si>
  <si>
    <t>Consumer automotive | Consumer portfolio segment | Georgia</t>
  </si>
  <si>
    <t>Consumer automotive | Consumer portfolio segment | North Carolina</t>
  </si>
  <si>
    <t>Consumer automotive | Consumer portfolio segment | New York</t>
  </si>
  <si>
    <t>Consumer automotive | Consumer portfolio segment | Ohio</t>
  </si>
  <si>
    <t>Consumer automotive | Consumer portfolio segment | New Jersey</t>
  </si>
  <si>
    <t>Consumer automotive | Consumer portfolio segment | Other United States</t>
  </si>
  <si>
    <t>Consumer automotive | Consumer portfolio segment | United States</t>
  </si>
  <si>
    <t>Real estate-backed loan | Consumer portfolio segment</t>
  </si>
  <si>
    <t>Real estate-backed loan | Consumer portfolio segment | California</t>
  </si>
  <si>
    <t>Real estate-backed loan | Consumer portfolio segment | Texas</t>
  </si>
  <si>
    <t>Real estate-backed loan | Consumer portfolio segment | Florida</t>
  </si>
  <si>
    <t>Real estate-backed loan | Consumer portfolio segment | Pennsylvania</t>
  </si>
  <si>
    <t>Real estate-backed loan | Consumer portfolio segment | Illinois</t>
  </si>
  <si>
    <t>Real estate-backed loan | Consumer portfolio segment | Georgia</t>
  </si>
  <si>
    <t>Real estate-backed loan | Consumer portfolio segment | North Carolina</t>
  </si>
  <si>
    <t>Real estate-backed loan | Consumer portfolio segment | New York</t>
  </si>
  <si>
    <t>Real estate-backed loan | Consumer portfolio segment | Ohio</t>
  </si>
  <si>
    <t>Real estate-backed loan | Consumer portfolio segment | New Jersey</t>
  </si>
  <si>
    <t>Real estate-backed loan | Consumer portfolio segment | Other United States</t>
  </si>
  <si>
    <t>Real estate-backed loan | Consumer portfolio segment | United States</t>
  </si>
  <si>
    <t>Finance Receivables and Loans, Net Finance Receivables and Loans, Net (Commercial Concentration Risk) (Details) - USD ($)</t>
  </si>
  <si>
    <t>Commercial portfolio segment | Texas</t>
  </si>
  <si>
    <t>Commercial portfolio segment | Florida</t>
  </si>
  <si>
    <t>Commercial portfolio segment | Michigan</t>
  </si>
  <si>
    <t>Commercial portfolio segment | California</t>
  </si>
  <si>
    <t>Commercial portfolio segment | New York</t>
  </si>
  <si>
    <t>Commercial portfolio segment | North Carolina</t>
  </si>
  <si>
    <t>Commercial portfolio segment | Georgia</t>
  </si>
  <si>
    <t>Commercial portfolio segment | New Jersey</t>
  </si>
  <si>
    <t>Commercial portfolio segment | South Carolina</t>
  </si>
  <si>
    <t>Commercial portfolio segment | Illinois</t>
  </si>
  <si>
    <t>Commercial portfolio segment | Other United States</t>
  </si>
  <si>
    <t>Commercial portfolio segment | United States</t>
  </si>
  <si>
    <t>Finance Receivables and Loans, Net Finance Receivables and Loans, Net (Commercial Criticized Exposures by Industry) (Details) - USD ($)</t>
  </si>
  <si>
    <t>Weighted average | Commercial portfolio segment | Criticized</t>
  </si>
  <si>
    <t>Automotive | Weighted average | Commercial portfolio segment | Criticized</t>
  </si>
  <si>
    <t>Services | Weighted average | Commercial portfolio segment | Criticized</t>
  </si>
  <si>
    <t>Electronics | Weighted average | Commercial portfolio segment | Criticized</t>
  </si>
  <si>
    <t>Other | Weighted average | Commercial portfolio segment | Criticized</t>
  </si>
  <si>
    <t>Leasing (Investments In Operating Leases) (Details) - USD ($) $ in Millions</t>
  </si>
  <si>
    <t>Lessee, Lease, Description [Line Items]</t>
  </si>
  <si>
    <t>Operating lease, weighted-average remaining lease term</t>
  </si>
  <si>
    <t>7 years</t>
  </si>
  <si>
    <t>Lessee, operating lease, noncancellable lease term</t>
  </si>
  <si>
    <t>367 days</t>
  </si>
  <si>
    <t>Lessee, operating lease, lease extension, maximum</t>
  </si>
  <si>
    <t>48 months</t>
  </si>
  <si>
    <t>Cash paid for amounts included in the measurement of lease liabilities</t>
  </si>
  <si>
    <t>Right-of-Use Asset Obtained in Exchange for Operating Lease Liability</t>
  </si>
  <si>
    <t>Operating lease, weighted average discount rate</t>
  </si>
  <si>
    <t>2.85%</t>
  </si>
  <si>
    <t>Minimum</t>
  </si>
  <si>
    <t>Lessee, operating lease, option to terminate</t>
  </si>
  <si>
    <t>P2Y</t>
  </si>
  <si>
    <t>Maximum</t>
  </si>
  <si>
    <t>P6Y</t>
  </si>
  <si>
    <t>Land and Building | Minimum</t>
  </si>
  <si>
    <t>Lessee, Operating Lease, Option to Extend</t>
  </si>
  <si>
    <t>P3Y</t>
  </si>
  <si>
    <t>Land and Building | Maximum</t>
  </si>
  <si>
    <t>P15Y</t>
  </si>
  <si>
    <t>Corporate Facilities | Minimum</t>
  </si>
  <si>
    <t>8 months</t>
  </si>
  <si>
    <t>Corporate Facilities | Maximum</t>
  </si>
  <si>
    <t>12 years</t>
  </si>
  <si>
    <t>Leasing Leasing (Lessee, Operating Lease, Liability, Maturity) (Details) $ in Millions</t>
  </si>
  <si>
    <t>2020</t>
  </si>
  <si>
    <t>2021</t>
  </si>
  <si>
    <t>2022</t>
  </si>
  <si>
    <t>2023</t>
  </si>
  <si>
    <t>2024</t>
  </si>
  <si>
    <t>2025 and thereafter</t>
  </si>
  <si>
    <t>Total undiscounted cash flows</t>
  </si>
  <si>
    <t>Difference between undiscounted cash flows and discounted cash flows</t>
  </si>
  <si>
    <t>Lessee, Operating Lease, Lease Not yet Commenced, Undiscounted Future Lease Payments</t>
  </si>
  <si>
    <t>Lessee, Operating Lease, Lease Not yet Commenced, Term of Contract</t>
  </si>
  <si>
    <t>Leasing Leasing (Schedule of Future Minimum Rental Payments for Operating Leases) (Details) $ in Millions</t>
  </si>
  <si>
    <t>2024 and thereafter</t>
  </si>
  <si>
    <t>Total minimum payments required</t>
  </si>
  <si>
    <t>Leasing Leasing (Lease, Cost) (Details) - USD ($) $ in Millions</t>
  </si>
  <si>
    <t>Operating lease expense</t>
  </si>
  <si>
    <t>Variable lease expense</t>
  </si>
  <si>
    <t>Total lease expense, net</t>
  </si>
  <si>
    <t>Leasing Leasing (Schedule of Property Subject to or Available for Operating Lease) (Details) - USD ($) $ in Millions</t>
  </si>
  <si>
    <t>Lessor, Lease, Description [Line Items]</t>
  </si>
  <si>
    <t>Residual value guarantee</t>
  </si>
  <si>
    <t>15.00%</t>
  </si>
  <si>
    <t>Vehicles available for operating lease, gross</t>
  </si>
  <si>
    <t>Lessor Operating Lease Accumulated Depreciation</t>
  </si>
  <si>
    <t>Lessor, operating lease, lessee option to purchase underlying asset</t>
  </si>
  <si>
    <t>P24M</t>
  </si>
  <si>
    <t>P60M</t>
  </si>
  <si>
    <t>Vehicles</t>
  </si>
  <si>
    <t>Operating Lease, Residual Value of Leased Asset</t>
  </si>
  <si>
    <t>Leasing Leasing (Lessor, Operating Lease, Payments to be Received, Maturity) (Details) $ in Millions</t>
  </si>
  <si>
    <t>Total lease payments from operating leases</t>
  </si>
  <si>
    <t>Leasing Leasing (Depreciation Expense on Operating Lease Assets) (Details) - USD ($) $ in Millions</t>
  </si>
  <si>
    <t>Leases, Operating [Abstract]</t>
  </si>
  <si>
    <t>Operating Lease, Lease Income</t>
  </si>
  <si>
    <t>Depreciation expense on operating lease assets</t>
  </si>
  <si>
    <t>Remarketing (gains) and losses, net</t>
  </si>
  <si>
    <t>Variable lease payments, excessive wear and tear</t>
  </si>
  <si>
    <t>Leasing Leasing (Sales-type and Direct Financing Leases, Lease Receivable, Maturity) (Details) - USD ($) $ in Millions</t>
  </si>
  <si>
    <t>Direct financing lease, net investment in lease</t>
  </si>
  <si>
    <t>Direct financing lease, present value of lease payments recorded as lease receivable</t>
  </si>
  <si>
    <t>Direct financing lease, unguaranteed residual asset</t>
  </si>
  <si>
    <t>Direct financing lease, interest income</t>
  </si>
  <si>
    <t>Direct financing leases, lease receivable, difference between undiscounted cash flows and discounted cash flows</t>
  </si>
  <si>
    <t>Securitizations and Variable Interest Entities (Schedule of Variable Interest Entities) (Details) - USD ($) $ in Millions</t>
  </si>
  <si>
    <t>Variable Interest Entity [Line Items]</t>
  </si>
  <si>
    <t>Securitization or Asset-backed Financing Arrangement, Financial Asset for which Transfer is Accounted as Sale, Gain (Loss) on Sale</t>
  </si>
  <si>
    <t>Variable Interest Entitiy, Assets Deconsolidated</t>
  </si>
  <si>
    <t>Variable interest entity, maximum loss exposure</t>
  </si>
  <si>
    <t>Variable interest entity, carrying value of assets for which we have continuing involvement</t>
  </si>
  <si>
    <t>Variable interest entity, carrying value of liabilities for which we have continuing involvement</t>
  </si>
  <si>
    <t>On-balance sheet variable interest entities | Consumer Automotive Industry Sector</t>
  </si>
  <si>
    <t>Variable Interest Entity, Consolidated, Carrying Amount, Assets</t>
  </si>
  <si>
    <t>Variable Interest Entity, Consolidated, Carrying Amount, Liabilities</t>
  </si>
  <si>
    <t>Variable Interest Entity, Consolidated, Assets, Not Pledged</t>
  </si>
  <si>
    <t>Variable Interest Entity, Consolidated, Liabilities, No Recourse</t>
  </si>
  <si>
    <t>On-balance sheet variable interest entities | Commercial Automotive Industry Sector</t>
  </si>
  <si>
    <t>Off-balance sheet variable interest entities | Consumer Automotive Industry Sector</t>
  </si>
  <si>
    <t>Variable interest entity, nonconsolidated, carrying amount, assets</t>
  </si>
  <si>
    <t>Variable interest entity, nonconsolidated, carrying amount, liabilities</t>
  </si>
  <si>
    <t>Off-balance sheet variable interest entities | Consumer Automotive Industry Sector | Held-to-maturity Securities</t>
  </si>
  <si>
    <t>Off-balance sheet variable interest entities | Consumer Automotive Industry Sector | Other Assets</t>
  </si>
  <si>
    <t>Off-balance sheet variable interest entities | Commercial Other Industry Sector</t>
  </si>
  <si>
    <t>Amount reconsolidated during the period | Consumer Automotive Industry Sector</t>
  </si>
  <si>
    <t>Assets of nonconsolidated variable interest entity</t>
  </si>
  <si>
    <t>Amount reconsolidated during the period | Consumer Automotive Industry Sector | Debt</t>
  </si>
  <si>
    <t>Securitizations and Variable Interest Entities Securitizations and Variable Interest Entities (On-balance Sheet Variable Interest Entities) (Details) - USD ($) $ in Millions</t>
  </si>
  <si>
    <t>Finance receivables and loans, gross</t>
  </si>
  <si>
    <t>Loans and Leases Receivable, Allowance</t>
  </si>
  <si>
    <t>Assets</t>
  </si>
  <si>
    <t>Liabilities</t>
  </si>
  <si>
    <t>On-balance sheet variable interest entities</t>
  </si>
  <si>
    <t>Consumer portfolio segment | On-balance sheet variable interest entities</t>
  </si>
  <si>
    <t>Commercial portfolio segment | On-balance sheet variable interest entities</t>
  </si>
  <si>
    <t>Securitizations and Variable Interest Entities (Schedule of Cash Flow Received from and Paid to Nonconsolidated Securitization Entities) (Details) - Off-balance sheet variable interest entities - USD ($) $ in Millions</t>
  </si>
  <si>
    <t>Consumer Automotive Industry Sector</t>
  </si>
  <si>
    <t>Cash Flow Received and Paid to Nonconsolidated Securitization Entities [Line Items]</t>
  </si>
  <si>
    <t>Cash flows received on retained interests in securitization entities</t>
  </si>
  <si>
    <t>Cash flows between transferor and transferee, servicing fees</t>
  </si>
  <si>
    <t>Cash flows between transferor and transferee, disbursement for repurchases during the period</t>
  </si>
  <si>
    <t>Cash Flows Between Transferor and Transferee, Proceeds from New Transfers</t>
  </si>
  <si>
    <t>Cash Flow Between Transferee and Transferor Representations And Warranties Obligations</t>
  </si>
  <si>
    <t>Other cash flows</t>
  </si>
  <si>
    <t>Consumer Mortgage Industry Sector</t>
  </si>
  <si>
    <t>Securitizations and Variable Interest Entities (Schedule of Quantitative Information and Net Credit Losses about Securitized and Other Financial Assets Managed Together) (Details) - Consumer Automotive Industry Sector - USD ($) $ in Millions</t>
  </si>
  <si>
    <t>Derecognized Assets, Securitized or Asset-backed Financing Arrangement Assets and any Other Financial Assets Managed Together [Line Items]</t>
  </si>
  <si>
    <t>Loans managed and securitized, principal amount outstanding</t>
  </si>
  <si>
    <t>Derecognized Assets, Securitized or Asset-backed Financing Arrangement Assets and any Other Financial Assets Managed Together, Delinquent Amount at End of Period</t>
  </si>
  <si>
    <t>Derecognized Assets, Securitized or Asset-backed Financing Arrangement Assets and any Other Financial Assets Managed Together, Net Credit Losses During Period</t>
  </si>
  <si>
    <t>Whole Loan Sales</t>
  </si>
  <si>
    <t>Variable Interest Entity, Not Primary Beneficiary [Member]</t>
  </si>
  <si>
    <t>Securitizations and Variable Interest Entities Securitizations and Variable Interest Entities (Affordable Housing Investments) (Details) - USD ($) $ in Millions</t>
  </si>
  <si>
    <t>Affordable Housing Tax Credits and Other Tax Benefits, Amount</t>
  </si>
  <si>
    <t>Amortization Method Qualified Affordable Housing Project Investments, Amortization</t>
  </si>
  <si>
    <t>Affordable Housing Project Investment, Write-down, Amount</t>
  </si>
  <si>
    <t>Amortization Method Qualified Affordable Housing Project Investments</t>
  </si>
  <si>
    <t>Qualified Affordable Housing Project Investments, Commitment</t>
  </si>
  <si>
    <t>Premiums Receivable and Other Insurance Assets Premiums Receivable and Other Insurance Assets (Details) - USD ($) $ in Millions</t>
  </si>
  <si>
    <t>Prepaid reinsurance premiums</t>
  </si>
  <si>
    <t>Reinsurance recoverables on unpaid losses</t>
  </si>
  <si>
    <t>Reinsurance recoverables on paid losses</t>
  </si>
  <si>
    <t>Premiums receivable</t>
  </si>
  <si>
    <t>Deferred policy acquisition cost</t>
  </si>
  <si>
    <t>Other Assets (Schedule of Other Assets) (Details) - USD ($) $ in Millions</t>
  </si>
  <si>
    <t>Property and equipment at cost</t>
  </si>
  <si>
    <t>Accumulated depreciation, property and equipment</t>
  </si>
  <si>
    <t>Property and equipment, net</t>
  </si>
  <si>
    <t>Nonmarketable equity securities</t>
  </si>
  <si>
    <t>Investments in qualified affordable housing projects</t>
  </si>
  <si>
    <t>Restricted cash collections for securitization trusts</t>
  </si>
  <si>
    <t>Accrued interest, late fees, and rent receivables</t>
  </si>
  <si>
    <t>Equity method investments</t>
  </si>
  <si>
    <t>Other accounts receivable</t>
  </si>
  <si>
    <t>Restricted cash and cash equivalents</t>
  </si>
  <si>
    <t>Net intangible assets</t>
  </si>
  <si>
    <t>Fair value of derivative contracts in receivable position</t>
  </si>
  <si>
    <t>Deferred tax assets, net</t>
  </si>
  <si>
    <t>Other assets, other</t>
  </si>
  <si>
    <t>Total other assets</t>
  </si>
  <si>
    <t>Federal Home Loan Bank stock</t>
  </si>
  <si>
    <t>Federal Reserve Bank stock</t>
  </si>
  <si>
    <t>Equity securities without a readily determinable fair value</t>
  </si>
  <si>
    <t>Equity securities without readily determinable fair value, upward price adjustment, annual amount</t>
  </si>
  <si>
    <t>Equity securities without readily determinable fair value, impairment loss, annual amount</t>
  </si>
  <si>
    <t>Equity securities without readily determinable fair value, upward price adjustment, cumulative amount</t>
  </si>
  <si>
    <t>Impairment related to equity securities without a readily determinable fair value</t>
  </si>
  <si>
    <t>Intangible Assets, Gross (Excluding Goodwill)</t>
  </si>
  <si>
    <t>Goodwill [Line Items]</t>
  </si>
  <si>
    <t>Accumulated depreciation of intangible assets</t>
  </si>
  <si>
    <t>Goodwill, acquired during period</t>
  </si>
  <si>
    <t>Deposit Liabilities (Schedule of Deposit Liabilities) (Details) - USD ($) $ in Millions</t>
  </si>
  <si>
    <t>Noninterest-bearing deposits</t>
  </si>
  <si>
    <t>Interest-bearing Deposit Liabilities, by Component [Abstract]</t>
  </si>
  <si>
    <t>Interest-bearing deposits, savings and money-market checking accounts</t>
  </si>
  <si>
    <t>Interest-bearing deposits, certificates of deposits</t>
  </si>
  <si>
    <t>Interest-bearing deposits, other</t>
  </si>
  <si>
    <t>Certificates of deposit, $100,000 or more</t>
  </si>
  <si>
    <t>Certificates of deposit, in excess of $250,000 federal insurance limit</t>
  </si>
  <si>
    <t>Deposit Liabilities Deposit Liabilities (Time Deposit Maturities) (Details) - USD ($) $ in Millions</t>
  </si>
  <si>
    <t>Due in 2020</t>
  </si>
  <si>
    <t>Due in 2021</t>
  </si>
  <si>
    <t>Due in 2022</t>
  </si>
  <si>
    <t>Due in 2023</t>
  </si>
  <si>
    <t>Due in 2024</t>
  </si>
  <si>
    <t>Total certificates of deposit</t>
  </si>
  <si>
    <t>Debt (Schedule of Short-term Debt) (Details) - USD ($) $ in Millions</t>
  </si>
  <si>
    <t>Short-term Debt [Line Items]</t>
  </si>
  <si>
    <t>Demand notes</t>
  </si>
  <si>
    <t>Federal Home Loan Bank, advances</t>
  </si>
  <si>
    <t>Securities sold under agreements to repurchase</t>
  </si>
  <si>
    <t>Total short-term borrowings</t>
  </si>
  <si>
    <t>Weighted Average Interest Rate</t>
  </si>
  <si>
    <t>2.50%</t>
  </si>
  <si>
    <t>Non-derivative Cash Collateral Placed with Counterparties Associated with the Repurchase Agreements</t>
  </si>
  <si>
    <t>Non-derivative cash collateral received from counterparties associated with repurchase agreements</t>
  </si>
  <si>
    <t>Non-derivative noncash collateral received from counterparties associated with repurchase agreements</t>
  </si>
  <si>
    <t>Unsecured debt</t>
  </si>
  <si>
    <t>Secured debt</t>
  </si>
  <si>
    <t>Financial instruments sold under agreements to repurchase</t>
  </si>
  <si>
    <t>Debt (Long-term Debt) (Details) - USD ($) $ in Millions</t>
  </si>
  <si>
    <t>Debt Instrument [Line Items]</t>
  </si>
  <si>
    <t>Total long-term debt</t>
  </si>
  <si>
    <t>Debt Instrument, Interest Rate, Stated Percentage</t>
  </si>
  <si>
    <t>8.125%</t>
  </si>
  <si>
    <t>Subordinated Debt</t>
  </si>
  <si>
    <t>Secured Debt</t>
  </si>
  <si>
    <t>Long-term debt, due within one year</t>
  </si>
  <si>
    <t>Long-term debt, due after one year</t>
  </si>
  <si>
    <t>Debt converted from fixed-rate into variable-rate</t>
  </si>
  <si>
    <t>Long-term Debt, Percentage Bearing Fixed Interest, Amount</t>
  </si>
  <si>
    <t>Long-term Debt, Percentage Bearing Variable Interest, Amount</t>
  </si>
  <si>
    <t>Trust preferred securities</t>
  </si>
  <si>
    <t>Long-term Debt, Fair Value Hedge Basis Adjustment</t>
  </si>
  <si>
    <t>Debt, Weighted Average Interest Rate</t>
  </si>
  <si>
    <t>6.34%</t>
  </si>
  <si>
    <t>6.29%</t>
  </si>
  <si>
    <t>Unsecured debt | Minimum</t>
  </si>
  <si>
    <t>1.71%</t>
  </si>
  <si>
    <t>2.42%</t>
  </si>
  <si>
    <t>Unsecured debt | Maximum</t>
  </si>
  <si>
    <t>8.00%</t>
  </si>
  <si>
    <t>8.40%</t>
  </si>
  <si>
    <t>2.44%</t>
  </si>
  <si>
    <t>2.54%</t>
  </si>
  <si>
    <t>Long-term Debt, No stated interest rate</t>
  </si>
  <si>
    <t>Variable Interest Entity Debt</t>
  </si>
  <si>
    <t>Secured debt | Committed funding facilities</t>
  </si>
  <si>
    <t>Long-term line of credit</t>
  </si>
  <si>
    <t>Secured debt | Minimum</t>
  </si>
  <si>
    <t>1.35%</t>
  </si>
  <si>
    <t>1.26%</t>
  </si>
  <si>
    <t>Secured debt | Maximum</t>
  </si>
  <si>
    <t>4.03%</t>
  </si>
  <si>
    <t>4.50%</t>
  </si>
  <si>
    <t>Federal Home Loan Bank advances</t>
  </si>
  <si>
    <t>Debt (Scheduled Remaining Maturity of Long-term Debt) (Details) - USD ($) $ in Millions</t>
  </si>
  <si>
    <t>Long-term debt, maturities, repayments of principal in next 12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 Unsecured debt</t>
  </si>
  <si>
    <t>Long-term debt | Secured debt</t>
  </si>
  <si>
    <t>Original issue discount | Unsecured debt</t>
  </si>
  <si>
    <t>Debt instrument, unamortized discount, current</t>
  </si>
  <si>
    <t>Debt instrument, unamortized discount</t>
  </si>
  <si>
    <t>Original issue discount | Unsecured debt | Debt instrument, redemption, period two</t>
  </si>
  <si>
    <t>Debt instrument, unamortized discount, noncurrent</t>
  </si>
  <si>
    <t>Original issue discount | Unsecured debt | Debt instrument, redemption, period three</t>
  </si>
  <si>
    <t>Original issue discount | Unsecured debt | Debt Instrument, redemption, period four</t>
  </si>
  <si>
    <t>Original issue discount | Unsecured debt | Debt Instrument, redemption, period five</t>
  </si>
  <si>
    <t>Original issue discount | Unsecured debt | Debt instrument, redemption, period six</t>
  </si>
  <si>
    <t>Debt (Pledged Assets Related to Secured Borrowings and Repurchase Agreement) (Details) - USD ($) $ in Millions</t>
  </si>
  <si>
    <t>Pledged Assets related to secured borrowings [Line Items]</t>
  </si>
  <si>
    <t>Pledged financial instruments, investment securities</t>
  </si>
  <si>
    <t>Pledged assets, mortgage assets held-for-investment and lending receivables</t>
  </si>
  <si>
    <t>Pledged assets,operating leases</t>
  </si>
  <si>
    <t>Pledged assets, restricted as collateral</t>
  </si>
  <si>
    <t>Ally Bank</t>
  </si>
  <si>
    <t>Pledged assets for Federal Home Loan Bank | Ally Bank</t>
  </si>
  <si>
    <t>Pledged assets for Federal Reserve Bank | Ally Bank</t>
  </si>
  <si>
    <t>Pledged assets, finance receivables</t>
  </si>
  <si>
    <t>Consumer portfolio segment | Automotive loan | Ally Bank</t>
  </si>
  <si>
    <t>Commercial portfolio segment | Automotive loan | Ally Bank</t>
  </si>
  <si>
    <t>Debt (Narrative - Trust Preferred Securities) (Details) $ / shares in Units, $ in Billions</t>
  </si>
  <si>
    <t>Dec. 31, 2019USD ($)$ / shares</t>
  </si>
  <si>
    <t>Narrative - Trust Preferred Securities [Line Items]</t>
  </si>
  <si>
    <t>Trust preferred securities, fixed rate, floating rate, percentage</t>
  </si>
  <si>
    <t>Preferred stock, liquidation amount per share | $ / shares</t>
  </si>
  <si>
    <t>Distribution payable in addition to annual rate equal to three-month London interbank offer rate, percentage</t>
  </si>
  <si>
    <t>5.785%</t>
  </si>
  <si>
    <t>Period of consecutive quarters for which Ally has right to defer interest payments, maximum</t>
  </si>
  <si>
    <t>Redemption price, percentage of principal debt, plus accrued and unpaid interest</t>
  </si>
  <si>
    <t>100.00%</t>
  </si>
  <si>
    <t>Fixed income interest rate</t>
  </si>
  <si>
    <t>Series 2 TRUPS included in Tier 1 capital</t>
  </si>
  <si>
    <t>Debt (Committed Funding Facilities) (Details) - Committed funding facilities - Secured debt - USD ($) $ in Millions</t>
  </si>
  <si>
    <t>Line of credit facility, maximum borrowing capacity</t>
  </si>
  <si>
    <t>Line of credit facility, remaining borrowing capacity</t>
  </si>
  <si>
    <t>Revolving credit facility</t>
  </si>
  <si>
    <t>Secured funding facilities, revolving, one year or greater</t>
  </si>
  <si>
    <t>Ally Financial Inc</t>
  </si>
  <si>
    <t>Accrued Expenses and Other Liabilities (Schedule of Accrued Expenses and Other Liabilities) (Details) - USD ($) $ in Millions</t>
  </si>
  <si>
    <t>Accounts payable</t>
  </si>
  <si>
    <t>Unfunded commitments for investment in qualified affordable housing projects</t>
  </si>
  <si>
    <t>Net deferred tax liabilities</t>
  </si>
  <si>
    <t>Cash collateral received from counterparties</t>
  </si>
  <si>
    <t>Deferred revenue</t>
  </si>
  <si>
    <t>Fair value of derivative contracts in payable position</t>
  </si>
  <si>
    <t>Total accrued expenses and other liabilities</t>
  </si>
  <si>
    <t>Equity Equity (Details) - shares</t>
  </si>
  <si>
    <t>Change in Common Stock Outstanding</t>
  </si>
  <si>
    <t>Total issued at January 1,</t>
  </si>
  <si>
    <t>Employee benefits and compensation plans</t>
  </si>
  <si>
    <t>Total issued at December 31,</t>
  </si>
  <si>
    <t>Treasury balance at January 1,</t>
  </si>
  <si>
    <t>Treasury balance at December 31,</t>
  </si>
  <si>
    <t>Accumulated Other Comprehensive (Loss) Income (Rollforward) (Details) - USD ($) $ in Millions</t>
  </si>
  <si>
    <t>Jan. 01, 2017</t>
  </si>
  <si>
    <t>Other Comprehensive Income (Loss), Securities, Available-for-sale, Adjustment, after Tax [Abstract]</t>
  </si>
  <si>
    <t>Accumulated other comprehensive income (loss), investment securities, adjustment, after tax</t>
  </si>
  <si>
    <t>Accumulated other comprehensive income (loss), translation adjustment, net of tax</t>
  </si>
  <si>
    <t>Other comprehensive income (loss), foreign currency translation adjustment, net of tax</t>
  </si>
  <si>
    <t>Accumulated other comprehensive income (loss), cumulative changes in net gain (loss) from cash flow hedges, net of tax</t>
  </si>
  <si>
    <t>Other comprehensive income (loss), cash flow hedges, net change, after tax</t>
  </si>
  <si>
    <t>Other Comprehensive Income (Loss), Defined Benefit Plan, Net of Tax [Abstract]</t>
  </si>
  <si>
    <t>Accumulated other comprehensive income (loss), defined benefit pension plans, after tax</t>
  </si>
  <si>
    <t>Accumulated Other Comprehensive Income (Loss), Net of Tax [Abstract]</t>
  </si>
  <si>
    <t>Total accumulated other comprehensive loss, net of tax</t>
  </si>
  <si>
    <t>Other comprehensive income (loss), net of tax</t>
  </si>
  <si>
    <t>Accounting Standards Update 2016-01</t>
  </si>
  <si>
    <t>Accounting Standards Update 2018-02</t>
  </si>
  <si>
    <t>Accumulated Other Comprehensive (Loss) Income (Before and After Tax) (Details) - USD ($) $ in Millions</t>
  </si>
  <si>
    <t>Other Comprehensive Income (Loss), Securities, Available-for-sale, Adjustment, before Tax [Abstract]</t>
  </si>
  <si>
    <t>Other compehrensive income (loss), investment securities, net unrealized gains (losses) arising during the period, before tax</t>
  </si>
  <si>
    <t>Other compehrensive income (loss), investement securities, net realized gains reclassified to income from continuing operations, before tax</t>
  </si>
  <si>
    <t>Other comprehensive income, investment securities, net change, before tax</t>
  </si>
  <si>
    <t>Other Comprehensive Income (Loss), Securities, Available-for-sale, Tax [Abstract]</t>
  </si>
  <si>
    <t>Other comprehensive income (loss), investment securities, unrealized holding gains (losses) arising during the period, tax</t>
  </si>
  <si>
    <t>Other comprehensive income (loss), investment securities, net realized gains reclassified to income from continuing operations, tax effect</t>
  </si>
  <si>
    <t>Other comprehensive income (loss), investment securities, net change, tax effect</t>
  </si>
  <si>
    <t>Other Comprehensive Income (Loss), Foreign Currency Transaction and Translation Adjustment, before Tax [Abstract]</t>
  </si>
  <si>
    <t>Other comprehensive income (loss), translation adjustments, net change, before tax</t>
  </si>
  <si>
    <t>Other Comprehensive Income (Loss), Foreign Currency Translation Adjustment, Tax [Abstract]</t>
  </si>
  <si>
    <t>Other comprehensive income (loss), translation adjustments, net unrealized gains (losses) arising during the period, tax effect</t>
  </si>
  <si>
    <t>Other Comprehensive Income (Loss), Net investment hedges, before Tax [Abstract]</t>
  </si>
  <si>
    <t>Other comprehensive income (loss), net investment hedges, unrealized gains (losses) arising during the period, before tax</t>
  </si>
  <si>
    <t>Other Comprehensive Income (Loss), Net investment hedges, Tax [Abstract]</t>
  </si>
  <si>
    <t>Other comprehensive income (loss), net investment hedges, net unrealized gains arising during the period, tax effect</t>
  </si>
  <si>
    <t>Other Comprehensive Income (Loss), Net investment hedges, Net of Tax [Abstract]</t>
  </si>
  <si>
    <t>Net investment hedges, unrealized gains (losses) arising during the period, after tax</t>
  </si>
  <si>
    <t>Other Comprehensive Income (Loss), Cash Flow Hedge, Gain (Loss), after Reclassification, before Tax [Abstract]</t>
  </si>
  <si>
    <t>Other comprehensive income (loss), cash flow hedges, net unrealized gains (losses) arising during the period before tax</t>
  </si>
  <si>
    <t>Other comprehensive income (loss), cash flow hedge, gain (loss), reclassification, before tax</t>
  </si>
  <si>
    <t>Other comprehensive income (loss), cash flow hedge, gain (loss), after reclassification, before tax</t>
  </si>
  <si>
    <t>Other Comprehensive Income (Loss), Cash Flow Hedge, Gain (Loss), after Reclassification, Tax [Abstract]</t>
  </si>
  <si>
    <t>Other comprehensive income (loss), cash flow hedges, net unrealized gains arising during the period, tax</t>
  </si>
  <si>
    <t>Other comprehensive income (loss), cash flow hedge, gain (loss), reclassification, tax</t>
  </si>
  <si>
    <t>Other comprehensive income (loss), cash flow hedge, gain (loss), after reclassification, tax</t>
  </si>
  <si>
    <t>Other Comprehensive (Income) Loss, Defined Benefit Plan, before Tax [Abstract]</t>
  </si>
  <si>
    <t>Other comprehensive income (loss), defined benefit pension plans, net unrealized gains (losses) arising during period, before tax</t>
  </si>
  <si>
    <t>Other Comprehensive (Income) Loss, Defined Benefit Plan, Tax [Abstract]</t>
  </si>
  <si>
    <t>Other comprehensive income (loss), defined benefit pension plans, net unrealized gains (losses) arising during period, tax</t>
  </si>
  <si>
    <t>Other comprehensive (income), defined benefit pension plans, net unrealized gains (losses) arising during period, after tax</t>
  </si>
  <si>
    <t>Other Comprehensive Income (Loss), before Tax [Abstract]</t>
  </si>
  <si>
    <t>Other comprehensive income (loss), before tax</t>
  </si>
  <si>
    <t>Other Comprehensive Income (Loss), Tax [Abstract]</t>
  </si>
  <si>
    <t>Other comprehensive income (loss), tax effect</t>
  </si>
  <si>
    <t>Earnings per Common Share (Schedule of Basic and Diluted Earnings per Common Share) (Details) - USD ($) $ / shares in Units, shares in Thousands, $ in Millions</t>
  </si>
  <si>
    <t>(Loss) income from discontinued operations, net of tax</t>
  </si>
  <si>
    <t>Net income attributable to common shareholders</t>
  </si>
  <si>
    <t>Basic weighted-average common shares outstanding</t>
  </si>
  <si>
    <t>Diluted weighted-average common shares outstanding</t>
  </si>
  <si>
    <t>Regulatory Capital and Other Regulatory Matters (Schedule of Regulatory Capital Amount and Ratios) (Details) - USD ($) $ in Millions</t>
  </si>
  <si>
    <t>Compliance with Regulatory Capital Requirements under Banking Regulations [Line Items]</t>
  </si>
  <si>
    <t>BHC enhanced prudential standards, minimum</t>
  </si>
  <si>
    <t>Liquidity coverage ratio weighted wholesale funding threshold</t>
  </si>
  <si>
    <t>Common Equity Tier One Capital – threshold for deduction of certain items, individually</t>
  </si>
  <si>
    <t>10.00%</t>
  </si>
  <si>
    <t>Common Equity Tier One Capital - threshold for deduction of certain items, collectively</t>
  </si>
  <si>
    <t>Risk weighting for certain items not deducted</t>
  </si>
  <si>
    <t>Common Equity Tier One Capital - threshold for deduction of certain items, transitional</t>
  </si>
  <si>
    <t>Risk weighting for certain items not deducted, transitional</t>
  </si>
  <si>
    <t>250.00%</t>
  </si>
  <si>
    <t>BHC stress test threshold</t>
  </si>
  <si>
    <t>BHC capital requirement, dividend payout ratio</t>
  </si>
  <si>
    <t>30.00%</t>
  </si>
  <si>
    <t>Common equity tier one capital ratio</t>
  </si>
  <si>
    <t>9.54%</t>
  </si>
  <si>
    <t>9.14%</t>
  </si>
  <si>
    <t>Common equity tier one capital</t>
  </si>
  <si>
    <t>Tier one capital to risk-weighted assets, amount</t>
  </si>
  <si>
    <t>Tier one capital to risk-weighted assets, ratio</t>
  </si>
  <si>
    <t>11.22%</t>
  </si>
  <si>
    <t>10.80%</t>
  </si>
  <si>
    <t>Capital to risk-weighted assets, amount</t>
  </si>
  <si>
    <t>Capital to risk-weighted assets, ratio</t>
  </si>
  <si>
    <t>12.76%</t>
  </si>
  <si>
    <t>12.31%</t>
  </si>
  <si>
    <t>Tier one leverage to adjusted quarterly average assets, amount</t>
  </si>
  <si>
    <t>Tier one leverage to adjusted quarterly average assets, ratio</t>
  </si>
  <si>
    <t>9.08%</t>
  </si>
  <si>
    <t>9.00%</t>
  </si>
  <si>
    <t>12.30%</t>
  </si>
  <si>
    <t>12.61%</t>
  </si>
  <si>
    <t>13.21%</t>
  </si>
  <si>
    <t>13.42%</t>
  </si>
  <si>
    <t>10.01%</t>
  </si>
  <si>
    <t>10.69%</t>
  </si>
  <si>
    <t>Tier one capital to risk-weighted assets, required minimum</t>
  </si>
  <si>
    <t>6.00%</t>
  </si>
  <si>
    <t>Capital to risk-weighted assets, required minimum</t>
  </si>
  <si>
    <t>Minimum capital conservation buffer</t>
  </si>
  <si>
    <t>1.875%</t>
  </si>
  <si>
    <t>Tier one leverage ratio, minimum</t>
  </si>
  <si>
    <t>Minimum | Ally Financial Inc</t>
  </si>
  <si>
    <t>Tier one capital to risk-weighted assets, well-capitalized minimum</t>
  </si>
  <si>
    <t>Capital to risk weighted assets, well-capitalzed minimum</t>
  </si>
  <si>
    <t>Minimum | Ally Bank</t>
  </si>
  <si>
    <t>Common Equity Tier One Capital Ratio Required To Be Well Capitalized</t>
  </si>
  <si>
    <t>6.50%</t>
  </si>
  <si>
    <t>Tier one leverage to adjusted quarterly average assets, well-capitalized minimum</t>
  </si>
  <si>
    <t>5.00%</t>
  </si>
  <si>
    <t>Regulatory Capital and Other Regulatory Matters (Common Share Repurchases) (Details) - USD ($) $ / shares in Units, $ in Millions</t>
  </si>
  <si>
    <t>Jan. 13, 2020</t>
  </si>
  <si>
    <t>Accelerated Share Repurchases [Line Items]</t>
  </si>
  <si>
    <t>Treasury stock, common, amount</t>
  </si>
  <si>
    <t>Treasury stock, common, shares</t>
  </si>
  <si>
    <t>Dividends declared, amount per common share</t>
  </si>
  <si>
    <t>Cash dividends from bank subsidiaries</t>
  </si>
  <si>
    <t>FRB required reserve balance</t>
  </si>
  <si>
    <t>Statutory Accounting Practices, Statutory Amount Available for Dividend Payments</t>
  </si>
  <si>
    <t>Current period</t>
  </si>
  <si>
    <t>Stock repurchase program, authorized amount</t>
  </si>
  <si>
    <t>Increase (decrease) in share repurchase program</t>
  </si>
  <si>
    <t>Common stock | Subsequent event</t>
  </si>
  <si>
    <t>Dividends Payable, Date Declared</t>
  </si>
  <si>
    <t>Jan. 13,
		2020</t>
  </si>
  <si>
    <t>Dividends Payable, Date to be Paid</t>
  </si>
  <si>
    <t>Feb. 14,
		2020</t>
  </si>
  <si>
    <t>Guarantors</t>
  </si>
  <si>
    <t>Derivative Instruments and Hedging Activities (Narrative) (Details) - USD ($) $ in Millions</t>
  </si>
  <si>
    <t>Noncash collateral placed with counterparties</t>
  </si>
  <si>
    <t>Cash collateral placed with counterparties</t>
  </si>
  <si>
    <t>Noncash collateral received from counterparties</t>
  </si>
  <si>
    <t>Derivative Instruments and Hedging Activities (Fair Value Amounts of Derivative Instruments Reported on our Condensed Consolidated Balance Sheet) (Details) - USD ($) $ in Millions</t>
  </si>
  <si>
    <t>Derivatives, Fair Value [Line Items]</t>
  </si>
  <si>
    <t>Derivative, notional amount</t>
  </si>
  <si>
    <t>Designated as hedging instrument</t>
  </si>
  <si>
    <t>Not designated as hedging instrument</t>
  </si>
  <si>
    <t>Interest rate contracts | Not designated as hedging instrument</t>
  </si>
  <si>
    <t>Interest rate swaps | Designated as hedging instrument</t>
  </si>
  <si>
    <t>Interest rate purchased options | Designated as hedging instrument</t>
  </si>
  <si>
    <t>Interest rate purchased options | Not designated as hedging instrument</t>
  </si>
  <si>
    <t>Interest rate futures and forwards | Not designated as hedging instrument</t>
  </si>
  <si>
    <t>Interest rate written options | Not designated as hedging instrument</t>
  </si>
  <si>
    <t>Foreign exchange contracts | Not designated as hedging instrument</t>
  </si>
  <si>
    <t>Foreign exchange forwards | Designated as hedging instrument</t>
  </si>
  <si>
    <t>Foreign exchange futures and forwards | Not designated as hedging instrument</t>
  </si>
  <si>
    <t>Derivative Instruments and Hedging Activities (Schedule of Fair Value Hedging Instruments, Statements of Financial Performance and Financial Position, Location) (Details) - USD ($) $ in Millions</t>
  </si>
  <si>
    <t>Derivative Instruments and Hedging Activities Disclosures [Line Items]</t>
  </si>
  <si>
    <t>Hedged Asset, Fair Value Hedge</t>
  </si>
  <si>
    <t>Hedged Asset, Fair Value Hedge, Cumulative Increase (Decrease)</t>
  </si>
  <si>
    <t>Closed Portfolio and Beneficial Interest, Last-of-Layer, Amortized Cost</t>
  </si>
  <si>
    <t>Hedged Asset, Discontinued Fair Value Hedge, Last-of-Layer, Amount</t>
  </si>
  <si>
    <t>Hedge basis adjustment, last-of-layer</t>
  </si>
  <si>
    <t>Hedged asset, last-of-layer, amount</t>
  </si>
  <si>
    <t>Finance receivables and Loans, net</t>
  </si>
  <si>
    <t>Hedged Liability, Fair Value Hedge</t>
  </si>
  <si>
    <t>Hedged Liability, Fair Value Hedge, Cumulative Increase (Decrease)</t>
  </si>
  <si>
    <t>Discontinued hedge | Available-for-sale securities</t>
  </si>
  <si>
    <t>Hedged Asset, Discontinued Fair Value Hedge, Cumulative Increase (Decrease)</t>
  </si>
  <si>
    <t>Discontinued hedge | Finance receivables and Loans, net</t>
  </si>
  <si>
    <t>Discontinued hedge | Long-term debt</t>
  </si>
  <si>
    <t>Hedged Liability, Discontinued Fair Value Hedge, Cumulative Increase (Decrease)</t>
  </si>
  <si>
    <t>Derivative Instruments and Hedging Activities (Statement of Gains and Losses on Derivative Instruments Reported in Statement of Comprehensive Income) (Details) - Not designated as hedging instrument - USD ($) $ in Millions</t>
  </si>
  <si>
    <t>Derivative Instruments, Gain (Loss) [Line Items]</t>
  </si>
  <si>
    <t>Gain (loss) on derivative instruments, net, pretax</t>
  </si>
  <si>
    <t>Interest rate contracts</t>
  </si>
  <si>
    <t>Foreign exchange contracts</t>
  </si>
  <si>
    <t>Gains on mortgage and automotive loans | Interest rate contracts</t>
  </si>
  <si>
    <t>Other income, net of losses | Interest rate contracts</t>
  </si>
  <si>
    <t>Other income, net of losses | Foreign exchange contracts</t>
  </si>
  <si>
    <t>Other operating expenses | Foreign exchange contracts</t>
  </si>
  <si>
    <t>Derivative Instruments and Hedging Activities (Derivative Instruments Designated as Fair Value Hedges, Gain (Loss)) (Details) - USD ($) $ in Millions</t>
  </si>
  <si>
    <t>Earnings on cash flow hedges to be recognized within twelve months</t>
  </si>
  <si>
    <t>Designated as hedging instrument | Interest and fees on finance receivables and loans</t>
  </si>
  <si>
    <t>Gain (loss) on fair value hedges</t>
  </si>
  <si>
    <t>Derivative, Gain (Loss) on Derivative, Net</t>
  </si>
  <si>
    <t>Designated as hedging instrument | Interest and dividends on investment securities and other earning assets</t>
  </si>
  <si>
    <t>Designated as hedging instrument | Interest on deposits</t>
  </si>
  <si>
    <t>Designated as hedging instrument | Interest on long-term debt</t>
  </si>
  <si>
    <t>Designated as hedging instrument | Unsecured debt | Interest and fees on finance receivables and loans</t>
  </si>
  <si>
    <t>Change in unrealized gain (loss) on hedged item in fair value hedge</t>
  </si>
  <si>
    <t>Change in unrealized gain (loss) on fair value hedging instruments</t>
  </si>
  <si>
    <t>Designated as hedging instrument | Unsecured debt | Interest and dividends on investment securities and other earning assets</t>
  </si>
  <si>
    <t>Designated as hedging instrument | Unsecured debt | Interest on deposits</t>
  </si>
  <si>
    <t>Designated as hedging instrument | Unsecured debt | Interest on long-term debt</t>
  </si>
  <si>
    <t>Designated as hedging instrument | Federal Home Loan Bank certificates and obligations | Interest and fees on finance receivables and loans</t>
  </si>
  <si>
    <t>Designated as hedging instrument | Federal Home Loan Bank certificates and obligations | Interest and dividends on investment securities and other earning assets</t>
  </si>
  <si>
    <t>Designated as hedging instrument | Federal Home Loan Bank certificates and obligations | Interest on deposits</t>
  </si>
  <si>
    <t>Designated as hedging instrument | Federal Home Loan Bank certificates and obligations | Interest on long-term debt</t>
  </si>
  <si>
    <t>Designated as hedging instrument | Available-for-sale securities | Interest and fees on finance receivables and loans</t>
  </si>
  <si>
    <t>Designated as hedging instrument | Available-for-sale securities | Interest and dividends on investment securities and other earning assets</t>
  </si>
  <si>
    <t>Designated as hedging instrument | Available-for-sale securities | Interest on deposits</t>
  </si>
  <si>
    <t>Designated as hedging instrument | Available-for-sale securities | Interest on long-term debt</t>
  </si>
  <si>
    <t>Designated as hedging instrument | Fixed-rate automotive loans | Interest and fees on finance receivables and loans</t>
  </si>
  <si>
    <t>Designated as hedging instrument | Fixed-rate automotive loans | Interest and dividends on investment securities and other earning assets</t>
  </si>
  <si>
    <t>Designated as hedging instrument | Fixed-rate automotive loans | Interest on deposits</t>
  </si>
  <si>
    <t>Designated as hedging instrument | Fixed-rate automotive loans | Interest on long-term debt</t>
  </si>
  <si>
    <t>Designated as hedging instrument | Deposit liabilities | Interest and fees on finance receivables and loans</t>
  </si>
  <si>
    <t>Interest rate cash flow hedge gain (loss) reclassified to earnings</t>
  </si>
  <si>
    <t>Designated as hedging instrument | Deposit liabilities | Interest and dividends on investment securities and other earning assets</t>
  </si>
  <si>
    <t>Designated as hedging instrument | Deposit liabilities | Interest on deposits</t>
  </si>
  <si>
    <t>Designated as hedging instrument | Deposit liabilities | Interest on long-term debt</t>
  </si>
  <si>
    <t>Designated as hedging instrument | Variable-rate borrowings | Interest and fees on finance receivables and loans</t>
  </si>
  <si>
    <t>Designated as hedging instrument | Variable-rate borrowings | Interest and dividends on investment securities and other earning assets</t>
  </si>
  <si>
    <t>Designated as hedging instrument | Variable-rate borrowings | Interest on deposits</t>
  </si>
  <si>
    <t>Designated as hedging instrument | Variable-rate borrowings | Interest on long-term debt</t>
  </si>
  <si>
    <t>Derivative Instruments and Hedging Activities (Interest and Amortization on Derivative Instruments) (Details) - Designated as hedging instrument - USD ($) $ in Millions</t>
  </si>
  <si>
    <t>Total Interest And Amortization Income (Expense) Hedging Relationship</t>
  </si>
  <si>
    <t>Gain (loss) on cash flow hedging relationships</t>
  </si>
  <si>
    <t>Unsecured debt | Interest and fees on finance receivables and loans</t>
  </si>
  <si>
    <t>Gain (loss) on amortization of deferred basis adjustments</t>
  </si>
  <si>
    <t>Gain (loss) on interest for qualifying hedge</t>
  </si>
  <si>
    <t>Unsecured debt | Interest and dividends on investment securities and other earning assets</t>
  </si>
  <si>
    <t>Unsecured debt | Interest on deposits</t>
  </si>
  <si>
    <t>Unsecured debt | Interest on long-term debt</t>
  </si>
  <si>
    <t>Federal Home Loan Bank certificates and obligations | Interest and fees on finance receivables and loans</t>
  </si>
  <si>
    <t>Federal Home Loan Bank certificates and obligations | Interest and dividends on investment securities and other earning assets</t>
  </si>
  <si>
    <t>Federal Home Loan Bank certificates and obligations | Interest on deposits</t>
  </si>
  <si>
    <t>Federal Home Loan Bank certificates and obligations | Interest on long-term debt</t>
  </si>
  <si>
    <t>Available-for-sale securities | Interest and fees on finance receivables and loans</t>
  </si>
  <si>
    <t>Available-for-sale securities | Interest and dividends on investment securities and other earning assets</t>
  </si>
  <si>
    <t>Available-for-sale securities | Interest on deposits</t>
  </si>
  <si>
    <t>Available-for-sale securities | Interest on long-term debt</t>
  </si>
  <si>
    <t>Fixed-rate automotive loans | Interest and fees on finance receivables and loans</t>
  </si>
  <si>
    <t>Fixed-rate automotive loans | Interest and dividends on investment securities and other earning assets</t>
  </si>
  <si>
    <t>Fixed-rate automotive loans | Interest on deposits</t>
  </si>
  <si>
    <t>Fixed-rate automotive loans | Interest on long-term debt</t>
  </si>
  <si>
    <t>Variable-rate borrowings | Interest and fees on finance receivables and loans</t>
  </si>
  <si>
    <t>Variable-rate borrowings | Interest and dividends on investment securities and other earning assets</t>
  </si>
  <si>
    <t>Variable-rate borrowings | Interest on deposits</t>
  </si>
  <si>
    <t>Variable-rate borrowings | Interest on long-term debt</t>
  </si>
  <si>
    <t>Deposit liabilities | Interest and fees on finance receivables and loans</t>
  </si>
  <si>
    <t>Deposit liabilities | Interest and dividends on investment securities and other earning assets</t>
  </si>
  <si>
    <t>Deposit liabilities | Interest on deposits</t>
  </si>
  <si>
    <t>Deposit liabilities | Interest on long-term debt</t>
  </si>
  <si>
    <t>Variable-rate commercial borrowings | Interest and fees on finance receivables and loans</t>
  </si>
  <si>
    <t>Variable-rate commercial borrowings | Interest and dividends on investment securities and other earning assets</t>
  </si>
  <si>
    <t>Variable-rate commercial borrowings | Interest on deposits</t>
  </si>
  <si>
    <t>Variable-rate commercial borrowings | Interest on long-term debt</t>
  </si>
  <si>
    <t>Derivative Instruments and Hedging Activities (Derivative Instruments Used in Net Investment Hedge Accounting Relationships) (Details) - USD ($) $ in Millions</t>
  </si>
  <si>
    <t>Gain (loss) recognized in other comprehensive income (loss), net investment hedge, foreign exchange contracts</t>
  </si>
  <si>
    <t>Interest rate contracts | Cash flow hedging</t>
  </si>
  <si>
    <t>Gain (loss) recognized in other comprehensive income (loss), cash flow hedge, interest rate contracts</t>
  </si>
  <si>
    <t>Foreign exchange contracts | Net investment hedging</t>
  </si>
  <si>
    <t>Derivative, Excluded Component, Gain (Loss), Recognized in Earnings</t>
  </si>
  <si>
    <t>Other Comprehensive Income (Loss), Net Investment Hedge, Gain (Loss), Reclassification, before Tax</t>
  </si>
  <si>
    <t>Income Taxes Income Taxes (Schedule of Significant Components of Income Tax Expense) (Details) - USD ($) $ in Millions</t>
  </si>
  <si>
    <t>Current Federal Tax Expense (Benefit)</t>
  </si>
  <si>
    <t>Current Foreign Tax Expense (Benefit)</t>
  </si>
  <si>
    <t>Current State and Local Tax Expense (Benefit)</t>
  </si>
  <si>
    <t>Total current tax expense (benefit)</t>
  </si>
  <si>
    <t>Deferred Federal Income Tax Expense (Benefit)</t>
  </si>
  <si>
    <t>Deferred Foreign Income Tax Expense (Benefit)</t>
  </si>
  <si>
    <t>Deferred State and Local Income Tax Expense (Benefit)</t>
  </si>
  <si>
    <t>Deferred Income Tax Expense (Benefit)</t>
  </si>
  <si>
    <t>Income Taxes Income Taxes (Schedule of Effective Income Tax Rate Reconciliation) (Details) - USD ($) $ in Millions</t>
  </si>
  <si>
    <t>Statutory U.S. federal tax expense</t>
  </si>
  <si>
    <t>Valuation allowance change, excluding expirations</t>
  </si>
  <si>
    <t>State and local income taxes, net of federal income tax benefit</t>
  </si>
  <si>
    <t>Nondeductible expenses</t>
  </si>
  <si>
    <t>Tax credits, excluding expirations</t>
  </si>
  <si>
    <t>Changes in unrecognized tax expenses (benefits)</t>
  </si>
  <si>
    <t>Change in enacted tax rate, amount</t>
  </si>
  <si>
    <t>Other tax adjustments, net</t>
  </si>
  <si>
    <t>Federal statutory income tax rate</t>
  </si>
  <si>
    <t>21.00%</t>
  </si>
  <si>
    <t>35.00%</t>
  </si>
  <si>
    <t>Income Taxes Income Taxes (Schedule of Deferred Tax Assets and Liabilities) (Details) - USD ($) $ in Millions</t>
  </si>
  <si>
    <t>Deferred tax assets, tax credit carryforwards</t>
  </si>
  <si>
    <t>Deferred tax assets, adjustment to loan value</t>
  </si>
  <si>
    <t>Deferred tax assets, state and local taxes</t>
  </si>
  <si>
    <t>Deferred tax assets, unearned insurance premiums</t>
  </si>
  <si>
    <t>Deferred tax assets, other</t>
  </si>
  <si>
    <t>Deferred tax assets, gross</t>
  </si>
  <si>
    <t>Deferred tax assets, valuation allowance</t>
  </si>
  <si>
    <t>Deferred tax assets, net of valuation allowance</t>
  </si>
  <si>
    <t>Deferred tax liabilities, lease transactions</t>
  </si>
  <si>
    <t>Deferred tax liabilities, deferred acquisiton cost</t>
  </si>
  <si>
    <t>Deferred tax liabilities, debt transactions</t>
  </si>
  <si>
    <t>Deferred tax liabilities, other</t>
  </si>
  <si>
    <t>Deferred tax liabilities, gross</t>
  </si>
  <si>
    <t>Net deferred tax (liabilities) assets</t>
  </si>
  <si>
    <t>Deferred tax liabilities, net</t>
  </si>
  <si>
    <t>Income Taxes Income Taxes (Schedule of Deferred Tax Assets and Related Valuation Allowance Recognized for Net Operating and Other Loss Carryforwards and Tax Carryforwards) (Details) - USD ($) $ in Millions</t>
  </si>
  <si>
    <t>Operating Loss Carryforwards [Line Items]</t>
  </si>
  <si>
    <t>Valuation allowance, tax credit carryforwards</t>
  </si>
  <si>
    <t>Net deferred tax assets, tax credit carryforwards</t>
  </si>
  <si>
    <t>Deferred tax assets, federal and state tax carryforwards</t>
  </si>
  <si>
    <t>Federal and state tax carryforwards valuation allowance</t>
  </si>
  <si>
    <t>Net deferred tax assets federal and state tax carryforwards</t>
  </si>
  <si>
    <t>Deferred tax liabilities, tax credit carryforwards</t>
  </si>
  <si>
    <t>Valuation allowance, other net deferred tax liabilities</t>
  </si>
  <si>
    <t>Deferred tax assets, gross, net of deferred tax liabilities</t>
  </si>
  <si>
    <t>Deferred Tax Liabilities, Net</t>
  </si>
  <si>
    <t>Foreign tax credits</t>
  </si>
  <si>
    <t>General business tax credit carryforward</t>
  </si>
  <si>
    <t>Federal jurisdiction</t>
  </si>
  <si>
    <t>Deferred tax assets, operating loss carryforwards</t>
  </si>
  <si>
    <t>Operating loss carryforwards, valuation allowance</t>
  </si>
  <si>
    <t>Net deferred tax assets operating loss carryforwards</t>
  </si>
  <si>
    <t>State and local jurisdiction</t>
  </si>
  <si>
    <t>Income Taxes Income Taxes (Schedule of Unrecognized Tax Benefits Roll Forward) (Details) - USD ($) $ in Millions</t>
  </si>
  <si>
    <t>Reconciliation of Unrecognized Tax Benefits, Excluding Amounts Pertaining to Examined Tax Returns [Roll Forward]</t>
  </si>
  <si>
    <t>Unrecognized tax benefits</t>
  </si>
  <si>
    <t>Unrecognized tax benefits, additions based on current period tax positions</t>
  </si>
  <si>
    <t>Unrecognized tax benefits, additions for prior period tax positions</t>
  </si>
  <si>
    <t>Unrecognized tax benefits, reductions for prior period tax positions</t>
  </si>
  <si>
    <t>Unrecognized tax benefits, reductions resulting from settlements</t>
  </si>
  <si>
    <t>Unrecognized tax benefits, reduction resulting from expiration of statue of limitations</t>
  </si>
  <si>
    <t>Income Taxes Income Taxes (Narrative - Unrecognized Tax Benefits) (Details) - USD ($) $ in Millions</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Share-based Compensation Plans Shared-based Compensation Plans (Details) - USD ($)</t>
  </si>
  <si>
    <t>Share-based Compensation Arrangement by Share-based Payment Award, Options, Outstanding [Roll Forward]</t>
  </si>
  <si>
    <t>Incentive compensation plan, shares available for future grants of equity-based awards</t>
  </si>
  <si>
    <t>Share-based compensation, RSUs and PSUs, outstanding, non-vested</t>
  </si>
  <si>
    <t>Share-based compensation, RSUs and PSUs, outstanding, non-vested, weighted-average grant date fair value per share</t>
  </si>
  <si>
    <t>Share-based compensation, RSUs and PSUs, granted</t>
  </si>
  <si>
    <t>Share-based compensation, RSUs and PSUs, granted, weighted-average grant date fair value per share</t>
  </si>
  <si>
    <t>Share-based compensation, RSUs and PSUs, vested</t>
  </si>
  <si>
    <t>Share-based compensation, RSUs and PSUs, vested, weighted-average grant date fair value per share</t>
  </si>
  <si>
    <t>Share-based compensation, RSUs and PSUs, forfeited</t>
  </si>
  <si>
    <t>Share-based compensation, RSUs and PSUs, forfeited, weighted-average grant date fair value per share</t>
  </si>
  <si>
    <t>Share-based compensation, expense</t>
  </si>
  <si>
    <t>Share-based Compensation Arrangement by Share-based Payment Award [Line Items]</t>
  </si>
  <si>
    <t>PSU awards payable upon vest</t>
  </si>
  <si>
    <t>Fair Value (Fair Value Measurements - Recurring Basis) (Details) - USD ($) $ in Millions</t>
  </si>
  <si>
    <t>Fair Value, Assets and Liabilities Measured on Recurring and Nonrecurring Basis [Line Items]</t>
  </si>
  <si>
    <t>Derivative assets</t>
  </si>
  <si>
    <t>Derivative liabilities</t>
  </si>
  <si>
    <t>Investment in any one industry did not exceed percentage</t>
  </si>
  <si>
    <t>13.00%</t>
  </si>
  <si>
    <t>Fair value, measurements, recurring</t>
  </si>
  <si>
    <t>Assets, fair value</t>
  </si>
  <si>
    <t>Liabilities, fair value</t>
  </si>
  <si>
    <t>Fair value, measurements, recurring | Interest rate contracts</t>
  </si>
  <si>
    <t>Fair value, measurements, recurring | Foreign exchange contracts</t>
  </si>
  <si>
    <t>Fair value, measurements, recurring | Equity securities</t>
  </si>
  <si>
    <t>Fair value, measurements, recurring | US Treasury</t>
  </si>
  <si>
    <t>Fair value, measurements, recurring | US States and political subdivisions</t>
  </si>
  <si>
    <t>Fair value, measurements, recurring | Foreign government</t>
  </si>
  <si>
    <t>Fair value, measurements, recurring | Agency mortgage-backed | Residential Mortgage</t>
  </si>
  <si>
    <t>Fair value, measurements, recurring | Agency mortgage-backed | Commercial Loan</t>
  </si>
  <si>
    <t>Fair value, measurements, recurring | Mortgage-backed residential</t>
  </si>
  <si>
    <t>Fair value, measurements, recurring | Mortgage-backed commercial</t>
  </si>
  <si>
    <t>Fair value, measurements, recurring | Asset-backed</t>
  </si>
  <si>
    <t>Fair value, measurements, recurring | Corporate debt</t>
  </si>
  <si>
    <t>Fair value, measurements, recurring | Loans held-for-sale</t>
  </si>
  <si>
    <t>Mortgage loans held-for-sale, fair value</t>
  </si>
  <si>
    <t>Fair value, measurements, recurring | Finance receivables and Loans, net | Consumer portfolio segment</t>
  </si>
  <si>
    <t>Fair value, measurements, recurring | Interests retained in financial asset sales</t>
  </si>
  <si>
    <t>Retained interest, fair value</t>
  </si>
  <si>
    <t>Fair value, measurements, recurring | Fair value, inputs, level 1</t>
  </si>
  <si>
    <t>Fair value, measurements, recurring | Fair value, inputs, level 1 | Interest rate contracts</t>
  </si>
  <si>
    <t>Fair value, measurements, recurring | Fair value, inputs, level 1 | Foreign exchange contracts</t>
  </si>
  <si>
    <t>Fair value, measurements, recurring | Fair value, inputs, level 1 | Equity securities</t>
  </si>
  <si>
    <t>Fair value, measurements, recurring | Fair value, inputs, level 1 | US Treasury</t>
  </si>
  <si>
    <t>Fair value, measurements, recurring | Fair value, inputs, level 1 | US States and political subdivisions</t>
  </si>
  <si>
    <t>Fair value, measurements, recurring | Fair value, inputs, level 1 | Foreign government</t>
  </si>
  <si>
    <t>Fair value, measurements, recurring | Fair value, inputs, level 1 | Agency mortgage-backed | Residential Mortgage</t>
  </si>
  <si>
    <t>Fair value, measurements, recurring | Fair value, inputs, level 1 | Agency mortgage-backed | Commercial Loan</t>
  </si>
  <si>
    <t>Fair value, measurements, recurring | Fair value, inputs, level 1 | Mortgage-backed residential</t>
  </si>
  <si>
    <t>Fair value, measurements, recurring | Fair value, inputs, level 1 | Mortgage-backed commercial</t>
  </si>
  <si>
    <t>Fair value, measurements, recurring | Fair value, inputs, level 1 | Asset-backed</t>
  </si>
  <si>
    <t>Fair value, measurements, recurring | Fair value, inputs, level 1 | Corporate debt</t>
  </si>
  <si>
    <t>Fair value, measurements, recurring | Fair value, inputs, level 1 | Loans held-for-sale</t>
  </si>
  <si>
    <t>Fair value, measurements, recurring | Fair value, inputs, level 1 | Finance receivables and Loans, net | Consumer portfolio segment</t>
  </si>
  <si>
    <t>Fair value, measurements, recurring | Fair value, inputs, level 1 | Interests retained in financial asset sales</t>
  </si>
  <si>
    <t>Fair value, measurements, recurring | Fair value, inputs, level 2</t>
  </si>
  <si>
    <t>Fair value, measurements, recurring | Fair value, inputs, level 2 | Interest rate contracts</t>
  </si>
  <si>
    <t>Fair value, measurements, recurring | Fair value, inputs, level 2 | Foreign exchange contracts</t>
  </si>
  <si>
    <t>Fair value, measurements, recurring | Fair value, inputs, level 2 | Equity securities</t>
  </si>
  <si>
    <t>Fair value, measurements, recurring | Fair value, inputs, level 2 | US Treasury</t>
  </si>
  <si>
    <t>Fair value, measurements, recurring | Fair value, inputs, level 2 | US States and political subdivisions</t>
  </si>
  <si>
    <t>Fair value, measurements, recurring | Fair value, inputs, level 2 | Foreign government</t>
  </si>
  <si>
    <t>Fair value, measurements, recurring | Fair value, inputs, level 2 | Agency mortgage-backed | Residential Mortgage</t>
  </si>
  <si>
    <t>Fair value, measurements, recurring | Fair value, inputs, level 2 | Agency mortgage-backed | Commercial Loan</t>
  </si>
  <si>
    <t>Fair value, measurements, recurring | Fair value, inputs, level 2 | Mortgage-backed residential</t>
  </si>
  <si>
    <t>Fair value, measurements, recurring | Fair value, inputs, level 2 | Mortgage-backed commercial</t>
  </si>
  <si>
    <t>Fair value, measurements, recurring | Fair value, inputs, level 2 | Asset-backed</t>
  </si>
  <si>
    <t>Fair value, measurements, recurring | Fair value, inputs, level 2 | Corporate debt</t>
  </si>
  <si>
    <t>Fair value, measurements, recurring | Fair value, inputs, level 2 | Loans held-for-sale</t>
  </si>
  <si>
    <t>Fair value, measurements, recurring | Fair value, inputs, level 2 | Finance receivables and Loans, net | Consumer portfolio segment</t>
  </si>
  <si>
    <t>Fair value, measurements, recurring | Fair value, inputs, level 2 | Interests retained in financial asset sales</t>
  </si>
  <si>
    <t>Fair value, measurements, recurring | Fair value, inputs, level 3</t>
  </si>
  <si>
    <t>Fair value, measurements, recurring | Fair value, inputs, level 3 | Interest rate contracts</t>
  </si>
  <si>
    <t>Fair value, measurements, recurring | Fair value, inputs, level 3 | Foreign exchange contracts</t>
  </si>
  <si>
    <t>Fair value, measurements, recurring | Fair value, inputs, level 3 | Equity securities</t>
  </si>
  <si>
    <t>Fair value, measurements, recurring | Fair value, inputs, level 3 | US Treasury</t>
  </si>
  <si>
    <t>Fair value, measurements, recurring | Fair value, inputs, level 3 | US States and political subdivisions</t>
  </si>
  <si>
    <t>Fair value, measurements, recurring | Fair value, inputs, level 3 | Foreign government</t>
  </si>
  <si>
    <t>Fair value, measurements, recurring | Fair value, inputs, level 3 | Agency mortgage-backed | Residential Mortgage</t>
  </si>
  <si>
    <t>Fair value, measurements, recurring | Fair value, inputs, level 3 | Agency mortgage-backed | Commercial Loan</t>
  </si>
  <si>
    <t>Fair value, measurements, recurring | Fair value, inputs, level 3 | Mortgage-backed residential</t>
  </si>
  <si>
    <t>Fair value, measurements, recurring | Fair value, inputs, level 3 | Mortgage-backed commercial</t>
  </si>
  <si>
    <t>Fair value, measurements, recurring | Fair value, inputs, level 3 | Asset-backed</t>
  </si>
  <si>
    <t>Fair value, measurements, recurring | Fair value, inputs, level 3 | Corporate debt</t>
  </si>
  <si>
    <t>Fair value, measurements, recurring | Fair value, inputs, level 3 | Loans held-for-sale</t>
  </si>
  <si>
    <t>Fair value, measurements, recurring | Fair value, inputs, level 3 | Finance receivables and Loans, net | Consumer portfolio segment</t>
  </si>
  <si>
    <t>Fair value, measurements, recurring | Fair value, inputs, level 3 | Interests retained in financial asset sales</t>
  </si>
  <si>
    <t>Fair Value (Fair Value Measurements - Reconciliation of Level 3 Assets And Liabilities) (Details) - USD ($) $ in Millions</t>
  </si>
  <si>
    <t>Fair Value, Assets Measured on Recurring Basis, Unobservable Input Reconciliation [Line Item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Unobservable Input Reconciliation, Calculation [Roll Forward]</t>
  </si>
  <si>
    <t>Fair value, measurement, recurring, asset, gain (loss) included in earnings</t>
  </si>
  <si>
    <t>Fair value, measurement, recurring, asset, gain (loss) included in other comprehensive income (loss)</t>
  </si>
  <si>
    <t>Fair value, measurement, recurring, asset, purchases</t>
  </si>
  <si>
    <t>Fair value, measurement, recurring, asset, sales</t>
  </si>
  <si>
    <t>Fair value, measurement , recurring, asset, issuances</t>
  </si>
  <si>
    <t>Fair value, measurement, recurring, asset, settlements</t>
  </si>
  <si>
    <t>Fair value, assets, recurring, net unrealized gains (losses)</t>
  </si>
  <si>
    <t>Fair value, assets measured on recurring basis, change in unrealized gain (loss) included in other comprehensive income</t>
  </si>
  <si>
    <t>Loans held-for-sale</t>
  </si>
  <si>
    <t>Finance receivables and Loans, net | Consumer Loan</t>
  </si>
  <si>
    <t>Interests retained in financial asset sales</t>
  </si>
  <si>
    <t>Fair value, measurement, recurring, asset value, beginning balance</t>
  </si>
  <si>
    <t>Fair value, measurement, recurring, asset value, ending balance</t>
  </si>
  <si>
    <t>Fair value, measurements, recurring | Available-for-sale securities</t>
  </si>
  <si>
    <t>Fair value, measurements, recurring | Finance receivables and Loans, net | Consumer Loan</t>
  </si>
  <si>
    <t>Fair value, measurements, recurring | Derivative assets</t>
  </si>
  <si>
    <t>Fair Value (Fair Value Measurements - Nonrecurring Basis) (Details) $ in Millions</t>
  </si>
  <si>
    <t>Automotive | Fair Value, measurements, nonrecurring</t>
  </si>
  <si>
    <t>Lower of cost or fair value, valuation reserve, or cumulative adjustments</t>
  </si>
  <si>
    <t>Automotive | Valuation technique, market approach | Fair Value, measurements, nonrecurring</t>
  </si>
  <si>
    <t>Automotive | Valuation technique, discounted cash flow | Fair Value, measurements, nonrecurring</t>
  </si>
  <si>
    <t>Automotive | Valuation technique, discounted cash flow | Minimum | Fair Value, measurements, nonrecurring</t>
  </si>
  <si>
    <t>Loans held-for-sale, measurement input</t>
  </si>
  <si>
    <t>Automotive | Valuation technique, discounted cash flow | Maximum | Fair Value, measurements, nonrecurring</t>
  </si>
  <si>
    <t>Automotive | Valuation technique, discounted cash flow | Weighted average | Fair Value, measurements, nonrecurring</t>
  </si>
  <si>
    <t>Loans held-for-sale, other | Fair Value, measurements, nonrecurring</t>
  </si>
  <si>
    <t>Loans held-for-sale | Fair Value, measurements, nonrecurring</t>
  </si>
  <si>
    <t>Commercial finance receivables and loans, automotive | Fair Value, measurements, nonrecurring</t>
  </si>
  <si>
    <t>Commercial finance receivables and loans, net, fair value</t>
  </si>
  <si>
    <t>Commercial finance receivables and loans, other | Fair Value, measurements, nonrecurring</t>
  </si>
  <si>
    <t>Commercial | Fair Value, measurements, nonrecurring</t>
  </si>
  <si>
    <t>Nonmarketable equity investments | Fair Value, measurements, nonrecurring</t>
  </si>
  <si>
    <t>Other assets, fair value</t>
  </si>
  <si>
    <t>Equity method investments | Fair Value, measurements, nonrecurring</t>
  </si>
  <si>
    <t>Repossessed and foreclosed assets | Fair Value, measurements, nonrecurring</t>
  </si>
  <si>
    <t>Assets | Fair Value, measurements, nonrecurring</t>
  </si>
  <si>
    <t>Fair value, inputs, level 1 | Automotive | Fair Value, measurements, nonrecurring</t>
  </si>
  <si>
    <t>Fair value, inputs, level 1 | Loans held-for-sale, other | Fair Value, measurements, nonrecurring</t>
  </si>
  <si>
    <t>Fair value, inputs, level 1 | Loans held-for-sale | Fair Value, measurements, nonrecurring</t>
  </si>
  <si>
    <t>Fair value, inputs, level 1 | Commercial finance receivables and loans, automotive | Fair Value, measurements, nonrecurring</t>
  </si>
  <si>
    <t>Fair value, inputs, level 1 | Commercial finance receivables and loans, other | Fair Value, measurements, nonrecurring</t>
  </si>
  <si>
    <t>Fair value, inputs, level 1 | Commercial | Fair Value, measurements, nonrecurring</t>
  </si>
  <si>
    <t>Fair value, inputs, level 1 | Nonmarketable equity investments | Fair Value, measurements, nonrecurring</t>
  </si>
  <si>
    <t>Fair value, inputs, level 1 | Equity method investments | Fair Value, measurements, nonrecurring</t>
  </si>
  <si>
    <t>Fair value, inputs, level 1 | Repossessed and foreclosed assets | Fair Value, measurements, nonrecurring</t>
  </si>
  <si>
    <t>Fair value, inputs, level 1 | Assets | Fair Value, measurements, nonrecurring</t>
  </si>
  <si>
    <t>Fair value, inputs, level 2 | Automotive | Fair Value, measurements, nonrecurring</t>
  </si>
  <si>
    <t>Fair value, inputs, level 2 | Loans held-for-sale, other | Fair Value, measurements, nonrecurring</t>
  </si>
  <si>
    <t>Fair value, inputs, level 2 | Loans held-for-sale | Fair Value, measurements, nonrecurring</t>
  </si>
  <si>
    <t>Fair value, inputs, level 2 | Commercial finance receivables and loans, automotive | Fair Value, measurements, nonrecurring</t>
  </si>
  <si>
    <t>Fair value, inputs, level 2 | Commercial finance receivables and loans, other | Fair Value, measurements, nonrecurring</t>
  </si>
  <si>
    <t>Fair value, inputs, level 2 | Commercial | Fair Value, measurements, nonrecurring</t>
  </si>
  <si>
    <t>Fair value, inputs, level 2 | Nonmarketable equity investments | Fair Value, measurements, nonrecurring</t>
  </si>
  <si>
    <t>Fair value, inputs, level 2 | Equity method investments | Fair Value, measurements, nonrecurring</t>
  </si>
  <si>
    <t>Fair value, inputs, level 2 | Repossessed and foreclosed assets | Fair Value, measurements, nonrecurring</t>
  </si>
  <si>
    <t>Fair value, inputs, level 2 | Assets | Fair Value, measurements, nonrecurring</t>
  </si>
  <si>
    <t>Fair value, inputs, level 3 | Automotive | Fair Value, measurements, nonrecurring</t>
  </si>
  <si>
    <t>Fair value, inputs, level 3 | Loans held-for-sale, other | Fair Value, measurements, nonrecurring</t>
  </si>
  <si>
    <t>Fair value, inputs, level 3 | Loans held-for-sale | Fair Value, measurements, nonrecurring</t>
  </si>
  <si>
    <t>Fair value, inputs, level 3 | Commercial finance receivables and loans, automotive | Fair Value, measurements, nonrecurring</t>
  </si>
  <si>
    <t>Fair value, inputs, level 3 | Commercial finance receivables and loans, other | Fair Value, measurements, nonrecurring</t>
  </si>
  <si>
    <t>Fair value, inputs, level 3 | Commercial | Fair Value, measurements, nonrecurring</t>
  </si>
  <si>
    <t>Fair value, inputs, level 3 | Nonmarketable equity investments | Fair Value, measurements, nonrecurring</t>
  </si>
  <si>
    <t>Fair value, inputs, level 3 | Equity method investments | Fair Value, measurements, nonrecurring</t>
  </si>
  <si>
    <t>Fair value, inputs, level 3 | Repossessed and foreclosed assets | Fair Value, measurements, nonrecurring</t>
  </si>
  <si>
    <t>Fair value, inputs, level 3 | Assets | Fair Value, measurements, nonrecurring</t>
  </si>
  <si>
    <t>Fair Value (Fair Value of Financial Instruments) (Details) - USD ($) $ in Millions</t>
  </si>
  <si>
    <t>Fair Value, Balance Sheet Grouping, Financial Statement Captions [Line Items]</t>
  </si>
  <si>
    <t>Deposit liabilities</t>
  </si>
  <si>
    <t>Reported value measurement</t>
  </si>
  <si>
    <t>Federal Home Loan Bank Stock and Federal Reserve Bank Stock</t>
  </si>
  <si>
    <t>Estimate of fair value measurement</t>
  </si>
  <si>
    <t>Estimate of fair value measurement | Fair value, inputs, level 1</t>
  </si>
  <si>
    <t>Estimate of fair value measurement | Fair value, inputs, level 2</t>
  </si>
  <si>
    <t>Estimate of fair value measurement | Fair value, inputs, level 3</t>
  </si>
  <si>
    <t>Offsetting Assets and Liabilities (Details) - USD ($) $ in Millions</t>
  </si>
  <si>
    <t>Derivative Asset, Fair Value, Gross Asset</t>
  </si>
  <si>
    <t>Net amounts of assets presented on the Condensed Consolidated Balance Sheet</t>
  </si>
  <si>
    <t>Derivative Asset, Financial Instruments Not Offset</t>
  </si>
  <si>
    <t>Derivative, Collateral, Obligation to Return Cash</t>
  </si>
  <si>
    <t>Derivative Assets in Net Asset Position</t>
  </si>
  <si>
    <t>Derivative Assets With No Offsetting Arrangements</t>
  </si>
  <si>
    <t>Derivative Assets, Gross Amounts Offset on the Condensed Consolidated Balance Sheet</t>
  </si>
  <si>
    <t>Derivative, Collateral, Obligation to Return Securities - No Offsetting Arrangements</t>
  </si>
  <si>
    <t>Derivative, Collateral, Obligation to Return Cash - No Offsetting Arrangements</t>
  </si>
  <si>
    <t>Derivative Asset, Fair Value, Gross Asset Including Not Subject to Master Netting Arrangement</t>
  </si>
  <si>
    <t>Derivative Asset Fair Value Gross Asset Including Not Subject To Master Netting Arrangement Not Offset Against Collateral</t>
  </si>
  <si>
    <t>Derivative Asset</t>
  </si>
  <si>
    <t>Derivative Liability, Fair Value, Gross Liability</t>
  </si>
  <si>
    <t>Derivative Liabilities - Gross Amounts Offset on the Condensed Consolidated Balance Sheet</t>
  </si>
  <si>
    <t>Net Amounts of Liabilities Presented on the Condensed Consolidated Balance Sheet</t>
  </si>
  <si>
    <t>Derivative Liability, Fair Value, Gross Asset and Right to Reclaim Cash, Offset</t>
  </si>
  <si>
    <t>Derivative Liabilities, Collateral Amounts Not Offset</t>
  </si>
  <si>
    <t>Derivative, Net Liability Position, Aggregate Fair Value</t>
  </si>
  <si>
    <t>Total liabilities, gross amounts recognized</t>
  </si>
  <si>
    <t>Total liabilities, net amounts presented on the balance sheet</t>
  </si>
  <si>
    <t>Derivative Liabilities, Financial Instruments Not Offset</t>
  </si>
  <si>
    <t>Derivative Liability</t>
  </si>
  <si>
    <t>Securities Sold under Agreements to Repurchase, Gross Amounts Recognized</t>
  </si>
  <si>
    <t>Securities Sold under Agreements to Repurchase, Net Amounts Presented</t>
  </si>
  <si>
    <t>Securities Sold under Agreements to Repurchase, Collateral, Right to Reclaim Securities</t>
  </si>
  <si>
    <t>Securities Sold under Agreements to Repurchase, Collateral, Right to Reclaim Cash</t>
  </si>
  <si>
    <t>Securities Sold Under Agreements to Repurchase, Net Amount</t>
  </si>
  <si>
    <t>Derivative Liability, Securities Sold under Agreements to Repurchase, Securities Loaned, Collateral, Right to Reclaim Cash</t>
  </si>
  <si>
    <t>Derivative Asset, Fair Value of Collateral</t>
  </si>
  <si>
    <t>Securities Purchased under Agreements to Resell, Fair Value of Collateral</t>
  </si>
  <si>
    <t>Customer Securities for which Entity has Right to Sell or Repledge, Fair Value</t>
  </si>
  <si>
    <t>Segment Information (Details) $ in Millions</t>
  </si>
  <si>
    <t>Sep. 30, 2019USD ($)</t>
  </si>
  <si>
    <t>Jun. 30, 2019USD ($)</t>
  </si>
  <si>
    <t>Mar. 31, 2019USD ($)</t>
  </si>
  <si>
    <t>Sep. 30, 2018USD ($)</t>
  </si>
  <si>
    <t>Jun. 30, 2018USD ($)</t>
  </si>
  <si>
    <t>Mar. 31, 2018USD ($)</t>
  </si>
  <si>
    <t>Segment Reporting Information [Line Items]</t>
  </si>
  <si>
    <t>Number of operating segments</t>
  </si>
  <si>
    <t>Noninterest expense</t>
  </si>
  <si>
    <t>Income (loss) from continuing operations before income tax expense</t>
  </si>
  <si>
    <t>Net financing revenue and other interest income after provision for loan losses</t>
  </si>
  <si>
    <t>Operating Segments | Automotive Finance operations</t>
  </si>
  <si>
    <t>Operating Segments | Insurance operations</t>
  </si>
  <si>
    <t>Operating Segments | Mortgage Finance operations</t>
  </si>
  <si>
    <t>Operating Segments | Corporate Finance operations</t>
  </si>
  <si>
    <t>Parent and Guarantor Condensed Consolidating Financial Statements (Schedule of Condensed Consolidating Statement of Income) (Details) - USD ($) $ in Millions</t>
  </si>
  <si>
    <t>Condensed Income Statements, Captions [Line Items]</t>
  </si>
  <si>
    <t>Financing revenue (loss) and other interest income</t>
  </si>
  <si>
    <t>Interest on intercompany debt</t>
  </si>
  <si>
    <t>Interest expense</t>
  </si>
  <si>
    <t>Net financing (loss) revenue</t>
  </si>
  <si>
    <t>Cash dividends from nonbank subsidiaries</t>
  </si>
  <si>
    <t>Income from continuing operations before income tax expense and undistributed (loss) income of subsidiaries</t>
  </si>
  <si>
    <t>Income tax (benefit) expense from continuing operations</t>
  </si>
  <si>
    <t>Income (loss) from discontinued operations, net of tax</t>
  </si>
  <si>
    <t>Undistributed income (loss) of bank subsidiary</t>
  </si>
  <si>
    <t>Undistributed income (loss) of nonbank subsidiaries</t>
  </si>
  <si>
    <t>Comprehensive income</t>
  </si>
  <si>
    <t>Affiliated entity</t>
  </si>
  <si>
    <t>Consolidating adjustments</t>
  </si>
  <si>
    <t>Consolidating adjustments | Affiliated entity</t>
  </si>
  <si>
    <t>Parent</t>
  </si>
  <si>
    <t>Parent | Affiliated entity</t>
  </si>
  <si>
    <t xml:space="preserve"> </t>
  </si>
  <si>
    <t>Guarantors | Affiliated entity</t>
  </si>
  <si>
    <t>Nonguarantors</t>
  </si>
  <si>
    <t>Nonguarantors | Affiliated entity</t>
  </si>
  <si>
    <t>Parent and Guarantor Condensed Consolidating Financial Statements (Schedule of Condensed Consolidating Balance Sheet) (Details) - USD ($) $ in Millions</t>
  </si>
  <si>
    <t>Condensed Balance Sheet Statements, Captions [Line Items]</t>
  </si>
  <si>
    <t>Cash and cash equivalents</t>
  </si>
  <si>
    <t>Intercompany loans to nonbank subsidiary</t>
  </si>
  <si>
    <t>Net Investment in Lease</t>
  </si>
  <si>
    <t>Intercompany receivables from bank subsidiary</t>
  </si>
  <si>
    <t>Intercompany receivables from nonbank subsidiary</t>
  </si>
  <si>
    <t>Investment in bank subsidiaries</t>
  </si>
  <si>
    <t>Investment in nonbank subsidiaries</t>
  </si>
  <si>
    <t>Intercompany debt payable to bank subsidiaries</t>
  </si>
  <si>
    <t>Intercompany debt payable to nonbank subsidiaries</t>
  </si>
  <si>
    <t>Intercompany payables to bank subsidiary</t>
  </si>
  <si>
    <t>Intercompany payables to nonbank subsidiaries</t>
  </si>
  <si>
    <t>Parent and Guarantor Condensed Consolidating Financial Statements (Statement of Cash Flows) (Details) - USD ($) $ in Millions</t>
  </si>
  <si>
    <t>Parent and Guarantor Consolidating Statement of Cash Flows [Line Items]</t>
  </si>
  <si>
    <t>Net change in intercompany loans</t>
  </si>
  <si>
    <t>Capital contributions to subsidiaries</t>
  </si>
  <si>
    <t>Returns of contributed capital</t>
  </si>
  <si>
    <t>Net cash provided by (used in) investing activities</t>
  </si>
  <si>
    <t>Net (decrease) increase in deposits</t>
  </si>
  <si>
    <t>Capital contributions from parent</t>
  </si>
  <si>
    <t>Net cash provided by (used in) financing activities</t>
  </si>
  <si>
    <t>Restricted Cash</t>
  </si>
  <si>
    <t>Net decrease in cash and cash equivalents and restricted cash</t>
  </si>
  <si>
    <t>Net change in intercompany investment securities</t>
  </si>
  <si>
    <t>Net Change in Debt, Intercompany</t>
  </si>
  <si>
    <t>Dividends paid and returns of contributed capital, intercompany</t>
  </si>
  <si>
    <t>Guarantees and Commitments Guarantees and Commitments (Standby letters of credit and other guarantees) (Details) - USD ($) $ in Millions</t>
  </si>
  <si>
    <t>Guarantor Obligations [Line Items]</t>
  </si>
  <si>
    <t>Standby letters of credit and other guarantees</t>
  </si>
  <si>
    <t>Standby letters of credit, cash collateral received</t>
  </si>
  <si>
    <t>Guarantees and Commitments Guarantees and Commitments (Financing Commitments) (Details) - USD ($) $ in Millions</t>
  </si>
  <si>
    <t>Unused revolving credit line commitments and other</t>
  </si>
  <si>
    <t>Commitments to provide capital to investees</t>
  </si>
  <si>
    <t>Mortgage loan origination commitments</t>
  </si>
  <si>
    <t>Home equity lines of credit commitments</t>
  </si>
  <si>
    <t>Construction-lending commitments</t>
  </si>
  <si>
    <t>Guarantees and Commitments Guarantees and Commitments (Contractual Commitments) (Details) $ in Million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Total future payment obligations</t>
  </si>
  <si>
    <t>Quarterly Financial Statements (unaudited) Quarterly Financial Statements (unaudited) (Details) - USD ($) $ / shares in Units, $ in Millions</t>
  </si>
  <si>
    <t>Earnings Per Share, Basic</t>
  </si>
  <si>
    <t>Earnings Per Share, Diluted</t>
  </si>
  <si>
    <t>Subsequent Events (Details) - USD ($) $ / shares in Units, $ in Millions</t>
  </si>
  <si>
    <t>Feb. 18, 2020</t>
  </si>
  <si>
    <t>Subsequent Event [Line Items]</t>
  </si>
  <si>
    <t>Payments to Acquire Businesses, Gross</t>
  </si>
  <si>
    <t>Subsequent event</t>
  </si>
  <si>
    <t>Business Acquisition, Date of Acquisition Agreement</t>
  </si>
  <si>
    <t>Feb. 18,
		2020</t>
  </si>
  <si>
    <t>Business combination, cash consideration to be paid</t>
  </si>
  <si>
    <t>Equity Issued in Business Combination, Fair Value Disclosure</t>
  </si>
  <si>
    <t>Subsequent event | Common stock</t>
  </si>
  <si>
    <t>Dividend, increase per common share</t>
  </si>
  <si>
    <t>Dividends Payable, Date of Record</t>
  </si>
  <si>
    <t>Jan. 31,
		2020</t>
  </si>
  <si>
    <t>Label</t>
  </si>
  <si>
    <t>Element</t>
  </si>
  <si>
    <t>Value</t>
  </si>
  <si>
    <t>Adjustments to Additional Paid in Capital, Income Tax Benefit from Share-based Compensation</t>
  </si>
  <si>
    <t>us-gaap_AdjustmentsToAdditionalPaidInCapitalTaxEffectFromShareBasedCompensation</t>
  </si>
  <si>
    <t>Treasury Stock, Value, Acquired, Cost Method</t>
  </si>
  <si>
    <t>us-gaap_TreasuryStockValueAcquiredCostMethod</t>
  </si>
  <si>
    <t>Dividends, Common Stock, Cash</t>
  </si>
  <si>
    <t>us-gaap_DividendsCommonStockCash</t>
  </si>
  <si>
    <t>Retained Earnings [Member]</t>
  </si>
  <si>
    <t>Net Income (Loss) Attributable to Parent</t>
  </si>
  <si>
    <t>us-gaap_NetIncomeLoss</t>
  </si>
  <si>
    <t>Stockholders' Equity Attributable to Parent</t>
  </si>
  <si>
    <t>us-gaap_StockholdersEquity</t>
  </si>
  <si>
    <t>Treasury Stock [Member]</t>
  </si>
  <si>
    <t>Common Stock Including Additional Paid in Capital [Member]</t>
  </si>
  <si>
    <t>AOCI Attributable to Parent [Member]</t>
  </si>
  <si>
    <t>Other Comprehensive Income (Loss), Net of Tax</t>
  </si>
  <si>
    <t>us-gaap_OtherComprehensiveIncomeLossNetOfTax</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08 [Member]</t>
  </si>
  <si>
    <t>Accounting Standards Update 2017-08 [Member] | Retained Earnings [Member]</t>
  </si>
  <si>
    <t>Accounting Standards Update 2017-08 [Member] | AOCI Attributable to Parent [Member]</t>
  </si>
  <si>
    <t>Accounting Standards Update 2016-01 [Member]</t>
  </si>
  <si>
    <t>Accounting Standards Update 2016-01 [Member] | Retained Earnings [Member]</t>
  </si>
  <si>
    <t>Accounting Standards Update 2016-01 [Member] | AOCI Attributable to Parent [Member]</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D5" s="5" t="n">
        <v>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4</v>
      </c>
    </row>
    <row r="27" spans="1:4">
      <c r="A27" s="4" t="s">
        <v>48</v>
      </c>
      <c r="B27" s="4" t="s">
        <v>14</v>
      </c>
    </row>
    <row r="28" spans="1:4">
      <c r="A28" s="4" t="s">
        <v>49</v>
      </c>
      <c r="B28" s="4" t="s">
        <v>14</v>
      </c>
    </row>
    <row r="29" spans="1:4">
      <c r="A29" s="4" t="s">
        <v>50</v>
      </c>
      <c r="C29" s="6" t="n">
        <v>375074939</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4</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2</v>
      </c>
    </row>
    <row r="43" spans="1:4">
      <c r="A43" s="4" t="s">
        <v>63</v>
      </c>
      <c r="B43" s="4" t="s">
        <v>68</v>
      </c>
    </row>
    <row r="44" spans="1:4">
      <c r="A44" s="4" t="s">
        <v>65</v>
      </c>
      <c r="B44"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97</v>
      </c>
    </row>
    <row r="2" spans="1:2">
      <c r="A2" s="3" t="s">
        <v>290</v>
      </c>
    </row>
    <row r="3" spans="1:2">
      <c r="A3" s="4" t="s">
        <v>1141</v>
      </c>
      <c r="B3" s="7" t="n">
        <v>50</v>
      </c>
    </row>
    <row r="4" spans="1:2">
      <c r="A4" s="4" t="s">
        <v>1142</v>
      </c>
      <c r="B4" s="6" t="n">
        <v>43</v>
      </c>
    </row>
    <row r="5" spans="1:2">
      <c r="A5" s="4" t="s">
        <v>1143</v>
      </c>
      <c r="B5" s="6" t="n">
        <v>29</v>
      </c>
    </row>
    <row r="6" spans="1:2">
      <c r="A6" s="4" t="s">
        <v>1144</v>
      </c>
      <c r="B6" s="6" t="n">
        <v>18</v>
      </c>
    </row>
    <row r="7" spans="1:2">
      <c r="A7" s="4" t="s">
        <v>1145</v>
      </c>
      <c r="B7" s="6" t="n">
        <v>14</v>
      </c>
    </row>
    <row r="8" spans="1:2">
      <c r="A8" s="4" t="s">
        <v>1146</v>
      </c>
      <c r="B8" s="6" t="n">
        <v>62</v>
      </c>
    </row>
    <row r="9" spans="1:2">
      <c r="A9" s="4" t="s">
        <v>1147</v>
      </c>
      <c r="B9" s="6" t="n">
        <v>216</v>
      </c>
    </row>
    <row r="10" spans="1:2">
      <c r="A10" s="4" t="s">
        <v>1148</v>
      </c>
      <c r="B10" s="6" t="n">
        <v>-20</v>
      </c>
    </row>
    <row r="11" spans="1:2">
      <c r="A11" s="4" t="s">
        <v>627</v>
      </c>
      <c r="B11" s="6" t="n">
        <v>196</v>
      </c>
    </row>
    <row r="12" spans="1:2">
      <c r="A12" s="4" t="s">
        <v>1149</v>
      </c>
      <c r="B12" s="7" t="n">
        <v>290</v>
      </c>
    </row>
    <row r="13" spans="1:2">
      <c r="A13" s="4" t="s">
        <v>1150</v>
      </c>
      <c r="B13" s="4" t="s">
        <v>6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98</v>
      </c>
    </row>
    <row r="2" spans="1:2">
      <c r="A2" s="3" t="s">
        <v>290</v>
      </c>
    </row>
    <row r="3" spans="1:2">
      <c r="A3" s="4" t="s">
        <v>56</v>
      </c>
      <c r="B3" s="7" t="n">
        <v>48</v>
      </c>
    </row>
    <row r="4" spans="1:2">
      <c r="A4" s="4" t="s">
        <v>1141</v>
      </c>
      <c r="B4" s="6" t="n">
        <v>47</v>
      </c>
    </row>
    <row r="5" spans="1:2">
      <c r="A5" s="4" t="s">
        <v>1142</v>
      </c>
      <c r="B5" s="6" t="n">
        <v>46</v>
      </c>
    </row>
    <row r="6" spans="1:2">
      <c r="A6" s="4" t="s">
        <v>1143</v>
      </c>
      <c r="B6" s="6" t="n">
        <v>37</v>
      </c>
    </row>
    <row r="7" spans="1:2">
      <c r="A7" s="4" t="s">
        <v>1144</v>
      </c>
      <c r="B7" s="6" t="n">
        <v>31</v>
      </c>
    </row>
    <row r="8" spans="1:2">
      <c r="A8" s="4" t="s">
        <v>1152</v>
      </c>
      <c r="B8" s="6" t="n">
        <v>294</v>
      </c>
    </row>
    <row r="9" spans="1:2">
      <c r="A9" s="4" t="s">
        <v>1153</v>
      </c>
      <c r="B9" s="7" t="n">
        <v>5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4</v>
      </c>
      <c r="B1" s="2" t="s">
        <v>1</v>
      </c>
    </row>
    <row r="2" spans="1:4">
      <c r="B2" s="2" t="s">
        <v>2</v>
      </c>
      <c r="C2" s="2" t="s">
        <v>75</v>
      </c>
      <c r="D2" s="2" t="s">
        <v>79</v>
      </c>
    </row>
    <row r="3" spans="1:4">
      <c r="A3" s="3" t="s">
        <v>290</v>
      </c>
    </row>
    <row r="4" spans="1:4">
      <c r="A4" s="4" t="s">
        <v>1155</v>
      </c>
      <c r="B4" s="7" t="n">
        <v>45</v>
      </c>
      <c r="C4" s="7" t="n">
        <v>43</v>
      </c>
      <c r="D4" s="7" t="n">
        <v>42</v>
      </c>
    </row>
    <row r="5" spans="1:4">
      <c r="A5" s="4" t="s">
        <v>1156</v>
      </c>
      <c r="B5" s="6" t="n">
        <v>8</v>
      </c>
      <c r="C5" s="6" t="n">
        <v>7</v>
      </c>
      <c r="D5" s="6" t="n">
        <v>7</v>
      </c>
    </row>
    <row r="6" spans="1:4">
      <c r="A6" s="4" t="s">
        <v>1157</v>
      </c>
      <c r="B6" s="7" t="n">
        <v>53</v>
      </c>
      <c r="C6" s="7" t="n">
        <v>50</v>
      </c>
      <c r="D6" s="7" t="n">
        <v>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75</v>
      </c>
    </row>
    <row r="3" spans="1:3">
      <c r="A3" s="3" t="s">
        <v>1159</v>
      </c>
    </row>
    <row r="4" spans="1:3">
      <c r="A4" s="4" t="s">
        <v>1160</v>
      </c>
      <c r="B4" s="4" t="s">
        <v>1161</v>
      </c>
    </row>
    <row r="5" spans="1:3">
      <c r="A5" s="4" t="s">
        <v>1162</v>
      </c>
      <c r="B5" s="7" t="n">
        <v>10426</v>
      </c>
      <c r="C5" s="7" t="n">
        <v>9995</v>
      </c>
    </row>
    <row r="6" spans="1:3">
      <c r="A6" s="4" t="s">
        <v>1163</v>
      </c>
      <c r="B6" s="6" t="n">
        <v>1562</v>
      </c>
      <c r="C6" s="6" t="n">
        <v>1578</v>
      </c>
    </row>
    <row r="7" spans="1:3">
      <c r="A7" s="4" t="s">
        <v>153</v>
      </c>
      <c r="B7" s="7" t="n">
        <v>8864</v>
      </c>
      <c r="C7" s="7" t="n">
        <v>8417</v>
      </c>
    </row>
    <row r="8" spans="1:3">
      <c r="A8" s="4" t="s">
        <v>1126</v>
      </c>
    </row>
    <row r="9" spans="1:3">
      <c r="A9" s="3" t="s">
        <v>1159</v>
      </c>
    </row>
    <row r="10" spans="1:3">
      <c r="A10" s="4" t="s">
        <v>1164</v>
      </c>
      <c r="B10" s="4" t="s">
        <v>1165</v>
      </c>
    </row>
    <row r="11" spans="1:3">
      <c r="A11" s="4" t="s">
        <v>1129</v>
      </c>
    </row>
    <row r="12" spans="1:3">
      <c r="A12" s="3" t="s">
        <v>1159</v>
      </c>
    </row>
    <row r="13" spans="1:3">
      <c r="A13" s="4" t="s">
        <v>1164</v>
      </c>
      <c r="B13" s="4" t="s">
        <v>1166</v>
      </c>
    </row>
    <row r="14" spans="1:3">
      <c r="A14" s="4" t="s">
        <v>1167</v>
      </c>
    </row>
    <row r="15" spans="1:3">
      <c r="A15" s="3" t="s">
        <v>1159</v>
      </c>
    </row>
    <row r="16" spans="1:3">
      <c r="A16" s="4" t="s">
        <v>1168</v>
      </c>
      <c r="B16" s="7" t="n">
        <v>35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97</v>
      </c>
    </row>
    <row r="2" spans="1:2">
      <c r="A2" s="3" t="s">
        <v>290</v>
      </c>
    </row>
    <row r="3" spans="1:2">
      <c r="A3" s="4" t="s">
        <v>56</v>
      </c>
      <c r="B3" s="7" t="n">
        <v>1339</v>
      </c>
    </row>
    <row r="4" spans="1:2">
      <c r="A4" s="4" t="s">
        <v>1141</v>
      </c>
      <c r="B4" s="6" t="n">
        <v>851</v>
      </c>
    </row>
    <row r="5" spans="1:2">
      <c r="A5" s="4" t="s">
        <v>1142</v>
      </c>
      <c r="B5" s="6" t="n">
        <v>383</v>
      </c>
    </row>
    <row r="6" spans="1:2">
      <c r="A6" s="4" t="s">
        <v>1143</v>
      </c>
      <c r="B6" s="6" t="n">
        <v>86</v>
      </c>
    </row>
    <row r="7" spans="1:2">
      <c r="A7" s="4" t="s">
        <v>1144</v>
      </c>
      <c r="B7" s="6" t="n">
        <v>6</v>
      </c>
    </row>
    <row r="8" spans="1:2">
      <c r="A8" s="4" t="s">
        <v>1146</v>
      </c>
      <c r="B8" s="6" t="n">
        <v>0</v>
      </c>
    </row>
    <row r="9" spans="1:2">
      <c r="A9" s="4" t="s">
        <v>1170</v>
      </c>
      <c r="B9" s="7" t="n">
        <v>26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75</v>
      </c>
      <c r="D2" s="2" t="s">
        <v>79</v>
      </c>
    </row>
    <row r="3" spans="1:4">
      <c r="A3" s="3" t="s">
        <v>1172</v>
      </c>
    </row>
    <row r="4" spans="1:4">
      <c r="A4" s="4" t="s">
        <v>1173</v>
      </c>
      <c r="B4" s="7" t="n">
        <v>1470</v>
      </c>
      <c r="C4" s="7" t="n">
        <v>1489</v>
      </c>
      <c r="D4" s="7" t="n">
        <v>1867</v>
      </c>
    </row>
    <row r="5" spans="1:4">
      <c r="A5" s="4" t="s">
        <v>1174</v>
      </c>
      <c r="B5" s="6" t="n">
        <v>1050</v>
      </c>
      <c r="C5" s="6" t="n">
        <v>1115</v>
      </c>
      <c r="D5" s="6" t="n">
        <v>1368</v>
      </c>
    </row>
    <row r="6" spans="1:4">
      <c r="A6" s="4" t="s">
        <v>1175</v>
      </c>
      <c r="B6" s="6" t="n">
        <v>-69</v>
      </c>
      <c r="C6" s="6" t="n">
        <v>-90</v>
      </c>
      <c r="D6" s="6" t="n">
        <v>-124</v>
      </c>
    </row>
    <row r="7" spans="1:4">
      <c r="A7" s="4" t="s">
        <v>92</v>
      </c>
      <c r="B7" s="6" t="n">
        <v>981</v>
      </c>
      <c r="C7" s="6" t="n">
        <v>1025</v>
      </c>
      <c r="D7" s="6" t="n">
        <v>1244</v>
      </c>
    </row>
    <row r="8" spans="1:4">
      <c r="A8" s="4" t="s">
        <v>1176</v>
      </c>
      <c r="B8" s="7" t="n">
        <v>19</v>
      </c>
      <c r="C8" s="7" t="n">
        <v>24</v>
      </c>
      <c r="D8" s="7" t="n">
        <v>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75</v>
      </c>
      <c r="D2" s="2" t="s">
        <v>79</v>
      </c>
    </row>
    <row r="3" spans="1:4">
      <c r="A3" s="3" t="s">
        <v>290</v>
      </c>
    </row>
    <row r="4" spans="1:4">
      <c r="A4" s="4" t="s">
        <v>1178</v>
      </c>
      <c r="B4" s="7" t="n">
        <v>472</v>
      </c>
      <c r="C4" s="7" t="n">
        <v>439</v>
      </c>
    </row>
    <row r="5" spans="1:4">
      <c r="A5" s="4" t="s">
        <v>1179</v>
      </c>
      <c r="B5" s="6" t="n">
        <v>459</v>
      </c>
      <c r="C5" s="6" t="n">
        <v>425</v>
      </c>
    </row>
    <row r="6" spans="1:4">
      <c r="A6" s="4" t="s">
        <v>1180</v>
      </c>
      <c r="B6" s="6" t="n">
        <v>13</v>
      </c>
      <c r="C6" s="6" t="n">
        <v>14</v>
      </c>
    </row>
    <row r="7" spans="1:4">
      <c r="A7" s="4" t="s">
        <v>1181</v>
      </c>
      <c r="B7" s="6" t="n">
        <v>25</v>
      </c>
      <c r="C7" s="7" t="n">
        <v>22</v>
      </c>
      <c r="D7" s="7" t="n">
        <v>22</v>
      </c>
    </row>
    <row r="8" spans="1:4">
      <c r="A8" s="4" t="s">
        <v>1141</v>
      </c>
      <c r="B8" s="6" t="n">
        <v>167</v>
      </c>
    </row>
    <row r="9" spans="1:4">
      <c r="A9" s="4" t="s">
        <v>1142</v>
      </c>
      <c r="B9" s="6" t="n">
        <v>142</v>
      </c>
    </row>
    <row r="10" spans="1:4">
      <c r="A10" s="4" t="s">
        <v>1143</v>
      </c>
      <c r="B10" s="6" t="n">
        <v>94</v>
      </c>
    </row>
    <row r="11" spans="1:4">
      <c r="A11" s="4" t="s">
        <v>1144</v>
      </c>
      <c r="B11" s="6" t="n">
        <v>60</v>
      </c>
    </row>
    <row r="12" spans="1:4">
      <c r="A12" s="4" t="s">
        <v>1145</v>
      </c>
      <c r="B12" s="6" t="n">
        <v>32</v>
      </c>
    </row>
    <row r="13" spans="1:4">
      <c r="A13" s="4" t="s">
        <v>1146</v>
      </c>
      <c r="B13" s="6" t="n">
        <v>19</v>
      </c>
    </row>
    <row r="14" spans="1:4">
      <c r="A14" s="4" t="s">
        <v>1147</v>
      </c>
      <c r="B14" s="6" t="n">
        <v>514</v>
      </c>
    </row>
    <row r="15" spans="1:4">
      <c r="A15" s="4" t="s">
        <v>1182</v>
      </c>
      <c r="B15" s="7" t="n">
        <v>-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75</v>
      </c>
      <c r="D2" s="2" t="s">
        <v>79</v>
      </c>
    </row>
    <row r="3" spans="1:4">
      <c r="A3" s="3" t="s">
        <v>1184</v>
      </c>
    </row>
    <row r="4" spans="1:4">
      <c r="A4" s="4" t="s">
        <v>1185</v>
      </c>
      <c r="B4" s="7" t="n">
        <v>0</v>
      </c>
      <c r="C4" s="7" t="n">
        <v>1</v>
      </c>
      <c r="D4" s="7" t="n">
        <v>2</v>
      </c>
    </row>
    <row r="5" spans="1:4">
      <c r="A5" s="4" t="s">
        <v>1186</v>
      </c>
      <c r="B5" s="6" t="n">
        <v>417</v>
      </c>
      <c r="C5" s="6" t="n">
        <v>1235</v>
      </c>
    </row>
    <row r="6" spans="1:4">
      <c r="A6" s="4" t="s">
        <v>1187</v>
      </c>
      <c r="B6" s="6" t="n">
        <v>1837</v>
      </c>
      <c r="C6" s="6" t="n">
        <v>2334</v>
      </c>
    </row>
    <row r="7" spans="1:4">
      <c r="A7" s="4" t="s">
        <v>1188</v>
      </c>
      <c r="B7" s="6" t="n">
        <v>29487</v>
      </c>
      <c r="C7" s="6" t="n">
        <v>28195</v>
      </c>
    </row>
    <row r="8" spans="1:4">
      <c r="A8" s="4" t="s">
        <v>1189</v>
      </c>
      <c r="B8" s="6" t="n">
        <v>9497</v>
      </c>
      <c r="C8" s="6" t="n">
        <v>10845</v>
      </c>
    </row>
    <row r="9" spans="1:4">
      <c r="A9" s="4" t="s">
        <v>1190</v>
      </c>
    </row>
    <row r="10" spans="1:4">
      <c r="A10" s="3" t="s">
        <v>1184</v>
      </c>
    </row>
    <row r="11" spans="1:4">
      <c r="A11" s="4" t="s">
        <v>1191</v>
      </c>
      <c r="B11" s="6" t="n">
        <v>20376</v>
      </c>
      <c r="C11" s="6" t="n">
        <v>16255</v>
      </c>
    </row>
    <row r="12" spans="1:4">
      <c r="A12" s="4" t="s">
        <v>1192</v>
      </c>
      <c r="B12" s="6" t="n">
        <v>6070</v>
      </c>
      <c r="C12" s="6" t="n">
        <v>6573</v>
      </c>
    </row>
    <row r="13" spans="1:4">
      <c r="A13" s="4" t="s">
        <v>1193</v>
      </c>
      <c r="B13" s="6" t="n">
        <v>9000</v>
      </c>
      <c r="C13" s="6" t="n">
        <v>8400</v>
      </c>
    </row>
    <row r="14" spans="1:4">
      <c r="A14" s="4" t="s">
        <v>1194</v>
      </c>
      <c r="B14" s="6" t="n">
        <v>21</v>
      </c>
      <c r="C14" s="6" t="n">
        <v>25</v>
      </c>
    </row>
    <row r="15" spans="1:4">
      <c r="A15" s="4" t="s">
        <v>1195</v>
      </c>
    </row>
    <row r="16" spans="1:4">
      <c r="A16" s="3" t="s">
        <v>1184</v>
      </c>
    </row>
    <row r="17" spans="1:4">
      <c r="A17" s="4" t="s">
        <v>1191</v>
      </c>
      <c r="B17" s="6" t="n">
        <v>8009</v>
      </c>
      <c r="C17" s="6" t="n">
        <v>11089</v>
      </c>
    </row>
    <row r="18" spans="1:4">
      <c r="A18" s="4" t="s">
        <v>1192</v>
      </c>
      <c r="B18" s="6" t="n">
        <v>3049</v>
      </c>
      <c r="C18" s="6" t="n">
        <v>3946</v>
      </c>
    </row>
    <row r="19" spans="1:4">
      <c r="A19" s="4" t="s">
        <v>1196</v>
      </c>
    </row>
    <row r="20" spans="1:4">
      <c r="A20" s="3" t="s">
        <v>1184</v>
      </c>
    </row>
    <row r="21" spans="1:4">
      <c r="A21" s="4" t="s">
        <v>1197</v>
      </c>
      <c r="B21" s="6" t="n">
        <v>23</v>
      </c>
      <c r="C21" s="6" t="n">
        <v>45</v>
      </c>
    </row>
    <row r="22" spans="1:4">
      <c r="A22" s="4" t="s">
        <v>1198</v>
      </c>
      <c r="B22" s="6" t="n">
        <v>0</v>
      </c>
      <c r="C22" s="6" t="n">
        <v>0</v>
      </c>
    </row>
    <row r="23" spans="1:4">
      <c r="A23" s="4" t="s">
        <v>1186</v>
      </c>
      <c r="B23" s="6" t="n">
        <v>417</v>
      </c>
      <c r="C23" s="6" t="n">
        <v>1235</v>
      </c>
    </row>
    <row r="24" spans="1:4">
      <c r="A24" s="4" t="s">
        <v>1187</v>
      </c>
      <c r="B24" s="6" t="n">
        <v>440</v>
      </c>
      <c r="C24" s="6" t="n">
        <v>1280</v>
      </c>
    </row>
    <row r="25" spans="1:4">
      <c r="A25" s="4" t="s">
        <v>1199</v>
      </c>
    </row>
    <row r="26" spans="1:4">
      <c r="A26" s="3" t="s">
        <v>1184</v>
      </c>
    </row>
    <row r="27" spans="1:4">
      <c r="A27" s="4" t="s">
        <v>1197</v>
      </c>
      <c r="B27" s="6" t="n">
        <v>21</v>
      </c>
      <c r="C27" s="6" t="n">
        <v>43</v>
      </c>
    </row>
    <row r="28" spans="1:4">
      <c r="A28" s="4" t="s">
        <v>1200</v>
      </c>
    </row>
    <row r="29" spans="1:4">
      <c r="A29" s="3" t="s">
        <v>1184</v>
      </c>
    </row>
    <row r="30" spans="1:4">
      <c r="A30" s="4" t="s">
        <v>1197</v>
      </c>
      <c r="B30" s="6" t="n">
        <v>2</v>
      </c>
      <c r="C30" s="6" t="n">
        <v>2</v>
      </c>
    </row>
    <row r="31" spans="1:4">
      <c r="A31" s="4" t="s">
        <v>1201</v>
      </c>
    </row>
    <row r="32" spans="1:4">
      <c r="A32" s="3" t="s">
        <v>1184</v>
      </c>
    </row>
    <row r="33" spans="1:4">
      <c r="A33" s="4" t="s">
        <v>1197</v>
      </c>
      <c r="B33" s="6" t="n">
        <v>1079</v>
      </c>
      <c r="C33" s="6" t="n">
        <v>806</v>
      </c>
    </row>
    <row r="34" spans="1:4">
      <c r="A34" s="4" t="s">
        <v>1198</v>
      </c>
      <c r="B34" s="6" t="n">
        <v>378</v>
      </c>
      <c r="C34" s="6" t="n">
        <v>326</v>
      </c>
    </row>
    <row r="35" spans="1:4">
      <c r="A35" s="4" t="s">
        <v>1186</v>
      </c>
      <c r="B35" s="6" t="n">
        <v>0</v>
      </c>
      <c r="C35" s="6" t="n">
        <v>0</v>
      </c>
    </row>
    <row r="36" spans="1:4">
      <c r="A36" s="4" t="s">
        <v>1187</v>
      </c>
      <c r="B36" s="6" t="n">
        <v>1397</v>
      </c>
      <c r="C36" s="7" t="n">
        <v>1054</v>
      </c>
    </row>
    <row r="37" spans="1:4">
      <c r="A37" s="4" t="s">
        <v>1202</v>
      </c>
    </row>
    <row r="38" spans="1:4">
      <c r="A38" s="3" t="s">
        <v>1184</v>
      </c>
    </row>
    <row r="39" spans="1:4">
      <c r="A39" s="4" t="s">
        <v>1203</v>
      </c>
      <c r="B39" s="6" t="n">
        <v>48</v>
      </c>
    </row>
    <row r="40" spans="1:4">
      <c r="A40" s="4" t="s">
        <v>1204</v>
      </c>
    </row>
    <row r="41" spans="1:4">
      <c r="A41" s="3" t="s">
        <v>1184</v>
      </c>
    </row>
    <row r="42" spans="1:4">
      <c r="A42" s="4" t="s">
        <v>1203</v>
      </c>
      <c r="B42" s="7" t="n">
        <v>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75</v>
      </c>
      <c r="D1" s="2" t="s">
        <v>79</v>
      </c>
    </row>
    <row r="2" spans="1:4">
      <c r="A2" s="3" t="s">
        <v>1184</v>
      </c>
    </row>
    <row r="3" spans="1:4">
      <c r="A3" s="4" t="s">
        <v>1206</v>
      </c>
      <c r="B3" s="7" t="n">
        <v>128231</v>
      </c>
      <c r="C3" s="7" t="n">
        <v>129926</v>
      </c>
    </row>
    <row r="4" spans="1:4">
      <c r="A4" s="4" t="s">
        <v>1207</v>
      </c>
      <c r="B4" s="6" t="n">
        <v>-1263</v>
      </c>
      <c r="C4" s="6" t="n">
        <v>-1242</v>
      </c>
      <c r="D4" s="7" t="n">
        <v>-1276</v>
      </c>
    </row>
    <row r="5" spans="1:4">
      <c r="A5" s="4" t="s">
        <v>150</v>
      </c>
      <c r="B5" s="6" t="n">
        <v>126968</v>
      </c>
      <c r="C5" s="6" t="n">
        <v>128684</v>
      </c>
    </row>
    <row r="6" spans="1:4">
      <c r="A6" s="4" t="s">
        <v>153</v>
      </c>
      <c r="B6" s="6" t="n">
        <v>8864</v>
      </c>
      <c r="C6" s="6" t="n">
        <v>8417</v>
      </c>
    </row>
    <row r="7" spans="1:4">
      <c r="A7" s="4" t="s">
        <v>155</v>
      </c>
      <c r="B7" s="6" t="n">
        <v>6073</v>
      </c>
      <c r="C7" s="6" t="n">
        <v>6153</v>
      </c>
    </row>
    <row r="8" spans="1:4">
      <c r="A8" s="4" t="s">
        <v>1208</v>
      </c>
      <c r="B8" s="6" t="n">
        <v>180644</v>
      </c>
      <c r="C8" s="6" t="n">
        <v>178869</v>
      </c>
      <c r="D8" s="6" t="n">
        <v>167148</v>
      </c>
    </row>
    <row r="9" spans="1:4">
      <c r="A9" s="4" t="s">
        <v>162</v>
      </c>
      <c r="B9" s="6" t="n">
        <v>34027</v>
      </c>
      <c r="C9" s="6" t="n">
        <v>44193</v>
      </c>
    </row>
    <row r="10" spans="1:4">
      <c r="A10" s="4" t="s">
        <v>165</v>
      </c>
      <c r="B10" s="6" t="n">
        <v>1972</v>
      </c>
      <c r="C10" s="6" t="n">
        <v>1676</v>
      </c>
    </row>
    <row r="11" spans="1:4">
      <c r="A11" s="4" t="s">
        <v>1209</v>
      </c>
      <c r="B11" s="6" t="n">
        <v>166228</v>
      </c>
      <c r="C11" s="6" t="n">
        <v>165601</v>
      </c>
    </row>
    <row r="12" spans="1:4">
      <c r="A12" s="4" t="s">
        <v>1210</v>
      </c>
    </row>
    <row r="13" spans="1:4">
      <c r="A13" s="3" t="s">
        <v>1184</v>
      </c>
    </row>
    <row r="14" spans="1:4">
      <c r="A14" s="4" t="s">
        <v>1206</v>
      </c>
      <c r="B14" s="6" t="n">
        <v>18710</v>
      </c>
      <c r="C14" s="6" t="n">
        <v>18086</v>
      </c>
    </row>
    <row r="15" spans="1:4">
      <c r="A15" s="4" t="s">
        <v>1207</v>
      </c>
      <c r="B15" s="6" t="n">
        <v>-153</v>
      </c>
      <c r="C15" s="6" t="n">
        <v>-114</v>
      </c>
    </row>
    <row r="16" spans="1:4">
      <c r="A16" s="4" t="s">
        <v>150</v>
      </c>
      <c r="B16" s="6" t="n">
        <v>18557</v>
      </c>
      <c r="C16" s="6" t="n">
        <v>17972</v>
      </c>
    </row>
    <row r="17" spans="1:4">
      <c r="A17" s="4" t="s">
        <v>153</v>
      </c>
      <c r="B17" s="6" t="n">
        <v>0</v>
      </c>
      <c r="C17" s="6" t="n">
        <v>164</v>
      </c>
    </row>
    <row r="18" spans="1:4">
      <c r="A18" s="4" t="s">
        <v>155</v>
      </c>
      <c r="B18" s="6" t="n">
        <v>787</v>
      </c>
      <c r="C18" s="6" t="n">
        <v>767</v>
      </c>
    </row>
    <row r="19" spans="1:4">
      <c r="A19" s="4" t="s">
        <v>1208</v>
      </c>
      <c r="B19" s="6" t="n">
        <v>19344</v>
      </c>
      <c r="C19" s="6" t="n">
        <v>18903</v>
      </c>
    </row>
    <row r="20" spans="1:4">
      <c r="A20" s="4" t="s">
        <v>162</v>
      </c>
      <c r="B20" s="6" t="n">
        <v>9087</v>
      </c>
      <c r="C20" s="6" t="n">
        <v>10482</v>
      </c>
    </row>
    <row r="21" spans="1:4">
      <c r="A21" s="4" t="s">
        <v>165</v>
      </c>
      <c r="B21" s="6" t="n">
        <v>11</v>
      </c>
      <c r="C21" s="6" t="n">
        <v>12</v>
      </c>
    </row>
    <row r="22" spans="1:4">
      <c r="A22" s="4" t="s">
        <v>1209</v>
      </c>
      <c r="B22" s="6" t="n">
        <v>9098</v>
      </c>
      <c r="C22" s="6" t="n">
        <v>10494</v>
      </c>
    </row>
    <row r="23" spans="1:4">
      <c r="A23" s="4" t="s">
        <v>926</v>
      </c>
    </row>
    <row r="24" spans="1:4">
      <c r="A24" s="3" t="s">
        <v>1184</v>
      </c>
    </row>
    <row r="25" spans="1:4">
      <c r="A25" s="4" t="s">
        <v>1206</v>
      </c>
      <c r="B25" s="6" t="n">
        <v>89924</v>
      </c>
      <c r="C25" s="6" t="n">
        <v>87240</v>
      </c>
    </row>
    <row r="26" spans="1:4">
      <c r="A26" s="4" t="s">
        <v>1211</v>
      </c>
    </row>
    <row r="27" spans="1:4">
      <c r="A27" s="3" t="s">
        <v>1184</v>
      </c>
    </row>
    <row r="28" spans="1:4">
      <c r="A28" s="4" t="s">
        <v>1206</v>
      </c>
      <c r="B28" s="6" t="n">
        <v>10791</v>
      </c>
      <c r="C28" s="6" t="n">
        <v>7282</v>
      </c>
    </row>
    <row r="29" spans="1:4">
      <c r="A29" s="4" t="s">
        <v>939</v>
      </c>
    </row>
    <row r="30" spans="1:4">
      <c r="A30" s="3" t="s">
        <v>1184</v>
      </c>
    </row>
    <row r="31" spans="1:4">
      <c r="A31" s="4" t="s">
        <v>1206</v>
      </c>
      <c r="B31" s="6" t="n">
        <v>38307</v>
      </c>
      <c r="C31" s="6" t="n">
        <v>42686</v>
      </c>
    </row>
    <row r="32" spans="1:4">
      <c r="A32" s="4" t="s">
        <v>1207</v>
      </c>
      <c r="B32" s="6" t="n">
        <v>-133</v>
      </c>
      <c r="C32" s="6" t="n">
        <v>-141</v>
      </c>
      <c r="D32" s="7" t="n">
        <v>-131</v>
      </c>
    </row>
    <row r="33" spans="1:4">
      <c r="A33" s="4" t="s">
        <v>1212</v>
      </c>
    </row>
    <row r="34" spans="1:4">
      <c r="A34" s="3" t="s">
        <v>1184</v>
      </c>
    </row>
    <row r="35" spans="1:4">
      <c r="A35" s="4" t="s">
        <v>1206</v>
      </c>
      <c r="B35" s="7" t="n">
        <v>7919</v>
      </c>
      <c r="C35" s="7" t="n">
        <v>108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75</v>
      </c>
      <c r="D2" s="2" t="s">
        <v>79</v>
      </c>
    </row>
    <row r="3" spans="1:4">
      <c r="A3" s="4" t="s">
        <v>1214</v>
      </c>
    </row>
    <row r="4" spans="1:4">
      <c r="A4" s="3" t="s">
        <v>1215</v>
      </c>
    </row>
    <row r="5" spans="1:4">
      <c r="A5" s="4" t="s">
        <v>1216</v>
      </c>
      <c r="B5" s="7" t="n">
        <v>-23</v>
      </c>
      <c r="C5" s="7" t="n">
        <v>-20</v>
      </c>
      <c r="D5" s="7" t="n">
        <v>-21</v>
      </c>
    </row>
    <row r="6" spans="1:4">
      <c r="A6" s="4" t="s">
        <v>1217</v>
      </c>
      <c r="B6" s="6" t="n">
        <v>10</v>
      </c>
      <c r="C6" s="6" t="n">
        <v>18</v>
      </c>
      <c r="D6" s="6" t="n">
        <v>31</v>
      </c>
    </row>
    <row r="7" spans="1:4">
      <c r="A7" s="4" t="s">
        <v>1218</v>
      </c>
      <c r="B7" s="6" t="n">
        <v>2</v>
      </c>
      <c r="C7" s="6" t="n">
        <v>4</v>
      </c>
      <c r="D7" s="6" t="n">
        <v>491</v>
      </c>
    </row>
    <row r="8" spans="1:4">
      <c r="A8" s="4" t="s">
        <v>1219</v>
      </c>
      <c r="C8" s="6" t="n">
        <v>24</v>
      </c>
      <c r="D8" s="6" t="n">
        <v>1187</v>
      </c>
    </row>
    <row r="9" spans="1:4">
      <c r="A9" s="4" t="s">
        <v>1220</v>
      </c>
      <c r="C9" s="6" t="n">
        <v>0</v>
      </c>
    </row>
    <row r="10" spans="1:4">
      <c r="A10" s="4" t="s">
        <v>1221</v>
      </c>
      <c r="D10" s="6" t="n">
        <v>4</v>
      </c>
    </row>
    <row r="11" spans="1:4">
      <c r="A11" s="4" t="s">
        <v>1222</v>
      </c>
    </row>
    <row r="12" spans="1:4">
      <c r="A12" s="3" t="s">
        <v>1215</v>
      </c>
    </row>
    <row r="13" spans="1:4">
      <c r="A13" s="4" t="s">
        <v>1216</v>
      </c>
      <c r="B13" s="6" t="n">
        <v>0</v>
      </c>
      <c r="C13" s="6" t="n">
        <v>0</v>
      </c>
      <c r="D13" s="6" t="n">
        <v>0</v>
      </c>
    </row>
    <row r="14" spans="1:4">
      <c r="A14" s="4" t="s">
        <v>1217</v>
      </c>
      <c r="B14" s="6" t="n">
        <v>0</v>
      </c>
      <c r="C14" s="6" t="n">
        <v>0</v>
      </c>
      <c r="D14" s="6" t="n">
        <v>0</v>
      </c>
    </row>
    <row r="15" spans="1:4">
      <c r="A15" s="4" t="s">
        <v>1218</v>
      </c>
      <c r="B15" s="7" t="n">
        <v>0</v>
      </c>
      <c r="C15" s="6" t="n">
        <v>0</v>
      </c>
      <c r="D15" s="6" t="n">
        <v>0</v>
      </c>
    </row>
    <row r="16" spans="1:4">
      <c r="A16" s="4" t="s">
        <v>1219</v>
      </c>
      <c r="C16" s="6" t="n">
        <v>0</v>
      </c>
      <c r="D16" s="6" t="n">
        <v>0</v>
      </c>
    </row>
    <row r="17" spans="1:4">
      <c r="A17" s="4" t="s">
        <v>1220</v>
      </c>
      <c r="C17" s="7" t="n">
        <v>2</v>
      </c>
    </row>
    <row r="18" spans="1:4">
      <c r="A18" s="4" t="s">
        <v>1221</v>
      </c>
      <c r="D18"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75</v>
      </c>
    </row>
    <row r="3" spans="1:3">
      <c r="A3" s="3" t="s">
        <v>1224</v>
      </c>
    </row>
    <row r="4" spans="1:3">
      <c r="A4" s="4" t="s">
        <v>1225</v>
      </c>
      <c r="B4" s="7" t="n">
        <v>624</v>
      </c>
      <c r="C4" s="7" t="n">
        <v>1869</v>
      </c>
    </row>
    <row r="5" spans="1:3">
      <c r="A5" s="4" t="s">
        <v>1226</v>
      </c>
      <c r="B5" s="6" t="n">
        <v>8</v>
      </c>
      <c r="C5" s="6" t="n">
        <v>16</v>
      </c>
    </row>
    <row r="6" spans="1:3">
      <c r="A6" s="4" t="s">
        <v>1227</v>
      </c>
      <c r="B6" s="6" t="n">
        <v>7</v>
      </c>
      <c r="C6" s="6" t="n">
        <v>12</v>
      </c>
    </row>
    <row r="7" spans="1:3">
      <c r="A7" s="4" t="s">
        <v>1228</v>
      </c>
    </row>
    <row r="8" spans="1:3">
      <c r="A8" s="3" t="s">
        <v>1224</v>
      </c>
    </row>
    <row r="9" spans="1:3">
      <c r="A9" s="4" t="s">
        <v>1225</v>
      </c>
      <c r="B9" s="6" t="n">
        <v>207</v>
      </c>
      <c r="C9" s="6" t="n">
        <v>634</v>
      </c>
    </row>
    <row r="10" spans="1:3">
      <c r="A10" s="4" t="s">
        <v>1226</v>
      </c>
      <c r="B10" s="6" t="n">
        <v>2</v>
      </c>
      <c r="C10" s="6" t="n">
        <v>3</v>
      </c>
    </row>
    <row r="11" spans="1:3">
      <c r="A11" s="4" t="s">
        <v>1227</v>
      </c>
      <c r="B11" s="6" t="n">
        <v>1</v>
      </c>
      <c r="C11" s="6" t="n">
        <v>2</v>
      </c>
    </row>
    <row r="12" spans="1:3">
      <c r="A12" s="4" t="s">
        <v>1229</v>
      </c>
    </row>
    <row r="13" spans="1:3">
      <c r="A13" s="3" t="s">
        <v>1224</v>
      </c>
    </row>
    <row r="14" spans="1:3">
      <c r="A14" s="4" t="s">
        <v>1225</v>
      </c>
      <c r="B14" s="6" t="n">
        <v>417</v>
      </c>
      <c r="C14" s="6" t="n">
        <v>1235</v>
      </c>
    </row>
    <row r="15" spans="1:3">
      <c r="A15" s="4" t="s">
        <v>1226</v>
      </c>
      <c r="B15" s="6" t="n">
        <v>6</v>
      </c>
      <c r="C15" s="6" t="n">
        <v>13</v>
      </c>
    </row>
    <row r="16" spans="1:3">
      <c r="A16" s="4" t="s">
        <v>1227</v>
      </c>
      <c r="B16" s="7" t="n">
        <v>6</v>
      </c>
      <c r="C16" s="7" t="n">
        <v>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75</v>
      </c>
      <c r="D2" s="2" t="s">
        <v>79</v>
      </c>
    </row>
    <row r="3" spans="1:4">
      <c r="A3" s="3" t="s">
        <v>294</v>
      </c>
    </row>
    <row r="4" spans="1:4">
      <c r="A4" s="4" t="s">
        <v>1231</v>
      </c>
      <c r="B4" s="7" t="n">
        <v>86</v>
      </c>
      <c r="C4" s="7" t="n">
        <v>61</v>
      </c>
      <c r="D4" s="7" t="n">
        <v>43</v>
      </c>
    </row>
    <row r="5" spans="1:4">
      <c r="A5" s="4" t="s">
        <v>1232</v>
      </c>
      <c r="B5" s="6" t="n">
        <v>72</v>
      </c>
      <c r="C5" s="6" t="n">
        <v>51</v>
      </c>
      <c r="D5" s="6" t="n">
        <v>44</v>
      </c>
    </row>
    <row r="6" spans="1:4">
      <c r="A6" s="4" t="s">
        <v>1233</v>
      </c>
      <c r="B6" s="6" t="n">
        <v>0</v>
      </c>
      <c r="C6" s="6" t="n">
        <v>0</v>
      </c>
      <c r="D6" s="7" t="n">
        <v>0</v>
      </c>
    </row>
    <row r="7" spans="1:4">
      <c r="A7" s="4" t="s">
        <v>1234</v>
      </c>
      <c r="B7" s="6" t="n">
        <v>830</v>
      </c>
      <c r="C7" s="6" t="n">
        <v>649</v>
      </c>
    </row>
    <row r="8" spans="1:4">
      <c r="A8" s="4" t="s">
        <v>1235</v>
      </c>
      <c r="B8" s="7" t="n">
        <v>372</v>
      </c>
      <c r="C8" s="7" t="n">
        <v>3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75</v>
      </c>
    </row>
    <row r="2" spans="1:3">
      <c r="A2" s="3" t="s">
        <v>298</v>
      </c>
    </row>
    <row r="3" spans="1:3">
      <c r="A3" s="4" t="s">
        <v>1237</v>
      </c>
      <c r="B3" s="7" t="n">
        <v>551</v>
      </c>
      <c r="C3" s="7" t="n">
        <v>527</v>
      </c>
    </row>
    <row r="4" spans="1:3">
      <c r="A4" s="4" t="s">
        <v>1238</v>
      </c>
      <c r="B4" s="6" t="n">
        <v>88</v>
      </c>
      <c r="C4" s="6" t="n">
        <v>96</v>
      </c>
    </row>
    <row r="5" spans="1:3">
      <c r="A5" s="4" t="s">
        <v>1239</v>
      </c>
      <c r="B5" s="6" t="n">
        <v>23</v>
      </c>
      <c r="C5" s="6" t="n">
        <v>22</v>
      </c>
    </row>
    <row r="6" spans="1:3">
      <c r="A6" s="4" t="s">
        <v>1240</v>
      </c>
      <c r="B6" s="6" t="n">
        <v>105</v>
      </c>
      <c r="C6" s="6" t="n">
        <v>88</v>
      </c>
    </row>
    <row r="7" spans="1:3">
      <c r="A7" s="4" t="s">
        <v>1241</v>
      </c>
      <c r="B7" s="6" t="n">
        <v>1791</v>
      </c>
      <c r="C7" s="6" t="n">
        <v>1593</v>
      </c>
    </row>
    <row r="8" spans="1:3">
      <c r="A8" s="4" t="s">
        <v>154</v>
      </c>
      <c r="B8" s="7" t="n">
        <v>2558</v>
      </c>
      <c r="C8" s="7" t="n">
        <v>23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75</v>
      </c>
    </row>
    <row r="3" spans="1:3">
      <c r="A3" s="3" t="s">
        <v>300</v>
      </c>
    </row>
    <row r="4" spans="1:3">
      <c r="A4" s="4" t="s">
        <v>1243</v>
      </c>
      <c r="B4" s="7" t="n">
        <v>1332</v>
      </c>
      <c r="C4" s="7" t="n">
        <v>1250</v>
      </c>
    </row>
    <row r="5" spans="1:3">
      <c r="A5" s="4" t="s">
        <v>1244</v>
      </c>
      <c r="B5" s="6" t="n">
        <v>-686</v>
      </c>
      <c r="C5" s="6" t="n">
        <v>-686</v>
      </c>
    </row>
    <row r="6" spans="1:3">
      <c r="A6" s="4" t="s">
        <v>1245</v>
      </c>
      <c r="B6" s="6" t="n">
        <v>646</v>
      </c>
      <c r="C6" s="6" t="n">
        <v>564</v>
      </c>
    </row>
    <row r="7" spans="1:3">
      <c r="A7" s="4" t="s">
        <v>1246</v>
      </c>
      <c r="B7" s="6" t="n">
        <v>1232</v>
      </c>
      <c r="C7" s="6" t="n">
        <v>1410</v>
      </c>
    </row>
    <row r="8" spans="1:3">
      <c r="A8" s="4" t="s">
        <v>1247</v>
      </c>
      <c r="B8" s="6" t="n">
        <v>830</v>
      </c>
      <c r="C8" s="6" t="n">
        <v>649</v>
      </c>
    </row>
    <row r="9" spans="1:3">
      <c r="A9" s="4" t="s">
        <v>1248</v>
      </c>
      <c r="B9" s="6" t="n">
        <v>738</v>
      </c>
      <c r="C9" s="6" t="n">
        <v>965</v>
      </c>
    </row>
    <row r="10" spans="1:3">
      <c r="A10" s="4" t="s">
        <v>1249</v>
      </c>
      <c r="B10" s="6" t="n">
        <v>589</v>
      </c>
      <c r="C10" s="6" t="n">
        <v>599</v>
      </c>
    </row>
    <row r="11" spans="1:3">
      <c r="A11" s="4" t="s">
        <v>649</v>
      </c>
      <c r="B11" s="6" t="n">
        <v>393</v>
      </c>
      <c r="C11" s="6" t="n">
        <v>240</v>
      </c>
    </row>
    <row r="12" spans="1:3">
      <c r="A12" s="4" t="s">
        <v>1250</v>
      </c>
      <c r="B12" s="6" t="n">
        <v>358</v>
      </c>
      <c r="C12" s="6" t="n">
        <v>262</v>
      </c>
    </row>
    <row r="13" spans="1:3">
      <c r="A13" s="4" t="s">
        <v>1251</v>
      </c>
      <c r="B13" s="6" t="n">
        <v>117</v>
      </c>
      <c r="C13" s="6" t="n">
        <v>203</v>
      </c>
    </row>
    <row r="14" spans="1:3">
      <c r="A14" s="4" t="s">
        <v>1252</v>
      </c>
      <c r="B14" s="6" t="n">
        <v>87</v>
      </c>
      <c r="C14" s="6" t="n">
        <v>124</v>
      </c>
    </row>
    <row r="15" spans="1:3">
      <c r="A15" s="4" t="s">
        <v>1253</v>
      </c>
      <c r="B15" s="6" t="n">
        <v>69</v>
      </c>
      <c r="C15" s="6" t="n">
        <v>59</v>
      </c>
    </row>
    <row r="16" spans="1:3">
      <c r="A16" s="4" t="s">
        <v>1254</v>
      </c>
      <c r="B16" s="6" t="n">
        <v>64</v>
      </c>
      <c r="C16" s="6" t="n">
        <v>41</v>
      </c>
    </row>
    <row r="17" spans="1:3">
      <c r="A17" s="4" t="s">
        <v>1255</v>
      </c>
      <c r="B17" s="6" t="n">
        <v>58</v>
      </c>
      <c r="C17" s="6" t="n">
        <v>317</v>
      </c>
    </row>
    <row r="18" spans="1:3">
      <c r="A18" s="4" t="s">
        <v>1256</v>
      </c>
      <c r="B18" s="6" t="n">
        <v>892</v>
      </c>
      <c r="C18" s="6" t="n">
        <v>720</v>
      </c>
    </row>
    <row r="19" spans="1:3">
      <c r="A19" s="4" t="s">
        <v>1257</v>
      </c>
      <c r="B19" s="6" t="n">
        <v>6073</v>
      </c>
      <c r="C19" s="6" t="n">
        <v>6153</v>
      </c>
    </row>
    <row r="20" spans="1:3">
      <c r="A20" s="4" t="s">
        <v>1258</v>
      </c>
      <c r="B20" s="6" t="n">
        <v>701</v>
      </c>
      <c r="C20" s="6" t="n">
        <v>903</v>
      </c>
    </row>
    <row r="21" spans="1:3">
      <c r="A21" s="4" t="s">
        <v>1259</v>
      </c>
      <c r="B21" s="6" t="n">
        <v>449</v>
      </c>
      <c r="C21" s="6" t="n">
        <v>448</v>
      </c>
    </row>
    <row r="22" spans="1:3">
      <c r="A22" s="4" t="s">
        <v>1260</v>
      </c>
      <c r="B22" s="6" t="n">
        <v>82</v>
      </c>
      <c r="C22" s="6" t="n">
        <v>59</v>
      </c>
    </row>
    <row r="23" spans="1:3">
      <c r="A23" s="4" t="s">
        <v>1261</v>
      </c>
      <c r="B23" s="6" t="n">
        <v>9</v>
      </c>
    </row>
    <row r="24" spans="1:3">
      <c r="A24" s="4" t="s">
        <v>1262</v>
      </c>
      <c r="B24" s="6" t="n">
        <v>3</v>
      </c>
    </row>
    <row r="25" spans="1:3">
      <c r="A25" s="4" t="s">
        <v>1263</v>
      </c>
      <c r="B25" s="6" t="n">
        <v>10</v>
      </c>
    </row>
    <row r="26" spans="1:3">
      <c r="A26" s="4" t="s">
        <v>1264</v>
      </c>
      <c r="B26" s="6" t="n">
        <v>6</v>
      </c>
    </row>
    <row r="27" spans="1:3">
      <c r="A27" s="4" t="s">
        <v>1265</v>
      </c>
      <c r="B27" s="6" t="n">
        <v>111</v>
      </c>
      <c r="C27" s="6" t="n">
        <v>88</v>
      </c>
    </row>
    <row r="28" spans="1:3">
      <c r="A28" s="3" t="s">
        <v>1266</v>
      </c>
    </row>
    <row r="29" spans="1:3">
      <c r="A29" s="4" t="s">
        <v>649</v>
      </c>
      <c r="B29" s="6" t="n">
        <v>393</v>
      </c>
      <c r="C29" s="6" t="n">
        <v>240</v>
      </c>
    </row>
    <row r="30" spans="1:3">
      <c r="A30" s="4" t="s">
        <v>1267</v>
      </c>
      <c r="B30" s="6" t="n">
        <v>42</v>
      </c>
      <c r="C30" s="6" t="n">
        <v>29</v>
      </c>
    </row>
    <row r="31" spans="1:3">
      <c r="A31" s="4" t="s">
        <v>648</v>
      </c>
    </row>
    <row r="32" spans="1:3">
      <c r="A32" s="3" t="s">
        <v>300</v>
      </c>
    </row>
    <row r="33" spans="1:3">
      <c r="A33" s="4" t="s">
        <v>649</v>
      </c>
      <c r="B33" s="6" t="n">
        <v>346</v>
      </c>
      <c r="C33" s="6" t="n">
        <v>193</v>
      </c>
    </row>
    <row r="34" spans="1:3">
      <c r="A34" s="3" t="s">
        <v>1266</v>
      </c>
    </row>
    <row r="35" spans="1:3">
      <c r="A35" s="4" t="s">
        <v>649</v>
      </c>
      <c r="B35" s="6" t="n">
        <v>346</v>
      </c>
      <c r="C35" s="6" t="n">
        <v>193</v>
      </c>
    </row>
    <row r="36" spans="1:3">
      <c r="A36" s="4" t="s">
        <v>1268</v>
      </c>
      <c r="B36" s="6" t="n">
        <v>153</v>
      </c>
    </row>
    <row r="37" spans="1:3">
      <c r="A37" s="4" t="s">
        <v>683</v>
      </c>
    </row>
    <row r="38" spans="1:3">
      <c r="A38" s="3" t="s">
        <v>300</v>
      </c>
    </row>
    <row r="39" spans="1:3">
      <c r="A39" s="4" t="s">
        <v>649</v>
      </c>
      <c r="B39" s="6" t="n">
        <v>27</v>
      </c>
      <c r="C39" s="6" t="n">
        <v>27</v>
      </c>
    </row>
    <row r="40" spans="1:3">
      <c r="A40" s="3" t="s">
        <v>1266</v>
      </c>
    </row>
    <row r="41" spans="1:3">
      <c r="A41" s="4" t="s">
        <v>649</v>
      </c>
      <c r="B41" s="6" t="n">
        <v>27</v>
      </c>
      <c r="C41" s="6" t="n">
        <v>27</v>
      </c>
    </row>
    <row r="42" spans="1:3">
      <c r="A42" s="4" t="s">
        <v>674</v>
      </c>
    </row>
    <row r="43" spans="1:3">
      <c r="A43" s="3" t="s">
        <v>300</v>
      </c>
    </row>
    <row r="44" spans="1:3">
      <c r="A44" s="4" t="s">
        <v>649</v>
      </c>
      <c r="B44" s="6" t="n">
        <v>20</v>
      </c>
      <c r="C44" s="6" t="n">
        <v>20</v>
      </c>
    </row>
    <row r="45" spans="1:3">
      <c r="A45" s="3" t="s">
        <v>1266</v>
      </c>
    </row>
    <row r="46" spans="1:3">
      <c r="A46" s="4" t="s">
        <v>649</v>
      </c>
      <c r="B46" s="7" t="n">
        <v>20</v>
      </c>
      <c r="C46" s="7" t="n">
        <v>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75</v>
      </c>
    </row>
    <row r="2" spans="1:3">
      <c r="A2" s="3" t="s">
        <v>304</v>
      </c>
    </row>
    <row r="3" spans="1:3">
      <c r="A3" s="4" t="s">
        <v>1270</v>
      </c>
      <c r="B3" s="7" t="n">
        <v>119</v>
      </c>
      <c r="C3" s="7" t="n">
        <v>142</v>
      </c>
    </row>
    <row r="4" spans="1:3">
      <c r="A4" s="3" t="s">
        <v>1271</v>
      </c>
    </row>
    <row r="5" spans="1:3">
      <c r="A5" s="4" t="s">
        <v>1272</v>
      </c>
      <c r="B5" s="6" t="n">
        <v>62486</v>
      </c>
      <c r="C5" s="6" t="n">
        <v>56050</v>
      </c>
    </row>
    <row r="6" spans="1:3">
      <c r="A6" s="4" t="s">
        <v>1273</v>
      </c>
      <c r="B6" s="6" t="n">
        <v>58146</v>
      </c>
      <c r="C6" s="6" t="n">
        <v>49985</v>
      </c>
    </row>
    <row r="7" spans="1:3">
      <c r="A7" s="4" t="s">
        <v>1274</v>
      </c>
      <c r="B7" s="6" t="n">
        <v>1</v>
      </c>
      <c r="C7" s="6" t="n">
        <v>1</v>
      </c>
    </row>
    <row r="8" spans="1:3">
      <c r="A8" s="4" t="s">
        <v>160</v>
      </c>
      <c r="B8" s="6" t="n">
        <v>120752</v>
      </c>
      <c r="C8" s="6" t="n">
        <v>106178</v>
      </c>
    </row>
    <row r="9" spans="1:3">
      <c r="A9" s="4" t="s">
        <v>1275</v>
      </c>
      <c r="B9" s="6" t="n">
        <v>25600</v>
      </c>
      <c r="C9" s="6" t="n">
        <v>21000</v>
      </c>
    </row>
    <row r="10" spans="1:3">
      <c r="A10" s="4" t="s">
        <v>1276</v>
      </c>
      <c r="B10" s="7" t="n">
        <v>8200</v>
      </c>
      <c r="C10" s="7" t="n">
        <v>6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75</v>
      </c>
    </row>
    <row r="2" spans="1:3">
      <c r="A2" s="3" t="s">
        <v>304</v>
      </c>
    </row>
    <row r="3" spans="1:3">
      <c r="A3" s="4" t="s">
        <v>1278</v>
      </c>
      <c r="B3" s="7" t="n">
        <v>41419</v>
      </c>
    </row>
    <row r="4" spans="1:3">
      <c r="A4" s="4" t="s">
        <v>1279</v>
      </c>
      <c r="B4" s="6" t="n">
        <v>10541</v>
      </c>
    </row>
    <row r="5" spans="1:3">
      <c r="A5" s="4" t="s">
        <v>1280</v>
      </c>
      <c r="B5" s="6" t="n">
        <v>4061</v>
      </c>
    </row>
    <row r="6" spans="1:3">
      <c r="A6" s="4" t="s">
        <v>1281</v>
      </c>
      <c r="B6" s="6" t="n">
        <v>996</v>
      </c>
    </row>
    <row r="7" spans="1:3">
      <c r="A7" s="4" t="s">
        <v>1282</v>
      </c>
      <c r="B7" s="6" t="n">
        <v>1129</v>
      </c>
    </row>
    <row r="8" spans="1:3">
      <c r="A8" s="4" t="s">
        <v>1283</v>
      </c>
      <c r="B8" s="7" t="n">
        <v>58146</v>
      </c>
      <c r="C8" s="7" t="n">
        <v>499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75</v>
      </c>
    </row>
    <row r="2" spans="1:3">
      <c r="A2" s="3" t="s">
        <v>1285</v>
      </c>
    </row>
    <row r="3" spans="1:3">
      <c r="A3" s="4" t="s">
        <v>1286</v>
      </c>
      <c r="B3" s="7" t="n">
        <v>2581</v>
      </c>
      <c r="C3" s="7" t="n">
        <v>2477</v>
      </c>
    </row>
    <row r="4" spans="1:3">
      <c r="A4" s="4" t="s">
        <v>1287</v>
      </c>
      <c r="B4" s="6" t="n">
        <v>2950</v>
      </c>
      <c r="C4" s="6" t="n">
        <v>6825</v>
      </c>
    </row>
    <row r="5" spans="1:3">
      <c r="A5" s="4" t="s">
        <v>1288</v>
      </c>
      <c r="B5" s="6" t="n">
        <v>0</v>
      </c>
      <c r="C5" s="6" t="n">
        <v>685</v>
      </c>
    </row>
    <row r="6" spans="1:3">
      <c r="A6" s="4" t="s">
        <v>1289</v>
      </c>
      <c r="B6" s="7" t="n">
        <v>5531</v>
      </c>
      <c r="C6" s="7" t="n">
        <v>9987</v>
      </c>
    </row>
    <row r="7" spans="1:3">
      <c r="A7" s="4" t="s">
        <v>1290</v>
      </c>
      <c r="B7" s="4" t="s">
        <v>854</v>
      </c>
      <c r="C7" s="4" t="s">
        <v>1291</v>
      </c>
    </row>
    <row r="8" spans="1:3">
      <c r="A8" s="4" t="s">
        <v>1292</v>
      </c>
      <c r="B8" s="7" t="n">
        <v>0</v>
      </c>
      <c r="C8" s="7" t="n">
        <v>0</v>
      </c>
    </row>
    <row r="9" spans="1:3">
      <c r="A9" s="4" t="s">
        <v>1293</v>
      </c>
      <c r="B9" s="6" t="n">
        <v>0</v>
      </c>
      <c r="C9" s="6" t="n">
        <v>8</v>
      </c>
    </row>
    <row r="10" spans="1:3">
      <c r="A10" s="4" t="s">
        <v>1294</v>
      </c>
      <c r="B10" s="6" t="n">
        <v>0</v>
      </c>
      <c r="C10" s="6" t="n">
        <v>4</v>
      </c>
    </row>
    <row r="11" spans="1:3">
      <c r="A11" s="4" t="s">
        <v>1295</v>
      </c>
    </row>
    <row r="12" spans="1:3">
      <c r="A12" s="3" t="s">
        <v>1285</v>
      </c>
    </row>
    <row r="13" spans="1:3">
      <c r="A13" s="4" t="s">
        <v>1286</v>
      </c>
      <c r="B13" s="6" t="n">
        <v>2581</v>
      </c>
      <c r="C13" s="6" t="n">
        <v>2477</v>
      </c>
    </row>
    <row r="14" spans="1:3">
      <c r="A14" s="4" t="s">
        <v>1287</v>
      </c>
      <c r="B14" s="6" t="n">
        <v>0</v>
      </c>
      <c r="C14" s="6" t="n">
        <v>0</v>
      </c>
    </row>
    <row r="15" spans="1:3">
      <c r="A15" s="4" t="s">
        <v>1288</v>
      </c>
      <c r="B15" s="6" t="n">
        <v>0</v>
      </c>
      <c r="C15" s="6" t="n">
        <v>0</v>
      </c>
    </row>
    <row r="16" spans="1:3">
      <c r="A16" s="4" t="s">
        <v>1289</v>
      </c>
      <c r="B16" s="6" t="n">
        <v>2581</v>
      </c>
      <c r="C16" s="6" t="n">
        <v>2477</v>
      </c>
    </row>
    <row r="17" spans="1:3">
      <c r="A17" s="4" t="s">
        <v>1296</v>
      </c>
    </row>
    <row r="18" spans="1:3">
      <c r="A18" s="3" t="s">
        <v>1285</v>
      </c>
    </row>
    <row r="19" spans="1:3">
      <c r="A19" s="4" t="s">
        <v>1286</v>
      </c>
      <c r="B19" s="6" t="n">
        <v>0</v>
      </c>
      <c r="C19" s="6" t="n">
        <v>0</v>
      </c>
    </row>
    <row r="20" spans="1:3">
      <c r="A20" s="4" t="s">
        <v>1287</v>
      </c>
      <c r="B20" s="6" t="n">
        <v>2950</v>
      </c>
      <c r="C20" s="6" t="n">
        <v>6825</v>
      </c>
    </row>
    <row r="21" spans="1:3">
      <c r="A21" s="4" t="s">
        <v>1288</v>
      </c>
      <c r="B21" s="6" t="n">
        <v>0</v>
      </c>
      <c r="C21" s="6" t="n">
        <v>685</v>
      </c>
    </row>
    <row r="22" spans="1:3">
      <c r="A22" s="4" t="s">
        <v>1289</v>
      </c>
      <c r="B22" s="6" t="n">
        <v>2950</v>
      </c>
      <c r="C22" s="7" t="n">
        <v>7510</v>
      </c>
    </row>
    <row r="23" spans="1:3">
      <c r="A23" s="4" t="s">
        <v>1297</v>
      </c>
      <c r="B23"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98</v>
      </c>
      <c r="B1" s="2" t="s">
        <v>2</v>
      </c>
      <c r="C1" s="2" t="s">
        <v>75</v>
      </c>
    </row>
    <row r="2" spans="1:3">
      <c r="A2" s="3" t="s">
        <v>1299</v>
      </c>
    </row>
    <row r="3" spans="1:3">
      <c r="A3" s="4" t="s">
        <v>1300</v>
      </c>
      <c r="B3" s="7" t="n">
        <v>34027</v>
      </c>
      <c r="C3" s="7" t="n">
        <v>44193</v>
      </c>
    </row>
    <row r="4" spans="1:3">
      <c r="A4" s="4" t="s">
        <v>1301</v>
      </c>
      <c r="B4" s="4" t="s">
        <v>1302</v>
      </c>
    </row>
    <row r="5" spans="1:3">
      <c r="A5" s="4" t="s">
        <v>1303</v>
      </c>
      <c r="B5" s="7" t="n">
        <v>1000</v>
      </c>
      <c r="C5" s="6" t="n">
        <v>1000</v>
      </c>
    </row>
    <row r="6" spans="1:3">
      <c r="A6" s="4" t="s">
        <v>1304</v>
      </c>
      <c r="B6" s="6" t="n">
        <v>25773</v>
      </c>
      <c r="C6" s="6" t="n">
        <v>39596</v>
      </c>
    </row>
    <row r="7" spans="1:3">
      <c r="A7" s="4" t="s">
        <v>1305</v>
      </c>
      <c r="B7" s="6" t="n">
        <v>9219</v>
      </c>
      <c r="C7" s="6" t="n">
        <v>8976</v>
      </c>
    </row>
    <row r="8" spans="1:3">
      <c r="A8" s="4" t="s">
        <v>1306</v>
      </c>
      <c r="B8" s="6" t="n">
        <v>24808</v>
      </c>
      <c r="C8" s="6" t="n">
        <v>35217</v>
      </c>
    </row>
    <row r="9" spans="1:3">
      <c r="A9" s="4" t="s">
        <v>1307</v>
      </c>
      <c r="B9" s="6" t="n">
        <v>7000</v>
      </c>
      <c r="C9" s="6" t="n">
        <v>0</v>
      </c>
    </row>
    <row r="10" spans="1:3">
      <c r="A10" s="4" t="s">
        <v>1295</v>
      </c>
    </row>
    <row r="11" spans="1:3">
      <c r="A11" s="3" t="s">
        <v>1299</v>
      </c>
    </row>
    <row r="12" spans="1:3">
      <c r="A12" s="4" t="s">
        <v>1308</v>
      </c>
      <c r="B12" s="6" t="n">
        <v>8566</v>
      </c>
      <c r="C12" s="6" t="n">
        <v>9406</v>
      </c>
    </row>
    <row r="13" spans="1:3">
      <c r="A13" s="4" t="s">
        <v>1309</v>
      </c>
      <c r="B13" s="6" t="n">
        <v>1</v>
      </c>
      <c r="C13" s="6" t="n">
        <v>1</v>
      </c>
    </row>
    <row r="14" spans="1:3">
      <c r="A14" s="4" t="s">
        <v>1310</v>
      </c>
      <c r="B14" s="6" t="n">
        <v>2575</v>
      </c>
      <c r="C14" s="6" t="n">
        <v>2572</v>
      </c>
    </row>
    <row r="15" spans="1:3">
      <c r="A15" s="4" t="s">
        <v>1311</v>
      </c>
      <c r="B15" s="6" t="n">
        <v>62</v>
      </c>
      <c r="C15" s="6" t="n">
        <v>128</v>
      </c>
    </row>
    <row r="16" spans="1:3">
      <c r="A16" s="4" t="s">
        <v>1300</v>
      </c>
      <c r="B16" s="7" t="n">
        <v>11204</v>
      </c>
      <c r="C16" s="7" t="n">
        <v>12107</v>
      </c>
    </row>
    <row r="17" spans="1:3">
      <c r="A17" s="4" t="s">
        <v>1312</v>
      </c>
      <c r="B17" s="4" t="s">
        <v>1313</v>
      </c>
      <c r="C17" s="4" t="s">
        <v>1314</v>
      </c>
    </row>
    <row r="18" spans="1:3">
      <c r="A18" s="4" t="s">
        <v>1305</v>
      </c>
      <c r="B18" s="7" t="n">
        <v>2214</v>
      </c>
      <c r="C18" s="7" t="n">
        <v>1663</v>
      </c>
    </row>
    <row r="19" spans="1:3">
      <c r="A19" s="4" t="s">
        <v>1306</v>
      </c>
      <c r="B19" s="7" t="n">
        <v>8990</v>
      </c>
      <c r="C19" s="7" t="n">
        <v>10444</v>
      </c>
    </row>
    <row r="20" spans="1:3">
      <c r="A20" s="4" t="s">
        <v>1315</v>
      </c>
    </row>
    <row r="21" spans="1:3">
      <c r="A21" s="3" t="s">
        <v>1299</v>
      </c>
    </row>
    <row r="22" spans="1:3">
      <c r="A22" s="4" t="s">
        <v>1301</v>
      </c>
      <c r="B22" s="4" t="s">
        <v>1316</v>
      </c>
      <c r="C22" s="4" t="s">
        <v>1317</v>
      </c>
    </row>
    <row r="23" spans="1:3">
      <c r="A23" s="4" t="s">
        <v>1318</v>
      </c>
    </row>
    <row r="24" spans="1:3">
      <c r="A24" s="3" t="s">
        <v>1299</v>
      </c>
    </row>
    <row r="25" spans="1:3">
      <c r="A25" s="4" t="s">
        <v>1301</v>
      </c>
      <c r="B25" s="4" t="s">
        <v>1319</v>
      </c>
      <c r="C25" s="4" t="s">
        <v>1320</v>
      </c>
    </row>
    <row r="26" spans="1:3">
      <c r="A26" s="4" t="s">
        <v>1296</v>
      </c>
    </row>
    <row r="27" spans="1:3">
      <c r="A27" s="3" t="s">
        <v>1299</v>
      </c>
    </row>
    <row r="28" spans="1:3">
      <c r="A28" s="4" t="s">
        <v>1308</v>
      </c>
      <c r="B28" s="7" t="n">
        <v>21477</v>
      </c>
      <c r="C28" s="7" t="n">
        <v>23514</v>
      </c>
    </row>
    <row r="29" spans="1:3">
      <c r="A29" s="4" t="s">
        <v>1309</v>
      </c>
      <c r="B29" s="6" t="n">
        <v>1384</v>
      </c>
      <c r="C29" s="6" t="n">
        <v>8633</v>
      </c>
    </row>
    <row r="30" spans="1:3">
      <c r="A30" s="4" t="s">
        <v>1311</v>
      </c>
      <c r="B30" s="6" t="n">
        <v>-38</v>
      </c>
      <c r="C30" s="6" t="n">
        <v>-61</v>
      </c>
    </row>
    <row r="31" spans="1:3">
      <c r="A31" s="4" t="s">
        <v>1300</v>
      </c>
      <c r="B31" s="7" t="n">
        <v>22823</v>
      </c>
      <c r="C31" s="7" t="n">
        <v>32086</v>
      </c>
    </row>
    <row r="32" spans="1:3">
      <c r="A32" s="4" t="s">
        <v>1312</v>
      </c>
      <c r="B32" s="4" t="s">
        <v>1321</v>
      </c>
      <c r="C32" s="4" t="s">
        <v>1322</v>
      </c>
    </row>
    <row r="33" spans="1:3">
      <c r="A33" s="4" t="s">
        <v>1323</v>
      </c>
      <c r="B33" s="7" t="n">
        <v>92</v>
      </c>
      <c r="C33" s="7" t="n">
        <v>5</v>
      </c>
    </row>
    <row r="34" spans="1:3">
      <c r="A34" s="4" t="s">
        <v>1324</v>
      </c>
      <c r="B34" s="6" t="n">
        <v>9100</v>
      </c>
      <c r="C34" s="6" t="n">
        <v>10500</v>
      </c>
    </row>
    <row r="35" spans="1:3">
      <c r="A35" s="4" t="s">
        <v>1305</v>
      </c>
      <c r="B35" s="6" t="n">
        <v>7005</v>
      </c>
      <c r="C35" s="6" t="n">
        <v>7313</v>
      </c>
    </row>
    <row r="36" spans="1:3">
      <c r="A36" s="4" t="s">
        <v>1306</v>
      </c>
      <c r="B36" s="6" t="n">
        <v>15818</v>
      </c>
      <c r="C36" s="6" t="n">
        <v>24773</v>
      </c>
    </row>
    <row r="37" spans="1:3">
      <c r="A37" s="4" t="s">
        <v>1325</v>
      </c>
    </row>
    <row r="38" spans="1:3">
      <c r="A38" s="3" t="s">
        <v>1299</v>
      </c>
    </row>
    <row r="39" spans="1:3">
      <c r="A39" s="4" t="s">
        <v>1326</v>
      </c>
      <c r="B39" s="7" t="n">
        <v>450</v>
      </c>
      <c r="C39" s="7" t="n">
        <v>6665</v>
      </c>
    </row>
    <row r="40" spans="1:3">
      <c r="A40" s="4" t="s">
        <v>1327</v>
      </c>
    </row>
    <row r="41" spans="1:3">
      <c r="A41" s="3" t="s">
        <v>1299</v>
      </c>
    </row>
    <row r="42" spans="1:3">
      <c r="A42" s="4" t="s">
        <v>1301</v>
      </c>
      <c r="B42" s="4" t="s">
        <v>1328</v>
      </c>
      <c r="C42" s="4" t="s">
        <v>1329</v>
      </c>
    </row>
    <row r="43" spans="1:3">
      <c r="A43" s="4" t="s">
        <v>1330</v>
      </c>
    </row>
    <row r="44" spans="1:3">
      <c r="A44" s="3" t="s">
        <v>1299</v>
      </c>
    </row>
    <row r="45" spans="1:3">
      <c r="A45" s="4" t="s">
        <v>1301</v>
      </c>
      <c r="B45" s="4" t="s">
        <v>1331</v>
      </c>
      <c r="C45" s="4" t="s">
        <v>1332</v>
      </c>
    </row>
    <row r="46" spans="1:3">
      <c r="A46" s="4" t="s">
        <v>1333</v>
      </c>
    </row>
    <row r="47" spans="1:3">
      <c r="A47" s="3" t="s">
        <v>1299</v>
      </c>
    </row>
    <row r="48" spans="1:3">
      <c r="A48" s="4" t="s">
        <v>1304</v>
      </c>
      <c r="B48" s="7" t="n">
        <v>13300</v>
      </c>
      <c r="C48" s="7" t="n">
        <v>149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75</v>
      </c>
    </row>
    <row r="2" spans="1:3">
      <c r="A2" s="3" t="s">
        <v>1299</v>
      </c>
    </row>
    <row r="3" spans="1:3">
      <c r="A3" s="4" t="s">
        <v>1335</v>
      </c>
      <c r="B3" s="7" t="n">
        <v>9219</v>
      </c>
    </row>
    <row r="4" spans="1:3">
      <c r="A4" s="4" t="s">
        <v>1336</v>
      </c>
      <c r="B4" s="6" t="n">
        <v>10180</v>
      </c>
    </row>
    <row r="5" spans="1:3">
      <c r="A5" s="4" t="s">
        <v>1337</v>
      </c>
      <c r="B5" s="6" t="n">
        <v>6621</v>
      </c>
    </row>
    <row r="6" spans="1:3">
      <c r="A6" s="4" t="s">
        <v>1338</v>
      </c>
      <c r="B6" s="6" t="n">
        <v>559</v>
      </c>
    </row>
    <row r="7" spans="1:3">
      <c r="A7" s="4" t="s">
        <v>1339</v>
      </c>
      <c r="B7" s="6" t="n">
        <v>1512</v>
      </c>
    </row>
    <row r="8" spans="1:3">
      <c r="A8" s="4" t="s">
        <v>1340</v>
      </c>
      <c r="B8" s="6" t="n">
        <v>5936</v>
      </c>
    </row>
    <row r="9" spans="1:3">
      <c r="A9" s="4" t="s">
        <v>1300</v>
      </c>
      <c r="B9" s="6" t="n">
        <v>34027</v>
      </c>
      <c r="C9" s="7" t="n">
        <v>44193</v>
      </c>
    </row>
    <row r="10" spans="1:3">
      <c r="A10" s="4" t="s">
        <v>1295</v>
      </c>
    </row>
    <row r="11" spans="1:3">
      <c r="A11" s="3" t="s">
        <v>1299</v>
      </c>
    </row>
    <row r="12" spans="1:3">
      <c r="A12" s="4" t="s">
        <v>1335</v>
      </c>
      <c r="B12" s="6" t="n">
        <v>2214</v>
      </c>
    </row>
    <row r="13" spans="1:3">
      <c r="A13" s="4" t="s">
        <v>1336</v>
      </c>
      <c r="B13" s="6" t="n">
        <v>650</v>
      </c>
    </row>
    <row r="14" spans="1:3">
      <c r="A14" s="4" t="s">
        <v>1337</v>
      </c>
      <c r="B14" s="6" t="n">
        <v>1069</v>
      </c>
    </row>
    <row r="15" spans="1:3">
      <c r="A15" s="4" t="s">
        <v>1338</v>
      </c>
      <c r="B15" s="6" t="n">
        <v>-68</v>
      </c>
    </row>
    <row r="16" spans="1:3">
      <c r="A16" s="4" t="s">
        <v>1339</v>
      </c>
      <c r="B16" s="6" t="n">
        <v>1405</v>
      </c>
    </row>
    <row r="17" spans="1:3">
      <c r="A17" s="4" t="s">
        <v>1340</v>
      </c>
      <c r="B17" s="6" t="n">
        <v>5934</v>
      </c>
    </row>
    <row r="18" spans="1:3">
      <c r="A18" s="4" t="s">
        <v>1300</v>
      </c>
      <c r="B18" s="6" t="n">
        <v>11204</v>
      </c>
      <c r="C18" s="6" t="n">
        <v>12107</v>
      </c>
    </row>
    <row r="19" spans="1:3">
      <c r="A19" s="4" t="s">
        <v>1296</v>
      </c>
    </row>
    <row r="20" spans="1:3">
      <c r="A20" s="3" t="s">
        <v>1299</v>
      </c>
    </row>
    <row r="21" spans="1:3">
      <c r="A21" s="4" t="s">
        <v>1300</v>
      </c>
      <c r="B21" s="6" t="n">
        <v>22823</v>
      </c>
      <c r="C21" s="7" t="n">
        <v>32086</v>
      </c>
    </row>
    <row r="22" spans="1:3">
      <c r="A22" s="4" t="s">
        <v>1341</v>
      </c>
    </row>
    <row r="23" spans="1:3">
      <c r="A23" s="3" t="s">
        <v>1299</v>
      </c>
    </row>
    <row r="24" spans="1:3">
      <c r="A24" s="4" t="s">
        <v>1335</v>
      </c>
      <c r="B24" s="6" t="n">
        <v>2258</v>
      </c>
    </row>
    <row r="25" spans="1:3">
      <c r="A25" s="4" t="s">
        <v>1336</v>
      </c>
      <c r="B25" s="6" t="n">
        <v>697</v>
      </c>
    </row>
    <row r="26" spans="1:3">
      <c r="A26" s="4" t="s">
        <v>1337</v>
      </c>
      <c r="B26" s="6" t="n">
        <v>1121</v>
      </c>
    </row>
    <row r="27" spans="1:3">
      <c r="A27" s="4" t="s">
        <v>1338</v>
      </c>
      <c r="B27" s="6" t="n">
        <v>-9</v>
      </c>
    </row>
    <row r="28" spans="1:3">
      <c r="A28" s="4" t="s">
        <v>1339</v>
      </c>
      <c r="B28" s="6" t="n">
        <v>1470</v>
      </c>
    </row>
    <row r="29" spans="1:3">
      <c r="A29" s="4" t="s">
        <v>1340</v>
      </c>
      <c r="B29" s="6" t="n">
        <v>6767</v>
      </c>
    </row>
    <row r="30" spans="1:3">
      <c r="A30" s="4" t="s">
        <v>1300</v>
      </c>
      <c r="B30" s="6" t="n">
        <v>12304</v>
      </c>
    </row>
    <row r="31" spans="1:3">
      <c r="A31" s="4" t="s">
        <v>1342</v>
      </c>
    </row>
    <row r="32" spans="1:3">
      <c r="A32" s="3" t="s">
        <v>1299</v>
      </c>
    </row>
    <row r="33" spans="1:3">
      <c r="A33" s="4" t="s">
        <v>1335</v>
      </c>
      <c r="B33" s="6" t="n">
        <v>7005</v>
      </c>
    </row>
    <row r="34" spans="1:3">
      <c r="A34" s="4" t="s">
        <v>1336</v>
      </c>
      <c r="B34" s="6" t="n">
        <v>9530</v>
      </c>
    </row>
    <row r="35" spans="1:3">
      <c r="A35" s="4" t="s">
        <v>1337</v>
      </c>
      <c r="B35" s="6" t="n">
        <v>5552</v>
      </c>
    </row>
    <row r="36" spans="1:3">
      <c r="A36" s="4" t="s">
        <v>1338</v>
      </c>
      <c r="B36" s="6" t="n">
        <v>627</v>
      </c>
    </row>
    <row r="37" spans="1:3">
      <c r="A37" s="4" t="s">
        <v>1339</v>
      </c>
      <c r="B37" s="6" t="n">
        <v>107</v>
      </c>
    </row>
    <row r="38" spans="1:3">
      <c r="A38" s="4" t="s">
        <v>1340</v>
      </c>
      <c r="B38" s="6" t="n">
        <v>2</v>
      </c>
    </row>
    <row r="39" spans="1:3">
      <c r="A39" s="4" t="s">
        <v>1300</v>
      </c>
      <c r="B39" s="6" t="n">
        <v>22823</v>
      </c>
    </row>
    <row r="40" spans="1:3">
      <c r="A40" s="4" t="s">
        <v>1343</v>
      </c>
    </row>
    <row r="41" spans="1:3">
      <c r="A41" s="3" t="s">
        <v>1299</v>
      </c>
    </row>
    <row r="42" spans="1:3">
      <c r="A42" s="4" t="s">
        <v>1344</v>
      </c>
      <c r="B42" s="6" t="n">
        <v>-44</v>
      </c>
    </row>
    <row r="43" spans="1:3">
      <c r="A43" s="4" t="s">
        <v>1345</v>
      </c>
      <c r="B43" s="6" t="n">
        <v>-1100</v>
      </c>
    </row>
    <row r="44" spans="1:3">
      <c r="A44" s="4" t="s">
        <v>1346</v>
      </c>
    </row>
    <row r="45" spans="1:3">
      <c r="A45" s="3" t="s">
        <v>1299</v>
      </c>
    </row>
    <row r="46" spans="1:3">
      <c r="A46" s="4" t="s">
        <v>1347</v>
      </c>
      <c r="B46" s="6" t="n">
        <v>-47</v>
      </c>
    </row>
    <row r="47" spans="1:3">
      <c r="A47" s="4" t="s">
        <v>1348</v>
      </c>
    </row>
    <row r="48" spans="1:3">
      <c r="A48" s="3" t="s">
        <v>1299</v>
      </c>
    </row>
    <row r="49" spans="1:3">
      <c r="A49" s="4" t="s">
        <v>1347</v>
      </c>
      <c r="B49" s="6" t="n">
        <v>-52</v>
      </c>
    </row>
    <row r="50" spans="1:3">
      <c r="A50" s="4" t="s">
        <v>1349</v>
      </c>
    </row>
    <row r="51" spans="1:3">
      <c r="A51" s="3" t="s">
        <v>1299</v>
      </c>
    </row>
    <row r="52" spans="1:3">
      <c r="A52" s="4" t="s">
        <v>1347</v>
      </c>
      <c r="B52" s="6" t="n">
        <v>-59</v>
      </c>
    </row>
    <row r="53" spans="1:3">
      <c r="A53" s="4" t="s">
        <v>1350</v>
      </c>
    </row>
    <row r="54" spans="1:3">
      <c r="A54" s="3" t="s">
        <v>1299</v>
      </c>
    </row>
    <row r="55" spans="1:3">
      <c r="A55" s="4" t="s">
        <v>1347</v>
      </c>
      <c r="B55" s="6" t="n">
        <v>-65</v>
      </c>
    </row>
    <row r="56" spans="1:3">
      <c r="A56" s="4" t="s">
        <v>1351</v>
      </c>
    </row>
    <row r="57" spans="1:3">
      <c r="A57" s="3" t="s">
        <v>1299</v>
      </c>
    </row>
    <row r="58" spans="1:3">
      <c r="A58" s="4" t="s">
        <v>1347</v>
      </c>
      <c r="B58" s="7" t="n">
        <v>-8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75</v>
      </c>
    </row>
    <row r="2" spans="1:3">
      <c r="A2" s="3" t="s">
        <v>1353</v>
      </c>
    </row>
    <row r="3" spans="1:3">
      <c r="A3" s="4" t="s">
        <v>1354</v>
      </c>
      <c r="B3" s="7" t="n">
        <v>2698</v>
      </c>
      <c r="C3" s="7" t="n">
        <v>10280</v>
      </c>
    </row>
    <row r="4" spans="1:3">
      <c r="A4" s="4" t="s">
        <v>1355</v>
      </c>
      <c r="B4" s="6" t="n">
        <v>17135</v>
      </c>
      <c r="C4" s="6" t="n">
        <v>16498</v>
      </c>
    </row>
    <row r="5" spans="1:3">
      <c r="A5" s="4" t="s">
        <v>1356</v>
      </c>
      <c r="B5" s="6" t="n">
        <v>0</v>
      </c>
      <c r="C5" s="6" t="n">
        <v>170</v>
      </c>
    </row>
    <row r="6" spans="1:3">
      <c r="A6" s="4" t="s">
        <v>1357</v>
      </c>
      <c r="B6" s="6" t="n">
        <v>46204</v>
      </c>
      <c r="C6" s="6" t="n">
        <v>59526</v>
      </c>
    </row>
    <row r="7" spans="1:3">
      <c r="A7" s="4" t="s">
        <v>161</v>
      </c>
      <c r="B7" s="6" t="n">
        <v>5531</v>
      </c>
      <c r="C7" s="6" t="n">
        <v>9987</v>
      </c>
    </row>
    <row r="8" spans="1:3">
      <c r="A8" s="4" t="s">
        <v>1304</v>
      </c>
      <c r="B8" s="6" t="n">
        <v>25773</v>
      </c>
      <c r="C8" s="6" t="n">
        <v>39596</v>
      </c>
    </row>
    <row r="9" spans="1:3">
      <c r="A9" s="4" t="s">
        <v>1358</v>
      </c>
    </row>
    <row r="10" spans="1:3">
      <c r="A10" s="3" t="s">
        <v>1353</v>
      </c>
    </row>
    <row r="11" spans="1:3">
      <c r="A11" s="4" t="s">
        <v>1354</v>
      </c>
      <c r="B11" s="6" t="n">
        <v>2698</v>
      </c>
      <c r="C11" s="6" t="n">
        <v>9564</v>
      </c>
    </row>
    <row r="12" spans="1:3">
      <c r="A12" s="4" t="s">
        <v>1355</v>
      </c>
      <c r="B12" s="6" t="n">
        <v>17135</v>
      </c>
      <c r="C12" s="6" t="n">
        <v>16498</v>
      </c>
    </row>
    <row r="13" spans="1:3">
      <c r="A13" s="4" t="s">
        <v>1356</v>
      </c>
      <c r="B13" s="6" t="n">
        <v>0</v>
      </c>
      <c r="C13" s="6" t="n">
        <v>0</v>
      </c>
    </row>
    <row r="14" spans="1:3">
      <c r="A14" s="4" t="s">
        <v>1357</v>
      </c>
      <c r="B14" s="6" t="n">
        <v>44257</v>
      </c>
      <c r="C14" s="6" t="n">
        <v>51340</v>
      </c>
    </row>
    <row r="15" spans="1:3">
      <c r="A15" s="4" t="s">
        <v>1304</v>
      </c>
      <c r="B15" s="6" t="n">
        <v>24069</v>
      </c>
      <c r="C15" s="6" t="n">
        <v>32072</v>
      </c>
    </row>
    <row r="16" spans="1:3">
      <c r="A16" s="4" t="s">
        <v>1359</v>
      </c>
    </row>
    <row r="17" spans="1:3">
      <c r="A17" s="3" t="s">
        <v>1353</v>
      </c>
    </row>
    <row r="18" spans="1:3">
      <c r="A18" s="4" t="s">
        <v>1357</v>
      </c>
      <c r="B18" s="6" t="n">
        <v>24800</v>
      </c>
      <c r="C18" s="6" t="n">
        <v>30800</v>
      </c>
    </row>
    <row r="19" spans="1:3">
      <c r="A19" s="4" t="s">
        <v>1360</v>
      </c>
    </row>
    <row r="20" spans="1:3">
      <c r="A20" s="3" t="s">
        <v>1353</v>
      </c>
    </row>
    <row r="21" spans="1:3">
      <c r="A21" s="4" t="s">
        <v>1357</v>
      </c>
      <c r="B21" s="6" t="n">
        <v>2400</v>
      </c>
      <c r="C21" s="6" t="n">
        <v>2400</v>
      </c>
    </row>
    <row r="22" spans="1:3">
      <c r="A22" s="4" t="s">
        <v>929</v>
      </c>
    </row>
    <row r="23" spans="1:3">
      <c r="A23" s="3" t="s">
        <v>1353</v>
      </c>
    </row>
    <row r="24" spans="1:3">
      <c r="A24" s="4" t="s">
        <v>1361</v>
      </c>
      <c r="B24" s="6" t="n">
        <v>13481</v>
      </c>
      <c r="C24" s="6" t="n">
        <v>17015</v>
      </c>
    </row>
    <row r="25" spans="1:3">
      <c r="A25" s="4" t="s">
        <v>1362</v>
      </c>
    </row>
    <row r="26" spans="1:3">
      <c r="A26" s="3" t="s">
        <v>1353</v>
      </c>
    </row>
    <row r="27" spans="1:3">
      <c r="A27" s="4" t="s">
        <v>1361</v>
      </c>
      <c r="B27" s="6" t="n">
        <v>11534</v>
      </c>
      <c r="C27" s="6" t="n">
        <v>9715</v>
      </c>
    </row>
    <row r="28" spans="1:3">
      <c r="A28" s="4" t="s">
        <v>940</v>
      </c>
    </row>
    <row r="29" spans="1:3">
      <c r="A29" s="3" t="s">
        <v>1353</v>
      </c>
    </row>
    <row r="30" spans="1:3">
      <c r="A30" s="4" t="s">
        <v>1361</v>
      </c>
      <c r="B30" s="6" t="n">
        <v>12890</v>
      </c>
      <c r="C30" s="6" t="n">
        <v>15563</v>
      </c>
    </row>
    <row r="31" spans="1:3">
      <c r="A31" s="4" t="s">
        <v>1363</v>
      </c>
    </row>
    <row r="32" spans="1:3">
      <c r="A32" s="3" t="s">
        <v>1353</v>
      </c>
    </row>
    <row r="33" spans="1:3">
      <c r="A33" s="4" t="s">
        <v>1361</v>
      </c>
      <c r="B33" s="6" t="n">
        <v>12890</v>
      </c>
      <c r="C33" s="6" t="n">
        <v>15563</v>
      </c>
    </row>
    <row r="34" spans="1:3">
      <c r="A34" s="4" t="s">
        <v>1296</v>
      </c>
    </row>
    <row r="35" spans="1:3">
      <c r="A35" s="3" t="s">
        <v>1353</v>
      </c>
    </row>
    <row r="36" spans="1:3">
      <c r="A36" s="4" t="s">
        <v>161</v>
      </c>
      <c r="B36" s="7" t="n">
        <v>2950</v>
      </c>
      <c r="C36" s="7" t="n">
        <v>75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1364</v>
      </c>
      <c r="B1" s="2" t="s">
        <v>1365</v>
      </c>
    </row>
    <row r="2" spans="1:2">
      <c r="A2" s="3" t="s">
        <v>1366</v>
      </c>
    </row>
    <row r="3" spans="1:2">
      <c r="A3" s="4" t="s">
        <v>1367</v>
      </c>
      <c r="B3" s="4" t="s">
        <v>1302</v>
      </c>
    </row>
    <row r="4" spans="1:2">
      <c r="A4" s="4" t="s">
        <v>1368</v>
      </c>
      <c r="B4" s="7" t="n">
        <v>25</v>
      </c>
    </row>
    <row r="5" spans="1:2">
      <c r="A5" s="4" t="s">
        <v>1369</v>
      </c>
      <c r="B5" s="4" t="s">
        <v>1370</v>
      </c>
    </row>
    <row r="6" spans="1:2">
      <c r="A6" s="4" t="s">
        <v>1371</v>
      </c>
      <c r="B6" s="6" t="n">
        <v>20</v>
      </c>
    </row>
    <row r="7" spans="1:2">
      <c r="A7" s="4" t="s">
        <v>1372</v>
      </c>
      <c r="B7" s="4" t="s">
        <v>1373</v>
      </c>
    </row>
    <row r="8" spans="1:2">
      <c r="A8" s="4" t="s">
        <v>1374</v>
      </c>
    </row>
    <row r="9" spans="1:2">
      <c r="A9" s="3" t="s">
        <v>1366</v>
      </c>
    </row>
    <row r="10" spans="1:2">
      <c r="A10" s="4" t="s">
        <v>1310</v>
      </c>
      <c r="B10" s="5" t="n">
        <v>2.6</v>
      </c>
    </row>
    <row r="11" spans="1:2">
      <c r="A11" s="4" t="s">
        <v>67</v>
      </c>
    </row>
    <row r="12" spans="1:2">
      <c r="A12" s="3" t="s">
        <v>1366</v>
      </c>
    </row>
    <row r="13" spans="1:2">
      <c r="A13" s="4" t="s">
        <v>1375</v>
      </c>
      <c r="B13" s="5" t="n">
        <v>2.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75</v>
      </c>
    </row>
    <row r="2" spans="1:3">
      <c r="A2" s="3" t="s">
        <v>1299</v>
      </c>
    </row>
    <row r="3" spans="1:3">
      <c r="A3" s="4" t="s">
        <v>1377</v>
      </c>
      <c r="B3" s="7" t="n">
        <v>2500</v>
      </c>
      <c r="C3" s="7" t="n">
        <v>8600</v>
      </c>
    </row>
    <row r="4" spans="1:3">
      <c r="A4" s="4" t="s">
        <v>1326</v>
      </c>
      <c r="B4" s="6" t="n">
        <v>450</v>
      </c>
      <c r="C4" s="6" t="n">
        <v>6665</v>
      </c>
    </row>
    <row r="5" spans="1:3">
      <c r="A5" s="4" t="s">
        <v>1378</v>
      </c>
      <c r="B5" s="6" t="n">
        <v>2050</v>
      </c>
      <c r="C5" s="6" t="n">
        <v>1935</v>
      </c>
    </row>
    <row r="6" spans="1:3">
      <c r="A6" s="4" t="s">
        <v>1379</v>
      </c>
    </row>
    <row r="7" spans="1:3">
      <c r="A7" s="3" t="s">
        <v>1299</v>
      </c>
    </row>
    <row r="8" spans="1:3">
      <c r="A8" s="4" t="s">
        <v>1377</v>
      </c>
      <c r="B8" s="6" t="n">
        <v>2500</v>
      </c>
    </row>
    <row r="9" spans="1:3">
      <c r="A9" s="4" t="s">
        <v>1380</v>
      </c>
    </row>
    <row r="10" spans="1:3">
      <c r="A10" s="3" t="s">
        <v>1299</v>
      </c>
    </row>
    <row r="11" spans="1:3">
      <c r="A11" s="4" t="s">
        <v>1377</v>
      </c>
      <c r="B11" s="6" t="n">
        <v>1100</v>
      </c>
    </row>
    <row r="12" spans="1:3">
      <c r="A12" s="4" t="s">
        <v>1358</v>
      </c>
    </row>
    <row r="13" spans="1:3">
      <c r="A13" s="3" t="s">
        <v>1299</v>
      </c>
    </row>
    <row r="14" spans="1:3">
      <c r="A14" s="4" t="s">
        <v>1377</v>
      </c>
      <c r="B14" s="6" t="n">
        <v>0</v>
      </c>
      <c r="C14" s="6" t="n">
        <v>4800</v>
      </c>
    </row>
    <row r="15" spans="1:3">
      <c r="A15" s="4" t="s">
        <v>1326</v>
      </c>
      <c r="B15" s="6" t="n">
        <v>0</v>
      </c>
      <c r="C15" s="6" t="n">
        <v>3500</v>
      </c>
    </row>
    <row r="16" spans="1:3">
      <c r="A16" s="4" t="s">
        <v>1378</v>
      </c>
      <c r="B16" s="6" t="n">
        <v>0</v>
      </c>
      <c r="C16" s="6" t="n">
        <v>1300</v>
      </c>
    </row>
    <row r="17" spans="1:3">
      <c r="A17" s="4" t="s">
        <v>1381</v>
      </c>
    </row>
    <row r="18" spans="1:3">
      <c r="A18" s="3" t="s">
        <v>1299</v>
      </c>
    </row>
    <row r="19" spans="1:3">
      <c r="A19" s="4" t="s">
        <v>1377</v>
      </c>
      <c r="B19" s="6" t="n">
        <v>2500</v>
      </c>
      <c r="C19" s="6" t="n">
        <v>3800</v>
      </c>
    </row>
    <row r="20" spans="1:3">
      <c r="A20" s="4" t="s">
        <v>1326</v>
      </c>
      <c r="B20" s="6" t="n">
        <v>450</v>
      </c>
      <c r="C20" s="6" t="n">
        <v>3165</v>
      </c>
    </row>
    <row r="21" spans="1:3">
      <c r="A21" s="4" t="s">
        <v>1378</v>
      </c>
      <c r="B21" s="7" t="n">
        <v>2050</v>
      </c>
      <c r="C21" s="7" t="n">
        <v>6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v>
      </c>
      <c r="C1" s="2" t="s">
        <v>75</v>
      </c>
      <c r="D1" s="2" t="s">
        <v>79</v>
      </c>
      <c r="E1" s="2" t="s">
        <v>770</v>
      </c>
    </row>
    <row r="2" spans="1:5">
      <c r="A2" s="3" t="s">
        <v>312</v>
      </c>
    </row>
    <row r="3" spans="1:5">
      <c r="A3" s="4" t="s">
        <v>1383</v>
      </c>
      <c r="B3" s="7" t="n">
        <v>535</v>
      </c>
      <c r="C3" s="7" t="n">
        <v>516</v>
      </c>
    </row>
    <row r="4" spans="1:5">
      <c r="A4" s="4" t="s">
        <v>1384</v>
      </c>
      <c r="B4" s="6" t="n">
        <v>372</v>
      </c>
      <c r="C4" s="6" t="n">
        <v>319</v>
      </c>
    </row>
    <row r="5" spans="1:5">
      <c r="A5" s="4" t="s">
        <v>642</v>
      </c>
      <c r="B5" s="6" t="n">
        <v>296</v>
      </c>
      <c r="C5" s="6" t="n">
        <v>255</v>
      </c>
    </row>
    <row r="6" spans="1:5">
      <c r="A6" s="4" t="s">
        <v>773</v>
      </c>
      <c r="B6" s="6" t="n">
        <v>122</v>
      </c>
      <c r="C6" s="6" t="n">
        <v>134</v>
      </c>
      <c r="D6" s="7" t="n">
        <v>140</v>
      </c>
      <c r="E6" s="7" t="n">
        <v>149</v>
      </c>
    </row>
    <row r="7" spans="1:5">
      <c r="A7" s="4" t="s">
        <v>1385</v>
      </c>
      <c r="B7" s="6" t="n">
        <v>67</v>
      </c>
      <c r="C7" s="6" t="n">
        <v>17</v>
      </c>
    </row>
    <row r="8" spans="1:5">
      <c r="A8" s="4" t="s">
        <v>1386</v>
      </c>
      <c r="B8" s="6" t="n">
        <v>48</v>
      </c>
      <c r="C8" s="6" t="n">
        <v>41</v>
      </c>
    </row>
    <row r="9" spans="1:5">
      <c r="A9" s="4" t="s">
        <v>1387</v>
      </c>
      <c r="B9" s="6" t="n">
        <v>36</v>
      </c>
      <c r="C9" s="6" t="n">
        <v>27</v>
      </c>
    </row>
    <row r="10" spans="1:5">
      <c r="A10" s="4" t="s">
        <v>1388</v>
      </c>
      <c r="B10" s="6" t="n">
        <v>5</v>
      </c>
      <c r="C10" s="6" t="n">
        <v>37</v>
      </c>
    </row>
    <row r="11" spans="1:5">
      <c r="A11" s="4" t="s">
        <v>643</v>
      </c>
      <c r="B11" s="6" t="n">
        <v>491</v>
      </c>
      <c r="C11" s="6" t="n">
        <v>330</v>
      </c>
    </row>
    <row r="12" spans="1:5">
      <c r="A12" s="4" t="s">
        <v>1389</v>
      </c>
      <c r="B12" s="7" t="n">
        <v>1972</v>
      </c>
      <c r="C12" s="7" t="n">
        <v>16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90</v>
      </c>
      <c r="B1" s="2" t="s">
        <v>1</v>
      </c>
    </row>
    <row r="2" spans="1:10">
      <c r="B2" s="2" t="s">
        <v>2</v>
      </c>
      <c r="C2" s="2" t="s">
        <v>75</v>
      </c>
      <c r="D2" s="2" t="s">
        <v>79</v>
      </c>
      <c r="E2" s="2" t="s">
        <v>72</v>
      </c>
      <c r="F2" s="2" t="s">
        <v>73</v>
      </c>
      <c r="G2" s="2" t="s">
        <v>74</v>
      </c>
      <c r="H2" s="2" t="s">
        <v>76</v>
      </c>
      <c r="I2" s="2" t="s">
        <v>77</v>
      </c>
      <c r="J2" s="2" t="s">
        <v>78</v>
      </c>
    </row>
    <row r="3" spans="1:10">
      <c r="A3" s="3" t="s">
        <v>167</v>
      </c>
    </row>
    <row r="4" spans="1:10">
      <c r="A4" s="4" t="s">
        <v>180</v>
      </c>
      <c r="B4" s="6" t="n">
        <v>374331998</v>
      </c>
      <c r="C4" s="6" t="n">
        <v>404899599</v>
      </c>
      <c r="D4" s="6" t="n">
        <v>437054000</v>
      </c>
      <c r="E4" s="6" t="n">
        <v>383523000</v>
      </c>
      <c r="F4" s="6" t="n">
        <v>392775000</v>
      </c>
      <c r="G4" s="6" t="n">
        <v>399761000</v>
      </c>
      <c r="H4" s="6" t="n">
        <v>416591000</v>
      </c>
      <c r="I4" s="6" t="n">
        <v>425752000</v>
      </c>
      <c r="J4" s="6" t="n">
        <v>432691000</v>
      </c>
    </row>
    <row r="5" spans="1:10">
      <c r="A5" s="3" t="s">
        <v>1391</v>
      </c>
    </row>
    <row r="6" spans="1:10">
      <c r="A6" s="4" t="s">
        <v>1392</v>
      </c>
      <c r="B6" s="6" t="n">
        <v>492797409</v>
      </c>
      <c r="C6" s="6" t="n">
        <v>489884000</v>
      </c>
      <c r="D6" s="6" t="n">
        <v>485708000</v>
      </c>
    </row>
    <row r="7" spans="1:10">
      <c r="A7" s="4" t="s">
        <v>1393</v>
      </c>
      <c r="B7" s="6" t="n">
        <v>4160000</v>
      </c>
      <c r="C7" s="6" t="n">
        <v>2914000</v>
      </c>
      <c r="D7" s="6" t="n">
        <v>4176000</v>
      </c>
    </row>
    <row r="8" spans="1:10">
      <c r="A8" s="4" t="s">
        <v>1394</v>
      </c>
      <c r="B8" s="6" t="n">
        <v>496957805</v>
      </c>
      <c r="C8" s="6" t="n">
        <v>492797409</v>
      </c>
      <c r="D8" s="6" t="n">
        <v>489884000</v>
      </c>
    </row>
    <row r="9" spans="1:10">
      <c r="A9" s="4" t="s">
        <v>1395</v>
      </c>
      <c r="B9" s="6" t="n">
        <v>87897810</v>
      </c>
      <c r="C9" s="6" t="n">
        <v>52830000</v>
      </c>
      <c r="D9" s="6" t="n">
        <v>18707000</v>
      </c>
    </row>
    <row r="10" spans="1:10">
      <c r="A10" s="4" t="s">
        <v>234</v>
      </c>
      <c r="B10" s="6" t="n">
        <v>34728000</v>
      </c>
      <c r="C10" s="6" t="n">
        <v>35068000</v>
      </c>
      <c r="D10" s="6" t="n">
        <v>34122000</v>
      </c>
    </row>
    <row r="11" spans="1:10">
      <c r="A11" s="4" t="s">
        <v>1396</v>
      </c>
      <c r="B11" s="6" t="n">
        <v>122625807</v>
      </c>
      <c r="C11" s="6" t="n">
        <v>87897810</v>
      </c>
      <c r="D11" s="6" t="n">
        <v>5283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97</v>
      </c>
      <c r="B1" s="2" t="s">
        <v>1</v>
      </c>
    </row>
    <row r="2" spans="1:7">
      <c r="B2" s="2" t="s">
        <v>2</v>
      </c>
      <c r="C2" s="2" t="s">
        <v>75</v>
      </c>
      <c r="D2" s="2" t="s">
        <v>79</v>
      </c>
      <c r="E2" s="2" t="s">
        <v>651</v>
      </c>
      <c r="F2" s="2" t="s">
        <v>652</v>
      </c>
      <c r="G2" s="2" t="s">
        <v>1398</v>
      </c>
    </row>
    <row r="3" spans="1:7">
      <c r="A3" s="3" t="s">
        <v>1399</v>
      </c>
    </row>
    <row r="4" spans="1:7">
      <c r="A4" s="4" t="s">
        <v>1400</v>
      </c>
      <c r="B4" s="7" t="n">
        <v>208</v>
      </c>
      <c r="C4" s="7" t="n">
        <v>-481</v>
      </c>
      <c r="D4" s="7" t="n">
        <v>-173</v>
      </c>
      <c r="E4" s="7" t="n">
        <v>-473</v>
      </c>
      <c r="F4" s="7" t="n">
        <v>-186</v>
      </c>
      <c r="G4" s="7" t="n">
        <v>-273</v>
      </c>
    </row>
    <row r="5" spans="1:7">
      <c r="A5" s="4" t="s">
        <v>127</v>
      </c>
      <c r="B5" s="6" t="n">
        <v>681</v>
      </c>
      <c r="C5" s="6" t="n">
        <v>-295</v>
      </c>
      <c r="D5" s="6" t="n">
        <v>100</v>
      </c>
    </row>
    <row r="6" spans="1:7">
      <c r="A6" s="3" t="s">
        <v>128</v>
      </c>
    </row>
    <row r="7" spans="1:7">
      <c r="A7" s="4" t="s">
        <v>1401</v>
      </c>
      <c r="B7" s="6" t="n">
        <v>19</v>
      </c>
      <c r="C7" s="6" t="n">
        <v>18</v>
      </c>
      <c r="D7" s="6" t="n">
        <v>16</v>
      </c>
      <c r="E7" s="6" t="n">
        <v>18</v>
      </c>
      <c r="F7" s="6" t="n">
        <v>20</v>
      </c>
      <c r="G7" s="6" t="n">
        <v>14</v>
      </c>
    </row>
    <row r="8" spans="1:7">
      <c r="A8" s="4" t="s">
        <v>1402</v>
      </c>
      <c r="B8" s="6" t="n">
        <v>1</v>
      </c>
      <c r="C8" s="6" t="n">
        <v>-2</v>
      </c>
      <c r="D8" s="6" t="n">
        <v>2</v>
      </c>
    </row>
    <row r="9" spans="1:7">
      <c r="A9" s="3" t="s">
        <v>132</v>
      </c>
    </row>
    <row r="10" spans="1:7">
      <c r="A10" s="4" t="s">
        <v>1403</v>
      </c>
      <c r="B10" s="6" t="n">
        <v>2</v>
      </c>
      <c r="C10" s="6" t="n">
        <v>19</v>
      </c>
      <c r="D10" s="6" t="n">
        <v>11</v>
      </c>
      <c r="E10" s="6" t="n">
        <v>19</v>
      </c>
      <c r="F10" s="6" t="n">
        <v>11</v>
      </c>
      <c r="G10" s="6" t="n">
        <v>8</v>
      </c>
    </row>
    <row r="11" spans="1:7">
      <c r="A11" s="4" t="s">
        <v>1404</v>
      </c>
      <c r="B11" s="6" t="n">
        <v>-17</v>
      </c>
      <c r="C11" s="6" t="n">
        <v>8</v>
      </c>
      <c r="D11" s="6" t="n">
        <v>3</v>
      </c>
    </row>
    <row r="12" spans="1:7">
      <c r="A12" s="3" t="s">
        <v>1405</v>
      </c>
    </row>
    <row r="13" spans="1:7">
      <c r="A13" s="4" t="s">
        <v>1406</v>
      </c>
      <c r="B13" s="6" t="n">
        <v>-106</v>
      </c>
      <c r="C13" s="6" t="n">
        <v>-95</v>
      </c>
      <c r="D13" s="6" t="n">
        <v>-89</v>
      </c>
      <c r="E13" s="6" t="n">
        <v>-95</v>
      </c>
      <c r="F13" s="6" t="n">
        <v>-95</v>
      </c>
      <c r="G13" s="6" t="n">
        <v>-90</v>
      </c>
    </row>
    <row r="14" spans="1:7">
      <c r="A14" s="4" t="s">
        <v>137</v>
      </c>
      <c r="B14" s="6" t="n">
        <v>-11</v>
      </c>
      <c r="C14" s="6" t="n">
        <v>0</v>
      </c>
      <c r="D14" s="6" t="n">
        <v>1</v>
      </c>
    </row>
    <row r="15" spans="1:7">
      <c r="A15" s="3" t="s">
        <v>1407</v>
      </c>
    </row>
    <row r="16" spans="1:7">
      <c r="A16" s="4" t="s">
        <v>1408</v>
      </c>
      <c r="B16" s="6" t="n">
        <v>-123</v>
      </c>
      <c r="C16" s="6" t="n">
        <v>539</v>
      </c>
      <c r="D16" s="6" t="n">
        <v>235</v>
      </c>
      <c r="E16" s="6" t="n">
        <v>531</v>
      </c>
      <c r="F16" s="6" t="n">
        <v>250</v>
      </c>
      <c r="G16" s="7" t="n">
        <v>341</v>
      </c>
    </row>
    <row r="17" spans="1:7">
      <c r="A17" s="4" t="s">
        <v>1409</v>
      </c>
      <c r="B17" s="7" t="n">
        <v>654</v>
      </c>
      <c r="C17" s="7" t="n">
        <v>-289</v>
      </c>
      <c r="D17" s="7" t="n">
        <v>106</v>
      </c>
    </row>
    <row r="18" spans="1:7">
      <c r="A18" s="4" t="s">
        <v>1410</v>
      </c>
    </row>
    <row r="19" spans="1:7">
      <c r="A19" s="3" t="s">
        <v>1399</v>
      </c>
    </row>
    <row r="20" spans="1:7">
      <c r="A20" s="4" t="s">
        <v>1400</v>
      </c>
      <c r="F20" s="6" t="n">
        <v>27</v>
      </c>
    </row>
    <row r="21" spans="1:7">
      <c r="A21" s="3" t="s">
        <v>128</v>
      </c>
    </row>
    <row r="22" spans="1:7">
      <c r="A22" s="4" t="s">
        <v>1401</v>
      </c>
      <c r="F22" s="6" t="n">
        <v>0</v>
      </c>
    </row>
    <row r="23" spans="1:7">
      <c r="A23" s="3" t="s">
        <v>132</v>
      </c>
    </row>
    <row r="24" spans="1:7">
      <c r="A24" s="4" t="s">
        <v>1403</v>
      </c>
      <c r="F24" s="6" t="n">
        <v>0</v>
      </c>
    </row>
    <row r="25" spans="1:7">
      <c r="A25" s="3" t="s">
        <v>1405</v>
      </c>
    </row>
    <row r="26" spans="1:7">
      <c r="A26" s="4" t="s">
        <v>1406</v>
      </c>
      <c r="F26" s="6" t="n">
        <v>0</v>
      </c>
    </row>
    <row r="27" spans="1:7">
      <c r="A27" s="3" t="s">
        <v>1407</v>
      </c>
    </row>
    <row r="28" spans="1:7">
      <c r="A28" s="4" t="s">
        <v>1408</v>
      </c>
      <c r="F28" s="6" t="n">
        <v>-27</v>
      </c>
    </row>
    <row r="29" spans="1:7">
      <c r="A29" s="4" t="s">
        <v>1411</v>
      </c>
    </row>
    <row r="30" spans="1:7">
      <c r="A30" s="3" t="s">
        <v>1399</v>
      </c>
    </row>
    <row r="31" spans="1:7">
      <c r="A31" s="4" t="s">
        <v>1400</v>
      </c>
      <c r="F31" s="6" t="n">
        <v>-40</v>
      </c>
    </row>
    <row r="32" spans="1:7">
      <c r="A32" s="3" t="s">
        <v>128</v>
      </c>
    </row>
    <row r="33" spans="1:7">
      <c r="A33" s="4" t="s">
        <v>1401</v>
      </c>
      <c r="F33" s="6" t="n">
        <v>4</v>
      </c>
    </row>
    <row r="34" spans="1:7">
      <c r="A34" s="3" t="s">
        <v>132</v>
      </c>
    </row>
    <row r="35" spans="1:7">
      <c r="A35" s="4" t="s">
        <v>1403</v>
      </c>
      <c r="F35" s="6" t="n">
        <v>0</v>
      </c>
    </row>
    <row r="36" spans="1:7">
      <c r="A36" s="3" t="s">
        <v>1405</v>
      </c>
    </row>
    <row r="37" spans="1:7">
      <c r="A37" s="4" t="s">
        <v>1406</v>
      </c>
      <c r="F37" s="6" t="n">
        <v>-6</v>
      </c>
    </row>
    <row r="38" spans="1:7">
      <c r="A38" s="3" t="s">
        <v>1407</v>
      </c>
    </row>
    <row r="39" spans="1:7">
      <c r="A39" s="4" t="s">
        <v>1408</v>
      </c>
      <c r="F39" s="7" t="n">
        <v>42</v>
      </c>
    </row>
    <row r="40" spans="1:7">
      <c r="A40" s="4" t="s">
        <v>418</v>
      </c>
    </row>
    <row r="41" spans="1:7">
      <c r="A41" s="3" t="s">
        <v>1399</v>
      </c>
    </row>
    <row r="42" spans="1:7">
      <c r="A42" s="4" t="s">
        <v>1400</v>
      </c>
      <c r="E42" s="6" t="n">
        <v>8</v>
      </c>
    </row>
    <row r="43" spans="1:7">
      <c r="A43" s="3" t="s">
        <v>128</v>
      </c>
    </row>
    <row r="44" spans="1:7">
      <c r="A44" s="4" t="s">
        <v>1401</v>
      </c>
      <c r="E44" s="6" t="n">
        <v>0</v>
      </c>
    </row>
    <row r="45" spans="1:7">
      <c r="A45" s="3" t="s">
        <v>132</v>
      </c>
    </row>
    <row r="46" spans="1:7">
      <c r="A46" s="4" t="s">
        <v>1403</v>
      </c>
      <c r="E46" s="6" t="n">
        <v>0</v>
      </c>
    </row>
    <row r="47" spans="1:7">
      <c r="A47" s="3" t="s">
        <v>1405</v>
      </c>
    </row>
    <row r="48" spans="1:7">
      <c r="A48" s="4" t="s">
        <v>1406</v>
      </c>
      <c r="E48" s="6" t="n">
        <v>0</v>
      </c>
    </row>
    <row r="49" spans="1:7">
      <c r="A49" s="3" t="s">
        <v>1407</v>
      </c>
    </row>
    <row r="50" spans="1:7">
      <c r="A50" s="4" t="s">
        <v>1408</v>
      </c>
      <c r="E50" s="7" t="n">
        <v>-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75</v>
      </c>
      <c r="D2" s="2" t="s">
        <v>79</v>
      </c>
    </row>
    <row r="3" spans="1:4">
      <c r="A3" s="3" t="s">
        <v>1413</v>
      </c>
    </row>
    <row r="4" spans="1:4">
      <c r="A4" s="4" t="s">
        <v>1414</v>
      </c>
      <c r="B4" s="7" t="n">
        <v>968</v>
      </c>
      <c r="C4" s="7" t="n">
        <v>-375</v>
      </c>
      <c r="D4" s="7" t="n">
        <v>237</v>
      </c>
    </row>
    <row r="5" spans="1:4">
      <c r="A5" s="4" t="s">
        <v>1415</v>
      </c>
      <c r="B5" s="6" t="n">
        <v>78</v>
      </c>
      <c r="C5" s="6" t="n">
        <v>11</v>
      </c>
      <c r="D5" s="6" t="n">
        <v>105</v>
      </c>
    </row>
    <row r="6" spans="1:4">
      <c r="A6" s="4" t="s">
        <v>1416</v>
      </c>
      <c r="B6" s="6" t="n">
        <v>890</v>
      </c>
      <c r="C6" s="6" t="n">
        <v>-386</v>
      </c>
      <c r="D6" s="6" t="n">
        <v>132</v>
      </c>
    </row>
    <row r="7" spans="1:4">
      <c r="A7" s="3" t="s">
        <v>1417</v>
      </c>
    </row>
    <row r="8" spans="1:4">
      <c r="A8" s="4" t="s">
        <v>1418</v>
      </c>
      <c r="B8" s="6" t="n">
        <v>-227</v>
      </c>
      <c r="C8" s="6" t="n">
        <v>88</v>
      </c>
      <c r="D8" s="6" t="n">
        <v>-45</v>
      </c>
    </row>
    <row r="9" spans="1:4">
      <c r="A9" s="4" t="s">
        <v>1419</v>
      </c>
      <c r="B9" s="6" t="n">
        <v>-18</v>
      </c>
      <c r="C9" s="6" t="n">
        <v>-3</v>
      </c>
      <c r="D9" s="6" t="n">
        <v>-13</v>
      </c>
    </row>
    <row r="10" spans="1:4">
      <c r="A10" s="4" t="s">
        <v>1420</v>
      </c>
      <c r="B10" s="6" t="n">
        <v>-209</v>
      </c>
      <c r="C10" s="6" t="n">
        <v>91</v>
      </c>
      <c r="D10" s="6" t="n">
        <v>-32</v>
      </c>
    </row>
    <row r="11" spans="1:4">
      <c r="A11" s="3" t="s">
        <v>1399</v>
      </c>
    </row>
    <row r="12" spans="1:4">
      <c r="A12" s="4" t="s">
        <v>125</v>
      </c>
      <c r="B12" s="6" t="n">
        <v>741</v>
      </c>
      <c r="C12" s="6" t="n">
        <v>-287</v>
      </c>
      <c r="D12" s="6" t="n">
        <v>192</v>
      </c>
    </row>
    <row r="13" spans="1:4">
      <c r="A13" s="4" t="s">
        <v>126</v>
      </c>
      <c r="B13" s="6" t="n">
        <v>60</v>
      </c>
      <c r="C13" s="6" t="n">
        <v>8</v>
      </c>
      <c r="D13" s="6" t="n">
        <v>92</v>
      </c>
    </row>
    <row r="14" spans="1:4">
      <c r="A14" s="4" t="s">
        <v>127</v>
      </c>
      <c r="B14" s="6" t="n">
        <v>681</v>
      </c>
      <c r="C14" s="6" t="n">
        <v>-295</v>
      </c>
      <c r="D14" s="6" t="n">
        <v>100</v>
      </c>
    </row>
    <row r="15" spans="1:4">
      <c r="A15" s="3" t="s">
        <v>1421</v>
      </c>
    </row>
    <row r="16" spans="1:4">
      <c r="A16" s="4" t="s">
        <v>1422</v>
      </c>
      <c r="B16" s="6" t="n">
        <v>7</v>
      </c>
      <c r="C16" s="6" t="n">
        <v>-14</v>
      </c>
      <c r="D16" s="6" t="n">
        <v>12</v>
      </c>
    </row>
    <row r="17" spans="1:4">
      <c r="A17" s="3" t="s">
        <v>1423</v>
      </c>
    </row>
    <row r="18" spans="1:4">
      <c r="A18" s="4" t="s">
        <v>1424</v>
      </c>
      <c r="B18" s="6" t="n">
        <v>-2</v>
      </c>
      <c r="C18" s="6" t="n">
        <v>3</v>
      </c>
      <c r="D18" s="6" t="n">
        <v>-4</v>
      </c>
    </row>
    <row r="19" spans="1:4">
      <c r="A19" s="3" t="s">
        <v>128</v>
      </c>
    </row>
    <row r="20" spans="1:4">
      <c r="A20" s="4" t="s">
        <v>129</v>
      </c>
      <c r="B20" s="6" t="n">
        <v>5</v>
      </c>
      <c r="C20" s="6" t="n">
        <v>-11</v>
      </c>
      <c r="D20" s="6" t="n">
        <v>8</v>
      </c>
    </row>
    <row r="21" spans="1:4">
      <c r="A21" s="3" t="s">
        <v>1425</v>
      </c>
    </row>
    <row r="22" spans="1:4">
      <c r="A22" s="4" t="s">
        <v>1426</v>
      </c>
      <c r="B22" s="6" t="n">
        <v>-6</v>
      </c>
      <c r="C22" s="6" t="n">
        <v>12</v>
      </c>
      <c r="D22" s="6" t="n">
        <v>-10</v>
      </c>
    </row>
    <row r="23" spans="1:4">
      <c r="A23" s="3" t="s">
        <v>1427</v>
      </c>
    </row>
    <row r="24" spans="1:4">
      <c r="A24" s="4" t="s">
        <v>1428</v>
      </c>
      <c r="B24" s="6" t="n">
        <v>2</v>
      </c>
      <c r="C24" s="6" t="n">
        <v>-3</v>
      </c>
      <c r="D24" s="6" t="n">
        <v>4</v>
      </c>
    </row>
    <row r="25" spans="1:4">
      <c r="A25" s="3" t="s">
        <v>1429</v>
      </c>
    </row>
    <row r="26" spans="1:4">
      <c r="A26" s="4" t="s">
        <v>1430</v>
      </c>
      <c r="B26" s="6" t="n">
        <v>-4</v>
      </c>
      <c r="C26" s="6" t="n">
        <v>9</v>
      </c>
      <c r="D26" s="6" t="n">
        <v>-6</v>
      </c>
    </row>
    <row r="27" spans="1:4">
      <c r="A27" s="3" t="s">
        <v>1431</v>
      </c>
    </row>
    <row r="28" spans="1:4">
      <c r="A28" s="4" t="s">
        <v>1432</v>
      </c>
      <c r="B28" s="6" t="n">
        <v>-11</v>
      </c>
      <c r="C28" s="6" t="n">
        <v>12</v>
      </c>
      <c r="D28" s="6" t="n">
        <v>5</v>
      </c>
    </row>
    <row r="29" spans="1:4">
      <c r="A29" s="4" t="s">
        <v>1433</v>
      </c>
      <c r="B29" s="6" t="n">
        <v>12</v>
      </c>
      <c r="C29" s="6" t="n">
        <v>2</v>
      </c>
    </row>
    <row r="30" spans="1:4">
      <c r="A30" s="4" t="s">
        <v>1434</v>
      </c>
      <c r="B30" s="6" t="n">
        <v>-23</v>
      </c>
      <c r="C30" s="6" t="n">
        <v>10</v>
      </c>
    </row>
    <row r="31" spans="1:4">
      <c r="A31" s="3" t="s">
        <v>1435</v>
      </c>
    </row>
    <row r="32" spans="1:4">
      <c r="A32" s="4" t="s">
        <v>1436</v>
      </c>
      <c r="B32" s="6" t="n">
        <v>4</v>
      </c>
      <c r="C32" s="6" t="n">
        <v>-2</v>
      </c>
      <c r="D32" s="6" t="n">
        <v>-2</v>
      </c>
    </row>
    <row r="33" spans="1:4">
      <c r="A33" s="4" t="s">
        <v>1437</v>
      </c>
      <c r="B33" s="6" t="n">
        <v>-2</v>
      </c>
      <c r="C33" s="6" t="n">
        <v>0</v>
      </c>
    </row>
    <row r="34" spans="1:4">
      <c r="A34" s="4" t="s">
        <v>1438</v>
      </c>
      <c r="B34" s="6" t="n">
        <v>6</v>
      </c>
      <c r="C34" s="6" t="n">
        <v>-2</v>
      </c>
    </row>
    <row r="35" spans="1:4">
      <c r="A35" s="3" t="s">
        <v>132</v>
      </c>
    </row>
    <row r="36" spans="1:4">
      <c r="A36" s="4" t="s">
        <v>133</v>
      </c>
      <c r="B36" s="6" t="n">
        <v>-7</v>
      </c>
      <c r="C36" s="6" t="n">
        <v>10</v>
      </c>
      <c r="D36" s="6" t="n">
        <v>3</v>
      </c>
    </row>
    <row r="37" spans="1:4">
      <c r="A37" s="4" t="s">
        <v>134</v>
      </c>
      <c r="B37" s="6" t="n">
        <v>10</v>
      </c>
      <c r="C37" s="6" t="n">
        <v>2</v>
      </c>
      <c r="D37" s="6" t="n">
        <v>0</v>
      </c>
    </row>
    <row r="38" spans="1:4">
      <c r="A38" s="4" t="s">
        <v>135</v>
      </c>
      <c r="B38" s="6" t="n">
        <v>-17</v>
      </c>
      <c r="C38" s="6" t="n">
        <v>8</v>
      </c>
      <c r="D38" s="6" t="n">
        <v>3</v>
      </c>
    </row>
    <row r="39" spans="1:4">
      <c r="A39" s="3" t="s">
        <v>1439</v>
      </c>
    </row>
    <row r="40" spans="1:4">
      <c r="A40" s="4" t="s">
        <v>1440</v>
      </c>
      <c r="B40" s="6" t="n">
        <v>-14</v>
      </c>
      <c r="C40" s="6" t="n">
        <v>1</v>
      </c>
      <c r="D40" s="6" t="n">
        <v>1</v>
      </c>
    </row>
    <row r="41" spans="1:4">
      <c r="A41" s="3" t="s">
        <v>1441</v>
      </c>
    </row>
    <row r="42" spans="1:4">
      <c r="A42" s="4" t="s">
        <v>1442</v>
      </c>
      <c r="B42" s="6" t="n">
        <v>3</v>
      </c>
      <c r="C42" s="6" t="n">
        <v>-1</v>
      </c>
      <c r="D42" s="6" t="n">
        <v>0</v>
      </c>
    </row>
    <row r="43" spans="1:4">
      <c r="A43" s="3" t="s">
        <v>1405</v>
      </c>
    </row>
    <row r="44" spans="1:4">
      <c r="A44" s="4" t="s">
        <v>1443</v>
      </c>
      <c r="B44" s="6" t="n">
        <v>-11</v>
      </c>
      <c r="C44" s="6" t="n">
        <v>0</v>
      </c>
      <c r="D44" s="6" t="n">
        <v>1</v>
      </c>
    </row>
    <row r="45" spans="1:4">
      <c r="A45" s="3" t="s">
        <v>1444</v>
      </c>
    </row>
    <row r="46" spans="1:4">
      <c r="A46" s="4" t="s">
        <v>1445</v>
      </c>
      <c r="B46" s="6" t="n">
        <v>854</v>
      </c>
      <c r="C46" s="6" t="n">
        <v>-377</v>
      </c>
      <c r="D46" s="6" t="n">
        <v>140</v>
      </c>
    </row>
    <row r="47" spans="1:4">
      <c r="A47" s="3" t="s">
        <v>1446</v>
      </c>
    </row>
    <row r="48" spans="1:4">
      <c r="A48" s="4" t="s">
        <v>1447</v>
      </c>
      <c r="B48" s="6" t="n">
        <v>-200</v>
      </c>
      <c r="C48" s="6" t="n">
        <v>88</v>
      </c>
      <c r="D48" s="6" t="n">
        <v>-34</v>
      </c>
    </row>
    <row r="49" spans="1:4">
      <c r="A49" s="3" t="s">
        <v>319</v>
      </c>
    </row>
    <row r="50" spans="1:4">
      <c r="A50" s="4" t="s">
        <v>1409</v>
      </c>
      <c r="B50" s="7" t="n">
        <v>654</v>
      </c>
      <c r="C50" s="7" t="n">
        <v>-289</v>
      </c>
      <c r="D50" s="7" t="n">
        <v>1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323</v>
      </c>
    </row>
    <row r="4" spans="1:12">
      <c r="A4" s="4" t="s">
        <v>110</v>
      </c>
      <c r="B4" s="7" t="n">
        <v>381</v>
      </c>
      <c r="C4" s="7" t="n">
        <v>381</v>
      </c>
      <c r="D4" s="7" t="n">
        <v>584</v>
      </c>
      <c r="E4" s="7" t="n">
        <v>375</v>
      </c>
      <c r="F4" s="7" t="n">
        <v>289</v>
      </c>
      <c r="G4" s="7" t="n">
        <v>374</v>
      </c>
      <c r="H4" s="7" t="n">
        <v>348</v>
      </c>
      <c r="I4" s="7" t="n">
        <v>252</v>
      </c>
      <c r="J4" s="7" t="n">
        <v>1721</v>
      </c>
      <c r="K4" s="7" t="n">
        <v>1263</v>
      </c>
      <c r="L4" s="7" t="n">
        <v>926</v>
      </c>
    </row>
    <row r="5" spans="1:12">
      <c r="A5" s="4" t="s">
        <v>1449</v>
      </c>
      <c r="B5" s="6" t="n">
        <v>-3</v>
      </c>
      <c r="C5" s="6" t="n">
        <v>0</v>
      </c>
      <c r="D5" s="6" t="n">
        <v>-2</v>
      </c>
      <c r="E5" s="6" t="n">
        <v>-1</v>
      </c>
      <c r="F5" s="6" t="n">
        <v>1</v>
      </c>
      <c r="G5" s="6" t="n">
        <v>0</v>
      </c>
      <c r="H5" s="6" t="n">
        <v>1</v>
      </c>
      <c r="I5" s="6" t="n">
        <v>-2</v>
      </c>
      <c r="J5" s="6" t="n">
        <v>-6</v>
      </c>
      <c r="K5" s="6" t="n">
        <v>0</v>
      </c>
      <c r="L5" s="6" t="n">
        <v>3</v>
      </c>
    </row>
    <row r="6" spans="1:12">
      <c r="A6" s="4" t="s">
        <v>1450</v>
      </c>
      <c r="B6" s="7" t="n">
        <v>378</v>
      </c>
      <c r="C6" s="7" t="n">
        <v>381</v>
      </c>
      <c r="D6" s="7" t="n">
        <v>582</v>
      </c>
      <c r="E6" s="7" t="n">
        <v>374</v>
      </c>
      <c r="F6" s="7" t="n">
        <v>290</v>
      </c>
      <c r="G6" s="7" t="n">
        <v>374</v>
      </c>
      <c r="H6" s="7" t="n">
        <v>349</v>
      </c>
      <c r="I6" s="7" t="n">
        <v>250</v>
      </c>
      <c r="J6" s="7" t="n">
        <v>1715</v>
      </c>
      <c r="K6" s="7" t="n">
        <v>1263</v>
      </c>
      <c r="L6" s="7" t="n">
        <v>929</v>
      </c>
    </row>
    <row r="7" spans="1:12">
      <c r="A7" s="4" t="s">
        <v>1451</v>
      </c>
      <c r="J7" s="6" t="n">
        <v>393234</v>
      </c>
      <c r="K7" s="6" t="n">
        <v>425165</v>
      </c>
      <c r="L7" s="6" t="n">
        <v>453704</v>
      </c>
    </row>
    <row r="8" spans="1:12">
      <c r="A8" s="4" t="s">
        <v>1452</v>
      </c>
      <c r="J8" s="6" t="n">
        <v>395395</v>
      </c>
      <c r="K8" s="6" t="n">
        <v>427680</v>
      </c>
      <c r="L8" s="6" t="n">
        <v>455350</v>
      </c>
    </row>
    <row r="9" spans="1:12">
      <c r="A9" s="3" t="s">
        <v>113</v>
      </c>
    </row>
    <row r="10" spans="1:12">
      <c r="A10" s="4" t="s">
        <v>114</v>
      </c>
      <c r="B10" s="7" t="n">
        <v>1</v>
      </c>
      <c r="C10" s="8" t="n">
        <v>0.98</v>
      </c>
      <c r="D10" s="8" t="n">
        <v>1.47</v>
      </c>
      <c r="E10" s="8" t="n">
        <v>0.93</v>
      </c>
      <c r="F10" s="8" t="n">
        <v>0.7</v>
      </c>
      <c r="G10" s="8" t="n">
        <v>0.89</v>
      </c>
      <c r="H10" s="8" t="n">
        <v>0.8100000000000001</v>
      </c>
      <c r="I10" s="8" t="n">
        <v>0.58</v>
      </c>
      <c r="J10" s="8" t="n">
        <v>4.38</v>
      </c>
      <c r="K10" s="8" t="n">
        <v>2.97</v>
      </c>
      <c r="L10" s="8" t="n">
        <v>2.04</v>
      </c>
    </row>
    <row r="11" spans="1:12">
      <c r="A11" s="4" t="s">
        <v>115</v>
      </c>
      <c r="J11" s="9" t="n">
        <v>-0.02</v>
      </c>
      <c r="K11" s="6" t="n">
        <v>0</v>
      </c>
      <c r="L11" s="9" t="n">
        <v>0.01</v>
      </c>
    </row>
    <row r="12" spans="1:12">
      <c r="A12" s="4" t="s">
        <v>116</v>
      </c>
      <c r="B12" s="9" t="n">
        <v>0.99</v>
      </c>
      <c r="C12" s="9" t="n">
        <v>0.97</v>
      </c>
      <c r="D12" s="9" t="n">
        <v>1.46</v>
      </c>
      <c r="E12" s="9" t="n">
        <v>0.93</v>
      </c>
      <c r="F12" s="9" t="n">
        <v>0.7</v>
      </c>
      <c r="G12" s="9" t="n">
        <v>0.89</v>
      </c>
      <c r="H12" s="9" t="n">
        <v>0.8100000000000001</v>
      </c>
      <c r="I12" s="9" t="n">
        <v>0.57</v>
      </c>
      <c r="J12" s="9" t="n">
        <v>4.36</v>
      </c>
      <c r="K12" s="9" t="n">
        <v>2.97</v>
      </c>
      <c r="L12" s="9" t="n">
        <v>2.05</v>
      </c>
    </row>
    <row r="13" spans="1:12">
      <c r="A13" s="3" t="s">
        <v>117</v>
      </c>
    </row>
    <row r="14" spans="1:12">
      <c r="A14" s="4" t="s">
        <v>118</v>
      </c>
      <c r="B14" s="9" t="n">
        <v>0.99</v>
      </c>
      <c r="C14" s="9" t="n">
        <v>0.97</v>
      </c>
      <c r="D14" s="9" t="n">
        <v>1.46</v>
      </c>
      <c r="E14" s="9" t="n">
        <v>0.92</v>
      </c>
      <c r="F14" s="9" t="n">
        <v>0.7</v>
      </c>
      <c r="G14" s="9" t="n">
        <v>0.88</v>
      </c>
      <c r="H14" s="9" t="n">
        <v>0.8</v>
      </c>
      <c r="I14" s="9" t="n">
        <v>0.57</v>
      </c>
      <c r="J14" s="9" t="n">
        <v>4.35</v>
      </c>
      <c r="K14" s="9" t="n">
        <v>2.95</v>
      </c>
      <c r="L14" s="9" t="n">
        <v>2.03</v>
      </c>
    </row>
    <row r="15" spans="1:12">
      <c r="A15" s="4" t="s">
        <v>119</v>
      </c>
      <c r="J15" s="9" t="n">
        <v>-0.02</v>
      </c>
      <c r="K15" s="6" t="n">
        <v>0</v>
      </c>
      <c r="L15" s="9" t="n">
        <v>0.01</v>
      </c>
    </row>
    <row r="16" spans="1:12">
      <c r="A16" s="4" t="s">
        <v>120</v>
      </c>
      <c r="B16" s="8" t="n">
        <v>0.99</v>
      </c>
      <c r="C16" s="8" t="n">
        <v>0.97</v>
      </c>
      <c r="D16" s="8" t="n">
        <v>1.46</v>
      </c>
      <c r="E16" s="8" t="n">
        <v>0.92</v>
      </c>
      <c r="F16" s="8" t="n">
        <v>0.7</v>
      </c>
      <c r="G16" s="8" t="n">
        <v>0.88</v>
      </c>
      <c r="H16" s="8" t="n">
        <v>0.8100000000000001</v>
      </c>
      <c r="I16" s="8" t="n">
        <v>0.57</v>
      </c>
      <c r="J16" s="8" t="n">
        <v>4.34</v>
      </c>
      <c r="K16" s="8" t="n">
        <v>2.95</v>
      </c>
      <c r="L16" s="8" t="n">
        <v>2.0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75</v>
      </c>
    </row>
    <row r="2" spans="1:3">
      <c r="A2" s="3" t="s">
        <v>1454</v>
      </c>
    </row>
    <row r="3" spans="1:3">
      <c r="A3" s="4" t="s">
        <v>1455</v>
      </c>
      <c r="B3" s="7" t="n">
        <v>100000</v>
      </c>
    </row>
    <row r="4" spans="1:3">
      <c r="A4" s="4" t="s">
        <v>1456</v>
      </c>
      <c r="B4" s="7" t="n">
        <v>50000</v>
      </c>
    </row>
    <row r="5" spans="1:3">
      <c r="A5" s="4" t="s">
        <v>1457</v>
      </c>
      <c r="B5" s="4" t="s">
        <v>1458</v>
      </c>
    </row>
    <row r="6" spans="1:3">
      <c r="A6" s="4" t="s">
        <v>1459</v>
      </c>
      <c r="B6" s="4" t="s">
        <v>1161</v>
      </c>
    </row>
    <row r="7" spans="1:3">
      <c r="A7" s="4" t="s">
        <v>1460</v>
      </c>
      <c r="B7" s="4" t="s">
        <v>1373</v>
      </c>
    </row>
    <row r="8" spans="1:3">
      <c r="A8" s="4" t="s">
        <v>1461</v>
      </c>
      <c r="B8" s="4" t="s">
        <v>629</v>
      </c>
    </row>
    <row r="9" spans="1:3">
      <c r="A9" s="4" t="s">
        <v>1462</v>
      </c>
      <c r="B9" s="4" t="s">
        <v>1463</v>
      </c>
    </row>
    <row r="10" spans="1:3">
      <c r="A10" s="4" t="s">
        <v>628</v>
      </c>
      <c r="B10" s="4" t="s">
        <v>629</v>
      </c>
    </row>
    <row r="11" spans="1:3">
      <c r="A11" s="4" t="s">
        <v>1464</v>
      </c>
      <c r="B11" s="7" t="n">
        <v>50000</v>
      </c>
    </row>
    <row r="12" spans="1:3">
      <c r="A12" s="4" t="s">
        <v>1465</v>
      </c>
      <c r="B12" s="4" t="s">
        <v>1466</v>
      </c>
    </row>
    <row r="13" spans="1:3">
      <c r="A13" s="4" t="s">
        <v>1381</v>
      </c>
    </row>
    <row r="14" spans="1:3">
      <c r="A14" s="3" t="s">
        <v>1454</v>
      </c>
    </row>
    <row r="15" spans="1:3">
      <c r="A15" s="4" t="s">
        <v>1467</v>
      </c>
      <c r="B15" s="4" t="s">
        <v>1468</v>
      </c>
      <c r="C15" s="4" t="s">
        <v>1469</v>
      </c>
    </row>
    <row r="16" spans="1:3">
      <c r="A16" s="4" t="s">
        <v>1470</v>
      </c>
      <c r="B16" s="7" t="n">
        <v>13837</v>
      </c>
      <c r="C16" s="7" t="n">
        <v>13397</v>
      </c>
    </row>
    <row r="17" spans="1:3">
      <c r="A17" s="4" t="s">
        <v>1471</v>
      </c>
      <c r="B17" s="7" t="n">
        <v>16271</v>
      </c>
      <c r="C17" s="7" t="n">
        <v>15831</v>
      </c>
    </row>
    <row r="18" spans="1:3">
      <c r="A18" s="4" t="s">
        <v>1472</v>
      </c>
      <c r="B18" s="4" t="s">
        <v>1473</v>
      </c>
      <c r="C18" s="4" t="s">
        <v>1474</v>
      </c>
    </row>
    <row r="19" spans="1:3">
      <c r="A19" s="4" t="s">
        <v>1475</v>
      </c>
      <c r="B19" s="7" t="n">
        <v>18506</v>
      </c>
      <c r="C19" s="7" t="n">
        <v>18046</v>
      </c>
    </row>
    <row r="20" spans="1:3">
      <c r="A20" s="4" t="s">
        <v>1476</v>
      </c>
      <c r="B20" s="4" t="s">
        <v>1477</v>
      </c>
      <c r="C20" s="4" t="s">
        <v>1478</v>
      </c>
    </row>
    <row r="21" spans="1:3">
      <c r="A21" s="4" t="s">
        <v>1479</v>
      </c>
      <c r="B21" s="7" t="n">
        <v>16271</v>
      </c>
      <c r="C21" s="7" t="n">
        <v>15831</v>
      </c>
    </row>
    <row r="22" spans="1:3">
      <c r="A22" s="4" t="s">
        <v>1480</v>
      </c>
      <c r="B22" s="4" t="s">
        <v>1481</v>
      </c>
      <c r="C22" s="4" t="s">
        <v>1482</v>
      </c>
    </row>
    <row r="23" spans="1:3">
      <c r="A23" s="4" t="s">
        <v>1358</v>
      </c>
    </row>
    <row r="24" spans="1:3">
      <c r="A24" s="3" t="s">
        <v>1454</v>
      </c>
    </row>
    <row r="25" spans="1:3">
      <c r="A25" s="4" t="s">
        <v>1467</v>
      </c>
      <c r="B25" s="4" t="s">
        <v>1483</v>
      </c>
      <c r="C25" s="4" t="s">
        <v>1484</v>
      </c>
    </row>
    <row r="26" spans="1:3">
      <c r="A26" s="4" t="s">
        <v>1470</v>
      </c>
      <c r="B26" s="7" t="n">
        <v>16627</v>
      </c>
      <c r="C26" s="7" t="n">
        <v>16552</v>
      </c>
    </row>
    <row r="27" spans="1:3">
      <c r="A27" s="4" t="s">
        <v>1471</v>
      </c>
      <c r="B27" s="7" t="n">
        <v>16627</v>
      </c>
      <c r="C27" s="7" t="n">
        <v>16552</v>
      </c>
    </row>
    <row r="28" spans="1:3">
      <c r="A28" s="4" t="s">
        <v>1472</v>
      </c>
      <c r="B28" s="4" t="s">
        <v>1483</v>
      </c>
      <c r="C28" s="4" t="s">
        <v>1484</v>
      </c>
    </row>
    <row r="29" spans="1:3">
      <c r="A29" s="4" t="s">
        <v>1475</v>
      </c>
      <c r="B29" s="7" t="n">
        <v>17854</v>
      </c>
      <c r="C29" s="7" t="n">
        <v>17620</v>
      </c>
    </row>
    <row r="30" spans="1:3">
      <c r="A30" s="4" t="s">
        <v>1476</v>
      </c>
      <c r="B30" s="4" t="s">
        <v>1485</v>
      </c>
      <c r="C30" s="4" t="s">
        <v>1486</v>
      </c>
    </row>
    <row r="31" spans="1:3">
      <c r="A31" s="4" t="s">
        <v>1479</v>
      </c>
      <c r="B31" s="7" t="n">
        <v>16627</v>
      </c>
      <c r="C31" s="7" t="n">
        <v>16552</v>
      </c>
    </row>
    <row r="32" spans="1:3">
      <c r="A32" s="4" t="s">
        <v>1480</v>
      </c>
      <c r="B32" s="4" t="s">
        <v>1487</v>
      </c>
      <c r="C32" s="4" t="s">
        <v>1488</v>
      </c>
    </row>
    <row r="33" spans="1:3">
      <c r="A33" s="4" t="s">
        <v>1126</v>
      </c>
    </row>
    <row r="34" spans="1:3">
      <c r="A34" s="3" t="s">
        <v>1454</v>
      </c>
    </row>
    <row r="35" spans="1:3">
      <c r="A35" s="4" t="s">
        <v>1467</v>
      </c>
      <c r="B35" s="4" t="s">
        <v>1332</v>
      </c>
    </row>
    <row r="36" spans="1:3">
      <c r="A36" s="4" t="s">
        <v>1489</v>
      </c>
      <c r="B36" s="4" t="s">
        <v>1490</v>
      </c>
    </row>
    <row r="37" spans="1:3">
      <c r="A37" s="4" t="s">
        <v>1491</v>
      </c>
      <c r="B37" s="4" t="s">
        <v>1319</v>
      </c>
    </row>
    <row r="38" spans="1:3">
      <c r="A38" s="4" t="s">
        <v>1492</v>
      </c>
      <c r="B38" s="4" t="s">
        <v>1291</v>
      </c>
      <c r="C38" s="4" t="s">
        <v>1493</v>
      </c>
    </row>
    <row r="39" spans="1:3">
      <c r="A39" s="4" t="s">
        <v>1494</v>
      </c>
      <c r="B39" s="4" t="s">
        <v>880</v>
      </c>
    </row>
    <row r="40" spans="1:3">
      <c r="A40" s="4" t="s">
        <v>1495</v>
      </c>
    </row>
    <row r="41" spans="1:3">
      <c r="A41" s="3" t="s">
        <v>1454</v>
      </c>
    </row>
    <row r="42" spans="1:3">
      <c r="A42" s="4" t="s">
        <v>1467</v>
      </c>
      <c r="B42" s="4" t="s">
        <v>1332</v>
      </c>
    </row>
    <row r="43" spans="1:3">
      <c r="A43" s="4" t="s">
        <v>1489</v>
      </c>
      <c r="B43" s="4" t="s">
        <v>1490</v>
      </c>
    </row>
    <row r="44" spans="1:3">
      <c r="A44" s="4" t="s">
        <v>1491</v>
      </c>
      <c r="B44" s="4" t="s">
        <v>1319</v>
      </c>
    </row>
    <row r="45" spans="1:3">
      <c r="A45" s="4" t="s">
        <v>1494</v>
      </c>
      <c r="B45" s="4" t="s">
        <v>880</v>
      </c>
    </row>
    <row r="46" spans="1:3">
      <c r="A46" s="4" t="s">
        <v>1496</v>
      </c>
      <c r="B46" s="4" t="s">
        <v>1490</v>
      </c>
    </row>
    <row r="47" spans="1:3">
      <c r="A47" s="4" t="s">
        <v>1497</v>
      </c>
      <c r="B47" s="4" t="s">
        <v>1458</v>
      </c>
    </row>
    <row r="48" spans="1:3">
      <c r="A48" s="4" t="s">
        <v>1498</v>
      </c>
    </row>
    <row r="49" spans="1:3">
      <c r="A49" s="3" t="s">
        <v>1454</v>
      </c>
    </row>
    <row r="50" spans="1:3">
      <c r="A50" s="4" t="s">
        <v>1467</v>
      </c>
      <c r="B50" s="4" t="s">
        <v>1332</v>
      </c>
    </row>
    <row r="51" spans="1:3">
      <c r="A51" s="4" t="s">
        <v>1489</v>
      </c>
      <c r="B51" s="4" t="s">
        <v>1490</v>
      </c>
    </row>
    <row r="52" spans="1:3">
      <c r="A52" s="4" t="s">
        <v>1491</v>
      </c>
      <c r="B52" s="4" t="s">
        <v>1319</v>
      </c>
    </row>
    <row r="53" spans="1:3">
      <c r="A53" s="4" t="s">
        <v>1494</v>
      </c>
      <c r="B53" s="4" t="s">
        <v>880</v>
      </c>
    </row>
    <row r="54" spans="1:3">
      <c r="A54" s="4" t="s">
        <v>1499</v>
      </c>
      <c r="B54" s="4" t="s">
        <v>1500</v>
      </c>
    </row>
    <row r="55" spans="1:3">
      <c r="A55" s="4" t="s">
        <v>1496</v>
      </c>
      <c r="B55" s="4" t="s">
        <v>1319</v>
      </c>
    </row>
    <row r="56" spans="1:3">
      <c r="A56" s="4" t="s">
        <v>1497</v>
      </c>
      <c r="B56" s="4" t="s">
        <v>1458</v>
      </c>
    </row>
    <row r="57" spans="1:3">
      <c r="A57" s="4" t="s">
        <v>1501</v>
      </c>
      <c r="B57" s="4" t="s">
        <v>15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03</v>
      </c>
      <c r="B1" s="2" t="s">
        <v>1504</v>
      </c>
      <c r="C1" s="2" t="s">
        <v>2</v>
      </c>
      <c r="D1" s="2" t="s">
        <v>75</v>
      </c>
      <c r="E1" s="2" t="s">
        <v>79</v>
      </c>
      <c r="F1" s="2" t="s">
        <v>72</v>
      </c>
      <c r="G1" s="2" t="s">
        <v>73</v>
      </c>
      <c r="H1" s="2" t="s">
        <v>74</v>
      </c>
      <c r="I1" s="2" t="s">
        <v>76</v>
      </c>
      <c r="J1" s="2" t="s">
        <v>77</v>
      </c>
      <c r="K1" s="2" t="s">
        <v>78</v>
      </c>
    </row>
    <row r="2" spans="1:11">
      <c r="A2" s="3" t="s">
        <v>1505</v>
      </c>
    </row>
    <row r="3" spans="1:11">
      <c r="A3" s="4" t="s">
        <v>1506</v>
      </c>
      <c r="C3" s="7" t="n">
        <v>299</v>
      </c>
      <c r="D3" s="7" t="n">
        <v>309</v>
      </c>
      <c r="F3" s="7" t="n">
        <v>300</v>
      </c>
      <c r="G3" s="7" t="n">
        <v>229</v>
      </c>
      <c r="H3" s="7" t="n">
        <v>211</v>
      </c>
      <c r="I3" s="7" t="n">
        <v>250</v>
      </c>
      <c r="J3" s="7" t="n">
        <v>195</v>
      </c>
      <c r="K3" s="7" t="n">
        <v>185</v>
      </c>
    </row>
    <row r="4" spans="1:11">
      <c r="A4" s="4" t="s">
        <v>1507</v>
      </c>
      <c r="C4" s="6" t="n">
        <v>9554000</v>
      </c>
      <c r="D4" s="6" t="n">
        <v>12121000</v>
      </c>
      <c r="F4" s="6" t="n">
        <v>9287000</v>
      </c>
      <c r="G4" s="6" t="n">
        <v>7775000</v>
      </c>
      <c r="H4" s="6" t="n">
        <v>8113000</v>
      </c>
      <c r="I4" s="6" t="n">
        <v>9194000</v>
      </c>
      <c r="J4" s="6" t="n">
        <v>7280000</v>
      </c>
      <c r="K4" s="6" t="n">
        <v>6473000</v>
      </c>
    </row>
    <row r="5" spans="1:11">
      <c r="A5" s="4" t="s">
        <v>180</v>
      </c>
      <c r="C5" s="6" t="n">
        <v>374331998</v>
      </c>
      <c r="D5" s="6" t="n">
        <v>404899599</v>
      </c>
      <c r="E5" s="6" t="n">
        <v>437054000</v>
      </c>
      <c r="F5" s="6" t="n">
        <v>383523000</v>
      </c>
      <c r="G5" s="6" t="n">
        <v>392775000</v>
      </c>
      <c r="H5" s="6" t="n">
        <v>399761000</v>
      </c>
      <c r="I5" s="6" t="n">
        <v>416591000</v>
      </c>
      <c r="J5" s="6" t="n">
        <v>425752000</v>
      </c>
      <c r="K5" s="6" t="n">
        <v>432691000</v>
      </c>
    </row>
    <row r="6" spans="1:11">
      <c r="A6" s="4" t="s">
        <v>1508</v>
      </c>
      <c r="C6" s="8" t="n">
        <v>0.17</v>
      </c>
      <c r="D6" s="8" t="n">
        <v>0.15</v>
      </c>
      <c r="F6" s="8" t="n">
        <v>0.17</v>
      </c>
      <c r="G6" s="8" t="n">
        <v>0.17</v>
      </c>
      <c r="H6" s="8" t="n">
        <v>0.17</v>
      </c>
      <c r="I6" s="8" t="n">
        <v>0.15</v>
      </c>
      <c r="J6" s="8" t="n">
        <v>0.13</v>
      </c>
      <c r="K6" s="8" t="n">
        <v>0.13</v>
      </c>
    </row>
    <row r="7" spans="1:11">
      <c r="A7" s="4" t="s">
        <v>1208</v>
      </c>
      <c r="C7" s="7" t="n">
        <v>180644</v>
      </c>
      <c r="D7" s="7" t="n">
        <v>178869</v>
      </c>
      <c r="E7" s="7" t="n">
        <v>167148</v>
      </c>
    </row>
    <row r="8" spans="1:11">
      <c r="A8" s="4" t="s">
        <v>1509</v>
      </c>
      <c r="C8" s="6" t="n">
        <v>0</v>
      </c>
      <c r="D8" s="6" t="n">
        <v>0</v>
      </c>
      <c r="E8" s="6" t="n">
        <v>0</v>
      </c>
    </row>
    <row r="9" spans="1:11">
      <c r="A9" s="4" t="s">
        <v>1510</v>
      </c>
      <c r="C9" s="6" t="n">
        <v>416</v>
      </c>
      <c r="D9" s="6" t="n">
        <v>279</v>
      </c>
    </row>
    <row r="10" spans="1:11">
      <c r="A10" s="4" t="s">
        <v>1511</v>
      </c>
      <c r="C10" s="6" t="n">
        <v>129</v>
      </c>
    </row>
    <row r="11" spans="1:11">
      <c r="A11" s="4" t="s">
        <v>1358</v>
      </c>
    </row>
    <row r="12" spans="1:11">
      <c r="A12" s="3" t="s">
        <v>1505</v>
      </c>
    </row>
    <row r="13" spans="1:11">
      <c r="A13" s="4" t="s">
        <v>1208</v>
      </c>
      <c r="C13" s="6" t="n">
        <v>167500</v>
      </c>
      <c r="D13" s="6" t="n">
        <v>159000</v>
      </c>
    </row>
    <row r="14" spans="1:11">
      <c r="A14" s="4" t="s">
        <v>1512</v>
      </c>
    </row>
    <row r="15" spans="1:11">
      <c r="A15" s="3" t="s">
        <v>1505</v>
      </c>
    </row>
    <row r="16" spans="1:11">
      <c r="A16" s="4" t="s">
        <v>1513</v>
      </c>
      <c r="C16" s="7" t="n">
        <v>1250</v>
      </c>
    </row>
    <row r="17" spans="1:11">
      <c r="A17" s="4" t="s">
        <v>1514</v>
      </c>
      <c r="C17" s="4" t="s">
        <v>629</v>
      </c>
    </row>
    <row r="18" spans="1:11">
      <c r="A18" s="4" t="s">
        <v>1515</v>
      </c>
    </row>
    <row r="19" spans="1:11">
      <c r="A19" s="3" t="s">
        <v>1505</v>
      </c>
    </row>
    <row r="20" spans="1:11">
      <c r="A20" s="4" t="s">
        <v>1516</v>
      </c>
      <c r="B20" s="4" t="s">
        <v>1517</v>
      </c>
    </row>
    <row r="21" spans="1:11">
      <c r="A21" s="4" t="s">
        <v>1518</v>
      </c>
      <c r="B21" s="4" t="s">
        <v>1519</v>
      </c>
    </row>
    <row r="22" spans="1:11">
      <c r="A22" s="4" t="s">
        <v>1520</v>
      </c>
    </row>
    <row r="23" spans="1:11">
      <c r="A23" s="3" t="s">
        <v>1505</v>
      </c>
    </row>
    <row r="24" spans="1:11">
      <c r="A24" s="4" t="s">
        <v>1208</v>
      </c>
      <c r="C24" s="7" t="n">
        <v>16954</v>
      </c>
      <c r="D24" s="6" t="n">
        <v>16213</v>
      </c>
    </row>
    <row r="25" spans="1:11">
      <c r="A25" s="4" t="s">
        <v>1509</v>
      </c>
      <c r="C25" s="7" t="n">
        <v>1950</v>
      </c>
      <c r="D25" s="7" t="n">
        <v>2600</v>
      </c>
      <c r="E25" s="7" t="n">
        <v>33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75</v>
      </c>
    </row>
    <row r="2" spans="1:3">
      <c r="A2" s="3" t="s">
        <v>331</v>
      </c>
    </row>
    <row r="3" spans="1:3">
      <c r="A3" s="4" t="s">
        <v>1522</v>
      </c>
      <c r="B3" s="7" t="n">
        <v>118</v>
      </c>
      <c r="C3" s="7" t="n">
        <v>105</v>
      </c>
    </row>
    <row r="4" spans="1:3">
      <c r="A4" s="4" t="s">
        <v>1523</v>
      </c>
      <c r="C4" s="6" t="n">
        <v>26</v>
      </c>
    </row>
    <row r="5" spans="1:3">
      <c r="A5" s="4" t="s">
        <v>1386</v>
      </c>
      <c r="B5" s="6" t="n">
        <v>40</v>
      </c>
      <c r="C5" s="6" t="n">
        <v>30</v>
      </c>
    </row>
    <row r="6" spans="1:3">
      <c r="A6" s="4" t="s">
        <v>1524</v>
      </c>
      <c r="B6" s="7" t="n">
        <v>29</v>
      </c>
      <c r="C6" s="7"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75</v>
      </c>
    </row>
    <row r="2" spans="1:3">
      <c r="A2" s="3" t="s">
        <v>1526</v>
      </c>
    </row>
    <row r="3" spans="1:3">
      <c r="A3" s="4" t="s">
        <v>1254</v>
      </c>
      <c r="B3" s="7" t="n">
        <v>64</v>
      </c>
      <c r="C3" s="7" t="n">
        <v>41</v>
      </c>
    </row>
    <row r="4" spans="1:3">
      <c r="A4" s="4" t="s">
        <v>1388</v>
      </c>
      <c r="B4" s="6" t="n">
        <v>5</v>
      </c>
      <c r="C4" s="6" t="n">
        <v>37</v>
      </c>
    </row>
    <row r="5" spans="1:3">
      <c r="A5" s="4" t="s">
        <v>1527</v>
      </c>
      <c r="B5" s="6" t="n">
        <v>32489</v>
      </c>
      <c r="C5" s="6" t="n">
        <v>38066</v>
      </c>
    </row>
    <row r="6" spans="1:3">
      <c r="A6" s="4" t="s">
        <v>1528</v>
      </c>
    </row>
    <row r="7" spans="1:3">
      <c r="A7" s="3" t="s">
        <v>1526</v>
      </c>
    </row>
    <row r="8" spans="1:3">
      <c r="A8" s="4" t="s">
        <v>1254</v>
      </c>
      <c r="B8" s="6" t="n">
        <v>62</v>
      </c>
      <c r="C8" s="6" t="n">
        <v>1</v>
      </c>
    </row>
    <row r="9" spans="1:3">
      <c r="A9" s="4" t="s">
        <v>1388</v>
      </c>
      <c r="B9" s="6" t="n">
        <v>3</v>
      </c>
      <c r="C9" s="6" t="n">
        <v>0</v>
      </c>
    </row>
    <row r="10" spans="1:3">
      <c r="A10" s="4" t="s">
        <v>1527</v>
      </c>
      <c r="B10" s="6" t="n">
        <v>31358</v>
      </c>
      <c r="C10" s="6" t="n">
        <v>24339</v>
      </c>
    </row>
    <row r="11" spans="1:3">
      <c r="A11" s="4" t="s">
        <v>1529</v>
      </c>
    </row>
    <row r="12" spans="1:3">
      <c r="A12" s="3" t="s">
        <v>1526</v>
      </c>
    </row>
    <row r="13" spans="1:3">
      <c r="A13" s="4" t="s">
        <v>1254</v>
      </c>
      <c r="B13" s="6" t="n">
        <v>2</v>
      </c>
      <c r="C13" s="6" t="n">
        <v>40</v>
      </c>
    </row>
    <row r="14" spans="1:3">
      <c r="A14" s="4" t="s">
        <v>1388</v>
      </c>
      <c r="B14" s="6" t="n">
        <v>2</v>
      </c>
      <c r="C14" s="6" t="n">
        <v>37</v>
      </c>
    </row>
    <row r="15" spans="1:3">
      <c r="A15" s="4" t="s">
        <v>1527</v>
      </c>
      <c r="B15" s="6" t="n">
        <v>1131</v>
      </c>
      <c r="C15" s="6" t="n">
        <v>13727</v>
      </c>
    </row>
    <row r="16" spans="1:3">
      <c r="A16" s="4" t="s">
        <v>1530</v>
      </c>
    </row>
    <row r="17" spans="1:3">
      <c r="A17" s="3" t="s">
        <v>1526</v>
      </c>
    </row>
    <row r="18" spans="1:3">
      <c r="A18" s="4" t="s">
        <v>1254</v>
      </c>
      <c r="B18" s="6" t="n">
        <v>2</v>
      </c>
      <c r="C18" s="6" t="n">
        <v>37</v>
      </c>
    </row>
    <row r="19" spans="1:3">
      <c r="A19" s="4" t="s">
        <v>1388</v>
      </c>
      <c r="B19" s="6" t="n">
        <v>0</v>
      </c>
      <c r="C19" s="6" t="n">
        <v>37</v>
      </c>
    </row>
    <row r="20" spans="1:3">
      <c r="A20" s="4" t="s">
        <v>1527</v>
      </c>
      <c r="B20" s="6" t="n">
        <v>1019</v>
      </c>
      <c r="C20" s="6" t="n">
        <v>13546</v>
      </c>
    </row>
    <row r="21" spans="1:3">
      <c r="A21" s="4" t="s">
        <v>1531</v>
      </c>
    </row>
    <row r="22" spans="1:3">
      <c r="A22" s="3" t="s">
        <v>1526</v>
      </c>
    </row>
    <row r="23" spans="1:3">
      <c r="A23" s="4" t="s">
        <v>1254</v>
      </c>
      <c r="B23" s="6" t="n">
        <v>0</v>
      </c>
      <c r="C23" s="6" t="n">
        <v>0</v>
      </c>
    </row>
    <row r="24" spans="1:3">
      <c r="A24" s="4" t="s">
        <v>1388</v>
      </c>
      <c r="B24" s="6" t="n">
        <v>0</v>
      </c>
      <c r="C24" s="6" t="n">
        <v>0</v>
      </c>
    </row>
    <row r="25" spans="1:3">
      <c r="A25" s="4" t="s">
        <v>1527</v>
      </c>
      <c r="B25" s="6" t="n">
        <v>17101</v>
      </c>
      <c r="C25" s="6" t="n">
        <v>24203</v>
      </c>
    </row>
    <row r="26" spans="1:3">
      <c r="A26" s="4" t="s">
        <v>1532</v>
      </c>
    </row>
    <row r="27" spans="1:3">
      <c r="A27" s="3" t="s">
        <v>1526</v>
      </c>
    </row>
    <row r="28" spans="1:3">
      <c r="A28" s="4" t="s">
        <v>1254</v>
      </c>
      <c r="B28" s="6" t="n">
        <v>62</v>
      </c>
      <c r="C28" s="6" t="n">
        <v>0</v>
      </c>
    </row>
    <row r="29" spans="1:3">
      <c r="A29" s="4" t="s">
        <v>1388</v>
      </c>
      <c r="B29" s="6" t="n">
        <v>0</v>
      </c>
      <c r="C29" s="6" t="n">
        <v>0</v>
      </c>
    </row>
    <row r="30" spans="1:3">
      <c r="A30" s="4" t="s">
        <v>1527</v>
      </c>
      <c r="B30" s="6" t="n">
        <v>14100</v>
      </c>
      <c r="C30" s="6" t="n">
        <v>0</v>
      </c>
    </row>
    <row r="31" spans="1:3">
      <c r="A31" s="4" t="s">
        <v>1533</v>
      </c>
    </row>
    <row r="32" spans="1:3">
      <c r="A32" s="3" t="s">
        <v>1526</v>
      </c>
    </row>
    <row r="33" spans="1:3">
      <c r="A33" s="4" t="s">
        <v>1254</v>
      </c>
      <c r="B33" s="6" t="n">
        <v>0</v>
      </c>
      <c r="C33" s="6" t="n">
        <v>37</v>
      </c>
    </row>
    <row r="34" spans="1:3">
      <c r="A34" s="4" t="s">
        <v>1388</v>
      </c>
      <c r="B34" s="6" t="n">
        <v>0</v>
      </c>
      <c r="C34" s="6" t="n">
        <v>0</v>
      </c>
    </row>
    <row r="35" spans="1:3">
      <c r="A35" s="4" t="s">
        <v>1527</v>
      </c>
      <c r="B35" s="6" t="n">
        <v>416</v>
      </c>
      <c r="C35" s="6" t="n">
        <v>6742</v>
      </c>
    </row>
    <row r="36" spans="1:3">
      <c r="A36" s="4" t="s">
        <v>1534</v>
      </c>
    </row>
    <row r="37" spans="1:3">
      <c r="A37" s="3" t="s">
        <v>1526</v>
      </c>
    </row>
    <row r="38" spans="1:3">
      <c r="A38" s="4" t="s">
        <v>1254</v>
      </c>
      <c r="B38" s="6" t="n">
        <v>0</v>
      </c>
      <c r="C38" s="6" t="n">
        <v>0</v>
      </c>
    </row>
    <row r="39" spans="1:3">
      <c r="A39" s="4" t="s">
        <v>1388</v>
      </c>
      <c r="B39" s="6" t="n">
        <v>0</v>
      </c>
      <c r="C39" s="6" t="n">
        <v>0</v>
      </c>
    </row>
    <row r="40" spans="1:3">
      <c r="A40" s="4" t="s">
        <v>1527</v>
      </c>
      <c r="B40" s="6" t="n">
        <v>81</v>
      </c>
      <c r="C40" s="6" t="n">
        <v>11</v>
      </c>
    </row>
    <row r="41" spans="1:3">
      <c r="A41" s="4" t="s">
        <v>1535</v>
      </c>
    </row>
    <row r="42" spans="1:3">
      <c r="A42" s="3" t="s">
        <v>1526</v>
      </c>
    </row>
    <row r="43" spans="1:3">
      <c r="A43" s="4" t="s">
        <v>1254</v>
      </c>
      <c r="B43" s="6" t="n">
        <v>2</v>
      </c>
      <c r="C43" s="6" t="n">
        <v>0</v>
      </c>
    </row>
    <row r="44" spans="1:3">
      <c r="A44" s="4" t="s">
        <v>1388</v>
      </c>
      <c r="B44" s="6" t="n">
        <v>0</v>
      </c>
      <c r="C44" s="6" t="n">
        <v>37</v>
      </c>
    </row>
    <row r="45" spans="1:3">
      <c r="A45" s="4" t="s">
        <v>1527</v>
      </c>
      <c r="B45" s="6" t="n">
        <v>522</v>
      </c>
      <c r="C45" s="6" t="n">
        <v>6793</v>
      </c>
    </row>
    <row r="46" spans="1:3">
      <c r="A46" s="4" t="s">
        <v>1536</v>
      </c>
    </row>
    <row r="47" spans="1:3">
      <c r="A47" s="3" t="s">
        <v>1526</v>
      </c>
    </row>
    <row r="48" spans="1:3">
      <c r="A48" s="4" t="s">
        <v>1254</v>
      </c>
      <c r="B48" s="6" t="n">
        <v>0</v>
      </c>
      <c r="C48" s="6" t="n">
        <v>3</v>
      </c>
    </row>
    <row r="49" spans="1:3">
      <c r="A49" s="4" t="s">
        <v>1388</v>
      </c>
      <c r="B49" s="6" t="n">
        <v>2</v>
      </c>
      <c r="C49" s="6" t="n">
        <v>0</v>
      </c>
    </row>
    <row r="50" spans="1:3">
      <c r="A50" s="4" t="s">
        <v>1527</v>
      </c>
      <c r="B50" s="6" t="n">
        <v>112</v>
      </c>
      <c r="C50" s="6" t="n">
        <v>181</v>
      </c>
    </row>
    <row r="51" spans="1:3">
      <c r="A51" s="4" t="s">
        <v>1537</v>
      </c>
    </row>
    <row r="52" spans="1:3">
      <c r="A52" s="3" t="s">
        <v>1526</v>
      </c>
    </row>
    <row r="53" spans="1:3">
      <c r="A53" s="4" t="s">
        <v>1254</v>
      </c>
      <c r="B53" s="6" t="n">
        <v>0</v>
      </c>
      <c r="C53" s="6" t="n">
        <v>1</v>
      </c>
    </row>
    <row r="54" spans="1:3">
      <c r="A54" s="4" t="s">
        <v>1388</v>
      </c>
      <c r="B54" s="6" t="n">
        <v>3</v>
      </c>
      <c r="C54" s="6" t="n">
        <v>0</v>
      </c>
    </row>
    <row r="55" spans="1:3">
      <c r="A55" s="4" t="s">
        <v>1527</v>
      </c>
      <c r="B55" s="6" t="n">
        <v>157</v>
      </c>
      <c r="C55" s="6" t="n">
        <v>136</v>
      </c>
    </row>
    <row r="56" spans="1:3">
      <c r="A56" s="4" t="s">
        <v>1538</v>
      </c>
    </row>
    <row r="57" spans="1:3">
      <c r="A57" s="3" t="s">
        <v>1526</v>
      </c>
    </row>
    <row r="58" spans="1:3">
      <c r="A58" s="4" t="s">
        <v>1254</v>
      </c>
      <c r="B58" s="6" t="n">
        <v>0</v>
      </c>
      <c r="C58" s="6" t="n">
        <v>3</v>
      </c>
    </row>
    <row r="59" spans="1:3">
      <c r="A59" s="4" t="s">
        <v>1388</v>
      </c>
      <c r="B59" s="6" t="n">
        <v>2</v>
      </c>
      <c r="C59" s="6" t="n">
        <v>0</v>
      </c>
    </row>
    <row r="60" spans="1:3">
      <c r="A60" s="4" t="s">
        <v>1527</v>
      </c>
      <c r="B60" s="7" t="n">
        <v>112</v>
      </c>
      <c r="C60" s="7" t="n">
        <v>18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75</v>
      </c>
    </row>
    <row r="2" spans="1:3">
      <c r="A2" s="4" t="s">
        <v>146</v>
      </c>
    </row>
    <row r="3" spans="1:3">
      <c r="A3" s="3" t="s">
        <v>1540</v>
      </c>
    </row>
    <row r="4" spans="1:3">
      <c r="A4" s="4" t="s">
        <v>1541</v>
      </c>
      <c r="B4" s="7" t="n">
        <v>1217</v>
      </c>
      <c r="C4" s="7" t="n">
        <v>1485</v>
      </c>
    </row>
    <row r="5" spans="1:3">
      <c r="A5" s="4" t="s">
        <v>1542</v>
      </c>
      <c r="B5" s="6" t="n">
        <v>18</v>
      </c>
      <c r="C5" s="6" t="n">
        <v>0</v>
      </c>
    </row>
    <row r="6" spans="1:3">
      <c r="A6" s="4" t="s">
        <v>1543</v>
      </c>
      <c r="B6" s="6" t="n">
        <v>230</v>
      </c>
      <c r="C6" s="6" t="n">
        <v>47</v>
      </c>
    </row>
    <row r="7" spans="1:3">
      <c r="A7" s="4" t="s">
        <v>1544</v>
      </c>
      <c r="C7" s="6" t="n">
        <v>28</v>
      </c>
    </row>
    <row r="8" spans="1:3">
      <c r="A8" s="4" t="s">
        <v>1545</v>
      </c>
      <c r="C8" s="6" t="n">
        <v>0</v>
      </c>
    </row>
    <row r="9" spans="1:3">
      <c r="A9" s="4" t="s">
        <v>1546</v>
      </c>
      <c r="B9" s="6" t="n">
        <v>0</v>
      </c>
    </row>
    <row r="10" spans="1:3">
      <c r="A10" s="4" t="s">
        <v>1547</v>
      </c>
    </row>
    <row r="11" spans="1:3">
      <c r="A11" s="3" t="s">
        <v>1540</v>
      </c>
    </row>
    <row r="12" spans="1:3">
      <c r="A12" s="4" t="s">
        <v>1541</v>
      </c>
      <c r="B12" s="6" t="n">
        <v>33312</v>
      </c>
      <c r="C12" s="6" t="n">
        <v>40850</v>
      </c>
    </row>
    <row r="13" spans="1:3">
      <c r="A13" s="4" t="s">
        <v>1542</v>
      </c>
      <c r="B13" s="6" t="n">
        <v>135</v>
      </c>
      <c r="C13" s="6" t="n">
        <v>24</v>
      </c>
    </row>
    <row r="14" spans="1:3">
      <c r="A14" s="4" t="s">
        <v>1545</v>
      </c>
      <c r="B14" s="6" t="n">
        <v>91</v>
      </c>
      <c r="C14" s="6" t="n">
        <v>19</v>
      </c>
    </row>
    <row r="15" spans="1:3">
      <c r="A15" s="4" t="s">
        <v>1546</v>
      </c>
      <c r="B15" s="6" t="n">
        <v>10200</v>
      </c>
      <c r="C15" s="6" t="n">
        <v>21400</v>
      </c>
    </row>
    <row r="16" spans="1:3">
      <c r="A16" s="4" t="s">
        <v>162</v>
      </c>
    </row>
    <row r="17" spans="1:3">
      <c r="A17" s="3" t="s">
        <v>1540</v>
      </c>
    </row>
    <row r="18" spans="1:3">
      <c r="A18" s="4" t="s">
        <v>1548</v>
      </c>
      <c r="B18" s="6" t="n">
        <v>11995</v>
      </c>
      <c r="C18" s="6" t="n">
        <v>13001</v>
      </c>
    </row>
    <row r="19" spans="1:3">
      <c r="A19" s="4" t="s">
        <v>1549</v>
      </c>
      <c r="B19" s="6" t="n">
        <v>24</v>
      </c>
      <c r="C19" s="6" t="n">
        <v>67</v>
      </c>
    </row>
    <row r="20" spans="1:3">
      <c r="A20" s="4" t="s">
        <v>1550</v>
      </c>
    </row>
    <row r="21" spans="1:3">
      <c r="A21" s="3" t="s">
        <v>1540</v>
      </c>
    </row>
    <row r="22" spans="1:3">
      <c r="A22" s="4" t="s">
        <v>1551</v>
      </c>
      <c r="B22" s="6" t="n">
        <v>18</v>
      </c>
      <c r="C22" s="6" t="n">
        <v>-5</v>
      </c>
    </row>
    <row r="23" spans="1:3">
      <c r="A23" s="4" t="s">
        <v>1544</v>
      </c>
      <c r="B23" s="6" t="n">
        <v>200</v>
      </c>
    </row>
    <row r="24" spans="1:3">
      <c r="A24" s="4" t="s">
        <v>1545</v>
      </c>
      <c r="B24" s="6" t="n">
        <v>2</v>
      </c>
    </row>
    <row r="25" spans="1:3">
      <c r="A25" s="4" t="s">
        <v>1552</v>
      </c>
    </row>
    <row r="26" spans="1:3">
      <c r="A26" s="3" t="s">
        <v>1540</v>
      </c>
    </row>
    <row r="27" spans="1:3">
      <c r="A27" s="4" t="s">
        <v>1551</v>
      </c>
      <c r="B27" s="6" t="n">
        <v>44</v>
      </c>
      <c r="C27" s="6" t="n">
        <v>5</v>
      </c>
    </row>
    <row r="28" spans="1:3">
      <c r="A28" s="4" t="s">
        <v>1544</v>
      </c>
      <c r="B28" s="6" t="n">
        <v>12800</v>
      </c>
    </row>
    <row r="29" spans="1:3">
      <c r="A29" s="4" t="s">
        <v>1545</v>
      </c>
      <c r="B29" s="6" t="n">
        <v>43</v>
      </c>
    </row>
    <row r="30" spans="1:3">
      <c r="A30" s="4" t="s">
        <v>1553</v>
      </c>
    </row>
    <row r="31" spans="1:3">
      <c r="A31" s="3" t="s">
        <v>1540</v>
      </c>
    </row>
    <row r="32" spans="1:3">
      <c r="A32" s="4" t="s">
        <v>1554</v>
      </c>
      <c r="B32" s="7" t="n">
        <v>127</v>
      </c>
      <c r="C32" s="7" t="n">
        <v>6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75</v>
      </c>
      <c r="D2" s="2" t="s">
        <v>79</v>
      </c>
    </row>
    <row r="3" spans="1:4">
      <c r="A3" s="3" t="s">
        <v>1556</v>
      </c>
    </row>
    <row r="4" spans="1:4">
      <c r="A4" s="4" t="s">
        <v>1557</v>
      </c>
      <c r="B4" s="7" t="n">
        <v>-14</v>
      </c>
      <c r="C4" s="7" t="n">
        <v>13</v>
      </c>
      <c r="D4" s="7" t="n">
        <v>-9</v>
      </c>
    </row>
    <row r="5" spans="1:4">
      <c r="A5" s="4" t="s">
        <v>1558</v>
      </c>
    </row>
    <row r="6" spans="1:4">
      <c r="A6" s="3" t="s">
        <v>1556</v>
      </c>
    </row>
    <row r="7" spans="1:4">
      <c r="A7" s="4" t="s">
        <v>1557</v>
      </c>
      <c r="B7" s="6" t="n">
        <v>-10</v>
      </c>
      <c r="C7" s="6" t="n">
        <v>0</v>
      </c>
      <c r="D7" s="6" t="n">
        <v>-2</v>
      </c>
    </row>
    <row r="8" spans="1:4">
      <c r="A8" s="4" t="s">
        <v>1559</v>
      </c>
    </row>
    <row r="9" spans="1:4">
      <c r="A9" s="3" t="s">
        <v>1556</v>
      </c>
    </row>
    <row r="10" spans="1:4">
      <c r="A10" s="4" t="s">
        <v>1557</v>
      </c>
      <c r="B10" s="6" t="n">
        <v>-4</v>
      </c>
      <c r="C10" s="6" t="n">
        <v>13</v>
      </c>
      <c r="D10" s="6" t="n">
        <v>-7</v>
      </c>
    </row>
    <row r="11" spans="1:4">
      <c r="A11" s="4" t="s">
        <v>1560</v>
      </c>
    </row>
    <row r="12" spans="1:4">
      <c r="A12" s="3" t="s">
        <v>1556</v>
      </c>
    </row>
    <row r="13" spans="1:4">
      <c r="A13" s="4" t="s">
        <v>1557</v>
      </c>
      <c r="B13" s="6" t="n">
        <v>1</v>
      </c>
      <c r="C13" s="6" t="n">
        <v>0</v>
      </c>
      <c r="D13" s="6" t="n">
        <v>1</v>
      </c>
    </row>
    <row r="14" spans="1:4">
      <c r="A14" s="4" t="s">
        <v>1561</v>
      </c>
    </row>
    <row r="15" spans="1:4">
      <c r="A15" s="3" t="s">
        <v>1556</v>
      </c>
    </row>
    <row r="16" spans="1:4">
      <c r="A16" s="4" t="s">
        <v>1557</v>
      </c>
      <c r="B16" s="6" t="n">
        <v>-11</v>
      </c>
      <c r="C16" s="6" t="n">
        <v>0</v>
      </c>
      <c r="D16" s="6" t="n">
        <v>-3</v>
      </c>
    </row>
    <row r="17" spans="1:4">
      <c r="A17" s="4" t="s">
        <v>1562</v>
      </c>
    </row>
    <row r="18" spans="1:4">
      <c r="A18" s="3" t="s">
        <v>1556</v>
      </c>
    </row>
    <row r="19" spans="1:4">
      <c r="A19" s="4" t="s">
        <v>1557</v>
      </c>
      <c r="B19" s="6" t="n">
        <v>0</v>
      </c>
      <c r="C19" s="6" t="n">
        <v>13</v>
      </c>
      <c r="D19" s="6" t="n">
        <v>-7</v>
      </c>
    </row>
    <row r="20" spans="1:4">
      <c r="A20" s="4" t="s">
        <v>1563</v>
      </c>
    </row>
    <row r="21" spans="1:4">
      <c r="A21" s="3" t="s">
        <v>1556</v>
      </c>
    </row>
    <row r="22" spans="1:4">
      <c r="A22" s="4" t="s">
        <v>1557</v>
      </c>
      <c r="B22" s="7" t="n">
        <v>-4</v>
      </c>
      <c r="C22" s="7" t="n">
        <v>0</v>
      </c>
      <c r="D22" s="7"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75</v>
      </c>
      <c r="D2" s="2" t="s">
        <v>79</v>
      </c>
    </row>
    <row r="3" spans="1:4">
      <c r="A3" s="3" t="s">
        <v>1556</v>
      </c>
    </row>
    <row r="4" spans="1:4">
      <c r="A4" s="4" t="s">
        <v>81</v>
      </c>
      <c r="B4" s="7" t="n">
        <v>7337</v>
      </c>
      <c r="C4" s="7" t="n">
        <v>6688</v>
      </c>
      <c r="D4" s="7" t="n">
        <v>5819</v>
      </c>
    </row>
    <row r="5" spans="1:4">
      <c r="A5" s="4" t="s">
        <v>83</v>
      </c>
      <c r="B5" s="6" t="n">
        <v>955</v>
      </c>
      <c r="C5" s="6" t="n">
        <v>788</v>
      </c>
      <c r="D5" s="6" t="n">
        <v>599</v>
      </c>
    </row>
    <row r="6" spans="1:4">
      <c r="A6" s="4" t="s">
        <v>88</v>
      </c>
      <c r="B6" s="6" t="n">
        <v>2538</v>
      </c>
      <c r="C6" s="6" t="n">
        <v>1735</v>
      </c>
      <c r="D6" s="6" t="n">
        <v>1077</v>
      </c>
    </row>
    <row r="7" spans="1:4">
      <c r="A7" s="4" t="s">
        <v>90</v>
      </c>
      <c r="B7" s="6" t="n">
        <v>1570</v>
      </c>
      <c r="C7" s="6" t="n">
        <v>1753</v>
      </c>
      <c r="D7" s="6" t="n">
        <v>1653</v>
      </c>
    </row>
    <row r="8" spans="1:4">
      <c r="A8" s="4" t="s">
        <v>1565</v>
      </c>
      <c r="B8" s="6" t="n">
        <v>19</v>
      </c>
    </row>
    <row r="9" spans="1:4">
      <c r="A9" s="4" t="s">
        <v>1566</v>
      </c>
    </row>
    <row r="10" spans="1:4">
      <c r="A10" s="3" t="s">
        <v>1556</v>
      </c>
    </row>
    <row r="11" spans="1:4">
      <c r="A11" s="4" t="s">
        <v>1567</v>
      </c>
      <c r="B11" s="6" t="n">
        <v>0</v>
      </c>
      <c r="C11" s="6" t="n">
        <v>0</v>
      </c>
      <c r="D11" s="6" t="n">
        <v>-2</v>
      </c>
    </row>
    <row r="12" spans="1:4">
      <c r="A12" s="4" t="s">
        <v>1568</v>
      </c>
      <c r="B12" s="6" t="n">
        <v>0</v>
      </c>
      <c r="C12" s="6" t="n">
        <v>0</v>
      </c>
      <c r="D12" s="6" t="n">
        <v>0</v>
      </c>
    </row>
    <row r="13" spans="1:4">
      <c r="A13" s="4" t="s">
        <v>1569</v>
      </c>
    </row>
    <row r="14" spans="1:4">
      <c r="A14" s="3" t="s">
        <v>1556</v>
      </c>
    </row>
    <row r="15" spans="1:4">
      <c r="A15" s="4" t="s">
        <v>1567</v>
      </c>
      <c r="B15" s="6" t="n">
        <v>0</v>
      </c>
      <c r="C15" s="6" t="n">
        <v>0</v>
      </c>
      <c r="D15" s="6" t="n">
        <v>0</v>
      </c>
    </row>
    <row r="16" spans="1:4">
      <c r="A16" s="4" t="s">
        <v>1568</v>
      </c>
      <c r="B16" s="6" t="n">
        <v>0</v>
      </c>
      <c r="C16" s="6" t="n">
        <v>0</v>
      </c>
      <c r="D16" s="6" t="n">
        <v>0</v>
      </c>
    </row>
    <row r="17" spans="1:4">
      <c r="A17" s="4" t="s">
        <v>1570</v>
      </c>
    </row>
    <row r="18" spans="1:4">
      <c r="A18" s="3" t="s">
        <v>1556</v>
      </c>
    </row>
    <row r="19" spans="1:4">
      <c r="A19" s="4" t="s">
        <v>1567</v>
      </c>
      <c r="B19" s="6" t="n">
        <v>0</v>
      </c>
      <c r="C19" s="6" t="n">
        <v>0</v>
      </c>
      <c r="D19" s="6" t="n">
        <v>0</v>
      </c>
    </row>
    <row r="20" spans="1:4">
      <c r="A20" s="4" t="s">
        <v>1568</v>
      </c>
      <c r="B20" s="6" t="n">
        <v>-4</v>
      </c>
      <c r="C20" s="6" t="n">
        <v>1</v>
      </c>
      <c r="D20" s="6" t="n">
        <v>0</v>
      </c>
    </row>
    <row r="21" spans="1:4">
      <c r="A21" s="4" t="s">
        <v>1571</v>
      </c>
    </row>
    <row r="22" spans="1:4">
      <c r="A22" s="3" t="s">
        <v>1556</v>
      </c>
    </row>
    <row r="23" spans="1:4">
      <c r="A23" s="4" t="s">
        <v>1567</v>
      </c>
      <c r="B23" s="6" t="n">
        <v>0</v>
      </c>
      <c r="C23" s="6" t="n">
        <v>1</v>
      </c>
      <c r="D23" s="6" t="n">
        <v>5</v>
      </c>
    </row>
    <row r="24" spans="1:4">
      <c r="A24" s="4" t="s">
        <v>1568</v>
      </c>
      <c r="B24" s="6" t="n">
        <v>15</v>
      </c>
      <c r="C24" s="6" t="n">
        <v>1</v>
      </c>
      <c r="D24" s="6" t="n">
        <v>0</v>
      </c>
    </row>
    <row r="25" spans="1:4">
      <c r="A25" s="4" t="s">
        <v>1572</v>
      </c>
    </row>
    <row r="26" spans="1:4">
      <c r="A26" s="3" t="s">
        <v>1556</v>
      </c>
    </row>
    <row r="27" spans="1:4">
      <c r="A27" s="4" t="s">
        <v>1573</v>
      </c>
      <c r="B27" s="6" t="n">
        <v>0</v>
      </c>
      <c r="C27" s="6" t="n">
        <v>0</v>
      </c>
      <c r="D27" s="6" t="n">
        <v>0</v>
      </c>
    </row>
    <row r="28" spans="1:4">
      <c r="A28" s="4" t="s">
        <v>1574</v>
      </c>
      <c r="B28" s="6" t="n">
        <v>0</v>
      </c>
      <c r="C28" s="6" t="n">
        <v>0</v>
      </c>
      <c r="D28" s="6" t="n">
        <v>0</v>
      </c>
    </row>
    <row r="29" spans="1:4">
      <c r="A29" s="4" t="s">
        <v>1575</v>
      </c>
    </row>
    <row r="30" spans="1:4">
      <c r="A30" s="3" t="s">
        <v>1556</v>
      </c>
    </row>
    <row r="31" spans="1:4">
      <c r="A31" s="4" t="s">
        <v>1573</v>
      </c>
      <c r="B31" s="6" t="n">
        <v>0</v>
      </c>
      <c r="C31" s="6" t="n">
        <v>0</v>
      </c>
      <c r="D31" s="6" t="n">
        <v>0</v>
      </c>
    </row>
    <row r="32" spans="1:4">
      <c r="A32" s="4" t="s">
        <v>1574</v>
      </c>
      <c r="B32" s="6" t="n">
        <v>0</v>
      </c>
      <c r="C32" s="6" t="n">
        <v>0</v>
      </c>
      <c r="D32" s="6" t="n">
        <v>0</v>
      </c>
    </row>
    <row r="33" spans="1:4">
      <c r="A33" s="4" t="s">
        <v>1576</v>
      </c>
    </row>
    <row r="34" spans="1:4">
      <c r="A34" s="3" t="s">
        <v>1556</v>
      </c>
    </row>
    <row r="35" spans="1:4">
      <c r="A35" s="4" t="s">
        <v>1573</v>
      </c>
      <c r="B35" s="6" t="n">
        <v>0</v>
      </c>
      <c r="C35" s="6" t="n">
        <v>0</v>
      </c>
      <c r="D35" s="6" t="n">
        <v>0</v>
      </c>
    </row>
    <row r="36" spans="1:4">
      <c r="A36" s="4" t="s">
        <v>1574</v>
      </c>
      <c r="B36" s="6" t="n">
        <v>0</v>
      </c>
      <c r="C36" s="6" t="n">
        <v>0</v>
      </c>
      <c r="D36" s="6" t="n">
        <v>0</v>
      </c>
    </row>
    <row r="37" spans="1:4">
      <c r="A37" s="4" t="s">
        <v>1577</v>
      </c>
    </row>
    <row r="38" spans="1:4">
      <c r="A38" s="3" t="s">
        <v>1556</v>
      </c>
    </row>
    <row r="39" spans="1:4">
      <c r="A39" s="4" t="s">
        <v>1573</v>
      </c>
      <c r="B39" s="6" t="n">
        <v>41</v>
      </c>
      <c r="C39" s="6" t="n">
        <v>62</v>
      </c>
      <c r="D39" s="6" t="n">
        <v>8</v>
      </c>
    </row>
    <row r="40" spans="1:4">
      <c r="A40" s="4" t="s">
        <v>1574</v>
      </c>
      <c r="B40" s="6" t="n">
        <v>-41</v>
      </c>
      <c r="C40" s="6" t="n">
        <v>-61</v>
      </c>
      <c r="D40" s="6" t="n">
        <v>-3</v>
      </c>
    </row>
    <row r="41" spans="1:4">
      <c r="A41" s="4" t="s">
        <v>1578</v>
      </c>
    </row>
    <row r="42" spans="1:4">
      <c r="A42" s="3" t="s">
        <v>1556</v>
      </c>
    </row>
    <row r="43" spans="1:4">
      <c r="A43" s="4" t="s">
        <v>1573</v>
      </c>
      <c r="B43" s="6" t="n">
        <v>0</v>
      </c>
      <c r="C43" s="6" t="n">
        <v>0</v>
      </c>
      <c r="D43" s="6" t="n">
        <v>0</v>
      </c>
    </row>
    <row r="44" spans="1:4">
      <c r="A44" s="4" t="s">
        <v>1574</v>
      </c>
      <c r="B44" s="6" t="n">
        <v>0</v>
      </c>
      <c r="C44" s="6" t="n">
        <v>0</v>
      </c>
      <c r="D44" s="6" t="n">
        <v>0</v>
      </c>
    </row>
    <row r="45" spans="1:4">
      <c r="A45" s="4" t="s">
        <v>1579</v>
      </c>
    </row>
    <row r="46" spans="1:4">
      <c r="A46" s="3" t="s">
        <v>1556</v>
      </c>
    </row>
    <row r="47" spans="1:4">
      <c r="A47" s="4" t="s">
        <v>1573</v>
      </c>
      <c r="B47" s="6" t="n">
        <v>0</v>
      </c>
      <c r="C47" s="6" t="n">
        <v>0</v>
      </c>
      <c r="D47" s="6" t="n">
        <v>0</v>
      </c>
    </row>
    <row r="48" spans="1:4">
      <c r="A48" s="4" t="s">
        <v>1574</v>
      </c>
      <c r="B48" s="6" t="n">
        <v>0</v>
      </c>
      <c r="C48" s="6" t="n">
        <v>0</v>
      </c>
      <c r="D48" s="6" t="n">
        <v>0</v>
      </c>
    </row>
    <row r="49" spans="1:4">
      <c r="A49" s="4" t="s">
        <v>1580</v>
      </c>
    </row>
    <row r="50" spans="1:4">
      <c r="A50" s="3" t="s">
        <v>1556</v>
      </c>
    </row>
    <row r="51" spans="1:4">
      <c r="A51" s="4" t="s">
        <v>1573</v>
      </c>
      <c r="B51" s="6" t="n">
        <v>0</v>
      </c>
      <c r="C51" s="6" t="n">
        <v>0</v>
      </c>
      <c r="D51" s="6" t="n">
        <v>0</v>
      </c>
    </row>
    <row r="52" spans="1:4">
      <c r="A52" s="4" t="s">
        <v>1574</v>
      </c>
      <c r="B52" s="6" t="n">
        <v>0</v>
      </c>
      <c r="C52" s="6" t="n">
        <v>0</v>
      </c>
      <c r="D52" s="6" t="n">
        <v>0</v>
      </c>
    </row>
    <row r="53" spans="1:4">
      <c r="A53" s="4" t="s">
        <v>1581</v>
      </c>
    </row>
    <row r="54" spans="1:4">
      <c r="A54" s="3" t="s">
        <v>1556</v>
      </c>
    </row>
    <row r="55" spans="1:4">
      <c r="A55" s="4" t="s">
        <v>1573</v>
      </c>
      <c r="B55" s="6" t="n">
        <v>0</v>
      </c>
      <c r="C55" s="6" t="n">
        <v>47</v>
      </c>
      <c r="D55" s="6" t="n">
        <v>22</v>
      </c>
    </row>
    <row r="56" spans="1:4">
      <c r="A56" s="4" t="s">
        <v>1574</v>
      </c>
      <c r="B56" s="6" t="n">
        <v>0</v>
      </c>
      <c r="C56" s="6" t="n">
        <v>-47</v>
      </c>
      <c r="D56" s="6" t="n">
        <v>-22</v>
      </c>
    </row>
    <row r="57" spans="1:4">
      <c r="A57" s="4" t="s">
        <v>1582</v>
      </c>
    </row>
    <row r="58" spans="1:4">
      <c r="A58" s="3" t="s">
        <v>1556</v>
      </c>
    </row>
    <row r="59" spans="1:4">
      <c r="A59" s="4" t="s">
        <v>1573</v>
      </c>
      <c r="B59" s="6" t="n">
        <v>0</v>
      </c>
      <c r="C59" s="6" t="n">
        <v>0</v>
      </c>
      <c r="D59" s="6" t="n">
        <v>0</v>
      </c>
    </row>
    <row r="60" spans="1:4">
      <c r="A60" s="4" t="s">
        <v>1574</v>
      </c>
      <c r="B60" s="6" t="n">
        <v>0</v>
      </c>
      <c r="C60" s="6" t="n">
        <v>0</v>
      </c>
      <c r="D60" s="6" t="n">
        <v>0</v>
      </c>
    </row>
    <row r="61" spans="1:4">
      <c r="A61" s="4" t="s">
        <v>1583</v>
      </c>
    </row>
    <row r="62" spans="1:4">
      <c r="A62" s="3" t="s">
        <v>1556</v>
      </c>
    </row>
    <row r="63" spans="1:4">
      <c r="A63" s="4" t="s">
        <v>1573</v>
      </c>
      <c r="B63" s="6" t="n">
        <v>28</v>
      </c>
      <c r="C63" s="6" t="n">
        <v>-3</v>
      </c>
      <c r="D63" s="6" t="n">
        <v>-1</v>
      </c>
    </row>
    <row r="64" spans="1:4">
      <c r="A64" s="4" t="s">
        <v>1574</v>
      </c>
      <c r="B64" s="6" t="n">
        <v>-28</v>
      </c>
      <c r="C64" s="6" t="n">
        <v>3</v>
      </c>
      <c r="D64" s="6" t="n">
        <v>1</v>
      </c>
    </row>
    <row r="65" spans="1:4">
      <c r="A65" s="4" t="s">
        <v>1584</v>
      </c>
    </row>
    <row r="66" spans="1:4">
      <c r="A66" s="3" t="s">
        <v>1556</v>
      </c>
    </row>
    <row r="67" spans="1:4">
      <c r="A67" s="4" t="s">
        <v>1573</v>
      </c>
      <c r="B67" s="6" t="n">
        <v>0</v>
      </c>
      <c r="C67" s="6" t="n">
        <v>0</v>
      </c>
      <c r="D67" s="6" t="n">
        <v>0</v>
      </c>
    </row>
    <row r="68" spans="1:4">
      <c r="A68" s="4" t="s">
        <v>1574</v>
      </c>
      <c r="B68" s="6" t="n">
        <v>0</v>
      </c>
      <c r="C68" s="6" t="n">
        <v>0</v>
      </c>
      <c r="D68" s="6" t="n">
        <v>0</v>
      </c>
    </row>
    <row r="69" spans="1:4">
      <c r="A69" s="4" t="s">
        <v>1585</v>
      </c>
    </row>
    <row r="70" spans="1:4">
      <c r="A70" s="3" t="s">
        <v>1556</v>
      </c>
    </row>
    <row r="71" spans="1:4">
      <c r="A71" s="4" t="s">
        <v>1573</v>
      </c>
      <c r="B71" s="6" t="n">
        <v>0</v>
      </c>
      <c r="C71" s="6" t="n">
        <v>0</v>
      </c>
      <c r="D71" s="6" t="n">
        <v>0</v>
      </c>
    </row>
    <row r="72" spans="1:4">
      <c r="A72" s="4" t="s">
        <v>1574</v>
      </c>
      <c r="B72" s="6" t="n">
        <v>0</v>
      </c>
      <c r="C72" s="6" t="n">
        <v>0</v>
      </c>
      <c r="D72" s="6" t="n">
        <v>0</v>
      </c>
    </row>
    <row r="73" spans="1:4">
      <c r="A73" s="4" t="s">
        <v>1586</v>
      </c>
    </row>
    <row r="74" spans="1:4">
      <c r="A74" s="3" t="s">
        <v>1556</v>
      </c>
    </row>
    <row r="75" spans="1:4">
      <c r="A75" s="4" t="s">
        <v>1573</v>
      </c>
      <c r="B75" s="6" t="n">
        <v>138</v>
      </c>
      <c r="C75" s="6" t="n">
        <v>19</v>
      </c>
      <c r="D75" s="6" t="n">
        <v>-3</v>
      </c>
    </row>
    <row r="76" spans="1:4">
      <c r="A76" s="4" t="s">
        <v>1574</v>
      </c>
      <c r="B76" s="6" t="n">
        <v>-138</v>
      </c>
      <c r="C76" s="6" t="n">
        <v>-19</v>
      </c>
      <c r="D76" s="6" t="n">
        <v>1</v>
      </c>
    </row>
    <row r="77" spans="1:4">
      <c r="A77" s="4" t="s">
        <v>1587</v>
      </c>
    </row>
    <row r="78" spans="1:4">
      <c r="A78" s="3" t="s">
        <v>1556</v>
      </c>
    </row>
    <row r="79" spans="1:4">
      <c r="A79" s="4" t="s">
        <v>1573</v>
      </c>
      <c r="B79" s="6" t="n">
        <v>0</v>
      </c>
      <c r="C79" s="6" t="n">
        <v>0</v>
      </c>
      <c r="D79" s="6" t="n">
        <v>0</v>
      </c>
    </row>
    <row r="80" spans="1:4">
      <c r="A80" s="4" t="s">
        <v>1574</v>
      </c>
      <c r="B80" s="6" t="n">
        <v>0</v>
      </c>
      <c r="C80" s="6" t="n">
        <v>0</v>
      </c>
      <c r="D80" s="6" t="n">
        <v>0</v>
      </c>
    </row>
    <row r="81" spans="1:4">
      <c r="A81" s="4" t="s">
        <v>1588</v>
      </c>
    </row>
    <row r="82" spans="1:4">
      <c r="A82" s="3" t="s">
        <v>1556</v>
      </c>
    </row>
    <row r="83" spans="1:4">
      <c r="A83" s="4" t="s">
        <v>1573</v>
      </c>
      <c r="B83" s="6" t="n">
        <v>0</v>
      </c>
      <c r="C83" s="6" t="n">
        <v>0</v>
      </c>
      <c r="D83" s="6" t="n">
        <v>0</v>
      </c>
    </row>
    <row r="84" spans="1:4">
      <c r="A84" s="4" t="s">
        <v>1574</v>
      </c>
      <c r="B84" s="6" t="n">
        <v>0</v>
      </c>
      <c r="C84" s="6" t="n">
        <v>0</v>
      </c>
      <c r="D84" s="6" t="n">
        <v>0</v>
      </c>
    </row>
    <row r="85" spans="1:4">
      <c r="A85" s="4" t="s">
        <v>1589</v>
      </c>
    </row>
    <row r="86" spans="1:4">
      <c r="A86" s="3" t="s">
        <v>1556</v>
      </c>
    </row>
    <row r="87" spans="1:4">
      <c r="A87" s="4" t="s">
        <v>1573</v>
      </c>
      <c r="B87" s="6" t="n">
        <v>0</v>
      </c>
      <c r="C87" s="6" t="n">
        <v>0</v>
      </c>
      <c r="D87" s="6" t="n">
        <v>0</v>
      </c>
    </row>
    <row r="88" spans="1:4">
      <c r="A88" s="4" t="s">
        <v>1574</v>
      </c>
      <c r="B88" s="6" t="n">
        <v>0</v>
      </c>
      <c r="C88" s="6" t="n">
        <v>0</v>
      </c>
      <c r="D88" s="6" t="n">
        <v>0</v>
      </c>
    </row>
    <row r="89" spans="1:4">
      <c r="A89" s="4" t="s">
        <v>1590</v>
      </c>
    </row>
    <row r="90" spans="1:4">
      <c r="A90" s="3" t="s">
        <v>1556</v>
      </c>
    </row>
    <row r="91" spans="1:4">
      <c r="A91" s="4" t="s">
        <v>1591</v>
      </c>
      <c r="B91" s="6" t="n">
        <v>0</v>
      </c>
      <c r="C91" s="6" t="n">
        <v>0</v>
      </c>
      <c r="D91" s="6" t="n">
        <v>0</v>
      </c>
    </row>
    <row r="92" spans="1:4">
      <c r="A92" s="4" t="s">
        <v>1592</v>
      </c>
    </row>
    <row r="93" spans="1:4">
      <c r="A93" s="3" t="s">
        <v>1556</v>
      </c>
    </row>
    <row r="94" spans="1:4">
      <c r="A94" s="4" t="s">
        <v>1591</v>
      </c>
      <c r="B94" s="6" t="n">
        <v>0</v>
      </c>
      <c r="C94" s="6" t="n">
        <v>0</v>
      </c>
      <c r="D94" s="6" t="n">
        <v>0</v>
      </c>
    </row>
    <row r="95" spans="1:4">
      <c r="A95" s="4" t="s">
        <v>1593</v>
      </c>
    </row>
    <row r="96" spans="1:4">
      <c r="A96" s="3" t="s">
        <v>1556</v>
      </c>
    </row>
    <row r="97" spans="1:4">
      <c r="A97" s="4" t="s">
        <v>1591</v>
      </c>
      <c r="B97" s="6" t="n">
        <v>-4</v>
      </c>
      <c r="C97" s="6" t="n">
        <v>1</v>
      </c>
      <c r="D97" s="6" t="n">
        <v>0</v>
      </c>
    </row>
    <row r="98" spans="1:4">
      <c r="A98" s="4" t="s">
        <v>1594</v>
      </c>
    </row>
    <row r="99" spans="1:4">
      <c r="A99" s="3" t="s">
        <v>1556</v>
      </c>
    </row>
    <row r="100" spans="1:4">
      <c r="A100" s="4" t="s">
        <v>1591</v>
      </c>
      <c r="B100" s="6" t="n">
        <v>0</v>
      </c>
      <c r="C100" s="6" t="n">
        <v>0</v>
      </c>
      <c r="D100" s="6" t="n">
        <v>0</v>
      </c>
    </row>
    <row r="101" spans="1:4">
      <c r="A101" s="4" t="s">
        <v>1595</v>
      </c>
    </row>
    <row r="102" spans="1:4">
      <c r="A102" s="3" t="s">
        <v>1556</v>
      </c>
    </row>
    <row r="103" spans="1:4">
      <c r="A103" s="4" t="s">
        <v>1591</v>
      </c>
      <c r="B103" s="6" t="n">
        <v>0</v>
      </c>
      <c r="C103" s="6" t="n">
        <v>0</v>
      </c>
      <c r="D103" s="6" t="n">
        <v>0</v>
      </c>
    </row>
    <row r="104" spans="1:4">
      <c r="A104" s="4" t="s">
        <v>1596</v>
      </c>
    </row>
    <row r="105" spans="1:4">
      <c r="A105" s="3" t="s">
        <v>1556</v>
      </c>
    </row>
    <row r="106" spans="1:4">
      <c r="A106" s="4" t="s">
        <v>1591</v>
      </c>
      <c r="B106" s="6" t="n">
        <v>0</v>
      </c>
      <c r="C106" s="6" t="n">
        <v>0</v>
      </c>
      <c r="D106" s="6" t="n">
        <v>0</v>
      </c>
    </row>
    <row r="107" spans="1:4">
      <c r="A107" s="4" t="s">
        <v>1597</v>
      </c>
    </row>
    <row r="108" spans="1:4">
      <c r="A108" s="3" t="s">
        <v>1556</v>
      </c>
    </row>
    <row r="109" spans="1:4">
      <c r="A109" s="4" t="s">
        <v>1591</v>
      </c>
      <c r="B109" s="6" t="n">
        <v>0</v>
      </c>
      <c r="C109" s="6" t="n">
        <v>0</v>
      </c>
      <c r="D109" s="6" t="n">
        <v>0</v>
      </c>
    </row>
    <row r="110" spans="1:4">
      <c r="A110" s="4" t="s">
        <v>1598</v>
      </c>
    </row>
    <row r="111" spans="1:4">
      <c r="A111" s="3" t="s">
        <v>1556</v>
      </c>
    </row>
    <row r="112" spans="1:4">
      <c r="A112" s="4" t="s">
        <v>1591</v>
      </c>
      <c r="B112" s="7" t="n">
        <v>15</v>
      </c>
      <c r="C112" s="7" t="n">
        <v>1</v>
      </c>
      <c r="D112"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75</v>
      </c>
      <c r="D2" s="2" t="s">
        <v>79</v>
      </c>
    </row>
    <row r="3" spans="1:4">
      <c r="A3" s="4" t="s">
        <v>81</v>
      </c>
    </row>
    <row r="4" spans="1:4">
      <c r="A4" s="3" t="s">
        <v>1556</v>
      </c>
    </row>
    <row r="5" spans="1:4">
      <c r="A5" s="4" t="s">
        <v>1600</v>
      </c>
      <c r="B5" s="7" t="n">
        <v>-6</v>
      </c>
      <c r="C5" s="7" t="n">
        <v>2</v>
      </c>
      <c r="D5" s="7" t="n">
        <v>-22</v>
      </c>
    </row>
    <row r="6" spans="1:4">
      <c r="A6" s="4" t="s">
        <v>1601</v>
      </c>
      <c r="B6" s="6" t="n">
        <v>1</v>
      </c>
      <c r="C6" s="6" t="n">
        <v>0</v>
      </c>
      <c r="D6" s="6" t="n">
        <v>0</v>
      </c>
    </row>
    <row r="7" spans="1:4">
      <c r="A7" s="4" t="s">
        <v>83</v>
      </c>
    </row>
    <row r="8" spans="1:4">
      <c r="A8" s="3" t="s">
        <v>1556</v>
      </c>
    </row>
    <row r="9" spans="1:4">
      <c r="A9" s="4" t="s">
        <v>1600</v>
      </c>
      <c r="B9" s="6" t="n">
        <v>-1</v>
      </c>
      <c r="C9" s="6" t="n">
        <v>-1</v>
      </c>
      <c r="D9" s="6" t="n">
        <v>0</v>
      </c>
    </row>
    <row r="10" spans="1:4">
      <c r="A10" s="4" t="s">
        <v>1601</v>
      </c>
      <c r="B10" s="6" t="n">
        <v>0</v>
      </c>
      <c r="C10" s="6" t="n">
        <v>0</v>
      </c>
      <c r="D10" s="6" t="n">
        <v>0</v>
      </c>
    </row>
    <row r="11" spans="1:4">
      <c r="A11" s="4" t="s">
        <v>88</v>
      </c>
    </row>
    <row r="12" spans="1:4">
      <c r="A12" s="3" t="s">
        <v>1556</v>
      </c>
    </row>
    <row r="13" spans="1:4">
      <c r="A13" s="4" t="s">
        <v>1600</v>
      </c>
      <c r="B13" s="6" t="n">
        <v>0</v>
      </c>
      <c r="C13" s="6" t="n">
        <v>0</v>
      </c>
      <c r="D13" s="6" t="n">
        <v>0</v>
      </c>
    </row>
    <row r="14" spans="1:4">
      <c r="A14" s="4" t="s">
        <v>1601</v>
      </c>
      <c r="B14" s="6" t="n">
        <v>-1</v>
      </c>
      <c r="C14" s="6" t="n">
        <v>3</v>
      </c>
      <c r="D14" s="6" t="n">
        <v>0</v>
      </c>
    </row>
    <row r="15" spans="1:4">
      <c r="A15" s="4" t="s">
        <v>90</v>
      </c>
    </row>
    <row r="16" spans="1:4">
      <c r="A16" s="3" t="s">
        <v>1556</v>
      </c>
    </row>
    <row r="17" spans="1:4">
      <c r="A17" s="4" t="s">
        <v>1600</v>
      </c>
      <c r="B17" s="6" t="n">
        <v>2</v>
      </c>
      <c r="C17" s="6" t="n">
        <v>48</v>
      </c>
      <c r="D17" s="6" t="n">
        <v>102</v>
      </c>
    </row>
    <row r="18" spans="1:4">
      <c r="A18" s="4" t="s">
        <v>1601</v>
      </c>
      <c r="B18" s="6" t="n">
        <v>0</v>
      </c>
      <c r="C18" s="6" t="n">
        <v>8</v>
      </c>
      <c r="D18" s="6" t="n">
        <v>-1</v>
      </c>
    </row>
    <row r="19" spans="1:4">
      <c r="A19" s="4" t="s">
        <v>1602</v>
      </c>
    </row>
    <row r="20" spans="1:4">
      <c r="A20" s="3" t="s">
        <v>1556</v>
      </c>
    </row>
    <row r="21" spans="1:4">
      <c r="A21" s="4" t="s">
        <v>1603</v>
      </c>
      <c r="B21" s="6" t="n">
        <v>0</v>
      </c>
      <c r="C21" s="6" t="n">
        <v>0</v>
      </c>
      <c r="D21" s="6" t="n">
        <v>0</v>
      </c>
    </row>
    <row r="22" spans="1:4">
      <c r="A22" s="4" t="s">
        <v>1604</v>
      </c>
      <c r="B22" s="6" t="n">
        <v>0</v>
      </c>
      <c r="C22" s="6" t="n">
        <v>0</v>
      </c>
      <c r="D22" s="6" t="n">
        <v>0</v>
      </c>
    </row>
    <row r="23" spans="1:4">
      <c r="A23" s="4" t="s">
        <v>1605</v>
      </c>
    </row>
    <row r="24" spans="1:4">
      <c r="A24" s="3" t="s">
        <v>1556</v>
      </c>
    </row>
    <row r="25" spans="1:4">
      <c r="A25" s="4" t="s">
        <v>1603</v>
      </c>
      <c r="B25" s="6" t="n">
        <v>0</v>
      </c>
      <c r="C25" s="6" t="n">
        <v>0</v>
      </c>
      <c r="D25" s="6" t="n">
        <v>0</v>
      </c>
    </row>
    <row r="26" spans="1:4">
      <c r="A26" s="4" t="s">
        <v>1604</v>
      </c>
      <c r="B26" s="6" t="n">
        <v>0</v>
      </c>
      <c r="C26" s="6" t="n">
        <v>0</v>
      </c>
      <c r="D26" s="6" t="n">
        <v>0</v>
      </c>
    </row>
    <row r="27" spans="1:4">
      <c r="A27" s="4" t="s">
        <v>1606</v>
      </c>
    </row>
    <row r="28" spans="1:4">
      <c r="A28" s="3" t="s">
        <v>1556</v>
      </c>
    </row>
    <row r="29" spans="1:4">
      <c r="A29" s="4" t="s">
        <v>1603</v>
      </c>
      <c r="B29" s="6" t="n">
        <v>0</v>
      </c>
      <c r="C29" s="6" t="n">
        <v>0</v>
      </c>
      <c r="D29" s="6" t="n">
        <v>0</v>
      </c>
    </row>
    <row r="30" spans="1:4">
      <c r="A30" s="4" t="s">
        <v>1604</v>
      </c>
      <c r="B30" s="6" t="n">
        <v>0</v>
      </c>
      <c r="C30" s="6" t="n">
        <v>0</v>
      </c>
      <c r="D30" s="6" t="n">
        <v>0</v>
      </c>
    </row>
    <row r="31" spans="1:4">
      <c r="A31" s="4" t="s">
        <v>1607</v>
      </c>
    </row>
    <row r="32" spans="1:4">
      <c r="A32" s="3" t="s">
        <v>1556</v>
      </c>
    </row>
    <row r="33" spans="1:4">
      <c r="A33" s="4" t="s">
        <v>1603</v>
      </c>
      <c r="B33" s="6" t="n">
        <v>25</v>
      </c>
      <c r="C33" s="6" t="n">
        <v>51</v>
      </c>
      <c r="D33" s="6" t="n">
        <v>77</v>
      </c>
    </row>
    <row r="34" spans="1:4">
      <c r="A34" s="4" t="s">
        <v>1604</v>
      </c>
      <c r="B34" s="6" t="n">
        <v>0</v>
      </c>
      <c r="C34" s="6" t="n">
        <v>8</v>
      </c>
      <c r="D34" s="6" t="n">
        <v>24</v>
      </c>
    </row>
    <row r="35" spans="1:4">
      <c r="A35" s="4" t="s">
        <v>1608</v>
      </c>
    </row>
    <row r="36" spans="1:4">
      <c r="A36" s="3" t="s">
        <v>1556</v>
      </c>
    </row>
    <row r="37" spans="1:4">
      <c r="A37" s="4" t="s">
        <v>1603</v>
      </c>
      <c r="B37" s="6" t="n">
        <v>0</v>
      </c>
      <c r="C37" s="6" t="n">
        <v>0</v>
      </c>
      <c r="D37" s="6" t="n">
        <v>0</v>
      </c>
    </row>
    <row r="38" spans="1:4">
      <c r="A38" s="4" t="s">
        <v>1604</v>
      </c>
      <c r="B38" s="6" t="n">
        <v>0</v>
      </c>
      <c r="C38" s="6" t="n">
        <v>0</v>
      </c>
      <c r="D38" s="6" t="n">
        <v>0</v>
      </c>
    </row>
    <row r="39" spans="1:4">
      <c r="A39" s="4" t="s">
        <v>1609</v>
      </c>
    </row>
    <row r="40" spans="1:4">
      <c r="A40" s="3" t="s">
        <v>1556</v>
      </c>
    </row>
    <row r="41" spans="1:4">
      <c r="A41" s="4" t="s">
        <v>1603</v>
      </c>
      <c r="B41" s="6" t="n">
        <v>0</v>
      </c>
      <c r="C41" s="6" t="n">
        <v>0</v>
      </c>
      <c r="D41" s="6" t="n">
        <v>0</v>
      </c>
    </row>
    <row r="42" spans="1:4">
      <c r="A42" s="4" t="s">
        <v>1604</v>
      </c>
      <c r="B42" s="6" t="n">
        <v>0</v>
      </c>
      <c r="C42" s="6" t="n">
        <v>0</v>
      </c>
      <c r="D42" s="6" t="n">
        <v>0</v>
      </c>
    </row>
    <row r="43" spans="1:4">
      <c r="A43" s="4" t="s">
        <v>1610</v>
      </c>
    </row>
    <row r="44" spans="1:4">
      <c r="A44" s="3" t="s">
        <v>1556</v>
      </c>
    </row>
    <row r="45" spans="1:4">
      <c r="A45" s="4" t="s">
        <v>1603</v>
      </c>
      <c r="B45" s="6" t="n">
        <v>0</v>
      </c>
      <c r="C45" s="6" t="n">
        <v>0</v>
      </c>
      <c r="D45" s="6" t="n">
        <v>0</v>
      </c>
    </row>
    <row r="46" spans="1:4">
      <c r="A46" s="4" t="s">
        <v>1604</v>
      </c>
      <c r="B46" s="6" t="n">
        <v>0</v>
      </c>
      <c r="C46" s="6" t="n">
        <v>0</v>
      </c>
      <c r="D46" s="6" t="n">
        <v>0</v>
      </c>
    </row>
    <row r="47" spans="1:4">
      <c r="A47" s="4" t="s">
        <v>1611</v>
      </c>
    </row>
    <row r="48" spans="1:4">
      <c r="A48" s="3" t="s">
        <v>1556</v>
      </c>
    </row>
    <row r="49" spans="1:4">
      <c r="A49" s="4" t="s">
        <v>1603</v>
      </c>
      <c r="B49" s="6" t="n">
        <v>-23</v>
      </c>
      <c r="C49" s="6" t="n">
        <v>-17</v>
      </c>
      <c r="D49" s="6" t="n">
        <v>-2</v>
      </c>
    </row>
    <row r="50" spans="1:4">
      <c r="A50" s="4" t="s">
        <v>1604</v>
      </c>
      <c r="B50" s="6" t="n">
        <v>0</v>
      </c>
      <c r="C50" s="6" t="n">
        <v>6</v>
      </c>
      <c r="D50" s="6" t="n">
        <v>3</v>
      </c>
    </row>
    <row r="51" spans="1:4">
      <c r="A51" s="4" t="s">
        <v>1612</v>
      </c>
    </row>
    <row r="52" spans="1:4">
      <c r="A52" s="3" t="s">
        <v>1556</v>
      </c>
    </row>
    <row r="53" spans="1:4">
      <c r="A53" s="4" t="s">
        <v>1603</v>
      </c>
      <c r="B53" s="6" t="n">
        <v>0</v>
      </c>
      <c r="C53" s="6" t="n">
        <v>0</v>
      </c>
      <c r="D53" s="6" t="n">
        <v>0</v>
      </c>
    </row>
    <row r="54" spans="1:4">
      <c r="A54" s="4" t="s">
        <v>1604</v>
      </c>
      <c r="B54" s="6" t="n">
        <v>0</v>
      </c>
      <c r="C54" s="6" t="n">
        <v>0</v>
      </c>
      <c r="D54" s="6" t="n">
        <v>0</v>
      </c>
    </row>
    <row r="55" spans="1:4">
      <c r="A55" s="4" t="s">
        <v>1613</v>
      </c>
    </row>
    <row r="56" spans="1:4">
      <c r="A56" s="3" t="s">
        <v>1556</v>
      </c>
    </row>
    <row r="57" spans="1:4">
      <c r="A57" s="4" t="s">
        <v>1603</v>
      </c>
      <c r="B57" s="6" t="n">
        <v>-3</v>
      </c>
      <c r="C57" s="6" t="n">
        <v>0</v>
      </c>
      <c r="D57" s="6" t="n">
        <v>0</v>
      </c>
    </row>
    <row r="58" spans="1:4">
      <c r="A58" s="4" t="s">
        <v>1604</v>
      </c>
      <c r="B58" s="6" t="n">
        <v>2</v>
      </c>
      <c r="C58" s="6" t="n">
        <v>-1</v>
      </c>
      <c r="D58" s="6" t="n">
        <v>0</v>
      </c>
    </row>
    <row r="59" spans="1:4">
      <c r="A59" s="4" t="s">
        <v>1614</v>
      </c>
    </row>
    <row r="60" spans="1:4">
      <c r="A60" s="3" t="s">
        <v>1556</v>
      </c>
    </row>
    <row r="61" spans="1:4">
      <c r="A61" s="4" t="s">
        <v>1603</v>
      </c>
      <c r="B61" s="6" t="n">
        <v>0</v>
      </c>
      <c r="C61" s="6" t="n">
        <v>0</v>
      </c>
      <c r="D61" s="6" t="n">
        <v>0</v>
      </c>
    </row>
    <row r="62" spans="1:4">
      <c r="A62" s="4" t="s">
        <v>1604</v>
      </c>
      <c r="B62" s="6" t="n">
        <v>0</v>
      </c>
      <c r="C62" s="6" t="n">
        <v>0</v>
      </c>
      <c r="D62" s="6" t="n">
        <v>0</v>
      </c>
    </row>
    <row r="63" spans="1:4">
      <c r="A63" s="4" t="s">
        <v>1615</v>
      </c>
    </row>
    <row r="64" spans="1:4">
      <c r="A64" s="3" t="s">
        <v>1556</v>
      </c>
    </row>
    <row r="65" spans="1:4">
      <c r="A65" s="4" t="s">
        <v>1603</v>
      </c>
      <c r="B65" s="6" t="n">
        <v>0</v>
      </c>
      <c r="C65" s="6" t="n">
        <v>0</v>
      </c>
      <c r="D65" s="6" t="n">
        <v>0</v>
      </c>
    </row>
    <row r="66" spans="1:4">
      <c r="A66" s="4" t="s">
        <v>1604</v>
      </c>
      <c r="B66" s="6" t="n">
        <v>0</v>
      </c>
      <c r="C66" s="6" t="n">
        <v>0</v>
      </c>
      <c r="D66" s="6" t="n">
        <v>0</v>
      </c>
    </row>
    <row r="67" spans="1:4">
      <c r="A67" s="4" t="s">
        <v>1616</v>
      </c>
    </row>
    <row r="68" spans="1:4">
      <c r="A68" s="3" t="s">
        <v>1556</v>
      </c>
    </row>
    <row r="69" spans="1:4">
      <c r="A69" s="4" t="s">
        <v>1603</v>
      </c>
      <c r="B69" s="6" t="n">
        <v>-28</v>
      </c>
      <c r="C69" s="6" t="n">
        <v>-14</v>
      </c>
      <c r="D69" s="6" t="n">
        <v>-21</v>
      </c>
    </row>
    <row r="70" spans="1:4">
      <c r="A70" s="4" t="s">
        <v>1604</v>
      </c>
      <c r="B70" s="6" t="n">
        <v>22</v>
      </c>
      <c r="C70" s="6" t="n">
        <v>16</v>
      </c>
      <c r="D70" s="6" t="n">
        <v>-1</v>
      </c>
    </row>
    <row r="71" spans="1:4">
      <c r="A71" s="4" t="s">
        <v>1617</v>
      </c>
    </row>
    <row r="72" spans="1:4">
      <c r="A72" s="3" t="s">
        <v>1556</v>
      </c>
    </row>
    <row r="73" spans="1:4">
      <c r="A73" s="4" t="s">
        <v>1603</v>
      </c>
      <c r="B73" s="6" t="n">
        <v>0</v>
      </c>
      <c r="C73" s="6" t="n">
        <v>0</v>
      </c>
      <c r="D73" s="6" t="n">
        <v>0</v>
      </c>
    </row>
    <row r="74" spans="1:4">
      <c r="A74" s="4" t="s">
        <v>1604</v>
      </c>
      <c r="B74" s="6" t="n">
        <v>0</v>
      </c>
      <c r="C74" s="6" t="n">
        <v>0</v>
      </c>
      <c r="D74" s="6" t="n">
        <v>0</v>
      </c>
    </row>
    <row r="75" spans="1:4">
      <c r="A75" s="4" t="s">
        <v>1618</v>
      </c>
    </row>
    <row r="76" spans="1:4">
      <c r="A76" s="3" t="s">
        <v>1556</v>
      </c>
    </row>
    <row r="77" spans="1:4">
      <c r="A77" s="4" t="s">
        <v>1603</v>
      </c>
      <c r="B77" s="6" t="n">
        <v>0</v>
      </c>
      <c r="C77" s="6" t="n">
        <v>0</v>
      </c>
      <c r="D77" s="6" t="n">
        <v>0</v>
      </c>
    </row>
    <row r="78" spans="1:4">
      <c r="A78" s="4" t="s">
        <v>1604</v>
      </c>
      <c r="B78" s="6" t="n">
        <v>0</v>
      </c>
      <c r="C78" s="6" t="n">
        <v>0</v>
      </c>
      <c r="D78" s="6" t="n">
        <v>0</v>
      </c>
    </row>
    <row r="79" spans="1:4">
      <c r="A79" s="4" t="s">
        <v>1619</v>
      </c>
    </row>
    <row r="80" spans="1:4">
      <c r="A80" s="3" t="s">
        <v>1556</v>
      </c>
    </row>
    <row r="81" spans="1:4">
      <c r="A81" s="4" t="s">
        <v>1603</v>
      </c>
      <c r="B81" s="6" t="n">
        <v>0</v>
      </c>
      <c r="C81" s="6" t="n">
        <v>0</v>
      </c>
      <c r="D81" s="6" t="n">
        <v>0</v>
      </c>
    </row>
    <row r="82" spans="1:4">
      <c r="A82" s="4" t="s">
        <v>1604</v>
      </c>
      <c r="B82" s="6" t="n">
        <v>0</v>
      </c>
      <c r="C82" s="6" t="n">
        <v>0</v>
      </c>
      <c r="D82" s="6" t="n">
        <v>0</v>
      </c>
    </row>
    <row r="83" spans="1:4">
      <c r="A83" s="4" t="s">
        <v>1620</v>
      </c>
    </row>
    <row r="84" spans="1:4">
      <c r="A84" s="3" t="s">
        <v>1556</v>
      </c>
    </row>
    <row r="85" spans="1:4">
      <c r="A85" s="4" t="s">
        <v>1604</v>
      </c>
      <c r="B85" s="6" t="n">
        <v>0</v>
      </c>
      <c r="C85" s="6" t="n">
        <v>0</v>
      </c>
      <c r="D85" s="6" t="n">
        <v>0</v>
      </c>
    </row>
    <row r="86" spans="1:4">
      <c r="A86" s="4" t="s">
        <v>1621</v>
      </c>
    </row>
    <row r="87" spans="1:4">
      <c r="A87" s="3" t="s">
        <v>1556</v>
      </c>
    </row>
    <row r="88" spans="1:4">
      <c r="A88" s="4" t="s">
        <v>1604</v>
      </c>
      <c r="B88" s="6" t="n">
        <v>0</v>
      </c>
      <c r="C88" s="6" t="n">
        <v>0</v>
      </c>
      <c r="D88" s="6" t="n">
        <v>0</v>
      </c>
    </row>
    <row r="89" spans="1:4">
      <c r="A89" s="4" t="s">
        <v>1622</v>
      </c>
    </row>
    <row r="90" spans="1:4">
      <c r="A90" s="3" t="s">
        <v>1556</v>
      </c>
    </row>
    <row r="91" spans="1:4">
      <c r="A91" s="4" t="s">
        <v>1604</v>
      </c>
      <c r="B91" s="6" t="n">
        <v>0</v>
      </c>
      <c r="C91" s="6" t="n">
        <v>0</v>
      </c>
      <c r="D91" s="6" t="n">
        <v>0</v>
      </c>
    </row>
    <row r="92" spans="1:4">
      <c r="A92" s="4" t="s">
        <v>1623</v>
      </c>
    </row>
    <row r="93" spans="1:4">
      <c r="A93" s="3" t="s">
        <v>1556</v>
      </c>
    </row>
    <row r="94" spans="1:4">
      <c r="A94" s="4" t="s">
        <v>1604</v>
      </c>
      <c r="B94" s="6" t="n">
        <v>0</v>
      </c>
      <c r="C94" s="6" t="n">
        <v>8</v>
      </c>
      <c r="D94" s="6" t="n">
        <v>-1</v>
      </c>
    </row>
    <row r="95" spans="1:4">
      <c r="A95" s="4" t="s">
        <v>1624</v>
      </c>
    </row>
    <row r="96" spans="1:4">
      <c r="A96" s="3" t="s">
        <v>1556</v>
      </c>
    </row>
    <row r="97" spans="1:4">
      <c r="A97" s="4" t="s">
        <v>1604</v>
      </c>
      <c r="B97" s="6" t="n">
        <v>0</v>
      </c>
      <c r="C97" s="6" t="n">
        <v>0</v>
      </c>
      <c r="D97" s="6" t="n">
        <v>0</v>
      </c>
    </row>
    <row r="98" spans="1:4">
      <c r="A98" s="4" t="s">
        <v>1625</v>
      </c>
    </row>
    <row r="99" spans="1:4">
      <c r="A99" s="3" t="s">
        <v>1556</v>
      </c>
    </row>
    <row r="100" spans="1:4">
      <c r="A100" s="4" t="s">
        <v>1604</v>
      </c>
      <c r="B100" s="6" t="n">
        <v>0</v>
      </c>
      <c r="C100" s="6" t="n">
        <v>0</v>
      </c>
      <c r="D100" s="6" t="n">
        <v>0</v>
      </c>
    </row>
    <row r="101" spans="1:4">
      <c r="A101" s="4" t="s">
        <v>1626</v>
      </c>
    </row>
    <row r="102" spans="1:4">
      <c r="A102" s="3" t="s">
        <v>1556</v>
      </c>
    </row>
    <row r="103" spans="1:4">
      <c r="A103" s="4" t="s">
        <v>1604</v>
      </c>
      <c r="B103" s="6" t="n">
        <v>-1</v>
      </c>
      <c r="C103" s="6" t="n">
        <v>3</v>
      </c>
      <c r="D103" s="6" t="n">
        <v>0</v>
      </c>
    </row>
    <row r="104" spans="1:4">
      <c r="A104" s="4" t="s">
        <v>1627</v>
      </c>
    </row>
    <row r="105" spans="1:4">
      <c r="A105" s="3" t="s">
        <v>1556</v>
      </c>
    </row>
    <row r="106" spans="1:4">
      <c r="A106" s="4" t="s">
        <v>1604</v>
      </c>
      <c r="B106" s="6" t="n">
        <v>0</v>
      </c>
      <c r="C106" s="6" t="n">
        <v>0</v>
      </c>
      <c r="D106" s="6" t="n">
        <v>0</v>
      </c>
    </row>
    <row r="107" spans="1:4">
      <c r="A107" s="4" t="s">
        <v>1628</v>
      </c>
    </row>
    <row r="108" spans="1:4">
      <c r="A108" s="3" t="s">
        <v>1556</v>
      </c>
    </row>
    <row r="109" spans="1:4">
      <c r="A109" s="4" t="s">
        <v>1604</v>
      </c>
      <c r="B109" s="6" t="n">
        <v>1</v>
      </c>
      <c r="C109" s="6" t="n">
        <v>0</v>
      </c>
      <c r="D109" s="6" t="n">
        <v>0</v>
      </c>
    </row>
    <row r="110" spans="1:4">
      <c r="A110" s="4" t="s">
        <v>1629</v>
      </c>
    </row>
    <row r="111" spans="1:4">
      <c r="A111" s="3" t="s">
        <v>1556</v>
      </c>
    </row>
    <row r="112" spans="1:4">
      <c r="A112" s="4" t="s">
        <v>1604</v>
      </c>
      <c r="B112" s="6" t="n">
        <v>0</v>
      </c>
      <c r="C112" s="6" t="n">
        <v>0</v>
      </c>
      <c r="D112" s="6" t="n">
        <v>0</v>
      </c>
    </row>
    <row r="113" spans="1:4">
      <c r="A113" s="4" t="s">
        <v>1630</v>
      </c>
    </row>
    <row r="114" spans="1:4">
      <c r="A114" s="3" t="s">
        <v>1556</v>
      </c>
    </row>
    <row r="115" spans="1:4">
      <c r="A115" s="4" t="s">
        <v>1604</v>
      </c>
      <c r="B115" s="6" t="n">
        <v>0</v>
      </c>
      <c r="C115" s="6" t="n">
        <v>0</v>
      </c>
      <c r="D115" s="6" t="n">
        <v>0</v>
      </c>
    </row>
    <row r="116" spans="1:4">
      <c r="A116" s="4" t="s">
        <v>1631</v>
      </c>
    </row>
    <row r="117" spans="1:4">
      <c r="A117" s="3" t="s">
        <v>1556</v>
      </c>
    </row>
    <row r="118" spans="1:4">
      <c r="A118" s="4" t="s">
        <v>1604</v>
      </c>
      <c r="B118" s="7" t="n">
        <v>0</v>
      </c>
      <c r="C118" s="7" t="n">
        <v>0</v>
      </c>
      <c r="D118"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75</v>
      </c>
      <c r="D2" s="2" t="s">
        <v>79</v>
      </c>
    </row>
    <row r="3" spans="1:4">
      <c r="A3" s="3" t="s">
        <v>1556</v>
      </c>
    </row>
    <row r="4" spans="1:4">
      <c r="A4" s="4" t="s">
        <v>1633</v>
      </c>
      <c r="B4" s="7" t="n">
        <v>-6</v>
      </c>
      <c r="C4" s="7" t="n">
        <v>12</v>
      </c>
      <c r="D4" s="7" t="n">
        <v>-10</v>
      </c>
    </row>
    <row r="5" spans="1:4">
      <c r="A5" s="4" t="s">
        <v>1634</v>
      </c>
    </row>
    <row r="6" spans="1:4">
      <c r="A6" s="3" t="s">
        <v>1556</v>
      </c>
    </row>
    <row r="7" spans="1:4">
      <c r="A7" s="4" t="s">
        <v>1635</v>
      </c>
      <c r="B7" s="6" t="n">
        <v>-23</v>
      </c>
      <c r="C7" s="6" t="n">
        <v>10</v>
      </c>
      <c r="D7" s="6" t="n">
        <v>5</v>
      </c>
    </row>
    <row r="8" spans="1:4">
      <c r="A8" s="4" t="s">
        <v>1636</v>
      </c>
    </row>
    <row r="9" spans="1:4">
      <c r="A9" s="3" t="s">
        <v>1556</v>
      </c>
    </row>
    <row r="10" spans="1:4">
      <c r="A10" s="4" t="s">
        <v>1633</v>
      </c>
      <c r="B10" s="6" t="n">
        <v>-6</v>
      </c>
      <c r="C10" s="6" t="n">
        <v>12</v>
      </c>
      <c r="D10" s="6" t="n">
        <v>-10</v>
      </c>
    </row>
    <row r="11" spans="1:4">
      <c r="A11" s="4" t="s">
        <v>1637</v>
      </c>
      <c r="B11" s="6" t="n">
        <v>0</v>
      </c>
      <c r="C11" s="6" t="n">
        <v>0</v>
      </c>
      <c r="D11" s="6" t="n">
        <v>0</v>
      </c>
    </row>
    <row r="12" spans="1:4">
      <c r="A12" s="4" t="s">
        <v>1638</v>
      </c>
      <c r="B12" s="7" t="n">
        <v>0</v>
      </c>
      <c r="C12" s="7" t="n">
        <v>0</v>
      </c>
      <c r="D12" s="7"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335</v>
      </c>
    </row>
    <row r="4" spans="1:12">
      <c r="A4" s="4" t="s">
        <v>1640</v>
      </c>
      <c r="J4" s="7" t="n">
        <v>-2</v>
      </c>
      <c r="K4" s="7" t="n">
        <v>-12</v>
      </c>
      <c r="L4" s="7" t="n">
        <v>-17</v>
      </c>
    </row>
    <row r="5" spans="1:12">
      <c r="A5" s="4" t="s">
        <v>1641</v>
      </c>
      <c r="J5" s="6" t="n">
        <v>4</v>
      </c>
      <c r="K5" s="6" t="n">
        <v>5</v>
      </c>
      <c r="L5" s="6" t="n">
        <v>6</v>
      </c>
    </row>
    <row r="6" spans="1:12">
      <c r="A6" s="4" t="s">
        <v>1642</v>
      </c>
      <c r="J6" s="6" t="n">
        <v>65</v>
      </c>
      <c r="K6" s="6" t="n">
        <v>35</v>
      </c>
      <c r="L6" s="6" t="n">
        <v>53</v>
      </c>
    </row>
    <row r="7" spans="1:12">
      <c r="A7" s="4" t="s">
        <v>1643</v>
      </c>
      <c r="J7" s="6" t="n">
        <v>67</v>
      </c>
      <c r="K7" s="6" t="n">
        <v>28</v>
      </c>
      <c r="L7" s="6" t="n">
        <v>42</v>
      </c>
    </row>
    <row r="8" spans="1:12">
      <c r="A8" s="4" t="s">
        <v>1644</v>
      </c>
      <c r="J8" s="6" t="n">
        <v>178</v>
      </c>
      <c r="K8" s="6" t="n">
        <v>328</v>
      </c>
      <c r="L8" s="6" t="n">
        <v>566</v>
      </c>
    </row>
    <row r="9" spans="1:12">
      <c r="A9" s="4" t="s">
        <v>1645</v>
      </c>
      <c r="J9" s="6" t="n">
        <v>2</v>
      </c>
      <c r="K9" s="6" t="n">
        <v>0</v>
      </c>
      <c r="L9" s="6" t="n">
        <v>0</v>
      </c>
    </row>
    <row r="10" spans="1:12">
      <c r="A10" s="4" t="s">
        <v>1646</v>
      </c>
      <c r="J10" s="6" t="n">
        <v>-1</v>
      </c>
      <c r="K10" s="6" t="n">
        <v>3</v>
      </c>
      <c r="L10" s="6" t="n">
        <v>-27</v>
      </c>
    </row>
    <row r="11" spans="1:12">
      <c r="A11" s="4" t="s">
        <v>1647</v>
      </c>
      <c r="J11" s="6" t="n">
        <v>179</v>
      </c>
      <c r="K11" s="6" t="n">
        <v>331</v>
      </c>
      <c r="L11" s="6" t="n">
        <v>539</v>
      </c>
    </row>
    <row r="12" spans="1:12">
      <c r="A12" s="4" t="s">
        <v>109</v>
      </c>
      <c r="B12" s="7" t="n">
        <v>106</v>
      </c>
      <c r="C12" s="7" t="n">
        <v>119</v>
      </c>
      <c r="D12" s="7" t="n">
        <v>-90</v>
      </c>
      <c r="E12" s="7" t="n">
        <v>111</v>
      </c>
      <c r="F12" s="7" t="n">
        <v>79</v>
      </c>
      <c r="G12" s="7" t="n">
        <v>91</v>
      </c>
      <c r="H12" s="7" t="n">
        <v>113</v>
      </c>
      <c r="I12" s="7" t="n">
        <v>76</v>
      </c>
      <c r="J12" s="7" t="n">
        <v>246</v>
      </c>
      <c r="K12" s="7" t="n">
        <v>359</v>
      </c>
      <c r="L12" s="7" t="n">
        <v>58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335</v>
      </c>
    </row>
    <row r="4" spans="1:12">
      <c r="A4" s="4" t="s">
        <v>1649</v>
      </c>
      <c r="J4" s="7" t="n">
        <v>413</v>
      </c>
      <c r="K4" s="7" t="n">
        <v>340</v>
      </c>
      <c r="L4" s="7" t="n">
        <v>527</v>
      </c>
    </row>
    <row r="5" spans="1:12">
      <c r="A5" s="4" t="s">
        <v>1650</v>
      </c>
      <c r="J5" s="6" t="n">
        <v>-219</v>
      </c>
      <c r="K5" s="6" t="n">
        <v>-8</v>
      </c>
      <c r="L5" s="6" t="n">
        <v>-49</v>
      </c>
    </row>
    <row r="6" spans="1:12">
      <c r="A6" s="4" t="s">
        <v>1651</v>
      </c>
      <c r="J6" s="6" t="n">
        <v>50</v>
      </c>
      <c r="K6" s="6" t="n">
        <v>26</v>
      </c>
      <c r="L6" s="6" t="n">
        <v>7</v>
      </c>
    </row>
    <row r="7" spans="1:12">
      <c r="A7" s="4" t="s">
        <v>1652</v>
      </c>
      <c r="J7" s="6" t="n">
        <v>29</v>
      </c>
      <c r="K7" s="6" t="n">
        <v>28</v>
      </c>
      <c r="L7" s="6" t="n">
        <v>4</v>
      </c>
    </row>
    <row r="8" spans="1:12">
      <c r="A8" s="4" t="s">
        <v>1653</v>
      </c>
      <c r="J8" s="6" t="n">
        <v>-27</v>
      </c>
      <c r="K8" s="6" t="n">
        <v>-20</v>
      </c>
      <c r="L8" s="6" t="n">
        <v>-12</v>
      </c>
    </row>
    <row r="9" spans="1:12">
      <c r="A9" s="4" t="s">
        <v>1654</v>
      </c>
      <c r="J9" s="6" t="n">
        <v>5</v>
      </c>
      <c r="K9" s="6" t="n">
        <v>22</v>
      </c>
      <c r="L9" s="6" t="n">
        <v>1</v>
      </c>
    </row>
    <row r="10" spans="1:12">
      <c r="A10" s="4" t="s">
        <v>1655</v>
      </c>
      <c r="J10" s="6" t="n">
        <v>-1</v>
      </c>
      <c r="K10" s="6" t="n">
        <v>-23</v>
      </c>
      <c r="L10" s="6" t="n">
        <v>119</v>
      </c>
    </row>
    <row r="11" spans="1:12">
      <c r="A11" s="4" t="s">
        <v>1656</v>
      </c>
      <c r="J11" s="6" t="n">
        <v>-4</v>
      </c>
      <c r="K11" s="6" t="n">
        <v>-6</v>
      </c>
      <c r="L11" s="6" t="n">
        <v>-16</v>
      </c>
    </row>
    <row r="12" spans="1:12">
      <c r="A12" s="4" t="s">
        <v>109</v>
      </c>
      <c r="B12" s="7" t="n">
        <v>106</v>
      </c>
      <c r="C12" s="7" t="n">
        <v>119</v>
      </c>
      <c r="D12" s="7" t="n">
        <v>-90</v>
      </c>
      <c r="E12" s="7" t="n">
        <v>111</v>
      </c>
      <c r="F12" s="7" t="n">
        <v>79</v>
      </c>
      <c r="G12" s="7" t="n">
        <v>91</v>
      </c>
      <c r="H12" s="7" t="n">
        <v>113</v>
      </c>
      <c r="I12" s="7" t="n">
        <v>76</v>
      </c>
      <c r="J12" s="7" t="n">
        <v>246</v>
      </c>
      <c r="K12" s="7" t="n">
        <v>359</v>
      </c>
      <c r="L12" s="7" t="n">
        <v>581</v>
      </c>
    </row>
    <row r="13" spans="1:12">
      <c r="A13" s="4" t="s">
        <v>1657</v>
      </c>
      <c r="J13" s="4" t="s">
        <v>1658</v>
      </c>
      <c r="K13" s="4" t="s">
        <v>768</v>
      </c>
      <c r="L13" s="4" t="s">
        <v>165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v>
      </c>
      <c r="C1" s="2" t="s">
        <v>75</v>
      </c>
    </row>
    <row r="2" spans="1:3">
      <c r="A2" s="3" t="s">
        <v>335</v>
      </c>
    </row>
    <row r="3" spans="1:3">
      <c r="A3" s="4" t="s">
        <v>1661</v>
      </c>
      <c r="B3" s="7" t="n">
        <v>1784</v>
      </c>
      <c r="C3" s="7" t="n">
        <v>1796</v>
      </c>
    </row>
    <row r="4" spans="1:3">
      <c r="A4" s="4" t="s">
        <v>1662</v>
      </c>
      <c r="B4" s="6" t="n">
        <v>448</v>
      </c>
      <c r="C4" s="6" t="n">
        <v>366</v>
      </c>
    </row>
    <row r="5" spans="1:3">
      <c r="A5" s="4" t="s">
        <v>1663</v>
      </c>
      <c r="B5" s="6" t="n">
        <v>153</v>
      </c>
      <c r="C5" s="6" t="n">
        <v>168</v>
      </c>
    </row>
    <row r="6" spans="1:3">
      <c r="A6" s="4" t="s">
        <v>1664</v>
      </c>
      <c r="B6" s="6" t="n">
        <v>98</v>
      </c>
      <c r="C6" s="6" t="n">
        <v>90</v>
      </c>
    </row>
    <row r="7" spans="1:3">
      <c r="A7" s="4" t="s">
        <v>1665</v>
      </c>
      <c r="B7" s="6" t="n">
        <v>214</v>
      </c>
      <c r="C7" s="6" t="n">
        <v>257</v>
      </c>
    </row>
    <row r="8" spans="1:3">
      <c r="A8" s="4" t="s">
        <v>1666</v>
      </c>
      <c r="B8" s="6" t="n">
        <v>2697</v>
      </c>
      <c r="C8" s="6" t="n">
        <v>2677</v>
      </c>
    </row>
    <row r="9" spans="1:3">
      <c r="A9" s="4" t="s">
        <v>1667</v>
      </c>
      <c r="B9" s="6" t="n">
        <v>-837</v>
      </c>
      <c r="C9" s="6" t="n">
        <v>-1057</v>
      </c>
    </row>
    <row r="10" spans="1:3">
      <c r="A10" s="4" t="s">
        <v>1668</v>
      </c>
      <c r="B10" s="6" t="n">
        <v>1860</v>
      </c>
      <c r="C10" s="6" t="n">
        <v>1620</v>
      </c>
    </row>
    <row r="11" spans="1:3">
      <c r="A11" s="4" t="s">
        <v>1669</v>
      </c>
      <c r="B11" s="6" t="n">
        <v>1325</v>
      </c>
      <c r="C11" s="6" t="n">
        <v>850</v>
      </c>
    </row>
    <row r="12" spans="1:3">
      <c r="A12" s="4" t="s">
        <v>1670</v>
      </c>
      <c r="B12" s="6" t="n">
        <v>366</v>
      </c>
      <c r="C12" s="6" t="n">
        <v>321</v>
      </c>
    </row>
    <row r="13" spans="1:3">
      <c r="A13" s="4" t="s">
        <v>1671</v>
      </c>
      <c r="B13" s="6" t="n">
        <v>91</v>
      </c>
      <c r="C13" s="6" t="n">
        <v>93</v>
      </c>
    </row>
    <row r="14" spans="1:3">
      <c r="A14" s="4" t="s">
        <v>1672</v>
      </c>
      <c r="B14" s="6" t="n">
        <v>87</v>
      </c>
      <c r="C14" s="6" t="n">
        <v>56</v>
      </c>
    </row>
    <row r="15" spans="1:3">
      <c r="A15" s="4" t="s">
        <v>1673</v>
      </c>
      <c r="B15" s="6" t="n">
        <v>1869</v>
      </c>
      <c r="C15" s="6" t="n">
        <v>1320</v>
      </c>
    </row>
    <row r="16" spans="1:3">
      <c r="A16" s="4" t="s">
        <v>1674</v>
      </c>
      <c r="B16" s="6" t="n">
        <v>-9</v>
      </c>
      <c r="C16" s="6" t="n">
        <v>300</v>
      </c>
    </row>
    <row r="17" spans="1:3">
      <c r="A17" s="4" t="s">
        <v>1255</v>
      </c>
      <c r="B17" s="6" t="n">
        <v>58</v>
      </c>
      <c r="C17" s="6" t="n">
        <v>317</v>
      </c>
    </row>
    <row r="18" spans="1:3">
      <c r="A18" s="4" t="s">
        <v>1675</v>
      </c>
      <c r="B18" s="7" t="n">
        <v>67</v>
      </c>
      <c r="C18" s="7" t="n">
        <v>1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75</v>
      </c>
    </row>
    <row r="2" spans="1:3">
      <c r="A2" s="3" t="s">
        <v>1677</v>
      </c>
    </row>
    <row r="3" spans="1:3">
      <c r="A3" s="4" t="s">
        <v>1661</v>
      </c>
      <c r="B3" s="7" t="n">
        <v>1784</v>
      </c>
      <c r="C3" s="7" t="n">
        <v>1796</v>
      </c>
    </row>
    <row r="4" spans="1:3">
      <c r="A4" s="4" t="s">
        <v>1678</v>
      </c>
      <c r="B4" s="6" t="n">
        <v>-737</v>
      </c>
    </row>
    <row r="5" spans="1:3">
      <c r="A5" s="4" t="s">
        <v>1679</v>
      </c>
      <c r="B5" s="6" t="n">
        <v>1047</v>
      </c>
    </row>
    <row r="6" spans="1:3">
      <c r="A6" s="4" t="s">
        <v>1680</v>
      </c>
      <c r="B6" s="6" t="n">
        <v>183</v>
      </c>
    </row>
    <row r="7" spans="1:3">
      <c r="A7" s="4" t="s">
        <v>1681</v>
      </c>
      <c r="B7" s="6" t="n">
        <v>-100</v>
      </c>
    </row>
    <row r="8" spans="1:3">
      <c r="A8" s="4" t="s">
        <v>1682</v>
      </c>
      <c r="B8" s="6" t="n">
        <v>83</v>
      </c>
    </row>
    <row r="9" spans="1:3">
      <c r="A9" s="4" t="s">
        <v>1683</v>
      </c>
      <c r="B9" s="6" t="n">
        <v>-1139</v>
      </c>
    </row>
    <row r="10" spans="1:3">
      <c r="A10" s="4" t="s">
        <v>1684</v>
      </c>
      <c r="B10" s="6" t="n">
        <v>0</v>
      </c>
    </row>
    <row r="11" spans="1:3">
      <c r="A11" s="4" t="s">
        <v>1685</v>
      </c>
      <c r="B11" s="6" t="n">
        <v>828</v>
      </c>
    </row>
    <row r="12" spans="1:3">
      <c r="A12" s="4" t="s">
        <v>1667</v>
      </c>
      <c r="B12" s="6" t="n">
        <v>-837</v>
      </c>
      <c r="C12" s="6" t="n">
        <v>-1057</v>
      </c>
    </row>
    <row r="13" spans="1:3">
      <c r="A13" s="4" t="s">
        <v>1686</v>
      </c>
      <c r="B13" s="6" t="n">
        <v>9</v>
      </c>
      <c r="C13" s="7" t="n">
        <v>-300</v>
      </c>
    </row>
    <row r="14" spans="1:3">
      <c r="A14" s="4" t="s">
        <v>1687</v>
      </c>
    </row>
    <row r="15" spans="1:3">
      <c r="A15" s="3" t="s">
        <v>1677</v>
      </c>
    </row>
    <row r="16" spans="1:3">
      <c r="A16" s="4" t="s">
        <v>1661</v>
      </c>
      <c r="B16" s="6" t="n">
        <v>1433</v>
      </c>
    </row>
    <row r="17" spans="1:3">
      <c r="A17" s="4" t="s">
        <v>1678</v>
      </c>
      <c r="B17" s="6" t="n">
        <v>-737</v>
      </c>
    </row>
    <row r="18" spans="1:3">
      <c r="A18" s="4" t="s">
        <v>1679</v>
      </c>
      <c r="B18" s="6" t="n">
        <v>696</v>
      </c>
    </row>
    <row r="19" spans="1:3">
      <c r="A19" s="4" t="s">
        <v>1688</v>
      </c>
    </row>
    <row r="20" spans="1:3">
      <c r="A20" s="3" t="s">
        <v>1677</v>
      </c>
    </row>
    <row r="21" spans="1:3">
      <c r="A21" s="4" t="s">
        <v>1661</v>
      </c>
      <c r="B21" s="6" t="n">
        <v>351</v>
      </c>
    </row>
    <row r="22" spans="1:3">
      <c r="A22" s="4" t="s">
        <v>1678</v>
      </c>
      <c r="B22" s="6" t="n">
        <v>0</v>
      </c>
    </row>
    <row r="23" spans="1:3">
      <c r="A23" s="4" t="s">
        <v>1679</v>
      </c>
      <c r="B23" s="6" t="n">
        <v>351</v>
      </c>
    </row>
    <row r="24" spans="1:3">
      <c r="A24" s="4" t="s">
        <v>1689</v>
      </c>
    </row>
    <row r="25" spans="1:3">
      <c r="A25" s="3" t="s">
        <v>1677</v>
      </c>
    </row>
    <row r="26" spans="1:3">
      <c r="A26" s="4" t="s">
        <v>1690</v>
      </c>
      <c r="B26" s="6" t="n">
        <v>7</v>
      </c>
    </row>
    <row r="27" spans="1:3">
      <c r="A27" s="4" t="s">
        <v>1691</v>
      </c>
      <c r="B27" s="6" t="n">
        <v>0</v>
      </c>
    </row>
    <row r="28" spans="1:3">
      <c r="A28" s="4" t="s">
        <v>1692</v>
      </c>
      <c r="B28" s="6" t="n">
        <v>7</v>
      </c>
    </row>
    <row r="29" spans="1:3">
      <c r="A29" s="4" t="s">
        <v>1693</v>
      </c>
    </row>
    <row r="30" spans="1:3">
      <c r="A30" s="3" t="s">
        <v>1677</v>
      </c>
    </row>
    <row r="31" spans="1:3">
      <c r="A31" s="4" t="s">
        <v>1690</v>
      </c>
      <c r="B31" s="6" t="n">
        <v>176</v>
      </c>
    </row>
    <row r="32" spans="1:3">
      <c r="A32" s="4" t="s">
        <v>1691</v>
      </c>
      <c r="B32" s="6" t="n">
        <v>-100</v>
      </c>
    </row>
    <row r="33" spans="1:3">
      <c r="A33" s="4" t="s">
        <v>1692</v>
      </c>
      <c r="B33" s="7" t="n">
        <v>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75</v>
      </c>
      <c r="D2" s="2" t="s">
        <v>79</v>
      </c>
    </row>
    <row r="3" spans="1:4">
      <c r="A3" s="3" t="s">
        <v>1695</v>
      </c>
    </row>
    <row r="4" spans="1:4">
      <c r="A4" s="4" t="s">
        <v>1696</v>
      </c>
      <c r="B4" s="7" t="n">
        <v>44</v>
      </c>
      <c r="C4" s="7" t="n">
        <v>15</v>
      </c>
      <c r="D4" s="7" t="n">
        <v>14</v>
      </c>
    </row>
    <row r="5" spans="1:4">
      <c r="A5" s="4" t="s">
        <v>1697</v>
      </c>
      <c r="B5" s="6" t="n">
        <v>0</v>
      </c>
      <c r="C5" s="6" t="n">
        <v>0</v>
      </c>
      <c r="D5" s="6" t="n">
        <v>0</v>
      </c>
    </row>
    <row r="6" spans="1:4">
      <c r="A6" s="4" t="s">
        <v>1698</v>
      </c>
      <c r="B6" s="6" t="n">
        <v>11</v>
      </c>
      <c r="C6" s="6" t="n">
        <v>29</v>
      </c>
      <c r="D6" s="6" t="n">
        <v>3</v>
      </c>
    </row>
    <row r="7" spans="1:4">
      <c r="A7" s="4" t="s">
        <v>1699</v>
      </c>
      <c r="B7" s="6" t="n">
        <v>-5</v>
      </c>
      <c r="C7" s="6" t="n">
        <v>0</v>
      </c>
      <c r="D7" s="6" t="n">
        <v>-1</v>
      </c>
    </row>
    <row r="8" spans="1:4">
      <c r="A8" s="4" t="s">
        <v>1700</v>
      </c>
      <c r="B8" s="6" t="n">
        <v>-2</v>
      </c>
      <c r="C8" s="6" t="n">
        <v>0</v>
      </c>
      <c r="D8" s="6" t="n">
        <v>0</v>
      </c>
    </row>
    <row r="9" spans="1:4">
      <c r="A9" s="4" t="s">
        <v>1701</v>
      </c>
      <c r="B9" s="6" t="n">
        <v>0</v>
      </c>
      <c r="C9" s="6" t="n">
        <v>0</v>
      </c>
      <c r="D9" s="6" t="n">
        <v>-1</v>
      </c>
    </row>
    <row r="10" spans="1:4">
      <c r="A10" s="4" t="s">
        <v>1696</v>
      </c>
      <c r="B10" s="7" t="n">
        <v>48</v>
      </c>
      <c r="C10" s="7" t="n">
        <v>44</v>
      </c>
      <c r="D10" s="7" t="n">
        <v>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75</v>
      </c>
      <c r="D2" s="2" t="s">
        <v>79</v>
      </c>
    </row>
    <row r="3" spans="1:4">
      <c r="A3" s="3" t="s">
        <v>335</v>
      </c>
    </row>
    <row r="4" spans="1:4">
      <c r="A4" s="4" t="s">
        <v>1703</v>
      </c>
      <c r="B4" s="7" t="n">
        <v>38</v>
      </c>
      <c r="C4" s="7" t="n">
        <v>34</v>
      </c>
      <c r="D4" s="7" t="n">
        <v>12</v>
      </c>
    </row>
    <row r="5" spans="1:4">
      <c r="A5" s="4" t="s">
        <v>1704</v>
      </c>
      <c r="B5" s="6" t="n">
        <v>1</v>
      </c>
      <c r="C5" s="6" t="n">
        <v>1</v>
      </c>
      <c r="D5" s="6" t="n">
        <v>1</v>
      </c>
    </row>
    <row r="6" spans="1:4">
      <c r="A6" s="4" t="s">
        <v>1705</v>
      </c>
      <c r="B6" s="6" t="n">
        <v>1</v>
      </c>
      <c r="C6" s="7" t="n">
        <v>1</v>
      </c>
      <c r="D6" s="7" t="n">
        <v>1</v>
      </c>
    </row>
    <row r="7" spans="1:4">
      <c r="A7" s="4" t="s">
        <v>1706</v>
      </c>
      <c r="B7" s="7" t="n">
        <v>3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75</v>
      </c>
      <c r="D2" s="2" t="s">
        <v>79</v>
      </c>
    </row>
    <row r="3" spans="1:4">
      <c r="A3" s="3" t="s">
        <v>1708</v>
      </c>
    </row>
    <row r="4" spans="1:4">
      <c r="A4" s="4" t="s">
        <v>1709</v>
      </c>
      <c r="B4" s="6" t="n">
        <v>30703972</v>
      </c>
    </row>
    <row r="5" spans="1:4">
      <c r="A5" s="4" t="s">
        <v>1710</v>
      </c>
      <c r="B5" s="6" t="n">
        <v>4864000</v>
      </c>
    </row>
    <row r="6" spans="1:4">
      <c r="A6" s="4" t="s">
        <v>1711</v>
      </c>
      <c r="B6" s="8" t="n">
        <v>23.71</v>
      </c>
    </row>
    <row r="7" spans="1:4">
      <c r="A7" s="4" t="s">
        <v>1712</v>
      </c>
      <c r="B7" s="6" t="n">
        <v>3007000</v>
      </c>
    </row>
    <row r="8" spans="1:4">
      <c r="A8" s="4" t="s">
        <v>1713</v>
      </c>
      <c r="B8" s="8" t="n">
        <v>26.29</v>
      </c>
    </row>
    <row r="9" spans="1:4">
      <c r="A9" s="4" t="s">
        <v>1714</v>
      </c>
      <c r="B9" s="6" t="n">
        <v>-3411000</v>
      </c>
    </row>
    <row r="10" spans="1:4">
      <c r="A10" s="4" t="s">
        <v>1715</v>
      </c>
      <c r="B10" s="8" t="n">
        <v>22.37</v>
      </c>
    </row>
    <row r="11" spans="1:4">
      <c r="A11" s="4" t="s">
        <v>1716</v>
      </c>
      <c r="B11" s="6" t="n">
        <v>-93000</v>
      </c>
    </row>
    <row r="12" spans="1:4">
      <c r="A12" s="4" t="s">
        <v>1717</v>
      </c>
      <c r="B12" s="8" t="n">
        <v>26.28</v>
      </c>
    </row>
    <row r="13" spans="1:4">
      <c r="A13" s="4" t="s">
        <v>1710</v>
      </c>
      <c r="B13" s="6" t="n">
        <v>4367000</v>
      </c>
      <c r="C13" s="6" t="n">
        <v>4864000</v>
      </c>
    </row>
    <row r="14" spans="1:4">
      <c r="A14" s="4" t="s">
        <v>1711</v>
      </c>
      <c r="B14" s="8" t="n">
        <v>26.48</v>
      </c>
      <c r="C14" s="8" t="n">
        <v>23.71</v>
      </c>
    </row>
    <row r="15" spans="1:4">
      <c r="A15" s="4" t="s">
        <v>1718</v>
      </c>
      <c r="B15" s="7" t="n">
        <v>67000000</v>
      </c>
      <c r="C15" s="7" t="n">
        <v>72000000</v>
      </c>
      <c r="D15" s="7" t="n">
        <v>60000000</v>
      </c>
    </row>
    <row r="16" spans="1:4">
      <c r="A16" s="4" t="s">
        <v>1126</v>
      </c>
    </row>
    <row r="17" spans="1:4">
      <c r="A17" s="3" t="s">
        <v>1719</v>
      </c>
    </row>
    <row r="18" spans="1:4">
      <c r="A18" s="4" t="s">
        <v>1720</v>
      </c>
      <c r="B18" s="6" t="n">
        <v>0</v>
      </c>
    </row>
    <row r="19" spans="1:4">
      <c r="A19" s="4" t="s">
        <v>1129</v>
      </c>
    </row>
    <row r="20" spans="1:4">
      <c r="A20" s="3" t="s">
        <v>1719</v>
      </c>
    </row>
    <row r="21" spans="1:4">
      <c r="A21" s="4" t="s">
        <v>1720</v>
      </c>
      <c r="B21" s="8" t="n">
        <v>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2</v>
      </c>
      <c r="C1" s="2" t="s">
        <v>75</v>
      </c>
    </row>
    <row r="2" spans="1:3">
      <c r="A2" s="3" t="s">
        <v>1722</v>
      </c>
    </row>
    <row r="3" spans="1:3">
      <c r="A3" s="4" t="s">
        <v>145</v>
      </c>
      <c r="B3" s="7" t="n">
        <v>616</v>
      </c>
      <c r="C3" s="7" t="n">
        <v>773</v>
      </c>
    </row>
    <row r="4" spans="1:3">
      <c r="A4" s="4" t="s">
        <v>1723</v>
      </c>
      <c r="B4" s="6" t="n">
        <v>28</v>
      </c>
      <c r="C4" s="6" t="n">
        <v>37</v>
      </c>
    </row>
    <row r="5" spans="1:3">
      <c r="A5" s="4" t="s">
        <v>1724</v>
      </c>
      <c r="B5" s="7" t="n">
        <v>-1</v>
      </c>
      <c r="C5" s="7" t="n">
        <v>-37</v>
      </c>
    </row>
    <row r="6" spans="1:3">
      <c r="A6" s="4" t="s">
        <v>1725</v>
      </c>
      <c r="B6" s="4" t="s">
        <v>1726</v>
      </c>
      <c r="C6" s="4" t="s">
        <v>1482</v>
      </c>
    </row>
    <row r="7" spans="1:3">
      <c r="A7" s="4" t="s">
        <v>1727</v>
      </c>
    </row>
    <row r="8" spans="1:3">
      <c r="A8" s="3" t="s">
        <v>1722</v>
      </c>
    </row>
    <row r="9" spans="1:3">
      <c r="A9" s="4" t="s">
        <v>146</v>
      </c>
      <c r="B9" s="7" t="n">
        <v>30284</v>
      </c>
      <c r="C9" s="7" t="n">
        <v>25303</v>
      </c>
    </row>
    <row r="10" spans="1:3">
      <c r="A10" s="4" t="s">
        <v>1723</v>
      </c>
      <c r="B10" s="6" t="n">
        <v>64</v>
      </c>
      <c r="C10" s="6" t="n">
        <v>41</v>
      </c>
    </row>
    <row r="11" spans="1:3">
      <c r="A11" s="4" t="s">
        <v>1728</v>
      </c>
      <c r="B11" s="6" t="n">
        <v>31007</v>
      </c>
      <c r="C11" s="6" t="n">
        <v>26129</v>
      </c>
    </row>
    <row r="12" spans="1:3">
      <c r="A12" s="4" t="s">
        <v>1724</v>
      </c>
      <c r="B12" s="6" t="n">
        <v>-5</v>
      </c>
      <c r="C12" s="6" t="n">
        <v>-37</v>
      </c>
    </row>
    <row r="13" spans="1:3">
      <c r="A13" s="4" t="s">
        <v>1729</v>
      </c>
      <c r="B13" s="6" t="n">
        <v>5</v>
      </c>
      <c r="C13" s="6" t="n">
        <v>37</v>
      </c>
    </row>
    <row r="14" spans="1:3">
      <c r="A14" s="4" t="s">
        <v>1730</v>
      </c>
    </row>
    <row r="15" spans="1:3">
      <c r="A15" s="3" t="s">
        <v>1722</v>
      </c>
    </row>
    <row r="16" spans="1:3">
      <c r="A16" s="4" t="s">
        <v>1724</v>
      </c>
      <c r="C16" s="6" t="n">
        <v>-37</v>
      </c>
    </row>
    <row r="17" spans="1:3">
      <c r="A17" s="4" t="s">
        <v>1731</v>
      </c>
    </row>
    <row r="18" spans="1:3">
      <c r="A18" s="3" t="s">
        <v>1722</v>
      </c>
    </row>
    <row r="19" spans="1:3">
      <c r="A19" s="4" t="s">
        <v>1724</v>
      </c>
      <c r="B19" s="6" t="n">
        <v>-5</v>
      </c>
    </row>
    <row r="20" spans="1:3">
      <c r="A20" s="4" t="s">
        <v>1732</v>
      </c>
    </row>
    <row r="21" spans="1:3">
      <c r="A21" s="3" t="s">
        <v>1722</v>
      </c>
    </row>
    <row r="22" spans="1:3">
      <c r="A22" s="4" t="s">
        <v>145</v>
      </c>
      <c r="B22" s="6" t="n">
        <v>616</v>
      </c>
      <c r="C22" s="6" t="n">
        <v>773</v>
      </c>
    </row>
    <row r="23" spans="1:3">
      <c r="A23" s="4" t="s">
        <v>1733</v>
      </c>
    </row>
    <row r="24" spans="1:3">
      <c r="A24" s="3" t="s">
        <v>1722</v>
      </c>
    </row>
    <row r="25" spans="1:3">
      <c r="A25" s="4" t="s">
        <v>146</v>
      </c>
      <c r="B25" s="6" t="n">
        <v>2048</v>
      </c>
      <c r="C25" s="6" t="n">
        <v>1851</v>
      </c>
    </row>
    <row r="26" spans="1:3">
      <c r="A26" s="4" t="s">
        <v>1734</v>
      </c>
    </row>
    <row r="27" spans="1:3">
      <c r="A27" s="3" t="s">
        <v>1722</v>
      </c>
    </row>
    <row r="28" spans="1:3">
      <c r="A28" s="4" t="s">
        <v>146</v>
      </c>
      <c r="B28" s="6" t="n">
        <v>641</v>
      </c>
      <c r="C28" s="6" t="n">
        <v>802</v>
      </c>
    </row>
    <row r="29" spans="1:3">
      <c r="A29" s="4" t="s">
        <v>1735</v>
      </c>
    </row>
    <row r="30" spans="1:3">
      <c r="A30" s="3" t="s">
        <v>1722</v>
      </c>
    </row>
    <row r="31" spans="1:3">
      <c r="A31" s="4" t="s">
        <v>146</v>
      </c>
      <c r="B31" s="6" t="n">
        <v>186</v>
      </c>
      <c r="C31" s="6" t="n">
        <v>145</v>
      </c>
    </row>
    <row r="32" spans="1:3">
      <c r="A32" s="4" t="s">
        <v>1736</v>
      </c>
    </row>
    <row r="33" spans="1:3">
      <c r="A33" s="3" t="s">
        <v>1722</v>
      </c>
    </row>
    <row r="34" spans="1:3">
      <c r="A34" s="4" t="s">
        <v>146</v>
      </c>
      <c r="B34" s="6" t="n">
        <v>21404</v>
      </c>
      <c r="C34" s="6" t="n">
        <v>17138</v>
      </c>
    </row>
    <row r="35" spans="1:3">
      <c r="A35" s="4" t="s">
        <v>1737</v>
      </c>
    </row>
    <row r="36" spans="1:3">
      <c r="A36" s="3" t="s">
        <v>1722</v>
      </c>
    </row>
    <row r="37" spans="1:3">
      <c r="A37" s="4" t="s">
        <v>146</v>
      </c>
      <c r="B37" s="6" t="n">
        <v>1382</v>
      </c>
      <c r="C37" s="6" t="n">
        <v>3</v>
      </c>
    </row>
    <row r="38" spans="1:3">
      <c r="A38" s="4" t="s">
        <v>1738</v>
      </c>
    </row>
    <row r="39" spans="1:3">
      <c r="A39" s="3" t="s">
        <v>1722</v>
      </c>
    </row>
    <row r="40" spans="1:3">
      <c r="A40" s="4" t="s">
        <v>146</v>
      </c>
      <c r="B40" s="6" t="n">
        <v>2850</v>
      </c>
      <c r="C40" s="6" t="n">
        <v>2686</v>
      </c>
    </row>
    <row r="41" spans="1:3">
      <c r="A41" s="4" t="s">
        <v>1739</v>
      </c>
    </row>
    <row r="42" spans="1:3">
      <c r="A42" s="3" t="s">
        <v>1722</v>
      </c>
    </row>
    <row r="43" spans="1:3">
      <c r="A43" s="4" t="s">
        <v>146</v>
      </c>
      <c r="B43" s="6" t="n">
        <v>42</v>
      </c>
      <c r="C43" s="6" t="n">
        <v>714</v>
      </c>
    </row>
    <row r="44" spans="1:3">
      <c r="A44" s="4" t="s">
        <v>1740</v>
      </c>
    </row>
    <row r="45" spans="1:3">
      <c r="A45" s="3" t="s">
        <v>1722</v>
      </c>
    </row>
    <row r="46" spans="1:3">
      <c r="A46" s="4" t="s">
        <v>146</v>
      </c>
      <c r="B46" s="6" t="n">
        <v>368</v>
      </c>
      <c r="C46" s="6" t="n">
        <v>723</v>
      </c>
    </row>
    <row r="47" spans="1:3">
      <c r="A47" s="4" t="s">
        <v>1741</v>
      </c>
    </row>
    <row r="48" spans="1:3">
      <c r="A48" s="3" t="s">
        <v>1722</v>
      </c>
    </row>
    <row r="49" spans="1:3">
      <c r="A49" s="4" t="s">
        <v>146</v>
      </c>
      <c r="B49" s="6" t="n">
        <v>1363</v>
      </c>
      <c r="C49" s="6" t="n">
        <v>1241</v>
      </c>
    </row>
    <row r="50" spans="1:3">
      <c r="A50" s="4" t="s">
        <v>1742</v>
      </c>
    </row>
    <row r="51" spans="1:3">
      <c r="A51" s="3" t="s">
        <v>1722</v>
      </c>
    </row>
    <row r="52" spans="1:3">
      <c r="A52" s="4" t="s">
        <v>1743</v>
      </c>
      <c r="B52" s="6" t="n">
        <v>30</v>
      </c>
      <c r="C52" s="6" t="n">
        <v>8</v>
      </c>
    </row>
    <row r="53" spans="1:3">
      <c r="A53" s="4" t="s">
        <v>1744</v>
      </c>
    </row>
    <row r="54" spans="1:3">
      <c r="A54" s="3" t="s">
        <v>1722</v>
      </c>
    </row>
    <row r="55" spans="1:3">
      <c r="A55" s="4" t="s">
        <v>150</v>
      </c>
      <c r="B55" s="6" t="n">
        <v>11</v>
      </c>
    </row>
    <row r="56" spans="1:3">
      <c r="A56" s="4" t="s">
        <v>1745</v>
      </c>
    </row>
    <row r="57" spans="1:3">
      <c r="A57" s="3" t="s">
        <v>1722</v>
      </c>
    </row>
    <row r="58" spans="1:3">
      <c r="A58" s="4" t="s">
        <v>1746</v>
      </c>
      <c r="B58" s="6" t="n">
        <v>2</v>
      </c>
      <c r="C58" s="6" t="n">
        <v>4</v>
      </c>
    </row>
    <row r="59" spans="1:3">
      <c r="A59" s="4" t="s">
        <v>1730</v>
      </c>
    </row>
    <row r="60" spans="1:3">
      <c r="A60" s="3" t="s">
        <v>1722</v>
      </c>
    </row>
    <row r="61" spans="1:3">
      <c r="A61" s="4" t="s">
        <v>1723</v>
      </c>
      <c r="B61" s="6" t="n">
        <v>64</v>
      </c>
      <c r="C61" s="6" t="n">
        <v>37</v>
      </c>
    </row>
    <row r="62" spans="1:3">
      <c r="A62" s="4" t="s">
        <v>1731</v>
      </c>
    </row>
    <row r="63" spans="1:3">
      <c r="A63" s="3" t="s">
        <v>1722</v>
      </c>
    </row>
    <row r="64" spans="1:3">
      <c r="A64" s="4" t="s">
        <v>1723</v>
      </c>
      <c r="C64" s="6" t="n">
        <v>4</v>
      </c>
    </row>
    <row r="65" spans="1:3">
      <c r="A65" s="4" t="s">
        <v>1747</v>
      </c>
    </row>
    <row r="66" spans="1:3">
      <c r="A66" s="3" t="s">
        <v>1722</v>
      </c>
    </row>
    <row r="67" spans="1:3">
      <c r="A67" s="4" t="s">
        <v>146</v>
      </c>
      <c r="B67" s="6" t="n">
        <v>2062</v>
      </c>
      <c r="C67" s="6" t="n">
        <v>1857</v>
      </c>
    </row>
    <row r="68" spans="1:3">
      <c r="A68" s="4" t="s">
        <v>1723</v>
      </c>
      <c r="B68" s="6" t="n">
        <v>0</v>
      </c>
      <c r="C68" s="6" t="n">
        <v>0</v>
      </c>
    </row>
    <row r="69" spans="1:3">
      <c r="A69" s="4" t="s">
        <v>1728</v>
      </c>
      <c r="B69" s="6" t="n">
        <v>2670</v>
      </c>
      <c r="C69" s="6" t="n">
        <v>2623</v>
      </c>
    </row>
    <row r="70" spans="1:3">
      <c r="A70" s="4" t="s">
        <v>1724</v>
      </c>
      <c r="B70" s="6" t="n">
        <v>0</v>
      </c>
      <c r="C70" s="6" t="n">
        <v>0</v>
      </c>
    </row>
    <row r="71" spans="1:3">
      <c r="A71" s="4" t="s">
        <v>1729</v>
      </c>
      <c r="B71" s="6" t="n">
        <v>0</v>
      </c>
      <c r="C71" s="6" t="n">
        <v>0</v>
      </c>
    </row>
    <row r="72" spans="1:3">
      <c r="A72" s="4" t="s">
        <v>1748</v>
      </c>
    </row>
    <row r="73" spans="1:3">
      <c r="A73" s="3" t="s">
        <v>1722</v>
      </c>
    </row>
    <row r="74" spans="1:3">
      <c r="A74" s="4" t="s">
        <v>1724</v>
      </c>
      <c r="C74" s="6" t="n">
        <v>0</v>
      </c>
    </row>
    <row r="75" spans="1:3">
      <c r="A75" s="4" t="s">
        <v>1749</v>
      </c>
    </row>
    <row r="76" spans="1:3">
      <c r="A76" s="3" t="s">
        <v>1722</v>
      </c>
    </row>
    <row r="77" spans="1:3">
      <c r="A77" s="4" t="s">
        <v>1724</v>
      </c>
      <c r="B77" s="6" t="n">
        <v>0</v>
      </c>
    </row>
    <row r="78" spans="1:3">
      <c r="A78" s="4" t="s">
        <v>1750</v>
      </c>
    </row>
    <row r="79" spans="1:3">
      <c r="A79" s="3" t="s">
        <v>1722</v>
      </c>
    </row>
    <row r="80" spans="1:3">
      <c r="A80" s="4" t="s">
        <v>145</v>
      </c>
      <c r="B80" s="6" t="n">
        <v>608</v>
      </c>
      <c r="C80" s="6" t="n">
        <v>766</v>
      </c>
    </row>
    <row r="81" spans="1:3">
      <c r="A81" s="4" t="s">
        <v>1751</v>
      </c>
    </row>
    <row r="82" spans="1:3">
      <c r="A82" s="3" t="s">
        <v>1722</v>
      </c>
    </row>
    <row r="83" spans="1:3">
      <c r="A83" s="4" t="s">
        <v>146</v>
      </c>
      <c r="B83" s="6" t="n">
        <v>2047</v>
      </c>
      <c r="C83" s="6" t="n">
        <v>1850</v>
      </c>
    </row>
    <row r="84" spans="1:3">
      <c r="A84" s="4" t="s">
        <v>1752</v>
      </c>
    </row>
    <row r="85" spans="1:3">
      <c r="A85" s="3" t="s">
        <v>1722</v>
      </c>
    </row>
    <row r="86" spans="1:3">
      <c r="A86" s="4" t="s">
        <v>146</v>
      </c>
      <c r="B86" s="6" t="n">
        <v>0</v>
      </c>
      <c r="C86" s="6" t="n">
        <v>0</v>
      </c>
    </row>
    <row r="87" spans="1:3">
      <c r="A87" s="4" t="s">
        <v>1753</v>
      </c>
    </row>
    <row r="88" spans="1:3">
      <c r="A88" s="3" t="s">
        <v>1722</v>
      </c>
    </row>
    <row r="89" spans="1:3">
      <c r="A89" s="4" t="s">
        <v>146</v>
      </c>
      <c r="B89" s="6" t="n">
        <v>15</v>
      </c>
      <c r="C89" s="6" t="n">
        <v>7</v>
      </c>
    </row>
    <row r="90" spans="1:3">
      <c r="A90" s="4" t="s">
        <v>1754</v>
      </c>
    </row>
    <row r="91" spans="1:3">
      <c r="A91" s="3" t="s">
        <v>1722</v>
      </c>
    </row>
    <row r="92" spans="1:3">
      <c r="A92" s="4" t="s">
        <v>146</v>
      </c>
      <c r="B92" s="6" t="n">
        <v>0</v>
      </c>
      <c r="C92" s="6" t="n">
        <v>0</v>
      </c>
    </row>
    <row r="93" spans="1:3">
      <c r="A93" s="4" t="s">
        <v>1755</v>
      </c>
    </row>
    <row r="94" spans="1:3">
      <c r="A94" s="3" t="s">
        <v>1722</v>
      </c>
    </row>
    <row r="95" spans="1:3">
      <c r="A95" s="4" t="s">
        <v>146</v>
      </c>
      <c r="B95" s="6" t="n">
        <v>0</v>
      </c>
      <c r="C95" s="6" t="n">
        <v>0</v>
      </c>
    </row>
    <row r="96" spans="1:3">
      <c r="A96" s="4" t="s">
        <v>1756</v>
      </c>
    </row>
    <row r="97" spans="1:3">
      <c r="A97" s="3" t="s">
        <v>1722</v>
      </c>
    </row>
    <row r="98" spans="1:3">
      <c r="A98" s="4" t="s">
        <v>146</v>
      </c>
      <c r="B98" s="6" t="n">
        <v>0</v>
      </c>
      <c r="C98" s="6" t="n">
        <v>0</v>
      </c>
    </row>
    <row r="99" spans="1:3">
      <c r="A99" s="4" t="s">
        <v>1757</v>
      </c>
    </row>
    <row r="100" spans="1:3">
      <c r="A100" s="3" t="s">
        <v>1722</v>
      </c>
    </row>
    <row r="101" spans="1:3">
      <c r="A101" s="4" t="s">
        <v>146</v>
      </c>
      <c r="B101" s="6" t="n">
        <v>0</v>
      </c>
      <c r="C101" s="6" t="n">
        <v>0</v>
      </c>
    </row>
    <row r="102" spans="1:3">
      <c r="A102" s="4" t="s">
        <v>1758</v>
      </c>
    </row>
    <row r="103" spans="1:3">
      <c r="A103" s="3" t="s">
        <v>1722</v>
      </c>
    </row>
    <row r="104" spans="1:3">
      <c r="A104" s="4" t="s">
        <v>146</v>
      </c>
      <c r="B104" s="6" t="n">
        <v>0</v>
      </c>
      <c r="C104" s="6" t="n">
        <v>0</v>
      </c>
    </row>
    <row r="105" spans="1:3">
      <c r="A105" s="4" t="s">
        <v>1759</v>
      </c>
    </row>
    <row r="106" spans="1:3">
      <c r="A106" s="3" t="s">
        <v>1722</v>
      </c>
    </row>
    <row r="107" spans="1:3">
      <c r="A107" s="4" t="s">
        <v>146</v>
      </c>
      <c r="B107" s="6" t="n">
        <v>0</v>
      </c>
      <c r="C107" s="6" t="n">
        <v>0</v>
      </c>
    </row>
    <row r="108" spans="1:3">
      <c r="A108" s="4" t="s">
        <v>1760</v>
      </c>
    </row>
    <row r="109" spans="1:3">
      <c r="A109" s="3" t="s">
        <v>1722</v>
      </c>
    </row>
    <row r="110" spans="1:3">
      <c r="A110" s="4" t="s">
        <v>1743</v>
      </c>
      <c r="B110" s="6" t="n">
        <v>0</v>
      </c>
      <c r="C110" s="6" t="n">
        <v>0</v>
      </c>
    </row>
    <row r="111" spans="1:3">
      <c r="A111" s="4" t="s">
        <v>1761</v>
      </c>
    </row>
    <row r="112" spans="1:3">
      <c r="A112" s="3" t="s">
        <v>1722</v>
      </c>
    </row>
    <row r="113" spans="1:3">
      <c r="A113" s="4" t="s">
        <v>150</v>
      </c>
      <c r="B113" s="6" t="n">
        <v>0</v>
      </c>
    </row>
    <row r="114" spans="1:3">
      <c r="A114" s="4" t="s">
        <v>1762</v>
      </c>
    </row>
    <row r="115" spans="1:3">
      <c r="A115" s="3" t="s">
        <v>1722</v>
      </c>
    </row>
    <row r="116" spans="1:3">
      <c r="A116" s="4" t="s">
        <v>1746</v>
      </c>
      <c r="B116" s="6" t="n">
        <v>0</v>
      </c>
      <c r="C116" s="6" t="n">
        <v>0</v>
      </c>
    </row>
    <row r="117" spans="1:3">
      <c r="A117" s="4" t="s">
        <v>1748</v>
      </c>
    </row>
    <row r="118" spans="1:3">
      <c r="A118" s="3" t="s">
        <v>1722</v>
      </c>
    </row>
    <row r="119" spans="1:3">
      <c r="A119" s="4" t="s">
        <v>1723</v>
      </c>
      <c r="B119" s="6" t="n">
        <v>0</v>
      </c>
      <c r="C119" s="6" t="n">
        <v>0</v>
      </c>
    </row>
    <row r="120" spans="1:3">
      <c r="A120" s="4" t="s">
        <v>1749</v>
      </c>
    </row>
    <row r="121" spans="1:3">
      <c r="A121" s="3" t="s">
        <v>1722</v>
      </c>
    </row>
    <row r="122" spans="1:3">
      <c r="A122" s="4" t="s">
        <v>1723</v>
      </c>
      <c r="C122" s="6" t="n">
        <v>0</v>
      </c>
    </row>
    <row r="123" spans="1:3">
      <c r="A123" s="4" t="s">
        <v>1763</v>
      </c>
    </row>
    <row r="124" spans="1:3">
      <c r="A124" s="3" t="s">
        <v>1722</v>
      </c>
    </row>
    <row r="125" spans="1:3">
      <c r="A125" s="4" t="s">
        <v>146</v>
      </c>
      <c r="B125" s="6" t="n">
        <v>28220</v>
      </c>
      <c r="C125" s="6" t="n">
        <v>23446</v>
      </c>
    </row>
    <row r="126" spans="1:3">
      <c r="A126" s="4" t="s">
        <v>1723</v>
      </c>
      <c r="B126" s="6" t="n">
        <v>62</v>
      </c>
      <c r="C126" s="6" t="n">
        <v>41</v>
      </c>
    </row>
    <row r="127" spans="1:3">
      <c r="A127" s="4" t="s">
        <v>1728</v>
      </c>
      <c r="B127" s="6" t="n">
        <v>28282</v>
      </c>
      <c r="C127" s="6" t="n">
        <v>23487</v>
      </c>
    </row>
    <row r="128" spans="1:3">
      <c r="A128" s="4" t="s">
        <v>1724</v>
      </c>
      <c r="B128" s="6" t="n">
        <v>-5</v>
      </c>
      <c r="C128" s="6" t="n">
        <v>-37</v>
      </c>
    </row>
    <row r="129" spans="1:3">
      <c r="A129" s="4" t="s">
        <v>1729</v>
      </c>
      <c r="B129" s="6" t="n">
        <v>5</v>
      </c>
      <c r="C129" s="6" t="n">
        <v>37</v>
      </c>
    </row>
    <row r="130" spans="1:3">
      <c r="A130" s="4" t="s">
        <v>1764</v>
      </c>
    </row>
    <row r="131" spans="1:3">
      <c r="A131" s="3" t="s">
        <v>1722</v>
      </c>
    </row>
    <row r="132" spans="1:3">
      <c r="A132" s="4" t="s">
        <v>1724</v>
      </c>
      <c r="C132" s="6" t="n">
        <v>-37</v>
      </c>
    </row>
    <row r="133" spans="1:3">
      <c r="A133" s="4" t="s">
        <v>1765</v>
      </c>
    </row>
    <row r="134" spans="1:3">
      <c r="A134" s="3" t="s">
        <v>1722</v>
      </c>
    </row>
    <row r="135" spans="1:3">
      <c r="A135" s="4" t="s">
        <v>1724</v>
      </c>
      <c r="B135" s="6" t="n">
        <v>-5</v>
      </c>
    </row>
    <row r="136" spans="1:3">
      <c r="A136" s="4" t="s">
        <v>1766</v>
      </c>
    </row>
    <row r="137" spans="1:3">
      <c r="A137" s="3" t="s">
        <v>1722</v>
      </c>
    </row>
    <row r="138" spans="1:3">
      <c r="A138" s="4" t="s">
        <v>145</v>
      </c>
      <c r="B138" s="6" t="n">
        <v>0</v>
      </c>
      <c r="C138" s="6" t="n">
        <v>0</v>
      </c>
    </row>
    <row r="139" spans="1:3">
      <c r="A139" s="4" t="s">
        <v>1767</v>
      </c>
    </row>
    <row r="140" spans="1:3">
      <c r="A140" s="3" t="s">
        <v>1722</v>
      </c>
    </row>
    <row r="141" spans="1:3">
      <c r="A141" s="4" t="s">
        <v>146</v>
      </c>
      <c r="B141" s="6" t="n">
        <v>1</v>
      </c>
      <c r="C141" s="6" t="n">
        <v>1</v>
      </c>
    </row>
    <row r="142" spans="1:3">
      <c r="A142" s="4" t="s">
        <v>1768</v>
      </c>
    </row>
    <row r="143" spans="1:3">
      <c r="A143" s="3" t="s">
        <v>1722</v>
      </c>
    </row>
    <row r="144" spans="1:3">
      <c r="A144" s="4" t="s">
        <v>146</v>
      </c>
      <c r="B144" s="6" t="n">
        <v>639</v>
      </c>
      <c r="C144" s="6" t="n">
        <v>802</v>
      </c>
    </row>
    <row r="145" spans="1:3">
      <c r="A145" s="4" t="s">
        <v>1769</v>
      </c>
    </row>
    <row r="146" spans="1:3">
      <c r="A146" s="3" t="s">
        <v>1722</v>
      </c>
    </row>
    <row r="147" spans="1:3">
      <c r="A147" s="4" t="s">
        <v>146</v>
      </c>
      <c r="B147" s="6" t="n">
        <v>171</v>
      </c>
      <c r="C147" s="6" t="n">
        <v>138</v>
      </c>
    </row>
    <row r="148" spans="1:3">
      <c r="A148" s="4" t="s">
        <v>1770</v>
      </c>
    </row>
    <row r="149" spans="1:3">
      <c r="A149" s="3" t="s">
        <v>1722</v>
      </c>
    </row>
    <row r="150" spans="1:3">
      <c r="A150" s="4" t="s">
        <v>146</v>
      </c>
      <c r="B150" s="6" t="n">
        <v>21404</v>
      </c>
      <c r="C150" s="6" t="n">
        <v>17138</v>
      </c>
    </row>
    <row r="151" spans="1:3">
      <c r="A151" s="4" t="s">
        <v>1771</v>
      </c>
    </row>
    <row r="152" spans="1:3">
      <c r="A152" s="3" t="s">
        <v>1722</v>
      </c>
    </row>
    <row r="153" spans="1:3">
      <c r="A153" s="4" t="s">
        <v>146</v>
      </c>
      <c r="B153" s="6" t="n">
        <v>1382</v>
      </c>
      <c r="C153" s="6" t="n">
        <v>3</v>
      </c>
    </row>
    <row r="154" spans="1:3">
      <c r="A154" s="4" t="s">
        <v>1772</v>
      </c>
    </row>
    <row r="155" spans="1:3">
      <c r="A155" s="3" t="s">
        <v>1722</v>
      </c>
    </row>
    <row r="156" spans="1:3">
      <c r="A156" s="4" t="s">
        <v>146</v>
      </c>
      <c r="B156" s="6" t="n">
        <v>2850</v>
      </c>
      <c r="C156" s="6" t="n">
        <v>2686</v>
      </c>
    </row>
    <row r="157" spans="1:3">
      <c r="A157" s="4" t="s">
        <v>1773</v>
      </c>
    </row>
    <row r="158" spans="1:3">
      <c r="A158" s="3" t="s">
        <v>1722</v>
      </c>
    </row>
    <row r="159" spans="1:3">
      <c r="A159" s="4" t="s">
        <v>146</v>
      </c>
      <c r="B159" s="6" t="n">
        <v>42</v>
      </c>
      <c r="C159" s="6" t="n">
        <v>714</v>
      </c>
    </row>
    <row r="160" spans="1:3">
      <c r="A160" s="4" t="s">
        <v>1774</v>
      </c>
    </row>
    <row r="161" spans="1:3">
      <c r="A161" s="3" t="s">
        <v>1722</v>
      </c>
    </row>
    <row r="162" spans="1:3">
      <c r="A162" s="4" t="s">
        <v>146</v>
      </c>
      <c r="B162" s="6" t="n">
        <v>368</v>
      </c>
      <c r="C162" s="6" t="n">
        <v>723</v>
      </c>
    </row>
    <row r="163" spans="1:3">
      <c r="A163" s="4" t="s">
        <v>1775</v>
      </c>
    </row>
    <row r="164" spans="1:3">
      <c r="A164" s="3" t="s">
        <v>1722</v>
      </c>
    </row>
    <row r="165" spans="1:3">
      <c r="A165" s="4" t="s">
        <v>146</v>
      </c>
      <c r="B165" s="6" t="n">
        <v>1363</v>
      </c>
      <c r="C165" s="6" t="n">
        <v>1241</v>
      </c>
    </row>
    <row r="166" spans="1:3">
      <c r="A166" s="4" t="s">
        <v>1776</v>
      </c>
    </row>
    <row r="167" spans="1:3">
      <c r="A167" s="3" t="s">
        <v>1722</v>
      </c>
    </row>
    <row r="168" spans="1:3">
      <c r="A168" s="4" t="s">
        <v>1743</v>
      </c>
      <c r="B168" s="6" t="n">
        <v>0</v>
      </c>
      <c r="C168" s="6" t="n">
        <v>0</v>
      </c>
    </row>
    <row r="169" spans="1:3">
      <c r="A169" s="4" t="s">
        <v>1777</v>
      </c>
    </row>
    <row r="170" spans="1:3">
      <c r="A170" s="3" t="s">
        <v>1722</v>
      </c>
    </row>
    <row r="171" spans="1:3">
      <c r="A171" s="4" t="s">
        <v>150</v>
      </c>
      <c r="B171" s="6" t="n">
        <v>0</v>
      </c>
    </row>
    <row r="172" spans="1:3">
      <c r="A172" s="4" t="s">
        <v>1778</v>
      </c>
    </row>
    <row r="173" spans="1:3">
      <c r="A173" s="3" t="s">
        <v>1722</v>
      </c>
    </row>
    <row r="174" spans="1:3">
      <c r="A174" s="4" t="s">
        <v>1746</v>
      </c>
      <c r="B174" s="6" t="n">
        <v>0</v>
      </c>
      <c r="C174" s="6" t="n">
        <v>0</v>
      </c>
    </row>
    <row r="175" spans="1:3">
      <c r="A175" s="4" t="s">
        <v>1764</v>
      </c>
    </row>
    <row r="176" spans="1:3">
      <c r="A176" s="3" t="s">
        <v>1722</v>
      </c>
    </row>
    <row r="177" spans="1:3">
      <c r="A177" s="4" t="s">
        <v>1723</v>
      </c>
      <c r="B177" s="6" t="n">
        <v>62</v>
      </c>
      <c r="C177" s="6" t="n">
        <v>37</v>
      </c>
    </row>
    <row r="178" spans="1:3">
      <c r="A178" s="4" t="s">
        <v>1765</v>
      </c>
    </row>
    <row r="179" spans="1:3">
      <c r="A179" s="3" t="s">
        <v>1722</v>
      </c>
    </row>
    <row r="180" spans="1:3">
      <c r="A180" s="4" t="s">
        <v>1723</v>
      </c>
      <c r="C180" s="6" t="n">
        <v>4</v>
      </c>
    </row>
    <row r="181" spans="1:3">
      <c r="A181" s="4" t="s">
        <v>1779</v>
      </c>
    </row>
    <row r="182" spans="1:3">
      <c r="A182" s="3" t="s">
        <v>1722</v>
      </c>
    </row>
    <row r="183" spans="1:3">
      <c r="A183" s="4" t="s">
        <v>146</v>
      </c>
      <c r="B183" s="6" t="n">
        <v>2</v>
      </c>
      <c r="C183" s="6" t="n">
        <v>0</v>
      </c>
    </row>
    <row r="184" spans="1:3">
      <c r="A184" s="4" t="s">
        <v>1723</v>
      </c>
      <c r="B184" s="6" t="n">
        <v>2</v>
      </c>
      <c r="C184" s="6" t="n">
        <v>0</v>
      </c>
    </row>
    <row r="185" spans="1:3">
      <c r="A185" s="4" t="s">
        <v>1728</v>
      </c>
      <c r="B185" s="6" t="n">
        <v>55</v>
      </c>
      <c r="C185" s="6" t="n">
        <v>19</v>
      </c>
    </row>
    <row r="186" spans="1:3">
      <c r="A186" s="4" t="s">
        <v>1724</v>
      </c>
      <c r="B186" s="6" t="n">
        <v>0</v>
      </c>
      <c r="C186" s="6" t="n">
        <v>0</v>
      </c>
    </row>
    <row r="187" spans="1:3">
      <c r="A187" s="4" t="s">
        <v>1729</v>
      </c>
      <c r="B187" s="6" t="n">
        <v>0</v>
      </c>
      <c r="C187" s="6" t="n">
        <v>0</v>
      </c>
    </row>
    <row r="188" spans="1:3">
      <c r="A188" s="4" t="s">
        <v>1780</v>
      </c>
    </row>
    <row r="189" spans="1:3">
      <c r="A189" s="3" t="s">
        <v>1722</v>
      </c>
    </row>
    <row r="190" spans="1:3">
      <c r="A190" s="4" t="s">
        <v>1724</v>
      </c>
      <c r="C190" s="6" t="n">
        <v>0</v>
      </c>
    </row>
    <row r="191" spans="1:3">
      <c r="A191" s="4" t="s">
        <v>1781</v>
      </c>
    </row>
    <row r="192" spans="1:3">
      <c r="A192" s="3" t="s">
        <v>1722</v>
      </c>
    </row>
    <row r="193" spans="1:3">
      <c r="A193" s="4" t="s">
        <v>1724</v>
      </c>
      <c r="B193" s="6" t="n">
        <v>0</v>
      </c>
    </row>
    <row r="194" spans="1:3">
      <c r="A194" s="4" t="s">
        <v>1782</v>
      </c>
    </row>
    <row r="195" spans="1:3">
      <c r="A195" s="3" t="s">
        <v>1722</v>
      </c>
    </row>
    <row r="196" spans="1:3">
      <c r="A196" s="4" t="s">
        <v>145</v>
      </c>
      <c r="B196" s="6" t="n">
        <v>8</v>
      </c>
      <c r="C196" s="6" t="n">
        <v>7</v>
      </c>
    </row>
    <row r="197" spans="1:3">
      <c r="A197" s="4" t="s">
        <v>1783</v>
      </c>
    </row>
    <row r="198" spans="1:3">
      <c r="A198" s="3" t="s">
        <v>1722</v>
      </c>
    </row>
    <row r="199" spans="1:3">
      <c r="A199" s="4" t="s">
        <v>146</v>
      </c>
      <c r="B199" s="6" t="n">
        <v>0</v>
      </c>
      <c r="C199" s="6" t="n">
        <v>0</v>
      </c>
    </row>
    <row r="200" spans="1:3">
      <c r="A200" s="4" t="s">
        <v>1784</v>
      </c>
    </row>
    <row r="201" spans="1:3">
      <c r="A201" s="3" t="s">
        <v>1722</v>
      </c>
    </row>
    <row r="202" spans="1:3">
      <c r="A202" s="4" t="s">
        <v>146</v>
      </c>
      <c r="B202" s="6" t="n">
        <v>2</v>
      </c>
      <c r="C202" s="6" t="n">
        <v>0</v>
      </c>
    </row>
    <row r="203" spans="1:3">
      <c r="A203" s="4" t="s">
        <v>1785</v>
      </c>
    </row>
    <row r="204" spans="1:3">
      <c r="A204" s="3" t="s">
        <v>1722</v>
      </c>
    </row>
    <row r="205" spans="1:3">
      <c r="A205" s="4" t="s">
        <v>146</v>
      </c>
      <c r="B205" s="6" t="n">
        <v>0</v>
      </c>
      <c r="C205" s="6" t="n">
        <v>0</v>
      </c>
    </row>
    <row r="206" spans="1:3">
      <c r="A206" s="4" t="s">
        <v>1786</v>
      </c>
    </row>
    <row r="207" spans="1:3">
      <c r="A207" s="3" t="s">
        <v>1722</v>
      </c>
    </row>
    <row r="208" spans="1:3">
      <c r="A208" s="4" t="s">
        <v>146</v>
      </c>
      <c r="B208" s="6" t="n">
        <v>0</v>
      </c>
      <c r="C208" s="6" t="n">
        <v>0</v>
      </c>
    </row>
    <row r="209" spans="1:3">
      <c r="A209" s="4" t="s">
        <v>1787</v>
      </c>
    </row>
    <row r="210" spans="1:3">
      <c r="A210" s="3" t="s">
        <v>1722</v>
      </c>
    </row>
    <row r="211" spans="1:3">
      <c r="A211" s="4" t="s">
        <v>146</v>
      </c>
      <c r="B211" s="6" t="n">
        <v>0</v>
      </c>
      <c r="C211" s="6" t="n">
        <v>0</v>
      </c>
    </row>
    <row r="212" spans="1:3">
      <c r="A212" s="4" t="s">
        <v>1788</v>
      </c>
    </row>
    <row r="213" spans="1:3">
      <c r="A213" s="3" t="s">
        <v>1722</v>
      </c>
    </row>
    <row r="214" spans="1:3">
      <c r="A214" s="4" t="s">
        <v>146</v>
      </c>
      <c r="B214" s="6" t="n">
        <v>0</v>
      </c>
      <c r="C214" s="6" t="n">
        <v>0</v>
      </c>
    </row>
    <row r="215" spans="1:3">
      <c r="A215" s="4" t="s">
        <v>1789</v>
      </c>
    </row>
    <row r="216" spans="1:3">
      <c r="A216" s="3" t="s">
        <v>1722</v>
      </c>
    </row>
    <row r="217" spans="1:3">
      <c r="A217" s="4" t="s">
        <v>146</v>
      </c>
      <c r="B217" s="6" t="n">
        <v>0</v>
      </c>
      <c r="C217" s="6" t="n">
        <v>0</v>
      </c>
    </row>
    <row r="218" spans="1:3">
      <c r="A218" s="4" t="s">
        <v>1790</v>
      </c>
    </row>
    <row r="219" spans="1:3">
      <c r="A219" s="3" t="s">
        <v>1722</v>
      </c>
    </row>
    <row r="220" spans="1:3">
      <c r="A220" s="4" t="s">
        <v>146</v>
      </c>
      <c r="B220" s="6" t="n">
        <v>0</v>
      </c>
      <c r="C220" s="6" t="n">
        <v>0</v>
      </c>
    </row>
    <row r="221" spans="1:3">
      <c r="A221" s="4" t="s">
        <v>1791</v>
      </c>
    </row>
    <row r="222" spans="1:3">
      <c r="A222" s="3" t="s">
        <v>1722</v>
      </c>
    </row>
    <row r="223" spans="1:3">
      <c r="A223" s="4" t="s">
        <v>146</v>
      </c>
      <c r="B223" s="6" t="n">
        <v>0</v>
      </c>
      <c r="C223" s="6" t="n">
        <v>0</v>
      </c>
    </row>
    <row r="224" spans="1:3">
      <c r="A224" s="4" t="s">
        <v>1792</v>
      </c>
    </row>
    <row r="225" spans="1:3">
      <c r="A225" s="3" t="s">
        <v>1722</v>
      </c>
    </row>
    <row r="226" spans="1:3">
      <c r="A226" s="4" t="s">
        <v>1743</v>
      </c>
      <c r="B226" s="6" t="n">
        <v>30</v>
      </c>
      <c r="C226" s="6" t="n">
        <v>8</v>
      </c>
    </row>
    <row r="227" spans="1:3">
      <c r="A227" s="4" t="s">
        <v>1793</v>
      </c>
    </row>
    <row r="228" spans="1:3">
      <c r="A228" s="3" t="s">
        <v>1722</v>
      </c>
    </row>
    <row r="229" spans="1:3">
      <c r="A229" s="4" t="s">
        <v>150</v>
      </c>
      <c r="B229" s="6" t="n">
        <v>11</v>
      </c>
    </row>
    <row r="230" spans="1:3">
      <c r="A230" s="4" t="s">
        <v>1794</v>
      </c>
    </row>
    <row r="231" spans="1:3">
      <c r="A231" s="3" t="s">
        <v>1722</v>
      </c>
    </row>
    <row r="232" spans="1:3">
      <c r="A232" s="4" t="s">
        <v>1746</v>
      </c>
      <c r="B232" s="6" t="n">
        <v>2</v>
      </c>
      <c r="C232" s="6" t="n">
        <v>4</v>
      </c>
    </row>
    <row r="233" spans="1:3">
      <c r="A233" s="4" t="s">
        <v>1780</v>
      </c>
    </row>
    <row r="234" spans="1:3">
      <c r="A234" s="3" t="s">
        <v>1722</v>
      </c>
    </row>
    <row r="235" spans="1:3">
      <c r="A235" s="4" t="s">
        <v>1723</v>
      </c>
      <c r="B235" s="7" t="n">
        <v>2</v>
      </c>
      <c r="C235" s="6" t="n">
        <v>0</v>
      </c>
    </row>
    <row r="236" spans="1:3">
      <c r="A236" s="4" t="s">
        <v>1781</v>
      </c>
    </row>
    <row r="237" spans="1:3">
      <c r="A237" s="3" t="s">
        <v>1722</v>
      </c>
    </row>
    <row r="238" spans="1:3">
      <c r="A238" s="4" t="s">
        <v>1723</v>
      </c>
      <c r="C238" s="7"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2</v>
      </c>
      <c r="C2" s="2" t="s">
        <v>75</v>
      </c>
    </row>
    <row r="3" spans="1:3">
      <c r="A3" s="3" t="s">
        <v>1796</v>
      </c>
    </row>
    <row r="4" spans="1:3">
      <c r="A4" s="4" t="s">
        <v>1797</v>
      </c>
      <c r="B4" s="7" t="n">
        <v>0</v>
      </c>
      <c r="C4" s="7" t="n">
        <v>0</v>
      </c>
    </row>
    <row r="5" spans="1:3">
      <c r="A5" s="4" t="s">
        <v>1798</v>
      </c>
      <c r="B5" s="6" t="n">
        <v>0</v>
      </c>
      <c r="C5" s="6" t="n">
        <v>0</v>
      </c>
    </row>
    <row r="6" spans="1:3">
      <c r="A6" s="3" t="s">
        <v>1799</v>
      </c>
    </row>
    <row r="7" spans="1:3">
      <c r="A7" s="4" t="s">
        <v>1800</v>
      </c>
      <c r="B7" s="6" t="n">
        <v>20</v>
      </c>
      <c r="C7" s="6" t="n">
        <v>-3</v>
      </c>
    </row>
    <row r="8" spans="1:3">
      <c r="A8" s="4" t="s">
        <v>1801</v>
      </c>
      <c r="B8" s="6" t="n">
        <v>0</v>
      </c>
      <c r="C8" s="6" t="n">
        <v>0</v>
      </c>
    </row>
    <row r="9" spans="1:3">
      <c r="A9" s="4" t="s">
        <v>1802</v>
      </c>
      <c r="B9" s="6" t="n">
        <v>759</v>
      </c>
      <c r="C9" s="6" t="n">
        <v>303</v>
      </c>
    </row>
    <row r="10" spans="1:3">
      <c r="A10" s="4" t="s">
        <v>1803</v>
      </c>
      <c r="B10" s="6" t="n">
        <v>-732</v>
      </c>
      <c r="C10" s="6" t="n">
        <v>-313</v>
      </c>
    </row>
    <row r="11" spans="1:3">
      <c r="A11" s="4" t="s">
        <v>1804</v>
      </c>
      <c r="B11" s="6" t="n">
        <v>0</v>
      </c>
      <c r="C11" s="6" t="n">
        <v>0</v>
      </c>
    </row>
    <row r="12" spans="1:3">
      <c r="A12" s="4" t="s">
        <v>1805</v>
      </c>
      <c r="B12" s="6" t="n">
        <v>-11</v>
      </c>
      <c r="C12" s="6" t="n">
        <v>-6</v>
      </c>
    </row>
    <row r="13" spans="1:3">
      <c r="A13" s="4" t="s">
        <v>1806</v>
      </c>
      <c r="B13" s="6" t="n">
        <v>7</v>
      </c>
      <c r="C13" s="6" t="n">
        <v>-10</v>
      </c>
    </row>
    <row r="14" spans="1:3">
      <c r="A14" s="4" t="s">
        <v>1807</v>
      </c>
      <c r="B14" s="6" t="n">
        <v>0</v>
      </c>
      <c r="C14" s="6" t="n">
        <v>0</v>
      </c>
    </row>
    <row r="15" spans="1:3">
      <c r="A15" s="4" t="s">
        <v>145</v>
      </c>
    </row>
    <row r="16" spans="1:3">
      <c r="A16" s="3" t="s">
        <v>1799</v>
      </c>
    </row>
    <row r="17" spans="1:3">
      <c r="A17" s="4" t="s">
        <v>1800</v>
      </c>
      <c r="B17" s="6" t="n">
        <v>5</v>
      </c>
      <c r="C17" s="6" t="n">
        <v>-7</v>
      </c>
    </row>
    <row r="18" spans="1:3">
      <c r="A18" s="4" t="s">
        <v>1801</v>
      </c>
      <c r="B18" s="6" t="n">
        <v>0</v>
      </c>
      <c r="C18" s="6" t="n">
        <v>0</v>
      </c>
    </row>
    <row r="19" spans="1:3">
      <c r="A19" s="4" t="s">
        <v>1802</v>
      </c>
      <c r="B19" s="6" t="n">
        <v>0</v>
      </c>
      <c r="C19" s="6" t="n">
        <v>0</v>
      </c>
    </row>
    <row r="20" spans="1:3">
      <c r="A20" s="4" t="s">
        <v>1803</v>
      </c>
      <c r="B20" s="6" t="n">
        <v>0</v>
      </c>
      <c r="C20" s="6" t="n">
        <v>0</v>
      </c>
    </row>
    <row r="21" spans="1:3">
      <c r="A21" s="4" t="s">
        <v>1804</v>
      </c>
      <c r="B21" s="6" t="n">
        <v>0</v>
      </c>
      <c r="C21" s="6" t="n">
        <v>0</v>
      </c>
    </row>
    <row r="22" spans="1:3">
      <c r="A22" s="4" t="s">
        <v>1805</v>
      </c>
      <c r="B22" s="6" t="n">
        <v>-4</v>
      </c>
      <c r="C22" s="6" t="n">
        <v>-5</v>
      </c>
    </row>
    <row r="23" spans="1:3">
      <c r="A23" s="4" t="s">
        <v>1806</v>
      </c>
      <c r="B23" s="6" t="n">
        <v>5</v>
      </c>
      <c r="C23" s="6" t="n">
        <v>-10</v>
      </c>
    </row>
    <row r="24" spans="1:3">
      <c r="A24" s="4" t="s">
        <v>1807</v>
      </c>
      <c r="B24" s="6" t="n">
        <v>0</v>
      </c>
      <c r="C24" s="6" t="n">
        <v>0</v>
      </c>
    </row>
    <row r="25" spans="1:3">
      <c r="A25" s="4" t="s">
        <v>146</v>
      </c>
    </row>
    <row r="26" spans="1:3">
      <c r="A26" s="3" t="s">
        <v>1799</v>
      </c>
    </row>
    <row r="27" spans="1:3">
      <c r="A27" s="4" t="s">
        <v>1800</v>
      </c>
      <c r="B27" s="6" t="n">
        <v>0</v>
      </c>
    </row>
    <row r="28" spans="1:3">
      <c r="A28" s="4" t="s">
        <v>1801</v>
      </c>
      <c r="B28" s="6" t="n">
        <v>0</v>
      </c>
    </row>
    <row r="29" spans="1:3">
      <c r="A29" s="4" t="s">
        <v>1802</v>
      </c>
      <c r="B29" s="6" t="n">
        <v>2</v>
      </c>
    </row>
    <row r="30" spans="1:3">
      <c r="A30" s="4" t="s">
        <v>1803</v>
      </c>
      <c r="B30" s="6" t="n">
        <v>0</v>
      </c>
    </row>
    <row r="31" spans="1:3">
      <c r="A31" s="4" t="s">
        <v>1804</v>
      </c>
      <c r="B31" s="6" t="n">
        <v>0</v>
      </c>
    </row>
    <row r="32" spans="1:3">
      <c r="A32" s="4" t="s">
        <v>1805</v>
      </c>
      <c r="B32" s="6" t="n">
        <v>0</v>
      </c>
    </row>
    <row r="33" spans="1:3">
      <c r="A33" s="4" t="s">
        <v>1806</v>
      </c>
      <c r="B33" s="6" t="n">
        <v>0</v>
      </c>
    </row>
    <row r="34" spans="1:3">
      <c r="A34" s="4" t="s">
        <v>1807</v>
      </c>
      <c r="B34" s="6" t="n">
        <v>0</v>
      </c>
    </row>
    <row r="35" spans="1:3">
      <c r="A35" s="4" t="s">
        <v>1808</v>
      </c>
    </row>
    <row r="36" spans="1:3">
      <c r="A36" s="3" t="s">
        <v>1799</v>
      </c>
    </row>
    <row r="37" spans="1:3">
      <c r="A37" s="4" t="s">
        <v>1800</v>
      </c>
      <c r="B37" s="6" t="n">
        <v>12</v>
      </c>
      <c r="C37" s="6" t="n">
        <v>5</v>
      </c>
    </row>
    <row r="38" spans="1:3">
      <c r="A38" s="4" t="s">
        <v>1801</v>
      </c>
      <c r="B38" s="6" t="n">
        <v>0</v>
      </c>
      <c r="C38" s="6" t="n">
        <v>0</v>
      </c>
    </row>
    <row r="39" spans="1:3">
      <c r="A39" s="4" t="s">
        <v>1802</v>
      </c>
      <c r="B39" s="6" t="n">
        <v>742</v>
      </c>
      <c r="C39" s="6" t="n">
        <v>303</v>
      </c>
    </row>
    <row r="40" spans="1:3">
      <c r="A40" s="4" t="s">
        <v>1803</v>
      </c>
      <c r="B40" s="6" t="n">
        <v>-732</v>
      </c>
      <c r="C40" s="6" t="n">
        <v>-313</v>
      </c>
    </row>
    <row r="41" spans="1:3">
      <c r="A41" s="4" t="s">
        <v>1804</v>
      </c>
      <c r="B41" s="6" t="n">
        <v>0</v>
      </c>
      <c r="C41" s="6" t="n">
        <v>0</v>
      </c>
    </row>
    <row r="42" spans="1:3">
      <c r="A42" s="4" t="s">
        <v>1805</v>
      </c>
      <c r="B42" s="6" t="n">
        <v>0</v>
      </c>
      <c r="C42" s="6" t="n">
        <v>0</v>
      </c>
    </row>
    <row r="43" spans="1:3">
      <c r="A43" s="4" t="s">
        <v>1806</v>
      </c>
      <c r="B43" s="6" t="n">
        <v>0</v>
      </c>
      <c r="C43" s="6" t="n">
        <v>0</v>
      </c>
    </row>
    <row r="44" spans="1:3">
      <c r="A44" s="4" t="s">
        <v>1807</v>
      </c>
      <c r="B44" s="6" t="n">
        <v>0</v>
      </c>
      <c r="C44" s="6" t="n">
        <v>0</v>
      </c>
    </row>
    <row r="45" spans="1:3">
      <c r="A45" s="4" t="s">
        <v>1547</v>
      </c>
    </row>
    <row r="46" spans="1:3">
      <c r="A46" s="3" t="s">
        <v>1799</v>
      </c>
    </row>
    <row r="47" spans="1:3">
      <c r="A47" s="4" t="s">
        <v>1806</v>
      </c>
      <c r="B47" s="6" t="n">
        <v>0</v>
      </c>
    </row>
    <row r="48" spans="1:3">
      <c r="A48" s="4" t="s">
        <v>1807</v>
      </c>
      <c r="B48" s="6" t="n">
        <v>0</v>
      </c>
    </row>
    <row r="49" spans="1:3">
      <c r="A49" s="4" t="s">
        <v>1809</v>
      </c>
    </row>
    <row r="50" spans="1:3">
      <c r="A50" s="3" t="s">
        <v>1799</v>
      </c>
    </row>
    <row r="51" spans="1:3">
      <c r="A51" s="4" t="s">
        <v>1800</v>
      </c>
      <c r="B51" s="6" t="n">
        <v>1</v>
      </c>
    </row>
    <row r="52" spans="1:3">
      <c r="A52" s="4" t="s">
        <v>1801</v>
      </c>
      <c r="B52" s="6" t="n">
        <v>0</v>
      </c>
    </row>
    <row r="53" spans="1:3">
      <c r="A53" s="4" t="s">
        <v>1802</v>
      </c>
      <c r="B53" s="6" t="n">
        <v>15</v>
      </c>
    </row>
    <row r="54" spans="1:3">
      <c r="A54" s="4" t="s">
        <v>1803</v>
      </c>
      <c r="B54" s="6" t="n">
        <v>0</v>
      </c>
    </row>
    <row r="55" spans="1:3">
      <c r="A55" s="4" t="s">
        <v>1804</v>
      </c>
      <c r="B55" s="6" t="n">
        <v>0</v>
      </c>
    </row>
    <row r="56" spans="1:3">
      <c r="A56" s="4" t="s">
        <v>1805</v>
      </c>
      <c r="B56" s="6" t="n">
        <v>-5</v>
      </c>
    </row>
    <row r="57" spans="1:3">
      <c r="A57" s="4" t="s">
        <v>1810</v>
      </c>
    </row>
    <row r="58" spans="1:3">
      <c r="A58" s="3" t="s">
        <v>1799</v>
      </c>
    </row>
    <row r="59" spans="1:3">
      <c r="A59" s="4" t="s">
        <v>1800</v>
      </c>
      <c r="B59" s="6" t="n">
        <v>0</v>
      </c>
      <c r="C59" s="6" t="n">
        <v>0</v>
      </c>
    </row>
    <row r="60" spans="1:3">
      <c r="A60" s="4" t="s">
        <v>1801</v>
      </c>
      <c r="B60" s="6" t="n">
        <v>0</v>
      </c>
      <c r="C60" s="6" t="n">
        <v>0</v>
      </c>
    </row>
    <row r="61" spans="1:3">
      <c r="A61" s="4" t="s">
        <v>1802</v>
      </c>
      <c r="B61" s="6" t="n">
        <v>0</v>
      </c>
      <c r="C61" s="6" t="n">
        <v>0</v>
      </c>
    </row>
    <row r="62" spans="1:3">
      <c r="A62" s="4" t="s">
        <v>1803</v>
      </c>
      <c r="B62" s="6" t="n">
        <v>0</v>
      </c>
      <c r="C62" s="6" t="n">
        <v>0</v>
      </c>
    </row>
    <row r="63" spans="1:3">
      <c r="A63" s="4" t="s">
        <v>1804</v>
      </c>
      <c r="B63" s="6" t="n">
        <v>0</v>
      </c>
      <c r="C63" s="6" t="n">
        <v>0</v>
      </c>
    </row>
    <row r="64" spans="1:3">
      <c r="A64" s="4" t="s">
        <v>1805</v>
      </c>
      <c r="B64" s="6" t="n">
        <v>-2</v>
      </c>
      <c r="C64" s="6" t="n">
        <v>-1</v>
      </c>
    </row>
    <row r="65" spans="1:3">
      <c r="A65" s="4" t="s">
        <v>1806</v>
      </c>
      <c r="B65" s="6" t="n">
        <v>0</v>
      </c>
      <c r="C65" s="6" t="n">
        <v>0</v>
      </c>
    </row>
    <row r="66" spans="1:3">
      <c r="A66" s="4" t="s">
        <v>1807</v>
      </c>
      <c r="B66" s="6" t="n">
        <v>0</v>
      </c>
      <c r="C66" s="6" t="n">
        <v>0</v>
      </c>
    </row>
    <row r="67" spans="1:3">
      <c r="A67" s="4" t="s">
        <v>1723</v>
      </c>
    </row>
    <row r="68" spans="1:3">
      <c r="A68" s="3" t="s">
        <v>1799</v>
      </c>
    </row>
    <row r="69" spans="1:3">
      <c r="A69" s="4" t="s">
        <v>1800</v>
      </c>
      <c r="B69" s="6" t="n">
        <v>2</v>
      </c>
      <c r="C69" s="6" t="n">
        <v>-1</v>
      </c>
    </row>
    <row r="70" spans="1:3">
      <c r="A70" s="4" t="s">
        <v>1801</v>
      </c>
      <c r="B70" s="6" t="n">
        <v>0</v>
      </c>
      <c r="C70" s="6" t="n">
        <v>0</v>
      </c>
    </row>
    <row r="71" spans="1:3">
      <c r="A71" s="4" t="s">
        <v>1802</v>
      </c>
      <c r="B71" s="6" t="n">
        <v>0</v>
      </c>
      <c r="C71" s="6" t="n">
        <v>0</v>
      </c>
    </row>
    <row r="72" spans="1:3">
      <c r="A72" s="4" t="s">
        <v>1803</v>
      </c>
      <c r="B72" s="6" t="n">
        <v>0</v>
      </c>
      <c r="C72" s="6" t="n">
        <v>0</v>
      </c>
    </row>
    <row r="73" spans="1:3">
      <c r="A73" s="4" t="s">
        <v>1804</v>
      </c>
      <c r="B73" s="6" t="n">
        <v>0</v>
      </c>
      <c r="C73" s="6" t="n">
        <v>0</v>
      </c>
    </row>
    <row r="74" spans="1:3">
      <c r="A74" s="4" t="s">
        <v>1805</v>
      </c>
      <c r="B74" s="6" t="n">
        <v>0</v>
      </c>
      <c r="C74" s="6" t="n">
        <v>0</v>
      </c>
    </row>
    <row r="75" spans="1:3">
      <c r="A75" s="4" t="s">
        <v>1806</v>
      </c>
      <c r="B75" s="6" t="n">
        <v>2</v>
      </c>
      <c r="C75" s="6" t="n">
        <v>0</v>
      </c>
    </row>
    <row r="76" spans="1:3">
      <c r="A76" s="4" t="s">
        <v>1807</v>
      </c>
      <c r="B76" s="6" t="n">
        <v>0</v>
      </c>
      <c r="C76" s="6" t="n">
        <v>0</v>
      </c>
    </row>
    <row r="77" spans="1:3">
      <c r="A77" s="4" t="s">
        <v>1727</v>
      </c>
    </row>
    <row r="78" spans="1:3">
      <c r="A78" s="3" t="s">
        <v>1799</v>
      </c>
    </row>
    <row r="79" spans="1:3">
      <c r="A79" s="4" t="s">
        <v>1811</v>
      </c>
      <c r="B79" s="6" t="n">
        <v>19</v>
      </c>
      <c r="C79" s="6" t="n">
        <v>38</v>
      </c>
    </row>
    <row r="80" spans="1:3">
      <c r="A80" s="4" t="s">
        <v>1812</v>
      </c>
      <c r="B80" s="6" t="n">
        <v>55</v>
      </c>
      <c r="C80" s="6" t="n">
        <v>19</v>
      </c>
    </row>
    <row r="81" spans="1:3">
      <c r="A81" s="4" t="s">
        <v>1732</v>
      </c>
    </row>
    <row r="82" spans="1:3">
      <c r="A82" s="3" t="s">
        <v>1799</v>
      </c>
    </row>
    <row r="83" spans="1:3">
      <c r="A83" s="4" t="s">
        <v>1811</v>
      </c>
      <c r="B83" s="6" t="n">
        <v>7</v>
      </c>
      <c r="C83" s="6" t="n">
        <v>19</v>
      </c>
    </row>
    <row r="84" spans="1:3">
      <c r="A84" s="4" t="s">
        <v>1812</v>
      </c>
      <c r="B84" s="6" t="n">
        <v>8</v>
      </c>
      <c r="C84" s="6" t="n">
        <v>7</v>
      </c>
    </row>
    <row r="85" spans="1:3">
      <c r="A85" s="4" t="s">
        <v>1813</v>
      </c>
    </row>
    <row r="86" spans="1:3">
      <c r="A86" s="3" t="s">
        <v>1799</v>
      </c>
    </row>
    <row r="87" spans="1:3">
      <c r="A87" s="4" t="s">
        <v>1811</v>
      </c>
      <c r="B87" s="6" t="n">
        <v>0</v>
      </c>
    </row>
    <row r="88" spans="1:3">
      <c r="A88" s="4" t="s">
        <v>1812</v>
      </c>
      <c r="B88" s="6" t="n">
        <v>2</v>
      </c>
      <c r="C88" s="6" t="n">
        <v>0</v>
      </c>
    </row>
    <row r="89" spans="1:3">
      <c r="A89" s="4" t="s">
        <v>1742</v>
      </c>
    </row>
    <row r="90" spans="1:3">
      <c r="A90" s="3" t="s">
        <v>1799</v>
      </c>
    </row>
    <row r="91" spans="1:3">
      <c r="A91" s="4" t="s">
        <v>1811</v>
      </c>
      <c r="B91" s="6" t="n">
        <v>8</v>
      </c>
      <c r="C91" s="6" t="n">
        <v>13</v>
      </c>
    </row>
    <row r="92" spans="1:3">
      <c r="A92" s="4" t="s">
        <v>1812</v>
      </c>
      <c r="B92" s="6" t="n">
        <v>30</v>
      </c>
      <c r="C92" s="6" t="n">
        <v>8</v>
      </c>
    </row>
    <row r="93" spans="1:3">
      <c r="A93" s="4" t="s">
        <v>1814</v>
      </c>
    </row>
    <row r="94" spans="1:3">
      <c r="A94" s="3" t="s">
        <v>1799</v>
      </c>
    </row>
    <row r="95" spans="1:3">
      <c r="A95" s="4" t="s">
        <v>1811</v>
      </c>
      <c r="B95" s="6" t="n">
        <v>0</v>
      </c>
    </row>
    <row r="96" spans="1:3">
      <c r="A96" s="4" t="s">
        <v>1812</v>
      </c>
      <c r="B96" s="6" t="n">
        <v>11</v>
      </c>
      <c r="C96" s="6" t="n">
        <v>0</v>
      </c>
    </row>
    <row r="97" spans="1:3">
      <c r="A97" s="4" t="s">
        <v>1745</v>
      </c>
    </row>
    <row r="98" spans="1:3">
      <c r="A98" s="3" t="s">
        <v>1799</v>
      </c>
    </row>
    <row r="99" spans="1:3">
      <c r="A99" s="4" t="s">
        <v>1811</v>
      </c>
      <c r="B99" s="6" t="n">
        <v>4</v>
      </c>
      <c r="C99" s="6" t="n">
        <v>5</v>
      </c>
    </row>
    <row r="100" spans="1:3">
      <c r="A100" s="4" t="s">
        <v>1812</v>
      </c>
      <c r="B100" s="6" t="n">
        <v>2</v>
      </c>
      <c r="C100" s="6" t="n">
        <v>4</v>
      </c>
    </row>
    <row r="101" spans="1:3">
      <c r="A101" s="4" t="s">
        <v>1815</v>
      </c>
    </row>
    <row r="102" spans="1:3">
      <c r="A102" s="3" t="s">
        <v>1799</v>
      </c>
    </row>
    <row r="103" spans="1:3">
      <c r="A103" s="4" t="s">
        <v>1811</v>
      </c>
      <c r="B103" s="6" t="n">
        <v>0</v>
      </c>
      <c r="C103" s="6" t="n">
        <v>1</v>
      </c>
    </row>
    <row r="104" spans="1:3">
      <c r="A104" s="4" t="s">
        <v>1812</v>
      </c>
      <c r="B104" s="7" t="n">
        <v>2</v>
      </c>
      <c r="C104" s="7"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16</v>
      </c>
      <c r="B1" s="2" t="s">
        <v>197</v>
      </c>
      <c r="C1" s="2" t="s">
        <v>198</v>
      </c>
    </row>
    <row r="2" spans="1:3">
      <c r="A2" s="3" t="s">
        <v>1722</v>
      </c>
    </row>
    <row r="3" spans="1:3">
      <c r="A3" s="4" t="s">
        <v>148</v>
      </c>
      <c r="B3" s="7" t="n">
        <v>158</v>
      </c>
      <c r="C3" s="7" t="n">
        <v>314</v>
      </c>
    </row>
    <row r="4" spans="1:3">
      <c r="A4" s="4" t="s">
        <v>1817</v>
      </c>
    </row>
    <row r="5" spans="1:3">
      <c r="A5" s="3" t="s">
        <v>1722</v>
      </c>
    </row>
    <row r="6" spans="1:3">
      <c r="A6" s="4" t="s">
        <v>148</v>
      </c>
      <c r="C6" s="6" t="n">
        <v>210</v>
      </c>
    </row>
    <row r="7" spans="1:3">
      <c r="A7" s="4" t="s">
        <v>1818</v>
      </c>
      <c r="C7" s="6" t="n">
        <v>-2</v>
      </c>
    </row>
    <row r="8" spans="1:3">
      <c r="A8" s="4" t="s">
        <v>1819</v>
      </c>
    </row>
    <row r="9" spans="1:3">
      <c r="A9" s="3" t="s">
        <v>1722</v>
      </c>
    </row>
    <row r="10" spans="1:3">
      <c r="A10" s="4" t="s">
        <v>148</v>
      </c>
      <c r="C10" s="6" t="n">
        <v>104</v>
      </c>
    </row>
    <row r="11" spans="1:3">
      <c r="A11" s="4" t="s">
        <v>1820</v>
      </c>
    </row>
    <row r="12" spans="1:3">
      <c r="A12" s="3" t="s">
        <v>1722</v>
      </c>
    </row>
    <row r="13" spans="1:3">
      <c r="A13" s="4" t="s">
        <v>148</v>
      </c>
      <c r="C13" s="7" t="n">
        <v>106</v>
      </c>
    </row>
    <row r="14" spans="1:3">
      <c r="A14" s="4" t="s">
        <v>1821</v>
      </c>
    </row>
    <row r="15" spans="1:3">
      <c r="A15" s="3" t="s">
        <v>1722</v>
      </c>
    </row>
    <row r="16" spans="1:3">
      <c r="A16" s="4" t="s">
        <v>1822</v>
      </c>
      <c r="C16" s="12" t="n">
        <v>0.0008</v>
      </c>
    </row>
    <row r="17" spans="1:3">
      <c r="A17" s="4" t="s">
        <v>1823</v>
      </c>
    </row>
    <row r="18" spans="1:3">
      <c r="A18" s="3" t="s">
        <v>1722</v>
      </c>
    </row>
    <row r="19" spans="1:3">
      <c r="A19" s="4" t="s">
        <v>1822</v>
      </c>
      <c r="C19" s="12" t="n">
        <v>0.0109</v>
      </c>
    </row>
    <row r="20" spans="1:3">
      <c r="A20" s="4" t="s">
        <v>1824</v>
      </c>
    </row>
    <row r="21" spans="1:3">
      <c r="A21" s="3" t="s">
        <v>1722</v>
      </c>
    </row>
    <row r="22" spans="1:3">
      <c r="A22" s="4" t="s">
        <v>1822</v>
      </c>
      <c r="C22" s="12" t="n">
        <v>0.0072</v>
      </c>
    </row>
    <row r="23" spans="1:3">
      <c r="A23" s="4" t="s">
        <v>1825</v>
      </c>
    </row>
    <row r="24" spans="1:3">
      <c r="A24" s="3" t="s">
        <v>1722</v>
      </c>
    </row>
    <row r="25" spans="1:3">
      <c r="A25" s="4" t="s">
        <v>148</v>
      </c>
      <c r="C25" s="7" t="n">
        <v>96</v>
      </c>
    </row>
    <row r="26" spans="1:3">
      <c r="A26" s="4" t="s">
        <v>1818</v>
      </c>
      <c r="C26" s="6" t="n">
        <v>0</v>
      </c>
    </row>
    <row r="27" spans="1:3">
      <c r="A27" s="4" t="s">
        <v>1826</v>
      </c>
    </row>
    <row r="28" spans="1:3">
      <c r="A28" s="3" t="s">
        <v>1722</v>
      </c>
    </row>
    <row r="29" spans="1:3">
      <c r="A29" s="4" t="s">
        <v>148</v>
      </c>
      <c r="B29" s="6" t="n">
        <v>128</v>
      </c>
      <c r="C29" s="6" t="n">
        <v>306</v>
      </c>
    </row>
    <row r="30" spans="1:3">
      <c r="A30" s="4" t="s">
        <v>1818</v>
      </c>
      <c r="B30" s="6" t="n">
        <v>0</v>
      </c>
      <c r="C30" s="6" t="n">
        <v>-2</v>
      </c>
    </row>
    <row r="31" spans="1:3">
      <c r="A31" s="4" t="s">
        <v>1827</v>
      </c>
    </row>
    <row r="32" spans="1:3">
      <c r="A32" s="3" t="s">
        <v>1722</v>
      </c>
    </row>
    <row r="33" spans="1:3">
      <c r="A33" s="4" t="s">
        <v>1828</v>
      </c>
      <c r="B33" s="6" t="n">
        <v>64</v>
      </c>
      <c r="C33" s="6" t="n">
        <v>84</v>
      </c>
    </row>
    <row r="34" spans="1:3">
      <c r="A34" s="4" t="s">
        <v>1818</v>
      </c>
      <c r="B34" s="6" t="n">
        <v>-12</v>
      </c>
      <c r="C34" s="6" t="n">
        <v>-10</v>
      </c>
    </row>
    <row r="35" spans="1:3">
      <c r="A35" s="4" t="s">
        <v>1829</v>
      </c>
    </row>
    <row r="36" spans="1:3">
      <c r="A36" s="3" t="s">
        <v>1722</v>
      </c>
    </row>
    <row r="37" spans="1:3">
      <c r="A37" s="4" t="s">
        <v>1828</v>
      </c>
      <c r="B37" s="6" t="n">
        <v>45</v>
      </c>
      <c r="C37" s="6" t="n">
        <v>55</v>
      </c>
    </row>
    <row r="38" spans="1:3">
      <c r="A38" s="4" t="s">
        <v>1818</v>
      </c>
      <c r="B38" s="6" t="n">
        <v>-21</v>
      </c>
      <c r="C38" s="6" t="n">
        <v>-46</v>
      </c>
    </row>
    <row r="39" spans="1:3">
      <c r="A39" s="4" t="s">
        <v>1830</v>
      </c>
    </row>
    <row r="40" spans="1:3">
      <c r="A40" s="3" t="s">
        <v>1722</v>
      </c>
    </row>
    <row r="41" spans="1:3">
      <c r="A41" s="4" t="s">
        <v>1828</v>
      </c>
      <c r="B41" s="6" t="n">
        <v>109</v>
      </c>
      <c r="C41" s="6" t="n">
        <v>139</v>
      </c>
    </row>
    <row r="42" spans="1:3">
      <c r="A42" s="4" t="s">
        <v>1818</v>
      </c>
      <c r="B42" s="6" t="n">
        <v>-33</v>
      </c>
      <c r="C42" s="6" t="n">
        <v>-56</v>
      </c>
    </row>
    <row r="43" spans="1:3">
      <c r="A43" s="4" t="s">
        <v>1831</v>
      </c>
    </row>
    <row r="44" spans="1:3">
      <c r="A44" s="3" t="s">
        <v>1722</v>
      </c>
    </row>
    <row r="45" spans="1:3">
      <c r="A45" s="4" t="s">
        <v>1832</v>
      </c>
      <c r="B45" s="6" t="n">
        <v>12</v>
      </c>
      <c r="C45" s="6" t="n">
        <v>1</v>
      </c>
    </row>
    <row r="46" spans="1:3">
      <c r="A46" s="4" t="s">
        <v>1818</v>
      </c>
      <c r="B46" s="6" t="n">
        <v>0</v>
      </c>
      <c r="C46" s="6" t="n">
        <v>-1</v>
      </c>
    </row>
    <row r="47" spans="1:3">
      <c r="A47" s="4" t="s">
        <v>1833</v>
      </c>
    </row>
    <row r="48" spans="1:3">
      <c r="A48" s="3" t="s">
        <v>1722</v>
      </c>
    </row>
    <row r="49" spans="1:3">
      <c r="A49" s="4" t="s">
        <v>1832</v>
      </c>
      <c r="B49" s="6" t="n">
        <v>4</v>
      </c>
      <c r="C49" s="6" t="n">
        <v>3</v>
      </c>
    </row>
    <row r="50" spans="1:3">
      <c r="A50" s="4" t="s">
        <v>1818</v>
      </c>
      <c r="B50" s="6" t="n">
        <v>-6</v>
      </c>
      <c r="C50" s="6" t="n">
        <v>0</v>
      </c>
    </row>
    <row r="51" spans="1:3">
      <c r="A51" s="4" t="s">
        <v>1834</v>
      </c>
    </row>
    <row r="52" spans="1:3">
      <c r="A52" s="3" t="s">
        <v>1722</v>
      </c>
    </row>
    <row r="53" spans="1:3">
      <c r="A53" s="4" t="s">
        <v>1832</v>
      </c>
      <c r="B53" s="6" t="n">
        <v>12</v>
      </c>
      <c r="C53" s="6" t="n">
        <v>13</v>
      </c>
    </row>
    <row r="54" spans="1:3">
      <c r="A54" s="4" t="s">
        <v>1818</v>
      </c>
      <c r="B54" s="6" t="n">
        <v>-1</v>
      </c>
      <c r="C54" s="6" t="n">
        <v>-1</v>
      </c>
    </row>
    <row r="55" spans="1:3">
      <c r="A55" s="4" t="s">
        <v>1835</v>
      </c>
    </row>
    <row r="56" spans="1:3">
      <c r="A56" s="3" t="s">
        <v>1722</v>
      </c>
    </row>
    <row r="57" spans="1:3">
      <c r="A57" s="4" t="s">
        <v>1728</v>
      </c>
      <c r="B57" s="6" t="n">
        <v>265</v>
      </c>
      <c r="C57" s="6" t="n">
        <v>462</v>
      </c>
    </row>
    <row r="58" spans="1:3">
      <c r="A58" s="4" t="s">
        <v>1818</v>
      </c>
      <c r="B58" s="6" t="n">
        <v>-40</v>
      </c>
      <c r="C58" s="6" t="n">
        <v>-60</v>
      </c>
    </row>
    <row r="59" spans="1:3">
      <c r="A59" s="4" t="s">
        <v>1836</v>
      </c>
    </row>
    <row r="60" spans="1:3">
      <c r="A60" s="3" t="s">
        <v>1722</v>
      </c>
    </row>
    <row r="61" spans="1:3">
      <c r="A61" s="4" t="s">
        <v>148</v>
      </c>
      <c r="C61" s="6" t="n">
        <v>0</v>
      </c>
    </row>
    <row r="62" spans="1:3">
      <c r="A62" s="4" t="s">
        <v>1837</v>
      </c>
    </row>
    <row r="63" spans="1:3">
      <c r="A63" s="3" t="s">
        <v>1722</v>
      </c>
    </row>
    <row r="64" spans="1:3">
      <c r="A64" s="4" t="s">
        <v>148</v>
      </c>
      <c r="C64" s="6" t="n">
        <v>0</v>
      </c>
    </row>
    <row r="65" spans="1:3">
      <c r="A65" s="4" t="s">
        <v>1838</v>
      </c>
    </row>
    <row r="66" spans="1:3">
      <c r="A66" s="3" t="s">
        <v>1722</v>
      </c>
    </row>
    <row r="67" spans="1:3">
      <c r="A67" s="4" t="s">
        <v>148</v>
      </c>
      <c r="B67" s="6" t="n">
        <v>0</v>
      </c>
      <c r="C67" s="6" t="n">
        <v>0</v>
      </c>
    </row>
    <row r="68" spans="1:3">
      <c r="A68" s="4" t="s">
        <v>1839</v>
      </c>
    </row>
    <row r="69" spans="1:3">
      <c r="A69" s="3" t="s">
        <v>1722</v>
      </c>
    </row>
    <row r="70" spans="1:3">
      <c r="A70" s="4" t="s">
        <v>1828</v>
      </c>
      <c r="B70" s="6" t="n">
        <v>0</v>
      </c>
      <c r="C70" s="6" t="n">
        <v>0</v>
      </c>
    </row>
    <row r="71" spans="1:3">
      <c r="A71" s="4" t="s">
        <v>1840</v>
      </c>
    </row>
    <row r="72" spans="1:3">
      <c r="A72" s="3" t="s">
        <v>1722</v>
      </c>
    </row>
    <row r="73" spans="1:3">
      <c r="A73" s="4" t="s">
        <v>1828</v>
      </c>
      <c r="B73" s="6" t="n">
        <v>0</v>
      </c>
      <c r="C73" s="6" t="n">
        <v>0</v>
      </c>
    </row>
    <row r="74" spans="1:3">
      <c r="A74" s="4" t="s">
        <v>1841</v>
      </c>
    </row>
    <row r="75" spans="1:3">
      <c r="A75" s="3" t="s">
        <v>1722</v>
      </c>
    </row>
    <row r="76" spans="1:3">
      <c r="A76" s="4" t="s">
        <v>1828</v>
      </c>
      <c r="B76" s="6" t="n">
        <v>0</v>
      </c>
      <c r="C76" s="6" t="n">
        <v>0</v>
      </c>
    </row>
    <row r="77" spans="1:3">
      <c r="A77" s="4" t="s">
        <v>1842</v>
      </c>
    </row>
    <row r="78" spans="1:3">
      <c r="A78" s="3" t="s">
        <v>1722</v>
      </c>
    </row>
    <row r="79" spans="1:3">
      <c r="A79" s="4" t="s">
        <v>1832</v>
      </c>
      <c r="B79" s="6" t="n">
        <v>0</v>
      </c>
      <c r="C79" s="6" t="n">
        <v>0</v>
      </c>
    </row>
    <row r="80" spans="1:3">
      <c r="A80" s="4" t="s">
        <v>1843</v>
      </c>
    </row>
    <row r="81" spans="1:3">
      <c r="A81" s="3" t="s">
        <v>1722</v>
      </c>
    </row>
    <row r="82" spans="1:3">
      <c r="A82" s="4" t="s">
        <v>1832</v>
      </c>
      <c r="B82" s="6" t="n">
        <v>0</v>
      </c>
      <c r="C82" s="6" t="n">
        <v>0</v>
      </c>
    </row>
    <row r="83" spans="1:3">
      <c r="A83" s="4" t="s">
        <v>1844</v>
      </c>
    </row>
    <row r="84" spans="1:3">
      <c r="A84" s="3" t="s">
        <v>1722</v>
      </c>
    </row>
    <row r="85" spans="1:3">
      <c r="A85" s="4" t="s">
        <v>1832</v>
      </c>
      <c r="B85" s="6" t="n">
        <v>0</v>
      </c>
      <c r="C85" s="6" t="n">
        <v>0</v>
      </c>
    </row>
    <row r="86" spans="1:3">
      <c r="A86" s="4" t="s">
        <v>1845</v>
      </c>
    </row>
    <row r="87" spans="1:3">
      <c r="A87" s="3" t="s">
        <v>1722</v>
      </c>
    </row>
    <row r="88" spans="1:3">
      <c r="A88" s="4" t="s">
        <v>1728</v>
      </c>
      <c r="B88" s="6" t="n">
        <v>0</v>
      </c>
      <c r="C88" s="6" t="n">
        <v>0</v>
      </c>
    </row>
    <row r="89" spans="1:3">
      <c r="A89" s="4" t="s">
        <v>1846</v>
      </c>
    </row>
    <row r="90" spans="1:3">
      <c r="A90" s="3" t="s">
        <v>1722</v>
      </c>
    </row>
    <row r="91" spans="1:3">
      <c r="A91" s="4" t="s">
        <v>148</v>
      </c>
      <c r="C91" s="6" t="n">
        <v>0</v>
      </c>
    </row>
    <row r="92" spans="1:3">
      <c r="A92" s="4" t="s">
        <v>1847</v>
      </c>
    </row>
    <row r="93" spans="1:3">
      <c r="A93" s="3" t="s">
        <v>1722</v>
      </c>
    </row>
    <row r="94" spans="1:3">
      <c r="A94" s="4" t="s">
        <v>148</v>
      </c>
      <c r="C94" s="6" t="n">
        <v>0</v>
      </c>
    </row>
    <row r="95" spans="1:3">
      <c r="A95" s="4" t="s">
        <v>1848</v>
      </c>
    </row>
    <row r="96" spans="1:3">
      <c r="A96" s="3" t="s">
        <v>1722</v>
      </c>
    </row>
    <row r="97" spans="1:3">
      <c r="A97" s="4" t="s">
        <v>148</v>
      </c>
      <c r="B97" s="6" t="n">
        <v>0</v>
      </c>
      <c r="C97" s="6" t="n">
        <v>0</v>
      </c>
    </row>
    <row r="98" spans="1:3">
      <c r="A98" s="4" t="s">
        <v>1849</v>
      </c>
    </row>
    <row r="99" spans="1:3">
      <c r="A99" s="3" t="s">
        <v>1722</v>
      </c>
    </row>
    <row r="100" spans="1:3">
      <c r="A100" s="4" t="s">
        <v>1828</v>
      </c>
      <c r="B100" s="6" t="n">
        <v>0</v>
      </c>
      <c r="C100" s="6" t="n">
        <v>0</v>
      </c>
    </row>
    <row r="101" spans="1:3">
      <c r="A101" s="4" t="s">
        <v>1850</v>
      </c>
    </row>
    <row r="102" spans="1:3">
      <c r="A102" s="3" t="s">
        <v>1722</v>
      </c>
    </row>
    <row r="103" spans="1:3">
      <c r="A103" s="4" t="s">
        <v>1828</v>
      </c>
      <c r="B103" s="6" t="n">
        <v>0</v>
      </c>
      <c r="C103" s="6" t="n">
        <v>0</v>
      </c>
    </row>
    <row r="104" spans="1:3">
      <c r="A104" s="4" t="s">
        <v>1851</v>
      </c>
    </row>
    <row r="105" spans="1:3">
      <c r="A105" s="3" t="s">
        <v>1722</v>
      </c>
    </row>
    <row r="106" spans="1:3">
      <c r="A106" s="4" t="s">
        <v>1828</v>
      </c>
      <c r="B106" s="6" t="n">
        <v>0</v>
      </c>
      <c r="C106" s="6" t="n">
        <v>0</v>
      </c>
    </row>
    <row r="107" spans="1:3">
      <c r="A107" s="4" t="s">
        <v>1852</v>
      </c>
    </row>
    <row r="108" spans="1:3">
      <c r="A108" s="3" t="s">
        <v>1722</v>
      </c>
    </row>
    <row r="109" spans="1:3">
      <c r="A109" s="4" t="s">
        <v>1832</v>
      </c>
      <c r="B109" s="6" t="n">
        <v>5</v>
      </c>
      <c r="C109" s="6" t="n">
        <v>0</v>
      </c>
    </row>
    <row r="110" spans="1:3">
      <c r="A110" s="4" t="s">
        <v>1853</v>
      </c>
    </row>
    <row r="111" spans="1:3">
      <c r="A111" s="3" t="s">
        <v>1722</v>
      </c>
    </row>
    <row r="112" spans="1:3">
      <c r="A112" s="4" t="s">
        <v>1832</v>
      </c>
      <c r="B112" s="6" t="n">
        <v>0</v>
      </c>
      <c r="C112" s="6" t="n">
        <v>0</v>
      </c>
    </row>
    <row r="113" spans="1:3">
      <c r="A113" s="4" t="s">
        <v>1854</v>
      </c>
    </row>
    <row r="114" spans="1:3">
      <c r="A114" s="3" t="s">
        <v>1722</v>
      </c>
    </row>
    <row r="115" spans="1:3">
      <c r="A115" s="4" t="s">
        <v>1832</v>
      </c>
      <c r="B115" s="6" t="n">
        <v>0</v>
      </c>
      <c r="C115" s="6" t="n">
        <v>0</v>
      </c>
    </row>
    <row r="116" spans="1:3">
      <c r="A116" s="4" t="s">
        <v>1855</v>
      </c>
    </row>
    <row r="117" spans="1:3">
      <c r="A117" s="3" t="s">
        <v>1722</v>
      </c>
    </row>
    <row r="118" spans="1:3">
      <c r="A118" s="4" t="s">
        <v>1728</v>
      </c>
      <c r="B118" s="6" t="n">
        <v>5</v>
      </c>
      <c r="C118" s="6" t="n">
        <v>0</v>
      </c>
    </row>
    <row r="119" spans="1:3">
      <c r="A119" s="4" t="s">
        <v>1856</v>
      </c>
    </row>
    <row r="120" spans="1:3">
      <c r="A120" s="3" t="s">
        <v>1722</v>
      </c>
    </row>
    <row r="121" spans="1:3">
      <c r="A121" s="4" t="s">
        <v>148</v>
      </c>
      <c r="C121" s="6" t="n">
        <v>210</v>
      </c>
    </row>
    <row r="122" spans="1:3">
      <c r="A122" s="4" t="s">
        <v>1857</v>
      </c>
    </row>
    <row r="123" spans="1:3">
      <c r="A123" s="3" t="s">
        <v>1722</v>
      </c>
    </row>
    <row r="124" spans="1:3">
      <c r="A124" s="4" t="s">
        <v>148</v>
      </c>
      <c r="C124" s="6" t="n">
        <v>96</v>
      </c>
    </row>
    <row r="125" spans="1:3">
      <c r="A125" s="4" t="s">
        <v>1858</v>
      </c>
    </row>
    <row r="126" spans="1:3">
      <c r="A126" s="3" t="s">
        <v>1722</v>
      </c>
    </row>
    <row r="127" spans="1:3">
      <c r="A127" s="4" t="s">
        <v>148</v>
      </c>
      <c r="B127" s="6" t="n">
        <v>128</v>
      </c>
      <c r="C127" s="6" t="n">
        <v>306</v>
      </c>
    </row>
    <row r="128" spans="1:3">
      <c r="A128" s="4" t="s">
        <v>1859</v>
      </c>
    </row>
    <row r="129" spans="1:3">
      <c r="A129" s="3" t="s">
        <v>1722</v>
      </c>
    </row>
    <row r="130" spans="1:3">
      <c r="A130" s="4" t="s">
        <v>1828</v>
      </c>
      <c r="B130" s="6" t="n">
        <v>64</v>
      </c>
      <c r="C130" s="6" t="n">
        <v>84</v>
      </c>
    </row>
    <row r="131" spans="1:3">
      <c r="A131" s="4" t="s">
        <v>1860</v>
      </c>
    </row>
    <row r="132" spans="1:3">
      <c r="A132" s="3" t="s">
        <v>1722</v>
      </c>
    </row>
    <row r="133" spans="1:3">
      <c r="A133" s="4" t="s">
        <v>1828</v>
      </c>
      <c r="B133" s="6" t="n">
        <v>45</v>
      </c>
      <c r="C133" s="6" t="n">
        <v>55</v>
      </c>
    </row>
    <row r="134" spans="1:3">
      <c r="A134" s="4" t="s">
        <v>1861</v>
      </c>
    </row>
    <row r="135" spans="1:3">
      <c r="A135" s="3" t="s">
        <v>1722</v>
      </c>
    </row>
    <row r="136" spans="1:3">
      <c r="A136" s="4" t="s">
        <v>1828</v>
      </c>
      <c r="B136" s="6" t="n">
        <v>109</v>
      </c>
      <c r="C136" s="6" t="n">
        <v>139</v>
      </c>
    </row>
    <row r="137" spans="1:3">
      <c r="A137" s="4" t="s">
        <v>1862</v>
      </c>
    </row>
    <row r="138" spans="1:3">
      <c r="A138" s="3" t="s">
        <v>1722</v>
      </c>
    </row>
    <row r="139" spans="1:3">
      <c r="A139" s="4" t="s">
        <v>1832</v>
      </c>
      <c r="B139" s="6" t="n">
        <v>7</v>
      </c>
      <c r="C139" s="6" t="n">
        <v>1</v>
      </c>
    </row>
    <row r="140" spans="1:3">
      <c r="A140" s="4" t="s">
        <v>1863</v>
      </c>
    </row>
    <row r="141" spans="1:3">
      <c r="A141" s="3" t="s">
        <v>1722</v>
      </c>
    </row>
    <row r="142" spans="1:3">
      <c r="A142" s="4" t="s">
        <v>1832</v>
      </c>
      <c r="B142" s="6" t="n">
        <v>4</v>
      </c>
      <c r="C142" s="6" t="n">
        <v>3</v>
      </c>
    </row>
    <row r="143" spans="1:3">
      <c r="A143" s="4" t="s">
        <v>1864</v>
      </c>
    </row>
    <row r="144" spans="1:3">
      <c r="A144" s="3" t="s">
        <v>1722</v>
      </c>
    </row>
    <row r="145" spans="1:3">
      <c r="A145" s="4" t="s">
        <v>1832</v>
      </c>
      <c r="B145" s="6" t="n">
        <v>12</v>
      </c>
      <c r="C145" s="6" t="n">
        <v>13</v>
      </c>
    </row>
    <row r="146" spans="1:3">
      <c r="A146" s="4" t="s">
        <v>1865</v>
      </c>
    </row>
    <row r="147" spans="1:3">
      <c r="A147" s="3" t="s">
        <v>1722</v>
      </c>
    </row>
    <row r="148" spans="1:3">
      <c r="A148" s="4" t="s">
        <v>1728</v>
      </c>
      <c r="B148" s="7" t="n">
        <v>260</v>
      </c>
      <c r="C148" s="7" t="n">
        <v>46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75</v>
      </c>
    </row>
    <row r="2" spans="1:3">
      <c r="A2" s="3" t="s">
        <v>1867</v>
      </c>
    </row>
    <row r="3" spans="1:3">
      <c r="A3" s="4" t="s">
        <v>147</v>
      </c>
      <c r="B3" s="7" t="n">
        <v>1568</v>
      </c>
      <c r="C3" s="7" t="n">
        <v>2362</v>
      </c>
    </row>
    <row r="4" spans="1:3">
      <c r="A4" s="4" t="s">
        <v>148</v>
      </c>
      <c r="B4" s="6" t="n">
        <v>158</v>
      </c>
      <c r="C4" s="6" t="n">
        <v>314</v>
      </c>
    </row>
    <row r="5" spans="1:3">
      <c r="A5" s="4" t="s">
        <v>150</v>
      </c>
      <c r="B5" s="6" t="n">
        <v>126968</v>
      </c>
      <c r="C5" s="6" t="n">
        <v>128684</v>
      </c>
    </row>
    <row r="6" spans="1:3">
      <c r="A6" s="4" t="s">
        <v>1868</v>
      </c>
      <c r="B6" s="6" t="n">
        <v>120752</v>
      </c>
      <c r="C6" s="6" t="n">
        <v>106178</v>
      </c>
    </row>
    <row r="7" spans="1:3">
      <c r="A7" s="4" t="s">
        <v>161</v>
      </c>
      <c r="B7" s="6" t="n">
        <v>5531</v>
      </c>
      <c r="C7" s="6" t="n">
        <v>9987</v>
      </c>
    </row>
    <row r="8" spans="1:3">
      <c r="A8" s="4" t="s">
        <v>162</v>
      </c>
      <c r="B8" s="6" t="n">
        <v>34027</v>
      </c>
      <c r="C8" s="6" t="n">
        <v>44193</v>
      </c>
    </row>
    <row r="9" spans="1:3">
      <c r="A9" s="4" t="s">
        <v>1869</v>
      </c>
    </row>
    <row r="10" spans="1:3">
      <c r="A10" s="3" t="s">
        <v>1867</v>
      </c>
    </row>
    <row r="11" spans="1:3">
      <c r="A11" s="4" t="s">
        <v>147</v>
      </c>
      <c r="B11" s="6" t="n">
        <v>1568</v>
      </c>
      <c r="C11" s="6" t="n">
        <v>2362</v>
      </c>
    </row>
    <row r="12" spans="1:3">
      <c r="A12" s="4" t="s">
        <v>148</v>
      </c>
      <c r="B12" s="6" t="n">
        <v>128</v>
      </c>
      <c r="C12" s="6" t="n">
        <v>306</v>
      </c>
    </row>
    <row r="13" spans="1:3">
      <c r="A13" s="4" t="s">
        <v>150</v>
      </c>
      <c r="B13" s="6" t="n">
        <v>126957</v>
      </c>
      <c r="C13" s="6" t="n">
        <v>128684</v>
      </c>
    </row>
    <row r="14" spans="1:3">
      <c r="A14" s="4" t="s">
        <v>1870</v>
      </c>
      <c r="B14" s="6" t="n">
        <v>1150</v>
      </c>
      <c r="C14" s="6" t="n">
        <v>1351</v>
      </c>
    </row>
    <row r="15" spans="1:3">
      <c r="A15" s="4" t="s">
        <v>1868</v>
      </c>
      <c r="B15" s="6" t="n">
        <v>60146</v>
      </c>
      <c r="C15" s="6" t="n">
        <v>51985</v>
      </c>
    </row>
    <row r="16" spans="1:3">
      <c r="A16" s="4" t="s">
        <v>161</v>
      </c>
      <c r="B16" s="6" t="n">
        <v>5531</v>
      </c>
      <c r="C16" s="6" t="n">
        <v>9987</v>
      </c>
    </row>
    <row r="17" spans="1:3">
      <c r="A17" s="4" t="s">
        <v>162</v>
      </c>
      <c r="B17" s="6" t="n">
        <v>34027</v>
      </c>
      <c r="C17" s="6" t="n">
        <v>44193</v>
      </c>
    </row>
    <row r="18" spans="1:3">
      <c r="A18" s="4" t="s">
        <v>1871</v>
      </c>
    </row>
    <row r="19" spans="1:3">
      <c r="A19" s="3" t="s">
        <v>1867</v>
      </c>
    </row>
    <row r="20" spans="1:3">
      <c r="A20" s="4" t="s">
        <v>147</v>
      </c>
      <c r="B20" s="6" t="n">
        <v>1600</v>
      </c>
      <c r="C20" s="6" t="n">
        <v>2307</v>
      </c>
    </row>
    <row r="21" spans="1:3">
      <c r="A21" s="4" t="s">
        <v>148</v>
      </c>
      <c r="B21" s="6" t="n">
        <v>128</v>
      </c>
      <c r="C21" s="6" t="n">
        <v>306</v>
      </c>
    </row>
    <row r="22" spans="1:3">
      <c r="A22" s="4" t="s">
        <v>150</v>
      </c>
      <c r="B22" s="6" t="n">
        <v>130837</v>
      </c>
      <c r="C22" s="6" t="n">
        <v>130878</v>
      </c>
    </row>
    <row r="23" spans="1:3">
      <c r="A23" s="4" t="s">
        <v>1870</v>
      </c>
      <c r="B23" s="6" t="n">
        <v>1150</v>
      </c>
      <c r="C23" s="6" t="n">
        <v>1351</v>
      </c>
    </row>
    <row r="24" spans="1:3">
      <c r="A24" s="4" t="s">
        <v>1868</v>
      </c>
      <c r="B24" s="6" t="n">
        <v>60678</v>
      </c>
      <c r="C24" s="6" t="n">
        <v>51997</v>
      </c>
    </row>
    <row r="25" spans="1:3">
      <c r="A25" s="4" t="s">
        <v>161</v>
      </c>
      <c r="B25" s="6" t="n">
        <v>5532</v>
      </c>
      <c r="C25" s="6" t="n">
        <v>9992</v>
      </c>
    </row>
    <row r="26" spans="1:3">
      <c r="A26" s="4" t="s">
        <v>162</v>
      </c>
      <c r="B26" s="6" t="n">
        <v>36927</v>
      </c>
      <c r="C26" s="6" t="n">
        <v>45646</v>
      </c>
    </row>
    <row r="27" spans="1:3">
      <c r="A27" s="4" t="s">
        <v>1872</v>
      </c>
    </row>
    <row r="28" spans="1:3">
      <c r="A28" s="3" t="s">
        <v>1867</v>
      </c>
    </row>
    <row r="29" spans="1:3">
      <c r="A29" s="4" t="s">
        <v>147</v>
      </c>
      <c r="B29" s="6" t="n">
        <v>0</v>
      </c>
      <c r="C29" s="6" t="n">
        <v>0</v>
      </c>
    </row>
    <row r="30" spans="1:3">
      <c r="A30" s="4" t="s">
        <v>148</v>
      </c>
      <c r="B30" s="6" t="n">
        <v>0</v>
      </c>
      <c r="C30" s="6" t="n">
        <v>0</v>
      </c>
    </row>
    <row r="31" spans="1:3">
      <c r="A31" s="4" t="s">
        <v>150</v>
      </c>
      <c r="B31" s="6" t="n">
        <v>0</v>
      </c>
      <c r="C31" s="6" t="n">
        <v>0</v>
      </c>
    </row>
    <row r="32" spans="1:3">
      <c r="A32" s="4" t="s">
        <v>1870</v>
      </c>
      <c r="B32" s="6" t="n">
        <v>0</v>
      </c>
      <c r="C32" s="6" t="n">
        <v>0</v>
      </c>
    </row>
    <row r="33" spans="1:3">
      <c r="A33" s="4" t="s">
        <v>1868</v>
      </c>
      <c r="B33" s="6" t="n">
        <v>0</v>
      </c>
      <c r="C33" s="6" t="n">
        <v>0</v>
      </c>
    </row>
    <row r="34" spans="1:3">
      <c r="A34" s="4" t="s">
        <v>161</v>
      </c>
      <c r="B34" s="6" t="n">
        <v>0</v>
      </c>
      <c r="C34" s="6" t="n">
        <v>0</v>
      </c>
    </row>
    <row r="35" spans="1:3">
      <c r="A35" s="4" t="s">
        <v>162</v>
      </c>
      <c r="B35" s="6" t="n">
        <v>0</v>
      </c>
      <c r="C35" s="6" t="n">
        <v>0</v>
      </c>
    </row>
    <row r="36" spans="1:3">
      <c r="A36" s="4" t="s">
        <v>1873</v>
      </c>
    </row>
    <row r="37" spans="1:3">
      <c r="A37" s="3" t="s">
        <v>1867</v>
      </c>
    </row>
    <row r="38" spans="1:3">
      <c r="A38" s="4" t="s">
        <v>147</v>
      </c>
      <c r="B38" s="6" t="n">
        <v>1600</v>
      </c>
      <c r="C38" s="6" t="n">
        <v>2307</v>
      </c>
    </row>
    <row r="39" spans="1:3">
      <c r="A39" s="4" t="s">
        <v>148</v>
      </c>
      <c r="B39" s="6" t="n">
        <v>0</v>
      </c>
      <c r="C39" s="6" t="n">
        <v>0</v>
      </c>
    </row>
    <row r="40" spans="1:3">
      <c r="A40" s="4" t="s">
        <v>150</v>
      </c>
      <c r="B40" s="6" t="n">
        <v>0</v>
      </c>
      <c r="C40" s="6" t="n">
        <v>0</v>
      </c>
    </row>
    <row r="41" spans="1:3">
      <c r="A41" s="4" t="s">
        <v>1870</v>
      </c>
      <c r="B41" s="6" t="n">
        <v>1150</v>
      </c>
      <c r="C41" s="6" t="n">
        <v>1351</v>
      </c>
    </row>
    <row r="42" spans="1:3">
      <c r="A42" s="4" t="s">
        <v>1868</v>
      </c>
      <c r="B42" s="6" t="n">
        <v>0</v>
      </c>
      <c r="C42" s="6" t="n">
        <v>0</v>
      </c>
    </row>
    <row r="43" spans="1:3">
      <c r="A43" s="4" t="s">
        <v>161</v>
      </c>
      <c r="B43" s="6" t="n">
        <v>0</v>
      </c>
      <c r="C43" s="6" t="n">
        <v>0</v>
      </c>
    </row>
    <row r="44" spans="1:3">
      <c r="A44" s="4" t="s">
        <v>162</v>
      </c>
      <c r="B44" s="6" t="n">
        <v>22789</v>
      </c>
      <c r="C44" s="6" t="n">
        <v>23846</v>
      </c>
    </row>
    <row r="45" spans="1:3">
      <c r="A45" s="4" t="s">
        <v>1874</v>
      </c>
    </row>
    <row r="46" spans="1:3">
      <c r="A46" s="3" t="s">
        <v>1867</v>
      </c>
    </row>
    <row r="47" spans="1:3">
      <c r="A47" s="4" t="s">
        <v>147</v>
      </c>
      <c r="B47" s="6" t="n">
        <v>0</v>
      </c>
      <c r="C47" s="6" t="n">
        <v>0</v>
      </c>
    </row>
    <row r="48" spans="1:3">
      <c r="A48" s="4" t="s">
        <v>148</v>
      </c>
      <c r="B48" s="6" t="n">
        <v>128</v>
      </c>
      <c r="C48" s="6" t="n">
        <v>306</v>
      </c>
    </row>
    <row r="49" spans="1:3">
      <c r="A49" s="4" t="s">
        <v>150</v>
      </c>
      <c r="B49" s="6" t="n">
        <v>130837</v>
      </c>
      <c r="C49" s="6" t="n">
        <v>130878</v>
      </c>
    </row>
    <row r="50" spans="1:3">
      <c r="A50" s="4" t="s">
        <v>1870</v>
      </c>
      <c r="B50" s="6" t="n">
        <v>0</v>
      </c>
      <c r="C50" s="6" t="n">
        <v>0</v>
      </c>
    </row>
    <row r="51" spans="1:3">
      <c r="A51" s="4" t="s">
        <v>1868</v>
      </c>
      <c r="B51" s="6" t="n">
        <v>60678</v>
      </c>
      <c r="C51" s="6" t="n">
        <v>51997</v>
      </c>
    </row>
    <row r="52" spans="1:3">
      <c r="A52" s="4" t="s">
        <v>161</v>
      </c>
      <c r="B52" s="6" t="n">
        <v>5532</v>
      </c>
      <c r="C52" s="6" t="n">
        <v>9992</v>
      </c>
    </row>
    <row r="53" spans="1:3">
      <c r="A53" s="4" t="s">
        <v>162</v>
      </c>
      <c r="B53" s="7" t="n">
        <v>14138</v>
      </c>
      <c r="C53" s="7" t="n">
        <v>218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2</v>
      </c>
      <c r="C1" s="2" t="s">
        <v>75</v>
      </c>
    </row>
    <row r="2" spans="1:3">
      <c r="A2" s="3" t="s">
        <v>347</v>
      </c>
    </row>
    <row r="3" spans="1:3">
      <c r="A3" s="4" t="s">
        <v>1876</v>
      </c>
      <c r="B3" s="7" t="n">
        <v>62</v>
      </c>
      <c r="C3" s="7" t="n">
        <v>41</v>
      </c>
    </row>
    <row r="4" spans="1:3">
      <c r="A4" s="4" t="s">
        <v>1877</v>
      </c>
      <c r="B4" s="6" t="n">
        <v>62</v>
      </c>
      <c r="C4" s="6" t="n">
        <v>41</v>
      </c>
    </row>
    <row r="5" spans="1:3">
      <c r="A5" s="4" t="s">
        <v>1878</v>
      </c>
      <c r="B5" s="6" t="n">
        <v>0</v>
      </c>
      <c r="C5" s="6" t="n">
        <v>0</v>
      </c>
    </row>
    <row r="6" spans="1:3">
      <c r="A6" s="4" t="s">
        <v>1879</v>
      </c>
      <c r="B6" s="6" t="n">
        <v>-36</v>
      </c>
      <c r="C6" s="6" t="n">
        <v>-4</v>
      </c>
    </row>
    <row r="7" spans="1:3">
      <c r="A7" s="4" t="s">
        <v>1880</v>
      </c>
      <c r="B7" s="6" t="n">
        <v>26</v>
      </c>
      <c r="C7" s="6" t="n">
        <v>37</v>
      </c>
    </row>
    <row r="8" spans="1:3">
      <c r="A8" s="4" t="s">
        <v>1881</v>
      </c>
      <c r="B8" s="6" t="n">
        <v>2</v>
      </c>
    </row>
    <row r="9" spans="1:3">
      <c r="A9" s="4" t="s">
        <v>1882</v>
      </c>
      <c r="B9" s="6" t="n">
        <v>0</v>
      </c>
      <c r="C9" s="6" t="n">
        <v>0</v>
      </c>
    </row>
    <row r="10" spans="1:3">
      <c r="A10" s="4" t="s">
        <v>1883</v>
      </c>
      <c r="B10" s="6" t="n">
        <v>0</v>
      </c>
    </row>
    <row r="11" spans="1:3">
      <c r="A11" s="4" t="s">
        <v>1884</v>
      </c>
      <c r="B11" s="6" t="n">
        <v>0</v>
      </c>
    </row>
    <row r="12" spans="1:3">
      <c r="A12" s="4" t="s">
        <v>1885</v>
      </c>
      <c r="B12" s="6" t="n">
        <v>64</v>
      </c>
      <c r="C12" s="6" t="n">
        <v>41</v>
      </c>
    </row>
    <row r="13" spans="1:3">
      <c r="A13" s="4" t="s">
        <v>1886</v>
      </c>
      <c r="B13" s="6" t="n">
        <v>64</v>
      </c>
      <c r="C13" s="6" t="n">
        <v>41</v>
      </c>
    </row>
    <row r="14" spans="1:3">
      <c r="A14" s="4" t="s">
        <v>1887</v>
      </c>
      <c r="B14" s="6" t="n">
        <v>28</v>
      </c>
      <c r="C14" s="6" t="n">
        <v>37</v>
      </c>
    </row>
    <row r="15" spans="1:3">
      <c r="A15" s="4" t="s">
        <v>1888</v>
      </c>
      <c r="B15" s="6" t="n">
        <v>5</v>
      </c>
      <c r="C15" s="6" t="n">
        <v>37</v>
      </c>
    </row>
    <row r="16" spans="1:3">
      <c r="A16" s="4" t="s">
        <v>1889</v>
      </c>
      <c r="B16" s="6" t="n">
        <v>0</v>
      </c>
      <c r="C16" s="6" t="n">
        <v>0</v>
      </c>
    </row>
    <row r="17" spans="1:3">
      <c r="A17" s="4" t="s">
        <v>1890</v>
      </c>
      <c r="B17" s="6" t="n">
        <v>5</v>
      </c>
      <c r="C17" s="6" t="n">
        <v>37</v>
      </c>
    </row>
    <row r="18" spans="1:3">
      <c r="A18" s="4" t="s">
        <v>1891</v>
      </c>
      <c r="B18" s="6" t="n">
        <v>0</v>
      </c>
      <c r="C18" s="6" t="n">
        <v>0</v>
      </c>
    </row>
    <row r="19" spans="1:3">
      <c r="A19" s="4" t="s">
        <v>1892</v>
      </c>
      <c r="B19" s="6" t="n">
        <v>-4</v>
      </c>
      <c r="C19" s="6" t="n">
        <v>0</v>
      </c>
    </row>
    <row r="20" spans="1:3">
      <c r="A20" s="4" t="s">
        <v>1893</v>
      </c>
      <c r="B20" s="6" t="n">
        <v>1</v>
      </c>
      <c r="C20" s="6" t="n">
        <v>37</v>
      </c>
    </row>
    <row r="21" spans="1:3">
      <c r="A21" s="4" t="s">
        <v>1894</v>
      </c>
      <c r="B21" s="6" t="n">
        <v>5</v>
      </c>
      <c r="C21" s="6" t="n">
        <v>722</v>
      </c>
    </row>
    <row r="22" spans="1:3">
      <c r="A22" s="4" t="s">
        <v>1895</v>
      </c>
      <c r="B22" s="6" t="n">
        <v>5</v>
      </c>
      <c r="C22" s="6" t="n">
        <v>722</v>
      </c>
    </row>
    <row r="23" spans="1:3">
      <c r="A23" s="4" t="s">
        <v>1896</v>
      </c>
      <c r="B23" s="6" t="n">
        <v>0</v>
      </c>
      <c r="C23" s="6" t="n">
        <v>0</v>
      </c>
    </row>
    <row r="24" spans="1:3">
      <c r="A24" s="4" t="s">
        <v>1897</v>
      </c>
      <c r="B24" s="6" t="n">
        <v>1</v>
      </c>
      <c r="C24" s="6" t="n">
        <v>37</v>
      </c>
    </row>
    <row r="25" spans="1:3">
      <c r="A25" s="4" t="s">
        <v>1898</v>
      </c>
      <c r="B25" s="6" t="n">
        <v>0</v>
      </c>
      <c r="C25" s="6" t="n">
        <v>685</v>
      </c>
    </row>
    <row r="26" spans="1:3">
      <c r="A26" s="4" t="s">
        <v>1899</v>
      </c>
      <c r="C26" s="6" t="n">
        <v>685</v>
      </c>
    </row>
    <row r="27" spans="1:3">
      <c r="A27" s="4" t="s">
        <v>1900</v>
      </c>
      <c r="C27" s="6" t="n">
        <v>0</v>
      </c>
    </row>
    <row r="28" spans="1:3">
      <c r="A28" s="4" t="s">
        <v>1901</v>
      </c>
      <c r="C28" s="6" t="n">
        <v>-685</v>
      </c>
    </row>
    <row r="29" spans="1:3">
      <c r="A29" s="4" t="s">
        <v>1902</v>
      </c>
      <c r="C29" s="6" t="n">
        <v>0</v>
      </c>
    </row>
    <row r="30" spans="1:3">
      <c r="A30" s="4" t="s">
        <v>1903</v>
      </c>
      <c r="B30" s="6" t="n">
        <v>-4</v>
      </c>
      <c r="C30" s="6" t="n">
        <v>-685</v>
      </c>
    </row>
    <row r="31" spans="1:3">
      <c r="A31" s="4" t="s">
        <v>1904</v>
      </c>
      <c r="B31" s="6" t="n">
        <v>29</v>
      </c>
      <c r="C31" s="6" t="n">
        <v>3</v>
      </c>
    </row>
    <row r="32" spans="1:3">
      <c r="A32" s="4" t="s">
        <v>1905</v>
      </c>
      <c r="C32" s="6" t="n">
        <v>4</v>
      </c>
    </row>
    <row r="33" spans="1:3">
      <c r="A33" s="4" t="s">
        <v>1906</v>
      </c>
      <c r="B33" s="7" t="n">
        <v>29</v>
      </c>
      <c r="C33" s="7" t="n">
        <v>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907</v>
      </c>
      <c r="B1" s="2" t="s">
        <v>71</v>
      </c>
      <c r="J1" s="2" t="s">
        <v>1</v>
      </c>
    </row>
    <row r="2" spans="1:12">
      <c r="B2" s="2" t="s">
        <v>197</v>
      </c>
      <c r="C2" s="2" t="s">
        <v>1908</v>
      </c>
      <c r="D2" s="2" t="s">
        <v>1909</v>
      </c>
      <c r="E2" s="2" t="s">
        <v>1910</v>
      </c>
      <c r="F2" s="2" t="s">
        <v>198</v>
      </c>
      <c r="G2" s="2" t="s">
        <v>1911</v>
      </c>
      <c r="H2" s="2" t="s">
        <v>1912</v>
      </c>
      <c r="I2" s="2" t="s">
        <v>1913</v>
      </c>
      <c r="J2" s="2" t="s">
        <v>197</v>
      </c>
      <c r="K2" s="2" t="s">
        <v>198</v>
      </c>
      <c r="L2" s="2" t="s">
        <v>199</v>
      </c>
    </row>
    <row r="3" spans="1:12">
      <c r="A3" s="3" t="s">
        <v>1914</v>
      </c>
    </row>
    <row r="4" spans="1:12">
      <c r="A4" s="4" t="s">
        <v>1915</v>
      </c>
      <c r="J4" s="6" t="n">
        <v>4</v>
      </c>
    </row>
    <row r="5" spans="1:12">
      <c r="A5" s="4" t="s">
        <v>93</v>
      </c>
      <c r="B5" s="7" t="n">
        <v>1156</v>
      </c>
      <c r="C5" s="7" t="n">
        <v>1188</v>
      </c>
      <c r="D5" s="7" t="n">
        <v>1157</v>
      </c>
      <c r="E5" s="7" t="n">
        <v>1132</v>
      </c>
      <c r="F5" s="7" t="n">
        <v>1140</v>
      </c>
      <c r="G5" s="7" t="n">
        <v>1107</v>
      </c>
      <c r="H5" s="7" t="n">
        <v>1094</v>
      </c>
      <c r="I5" s="7" t="n">
        <v>1049</v>
      </c>
      <c r="J5" s="7" t="n">
        <v>4633</v>
      </c>
      <c r="K5" s="7" t="n">
        <v>4390</v>
      </c>
      <c r="L5" s="7" t="n">
        <v>4221</v>
      </c>
    </row>
    <row r="6" spans="1:12">
      <c r="A6" s="4" t="s">
        <v>655</v>
      </c>
      <c r="B6" s="6" t="n">
        <v>487</v>
      </c>
      <c r="C6" s="6" t="n">
        <v>413</v>
      </c>
      <c r="D6" s="6" t="n">
        <v>395</v>
      </c>
      <c r="E6" s="6" t="n">
        <v>466</v>
      </c>
      <c r="F6" s="6" t="n">
        <v>298</v>
      </c>
      <c r="G6" s="6" t="n">
        <v>398</v>
      </c>
      <c r="H6" s="6" t="n">
        <v>364</v>
      </c>
      <c r="I6" s="6" t="n">
        <v>354</v>
      </c>
      <c r="J6" s="6" t="n">
        <v>1761</v>
      </c>
      <c r="K6" s="6" t="n">
        <v>1414</v>
      </c>
      <c r="L6" s="6" t="n">
        <v>1544</v>
      </c>
    </row>
    <row r="7" spans="1:12">
      <c r="A7" s="4" t="s">
        <v>100</v>
      </c>
      <c r="B7" s="6" t="n">
        <v>1643</v>
      </c>
      <c r="C7" s="6" t="n">
        <v>1601</v>
      </c>
      <c r="D7" s="6" t="n">
        <v>1552</v>
      </c>
      <c r="E7" s="6" t="n">
        <v>1598</v>
      </c>
      <c r="F7" s="6" t="n">
        <v>1438</v>
      </c>
      <c r="G7" s="6" t="n">
        <v>1505</v>
      </c>
      <c r="H7" s="6" t="n">
        <v>1458</v>
      </c>
      <c r="I7" s="6" t="n">
        <v>1403</v>
      </c>
      <c r="J7" s="6" t="n">
        <v>6394</v>
      </c>
      <c r="K7" s="6" t="n">
        <v>5804</v>
      </c>
      <c r="L7" s="6" t="n">
        <v>5765</v>
      </c>
    </row>
    <row r="8" spans="1:12">
      <c r="A8" s="4" t="s">
        <v>101</v>
      </c>
      <c r="B8" s="6" t="n">
        <v>276</v>
      </c>
      <c r="C8" s="6" t="n">
        <v>263</v>
      </c>
      <c r="D8" s="6" t="n">
        <v>177</v>
      </c>
      <c r="E8" s="6" t="n">
        <v>282</v>
      </c>
      <c r="F8" s="6" t="n">
        <v>266</v>
      </c>
      <c r="G8" s="6" t="n">
        <v>233</v>
      </c>
      <c r="H8" s="6" t="n">
        <v>158</v>
      </c>
      <c r="I8" s="6" t="n">
        <v>261</v>
      </c>
      <c r="J8" s="6" t="n">
        <v>998</v>
      </c>
      <c r="K8" s="6" t="n">
        <v>918</v>
      </c>
      <c r="L8" s="6" t="n">
        <v>1148</v>
      </c>
    </row>
    <row r="9" spans="1:12">
      <c r="A9" s="4" t="s">
        <v>1916</v>
      </c>
      <c r="B9" s="6" t="n">
        <v>880</v>
      </c>
      <c r="C9" s="6" t="n">
        <v>838</v>
      </c>
      <c r="D9" s="6" t="n">
        <v>881</v>
      </c>
      <c r="E9" s="6" t="n">
        <v>830</v>
      </c>
      <c r="F9" s="6" t="n">
        <v>804</v>
      </c>
      <c r="G9" s="6" t="n">
        <v>807</v>
      </c>
      <c r="H9" s="6" t="n">
        <v>839</v>
      </c>
      <c r="I9" s="6" t="n">
        <v>814</v>
      </c>
      <c r="J9" s="6" t="n">
        <v>3429</v>
      </c>
      <c r="K9" s="6" t="n">
        <v>3264</v>
      </c>
      <c r="L9" s="6" t="n">
        <v>3110</v>
      </c>
    </row>
    <row r="10" spans="1:12">
      <c r="A10" s="4" t="s">
        <v>1917</v>
      </c>
      <c r="B10" s="6" t="n">
        <v>487</v>
      </c>
      <c r="C10" s="7" t="n">
        <v>500</v>
      </c>
      <c r="D10" s="7" t="n">
        <v>494</v>
      </c>
      <c r="E10" s="7" t="n">
        <v>486</v>
      </c>
      <c r="F10" s="6" t="n">
        <v>368</v>
      </c>
      <c r="G10" s="7" t="n">
        <v>465</v>
      </c>
      <c r="H10" s="7" t="n">
        <v>461</v>
      </c>
      <c r="I10" s="7" t="n">
        <v>328</v>
      </c>
      <c r="J10" s="6" t="n">
        <v>1967</v>
      </c>
      <c r="K10" s="6" t="n">
        <v>1622</v>
      </c>
      <c r="L10" s="6" t="n">
        <v>1507</v>
      </c>
    </row>
    <row r="11" spans="1:12">
      <c r="A11" s="4" t="s">
        <v>1208</v>
      </c>
      <c r="B11" s="6" t="n">
        <v>180644</v>
      </c>
      <c r="F11" s="6" t="n">
        <v>178869</v>
      </c>
      <c r="J11" s="6" t="n">
        <v>180644</v>
      </c>
      <c r="K11" s="6" t="n">
        <v>178869</v>
      </c>
      <c r="L11" s="6" t="n">
        <v>167148</v>
      </c>
    </row>
    <row r="12" spans="1:12">
      <c r="A12" s="4" t="s">
        <v>1918</v>
      </c>
      <c r="J12" s="6" t="n">
        <v>3600</v>
      </c>
      <c r="K12" s="6" t="n">
        <v>3500</v>
      </c>
      <c r="L12" s="6" t="n">
        <v>3100</v>
      </c>
    </row>
    <row r="13" spans="1:12">
      <c r="A13" s="4" t="s">
        <v>1919</v>
      </c>
    </row>
    <row r="14" spans="1:12">
      <c r="A14" s="3" t="s">
        <v>1914</v>
      </c>
    </row>
    <row r="15" spans="1:12">
      <c r="A15" s="4" t="s">
        <v>93</v>
      </c>
      <c r="J15" s="6" t="n">
        <v>4141</v>
      </c>
      <c r="K15" s="6" t="n">
        <v>3769</v>
      </c>
      <c r="L15" s="6" t="n">
        <v>3713</v>
      </c>
    </row>
    <row r="16" spans="1:12">
      <c r="A16" s="4" t="s">
        <v>655</v>
      </c>
      <c r="J16" s="6" t="n">
        <v>249</v>
      </c>
      <c r="K16" s="6" t="n">
        <v>269</v>
      </c>
      <c r="L16" s="6" t="n">
        <v>355</v>
      </c>
    </row>
    <row r="17" spans="1:12">
      <c r="A17" s="4" t="s">
        <v>100</v>
      </c>
      <c r="J17" s="6" t="n">
        <v>4390</v>
      </c>
      <c r="K17" s="6" t="n">
        <v>4038</v>
      </c>
      <c r="L17" s="6" t="n">
        <v>4068</v>
      </c>
    </row>
    <row r="18" spans="1:12">
      <c r="A18" s="4" t="s">
        <v>101</v>
      </c>
      <c r="J18" s="6" t="n">
        <v>962</v>
      </c>
      <c r="K18" s="6" t="n">
        <v>920</v>
      </c>
      <c r="L18" s="6" t="n">
        <v>1134</v>
      </c>
    </row>
    <row r="19" spans="1:12">
      <c r="A19" s="4" t="s">
        <v>1916</v>
      </c>
      <c r="J19" s="6" t="n">
        <v>1810</v>
      </c>
      <c r="K19" s="6" t="n">
        <v>1750</v>
      </c>
      <c r="L19" s="6" t="n">
        <v>1714</v>
      </c>
    </row>
    <row r="20" spans="1:12">
      <c r="A20" s="4" t="s">
        <v>1917</v>
      </c>
      <c r="J20" s="6" t="n">
        <v>1618</v>
      </c>
      <c r="K20" s="6" t="n">
        <v>1368</v>
      </c>
      <c r="L20" s="6" t="n">
        <v>1220</v>
      </c>
    </row>
    <row r="21" spans="1:12">
      <c r="A21" s="4" t="s">
        <v>1208</v>
      </c>
      <c r="B21" s="6" t="n">
        <v>113863</v>
      </c>
      <c r="F21" s="6" t="n">
        <v>117304</v>
      </c>
      <c r="J21" s="6" t="n">
        <v>113863</v>
      </c>
      <c r="K21" s="6" t="n">
        <v>117304</v>
      </c>
      <c r="L21" s="6" t="n">
        <v>114089</v>
      </c>
    </row>
    <row r="22" spans="1:12">
      <c r="A22" s="4" t="s">
        <v>1920</v>
      </c>
    </row>
    <row r="23" spans="1:12">
      <c r="A23" s="3" t="s">
        <v>1914</v>
      </c>
    </row>
    <row r="24" spans="1:12">
      <c r="A24" s="4" t="s">
        <v>93</v>
      </c>
      <c r="J24" s="6" t="n">
        <v>54</v>
      </c>
      <c r="K24" s="6" t="n">
        <v>54</v>
      </c>
      <c r="L24" s="6" t="n">
        <v>59</v>
      </c>
    </row>
    <row r="25" spans="1:12">
      <c r="A25" s="4" t="s">
        <v>655</v>
      </c>
      <c r="J25" s="6" t="n">
        <v>1274</v>
      </c>
      <c r="K25" s="6" t="n">
        <v>981</v>
      </c>
      <c r="L25" s="6" t="n">
        <v>1059</v>
      </c>
    </row>
    <row r="26" spans="1:12">
      <c r="A26" s="4" t="s">
        <v>100</v>
      </c>
      <c r="J26" s="6" t="n">
        <v>1328</v>
      </c>
      <c r="K26" s="6" t="n">
        <v>1035</v>
      </c>
      <c r="L26" s="6" t="n">
        <v>1118</v>
      </c>
    </row>
    <row r="27" spans="1:12">
      <c r="A27" s="4" t="s">
        <v>101</v>
      </c>
      <c r="J27" s="6" t="n">
        <v>0</v>
      </c>
      <c r="K27" s="6" t="n">
        <v>0</v>
      </c>
      <c r="L27" s="6" t="n">
        <v>0</v>
      </c>
    </row>
    <row r="28" spans="1:12">
      <c r="A28" s="4" t="s">
        <v>1916</v>
      </c>
      <c r="J28" s="6" t="n">
        <v>1013</v>
      </c>
      <c r="K28" s="6" t="n">
        <v>955</v>
      </c>
      <c r="L28" s="6" t="n">
        <v>950</v>
      </c>
    </row>
    <row r="29" spans="1:12">
      <c r="A29" s="4" t="s">
        <v>1917</v>
      </c>
      <c r="J29" s="6" t="n">
        <v>315</v>
      </c>
      <c r="K29" s="6" t="n">
        <v>80</v>
      </c>
      <c r="L29" s="6" t="n">
        <v>168</v>
      </c>
    </row>
    <row r="30" spans="1:12">
      <c r="A30" s="4" t="s">
        <v>1208</v>
      </c>
      <c r="B30" s="6" t="n">
        <v>8547</v>
      </c>
      <c r="F30" s="6" t="n">
        <v>7734</v>
      </c>
      <c r="J30" s="6" t="n">
        <v>8547</v>
      </c>
      <c r="K30" s="6" t="n">
        <v>7734</v>
      </c>
      <c r="L30" s="6" t="n">
        <v>7464</v>
      </c>
    </row>
    <row r="31" spans="1:12">
      <c r="A31" s="4" t="s">
        <v>1921</v>
      </c>
    </row>
    <row r="32" spans="1:12">
      <c r="A32" s="3" t="s">
        <v>1914</v>
      </c>
    </row>
    <row r="33" spans="1:12">
      <c r="A33" s="4" t="s">
        <v>93</v>
      </c>
      <c r="J33" s="6" t="n">
        <v>171</v>
      </c>
      <c r="K33" s="6" t="n">
        <v>179</v>
      </c>
      <c r="L33" s="6" t="n">
        <v>132</v>
      </c>
    </row>
    <row r="34" spans="1:12">
      <c r="A34" s="4" t="s">
        <v>655</v>
      </c>
      <c r="J34" s="6" t="n">
        <v>22</v>
      </c>
      <c r="K34" s="6" t="n">
        <v>7</v>
      </c>
      <c r="L34" s="6" t="n">
        <v>4</v>
      </c>
    </row>
    <row r="35" spans="1:12">
      <c r="A35" s="4" t="s">
        <v>100</v>
      </c>
      <c r="J35" s="6" t="n">
        <v>193</v>
      </c>
      <c r="K35" s="6" t="n">
        <v>186</v>
      </c>
      <c r="L35" s="6" t="n">
        <v>136</v>
      </c>
    </row>
    <row r="36" spans="1:12">
      <c r="A36" s="4" t="s">
        <v>101</v>
      </c>
      <c r="J36" s="6" t="n">
        <v>5</v>
      </c>
      <c r="K36" s="6" t="n">
        <v>1</v>
      </c>
      <c r="L36" s="6" t="n">
        <v>8</v>
      </c>
    </row>
    <row r="37" spans="1:12">
      <c r="A37" s="4" t="s">
        <v>1916</v>
      </c>
      <c r="J37" s="6" t="n">
        <v>148</v>
      </c>
      <c r="K37" s="6" t="n">
        <v>140</v>
      </c>
      <c r="L37" s="6" t="n">
        <v>108</v>
      </c>
    </row>
    <row r="38" spans="1:12">
      <c r="A38" s="4" t="s">
        <v>1917</v>
      </c>
      <c r="J38" s="6" t="n">
        <v>40</v>
      </c>
      <c r="K38" s="6" t="n">
        <v>45</v>
      </c>
      <c r="L38" s="6" t="n">
        <v>20</v>
      </c>
    </row>
    <row r="39" spans="1:12">
      <c r="A39" s="4" t="s">
        <v>1208</v>
      </c>
      <c r="B39" s="6" t="n">
        <v>16279</v>
      </c>
      <c r="F39" s="6" t="n">
        <v>15211</v>
      </c>
      <c r="J39" s="6" t="n">
        <v>16279</v>
      </c>
      <c r="K39" s="6" t="n">
        <v>15211</v>
      </c>
      <c r="L39" s="6" t="n">
        <v>11708</v>
      </c>
    </row>
    <row r="40" spans="1:12">
      <c r="A40" s="4" t="s">
        <v>1922</v>
      </c>
    </row>
    <row r="41" spans="1:12">
      <c r="A41" s="3" t="s">
        <v>1914</v>
      </c>
    </row>
    <row r="42" spans="1:12">
      <c r="A42" s="4" t="s">
        <v>93</v>
      </c>
      <c r="J42" s="6" t="n">
        <v>239</v>
      </c>
      <c r="K42" s="6" t="n">
        <v>204</v>
      </c>
      <c r="L42" s="6" t="n">
        <v>167</v>
      </c>
    </row>
    <row r="43" spans="1:12">
      <c r="A43" s="4" t="s">
        <v>655</v>
      </c>
      <c r="J43" s="6" t="n">
        <v>45</v>
      </c>
      <c r="K43" s="6" t="n">
        <v>38</v>
      </c>
      <c r="L43" s="6" t="n">
        <v>45</v>
      </c>
    </row>
    <row r="44" spans="1:12">
      <c r="A44" s="4" t="s">
        <v>100</v>
      </c>
      <c r="J44" s="6" t="n">
        <v>284</v>
      </c>
      <c r="K44" s="6" t="n">
        <v>242</v>
      </c>
      <c r="L44" s="6" t="n">
        <v>212</v>
      </c>
    </row>
    <row r="45" spans="1:12">
      <c r="A45" s="4" t="s">
        <v>101</v>
      </c>
      <c r="J45" s="6" t="n">
        <v>36</v>
      </c>
      <c r="K45" s="6" t="n">
        <v>12</v>
      </c>
      <c r="L45" s="6" t="n">
        <v>22</v>
      </c>
    </row>
    <row r="46" spans="1:12">
      <c r="A46" s="4" t="s">
        <v>1916</v>
      </c>
      <c r="J46" s="6" t="n">
        <v>95</v>
      </c>
      <c r="K46" s="6" t="n">
        <v>86</v>
      </c>
      <c r="L46" s="6" t="n">
        <v>76</v>
      </c>
    </row>
    <row r="47" spans="1:12">
      <c r="A47" s="4" t="s">
        <v>1917</v>
      </c>
      <c r="J47" s="6" t="n">
        <v>153</v>
      </c>
      <c r="K47" s="6" t="n">
        <v>144</v>
      </c>
      <c r="L47" s="6" t="n">
        <v>114</v>
      </c>
    </row>
    <row r="48" spans="1:12">
      <c r="A48" s="4" t="s">
        <v>1208</v>
      </c>
      <c r="B48" s="6" t="n">
        <v>5787</v>
      </c>
      <c r="F48" s="6" t="n">
        <v>4670</v>
      </c>
      <c r="J48" s="6" t="n">
        <v>5787</v>
      </c>
      <c r="K48" s="6" t="n">
        <v>4670</v>
      </c>
      <c r="L48" s="6" t="n">
        <v>3979</v>
      </c>
    </row>
    <row r="49" spans="1:12">
      <c r="A49" s="4" t="s">
        <v>648</v>
      </c>
    </row>
    <row r="50" spans="1:12">
      <c r="A50" s="3" t="s">
        <v>1914</v>
      </c>
    </row>
    <row r="51" spans="1:12">
      <c r="A51" s="4" t="s">
        <v>93</v>
      </c>
      <c r="J51" s="6" t="n">
        <v>28</v>
      </c>
      <c r="K51" s="6" t="n">
        <v>184</v>
      </c>
      <c r="L51" s="6" t="n">
        <v>150</v>
      </c>
    </row>
    <row r="52" spans="1:12">
      <c r="A52" s="4" t="s">
        <v>655</v>
      </c>
      <c r="J52" s="6" t="n">
        <v>171</v>
      </c>
      <c r="K52" s="6" t="n">
        <v>119</v>
      </c>
      <c r="L52" s="6" t="n">
        <v>81</v>
      </c>
    </row>
    <row r="53" spans="1:12">
      <c r="A53" s="4" t="s">
        <v>100</v>
      </c>
      <c r="J53" s="6" t="n">
        <v>199</v>
      </c>
      <c r="K53" s="6" t="n">
        <v>303</v>
      </c>
      <c r="L53" s="6" t="n">
        <v>231</v>
      </c>
    </row>
    <row r="54" spans="1:12">
      <c r="A54" s="4" t="s">
        <v>101</v>
      </c>
      <c r="J54" s="6" t="n">
        <v>-5</v>
      </c>
      <c r="K54" s="6" t="n">
        <v>-15</v>
      </c>
      <c r="L54" s="6" t="n">
        <v>-16</v>
      </c>
    </row>
    <row r="55" spans="1:12">
      <c r="A55" s="4" t="s">
        <v>1916</v>
      </c>
      <c r="J55" s="6" t="n">
        <v>363</v>
      </c>
      <c r="K55" s="6" t="n">
        <v>333</v>
      </c>
      <c r="L55" s="6" t="n">
        <v>262</v>
      </c>
    </row>
    <row r="56" spans="1:12">
      <c r="A56" s="4" t="s">
        <v>1917</v>
      </c>
      <c r="J56" s="6" t="n">
        <v>-159</v>
      </c>
      <c r="K56" s="6" t="n">
        <v>-15</v>
      </c>
      <c r="L56" s="6" t="n">
        <v>-15</v>
      </c>
    </row>
    <row r="57" spans="1:12">
      <c r="A57" s="4" t="s">
        <v>1208</v>
      </c>
      <c r="B57" s="7" t="n">
        <v>36168</v>
      </c>
      <c r="F57" s="7" t="n">
        <v>33950</v>
      </c>
      <c r="J57" s="7" t="n">
        <v>36168</v>
      </c>
      <c r="K57" s="7" t="n">
        <v>33950</v>
      </c>
      <c r="L57" s="7" t="n">
        <v>29908</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3</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1924</v>
      </c>
    </row>
    <row r="4" spans="1:12">
      <c r="A4" s="4" t="s">
        <v>81</v>
      </c>
      <c r="J4" s="7" t="n">
        <v>7337</v>
      </c>
      <c r="K4" s="7" t="n">
        <v>6688</v>
      </c>
      <c r="L4" s="7" t="n">
        <v>5819</v>
      </c>
    </row>
    <row r="5" spans="1:12">
      <c r="A5" s="4" t="s">
        <v>82</v>
      </c>
      <c r="J5" s="6" t="n">
        <v>17</v>
      </c>
      <c r="K5" s="6" t="n">
        <v>15</v>
      </c>
      <c r="L5" s="6" t="n">
        <v>0</v>
      </c>
    </row>
    <row r="6" spans="1:12">
      <c r="A6" s="4" t="s">
        <v>83</v>
      </c>
      <c r="J6" s="6" t="n">
        <v>955</v>
      </c>
      <c r="K6" s="6" t="n">
        <v>788</v>
      </c>
      <c r="L6" s="6" t="n">
        <v>599</v>
      </c>
    </row>
    <row r="7" spans="1:12">
      <c r="A7" s="4" t="s">
        <v>84</v>
      </c>
      <c r="J7" s="6" t="n">
        <v>78</v>
      </c>
      <c r="K7" s="6" t="n">
        <v>72</v>
      </c>
      <c r="L7" s="6" t="n">
        <v>37</v>
      </c>
    </row>
    <row r="8" spans="1:12">
      <c r="A8" s="4" t="s">
        <v>85</v>
      </c>
      <c r="J8" s="6" t="n">
        <v>1470</v>
      </c>
      <c r="K8" s="6" t="n">
        <v>1489</v>
      </c>
      <c r="L8" s="6" t="n">
        <v>1867</v>
      </c>
    </row>
    <row r="9" spans="1:12">
      <c r="A9" s="4" t="s">
        <v>1925</v>
      </c>
      <c r="J9" s="6" t="n">
        <v>9857</v>
      </c>
      <c r="K9" s="6" t="n">
        <v>9052</v>
      </c>
      <c r="L9" s="6" t="n">
        <v>8322</v>
      </c>
    </row>
    <row r="10" spans="1:12">
      <c r="A10" s="4" t="s">
        <v>88</v>
      </c>
      <c r="J10" s="6" t="n">
        <v>2538</v>
      </c>
      <c r="K10" s="6" t="n">
        <v>1735</v>
      </c>
      <c r="L10" s="6" t="n">
        <v>1077</v>
      </c>
    </row>
    <row r="11" spans="1:12">
      <c r="A11" s="4" t="s">
        <v>89</v>
      </c>
      <c r="J11" s="6" t="n">
        <v>135</v>
      </c>
      <c r="K11" s="6" t="n">
        <v>149</v>
      </c>
      <c r="L11" s="6" t="n">
        <v>127</v>
      </c>
    </row>
    <row r="12" spans="1:12">
      <c r="A12" s="4" t="s">
        <v>90</v>
      </c>
      <c r="J12" s="6" t="n">
        <v>1570</v>
      </c>
      <c r="K12" s="6" t="n">
        <v>1753</v>
      </c>
      <c r="L12" s="6" t="n">
        <v>1653</v>
      </c>
    </row>
    <row r="13" spans="1:12">
      <c r="A13" s="4" t="s">
        <v>1926</v>
      </c>
      <c r="J13" s="6" t="n">
        <v>0</v>
      </c>
      <c r="K13" s="6" t="n">
        <v>0</v>
      </c>
      <c r="L13" s="6" t="n">
        <v>0</v>
      </c>
    </row>
    <row r="14" spans="1:12">
      <c r="A14" s="4" t="s">
        <v>1927</v>
      </c>
      <c r="J14" s="6" t="n">
        <v>4243</v>
      </c>
      <c r="K14" s="6" t="n">
        <v>3637</v>
      </c>
      <c r="L14" s="6" t="n">
        <v>2857</v>
      </c>
    </row>
    <row r="15" spans="1:12">
      <c r="A15" s="4" t="s">
        <v>92</v>
      </c>
      <c r="J15" s="6" t="n">
        <v>981</v>
      </c>
      <c r="K15" s="6" t="n">
        <v>1025</v>
      </c>
      <c r="L15" s="6" t="n">
        <v>1244</v>
      </c>
    </row>
    <row r="16" spans="1:12">
      <c r="A16" s="4" t="s">
        <v>1928</v>
      </c>
      <c r="B16" s="7" t="n">
        <v>1156</v>
      </c>
      <c r="C16" s="7" t="n">
        <v>1188</v>
      </c>
      <c r="D16" s="7" t="n">
        <v>1157</v>
      </c>
      <c r="E16" s="7" t="n">
        <v>1132</v>
      </c>
      <c r="F16" s="7" t="n">
        <v>1140</v>
      </c>
      <c r="G16" s="7" t="n">
        <v>1107</v>
      </c>
      <c r="H16" s="7" t="n">
        <v>1094</v>
      </c>
      <c r="I16" s="7" t="n">
        <v>1049</v>
      </c>
      <c r="J16" s="6" t="n">
        <v>4633</v>
      </c>
      <c r="K16" s="6" t="n">
        <v>4390</v>
      </c>
      <c r="L16" s="6" t="n">
        <v>4221</v>
      </c>
    </row>
    <row r="17" spans="1:12">
      <c r="A17" s="4" t="s">
        <v>1509</v>
      </c>
      <c r="J17" s="6" t="n">
        <v>0</v>
      </c>
      <c r="K17" s="6" t="n">
        <v>0</v>
      </c>
      <c r="L17" s="6" t="n">
        <v>0</v>
      </c>
    </row>
    <row r="18" spans="1:12">
      <c r="A18" s="4" t="s">
        <v>1929</v>
      </c>
      <c r="J18" s="6" t="n">
        <v>0</v>
      </c>
      <c r="K18" s="6" t="n">
        <v>0</v>
      </c>
      <c r="L18" s="6" t="n">
        <v>0</v>
      </c>
    </row>
    <row r="19" spans="1:12">
      <c r="A19" s="4" t="s">
        <v>95</v>
      </c>
      <c r="J19" s="6" t="n">
        <v>1087</v>
      </c>
      <c r="K19" s="6" t="n">
        <v>1022</v>
      </c>
      <c r="L19" s="6" t="n">
        <v>973</v>
      </c>
    </row>
    <row r="20" spans="1:12">
      <c r="A20" s="4" t="s">
        <v>96</v>
      </c>
      <c r="J20" s="6" t="n">
        <v>28</v>
      </c>
      <c r="K20" s="6" t="n">
        <v>25</v>
      </c>
      <c r="L20" s="6" t="n">
        <v>68</v>
      </c>
    </row>
    <row r="21" spans="1:12">
      <c r="A21" s="4" t="s">
        <v>97</v>
      </c>
      <c r="J21" s="6" t="n">
        <v>243</v>
      </c>
      <c r="K21" s="6" t="n">
        <v>-50</v>
      </c>
      <c r="L21" s="6" t="n">
        <v>102</v>
      </c>
    </row>
    <row r="22" spans="1:12">
      <c r="A22" s="4" t="s">
        <v>98</v>
      </c>
      <c r="J22" s="6" t="n">
        <v>403</v>
      </c>
      <c r="K22" s="6" t="n">
        <v>417</v>
      </c>
      <c r="L22" s="6" t="n">
        <v>401</v>
      </c>
    </row>
    <row r="23" spans="1:12">
      <c r="A23" s="4" t="s">
        <v>99</v>
      </c>
      <c r="B23" s="6" t="n">
        <v>487</v>
      </c>
      <c r="C23" s="6" t="n">
        <v>413</v>
      </c>
      <c r="D23" s="6" t="n">
        <v>395</v>
      </c>
      <c r="E23" s="6" t="n">
        <v>466</v>
      </c>
      <c r="F23" s="6" t="n">
        <v>298</v>
      </c>
      <c r="G23" s="6" t="n">
        <v>398</v>
      </c>
      <c r="H23" s="6" t="n">
        <v>364</v>
      </c>
      <c r="I23" s="6" t="n">
        <v>354</v>
      </c>
      <c r="J23" s="6" t="n">
        <v>1761</v>
      </c>
      <c r="K23" s="6" t="n">
        <v>1414</v>
      </c>
      <c r="L23" s="6" t="n">
        <v>1544</v>
      </c>
    </row>
    <row r="24" spans="1:12">
      <c r="A24" s="4" t="s">
        <v>100</v>
      </c>
      <c r="B24" s="6" t="n">
        <v>1643</v>
      </c>
      <c r="C24" s="6" t="n">
        <v>1601</v>
      </c>
      <c r="D24" s="6" t="n">
        <v>1552</v>
      </c>
      <c r="E24" s="6" t="n">
        <v>1598</v>
      </c>
      <c r="F24" s="6" t="n">
        <v>1438</v>
      </c>
      <c r="G24" s="6" t="n">
        <v>1505</v>
      </c>
      <c r="H24" s="6" t="n">
        <v>1458</v>
      </c>
      <c r="I24" s="6" t="n">
        <v>1403</v>
      </c>
      <c r="J24" s="6" t="n">
        <v>6394</v>
      </c>
      <c r="K24" s="6" t="n">
        <v>5804</v>
      </c>
      <c r="L24" s="6" t="n">
        <v>5765</v>
      </c>
    </row>
    <row r="25" spans="1:12">
      <c r="A25" s="4" t="s">
        <v>101</v>
      </c>
      <c r="J25" s="6" t="n">
        <v>998</v>
      </c>
      <c r="K25" s="6" t="n">
        <v>918</v>
      </c>
      <c r="L25" s="6" t="n">
        <v>1148</v>
      </c>
    </row>
    <row r="26" spans="1:12">
      <c r="A26" s="4" t="s">
        <v>103</v>
      </c>
      <c r="J26" s="6" t="n">
        <v>1222</v>
      </c>
      <c r="K26" s="6" t="n">
        <v>1155</v>
      </c>
      <c r="L26" s="6" t="n">
        <v>1095</v>
      </c>
    </row>
    <row r="27" spans="1:12">
      <c r="A27" s="4" t="s">
        <v>104</v>
      </c>
      <c r="J27" s="6" t="n">
        <v>321</v>
      </c>
      <c r="K27" s="6" t="n">
        <v>295</v>
      </c>
      <c r="L27" s="6" t="n">
        <v>332</v>
      </c>
    </row>
    <row r="28" spans="1:12">
      <c r="A28" s="4" t="s">
        <v>105</v>
      </c>
      <c r="J28" s="6" t="n">
        <v>1886</v>
      </c>
      <c r="K28" s="6" t="n">
        <v>1814</v>
      </c>
      <c r="L28" s="6" t="n">
        <v>1683</v>
      </c>
    </row>
    <row r="29" spans="1:12">
      <c r="A29" s="4" t="s">
        <v>106</v>
      </c>
      <c r="B29" s="6" t="n">
        <v>880</v>
      </c>
      <c r="C29" s="6" t="n">
        <v>838</v>
      </c>
      <c r="D29" s="6" t="n">
        <v>881</v>
      </c>
      <c r="E29" s="6" t="n">
        <v>830</v>
      </c>
      <c r="F29" s="6" t="n">
        <v>804</v>
      </c>
      <c r="G29" s="6" t="n">
        <v>807</v>
      </c>
      <c r="H29" s="6" t="n">
        <v>839</v>
      </c>
      <c r="I29" s="6" t="n">
        <v>814</v>
      </c>
      <c r="J29" s="6" t="n">
        <v>3429</v>
      </c>
      <c r="K29" s="6" t="n">
        <v>3264</v>
      </c>
      <c r="L29" s="6" t="n">
        <v>3110</v>
      </c>
    </row>
    <row r="30" spans="1:12">
      <c r="A30" s="4" t="s">
        <v>1930</v>
      </c>
      <c r="B30" s="6" t="n">
        <v>487</v>
      </c>
      <c r="C30" s="6" t="n">
        <v>500</v>
      </c>
      <c r="D30" s="6" t="n">
        <v>494</v>
      </c>
      <c r="E30" s="6" t="n">
        <v>486</v>
      </c>
      <c r="F30" s="6" t="n">
        <v>368</v>
      </c>
      <c r="G30" s="6" t="n">
        <v>465</v>
      </c>
      <c r="H30" s="6" t="n">
        <v>461</v>
      </c>
      <c r="I30" s="6" t="n">
        <v>328</v>
      </c>
      <c r="J30" s="6" t="n">
        <v>1967</v>
      </c>
      <c r="K30" s="6" t="n">
        <v>1622</v>
      </c>
      <c r="L30" s="6" t="n">
        <v>1507</v>
      </c>
    </row>
    <row r="31" spans="1:12">
      <c r="A31" s="4" t="s">
        <v>1931</v>
      </c>
      <c r="B31" s="6" t="n">
        <v>106</v>
      </c>
      <c r="C31" s="6" t="n">
        <v>119</v>
      </c>
      <c r="D31" s="6" t="n">
        <v>-90</v>
      </c>
      <c r="E31" s="6" t="n">
        <v>111</v>
      </c>
      <c r="F31" s="6" t="n">
        <v>79</v>
      </c>
      <c r="G31" s="6" t="n">
        <v>91</v>
      </c>
      <c r="H31" s="6" t="n">
        <v>113</v>
      </c>
      <c r="I31" s="6" t="n">
        <v>76</v>
      </c>
      <c r="J31" s="6" t="n">
        <v>246</v>
      </c>
      <c r="K31" s="6" t="n">
        <v>359</v>
      </c>
      <c r="L31" s="6" t="n">
        <v>581</v>
      </c>
    </row>
    <row r="32" spans="1:12">
      <c r="A32" s="4" t="s">
        <v>110</v>
      </c>
      <c r="B32" s="6" t="n">
        <v>381</v>
      </c>
      <c r="C32" s="6" t="n">
        <v>381</v>
      </c>
      <c r="D32" s="6" t="n">
        <v>584</v>
      </c>
      <c r="E32" s="6" t="n">
        <v>375</v>
      </c>
      <c r="F32" s="6" t="n">
        <v>289</v>
      </c>
      <c r="G32" s="6" t="n">
        <v>374</v>
      </c>
      <c r="H32" s="6" t="n">
        <v>348</v>
      </c>
      <c r="I32" s="6" t="n">
        <v>252</v>
      </c>
      <c r="J32" s="6" t="n">
        <v>1721</v>
      </c>
      <c r="K32" s="6" t="n">
        <v>1263</v>
      </c>
      <c r="L32" s="6" t="n">
        <v>926</v>
      </c>
    </row>
    <row r="33" spans="1:12">
      <c r="A33" s="4" t="s">
        <v>1932</v>
      </c>
      <c r="J33" s="6" t="n">
        <v>-6</v>
      </c>
      <c r="K33" s="6" t="n">
        <v>0</v>
      </c>
      <c r="L33" s="6" t="n">
        <v>3</v>
      </c>
    </row>
    <row r="34" spans="1:12">
      <c r="A34" s="4" t="s">
        <v>1933</v>
      </c>
      <c r="J34" s="6" t="n">
        <v>0</v>
      </c>
      <c r="K34" s="6" t="n">
        <v>0</v>
      </c>
      <c r="L34" s="6" t="n">
        <v>0</v>
      </c>
    </row>
    <row r="35" spans="1:12">
      <c r="A35" s="4" t="s">
        <v>1934</v>
      </c>
      <c r="J35" s="6" t="n">
        <v>0</v>
      </c>
      <c r="K35" s="6" t="n">
        <v>0</v>
      </c>
      <c r="L35" s="6" t="n">
        <v>0</v>
      </c>
    </row>
    <row r="36" spans="1:12">
      <c r="A36" s="4" t="s">
        <v>112</v>
      </c>
      <c r="B36" s="7" t="n">
        <v>378</v>
      </c>
      <c r="C36" s="7" t="n">
        <v>381</v>
      </c>
      <c r="D36" s="7" t="n">
        <v>582</v>
      </c>
      <c r="E36" s="7" t="n">
        <v>374</v>
      </c>
      <c r="F36" s="7" t="n">
        <v>290</v>
      </c>
      <c r="G36" s="7" t="n">
        <v>374</v>
      </c>
      <c r="H36" s="7" t="n">
        <v>349</v>
      </c>
      <c r="I36" s="7" t="n">
        <v>250</v>
      </c>
      <c r="J36" s="6" t="n">
        <v>1715</v>
      </c>
      <c r="K36" s="6" t="n">
        <v>1263</v>
      </c>
      <c r="L36" s="6" t="n">
        <v>929</v>
      </c>
    </row>
    <row r="37" spans="1:12">
      <c r="A37" s="4" t="s">
        <v>1409</v>
      </c>
      <c r="J37" s="6" t="n">
        <v>654</v>
      </c>
      <c r="K37" s="6" t="n">
        <v>-289</v>
      </c>
      <c r="L37" s="6" t="n">
        <v>106</v>
      </c>
    </row>
    <row r="38" spans="1:12">
      <c r="A38" s="4" t="s">
        <v>1935</v>
      </c>
      <c r="J38" s="6" t="n">
        <v>2369</v>
      </c>
      <c r="K38" s="6" t="n">
        <v>974</v>
      </c>
      <c r="L38" s="6" t="n">
        <v>1035</v>
      </c>
    </row>
    <row r="39" spans="1:12">
      <c r="A39" s="4" t="s">
        <v>1936</v>
      </c>
    </row>
    <row r="40" spans="1:12">
      <c r="A40" s="3" t="s">
        <v>1924</v>
      </c>
    </row>
    <row r="41" spans="1:12">
      <c r="A41" s="4" t="s">
        <v>81</v>
      </c>
      <c r="J41" s="6" t="n">
        <v>0</v>
      </c>
      <c r="K41" s="6" t="n">
        <v>0</v>
      </c>
      <c r="L41" s="6" t="n">
        <v>0</v>
      </c>
    </row>
    <row r="42" spans="1:12">
      <c r="A42" s="4" t="s">
        <v>84</v>
      </c>
      <c r="J42" s="6" t="n">
        <v>0</v>
      </c>
      <c r="K42" s="6" t="n">
        <v>0</v>
      </c>
      <c r="L42" s="6" t="n">
        <v>0</v>
      </c>
    </row>
    <row r="43" spans="1:12">
      <c r="A43" s="4" t="s">
        <v>96</v>
      </c>
      <c r="J43" s="6" t="n">
        <v>0</v>
      </c>
      <c r="K43" s="6" t="n">
        <v>0</v>
      </c>
      <c r="L43" s="6" t="n">
        <v>0</v>
      </c>
    </row>
    <row r="44" spans="1:12">
      <c r="A44" s="4" t="s">
        <v>1937</v>
      </c>
    </row>
    <row r="45" spans="1:12">
      <c r="A45" s="3" t="s">
        <v>1924</v>
      </c>
    </row>
    <row r="46" spans="1:12">
      <c r="A46" s="4" t="s">
        <v>81</v>
      </c>
      <c r="J46" s="6" t="n">
        <v>-8</v>
      </c>
      <c r="K46" s="6" t="n">
        <v>0</v>
      </c>
      <c r="L46" s="6" t="n">
        <v>0</v>
      </c>
    </row>
    <row r="47" spans="1:12">
      <c r="A47" s="4" t="s">
        <v>82</v>
      </c>
      <c r="J47" s="6" t="n">
        <v>0</v>
      </c>
      <c r="K47" s="6" t="n">
        <v>0</v>
      </c>
    </row>
    <row r="48" spans="1:12">
      <c r="A48" s="4" t="s">
        <v>83</v>
      </c>
      <c r="J48" s="6" t="n">
        <v>0</v>
      </c>
      <c r="K48" s="6" t="n">
        <v>-1</v>
      </c>
      <c r="L48" s="6" t="n">
        <v>-2</v>
      </c>
    </row>
    <row r="49" spans="1:12">
      <c r="A49" s="4" t="s">
        <v>84</v>
      </c>
      <c r="J49" s="6" t="n">
        <v>0</v>
      </c>
      <c r="K49" s="6" t="n">
        <v>0</v>
      </c>
      <c r="L49" s="6" t="n">
        <v>0</v>
      </c>
    </row>
    <row r="50" spans="1:12">
      <c r="A50" s="4" t="s">
        <v>85</v>
      </c>
      <c r="J50" s="6" t="n">
        <v>0</v>
      </c>
      <c r="K50" s="6" t="n">
        <v>0</v>
      </c>
      <c r="L50" s="6" t="n">
        <v>0</v>
      </c>
    </row>
    <row r="51" spans="1:12">
      <c r="A51" s="4" t="s">
        <v>1925</v>
      </c>
      <c r="J51" s="6" t="n">
        <v>-56</v>
      </c>
      <c r="K51" s="6" t="n">
        <v>-35</v>
      </c>
      <c r="L51" s="6" t="n">
        <v>-31</v>
      </c>
    </row>
    <row r="52" spans="1:12">
      <c r="A52" s="4" t="s">
        <v>88</v>
      </c>
      <c r="J52" s="6" t="n">
        <v>0</v>
      </c>
      <c r="K52" s="6" t="n">
        <v>0</v>
      </c>
      <c r="L52" s="6" t="n">
        <v>-4</v>
      </c>
    </row>
    <row r="53" spans="1:12">
      <c r="A53" s="4" t="s">
        <v>89</v>
      </c>
      <c r="J53" s="6" t="n">
        <v>0</v>
      </c>
      <c r="K53" s="6" t="n">
        <v>0</v>
      </c>
      <c r="L53" s="6" t="n">
        <v>0</v>
      </c>
    </row>
    <row r="54" spans="1:12">
      <c r="A54" s="4" t="s">
        <v>90</v>
      </c>
      <c r="J54" s="6" t="n">
        <v>0</v>
      </c>
      <c r="K54" s="6" t="n">
        <v>0</v>
      </c>
      <c r="L54" s="6" t="n">
        <v>0</v>
      </c>
    </row>
    <row r="55" spans="1:12">
      <c r="A55" s="4" t="s">
        <v>1926</v>
      </c>
      <c r="J55" s="6" t="n">
        <v>-48</v>
      </c>
      <c r="K55" s="6" t="n">
        <v>-35</v>
      </c>
      <c r="L55" s="6" t="n">
        <v>-27</v>
      </c>
    </row>
    <row r="56" spans="1:12">
      <c r="A56" s="4" t="s">
        <v>1927</v>
      </c>
      <c r="J56" s="6" t="n">
        <v>-48</v>
      </c>
      <c r="K56" s="6" t="n">
        <v>-35</v>
      </c>
      <c r="L56" s="6" t="n">
        <v>-31</v>
      </c>
    </row>
    <row r="57" spans="1:12">
      <c r="A57" s="4" t="s">
        <v>92</v>
      </c>
      <c r="J57" s="6" t="n">
        <v>0</v>
      </c>
      <c r="K57" s="6" t="n">
        <v>0</v>
      </c>
      <c r="L57" s="6" t="n">
        <v>0</v>
      </c>
    </row>
    <row r="58" spans="1:12">
      <c r="A58" s="4" t="s">
        <v>1928</v>
      </c>
      <c r="J58" s="6" t="n">
        <v>-8</v>
      </c>
      <c r="K58" s="6" t="n">
        <v>0</v>
      </c>
      <c r="L58" s="6" t="n">
        <v>0</v>
      </c>
    </row>
    <row r="59" spans="1:12">
      <c r="A59" s="4" t="s">
        <v>1509</v>
      </c>
      <c r="J59" s="6" t="n">
        <v>-3900</v>
      </c>
      <c r="K59" s="6" t="n">
        <v>-5200</v>
      </c>
      <c r="L59" s="6" t="n">
        <v>-6600</v>
      </c>
    </row>
    <row r="60" spans="1:12">
      <c r="A60" s="4" t="s">
        <v>1929</v>
      </c>
      <c r="J60" s="6" t="n">
        <v>-436</v>
      </c>
      <c r="K60" s="6" t="n">
        <v>-443</v>
      </c>
      <c r="L60" s="6" t="n">
        <v>-752</v>
      </c>
    </row>
    <row r="61" spans="1:12">
      <c r="A61" s="4" t="s">
        <v>95</v>
      </c>
      <c r="J61" s="6" t="n">
        <v>0</v>
      </c>
      <c r="K61" s="6" t="n">
        <v>0</v>
      </c>
      <c r="L61" s="6" t="n">
        <v>0</v>
      </c>
    </row>
    <row r="62" spans="1:12">
      <c r="A62" s="4" t="s">
        <v>96</v>
      </c>
      <c r="J62" s="6" t="n">
        <v>0</v>
      </c>
      <c r="K62" s="6" t="n">
        <v>-54</v>
      </c>
      <c r="L62" s="6" t="n">
        <v>0</v>
      </c>
    </row>
    <row r="63" spans="1:12">
      <c r="A63" s="4" t="s">
        <v>97</v>
      </c>
      <c r="J63" s="6" t="n">
        <v>0</v>
      </c>
      <c r="K63" s="6" t="n">
        <v>0</v>
      </c>
      <c r="L63" s="6" t="n">
        <v>0</v>
      </c>
    </row>
    <row r="64" spans="1:12">
      <c r="A64" s="4" t="s">
        <v>98</v>
      </c>
      <c r="J64" s="6" t="n">
        <v>-545</v>
      </c>
      <c r="K64" s="6" t="n">
        <v>-764</v>
      </c>
      <c r="L64" s="6" t="n">
        <v>-1108</v>
      </c>
    </row>
    <row r="65" spans="1:12">
      <c r="A65" s="4" t="s">
        <v>99</v>
      </c>
      <c r="J65" s="6" t="n">
        <v>-545</v>
      </c>
      <c r="K65" s="6" t="n">
        <v>-818</v>
      </c>
      <c r="L65" s="6" t="n">
        <v>-1108</v>
      </c>
    </row>
    <row r="66" spans="1:12">
      <c r="A66" s="4" t="s">
        <v>100</v>
      </c>
      <c r="J66" s="6" t="n">
        <v>-4889</v>
      </c>
      <c r="K66" s="6" t="n">
        <v>-6461</v>
      </c>
      <c r="L66" s="6" t="n">
        <v>-8460</v>
      </c>
    </row>
    <row r="67" spans="1:12">
      <c r="A67" s="4" t="s">
        <v>101</v>
      </c>
      <c r="J67" s="6" t="n">
        <v>-18</v>
      </c>
      <c r="K67" s="6" t="n">
        <v>-54</v>
      </c>
      <c r="L67" s="6" t="n">
        <v>0</v>
      </c>
    </row>
    <row r="68" spans="1:12">
      <c r="A68" s="4" t="s">
        <v>103</v>
      </c>
      <c r="J68" s="6" t="n">
        <v>0</v>
      </c>
      <c r="K68" s="6" t="n">
        <v>0</v>
      </c>
      <c r="L68" s="6" t="n">
        <v>0</v>
      </c>
    </row>
    <row r="69" spans="1:12">
      <c r="A69" s="4" t="s">
        <v>104</v>
      </c>
      <c r="J69" s="6" t="n">
        <v>0</v>
      </c>
      <c r="K69" s="6" t="n">
        <v>0</v>
      </c>
      <c r="L69" s="6" t="n">
        <v>0</v>
      </c>
    </row>
    <row r="70" spans="1:12">
      <c r="A70" s="4" t="s">
        <v>105</v>
      </c>
      <c r="J70" s="6" t="n">
        <v>-545</v>
      </c>
      <c r="K70" s="6" t="n">
        <v>-764</v>
      </c>
      <c r="L70" s="6" t="n">
        <v>-1108</v>
      </c>
    </row>
    <row r="71" spans="1:12">
      <c r="A71" s="4" t="s">
        <v>106</v>
      </c>
      <c r="J71" s="6" t="n">
        <v>-545</v>
      </c>
      <c r="K71" s="6" t="n">
        <v>-764</v>
      </c>
      <c r="L71" s="6" t="n">
        <v>-1108</v>
      </c>
    </row>
    <row r="72" spans="1:12">
      <c r="A72" s="4" t="s">
        <v>1930</v>
      </c>
      <c r="J72" s="6" t="n">
        <v>-4326</v>
      </c>
      <c r="K72" s="6" t="n">
        <v>-5643</v>
      </c>
      <c r="L72" s="6" t="n">
        <v>-7352</v>
      </c>
    </row>
    <row r="73" spans="1:12">
      <c r="A73" s="4" t="s">
        <v>1931</v>
      </c>
      <c r="J73" s="6" t="n">
        <v>0</v>
      </c>
      <c r="K73" s="6" t="n">
        <v>0</v>
      </c>
      <c r="L73" s="6" t="n">
        <v>0</v>
      </c>
    </row>
    <row r="74" spans="1:12">
      <c r="A74" s="4" t="s">
        <v>110</v>
      </c>
      <c r="J74" s="6" t="n">
        <v>-4326</v>
      </c>
      <c r="K74" s="6" t="n">
        <v>-5643</v>
      </c>
      <c r="L74" s="6" t="n">
        <v>-7352</v>
      </c>
    </row>
    <row r="75" spans="1:12">
      <c r="A75" s="4" t="s">
        <v>1932</v>
      </c>
      <c r="J75" s="6" t="n">
        <v>0</v>
      </c>
      <c r="K75" s="6" t="n">
        <v>0</v>
      </c>
      <c r="L75" s="6" t="n">
        <v>0</v>
      </c>
    </row>
    <row r="76" spans="1:12">
      <c r="A76" s="4" t="s">
        <v>1933</v>
      </c>
      <c r="J76" s="6" t="n">
        <v>-420</v>
      </c>
      <c r="K76" s="6" t="n">
        <v>1228</v>
      </c>
      <c r="L76" s="6" t="n">
        <v>2336</v>
      </c>
    </row>
    <row r="77" spans="1:12">
      <c r="A77" s="4" t="s">
        <v>1934</v>
      </c>
      <c r="J77" s="6" t="n">
        <v>7</v>
      </c>
      <c r="K77" s="6" t="n">
        <v>-78</v>
      </c>
      <c r="L77" s="6" t="n">
        <v>-387</v>
      </c>
    </row>
    <row r="78" spans="1:12">
      <c r="A78" s="4" t="s">
        <v>112</v>
      </c>
      <c r="J78" s="6" t="n">
        <v>-4739</v>
      </c>
      <c r="K78" s="6" t="n">
        <v>-4493</v>
      </c>
      <c r="L78" s="6" t="n">
        <v>-5403</v>
      </c>
    </row>
    <row r="79" spans="1:12">
      <c r="A79" s="4" t="s">
        <v>1409</v>
      </c>
      <c r="J79" s="6" t="n">
        <v>-1177</v>
      </c>
      <c r="K79" s="6" t="n">
        <v>551</v>
      </c>
      <c r="L79" s="6" t="n">
        <v>-169</v>
      </c>
    </row>
    <row r="80" spans="1:12">
      <c r="A80" s="4" t="s">
        <v>1935</v>
      </c>
      <c r="J80" s="6" t="n">
        <v>-5916</v>
      </c>
      <c r="K80" s="6" t="n">
        <v>-3942</v>
      </c>
      <c r="L80" s="6" t="n">
        <v>-5572</v>
      </c>
    </row>
    <row r="81" spans="1:12">
      <c r="A81" s="4" t="s">
        <v>1938</v>
      </c>
    </row>
    <row r="82" spans="1:12">
      <c r="A82" s="3" t="s">
        <v>1924</v>
      </c>
    </row>
    <row r="83" spans="1:12">
      <c r="A83" s="4" t="s">
        <v>81</v>
      </c>
      <c r="J83" s="6" t="n">
        <v>-17</v>
      </c>
      <c r="K83" s="6" t="n">
        <v>-17</v>
      </c>
      <c r="L83" s="6" t="n">
        <v>-18</v>
      </c>
    </row>
    <row r="84" spans="1:12">
      <c r="A84" s="4" t="s">
        <v>84</v>
      </c>
      <c r="J84" s="6" t="n">
        <v>-31</v>
      </c>
      <c r="K84" s="6" t="n">
        <v>-17</v>
      </c>
      <c r="L84" s="6" t="n">
        <v>-11</v>
      </c>
    </row>
    <row r="85" spans="1:12">
      <c r="A85" s="4" t="s">
        <v>96</v>
      </c>
      <c r="J85" s="6" t="n">
        <v>-1002</v>
      </c>
      <c r="K85" s="6" t="n">
        <v>22</v>
      </c>
      <c r="L85" s="6" t="n">
        <v>-2285</v>
      </c>
    </row>
    <row r="86" spans="1:12">
      <c r="A86" s="4" t="s">
        <v>1939</v>
      </c>
    </row>
    <row r="87" spans="1:12">
      <c r="A87" s="3" t="s">
        <v>1924</v>
      </c>
    </row>
    <row r="88" spans="1:12">
      <c r="A88" s="4" t="s">
        <v>81</v>
      </c>
      <c r="J88" s="6" t="n">
        <v>-225</v>
      </c>
      <c r="K88" s="6" t="n">
        <v>-40</v>
      </c>
      <c r="L88" s="6" t="n">
        <v>-27</v>
      </c>
    </row>
    <row r="89" spans="1:12">
      <c r="A89" s="4" t="s">
        <v>82</v>
      </c>
      <c r="J89" s="6" t="n">
        <v>0</v>
      </c>
      <c r="K89" s="6" t="n">
        <v>0</v>
      </c>
    </row>
    <row r="90" spans="1:12">
      <c r="A90" s="4" t="s">
        <v>83</v>
      </c>
      <c r="J90" s="6" t="n">
        <v>0</v>
      </c>
      <c r="K90" s="6" t="n">
        <v>0</v>
      </c>
      <c r="L90" s="6" t="n">
        <v>0</v>
      </c>
    </row>
    <row r="91" spans="1:12">
      <c r="A91" s="4" t="s">
        <v>84</v>
      </c>
      <c r="J91" s="6" t="n">
        <v>10</v>
      </c>
      <c r="K91" s="6" t="n">
        <v>8</v>
      </c>
      <c r="L91" s="6" t="n">
        <v>7</v>
      </c>
    </row>
    <row r="92" spans="1:12">
      <c r="A92" s="4" t="s">
        <v>85</v>
      </c>
      <c r="J92" s="6" t="n">
        <v>2</v>
      </c>
      <c r="K92" s="6" t="n">
        <v>5</v>
      </c>
      <c r="L92" s="6" t="n">
        <v>11</v>
      </c>
    </row>
    <row r="93" spans="1:12">
      <c r="A93" s="4" t="s">
        <v>1925</v>
      </c>
      <c r="J93" s="6" t="n">
        <v>-188</v>
      </c>
      <c r="K93" s="6" t="n">
        <v>-7</v>
      </c>
      <c r="L93" s="6" t="n">
        <v>7</v>
      </c>
    </row>
    <row r="94" spans="1:12">
      <c r="A94" s="4" t="s">
        <v>88</v>
      </c>
      <c r="J94" s="6" t="n">
        <v>0</v>
      </c>
      <c r="K94" s="6" t="n">
        <v>0</v>
      </c>
      <c r="L94" s="6" t="n">
        <v>3</v>
      </c>
    </row>
    <row r="95" spans="1:12">
      <c r="A95" s="4" t="s">
        <v>89</v>
      </c>
      <c r="J95" s="6" t="n">
        <v>53</v>
      </c>
      <c r="K95" s="6" t="n">
        <v>44</v>
      </c>
      <c r="L95" s="6" t="n">
        <v>60</v>
      </c>
    </row>
    <row r="96" spans="1:12">
      <c r="A96" s="4" t="s">
        <v>90</v>
      </c>
      <c r="J96" s="6" t="n">
        <v>849</v>
      </c>
      <c r="K96" s="6" t="n">
        <v>1009</v>
      </c>
      <c r="L96" s="6" t="n">
        <v>1101</v>
      </c>
    </row>
    <row r="97" spans="1:12">
      <c r="A97" s="4" t="s">
        <v>1926</v>
      </c>
      <c r="J97" s="6" t="n">
        <v>23</v>
      </c>
      <c r="K97" s="6" t="n">
        <v>15</v>
      </c>
      <c r="L97" s="6" t="n">
        <v>15</v>
      </c>
    </row>
    <row r="98" spans="1:12">
      <c r="A98" s="4" t="s">
        <v>1927</v>
      </c>
      <c r="J98" s="6" t="n">
        <v>925</v>
      </c>
      <c r="K98" s="6" t="n">
        <v>1068</v>
      </c>
      <c r="L98" s="6" t="n">
        <v>1179</v>
      </c>
    </row>
    <row r="99" spans="1:12">
      <c r="A99" s="4" t="s">
        <v>92</v>
      </c>
      <c r="J99" s="6" t="n">
        <v>3</v>
      </c>
      <c r="K99" s="6" t="n">
        <v>8</v>
      </c>
      <c r="L99" s="6" t="n">
        <v>11</v>
      </c>
    </row>
    <row r="100" spans="1:12">
      <c r="A100" s="4" t="s">
        <v>1928</v>
      </c>
      <c r="J100" s="6" t="n">
        <v>-1116</v>
      </c>
      <c r="K100" s="6" t="n">
        <v>-1083</v>
      </c>
      <c r="L100" s="6" t="n">
        <v>-1183</v>
      </c>
    </row>
    <row r="101" spans="1:12">
      <c r="A101" s="4" t="s">
        <v>1509</v>
      </c>
      <c r="J101" s="6" t="n">
        <v>1950</v>
      </c>
      <c r="K101" s="6" t="n">
        <v>2600</v>
      </c>
      <c r="L101" s="6" t="n">
        <v>3300</v>
      </c>
    </row>
    <row r="102" spans="1:12">
      <c r="A102" s="4" t="s">
        <v>1929</v>
      </c>
      <c r="J102" s="6" t="n">
        <v>436</v>
      </c>
      <c r="K102" s="6" t="n">
        <v>443</v>
      </c>
      <c r="L102" s="6" t="n">
        <v>752</v>
      </c>
    </row>
    <row r="103" spans="1:12">
      <c r="A103" s="4" t="s">
        <v>95</v>
      </c>
      <c r="J103" s="6" t="n">
        <v>0</v>
      </c>
      <c r="K103" s="6" t="n">
        <v>0</v>
      </c>
      <c r="L103" s="6" t="n">
        <v>0</v>
      </c>
    </row>
    <row r="104" spans="1:12">
      <c r="A104" s="4" t="s">
        <v>96</v>
      </c>
      <c r="J104" s="6" t="n">
        <v>4</v>
      </c>
      <c r="K104" s="6" t="n">
        <v>70</v>
      </c>
      <c r="L104" s="6" t="n">
        <v>40</v>
      </c>
    </row>
    <row r="105" spans="1:12">
      <c r="A105" s="4" t="s">
        <v>97</v>
      </c>
      <c r="J105" s="6" t="n">
        <v>2</v>
      </c>
      <c r="K105" s="6" t="n">
        <v>0</v>
      </c>
      <c r="L105" s="6" t="n">
        <v>0</v>
      </c>
    </row>
    <row r="106" spans="1:12">
      <c r="A106" s="4" t="s">
        <v>98</v>
      </c>
      <c r="J106" s="6" t="n">
        <v>337</v>
      </c>
      <c r="K106" s="6" t="n">
        <v>411</v>
      </c>
      <c r="L106" s="6" t="n">
        <v>675</v>
      </c>
    </row>
    <row r="107" spans="1:12">
      <c r="A107" s="4" t="s">
        <v>99</v>
      </c>
      <c r="J107" s="6" t="n">
        <v>343</v>
      </c>
      <c r="K107" s="6" t="n">
        <v>481</v>
      </c>
      <c r="L107" s="6" t="n">
        <v>715</v>
      </c>
    </row>
    <row r="108" spans="1:12">
      <c r="A108" s="4" t="s">
        <v>100</v>
      </c>
      <c r="J108" s="6" t="n">
        <v>1613</v>
      </c>
      <c r="K108" s="6" t="n">
        <v>2441</v>
      </c>
      <c r="L108" s="6" t="n">
        <v>3584</v>
      </c>
    </row>
    <row r="109" spans="1:12">
      <c r="A109" s="4" t="s">
        <v>101</v>
      </c>
      <c r="J109" s="6" t="n">
        <v>35</v>
      </c>
      <c r="K109" s="6" t="n">
        <v>176</v>
      </c>
      <c r="L109" s="6" t="n">
        <v>465</v>
      </c>
    </row>
    <row r="110" spans="1:12">
      <c r="A110" s="4" t="s">
        <v>103</v>
      </c>
      <c r="J110" s="6" t="n">
        <v>36</v>
      </c>
      <c r="K110" s="6" t="n">
        <v>83</v>
      </c>
      <c r="L110" s="6" t="n">
        <v>180</v>
      </c>
    </row>
    <row r="111" spans="1:12">
      <c r="A111" s="4" t="s">
        <v>104</v>
      </c>
      <c r="J111" s="6" t="n">
        <v>0</v>
      </c>
      <c r="K111" s="6" t="n">
        <v>0</v>
      </c>
      <c r="L111" s="6" t="n">
        <v>0</v>
      </c>
    </row>
    <row r="112" spans="1:12">
      <c r="A112" s="4" t="s">
        <v>105</v>
      </c>
      <c r="J112" s="6" t="n">
        <v>590</v>
      </c>
      <c r="K112" s="6" t="n">
        <v>681</v>
      </c>
      <c r="L112" s="6" t="n">
        <v>899</v>
      </c>
    </row>
    <row r="113" spans="1:12">
      <c r="A113" s="4" t="s">
        <v>106</v>
      </c>
      <c r="J113" s="6" t="n">
        <v>626</v>
      </c>
      <c r="K113" s="6" t="n">
        <v>764</v>
      </c>
      <c r="L113" s="6" t="n">
        <v>1079</v>
      </c>
    </row>
    <row r="114" spans="1:12">
      <c r="A114" s="4" t="s">
        <v>1930</v>
      </c>
      <c r="J114" s="6" t="n">
        <v>952</v>
      </c>
      <c r="K114" s="6" t="n">
        <v>1501</v>
      </c>
      <c r="L114" s="6" t="n">
        <v>2040</v>
      </c>
    </row>
    <row r="115" spans="1:12">
      <c r="A115" s="4" t="s">
        <v>1931</v>
      </c>
      <c r="J115" s="6" t="n">
        <v>-566</v>
      </c>
      <c r="K115" s="6" t="n">
        <v>-300</v>
      </c>
      <c r="L115" s="6" t="n">
        <v>337</v>
      </c>
    </row>
    <row r="116" spans="1:12">
      <c r="A116" s="4" t="s">
        <v>110</v>
      </c>
      <c r="J116" s="6" t="n">
        <v>1518</v>
      </c>
      <c r="K116" s="6" t="n">
        <v>1801</v>
      </c>
      <c r="L116" s="6" t="n">
        <v>1703</v>
      </c>
    </row>
    <row r="117" spans="1:12">
      <c r="A117" s="4" t="s">
        <v>1932</v>
      </c>
      <c r="J117" s="6" t="n">
        <v>-6</v>
      </c>
      <c r="K117" s="6" t="n">
        <v>-2</v>
      </c>
      <c r="L117" s="6" t="n">
        <v>7</v>
      </c>
    </row>
    <row r="118" spans="1:12">
      <c r="A118" s="4" t="s">
        <v>1933</v>
      </c>
      <c r="J118" s="6" t="n">
        <v>210</v>
      </c>
      <c r="K118" s="6" t="n">
        <v>-614</v>
      </c>
      <c r="L118" s="6" t="n">
        <v>-1168</v>
      </c>
    </row>
    <row r="119" spans="1:12">
      <c r="A119" s="4" t="s">
        <v>1934</v>
      </c>
      <c r="J119" s="6" t="n">
        <v>-7</v>
      </c>
      <c r="K119" s="6" t="n">
        <v>78</v>
      </c>
      <c r="L119" s="6" t="n">
        <v>387</v>
      </c>
    </row>
    <row r="120" spans="1:12">
      <c r="A120" s="4" t="s">
        <v>112</v>
      </c>
      <c r="J120" s="6" t="n">
        <v>1715</v>
      </c>
      <c r="K120" s="6" t="n">
        <v>1263</v>
      </c>
      <c r="L120" s="6" t="n">
        <v>929</v>
      </c>
    </row>
    <row r="121" spans="1:12">
      <c r="A121" s="4" t="s">
        <v>1409</v>
      </c>
      <c r="J121" s="6" t="n">
        <v>654</v>
      </c>
      <c r="K121" s="6" t="n">
        <v>-289</v>
      </c>
      <c r="L121" s="6" t="n">
        <v>106</v>
      </c>
    </row>
    <row r="122" spans="1:12">
      <c r="A122" s="4" t="s">
        <v>1935</v>
      </c>
      <c r="J122" s="6" t="n">
        <v>2369</v>
      </c>
      <c r="K122" s="6" t="n">
        <v>974</v>
      </c>
      <c r="L122" s="6" t="n">
        <v>1035</v>
      </c>
    </row>
    <row r="123" spans="1:12">
      <c r="A123" s="4" t="s">
        <v>1940</v>
      </c>
    </row>
    <row r="124" spans="1:12">
      <c r="A124" s="3" t="s">
        <v>1924</v>
      </c>
    </row>
    <row r="125" spans="1:12">
      <c r="A125" s="4" t="s">
        <v>81</v>
      </c>
      <c r="J125" s="6" t="n">
        <v>11</v>
      </c>
      <c r="K125" s="6" t="n">
        <v>12</v>
      </c>
      <c r="L125" s="6" t="n">
        <v>12</v>
      </c>
    </row>
    <row r="126" spans="1:12">
      <c r="A126" s="4" t="s">
        <v>84</v>
      </c>
      <c r="J126" s="6" t="n">
        <v>14</v>
      </c>
      <c r="K126" s="6" t="n">
        <v>8</v>
      </c>
      <c r="L126" s="6" t="n">
        <v>4</v>
      </c>
    </row>
    <row r="127" spans="1:12">
      <c r="A127" s="4" t="s">
        <v>96</v>
      </c>
      <c r="J127" s="6" t="n">
        <v>718</v>
      </c>
      <c r="K127" s="6" t="n">
        <v>-20</v>
      </c>
      <c r="L127" s="6" t="n">
        <v>2068</v>
      </c>
    </row>
    <row r="128" spans="1:12">
      <c r="A128" s="4" t="s">
        <v>1520</v>
      </c>
    </row>
    <row r="129" spans="1:12">
      <c r="A129" s="3" t="s">
        <v>1924</v>
      </c>
    </row>
    <row r="130" spans="1:12">
      <c r="A130" s="4" t="s">
        <v>81</v>
      </c>
      <c r="J130" s="6" t="n">
        <v>0</v>
      </c>
      <c r="K130" s="6" t="n">
        <v>0</v>
      </c>
      <c r="L130" s="6" t="n">
        <v>0</v>
      </c>
    </row>
    <row r="131" spans="1:12">
      <c r="A131" s="4" t="s">
        <v>82</v>
      </c>
      <c r="J131" s="4" t="s">
        <v>1941</v>
      </c>
      <c r="K131" s="6" t="n">
        <v>0</v>
      </c>
    </row>
    <row r="132" spans="1:12">
      <c r="A132" s="4" t="s">
        <v>83</v>
      </c>
      <c r="J132" s="6" t="n">
        <v>0</v>
      </c>
      <c r="K132" s="6" t="n">
        <v>0</v>
      </c>
      <c r="L132" s="6" t="n">
        <v>0</v>
      </c>
    </row>
    <row r="133" spans="1:12">
      <c r="A133" s="4" t="s">
        <v>84</v>
      </c>
      <c r="J133" s="6" t="n">
        <v>0</v>
      </c>
      <c r="K133" s="6" t="n">
        <v>0</v>
      </c>
      <c r="L133" s="6" t="n">
        <v>0</v>
      </c>
    </row>
    <row r="134" spans="1:12">
      <c r="A134" s="4" t="s">
        <v>85</v>
      </c>
      <c r="J134" s="6" t="n">
        <v>0</v>
      </c>
      <c r="K134" s="6" t="n">
        <v>0</v>
      </c>
      <c r="L134" s="6" t="n">
        <v>0</v>
      </c>
    </row>
    <row r="135" spans="1:12">
      <c r="A135" s="4" t="s">
        <v>1925</v>
      </c>
      <c r="J135" s="6" t="n">
        <v>0</v>
      </c>
      <c r="K135" s="6" t="n">
        <v>0</v>
      </c>
      <c r="L135" s="6" t="n">
        <v>0</v>
      </c>
    </row>
    <row r="136" spans="1:12">
      <c r="A136" s="4" t="s">
        <v>88</v>
      </c>
      <c r="J136" s="6" t="n">
        <v>0</v>
      </c>
      <c r="K136" s="6" t="n">
        <v>0</v>
      </c>
      <c r="L136" s="6" t="n">
        <v>0</v>
      </c>
    </row>
    <row r="137" spans="1:12">
      <c r="A137" s="4" t="s">
        <v>89</v>
      </c>
      <c r="J137" s="6" t="n">
        <v>0</v>
      </c>
      <c r="K137" s="6" t="n">
        <v>0</v>
      </c>
      <c r="L137" s="6" t="n">
        <v>0</v>
      </c>
    </row>
    <row r="138" spans="1:12">
      <c r="A138" s="4" t="s">
        <v>90</v>
      </c>
      <c r="J138" s="6" t="n">
        <v>0</v>
      </c>
      <c r="K138" s="6" t="n">
        <v>0</v>
      </c>
      <c r="L138" s="6" t="n">
        <v>0</v>
      </c>
    </row>
    <row r="139" spans="1:12">
      <c r="A139" s="4" t="s">
        <v>1926</v>
      </c>
      <c r="J139" s="6" t="n">
        <v>0</v>
      </c>
      <c r="K139" s="6" t="n">
        <v>0</v>
      </c>
      <c r="L139" s="6" t="n">
        <v>0</v>
      </c>
    </row>
    <row r="140" spans="1:12">
      <c r="A140" s="4" t="s">
        <v>1927</v>
      </c>
      <c r="J140" s="6" t="n">
        <v>0</v>
      </c>
      <c r="K140" s="6" t="n">
        <v>0</v>
      </c>
      <c r="L140" s="6" t="n">
        <v>0</v>
      </c>
    </row>
    <row r="141" spans="1:12">
      <c r="A141" s="4" t="s">
        <v>92</v>
      </c>
      <c r="J141" s="6" t="n">
        <v>0</v>
      </c>
      <c r="K141" s="6" t="n">
        <v>0</v>
      </c>
      <c r="L141" s="6" t="n">
        <v>0</v>
      </c>
    </row>
    <row r="142" spans="1:12">
      <c r="A142" s="4" t="s">
        <v>1928</v>
      </c>
      <c r="J142" s="6" t="n">
        <v>0</v>
      </c>
      <c r="K142" s="6" t="n">
        <v>0</v>
      </c>
      <c r="L142" s="6" t="n">
        <v>0</v>
      </c>
    </row>
    <row r="143" spans="1:12">
      <c r="A143" s="4" t="s">
        <v>1509</v>
      </c>
      <c r="J143" s="6" t="n">
        <v>1950</v>
      </c>
      <c r="K143" s="6" t="n">
        <v>2600</v>
      </c>
      <c r="L143" s="6" t="n">
        <v>3300</v>
      </c>
    </row>
    <row r="144" spans="1:12">
      <c r="A144" s="4" t="s">
        <v>1929</v>
      </c>
      <c r="J144" s="6" t="n">
        <v>0</v>
      </c>
      <c r="K144" s="6" t="n">
        <v>0</v>
      </c>
      <c r="L144" s="6" t="n">
        <v>0</v>
      </c>
    </row>
    <row r="145" spans="1:12">
      <c r="A145" s="4" t="s">
        <v>95</v>
      </c>
      <c r="J145" s="6" t="n">
        <v>0</v>
      </c>
      <c r="K145" s="6" t="n">
        <v>0</v>
      </c>
      <c r="L145" s="6" t="n">
        <v>0</v>
      </c>
    </row>
    <row r="146" spans="1:12">
      <c r="A146" s="4" t="s">
        <v>96</v>
      </c>
      <c r="J146" s="6" t="n">
        <v>0</v>
      </c>
      <c r="K146" s="6" t="n">
        <v>0</v>
      </c>
      <c r="L146" s="6" t="n">
        <v>0</v>
      </c>
    </row>
    <row r="147" spans="1:12">
      <c r="A147" s="4" t="s">
        <v>97</v>
      </c>
      <c r="J147" s="6" t="n">
        <v>0</v>
      </c>
      <c r="K147" s="6" t="n">
        <v>0</v>
      </c>
      <c r="L147" s="6" t="n">
        <v>0</v>
      </c>
    </row>
    <row r="148" spans="1:12">
      <c r="A148" s="4" t="s">
        <v>98</v>
      </c>
      <c r="J148" s="6" t="n">
        <v>0</v>
      </c>
      <c r="K148" s="6" t="n">
        <v>0</v>
      </c>
      <c r="L148" s="6" t="n">
        <v>0</v>
      </c>
    </row>
    <row r="149" spans="1:12">
      <c r="A149" s="4" t="s">
        <v>99</v>
      </c>
      <c r="J149" s="6" t="n">
        <v>0</v>
      </c>
      <c r="K149" s="6" t="n">
        <v>0</v>
      </c>
      <c r="L149" s="6" t="n">
        <v>0</v>
      </c>
    </row>
    <row r="150" spans="1:12">
      <c r="A150" s="4" t="s">
        <v>100</v>
      </c>
      <c r="J150" s="6" t="n">
        <v>1950</v>
      </c>
      <c r="K150" s="6" t="n">
        <v>2600</v>
      </c>
      <c r="L150" s="6" t="n">
        <v>3300</v>
      </c>
    </row>
    <row r="151" spans="1:12">
      <c r="A151" s="4" t="s">
        <v>101</v>
      </c>
      <c r="J151" s="6" t="n">
        <v>0</v>
      </c>
      <c r="K151" s="6" t="n">
        <v>0</v>
      </c>
      <c r="L151" s="6" t="n">
        <v>0</v>
      </c>
    </row>
    <row r="152" spans="1:12">
      <c r="A152" s="4" t="s">
        <v>103</v>
      </c>
      <c r="J152" s="6" t="n">
        <v>0</v>
      </c>
      <c r="K152" s="6" t="n">
        <v>0</v>
      </c>
      <c r="L152" s="6" t="n">
        <v>0</v>
      </c>
    </row>
    <row r="153" spans="1:12">
      <c r="A153" s="4" t="s">
        <v>104</v>
      </c>
      <c r="J153" s="6" t="n">
        <v>0</v>
      </c>
      <c r="K153" s="6" t="n">
        <v>0</v>
      </c>
      <c r="L153" s="6" t="n">
        <v>0</v>
      </c>
    </row>
    <row r="154" spans="1:12">
      <c r="A154" s="4" t="s">
        <v>105</v>
      </c>
      <c r="J154" s="6" t="n">
        <v>0</v>
      </c>
      <c r="K154" s="6" t="n">
        <v>0</v>
      </c>
      <c r="L154" s="6" t="n">
        <v>0</v>
      </c>
    </row>
    <row r="155" spans="1:12">
      <c r="A155" s="4" t="s">
        <v>106</v>
      </c>
      <c r="J155" s="6" t="n">
        <v>0</v>
      </c>
      <c r="K155" s="6" t="n">
        <v>0</v>
      </c>
      <c r="L155" s="6" t="n">
        <v>0</v>
      </c>
    </row>
    <row r="156" spans="1:12">
      <c r="A156" s="4" t="s">
        <v>1930</v>
      </c>
      <c r="J156" s="6" t="n">
        <v>1950</v>
      </c>
      <c r="K156" s="6" t="n">
        <v>2600</v>
      </c>
      <c r="L156" s="6" t="n">
        <v>3300</v>
      </c>
    </row>
    <row r="157" spans="1:12">
      <c r="A157" s="4" t="s">
        <v>1931</v>
      </c>
      <c r="J157" s="6" t="n">
        <v>0</v>
      </c>
      <c r="K157" s="6" t="n">
        <v>0</v>
      </c>
      <c r="L157" s="6" t="n">
        <v>0</v>
      </c>
    </row>
    <row r="158" spans="1:12">
      <c r="A158" s="4" t="s">
        <v>110</v>
      </c>
      <c r="J158" s="6" t="n">
        <v>1950</v>
      </c>
      <c r="K158" s="6" t="n">
        <v>2600</v>
      </c>
      <c r="L158" s="6" t="n">
        <v>3300</v>
      </c>
    </row>
    <row r="159" spans="1:12">
      <c r="A159" s="4" t="s">
        <v>1932</v>
      </c>
      <c r="J159" s="6" t="n">
        <v>0</v>
      </c>
      <c r="K159" s="6" t="n">
        <v>0</v>
      </c>
      <c r="L159" s="6" t="n">
        <v>0</v>
      </c>
    </row>
    <row r="160" spans="1:12">
      <c r="A160" s="4" t="s">
        <v>1933</v>
      </c>
      <c r="J160" s="6" t="n">
        <v>210</v>
      </c>
      <c r="K160" s="6" t="n">
        <v>-614</v>
      </c>
      <c r="L160" s="6" t="n">
        <v>-1168</v>
      </c>
    </row>
    <row r="161" spans="1:12">
      <c r="A161" s="4" t="s">
        <v>1934</v>
      </c>
      <c r="J161" s="6" t="n">
        <v>0</v>
      </c>
      <c r="K161" s="6" t="n">
        <v>0</v>
      </c>
      <c r="L161" s="6" t="n">
        <v>0</v>
      </c>
    </row>
    <row r="162" spans="1:12">
      <c r="A162" s="4" t="s">
        <v>112</v>
      </c>
      <c r="J162" s="6" t="n">
        <v>2160</v>
      </c>
      <c r="K162" s="6" t="n">
        <v>1986</v>
      </c>
      <c r="L162" s="6" t="n">
        <v>2132</v>
      </c>
    </row>
    <row r="163" spans="1:12">
      <c r="A163" s="4" t="s">
        <v>1409</v>
      </c>
      <c r="J163" s="6" t="n">
        <v>492</v>
      </c>
      <c r="K163" s="6" t="n">
        <v>-243</v>
      </c>
      <c r="L163" s="6" t="n">
        <v>65</v>
      </c>
    </row>
    <row r="164" spans="1:12">
      <c r="A164" s="4" t="s">
        <v>1935</v>
      </c>
      <c r="J164" s="6" t="n">
        <v>2652</v>
      </c>
      <c r="K164" s="6" t="n">
        <v>1743</v>
      </c>
      <c r="L164" s="6" t="n">
        <v>2197</v>
      </c>
    </row>
    <row r="165" spans="1:12">
      <c r="A165" s="4" t="s">
        <v>1942</v>
      </c>
    </row>
    <row r="166" spans="1:12">
      <c r="A166" s="3" t="s">
        <v>1924</v>
      </c>
    </row>
    <row r="167" spans="1:12">
      <c r="A167" s="4" t="s">
        <v>81</v>
      </c>
      <c r="J167" s="4" t="s">
        <v>1941</v>
      </c>
      <c r="K167" s="6" t="n">
        <v>0</v>
      </c>
      <c r="L167" s="6" t="n">
        <v>0</v>
      </c>
    </row>
    <row r="168" spans="1:12">
      <c r="A168" s="4" t="s">
        <v>84</v>
      </c>
      <c r="J168" s="6" t="n">
        <v>0</v>
      </c>
      <c r="K168" s="6" t="n">
        <v>0</v>
      </c>
      <c r="L168" s="6" t="n">
        <v>0</v>
      </c>
    </row>
    <row r="169" spans="1:12">
      <c r="A169" s="4" t="s">
        <v>96</v>
      </c>
      <c r="J169" s="6" t="n">
        <v>0</v>
      </c>
      <c r="K169" s="6" t="n">
        <v>0</v>
      </c>
      <c r="L169" s="6" t="n">
        <v>0</v>
      </c>
    </row>
    <row r="170" spans="1:12">
      <c r="A170" s="4" t="s">
        <v>1943</v>
      </c>
    </row>
    <row r="171" spans="1:12">
      <c r="A171" s="3" t="s">
        <v>1924</v>
      </c>
    </row>
    <row r="172" spans="1:12">
      <c r="A172" s="4" t="s">
        <v>81</v>
      </c>
      <c r="J172" s="6" t="n">
        <v>7570</v>
      </c>
      <c r="K172" s="6" t="n">
        <v>6728</v>
      </c>
      <c r="L172" s="6" t="n">
        <v>5846</v>
      </c>
    </row>
    <row r="173" spans="1:12">
      <c r="A173" s="4" t="s">
        <v>82</v>
      </c>
      <c r="J173" s="6" t="n">
        <v>17</v>
      </c>
      <c r="K173" s="6" t="n">
        <v>15</v>
      </c>
    </row>
    <row r="174" spans="1:12">
      <c r="A174" s="4" t="s">
        <v>83</v>
      </c>
      <c r="J174" s="6" t="n">
        <v>955</v>
      </c>
      <c r="K174" s="6" t="n">
        <v>789</v>
      </c>
      <c r="L174" s="6" t="n">
        <v>601</v>
      </c>
    </row>
    <row r="175" spans="1:12">
      <c r="A175" s="4" t="s">
        <v>84</v>
      </c>
      <c r="J175" s="6" t="n">
        <v>68</v>
      </c>
      <c r="K175" s="6" t="n">
        <v>64</v>
      </c>
      <c r="L175" s="6" t="n">
        <v>30</v>
      </c>
    </row>
    <row r="176" spans="1:12">
      <c r="A176" s="4" t="s">
        <v>85</v>
      </c>
      <c r="J176" s="6" t="n">
        <v>1468</v>
      </c>
      <c r="K176" s="6" t="n">
        <v>1484</v>
      </c>
      <c r="L176" s="6" t="n">
        <v>1856</v>
      </c>
    </row>
    <row r="177" spans="1:12">
      <c r="A177" s="4" t="s">
        <v>1925</v>
      </c>
      <c r="J177" s="6" t="n">
        <v>10101</v>
      </c>
      <c r="K177" s="6" t="n">
        <v>9094</v>
      </c>
      <c r="L177" s="6" t="n">
        <v>8346</v>
      </c>
    </row>
    <row r="178" spans="1:12">
      <c r="A178" s="4" t="s">
        <v>88</v>
      </c>
      <c r="J178" s="6" t="n">
        <v>2538</v>
      </c>
      <c r="K178" s="6" t="n">
        <v>1735</v>
      </c>
      <c r="L178" s="6" t="n">
        <v>1078</v>
      </c>
    </row>
    <row r="179" spans="1:12">
      <c r="A179" s="4" t="s">
        <v>89</v>
      </c>
      <c r="J179" s="6" t="n">
        <v>82</v>
      </c>
      <c r="K179" s="6" t="n">
        <v>105</v>
      </c>
      <c r="L179" s="6" t="n">
        <v>67</v>
      </c>
    </row>
    <row r="180" spans="1:12">
      <c r="A180" s="4" t="s">
        <v>90</v>
      </c>
      <c r="J180" s="6" t="n">
        <v>721</v>
      </c>
      <c r="K180" s="6" t="n">
        <v>744</v>
      </c>
      <c r="L180" s="6" t="n">
        <v>552</v>
      </c>
    </row>
    <row r="181" spans="1:12">
      <c r="A181" s="4" t="s">
        <v>1926</v>
      </c>
      <c r="J181" s="6" t="n">
        <v>25</v>
      </c>
      <c r="K181" s="6" t="n">
        <v>20</v>
      </c>
      <c r="L181" s="6" t="n">
        <v>12</v>
      </c>
    </row>
    <row r="182" spans="1:12">
      <c r="A182" s="4" t="s">
        <v>1927</v>
      </c>
      <c r="J182" s="6" t="n">
        <v>3366</v>
      </c>
      <c r="K182" s="6" t="n">
        <v>2604</v>
      </c>
      <c r="L182" s="6" t="n">
        <v>1709</v>
      </c>
    </row>
    <row r="183" spans="1:12">
      <c r="A183" s="4" t="s">
        <v>92</v>
      </c>
      <c r="J183" s="6" t="n">
        <v>978</v>
      </c>
      <c r="K183" s="6" t="n">
        <v>1017</v>
      </c>
      <c r="L183" s="6" t="n">
        <v>1233</v>
      </c>
    </row>
    <row r="184" spans="1:12">
      <c r="A184" s="4" t="s">
        <v>1928</v>
      </c>
      <c r="J184" s="6" t="n">
        <v>5757</v>
      </c>
      <c r="K184" s="6" t="n">
        <v>5473</v>
      </c>
      <c r="L184" s="6" t="n">
        <v>5404</v>
      </c>
    </row>
    <row r="185" spans="1:12">
      <c r="A185" s="4" t="s">
        <v>1509</v>
      </c>
      <c r="J185" s="6" t="n">
        <v>0</v>
      </c>
      <c r="K185" s="6" t="n">
        <v>0</v>
      </c>
      <c r="L185" s="6" t="n">
        <v>0</v>
      </c>
    </row>
    <row r="186" spans="1:12">
      <c r="A186" s="4" t="s">
        <v>1929</v>
      </c>
      <c r="J186" s="6" t="n">
        <v>0</v>
      </c>
      <c r="K186" s="6" t="n">
        <v>0</v>
      </c>
      <c r="L186" s="6" t="n">
        <v>0</v>
      </c>
    </row>
    <row r="187" spans="1:12">
      <c r="A187" s="4" t="s">
        <v>95</v>
      </c>
      <c r="J187" s="6" t="n">
        <v>1087</v>
      </c>
      <c r="K187" s="6" t="n">
        <v>1022</v>
      </c>
      <c r="L187" s="6" t="n">
        <v>973</v>
      </c>
    </row>
    <row r="188" spans="1:12">
      <c r="A188" s="4" t="s">
        <v>96</v>
      </c>
      <c r="J188" s="6" t="n">
        <v>24</v>
      </c>
      <c r="K188" s="6" t="n">
        <v>9</v>
      </c>
      <c r="L188" s="6" t="n">
        <v>28</v>
      </c>
    </row>
    <row r="189" spans="1:12">
      <c r="A189" s="4" t="s">
        <v>97</v>
      </c>
      <c r="J189" s="6" t="n">
        <v>241</v>
      </c>
      <c r="K189" s="6" t="n">
        <v>-50</v>
      </c>
      <c r="L189" s="6" t="n">
        <v>102</v>
      </c>
    </row>
    <row r="190" spans="1:12">
      <c r="A190" s="4" t="s">
        <v>98</v>
      </c>
      <c r="J190" s="6" t="n">
        <v>611</v>
      </c>
      <c r="K190" s="6" t="n">
        <v>770</v>
      </c>
      <c r="L190" s="6" t="n">
        <v>834</v>
      </c>
    </row>
    <row r="191" spans="1:12">
      <c r="A191" s="4" t="s">
        <v>99</v>
      </c>
      <c r="J191" s="6" t="n">
        <v>1963</v>
      </c>
      <c r="K191" s="6" t="n">
        <v>1751</v>
      </c>
      <c r="L191" s="6" t="n">
        <v>1937</v>
      </c>
    </row>
    <row r="192" spans="1:12">
      <c r="A192" s="4" t="s">
        <v>100</v>
      </c>
      <c r="J192" s="6" t="n">
        <v>7720</v>
      </c>
      <c r="K192" s="6" t="n">
        <v>7224</v>
      </c>
      <c r="L192" s="6" t="n">
        <v>7341</v>
      </c>
    </row>
    <row r="193" spans="1:12">
      <c r="A193" s="4" t="s">
        <v>101</v>
      </c>
      <c r="J193" s="6" t="n">
        <v>981</v>
      </c>
      <c r="K193" s="6" t="n">
        <v>796</v>
      </c>
      <c r="L193" s="6" t="n">
        <v>683</v>
      </c>
    </row>
    <row r="194" spans="1:12">
      <c r="A194" s="4" t="s">
        <v>103</v>
      </c>
      <c r="J194" s="6" t="n">
        <v>1186</v>
      </c>
      <c r="K194" s="6" t="n">
        <v>1072</v>
      </c>
      <c r="L194" s="6" t="n">
        <v>915</v>
      </c>
    </row>
    <row r="195" spans="1:12">
      <c r="A195" s="4" t="s">
        <v>104</v>
      </c>
      <c r="J195" s="6" t="n">
        <v>321</v>
      </c>
      <c r="K195" s="6" t="n">
        <v>295</v>
      </c>
      <c r="L195" s="6" t="n">
        <v>332</v>
      </c>
    </row>
    <row r="196" spans="1:12">
      <c r="A196" s="4" t="s">
        <v>105</v>
      </c>
      <c r="J196" s="6" t="n">
        <v>1841</v>
      </c>
      <c r="K196" s="6" t="n">
        <v>1897</v>
      </c>
      <c r="L196" s="6" t="n">
        <v>1892</v>
      </c>
    </row>
    <row r="197" spans="1:12">
      <c r="A197" s="4" t="s">
        <v>106</v>
      </c>
      <c r="J197" s="6" t="n">
        <v>3348</v>
      </c>
      <c r="K197" s="6" t="n">
        <v>3264</v>
      </c>
      <c r="L197" s="6" t="n">
        <v>3139</v>
      </c>
    </row>
    <row r="198" spans="1:12">
      <c r="A198" s="4" t="s">
        <v>1930</v>
      </c>
      <c r="J198" s="6" t="n">
        <v>3391</v>
      </c>
      <c r="K198" s="6" t="n">
        <v>3164</v>
      </c>
      <c r="L198" s="6" t="n">
        <v>3519</v>
      </c>
    </row>
    <row r="199" spans="1:12">
      <c r="A199" s="4" t="s">
        <v>1931</v>
      </c>
      <c r="J199" s="6" t="n">
        <v>812</v>
      </c>
      <c r="K199" s="6" t="n">
        <v>659</v>
      </c>
      <c r="L199" s="6" t="n">
        <v>244</v>
      </c>
    </row>
    <row r="200" spans="1:12">
      <c r="A200" s="4" t="s">
        <v>110</v>
      </c>
      <c r="J200" s="6" t="n">
        <v>2579</v>
      </c>
      <c r="K200" s="6" t="n">
        <v>2505</v>
      </c>
      <c r="L200" s="6" t="n">
        <v>3275</v>
      </c>
    </row>
    <row r="201" spans="1:12">
      <c r="A201" s="4" t="s">
        <v>1932</v>
      </c>
      <c r="J201" s="6" t="n">
        <v>0</v>
      </c>
      <c r="K201" s="6" t="n">
        <v>2</v>
      </c>
      <c r="L201" s="6" t="n">
        <v>-4</v>
      </c>
    </row>
    <row r="202" spans="1:12">
      <c r="A202" s="4" t="s">
        <v>1933</v>
      </c>
      <c r="J202" s="6" t="n">
        <v>0</v>
      </c>
      <c r="K202" s="6" t="n">
        <v>0</v>
      </c>
      <c r="L202" s="6" t="n">
        <v>0</v>
      </c>
    </row>
    <row r="203" spans="1:12">
      <c r="A203" s="4" t="s">
        <v>1934</v>
      </c>
      <c r="J203" s="6" t="n">
        <v>0</v>
      </c>
      <c r="K203" s="6" t="n">
        <v>0</v>
      </c>
      <c r="L203" s="6" t="n">
        <v>0</v>
      </c>
    </row>
    <row r="204" spans="1:12">
      <c r="A204" s="4" t="s">
        <v>112</v>
      </c>
      <c r="J204" s="6" t="n">
        <v>2579</v>
      </c>
      <c r="K204" s="6" t="n">
        <v>2507</v>
      </c>
      <c r="L204" s="6" t="n">
        <v>3271</v>
      </c>
    </row>
    <row r="205" spans="1:12">
      <c r="A205" s="4" t="s">
        <v>1409</v>
      </c>
      <c r="J205" s="6" t="n">
        <v>685</v>
      </c>
      <c r="K205" s="6" t="n">
        <v>-308</v>
      </c>
      <c r="L205" s="6" t="n">
        <v>104</v>
      </c>
    </row>
    <row r="206" spans="1:12">
      <c r="A206" s="4" t="s">
        <v>1935</v>
      </c>
      <c r="J206" s="6" t="n">
        <v>3264</v>
      </c>
      <c r="K206" s="6" t="n">
        <v>2199</v>
      </c>
      <c r="L206" s="6" t="n">
        <v>3375</v>
      </c>
    </row>
    <row r="207" spans="1:12">
      <c r="A207" s="4" t="s">
        <v>1944</v>
      </c>
    </row>
    <row r="208" spans="1:12">
      <c r="A208" s="3" t="s">
        <v>1924</v>
      </c>
    </row>
    <row r="209" spans="1:12">
      <c r="A209" s="4" t="s">
        <v>81</v>
      </c>
      <c r="J209" s="6" t="n">
        <v>6</v>
      </c>
      <c r="K209" s="6" t="n">
        <v>5</v>
      </c>
      <c r="L209" s="6" t="n">
        <v>6</v>
      </c>
    </row>
    <row r="210" spans="1:12">
      <c r="A210" s="4" t="s">
        <v>84</v>
      </c>
      <c r="J210" s="6" t="n">
        <v>17</v>
      </c>
      <c r="K210" s="6" t="n">
        <v>9</v>
      </c>
      <c r="L210" s="6" t="n">
        <v>7</v>
      </c>
    </row>
    <row r="211" spans="1:12">
      <c r="A211" s="4" t="s">
        <v>96</v>
      </c>
      <c r="J211" s="7" t="n">
        <v>284</v>
      </c>
      <c r="K211" s="7" t="n">
        <v>-2</v>
      </c>
      <c r="L211" s="7" t="n">
        <v>21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45</v>
      </c>
      <c r="B1" s="2" t="s">
        <v>2</v>
      </c>
      <c r="C1" s="2" t="s">
        <v>651</v>
      </c>
      <c r="D1" s="2" t="s">
        <v>75</v>
      </c>
      <c r="E1" s="2" t="s">
        <v>652</v>
      </c>
      <c r="F1" s="2" t="s">
        <v>79</v>
      </c>
      <c r="G1" s="2" t="s">
        <v>1398</v>
      </c>
    </row>
    <row r="2" spans="1:7">
      <c r="A2" s="3" t="s">
        <v>1946</v>
      </c>
    </row>
    <row r="3" spans="1:7">
      <c r="A3" s="4" t="s">
        <v>142</v>
      </c>
      <c r="B3" s="7" t="n">
        <v>619</v>
      </c>
      <c r="D3" s="7" t="n">
        <v>810</v>
      </c>
    </row>
    <row r="4" spans="1:7">
      <c r="A4" s="4" t="s">
        <v>143</v>
      </c>
      <c r="B4" s="6" t="n">
        <v>2936</v>
      </c>
      <c r="D4" s="6" t="n">
        <v>3727</v>
      </c>
    </row>
    <row r="5" spans="1:7">
      <c r="A5" s="4" t="s">
        <v>1947</v>
      </c>
      <c r="B5" s="6" t="n">
        <v>3555</v>
      </c>
      <c r="D5" s="6" t="n">
        <v>4537</v>
      </c>
    </row>
    <row r="6" spans="1:7">
      <c r="A6" s="4" t="s">
        <v>145</v>
      </c>
      <c r="B6" s="6" t="n">
        <v>616</v>
      </c>
      <c r="D6" s="6" t="n">
        <v>773</v>
      </c>
    </row>
    <row r="7" spans="1:7">
      <c r="A7" s="4" t="s">
        <v>146</v>
      </c>
      <c r="B7" s="6" t="n">
        <v>30284</v>
      </c>
      <c r="D7" s="6" t="n">
        <v>25303</v>
      </c>
    </row>
    <row r="8" spans="1:7">
      <c r="A8" s="4" t="s">
        <v>147</v>
      </c>
      <c r="B8" s="6" t="n">
        <v>1568</v>
      </c>
      <c r="D8" s="6" t="n">
        <v>2362</v>
      </c>
    </row>
    <row r="9" spans="1:7">
      <c r="A9" s="4" t="s">
        <v>148</v>
      </c>
      <c r="B9" s="6" t="n">
        <v>158</v>
      </c>
      <c r="D9" s="6" t="n">
        <v>314</v>
      </c>
    </row>
    <row r="10" spans="1:7">
      <c r="A10" s="4" t="s">
        <v>150</v>
      </c>
      <c r="B10" s="6" t="n">
        <v>128231</v>
      </c>
      <c r="D10" s="6" t="n">
        <v>129926</v>
      </c>
    </row>
    <row r="11" spans="1:7">
      <c r="A11" s="4" t="s">
        <v>1948</v>
      </c>
      <c r="B11" s="6" t="n">
        <v>0</v>
      </c>
      <c r="D11" s="6" t="n">
        <v>0</v>
      </c>
    </row>
    <row r="12" spans="1:7">
      <c r="A12" s="4" t="s">
        <v>151</v>
      </c>
      <c r="B12" s="6" t="n">
        <v>-1263</v>
      </c>
      <c r="D12" s="6" t="n">
        <v>-1242</v>
      </c>
    </row>
    <row r="13" spans="1:7">
      <c r="A13" s="4" t="s">
        <v>152</v>
      </c>
      <c r="B13" s="6" t="n">
        <v>126968</v>
      </c>
      <c r="D13" s="6" t="n">
        <v>128684</v>
      </c>
    </row>
    <row r="14" spans="1:7">
      <c r="A14" s="4" t="s">
        <v>1949</v>
      </c>
      <c r="B14" s="6" t="n">
        <v>8864</v>
      </c>
      <c r="D14" s="6" t="n">
        <v>8417</v>
      </c>
    </row>
    <row r="15" spans="1:7">
      <c r="A15" s="4" t="s">
        <v>1950</v>
      </c>
      <c r="B15" s="6" t="n">
        <v>0</v>
      </c>
      <c r="D15" s="6" t="n">
        <v>0</v>
      </c>
    </row>
    <row r="16" spans="1:7">
      <c r="A16" s="4" t="s">
        <v>1951</v>
      </c>
      <c r="B16" s="6" t="n">
        <v>0</v>
      </c>
      <c r="D16" s="6" t="n">
        <v>0</v>
      </c>
    </row>
    <row r="17" spans="1:7">
      <c r="A17" s="4" t="s">
        <v>1952</v>
      </c>
      <c r="B17" s="6" t="n">
        <v>0</v>
      </c>
      <c r="D17" s="6" t="n">
        <v>0</v>
      </c>
    </row>
    <row r="18" spans="1:7">
      <c r="A18" s="4" t="s">
        <v>1953</v>
      </c>
      <c r="B18" s="6" t="n">
        <v>0</v>
      </c>
      <c r="D18" s="6" t="n">
        <v>0</v>
      </c>
    </row>
    <row r="19" spans="1:7">
      <c r="A19" s="4" t="s">
        <v>154</v>
      </c>
      <c r="B19" s="6" t="n">
        <v>2558</v>
      </c>
      <c r="D19" s="6" t="n">
        <v>2326</v>
      </c>
    </row>
    <row r="20" spans="1:7">
      <c r="A20" s="4" t="s">
        <v>155</v>
      </c>
      <c r="B20" s="6" t="n">
        <v>6073</v>
      </c>
      <c r="D20" s="6" t="n">
        <v>6153</v>
      </c>
    </row>
    <row r="21" spans="1:7">
      <c r="A21" s="4" t="s">
        <v>1208</v>
      </c>
      <c r="B21" s="6" t="n">
        <v>180644</v>
      </c>
      <c r="D21" s="6" t="n">
        <v>178869</v>
      </c>
      <c r="F21" s="7" t="n">
        <v>167148</v>
      </c>
    </row>
    <row r="22" spans="1:7">
      <c r="A22" s="4" t="s">
        <v>158</v>
      </c>
      <c r="B22" s="6" t="n">
        <v>119</v>
      </c>
      <c r="D22" s="6" t="n">
        <v>142</v>
      </c>
    </row>
    <row r="23" spans="1:7">
      <c r="A23" s="4" t="s">
        <v>159</v>
      </c>
      <c r="B23" s="6" t="n">
        <v>120633</v>
      </c>
      <c r="D23" s="6" t="n">
        <v>106036</v>
      </c>
    </row>
    <row r="24" spans="1:7">
      <c r="A24" s="4" t="s">
        <v>1868</v>
      </c>
      <c r="B24" s="6" t="n">
        <v>120752</v>
      </c>
      <c r="D24" s="6" t="n">
        <v>106178</v>
      </c>
    </row>
    <row r="25" spans="1:7">
      <c r="A25" s="4" t="s">
        <v>161</v>
      </c>
      <c r="B25" s="6" t="n">
        <v>5531</v>
      </c>
      <c r="D25" s="6" t="n">
        <v>9987</v>
      </c>
    </row>
    <row r="26" spans="1:7">
      <c r="A26" s="4" t="s">
        <v>162</v>
      </c>
      <c r="B26" s="6" t="n">
        <v>34027</v>
      </c>
      <c r="D26" s="6" t="n">
        <v>44193</v>
      </c>
    </row>
    <row r="27" spans="1:7">
      <c r="A27" s="4" t="s">
        <v>163</v>
      </c>
      <c r="B27" s="6" t="n">
        <v>641</v>
      </c>
      <c r="D27" s="6" t="n">
        <v>523</v>
      </c>
    </row>
    <row r="28" spans="1:7">
      <c r="A28" s="4" t="s">
        <v>164</v>
      </c>
      <c r="B28" s="6" t="n">
        <v>3305</v>
      </c>
      <c r="D28" s="6" t="n">
        <v>3044</v>
      </c>
    </row>
    <row r="29" spans="1:7">
      <c r="A29" s="4" t="s">
        <v>165</v>
      </c>
      <c r="B29" s="6" t="n">
        <v>1972</v>
      </c>
      <c r="D29" s="6" t="n">
        <v>1676</v>
      </c>
    </row>
    <row r="30" spans="1:7">
      <c r="A30" s="4" t="s">
        <v>166</v>
      </c>
      <c r="B30" s="6" t="n">
        <v>166228</v>
      </c>
      <c r="D30" s="6" t="n">
        <v>165601</v>
      </c>
    </row>
    <row r="31" spans="1:7">
      <c r="A31" s="4" t="s">
        <v>190</v>
      </c>
      <c r="B31" s="6" t="n">
        <v>14416</v>
      </c>
      <c r="C31" s="7" t="n">
        <v>13266</v>
      </c>
      <c r="D31" s="6" t="n">
        <v>13268</v>
      </c>
      <c r="E31" s="7" t="n">
        <v>13375</v>
      </c>
      <c r="F31" s="7" t="n">
        <v>13494</v>
      </c>
      <c r="G31" s="7" t="n">
        <v>13317</v>
      </c>
    </row>
    <row r="32" spans="1:7">
      <c r="A32" s="4" t="s">
        <v>173</v>
      </c>
      <c r="B32" s="6" t="n">
        <v>180644</v>
      </c>
      <c r="D32" s="6" t="n">
        <v>178869</v>
      </c>
    </row>
    <row r="33" spans="1:7">
      <c r="A33" s="4" t="s">
        <v>1936</v>
      </c>
    </row>
    <row r="34" spans="1:7">
      <c r="A34" s="3" t="s">
        <v>1946</v>
      </c>
    </row>
    <row r="35" spans="1:7">
      <c r="A35" s="4" t="s">
        <v>143</v>
      </c>
      <c r="B35" s="6" t="n">
        <v>0</v>
      </c>
      <c r="D35" s="6" t="n">
        <v>0</v>
      </c>
    </row>
    <row r="36" spans="1:7">
      <c r="A36" s="4" t="s">
        <v>159</v>
      </c>
      <c r="B36" s="6" t="n">
        <v>0</v>
      </c>
      <c r="D36" s="6" t="n">
        <v>0</v>
      </c>
    </row>
    <row r="37" spans="1:7">
      <c r="A37" s="4" t="s">
        <v>1954</v>
      </c>
      <c r="B37" s="6" t="n">
        <v>0</v>
      </c>
      <c r="D37" s="6" t="n">
        <v>0</v>
      </c>
    </row>
    <row r="38" spans="1:7">
      <c r="A38" s="4" t="s">
        <v>1955</v>
      </c>
      <c r="B38" s="6" t="n">
        <v>0</v>
      </c>
      <c r="D38" s="6" t="n">
        <v>0</v>
      </c>
    </row>
    <row r="39" spans="1:7">
      <c r="A39" s="4" t="s">
        <v>1956</v>
      </c>
      <c r="B39" s="6" t="n">
        <v>0</v>
      </c>
      <c r="D39" s="6" t="n">
        <v>0</v>
      </c>
    </row>
    <row r="40" spans="1:7">
      <c r="A40" s="4" t="s">
        <v>1957</v>
      </c>
      <c r="B40" s="6" t="n">
        <v>0</v>
      </c>
      <c r="D40" s="6" t="n">
        <v>0</v>
      </c>
    </row>
    <row r="41" spans="1:7">
      <c r="A41" s="4" t="s">
        <v>1937</v>
      </c>
    </row>
    <row r="42" spans="1:7">
      <c r="A42" s="3" t="s">
        <v>1946</v>
      </c>
    </row>
    <row r="43" spans="1:7">
      <c r="A43" s="4" t="s">
        <v>142</v>
      </c>
      <c r="B43" s="6" t="n">
        <v>0</v>
      </c>
      <c r="D43" s="6" t="n">
        <v>0</v>
      </c>
    </row>
    <row r="44" spans="1:7">
      <c r="A44" s="4" t="s">
        <v>143</v>
      </c>
      <c r="B44" s="6" t="n">
        <v>0</v>
      </c>
      <c r="D44" s="6" t="n">
        <v>0</v>
      </c>
    </row>
    <row r="45" spans="1:7">
      <c r="A45" s="4" t="s">
        <v>1947</v>
      </c>
      <c r="B45" s="6" t="n">
        <v>-3138</v>
      </c>
      <c r="D45" s="6" t="n">
        <v>-1770</v>
      </c>
    </row>
    <row r="46" spans="1:7">
      <c r="A46" s="4" t="s">
        <v>145</v>
      </c>
      <c r="B46" s="6" t="n">
        <v>0</v>
      </c>
      <c r="D46" s="6" t="n">
        <v>0</v>
      </c>
    </row>
    <row r="47" spans="1:7">
      <c r="A47" s="4" t="s">
        <v>146</v>
      </c>
      <c r="B47" s="6" t="n">
        <v>0</v>
      </c>
      <c r="D47" s="6" t="n">
        <v>0</v>
      </c>
    </row>
    <row r="48" spans="1:7">
      <c r="A48" s="4" t="s">
        <v>147</v>
      </c>
      <c r="B48" s="6" t="n">
        <v>-10</v>
      </c>
      <c r="D48" s="6" t="n">
        <v>-20</v>
      </c>
    </row>
    <row r="49" spans="1:7">
      <c r="A49" s="4" t="s">
        <v>148</v>
      </c>
      <c r="B49" s="6" t="n">
        <v>0</v>
      </c>
      <c r="D49" s="6" t="n">
        <v>0</v>
      </c>
    </row>
    <row r="50" spans="1:7">
      <c r="A50" s="4" t="s">
        <v>150</v>
      </c>
      <c r="B50" s="6" t="n">
        <v>10</v>
      </c>
      <c r="D50" s="6" t="n">
        <v>0</v>
      </c>
    </row>
    <row r="51" spans="1:7">
      <c r="A51" s="4" t="s">
        <v>1948</v>
      </c>
      <c r="B51" s="6" t="n">
        <v>-271</v>
      </c>
      <c r="D51" s="6" t="n">
        <v>-1279</v>
      </c>
    </row>
    <row r="52" spans="1:7">
      <c r="A52" s="4" t="s">
        <v>151</v>
      </c>
      <c r="B52" s="6" t="n">
        <v>0</v>
      </c>
      <c r="D52" s="6" t="n">
        <v>0</v>
      </c>
    </row>
    <row r="53" spans="1:7">
      <c r="A53" s="4" t="s">
        <v>152</v>
      </c>
      <c r="B53" s="6" t="n">
        <v>-261</v>
      </c>
      <c r="D53" s="6" t="n">
        <v>-1279</v>
      </c>
    </row>
    <row r="54" spans="1:7">
      <c r="A54" s="4" t="s">
        <v>1949</v>
      </c>
      <c r="B54" s="6" t="n">
        <v>0</v>
      </c>
      <c r="D54" s="6" t="n">
        <v>0</v>
      </c>
    </row>
    <row r="55" spans="1:7">
      <c r="A55" s="4" t="s">
        <v>1950</v>
      </c>
      <c r="B55" s="6" t="n">
        <v>-94</v>
      </c>
      <c r="D55" s="6" t="n">
        <v>-158</v>
      </c>
    </row>
    <row r="56" spans="1:7">
      <c r="A56" s="4" t="s">
        <v>1951</v>
      </c>
      <c r="B56" s="6" t="n">
        <v>-127</v>
      </c>
      <c r="D56" s="6" t="n">
        <v>-174</v>
      </c>
    </row>
    <row r="57" spans="1:7">
      <c r="A57" s="4" t="s">
        <v>1952</v>
      </c>
      <c r="B57" s="6" t="n">
        <v>-33908</v>
      </c>
      <c r="D57" s="6" t="n">
        <v>-32426</v>
      </c>
    </row>
    <row r="58" spans="1:7">
      <c r="A58" s="4" t="s">
        <v>1953</v>
      </c>
      <c r="B58" s="6" t="n">
        <v>-6535</v>
      </c>
      <c r="D58" s="6" t="n">
        <v>-6928</v>
      </c>
    </row>
    <row r="59" spans="1:7">
      <c r="A59" s="4" t="s">
        <v>154</v>
      </c>
      <c r="B59" s="6" t="n">
        <v>0</v>
      </c>
      <c r="D59" s="6" t="n">
        <v>0</v>
      </c>
    </row>
    <row r="60" spans="1:7">
      <c r="A60" s="4" t="s">
        <v>155</v>
      </c>
      <c r="B60" s="6" t="n">
        <v>-1810</v>
      </c>
      <c r="D60" s="6" t="n">
        <v>-1526</v>
      </c>
    </row>
    <row r="61" spans="1:7">
      <c r="A61" s="4" t="s">
        <v>1208</v>
      </c>
      <c r="B61" s="6" t="n">
        <v>-45883</v>
      </c>
      <c r="D61" s="6" t="n">
        <v>-44281</v>
      </c>
    </row>
    <row r="62" spans="1:7">
      <c r="A62" s="4" t="s">
        <v>158</v>
      </c>
      <c r="B62" s="6" t="n">
        <v>0</v>
      </c>
      <c r="D62" s="6" t="n">
        <v>0</v>
      </c>
    </row>
    <row r="63" spans="1:7">
      <c r="A63" s="4" t="s">
        <v>159</v>
      </c>
      <c r="B63" s="6" t="n">
        <v>0</v>
      </c>
      <c r="D63" s="6" t="n">
        <v>0</v>
      </c>
    </row>
    <row r="64" spans="1:7">
      <c r="A64" s="4" t="s">
        <v>1868</v>
      </c>
      <c r="B64" s="6" t="n">
        <v>-2051</v>
      </c>
      <c r="D64" s="6" t="n">
        <v>-1249</v>
      </c>
    </row>
    <row r="65" spans="1:7">
      <c r="A65" s="4" t="s">
        <v>161</v>
      </c>
      <c r="B65" s="6" t="n">
        <v>0</v>
      </c>
      <c r="D65" s="6" t="n">
        <v>0</v>
      </c>
    </row>
    <row r="66" spans="1:7">
      <c r="A66" s="4" t="s">
        <v>162</v>
      </c>
      <c r="B66" s="6" t="n">
        <v>0</v>
      </c>
      <c r="D66" s="6" t="n">
        <v>0</v>
      </c>
    </row>
    <row r="67" spans="1:7">
      <c r="A67" s="4" t="s">
        <v>163</v>
      </c>
      <c r="B67" s="6" t="n">
        <v>0</v>
      </c>
      <c r="D67" s="6" t="n">
        <v>0</v>
      </c>
    </row>
    <row r="68" spans="1:7">
      <c r="A68" s="4" t="s">
        <v>164</v>
      </c>
      <c r="B68" s="6" t="n">
        <v>0</v>
      </c>
      <c r="D68" s="6" t="n">
        <v>0</v>
      </c>
    </row>
    <row r="69" spans="1:7">
      <c r="A69" s="4" t="s">
        <v>165</v>
      </c>
      <c r="B69" s="6" t="n">
        <v>-1782</v>
      </c>
      <c r="D69" s="6" t="n">
        <v>-1560</v>
      </c>
    </row>
    <row r="70" spans="1:7">
      <c r="A70" s="4" t="s">
        <v>166</v>
      </c>
      <c r="B70" s="6" t="n">
        <v>-5450</v>
      </c>
      <c r="D70" s="6" t="n">
        <v>-4927</v>
      </c>
    </row>
    <row r="71" spans="1:7">
      <c r="A71" s="4" t="s">
        <v>190</v>
      </c>
      <c r="B71" s="6" t="n">
        <v>-40433</v>
      </c>
      <c r="D71" s="6" t="n">
        <v>-39354</v>
      </c>
    </row>
    <row r="72" spans="1:7">
      <c r="A72" s="4" t="s">
        <v>173</v>
      </c>
      <c r="B72" s="6" t="n">
        <v>-45883</v>
      </c>
      <c r="D72" s="6" t="n">
        <v>-44281</v>
      </c>
    </row>
    <row r="73" spans="1:7">
      <c r="A73" s="4" t="s">
        <v>1938</v>
      </c>
    </row>
    <row r="74" spans="1:7">
      <c r="A74" s="3" t="s">
        <v>1946</v>
      </c>
    </row>
    <row r="75" spans="1:7">
      <c r="A75" s="4" t="s">
        <v>143</v>
      </c>
      <c r="B75" s="6" t="n">
        <v>-3138</v>
      </c>
      <c r="D75" s="6" t="n">
        <v>-1770</v>
      </c>
    </row>
    <row r="76" spans="1:7">
      <c r="A76" s="4" t="s">
        <v>159</v>
      </c>
      <c r="B76" s="6" t="n">
        <v>-2051</v>
      </c>
      <c r="D76" s="6" t="n">
        <v>-1249</v>
      </c>
    </row>
    <row r="77" spans="1:7">
      <c r="A77" s="4" t="s">
        <v>1954</v>
      </c>
      <c r="B77" s="6" t="n">
        <v>-10</v>
      </c>
      <c r="D77" s="6" t="n">
        <v>-20</v>
      </c>
    </row>
    <row r="78" spans="1:7">
      <c r="A78" s="4" t="s">
        <v>1955</v>
      </c>
      <c r="B78" s="6" t="n">
        <v>-1358</v>
      </c>
      <c r="D78" s="6" t="n">
        <v>-1800</v>
      </c>
    </row>
    <row r="79" spans="1:7">
      <c r="A79" s="4" t="s">
        <v>1956</v>
      </c>
      <c r="B79" s="6" t="n">
        <v>-18</v>
      </c>
      <c r="D79" s="6" t="n">
        <v>-45</v>
      </c>
    </row>
    <row r="80" spans="1:7">
      <c r="A80" s="4" t="s">
        <v>1957</v>
      </c>
      <c r="B80" s="6" t="n">
        <v>-231</v>
      </c>
      <c r="D80" s="6" t="n">
        <v>-253</v>
      </c>
    </row>
    <row r="81" spans="1:7">
      <c r="A81" s="4" t="s">
        <v>1939</v>
      </c>
    </row>
    <row r="82" spans="1:7">
      <c r="A82" s="3" t="s">
        <v>1946</v>
      </c>
    </row>
    <row r="83" spans="1:7">
      <c r="A83" s="4" t="s">
        <v>142</v>
      </c>
      <c r="B83" s="6" t="n">
        <v>49</v>
      </c>
      <c r="D83" s="6" t="n">
        <v>55</v>
      </c>
    </row>
    <row r="84" spans="1:7">
      <c r="A84" s="4" t="s">
        <v>143</v>
      </c>
      <c r="B84" s="6" t="n">
        <v>5</v>
      </c>
      <c r="D84" s="6" t="n">
        <v>5</v>
      </c>
    </row>
    <row r="85" spans="1:7">
      <c r="A85" s="4" t="s">
        <v>1947</v>
      </c>
      <c r="B85" s="6" t="n">
        <v>2105</v>
      </c>
      <c r="D85" s="6" t="n">
        <v>1309</v>
      </c>
    </row>
    <row r="86" spans="1:7">
      <c r="A86" s="4" t="s">
        <v>145</v>
      </c>
      <c r="B86" s="6" t="n">
        <v>0</v>
      </c>
      <c r="D86" s="6" t="n">
        <v>0</v>
      </c>
    </row>
    <row r="87" spans="1:7">
      <c r="A87" s="4" t="s">
        <v>146</v>
      </c>
      <c r="B87" s="6" t="n">
        <v>0</v>
      </c>
      <c r="D87" s="6" t="n">
        <v>0</v>
      </c>
    </row>
    <row r="88" spans="1:7">
      <c r="A88" s="4" t="s">
        <v>147</v>
      </c>
      <c r="B88" s="6" t="n">
        <v>0</v>
      </c>
      <c r="D88" s="6" t="n">
        <v>0</v>
      </c>
    </row>
    <row r="89" spans="1:7">
      <c r="A89" s="4" t="s">
        <v>148</v>
      </c>
      <c r="B89" s="6" t="n">
        <v>0</v>
      </c>
      <c r="D89" s="6" t="n">
        <v>0</v>
      </c>
    </row>
    <row r="90" spans="1:7">
      <c r="A90" s="4" t="s">
        <v>150</v>
      </c>
      <c r="B90" s="6" t="n">
        <v>2167</v>
      </c>
      <c r="D90" s="6" t="n">
        <v>2349</v>
      </c>
    </row>
    <row r="91" spans="1:7">
      <c r="A91" s="4" t="s">
        <v>1948</v>
      </c>
      <c r="B91" s="6" t="n">
        <v>161</v>
      </c>
      <c r="D91" s="6" t="n">
        <v>882</v>
      </c>
    </row>
    <row r="92" spans="1:7">
      <c r="A92" s="4" t="s">
        <v>151</v>
      </c>
      <c r="B92" s="6" t="n">
        <v>-22</v>
      </c>
      <c r="D92" s="6" t="n">
        <v>-55</v>
      </c>
    </row>
    <row r="93" spans="1:7">
      <c r="A93" s="4" t="s">
        <v>152</v>
      </c>
      <c r="B93" s="6" t="n">
        <v>2306</v>
      </c>
      <c r="D93" s="6" t="n">
        <v>3176</v>
      </c>
    </row>
    <row r="94" spans="1:7">
      <c r="A94" s="4" t="s">
        <v>1949</v>
      </c>
      <c r="B94" s="6" t="n">
        <v>1</v>
      </c>
      <c r="D94" s="6" t="n">
        <v>5</v>
      </c>
    </row>
    <row r="95" spans="1:7">
      <c r="A95" s="4" t="s">
        <v>1950</v>
      </c>
      <c r="B95" s="6" t="n">
        <v>94</v>
      </c>
      <c r="D95" s="6" t="n">
        <v>158</v>
      </c>
    </row>
    <row r="96" spans="1:7">
      <c r="A96" s="4" t="s">
        <v>1951</v>
      </c>
      <c r="B96" s="6" t="n">
        <v>50</v>
      </c>
      <c r="D96" s="6" t="n">
        <v>45</v>
      </c>
    </row>
    <row r="97" spans="1:7">
      <c r="A97" s="4" t="s">
        <v>1952</v>
      </c>
      <c r="B97" s="6" t="n">
        <v>16954</v>
      </c>
      <c r="D97" s="6" t="n">
        <v>16213</v>
      </c>
    </row>
    <row r="98" spans="1:7">
      <c r="A98" s="4" t="s">
        <v>1953</v>
      </c>
      <c r="B98" s="6" t="n">
        <v>6535</v>
      </c>
      <c r="D98" s="6" t="n">
        <v>6928</v>
      </c>
    </row>
    <row r="99" spans="1:7">
      <c r="A99" s="4" t="s">
        <v>154</v>
      </c>
      <c r="B99" s="6" t="n">
        <v>0</v>
      </c>
      <c r="D99" s="6" t="n">
        <v>0</v>
      </c>
    </row>
    <row r="100" spans="1:7">
      <c r="A100" s="4" t="s">
        <v>155</v>
      </c>
      <c r="B100" s="6" t="n">
        <v>2193</v>
      </c>
      <c r="D100" s="6" t="n">
        <v>2226</v>
      </c>
    </row>
    <row r="101" spans="1:7">
      <c r="A101" s="4" t="s">
        <v>1208</v>
      </c>
      <c r="B101" s="6" t="n">
        <v>30238</v>
      </c>
      <c r="D101" s="6" t="n">
        <v>30060</v>
      </c>
    </row>
    <row r="102" spans="1:7">
      <c r="A102" s="4" t="s">
        <v>158</v>
      </c>
      <c r="B102" s="6" t="n">
        <v>0</v>
      </c>
      <c r="D102" s="6" t="n">
        <v>0</v>
      </c>
    </row>
    <row r="103" spans="1:7">
      <c r="A103" s="4" t="s">
        <v>159</v>
      </c>
      <c r="B103" s="6" t="n">
        <v>1</v>
      </c>
      <c r="D103" s="6" t="n">
        <v>1</v>
      </c>
    </row>
    <row r="104" spans="1:7">
      <c r="A104" s="4" t="s">
        <v>1868</v>
      </c>
      <c r="B104" s="6" t="n">
        <v>1</v>
      </c>
      <c r="D104" s="6" t="n">
        <v>1</v>
      </c>
    </row>
    <row r="105" spans="1:7">
      <c r="A105" s="4" t="s">
        <v>161</v>
      </c>
      <c r="B105" s="6" t="n">
        <v>2581</v>
      </c>
      <c r="D105" s="6" t="n">
        <v>2477</v>
      </c>
    </row>
    <row r="106" spans="1:7">
      <c r="A106" s="4" t="s">
        <v>162</v>
      </c>
      <c r="B106" s="6" t="n">
        <v>11389</v>
      </c>
      <c r="D106" s="6" t="n">
        <v>12774</v>
      </c>
    </row>
    <row r="107" spans="1:7">
      <c r="A107" s="4" t="s">
        <v>163</v>
      </c>
      <c r="B107" s="6" t="n">
        <v>145</v>
      </c>
      <c r="D107" s="6" t="n">
        <v>159</v>
      </c>
    </row>
    <row r="108" spans="1:7">
      <c r="A108" s="4" t="s">
        <v>164</v>
      </c>
      <c r="B108" s="6" t="n">
        <v>0</v>
      </c>
      <c r="D108" s="6" t="n">
        <v>0</v>
      </c>
    </row>
    <row r="109" spans="1:7">
      <c r="A109" s="4" t="s">
        <v>165</v>
      </c>
      <c r="B109" s="6" t="n">
        <v>383</v>
      </c>
      <c r="D109" s="6" t="n">
        <v>274</v>
      </c>
    </row>
    <row r="110" spans="1:7">
      <c r="A110" s="4" t="s">
        <v>166</v>
      </c>
      <c r="B110" s="6" t="n">
        <v>15822</v>
      </c>
      <c r="D110" s="6" t="n">
        <v>16792</v>
      </c>
    </row>
    <row r="111" spans="1:7">
      <c r="A111" s="4" t="s">
        <v>190</v>
      </c>
      <c r="B111" s="6" t="n">
        <v>14416</v>
      </c>
      <c r="D111" s="6" t="n">
        <v>13268</v>
      </c>
    </row>
    <row r="112" spans="1:7">
      <c r="A112" s="4" t="s">
        <v>173</v>
      </c>
      <c r="B112" s="6" t="n">
        <v>30238</v>
      </c>
      <c r="D112" s="6" t="n">
        <v>30060</v>
      </c>
    </row>
    <row r="113" spans="1:7">
      <c r="A113" s="4" t="s">
        <v>1940</v>
      </c>
    </row>
    <row r="114" spans="1:7">
      <c r="A114" s="3" t="s">
        <v>1946</v>
      </c>
    </row>
    <row r="115" spans="1:7">
      <c r="A115" s="4" t="s">
        <v>143</v>
      </c>
      <c r="B115" s="6" t="n">
        <v>2051</v>
      </c>
      <c r="D115" s="6" t="n">
        <v>1249</v>
      </c>
    </row>
    <row r="116" spans="1:7">
      <c r="A116" s="4" t="s">
        <v>159</v>
      </c>
      <c r="B116" s="6" t="n">
        <v>0</v>
      </c>
      <c r="D116" s="6" t="n">
        <v>0</v>
      </c>
    </row>
    <row r="117" spans="1:7">
      <c r="A117" s="4" t="s">
        <v>1954</v>
      </c>
      <c r="B117" s="6" t="n">
        <v>10</v>
      </c>
      <c r="D117" s="6" t="n">
        <v>20</v>
      </c>
    </row>
    <row r="118" spans="1:7">
      <c r="A118" s="4" t="s">
        <v>1955</v>
      </c>
      <c r="B118" s="6" t="n">
        <v>1197</v>
      </c>
      <c r="D118" s="6" t="n">
        <v>918</v>
      </c>
    </row>
    <row r="119" spans="1:7">
      <c r="A119" s="4" t="s">
        <v>1956</v>
      </c>
      <c r="B119" s="6" t="n">
        <v>18</v>
      </c>
      <c r="D119" s="6" t="n">
        <v>45</v>
      </c>
    </row>
    <row r="120" spans="1:7">
      <c r="A120" s="4" t="s">
        <v>1957</v>
      </c>
      <c r="B120" s="6" t="n">
        <v>98</v>
      </c>
      <c r="D120" s="6" t="n">
        <v>124</v>
      </c>
    </row>
    <row r="121" spans="1:7">
      <c r="A121" s="4" t="s">
        <v>1520</v>
      </c>
    </row>
    <row r="122" spans="1:7">
      <c r="A122" s="3" t="s">
        <v>1946</v>
      </c>
    </row>
    <row r="123" spans="1:7">
      <c r="A123" s="4" t="s">
        <v>142</v>
      </c>
      <c r="B123" s="6" t="n">
        <v>0</v>
      </c>
      <c r="D123" s="6" t="n">
        <v>0</v>
      </c>
    </row>
    <row r="124" spans="1:7">
      <c r="A124" s="4" t="s">
        <v>143</v>
      </c>
      <c r="B124" s="6" t="n">
        <v>0</v>
      </c>
      <c r="D124" s="6" t="n">
        <v>0</v>
      </c>
    </row>
    <row r="125" spans="1:7">
      <c r="A125" s="4" t="s">
        <v>1947</v>
      </c>
      <c r="B125" s="6" t="n">
        <v>0</v>
      </c>
      <c r="D125" s="6" t="n">
        <v>0</v>
      </c>
    </row>
    <row r="126" spans="1:7">
      <c r="A126" s="4" t="s">
        <v>145</v>
      </c>
      <c r="B126" s="6" t="n">
        <v>0</v>
      </c>
      <c r="D126" s="6" t="n">
        <v>0</v>
      </c>
    </row>
    <row r="127" spans="1:7">
      <c r="A127" s="4" t="s">
        <v>146</v>
      </c>
      <c r="B127" s="6" t="n">
        <v>0</v>
      </c>
      <c r="D127" s="6" t="n">
        <v>0</v>
      </c>
    </row>
    <row r="128" spans="1:7">
      <c r="A128" s="4" t="s">
        <v>147</v>
      </c>
      <c r="B128" s="6" t="n">
        <v>0</v>
      </c>
      <c r="D128" s="6" t="n">
        <v>0</v>
      </c>
    </row>
    <row r="129" spans="1:7">
      <c r="A129" s="4" t="s">
        <v>148</v>
      </c>
      <c r="B129" s="6" t="n">
        <v>0</v>
      </c>
      <c r="D129" s="6" t="n">
        <v>0</v>
      </c>
    </row>
    <row r="130" spans="1:7">
      <c r="A130" s="4" t="s">
        <v>150</v>
      </c>
      <c r="B130" s="6" t="n">
        <v>0</v>
      </c>
      <c r="D130" s="6" t="n">
        <v>0</v>
      </c>
    </row>
    <row r="131" spans="1:7">
      <c r="A131" s="4" t="s">
        <v>1948</v>
      </c>
      <c r="B131" s="6" t="n">
        <v>0</v>
      </c>
      <c r="D131" s="6" t="n">
        <v>0</v>
      </c>
    </row>
    <row r="132" spans="1:7">
      <c r="A132" s="4" t="s">
        <v>151</v>
      </c>
      <c r="B132" s="6" t="n">
        <v>0</v>
      </c>
      <c r="D132" s="6" t="n">
        <v>0</v>
      </c>
    </row>
    <row r="133" spans="1:7">
      <c r="A133" s="4" t="s">
        <v>152</v>
      </c>
      <c r="B133" s="6" t="n">
        <v>0</v>
      </c>
      <c r="D133" s="6" t="n">
        <v>0</v>
      </c>
    </row>
    <row r="134" spans="1:7">
      <c r="A134" s="4" t="s">
        <v>1949</v>
      </c>
      <c r="B134" s="6" t="n">
        <v>0</v>
      </c>
      <c r="D134" s="6" t="n">
        <v>0</v>
      </c>
    </row>
    <row r="135" spans="1:7">
      <c r="A135" s="4" t="s">
        <v>1950</v>
      </c>
      <c r="B135" s="6" t="n">
        <v>0</v>
      </c>
      <c r="D135" s="6" t="n">
        <v>0</v>
      </c>
    </row>
    <row r="136" spans="1:7">
      <c r="A136" s="4" t="s">
        <v>1951</v>
      </c>
      <c r="B136" s="6" t="n">
        <v>0</v>
      </c>
      <c r="D136" s="6" t="n">
        <v>0</v>
      </c>
    </row>
    <row r="137" spans="1:7">
      <c r="A137" s="4" t="s">
        <v>1952</v>
      </c>
      <c r="B137" s="6" t="n">
        <v>16954</v>
      </c>
      <c r="D137" s="6" t="n">
        <v>16213</v>
      </c>
    </row>
    <row r="138" spans="1:7">
      <c r="A138" s="4" t="s">
        <v>1953</v>
      </c>
      <c r="B138" s="6" t="n">
        <v>0</v>
      </c>
      <c r="D138" s="6" t="n">
        <v>0</v>
      </c>
    </row>
    <row r="139" spans="1:7">
      <c r="A139" s="4" t="s">
        <v>154</v>
      </c>
      <c r="B139" s="6" t="n">
        <v>0</v>
      </c>
      <c r="D139" s="6" t="n">
        <v>0</v>
      </c>
    </row>
    <row r="140" spans="1:7">
      <c r="A140" s="4" t="s">
        <v>155</v>
      </c>
      <c r="B140" s="6" t="n">
        <v>0</v>
      </c>
      <c r="D140" s="6" t="n">
        <v>0</v>
      </c>
    </row>
    <row r="141" spans="1:7">
      <c r="A141" s="4" t="s">
        <v>1208</v>
      </c>
      <c r="B141" s="6" t="n">
        <v>16954</v>
      </c>
      <c r="D141" s="6" t="n">
        <v>16213</v>
      </c>
    </row>
    <row r="142" spans="1:7">
      <c r="A142" s="4" t="s">
        <v>158</v>
      </c>
      <c r="B142" s="6" t="n">
        <v>0</v>
      </c>
      <c r="D142" s="6" t="n">
        <v>0</v>
      </c>
    </row>
    <row r="143" spans="1:7">
      <c r="A143" s="4" t="s">
        <v>159</v>
      </c>
      <c r="B143" s="6" t="n">
        <v>0</v>
      </c>
      <c r="D143" s="6" t="n">
        <v>0</v>
      </c>
    </row>
    <row r="144" spans="1:7">
      <c r="A144" s="4" t="s">
        <v>1868</v>
      </c>
      <c r="B144" s="6" t="n">
        <v>0</v>
      </c>
      <c r="D144" s="6" t="n">
        <v>0</v>
      </c>
    </row>
    <row r="145" spans="1:7">
      <c r="A145" s="4" t="s">
        <v>161</v>
      </c>
      <c r="B145" s="6" t="n">
        <v>0</v>
      </c>
      <c r="D145" s="6" t="n">
        <v>0</v>
      </c>
    </row>
    <row r="146" spans="1:7">
      <c r="A146" s="4" t="s">
        <v>162</v>
      </c>
      <c r="B146" s="6" t="n">
        <v>0</v>
      </c>
      <c r="D146" s="6" t="n">
        <v>0</v>
      </c>
    </row>
    <row r="147" spans="1:7">
      <c r="A147" s="4" t="s">
        <v>163</v>
      </c>
      <c r="B147" s="6" t="n">
        <v>0</v>
      </c>
      <c r="D147" s="6" t="n">
        <v>0</v>
      </c>
    </row>
    <row r="148" spans="1:7">
      <c r="A148" s="4" t="s">
        <v>164</v>
      </c>
      <c r="B148" s="6" t="n">
        <v>0</v>
      </c>
      <c r="D148" s="6" t="n">
        <v>0</v>
      </c>
    </row>
    <row r="149" spans="1:7">
      <c r="A149" s="4" t="s">
        <v>165</v>
      </c>
      <c r="B149" s="6" t="n">
        <v>0</v>
      </c>
      <c r="D149" s="6" t="n">
        <v>0</v>
      </c>
    </row>
    <row r="150" spans="1:7">
      <c r="A150" s="4" t="s">
        <v>166</v>
      </c>
      <c r="B150" s="6" t="n">
        <v>0</v>
      </c>
      <c r="D150" s="6" t="n">
        <v>0</v>
      </c>
    </row>
    <row r="151" spans="1:7">
      <c r="A151" s="4" t="s">
        <v>190</v>
      </c>
      <c r="B151" s="6" t="n">
        <v>16954</v>
      </c>
      <c r="D151" s="6" t="n">
        <v>16213</v>
      </c>
    </row>
    <row r="152" spans="1:7">
      <c r="A152" s="4" t="s">
        <v>173</v>
      </c>
      <c r="B152" s="6" t="n">
        <v>16954</v>
      </c>
      <c r="D152" s="6" t="n">
        <v>16213</v>
      </c>
    </row>
    <row r="153" spans="1:7">
      <c r="A153" s="4" t="s">
        <v>1942</v>
      </c>
    </row>
    <row r="154" spans="1:7">
      <c r="A154" s="3" t="s">
        <v>1946</v>
      </c>
    </row>
    <row r="155" spans="1:7">
      <c r="A155" s="4" t="s">
        <v>143</v>
      </c>
      <c r="B155" s="6" t="n">
        <v>0</v>
      </c>
      <c r="D155" s="6" t="n">
        <v>0</v>
      </c>
    </row>
    <row r="156" spans="1:7">
      <c r="A156" s="4" t="s">
        <v>159</v>
      </c>
      <c r="B156" s="6" t="n">
        <v>0</v>
      </c>
      <c r="D156" s="6" t="n">
        <v>0</v>
      </c>
    </row>
    <row r="157" spans="1:7">
      <c r="A157" s="4" t="s">
        <v>1954</v>
      </c>
      <c r="B157" s="6" t="n">
        <v>0</v>
      </c>
      <c r="D157" s="6" t="n">
        <v>0</v>
      </c>
    </row>
    <row r="158" spans="1:7">
      <c r="A158" s="4" t="s">
        <v>1955</v>
      </c>
      <c r="B158" s="6" t="n">
        <v>0</v>
      </c>
      <c r="D158" s="6" t="n">
        <v>0</v>
      </c>
    </row>
    <row r="159" spans="1:7">
      <c r="A159" s="4" t="s">
        <v>1956</v>
      </c>
      <c r="B159" s="6" t="n">
        <v>0</v>
      </c>
      <c r="D159" s="6" t="n">
        <v>0</v>
      </c>
    </row>
    <row r="160" spans="1:7">
      <c r="A160" s="4" t="s">
        <v>1957</v>
      </c>
      <c r="B160" s="6" t="n">
        <v>0</v>
      </c>
      <c r="D160" s="6" t="n">
        <v>0</v>
      </c>
    </row>
    <row r="161" spans="1:7">
      <c r="A161" s="4" t="s">
        <v>1943</v>
      </c>
    </row>
    <row r="162" spans="1:7">
      <c r="A162" s="3" t="s">
        <v>1946</v>
      </c>
    </row>
    <row r="163" spans="1:7">
      <c r="A163" s="4" t="s">
        <v>142</v>
      </c>
      <c r="B163" s="6" t="n">
        <v>570</v>
      </c>
      <c r="D163" s="6" t="n">
        <v>755</v>
      </c>
    </row>
    <row r="164" spans="1:7">
      <c r="A164" s="4" t="s">
        <v>143</v>
      </c>
      <c r="B164" s="6" t="n">
        <v>2931</v>
      </c>
      <c r="D164" s="6" t="n">
        <v>3722</v>
      </c>
    </row>
    <row r="165" spans="1:7">
      <c r="A165" s="4" t="s">
        <v>1947</v>
      </c>
      <c r="B165" s="6" t="n">
        <v>4588</v>
      </c>
      <c r="D165" s="6" t="n">
        <v>4998</v>
      </c>
    </row>
    <row r="166" spans="1:7">
      <c r="A166" s="4" t="s">
        <v>145</v>
      </c>
      <c r="B166" s="6" t="n">
        <v>616</v>
      </c>
      <c r="D166" s="6" t="n">
        <v>773</v>
      </c>
    </row>
    <row r="167" spans="1:7">
      <c r="A167" s="4" t="s">
        <v>146</v>
      </c>
      <c r="B167" s="6" t="n">
        <v>30284</v>
      </c>
      <c r="D167" s="6" t="n">
        <v>25303</v>
      </c>
    </row>
    <row r="168" spans="1:7">
      <c r="A168" s="4" t="s">
        <v>147</v>
      </c>
      <c r="B168" s="6" t="n">
        <v>1578</v>
      </c>
      <c r="D168" s="6" t="n">
        <v>2382</v>
      </c>
    </row>
    <row r="169" spans="1:7">
      <c r="A169" s="4" t="s">
        <v>148</v>
      </c>
      <c r="B169" s="6" t="n">
        <v>158</v>
      </c>
      <c r="D169" s="6" t="n">
        <v>314</v>
      </c>
    </row>
    <row r="170" spans="1:7">
      <c r="A170" s="4" t="s">
        <v>150</v>
      </c>
      <c r="B170" s="6" t="n">
        <v>126054</v>
      </c>
      <c r="D170" s="6" t="n">
        <v>127577</v>
      </c>
    </row>
    <row r="171" spans="1:7">
      <c r="A171" s="4" t="s">
        <v>1948</v>
      </c>
      <c r="B171" s="6" t="n">
        <v>110</v>
      </c>
      <c r="D171" s="6" t="n">
        <v>397</v>
      </c>
    </row>
    <row r="172" spans="1:7">
      <c r="A172" s="4" t="s">
        <v>151</v>
      </c>
      <c r="B172" s="6" t="n">
        <v>-1241</v>
      </c>
      <c r="D172" s="6" t="n">
        <v>-1187</v>
      </c>
    </row>
    <row r="173" spans="1:7">
      <c r="A173" s="4" t="s">
        <v>152</v>
      </c>
      <c r="B173" s="6" t="n">
        <v>124923</v>
      </c>
      <c r="D173" s="6" t="n">
        <v>126787</v>
      </c>
    </row>
    <row r="174" spans="1:7">
      <c r="A174" s="4" t="s">
        <v>1949</v>
      </c>
      <c r="B174" s="6" t="n">
        <v>8863</v>
      </c>
      <c r="D174" s="6" t="n">
        <v>8412</v>
      </c>
    </row>
    <row r="175" spans="1:7">
      <c r="A175" s="4" t="s">
        <v>1950</v>
      </c>
      <c r="B175" s="6" t="n">
        <v>0</v>
      </c>
      <c r="D175" s="6" t="n">
        <v>0</v>
      </c>
    </row>
    <row r="176" spans="1:7">
      <c r="A176" s="4" t="s">
        <v>1951</v>
      </c>
      <c r="B176" s="6" t="n">
        <v>77</v>
      </c>
      <c r="D176" s="6" t="n">
        <v>129</v>
      </c>
    </row>
    <row r="177" spans="1:7">
      <c r="A177" s="4" t="s">
        <v>1952</v>
      </c>
      <c r="B177" s="6" t="n">
        <v>0</v>
      </c>
      <c r="D177" s="6" t="n">
        <v>0</v>
      </c>
    </row>
    <row r="178" spans="1:7">
      <c r="A178" s="4" t="s">
        <v>1953</v>
      </c>
      <c r="B178" s="6" t="n">
        <v>0</v>
      </c>
      <c r="D178" s="6" t="n">
        <v>0</v>
      </c>
    </row>
    <row r="179" spans="1:7">
      <c r="A179" s="4" t="s">
        <v>154</v>
      </c>
      <c r="B179" s="6" t="n">
        <v>2558</v>
      </c>
      <c r="D179" s="6" t="n">
        <v>2326</v>
      </c>
    </row>
    <row r="180" spans="1:7">
      <c r="A180" s="4" t="s">
        <v>155</v>
      </c>
      <c r="B180" s="6" t="n">
        <v>5690</v>
      </c>
      <c r="D180" s="6" t="n">
        <v>5453</v>
      </c>
    </row>
    <row r="181" spans="1:7">
      <c r="A181" s="4" t="s">
        <v>1208</v>
      </c>
      <c r="B181" s="6" t="n">
        <v>179335</v>
      </c>
      <c r="D181" s="6" t="n">
        <v>176877</v>
      </c>
    </row>
    <row r="182" spans="1:7">
      <c r="A182" s="4" t="s">
        <v>158</v>
      </c>
      <c r="B182" s="6" t="n">
        <v>119</v>
      </c>
      <c r="D182" s="6" t="n">
        <v>142</v>
      </c>
    </row>
    <row r="183" spans="1:7">
      <c r="A183" s="4" t="s">
        <v>159</v>
      </c>
      <c r="B183" s="6" t="n">
        <v>120632</v>
      </c>
      <c r="D183" s="6" t="n">
        <v>106035</v>
      </c>
    </row>
    <row r="184" spans="1:7">
      <c r="A184" s="4" t="s">
        <v>1868</v>
      </c>
      <c r="B184" s="6" t="n">
        <v>122802</v>
      </c>
      <c r="D184" s="6" t="n">
        <v>107426</v>
      </c>
    </row>
    <row r="185" spans="1:7">
      <c r="A185" s="4" t="s">
        <v>161</v>
      </c>
      <c r="B185" s="6" t="n">
        <v>2950</v>
      </c>
      <c r="D185" s="6" t="n">
        <v>7510</v>
      </c>
    </row>
    <row r="186" spans="1:7">
      <c r="A186" s="4" t="s">
        <v>162</v>
      </c>
      <c r="B186" s="6" t="n">
        <v>22638</v>
      </c>
      <c r="D186" s="6" t="n">
        <v>31419</v>
      </c>
    </row>
    <row r="187" spans="1:7">
      <c r="A187" s="4" t="s">
        <v>163</v>
      </c>
      <c r="B187" s="6" t="n">
        <v>496</v>
      </c>
      <c r="D187" s="6" t="n">
        <v>364</v>
      </c>
    </row>
    <row r="188" spans="1:7">
      <c r="A188" s="4" t="s">
        <v>164</v>
      </c>
      <c r="B188" s="6" t="n">
        <v>3305</v>
      </c>
      <c r="D188" s="6" t="n">
        <v>3044</v>
      </c>
    </row>
    <row r="189" spans="1:7">
      <c r="A189" s="4" t="s">
        <v>165</v>
      </c>
      <c r="B189" s="6" t="n">
        <v>3371</v>
      </c>
      <c r="D189" s="6" t="n">
        <v>2962</v>
      </c>
    </row>
    <row r="190" spans="1:7">
      <c r="A190" s="4" t="s">
        <v>166</v>
      </c>
      <c r="B190" s="6" t="n">
        <v>155856</v>
      </c>
      <c r="D190" s="6" t="n">
        <v>153736</v>
      </c>
    </row>
    <row r="191" spans="1:7">
      <c r="A191" s="4" t="s">
        <v>190</v>
      </c>
      <c r="B191" s="6" t="n">
        <v>23479</v>
      </c>
      <c r="D191" s="6" t="n">
        <v>23141</v>
      </c>
    </row>
    <row r="192" spans="1:7">
      <c r="A192" s="4" t="s">
        <v>173</v>
      </c>
      <c r="B192" s="6" t="n">
        <v>179335</v>
      </c>
      <c r="D192" s="6" t="n">
        <v>176877</v>
      </c>
    </row>
    <row r="193" spans="1:7">
      <c r="A193" s="4" t="s">
        <v>1944</v>
      </c>
    </row>
    <row r="194" spans="1:7">
      <c r="A194" s="3" t="s">
        <v>1946</v>
      </c>
    </row>
    <row r="195" spans="1:7">
      <c r="A195" s="4" t="s">
        <v>143</v>
      </c>
      <c r="B195" s="6" t="n">
        <v>1087</v>
      </c>
      <c r="D195" s="6" t="n">
        <v>521</v>
      </c>
    </row>
    <row r="196" spans="1:7">
      <c r="A196" s="4" t="s">
        <v>159</v>
      </c>
      <c r="B196" s="6" t="n">
        <v>2051</v>
      </c>
      <c r="D196" s="6" t="n">
        <v>1249</v>
      </c>
    </row>
    <row r="197" spans="1:7">
      <c r="A197" s="4" t="s">
        <v>1954</v>
      </c>
      <c r="B197" s="6" t="n">
        <v>0</v>
      </c>
      <c r="D197" s="6" t="n">
        <v>0</v>
      </c>
    </row>
    <row r="198" spans="1:7">
      <c r="A198" s="4" t="s">
        <v>1955</v>
      </c>
      <c r="B198" s="6" t="n">
        <v>161</v>
      </c>
      <c r="D198" s="6" t="n">
        <v>882</v>
      </c>
    </row>
    <row r="199" spans="1:7">
      <c r="A199" s="4" t="s">
        <v>1956</v>
      </c>
      <c r="B199" s="6" t="n">
        <v>0</v>
      </c>
      <c r="D199" s="6" t="n">
        <v>0</v>
      </c>
    </row>
    <row r="200" spans="1:7">
      <c r="A200" s="4" t="s">
        <v>1957</v>
      </c>
      <c r="B200" s="7" t="n">
        <v>133</v>
      </c>
      <c r="D200" s="7" t="n">
        <v>12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8</v>
      </c>
      <c r="B1" s="2" t="s">
        <v>1</v>
      </c>
    </row>
    <row r="2" spans="1:4">
      <c r="B2" s="2" t="s">
        <v>2</v>
      </c>
      <c r="C2" s="2" t="s">
        <v>75</v>
      </c>
      <c r="D2" s="2" t="s">
        <v>79</v>
      </c>
    </row>
    <row r="3" spans="1:4">
      <c r="A3" s="3" t="s">
        <v>1959</v>
      </c>
    </row>
    <row r="4" spans="1:4">
      <c r="A4" s="4" t="s">
        <v>211</v>
      </c>
      <c r="B4" s="7" t="n">
        <v>4050</v>
      </c>
      <c r="C4" s="7" t="n">
        <v>4150</v>
      </c>
      <c r="D4" s="7" t="n">
        <v>4079</v>
      </c>
    </row>
    <row r="5" spans="1:4">
      <c r="A5" s="4" t="s">
        <v>213</v>
      </c>
      <c r="B5" s="6" t="n">
        <v>-498</v>
      </c>
      <c r="C5" s="6" t="n">
        <v>-1076</v>
      </c>
      <c r="D5" s="6" t="n">
        <v>-899</v>
      </c>
    </row>
    <row r="6" spans="1:4">
      <c r="A6" s="4" t="s">
        <v>214</v>
      </c>
      <c r="B6" s="6" t="n">
        <v>814</v>
      </c>
      <c r="C6" s="6" t="n">
        <v>787</v>
      </c>
      <c r="D6" s="6" t="n">
        <v>1049</v>
      </c>
    </row>
    <row r="7" spans="1:4">
      <c r="A7" s="4" t="s">
        <v>215</v>
      </c>
      <c r="B7" s="6" t="n">
        <v>-15199</v>
      </c>
      <c r="C7" s="6" t="n">
        <v>-7868</v>
      </c>
      <c r="D7" s="6" t="n">
        <v>-10335</v>
      </c>
    </row>
    <row r="8" spans="1:4">
      <c r="A8" s="4" t="s">
        <v>216</v>
      </c>
      <c r="B8" s="6" t="n">
        <v>7079</v>
      </c>
      <c r="C8" s="6" t="n">
        <v>852</v>
      </c>
      <c r="D8" s="6" t="n">
        <v>3584</v>
      </c>
    </row>
    <row r="9" spans="1:4">
      <c r="A9" s="4" t="s">
        <v>217</v>
      </c>
      <c r="B9" s="6" t="n">
        <v>5154</v>
      </c>
      <c r="C9" s="6" t="n">
        <v>3215</v>
      </c>
      <c r="D9" s="6" t="n">
        <v>2899</v>
      </c>
    </row>
    <row r="10" spans="1:4">
      <c r="A10" s="4" t="s">
        <v>218</v>
      </c>
      <c r="B10" s="6" t="n">
        <v>-514</v>
      </c>
      <c r="C10" s="6" t="n">
        <v>-578</v>
      </c>
      <c r="D10" s="6" t="n">
        <v>-1026</v>
      </c>
    </row>
    <row r="11" spans="1:4">
      <c r="A11" s="4" t="s">
        <v>219</v>
      </c>
      <c r="B11" s="6" t="n">
        <v>302</v>
      </c>
      <c r="C11" s="6" t="n">
        <v>147</v>
      </c>
      <c r="D11" s="6" t="n">
        <v>68</v>
      </c>
    </row>
    <row r="12" spans="1:4">
      <c r="A12" s="4" t="s">
        <v>220</v>
      </c>
      <c r="B12" s="6" t="n">
        <v>-4439</v>
      </c>
      <c r="C12" s="6" t="n">
        <v>-5693</v>
      </c>
      <c r="D12" s="6" t="n">
        <v>-5452</v>
      </c>
    </row>
    <row r="13" spans="1:4">
      <c r="A13" s="4" t="s">
        <v>221</v>
      </c>
      <c r="B13" s="6" t="n">
        <v>1038</v>
      </c>
      <c r="C13" s="6" t="n">
        <v>91</v>
      </c>
      <c r="D13" s="6" t="n">
        <v>1339</v>
      </c>
    </row>
    <row r="14" spans="1:4">
      <c r="A14" s="4" t="s">
        <v>222</v>
      </c>
      <c r="B14" s="6" t="n">
        <v>4252</v>
      </c>
      <c r="C14" s="6" t="n">
        <v>-3245</v>
      </c>
      <c r="D14" s="6" t="n">
        <v>-1063</v>
      </c>
    </row>
    <row r="15" spans="1:4">
      <c r="A15" s="4" t="s">
        <v>1960</v>
      </c>
      <c r="B15" s="6" t="n">
        <v>28</v>
      </c>
      <c r="C15" s="6" t="n">
        <v>25</v>
      </c>
      <c r="D15" s="6" t="n">
        <v>68</v>
      </c>
    </row>
    <row r="16" spans="1:4">
      <c r="A16" s="4" t="s">
        <v>223</v>
      </c>
      <c r="B16" s="6" t="n">
        <v>-4023</v>
      </c>
      <c r="C16" s="6" t="n">
        <v>-3709</v>
      </c>
      <c r="D16" s="6" t="n">
        <v>-4052</v>
      </c>
    </row>
    <row r="17" spans="1:4">
      <c r="A17" s="4" t="s">
        <v>224</v>
      </c>
      <c r="B17" s="6" t="n">
        <v>2625</v>
      </c>
      <c r="C17" s="6" t="n">
        <v>3089</v>
      </c>
      <c r="D17" s="6" t="n">
        <v>5567</v>
      </c>
    </row>
    <row r="18" spans="1:4">
      <c r="A18" s="4" t="s">
        <v>225</v>
      </c>
      <c r="B18" s="6" t="n">
        <v>-171</v>
      </c>
      <c r="C18" s="6" t="n">
        <v>0</v>
      </c>
      <c r="D18" s="6" t="n">
        <v>0</v>
      </c>
    </row>
    <row r="19" spans="1:4">
      <c r="A19" s="4" t="s">
        <v>1961</v>
      </c>
      <c r="B19" s="6" t="n">
        <v>0</v>
      </c>
      <c r="C19" s="6" t="n">
        <v>0</v>
      </c>
      <c r="D19" s="6" t="n">
        <v>0</v>
      </c>
    </row>
    <row r="20" spans="1:4">
      <c r="A20" s="4" t="s">
        <v>1962</v>
      </c>
      <c r="B20" s="6" t="n">
        <v>0</v>
      </c>
      <c r="C20" s="6" t="n">
        <v>0</v>
      </c>
      <c r="D20" s="6" t="n">
        <v>0</v>
      </c>
    </row>
    <row r="21" spans="1:4">
      <c r="A21" s="4" t="s">
        <v>226</v>
      </c>
      <c r="B21" s="6" t="n">
        <v>190</v>
      </c>
      <c r="C21" s="6" t="n">
        <v>-181</v>
      </c>
      <c r="D21" s="6" t="n">
        <v>-187</v>
      </c>
    </row>
    <row r="22" spans="1:4">
      <c r="A22" s="4" t="s">
        <v>227</v>
      </c>
      <c r="B22" s="6" t="n">
        <v>-379</v>
      </c>
      <c r="C22" s="6" t="n">
        <v>-340</v>
      </c>
      <c r="D22" s="6" t="n">
        <v>-219</v>
      </c>
    </row>
    <row r="23" spans="1:4">
      <c r="A23" s="4" t="s">
        <v>1963</v>
      </c>
      <c r="B23" s="6" t="n">
        <v>-3769</v>
      </c>
      <c r="C23" s="6" t="n">
        <v>-14509</v>
      </c>
      <c r="D23" s="6" t="n">
        <v>-8727</v>
      </c>
    </row>
    <row r="24" spans="1:4">
      <c r="A24" s="4" t="s">
        <v>230</v>
      </c>
      <c r="B24" s="6" t="n">
        <v>-4456</v>
      </c>
      <c r="C24" s="6" t="n">
        <v>-1426</v>
      </c>
      <c r="D24" s="6" t="n">
        <v>-1263</v>
      </c>
    </row>
    <row r="25" spans="1:4">
      <c r="A25" s="4" t="s">
        <v>1964</v>
      </c>
      <c r="B25" s="6" t="n">
        <v>14547</v>
      </c>
      <c r="C25" s="6" t="n">
        <v>12867</v>
      </c>
      <c r="D25" s="6" t="n">
        <v>14172</v>
      </c>
    </row>
    <row r="26" spans="1:4">
      <c r="A26" s="4" t="s">
        <v>232</v>
      </c>
      <c r="B26" s="6" t="n">
        <v>6915</v>
      </c>
      <c r="C26" s="6" t="n">
        <v>18401</v>
      </c>
      <c r="D26" s="6" t="n">
        <v>17969</v>
      </c>
    </row>
    <row r="27" spans="1:4">
      <c r="A27" s="4" t="s">
        <v>233</v>
      </c>
      <c r="B27" s="6" t="n">
        <v>-17224</v>
      </c>
      <c r="C27" s="6" t="n">
        <v>-17940</v>
      </c>
      <c r="D27" s="6" t="n">
        <v>-27908</v>
      </c>
    </row>
    <row r="28" spans="1:4">
      <c r="A28" s="4" t="s">
        <v>234</v>
      </c>
      <c r="B28" s="6" t="n">
        <v>-1039</v>
      </c>
      <c r="C28" s="6" t="n">
        <v>-939</v>
      </c>
      <c r="D28" s="6" t="n">
        <v>-753</v>
      </c>
    </row>
    <row r="29" spans="1:4">
      <c r="A29" s="4" t="s">
        <v>235</v>
      </c>
      <c r="B29" s="6" t="n">
        <v>-273</v>
      </c>
      <c r="C29" s="6" t="n">
        <v>-242</v>
      </c>
      <c r="D29" s="6" t="n">
        <v>-184</v>
      </c>
    </row>
    <row r="30" spans="1:4">
      <c r="A30" s="4" t="s">
        <v>1965</v>
      </c>
      <c r="B30" s="6" t="n">
        <v>0</v>
      </c>
      <c r="C30" s="6" t="n">
        <v>0</v>
      </c>
      <c r="D30" s="6" t="n">
        <v>0</v>
      </c>
    </row>
    <row r="31" spans="1:4">
      <c r="A31" s="4" t="s">
        <v>1966</v>
      </c>
      <c r="B31" s="6" t="n">
        <v>-1530</v>
      </c>
      <c r="C31" s="6" t="n">
        <v>10721</v>
      </c>
      <c r="D31" s="6" t="n">
        <v>2033</v>
      </c>
    </row>
    <row r="32" spans="1:4">
      <c r="A32" s="4" t="s">
        <v>237</v>
      </c>
      <c r="B32" s="6" t="n">
        <v>3</v>
      </c>
      <c r="C32" s="6" t="n">
        <v>-5</v>
      </c>
      <c r="D32" s="6" t="n">
        <v>3</v>
      </c>
    </row>
    <row r="33" spans="1:4">
      <c r="A33" s="4" t="s">
        <v>1947</v>
      </c>
      <c r="B33" s="6" t="n">
        <v>3555</v>
      </c>
      <c r="C33" s="6" t="n">
        <v>4537</v>
      </c>
    </row>
    <row r="34" spans="1:4">
      <c r="A34" s="4" t="s">
        <v>1967</v>
      </c>
      <c r="B34" s="6" t="n">
        <v>825</v>
      </c>
      <c r="C34" s="6" t="n">
        <v>1089</v>
      </c>
    </row>
    <row r="35" spans="1:4">
      <c r="A35" s="3" t="s">
        <v>238</v>
      </c>
    </row>
    <row r="36" spans="1:4">
      <c r="A36" s="4" t="s">
        <v>1968</v>
      </c>
      <c r="B36" s="6" t="n">
        <v>-1246</v>
      </c>
      <c r="C36" s="6" t="n">
        <v>357</v>
      </c>
      <c r="D36" s="6" t="n">
        <v>-2612</v>
      </c>
    </row>
    <row r="37" spans="1:4">
      <c r="A37" s="3" t="s">
        <v>240</v>
      </c>
    </row>
    <row r="38" spans="1:4">
      <c r="A38" s="4" t="s">
        <v>241</v>
      </c>
      <c r="B38" s="6" t="n">
        <v>4380</v>
      </c>
      <c r="C38" s="6" t="n">
        <v>5626</v>
      </c>
      <c r="D38" s="6" t="n">
        <v>5269</v>
      </c>
    </row>
    <row r="39" spans="1:4">
      <c r="A39" s="4" t="s">
        <v>241</v>
      </c>
      <c r="B39" s="6" t="n">
        <v>5626</v>
      </c>
      <c r="C39" s="6" t="n">
        <v>5269</v>
      </c>
      <c r="D39" s="6" t="n">
        <v>7881</v>
      </c>
    </row>
    <row r="40" spans="1:4">
      <c r="A40" s="4" t="s">
        <v>1936</v>
      </c>
    </row>
    <row r="41" spans="1:4">
      <c r="A41" s="3" t="s">
        <v>1959</v>
      </c>
    </row>
    <row r="42" spans="1:4">
      <c r="A42" s="4" t="s">
        <v>1969</v>
      </c>
      <c r="B42" s="6" t="n">
        <v>0</v>
      </c>
      <c r="C42" s="6" t="n">
        <v>0</v>
      </c>
      <c r="D42" s="6" t="n">
        <v>0</v>
      </c>
    </row>
    <row r="43" spans="1:4">
      <c r="A43" s="4" t="s">
        <v>1960</v>
      </c>
      <c r="B43" s="6" t="n">
        <v>0</v>
      </c>
      <c r="C43" s="6" t="n">
        <v>0</v>
      </c>
      <c r="D43" s="6" t="n">
        <v>0</v>
      </c>
    </row>
    <row r="44" spans="1:4">
      <c r="A44" s="4" t="s">
        <v>1970</v>
      </c>
      <c r="B44" s="6" t="n">
        <v>0</v>
      </c>
      <c r="C44" s="6" t="n">
        <v>0</v>
      </c>
      <c r="D44" s="6" t="n">
        <v>0</v>
      </c>
    </row>
    <row r="45" spans="1:4">
      <c r="A45" s="4" t="s">
        <v>1971</v>
      </c>
      <c r="B45" s="6" t="n">
        <v>0</v>
      </c>
      <c r="C45" s="6" t="n">
        <v>0</v>
      </c>
      <c r="D45" s="6" t="n">
        <v>0</v>
      </c>
    </row>
    <row r="46" spans="1:4">
      <c r="A46" s="4" t="s">
        <v>1937</v>
      </c>
    </row>
    <row r="47" spans="1:4">
      <c r="A47" s="3" t="s">
        <v>1959</v>
      </c>
    </row>
    <row r="48" spans="1:4">
      <c r="A48" s="4" t="s">
        <v>211</v>
      </c>
      <c r="B48" s="6" t="n">
        <v>-4346</v>
      </c>
      <c r="C48" s="6" t="n">
        <v>-5645</v>
      </c>
      <c r="D48" s="6" t="n">
        <v>-7278</v>
      </c>
    </row>
    <row r="49" spans="1:4">
      <c r="A49" s="4" t="s">
        <v>213</v>
      </c>
      <c r="B49" s="6" t="n">
        <v>0</v>
      </c>
      <c r="C49" s="6" t="n">
        <v>0</v>
      </c>
      <c r="D49" s="6" t="n">
        <v>0</v>
      </c>
    </row>
    <row r="50" spans="1:4">
      <c r="A50" s="4" t="s">
        <v>214</v>
      </c>
      <c r="B50" s="6" t="n">
        <v>0</v>
      </c>
      <c r="C50" s="6" t="n">
        <v>0</v>
      </c>
      <c r="D50" s="6" t="n">
        <v>0</v>
      </c>
    </row>
    <row r="51" spans="1:4">
      <c r="A51" s="4" t="s">
        <v>215</v>
      </c>
      <c r="B51" s="6" t="n">
        <v>0</v>
      </c>
      <c r="C51" s="6" t="n">
        <v>0</v>
      </c>
      <c r="D51" s="6" t="n">
        <v>0</v>
      </c>
    </row>
    <row r="52" spans="1:4">
      <c r="A52" s="4" t="s">
        <v>216</v>
      </c>
      <c r="B52" s="6" t="n">
        <v>0</v>
      </c>
      <c r="C52" s="6" t="n">
        <v>0</v>
      </c>
      <c r="D52" s="6" t="n">
        <v>0</v>
      </c>
    </row>
    <row r="53" spans="1:4">
      <c r="A53" s="4" t="s">
        <v>217</v>
      </c>
      <c r="B53" s="6" t="n">
        <v>0</v>
      </c>
      <c r="C53" s="6" t="n">
        <v>0</v>
      </c>
      <c r="D53" s="6" t="n">
        <v>0</v>
      </c>
    </row>
    <row r="54" spans="1:4">
      <c r="A54" s="4" t="s">
        <v>218</v>
      </c>
      <c r="B54" s="6" t="n">
        <v>0</v>
      </c>
      <c r="C54" s="6" t="n">
        <v>0</v>
      </c>
      <c r="D54" s="6" t="n">
        <v>0</v>
      </c>
    </row>
    <row r="55" spans="1:4">
      <c r="A55" s="4" t="s">
        <v>219</v>
      </c>
      <c r="B55" s="6" t="n">
        <v>0</v>
      </c>
      <c r="C55" s="6" t="n">
        <v>0</v>
      </c>
      <c r="D55" s="6" t="n">
        <v>0</v>
      </c>
    </row>
    <row r="56" spans="1:4">
      <c r="A56" s="4" t="s">
        <v>220</v>
      </c>
      <c r="B56" s="6" t="n">
        <v>535</v>
      </c>
      <c r="C56" s="6" t="n">
        <v>1539</v>
      </c>
      <c r="D56" s="6" t="n">
        <v>0</v>
      </c>
    </row>
    <row r="57" spans="1:4">
      <c r="A57" s="4" t="s">
        <v>221</v>
      </c>
      <c r="B57" s="6" t="n">
        <v>-535</v>
      </c>
      <c r="C57" s="6" t="n">
        <v>-1539</v>
      </c>
      <c r="D57" s="6" t="n">
        <v>0</v>
      </c>
    </row>
    <row r="58" spans="1:4">
      <c r="A58" s="4" t="s">
        <v>222</v>
      </c>
      <c r="B58" s="6" t="n">
        <v>8</v>
      </c>
      <c r="C58" s="6" t="n">
        <v>0</v>
      </c>
      <c r="D58" s="6" t="n">
        <v>-1956</v>
      </c>
    </row>
    <row r="59" spans="1:4">
      <c r="A59" s="4" t="s">
        <v>1960</v>
      </c>
      <c r="B59" s="6" t="n">
        <v>0</v>
      </c>
      <c r="C59" s="6" t="n">
        <v>-54</v>
      </c>
      <c r="D59" s="6" t="n">
        <v>0</v>
      </c>
    </row>
    <row r="60" spans="1:4">
      <c r="A60" s="4" t="s">
        <v>223</v>
      </c>
      <c r="B60" s="6" t="n">
        <v>0</v>
      </c>
      <c r="C60" s="6" t="n">
        <v>0</v>
      </c>
      <c r="D60" s="6" t="n">
        <v>0</v>
      </c>
    </row>
    <row r="61" spans="1:4">
      <c r="A61" s="4" t="s">
        <v>224</v>
      </c>
      <c r="B61" s="6" t="n">
        <v>0</v>
      </c>
      <c r="C61" s="6" t="n">
        <v>0</v>
      </c>
      <c r="D61" s="6" t="n">
        <v>0</v>
      </c>
    </row>
    <row r="62" spans="1:4">
      <c r="A62" s="4" t="s">
        <v>225</v>
      </c>
      <c r="B62" s="6" t="n">
        <v>0</v>
      </c>
    </row>
    <row r="63" spans="1:4">
      <c r="A63" s="4" t="s">
        <v>1961</v>
      </c>
      <c r="B63" s="6" t="n">
        <v>2</v>
      </c>
      <c r="C63" s="6" t="n">
        <v>67</v>
      </c>
      <c r="D63" s="6" t="n">
        <v>1217</v>
      </c>
    </row>
    <row r="64" spans="1:4">
      <c r="A64" s="4" t="s">
        <v>1962</v>
      </c>
      <c r="B64" s="6" t="n">
        <v>-259</v>
      </c>
      <c r="C64" s="6" t="n">
        <v>-266</v>
      </c>
      <c r="D64" s="6" t="n">
        <v>-1567</v>
      </c>
    </row>
    <row r="65" spans="1:4">
      <c r="A65" s="4" t="s">
        <v>226</v>
      </c>
      <c r="B65" s="6" t="n">
        <v>0</v>
      </c>
      <c r="C65" s="6" t="n">
        <v>0</v>
      </c>
      <c r="D65" s="6" t="n">
        <v>0</v>
      </c>
    </row>
    <row r="66" spans="1:4">
      <c r="A66" s="4" t="s">
        <v>227</v>
      </c>
      <c r="B66" s="6" t="n">
        <v>0</v>
      </c>
      <c r="C66" s="6" t="n">
        <v>0</v>
      </c>
      <c r="D66" s="6" t="n">
        <v>-89</v>
      </c>
    </row>
    <row r="67" spans="1:4">
      <c r="A67" s="4" t="s">
        <v>1963</v>
      </c>
      <c r="B67" s="6" t="n">
        <v>-1261</v>
      </c>
      <c r="C67" s="6" t="n">
        <v>-231</v>
      </c>
      <c r="D67" s="6" t="n">
        <v>-4978</v>
      </c>
    </row>
    <row r="68" spans="1:4">
      <c r="A68" s="4" t="s">
        <v>230</v>
      </c>
      <c r="B68" s="6" t="n">
        <v>0</v>
      </c>
      <c r="C68" s="6" t="n">
        <v>0</v>
      </c>
      <c r="D68" s="6" t="n">
        <v>0</v>
      </c>
    </row>
    <row r="69" spans="1:4">
      <c r="A69" s="4" t="s">
        <v>1964</v>
      </c>
      <c r="B69" s="6" t="n">
        <v>-802</v>
      </c>
      <c r="C69" s="6" t="n">
        <v>-111</v>
      </c>
      <c r="D69" s="6" t="n">
        <v>-1138</v>
      </c>
    </row>
    <row r="70" spans="1:4">
      <c r="A70" s="4" t="s">
        <v>232</v>
      </c>
      <c r="B70" s="6" t="n">
        <v>0</v>
      </c>
      <c r="C70" s="6" t="n">
        <v>0</v>
      </c>
      <c r="D70" s="6" t="n">
        <v>1961</v>
      </c>
    </row>
    <row r="71" spans="1:4">
      <c r="A71" s="4" t="s">
        <v>233</v>
      </c>
      <c r="B71" s="6" t="n">
        <v>0</v>
      </c>
      <c r="C71" s="6" t="n">
        <v>0</v>
      </c>
      <c r="D71" s="6" t="n">
        <v>0</v>
      </c>
    </row>
    <row r="72" spans="1:4">
      <c r="A72" s="4" t="s">
        <v>234</v>
      </c>
      <c r="B72" s="6" t="n">
        <v>0</v>
      </c>
      <c r="C72" s="6" t="n">
        <v>0</v>
      </c>
      <c r="D72" s="6" t="n">
        <v>0</v>
      </c>
    </row>
    <row r="73" spans="1:4">
      <c r="A73" s="4" t="s">
        <v>235</v>
      </c>
      <c r="B73" s="6" t="n">
        <v>0</v>
      </c>
      <c r="C73" s="6" t="n">
        <v>0</v>
      </c>
      <c r="D73" s="6" t="n">
        <v>0</v>
      </c>
    </row>
    <row r="74" spans="1:4">
      <c r="A74" s="4" t="s">
        <v>1965</v>
      </c>
      <c r="B74" s="6" t="n">
        <v>-2</v>
      </c>
      <c r="C74" s="6" t="n">
        <v>-67</v>
      </c>
      <c r="D74" s="6" t="n">
        <v>-1217</v>
      </c>
    </row>
    <row r="75" spans="1:4">
      <c r="A75" s="4" t="s">
        <v>1966</v>
      </c>
      <c r="B75" s="6" t="n">
        <v>4239</v>
      </c>
      <c r="C75" s="6" t="n">
        <v>5939</v>
      </c>
      <c r="D75" s="6" t="n">
        <v>10824</v>
      </c>
    </row>
    <row r="76" spans="1:4">
      <c r="A76" s="4" t="s">
        <v>237</v>
      </c>
      <c r="B76" s="6" t="n">
        <v>0</v>
      </c>
      <c r="C76" s="6" t="n">
        <v>0</v>
      </c>
      <c r="D76" s="6" t="n">
        <v>0</v>
      </c>
    </row>
    <row r="77" spans="1:4">
      <c r="A77" s="4" t="s">
        <v>1947</v>
      </c>
      <c r="B77" s="6" t="n">
        <v>-3138</v>
      </c>
      <c r="C77" s="6" t="n">
        <v>-1770</v>
      </c>
    </row>
    <row r="78" spans="1:4">
      <c r="A78" s="4" t="s">
        <v>1967</v>
      </c>
      <c r="B78" s="6" t="n">
        <v>0</v>
      </c>
      <c r="C78" s="6" t="n">
        <v>0</v>
      </c>
    </row>
    <row r="79" spans="1:4">
      <c r="A79" s="3" t="s">
        <v>238</v>
      </c>
    </row>
    <row r="80" spans="1:4">
      <c r="A80" s="4" t="s">
        <v>1968</v>
      </c>
      <c r="B80" s="6" t="n">
        <v>-1368</v>
      </c>
      <c r="C80" s="6" t="n">
        <v>63</v>
      </c>
      <c r="D80" s="6" t="n">
        <v>-1432</v>
      </c>
    </row>
    <row r="81" spans="1:4">
      <c r="A81" s="3" t="s">
        <v>240</v>
      </c>
    </row>
    <row r="82" spans="1:4">
      <c r="A82" s="4" t="s">
        <v>241</v>
      </c>
      <c r="B82" s="6" t="n">
        <v>-3138</v>
      </c>
      <c r="C82" s="6" t="n">
        <v>-1770</v>
      </c>
      <c r="D82" s="6" t="n">
        <v>-1833</v>
      </c>
    </row>
    <row r="83" spans="1:4">
      <c r="A83" s="4" t="s">
        <v>241</v>
      </c>
      <c r="B83" s="6" t="n">
        <v>-1770</v>
      </c>
      <c r="C83" s="6" t="n">
        <v>-1833</v>
      </c>
      <c r="D83" s="6" t="n">
        <v>-401</v>
      </c>
    </row>
    <row r="84" spans="1:4">
      <c r="A84" s="4" t="s">
        <v>1938</v>
      </c>
    </row>
    <row r="85" spans="1:4">
      <c r="A85" s="3" t="s">
        <v>1959</v>
      </c>
    </row>
    <row r="86" spans="1:4">
      <c r="A86" s="4" t="s">
        <v>1969</v>
      </c>
      <c r="B86" s="6" t="n">
        <v>-10</v>
      </c>
      <c r="C86" s="6" t="n">
        <v>-54</v>
      </c>
      <c r="D86" s="6" t="n">
        <v>-298</v>
      </c>
    </row>
    <row r="87" spans="1:4">
      <c r="A87" s="4" t="s">
        <v>1960</v>
      </c>
      <c r="B87" s="6" t="n">
        <v>-1002</v>
      </c>
      <c r="C87" s="6" t="n">
        <v>22</v>
      </c>
      <c r="D87" s="6" t="n">
        <v>-2285</v>
      </c>
    </row>
    <row r="88" spans="1:4">
      <c r="A88" s="4" t="s">
        <v>1970</v>
      </c>
      <c r="B88" s="6" t="n">
        <v>447</v>
      </c>
      <c r="C88" s="6" t="n">
        <v>208</v>
      </c>
      <c r="D88" s="6" t="n">
        <v>2299</v>
      </c>
    </row>
    <row r="89" spans="1:4">
      <c r="A89" s="4" t="s">
        <v>1971</v>
      </c>
      <c r="B89" s="6" t="n">
        <v>4596</v>
      </c>
      <c r="C89" s="6" t="n">
        <v>5909</v>
      </c>
      <c r="D89" s="6" t="n">
        <v>8919</v>
      </c>
    </row>
    <row r="90" spans="1:4">
      <c r="A90" s="4" t="s">
        <v>1939</v>
      </c>
    </row>
    <row r="91" spans="1:4">
      <c r="A91" s="3" t="s">
        <v>1959</v>
      </c>
    </row>
    <row r="92" spans="1:4">
      <c r="A92" s="4" t="s">
        <v>211</v>
      </c>
      <c r="B92" s="6" t="n">
        <v>1818</v>
      </c>
      <c r="C92" s="6" t="n">
        <v>1659</v>
      </c>
      <c r="D92" s="6" t="n">
        <v>4591</v>
      </c>
    </row>
    <row r="93" spans="1:4">
      <c r="A93" s="4" t="s">
        <v>213</v>
      </c>
      <c r="B93" s="6" t="n">
        <v>0</v>
      </c>
      <c r="C93" s="6" t="n">
        <v>0</v>
      </c>
      <c r="D93" s="6" t="n">
        <v>0</v>
      </c>
    </row>
    <row r="94" spans="1:4">
      <c r="A94" s="4" t="s">
        <v>214</v>
      </c>
      <c r="B94" s="6" t="n">
        <v>0</v>
      </c>
      <c r="C94" s="6" t="n">
        <v>0</v>
      </c>
      <c r="D94" s="6" t="n">
        <v>0</v>
      </c>
    </row>
    <row r="95" spans="1:4">
      <c r="A95" s="4" t="s">
        <v>215</v>
      </c>
      <c r="B95" s="6" t="n">
        <v>0</v>
      </c>
      <c r="C95" s="6" t="n">
        <v>0</v>
      </c>
      <c r="D95" s="6" t="n">
        <v>0</v>
      </c>
    </row>
    <row r="96" spans="1:4">
      <c r="A96" s="4" t="s">
        <v>216</v>
      </c>
      <c r="B96" s="6" t="n">
        <v>0</v>
      </c>
      <c r="C96" s="6" t="n">
        <v>0</v>
      </c>
      <c r="D96" s="6" t="n">
        <v>0</v>
      </c>
    </row>
    <row r="97" spans="1:4">
      <c r="A97" s="4" t="s">
        <v>217</v>
      </c>
      <c r="B97" s="6" t="n">
        <v>0</v>
      </c>
      <c r="C97" s="6" t="n">
        <v>0</v>
      </c>
      <c r="D97" s="6" t="n">
        <v>0</v>
      </c>
    </row>
    <row r="98" spans="1:4">
      <c r="A98" s="4" t="s">
        <v>218</v>
      </c>
      <c r="B98" s="6" t="n">
        <v>0</v>
      </c>
      <c r="C98" s="6" t="n">
        <v>0</v>
      </c>
      <c r="D98" s="6" t="n">
        <v>0</v>
      </c>
    </row>
    <row r="99" spans="1:4">
      <c r="A99" s="4" t="s">
        <v>219</v>
      </c>
      <c r="B99" s="6" t="n">
        <v>0</v>
      </c>
      <c r="C99" s="6" t="n">
        <v>0</v>
      </c>
      <c r="D99" s="6" t="n">
        <v>0</v>
      </c>
    </row>
    <row r="100" spans="1:4">
      <c r="A100" s="4" t="s">
        <v>220</v>
      </c>
      <c r="B100" s="6" t="n">
        <v>0</v>
      </c>
      <c r="C100" s="6" t="n">
        <v>-131</v>
      </c>
      <c r="D100" s="6" t="n">
        <v>-35</v>
      </c>
    </row>
    <row r="101" spans="1:4">
      <c r="A101" s="4" t="s">
        <v>221</v>
      </c>
      <c r="B101" s="6" t="n">
        <v>548</v>
      </c>
      <c r="C101" s="6" t="n">
        <v>1596</v>
      </c>
      <c r="D101" s="6" t="n">
        <v>106</v>
      </c>
    </row>
    <row r="102" spans="1:4">
      <c r="A102" s="4" t="s">
        <v>222</v>
      </c>
      <c r="B102" s="6" t="n">
        <v>-253</v>
      </c>
      <c r="C102" s="6" t="n">
        <v>3489</v>
      </c>
      <c r="D102" s="6" t="n">
        <v>860</v>
      </c>
    </row>
    <row r="103" spans="1:4">
      <c r="A103" s="4" t="s">
        <v>1960</v>
      </c>
      <c r="B103" s="6" t="n">
        <v>4</v>
      </c>
      <c r="C103" s="6" t="n">
        <v>70</v>
      </c>
      <c r="D103" s="6" t="n">
        <v>40</v>
      </c>
    </row>
    <row r="104" spans="1:4">
      <c r="A104" s="4" t="s">
        <v>223</v>
      </c>
      <c r="B104" s="6" t="n">
        <v>0</v>
      </c>
      <c r="C104" s="6" t="n">
        <v>0</v>
      </c>
      <c r="D104" s="6" t="n">
        <v>0</v>
      </c>
    </row>
    <row r="105" spans="1:4">
      <c r="A105" s="4" t="s">
        <v>224</v>
      </c>
      <c r="B105" s="6" t="n">
        <v>3</v>
      </c>
      <c r="C105" s="6" t="n">
        <v>10</v>
      </c>
      <c r="D105" s="6" t="n">
        <v>13</v>
      </c>
    </row>
    <row r="106" spans="1:4">
      <c r="A106" s="4" t="s">
        <v>225</v>
      </c>
      <c r="B106" s="6" t="n">
        <v>0</v>
      </c>
    </row>
    <row r="107" spans="1:4">
      <c r="A107" s="4" t="s">
        <v>1961</v>
      </c>
      <c r="B107" s="6" t="n">
        <v>-2</v>
      </c>
      <c r="C107" s="6" t="n">
        <v>-61</v>
      </c>
      <c r="D107" s="6" t="n">
        <v>-1212</v>
      </c>
    </row>
    <row r="108" spans="1:4">
      <c r="A108" s="4" t="s">
        <v>1962</v>
      </c>
      <c r="B108" s="6" t="n">
        <v>259</v>
      </c>
      <c r="C108" s="6" t="n">
        <v>266</v>
      </c>
      <c r="D108" s="6" t="n">
        <v>1567</v>
      </c>
    </row>
    <row r="109" spans="1:4">
      <c r="A109" s="4" t="s">
        <v>226</v>
      </c>
      <c r="B109" s="6" t="n">
        <v>-13</v>
      </c>
      <c r="C109" s="6" t="n">
        <v>-16</v>
      </c>
      <c r="D109" s="6" t="n">
        <v>0</v>
      </c>
    </row>
    <row r="110" spans="1:4">
      <c r="A110" s="4" t="s">
        <v>227</v>
      </c>
      <c r="B110" s="6" t="n">
        <v>-4</v>
      </c>
      <c r="C110" s="6" t="n">
        <v>0</v>
      </c>
      <c r="D110" s="6" t="n">
        <v>-31</v>
      </c>
    </row>
    <row r="111" spans="1:4">
      <c r="A111" s="4" t="s">
        <v>1963</v>
      </c>
      <c r="B111" s="6" t="n">
        <v>1256</v>
      </c>
      <c r="C111" s="6" t="n">
        <v>5133</v>
      </c>
      <c r="D111" s="6" t="n">
        <v>3343</v>
      </c>
    </row>
    <row r="112" spans="1:4">
      <c r="A112" s="4" t="s">
        <v>230</v>
      </c>
      <c r="B112" s="6" t="n">
        <v>104</v>
      </c>
      <c r="C112" s="6" t="n">
        <v>-694</v>
      </c>
      <c r="D112" s="6" t="n">
        <v>-453</v>
      </c>
    </row>
    <row r="113" spans="1:4">
      <c r="A113" s="4" t="s">
        <v>1964</v>
      </c>
      <c r="B113" s="6" t="n">
        <v>0</v>
      </c>
      <c r="C113" s="6" t="n">
        <v>-11</v>
      </c>
      <c r="D113" s="6" t="n">
        <v>-156</v>
      </c>
    </row>
    <row r="114" spans="1:4">
      <c r="A114" s="4" t="s">
        <v>232</v>
      </c>
      <c r="B114" s="6" t="n">
        <v>801</v>
      </c>
      <c r="C114" s="6" t="n">
        <v>69</v>
      </c>
      <c r="D114" s="6" t="n">
        <v>354</v>
      </c>
    </row>
    <row r="115" spans="1:4">
      <c r="A115" s="4" t="s">
        <v>233</v>
      </c>
      <c r="B115" s="6" t="n">
        <v>-2173</v>
      </c>
      <c r="C115" s="6" t="n">
        <v>-4774</v>
      </c>
      <c r="D115" s="6" t="n">
        <v>-6111</v>
      </c>
    </row>
    <row r="116" spans="1:4">
      <c r="A116" s="4" t="s">
        <v>234</v>
      </c>
      <c r="B116" s="6" t="n">
        <v>-1039</v>
      </c>
      <c r="C116" s="6" t="n">
        <v>-939</v>
      </c>
      <c r="D116" s="6" t="n">
        <v>-753</v>
      </c>
    </row>
    <row r="117" spans="1:4">
      <c r="A117" s="4" t="s">
        <v>235</v>
      </c>
      <c r="B117" s="6" t="n">
        <v>-273</v>
      </c>
      <c r="C117" s="6" t="n">
        <v>-242</v>
      </c>
      <c r="D117" s="6" t="n">
        <v>-184</v>
      </c>
    </row>
    <row r="118" spans="1:4">
      <c r="A118" s="4" t="s">
        <v>1965</v>
      </c>
      <c r="B118" s="6" t="n">
        <v>0</v>
      </c>
      <c r="C118" s="6" t="n">
        <v>0</v>
      </c>
      <c r="D118" s="6" t="n">
        <v>0</v>
      </c>
    </row>
    <row r="119" spans="1:4">
      <c r="A119" s="4" t="s">
        <v>1966</v>
      </c>
      <c r="B119" s="6" t="n">
        <v>-2309</v>
      </c>
      <c r="C119" s="6" t="n">
        <v>-6789</v>
      </c>
      <c r="D119" s="6" t="n">
        <v>-7528</v>
      </c>
    </row>
    <row r="120" spans="1:4">
      <c r="A120" s="4" t="s">
        <v>237</v>
      </c>
      <c r="B120" s="6" t="n">
        <v>0</v>
      </c>
      <c r="C120" s="6" t="n">
        <v>0</v>
      </c>
      <c r="D120" s="6" t="n">
        <v>0</v>
      </c>
    </row>
    <row r="121" spans="1:4">
      <c r="A121" s="4" t="s">
        <v>1947</v>
      </c>
      <c r="B121" s="6" t="n">
        <v>2105</v>
      </c>
      <c r="C121" s="6" t="n">
        <v>1309</v>
      </c>
    </row>
    <row r="122" spans="1:4">
      <c r="A122" s="4" t="s">
        <v>1967</v>
      </c>
      <c r="B122" s="6" t="n">
        <v>58</v>
      </c>
      <c r="C122" s="6" t="n">
        <v>89</v>
      </c>
    </row>
    <row r="123" spans="1:4">
      <c r="A123" s="3" t="s">
        <v>238</v>
      </c>
    </row>
    <row r="124" spans="1:4">
      <c r="A124" s="4" t="s">
        <v>1968</v>
      </c>
      <c r="B124" s="6" t="n">
        <v>765</v>
      </c>
      <c r="C124" s="6" t="n">
        <v>3</v>
      </c>
      <c r="D124" s="6" t="n">
        <v>406</v>
      </c>
    </row>
    <row r="125" spans="1:4">
      <c r="A125" s="3" t="s">
        <v>240</v>
      </c>
    </row>
    <row r="126" spans="1:4">
      <c r="A126" s="4" t="s">
        <v>241</v>
      </c>
      <c r="B126" s="6" t="n">
        <v>2163</v>
      </c>
      <c r="C126" s="6" t="n">
        <v>1398</v>
      </c>
      <c r="D126" s="6" t="n">
        <v>1395</v>
      </c>
    </row>
    <row r="127" spans="1:4">
      <c r="A127" s="4" t="s">
        <v>241</v>
      </c>
      <c r="B127" s="6" t="n">
        <v>1398</v>
      </c>
      <c r="C127" s="6" t="n">
        <v>1395</v>
      </c>
      <c r="D127" s="6" t="n">
        <v>989</v>
      </c>
    </row>
    <row r="128" spans="1:4">
      <c r="A128" s="4" t="s">
        <v>1940</v>
      </c>
    </row>
    <row r="129" spans="1:4">
      <c r="A129" s="3" t="s">
        <v>1959</v>
      </c>
    </row>
    <row r="130" spans="1:4">
      <c r="A130" s="4" t="s">
        <v>1969</v>
      </c>
      <c r="B130" s="6" t="n">
        <v>0</v>
      </c>
      <c r="C130" s="6" t="n">
        <v>0</v>
      </c>
      <c r="D130" s="6" t="n">
        <v>7</v>
      </c>
    </row>
    <row r="131" spans="1:4">
      <c r="A131" s="4" t="s">
        <v>1960</v>
      </c>
      <c r="B131" s="6" t="n">
        <v>718</v>
      </c>
      <c r="C131" s="6" t="n">
        <v>-20</v>
      </c>
      <c r="D131" s="6" t="n">
        <v>2068</v>
      </c>
    </row>
    <row r="132" spans="1:4">
      <c r="A132" s="4" t="s">
        <v>1970</v>
      </c>
      <c r="B132" s="6" t="n">
        <v>271</v>
      </c>
      <c r="C132" s="6" t="n">
        <v>-198</v>
      </c>
      <c r="D132" s="6" t="n">
        <v>-225</v>
      </c>
    </row>
    <row r="133" spans="1:4">
      <c r="A133" s="4" t="s">
        <v>1971</v>
      </c>
      <c r="B133" s="6" t="n">
        <v>0</v>
      </c>
      <c r="C133" s="6" t="n">
        <v>0</v>
      </c>
      <c r="D133" s="6" t="n">
        <v>0</v>
      </c>
    </row>
    <row r="134" spans="1:4">
      <c r="A134" s="4" t="s">
        <v>1520</v>
      </c>
    </row>
    <row r="135" spans="1:4">
      <c r="A135" s="3" t="s">
        <v>1959</v>
      </c>
    </row>
    <row r="136" spans="1:4">
      <c r="A136" s="4" t="s">
        <v>211</v>
      </c>
      <c r="B136" s="6" t="n">
        <v>1950</v>
      </c>
      <c r="C136" s="6" t="n">
        <v>2600</v>
      </c>
      <c r="D136" s="6" t="n">
        <v>3300</v>
      </c>
    </row>
    <row r="137" spans="1:4">
      <c r="A137" s="4" t="s">
        <v>213</v>
      </c>
      <c r="B137" s="6" t="n">
        <v>0</v>
      </c>
      <c r="C137" s="6" t="n">
        <v>0</v>
      </c>
      <c r="D137" s="6" t="n">
        <v>0</v>
      </c>
    </row>
    <row r="138" spans="1:4">
      <c r="A138" s="4" t="s">
        <v>214</v>
      </c>
      <c r="B138" s="6" t="n">
        <v>0</v>
      </c>
      <c r="C138" s="6" t="n">
        <v>0</v>
      </c>
      <c r="D138" s="6" t="n">
        <v>0</v>
      </c>
    </row>
    <row r="139" spans="1:4">
      <c r="A139" s="4" t="s">
        <v>215</v>
      </c>
      <c r="B139" s="6" t="n">
        <v>0</v>
      </c>
      <c r="C139" s="6" t="n">
        <v>0</v>
      </c>
      <c r="D139" s="6" t="n">
        <v>0</v>
      </c>
    </row>
    <row r="140" spans="1:4">
      <c r="A140" s="4" t="s">
        <v>216</v>
      </c>
      <c r="B140" s="6" t="n">
        <v>0</v>
      </c>
      <c r="C140" s="6" t="n">
        <v>0</v>
      </c>
      <c r="D140" s="6" t="n">
        <v>0</v>
      </c>
    </row>
    <row r="141" spans="1:4">
      <c r="A141" s="4" t="s">
        <v>217</v>
      </c>
      <c r="B141" s="6" t="n">
        <v>0</v>
      </c>
      <c r="C141" s="6" t="n">
        <v>0</v>
      </c>
      <c r="D141" s="6" t="n">
        <v>0</v>
      </c>
    </row>
    <row r="142" spans="1:4">
      <c r="A142" s="4" t="s">
        <v>218</v>
      </c>
      <c r="B142" s="6" t="n">
        <v>0</v>
      </c>
      <c r="C142" s="6" t="n">
        <v>0</v>
      </c>
      <c r="D142" s="6" t="n">
        <v>0</v>
      </c>
    </row>
    <row r="143" spans="1:4">
      <c r="A143" s="4" t="s">
        <v>219</v>
      </c>
      <c r="B143" s="6" t="n">
        <v>0</v>
      </c>
      <c r="C143" s="6" t="n">
        <v>0</v>
      </c>
      <c r="D143" s="6" t="n">
        <v>0</v>
      </c>
    </row>
    <row r="144" spans="1:4">
      <c r="A144" s="4" t="s">
        <v>220</v>
      </c>
      <c r="B144" s="6" t="n">
        <v>0</v>
      </c>
      <c r="C144" s="6" t="n">
        <v>0</v>
      </c>
      <c r="D144" s="6" t="n">
        <v>0</v>
      </c>
    </row>
    <row r="145" spans="1:4">
      <c r="A145" s="4" t="s">
        <v>221</v>
      </c>
      <c r="B145" s="6" t="n">
        <v>0</v>
      </c>
      <c r="C145" s="6" t="n">
        <v>0</v>
      </c>
      <c r="D145" s="6" t="n">
        <v>0</v>
      </c>
    </row>
    <row r="146" spans="1:4">
      <c r="A146" s="4" t="s">
        <v>222</v>
      </c>
      <c r="B146" s="6" t="n">
        <v>0</v>
      </c>
      <c r="C146" s="6" t="n">
        <v>0</v>
      </c>
      <c r="D146" s="6" t="n">
        <v>0</v>
      </c>
    </row>
    <row r="147" spans="1:4">
      <c r="A147" s="4" t="s">
        <v>1960</v>
      </c>
      <c r="B147" s="6" t="n">
        <v>0</v>
      </c>
      <c r="C147" s="6" t="n">
        <v>0</v>
      </c>
      <c r="D147" s="6" t="n">
        <v>0</v>
      </c>
    </row>
    <row r="148" spans="1:4">
      <c r="A148" s="4" t="s">
        <v>223</v>
      </c>
      <c r="B148" s="6" t="n">
        <v>0</v>
      </c>
      <c r="C148" s="6" t="n">
        <v>0</v>
      </c>
      <c r="D148" s="6" t="n">
        <v>0</v>
      </c>
    </row>
    <row r="149" spans="1:4">
      <c r="A149" s="4" t="s">
        <v>224</v>
      </c>
      <c r="B149" s="6" t="n">
        <v>0</v>
      </c>
      <c r="C149" s="6" t="n">
        <v>0</v>
      </c>
      <c r="D149" s="6" t="n">
        <v>0</v>
      </c>
    </row>
    <row r="150" spans="1:4">
      <c r="A150" s="4" t="s">
        <v>225</v>
      </c>
      <c r="B150" s="6" t="n">
        <v>0</v>
      </c>
    </row>
    <row r="151" spans="1:4">
      <c r="A151" s="4" t="s">
        <v>1961</v>
      </c>
      <c r="B151" s="6" t="n">
        <v>0</v>
      </c>
      <c r="C151" s="6" t="n">
        <v>-6</v>
      </c>
      <c r="D151" s="6" t="n">
        <v>-5</v>
      </c>
    </row>
    <row r="152" spans="1:4">
      <c r="A152" s="4" t="s">
        <v>1962</v>
      </c>
      <c r="B152" s="6" t="n">
        <v>0</v>
      </c>
      <c r="C152" s="6" t="n">
        <v>0</v>
      </c>
      <c r="D152" s="6" t="n">
        <v>0</v>
      </c>
    </row>
    <row r="153" spans="1:4">
      <c r="A153" s="4" t="s">
        <v>226</v>
      </c>
      <c r="B153" s="6" t="n">
        <v>0</v>
      </c>
      <c r="C153" s="6" t="n">
        <v>0</v>
      </c>
      <c r="D153" s="6" t="n">
        <v>0</v>
      </c>
    </row>
    <row r="154" spans="1:4">
      <c r="A154" s="4" t="s">
        <v>227</v>
      </c>
      <c r="B154" s="6" t="n">
        <v>0</v>
      </c>
      <c r="C154" s="6" t="n">
        <v>0</v>
      </c>
      <c r="D154" s="6" t="n">
        <v>0</v>
      </c>
    </row>
    <row r="155" spans="1:4">
      <c r="A155" s="4" t="s">
        <v>1963</v>
      </c>
      <c r="B155" s="6" t="n">
        <v>0</v>
      </c>
      <c r="C155" s="6" t="n">
        <v>-6</v>
      </c>
      <c r="D155" s="6" t="n">
        <v>-5</v>
      </c>
    </row>
    <row r="156" spans="1:4">
      <c r="A156" s="4" t="s">
        <v>230</v>
      </c>
      <c r="B156" s="6" t="n">
        <v>0</v>
      </c>
      <c r="C156" s="6" t="n">
        <v>0</v>
      </c>
      <c r="D156" s="6" t="n">
        <v>0</v>
      </c>
    </row>
    <row r="157" spans="1:4">
      <c r="A157" s="4" t="s">
        <v>1964</v>
      </c>
      <c r="B157" s="6" t="n">
        <v>0</v>
      </c>
      <c r="C157" s="6" t="n">
        <v>0</v>
      </c>
      <c r="D157" s="6" t="n">
        <v>0</v>
      </c>
    </row>
    <row r="158" spans="1:4">
      <c r="A158" s="4" t="s">
        <v>232</v>
      </c>
      <c r="B158" s="6" t="n">
        <v>0</v>
      </c>
      <c r="C158" s="6" t="n">
        <v>0</v>
      </c>
      <c r="D158" s="6" t="n">
        <v>0</v>
      </c>
    </row>
    <row r="159" spans="1:4">
      <c r="A159" s="4" t="s">
        <v>233</v>
      </c>
      <c r="B159" s="6" t="n">
        <v>0</v>
      </c>
      <c r="C159" s="6" t="n">
        <v>0</v>
      </c>
      <c r="D159" s="6" t="n">
        <v>0</v>
      </c>
    </row>
    <row r="160" spans="1:4">
      <c r="A160" s="4" t="s">
        <v>234</v>
      </c>
      <c r="B160" s="6" t="n">
        <v>0</v>
      </c>
      <c r="C160" s="6" t="n">
        <v>0</v>
      </c>
      <c r="D160" s="6" t="n">
        <v>0</v>
      </c>
    </row>
    <row r="161" spans="1:4">
      <c r="A161" s="4" t="s">
        <v>235</v>
      </c>
      <c r="B161" s="6" t="n">
        <v>0</v>
      </c>
      <c r="C161" s="6" t="n">
        <v>0</v>
      </c>
      <c r="D161" s="6" t="n">
        <v>0</v>
      </c>
    </row>
    <row r="162" spans="1:4">
      <c r="A162" s="4" t="s">
        <v>1965</v>
      </c>
      <c r="B162" s="6" t="n">
        <v>0</v>
      </c>
      <c r="C162" s="6" t="n">
        <v>6</v>
      </c>
      <c r="D162" s="6" t="n">
        <v>5</v>
      </c>
    </row>
    <row r="163" spans="1:4">
      <c r="A163" s="4" t="s">
        <v>1966</v>
      </c>
      <c r="B163" s="6" t="n">
        <v>-1950</v>
      </c>
      <c r="C163" s="6" t="n">
        <v>-2594</v>
      </c>
      <c r="D163" s="6" t="n">
        <v>-3295</v>
      </c>
    </row>
    <row r="164" spans="1:4">
      <c r="A164" s="4" t="s">
        <v>237</v>
      </c>
      <c r="B164" s="6" t="n">
        <v>0</v>
      </c>
      <c r="C164" s="6" t="n">
        <v>0</v>
      </c>
      <c r="D164" s="6" t="n">
        <v>0</v>
      </c>
    </row>
    <row r="165" spans="1:4">
      <c r="A165" s="4" t="s">
        <v>1947</v>
      </c>
      <c r="B165" s="6" t="n">
        <v>0</v>
      </c>
      <c r="C165" s="6" t="n">
        <v>0</v>
      </c>
    </row>
    <row r="166" spans="1:4">
      <c r="A166" s="4" t="s">
        <v>1967</v>
      </c>
      <c r="B166" s="6" t="n">
        <v>0</v>
      </c>
      <c r="C166" s="6" t="n">
        <v>0</v>
      </c>
    </row>
    <row r="167" spans="1:4">
      <c r="A167" s="3" t="s">
        <v>238</v>
      </c>
    </row>
    <row r="168" spans="1:4">
      <c r="A168" s="4" t="s">
        <v>1968</v>
      </c>
      <c r="B168" s="6" t="n">
        <v>0</v>
      </c>
      <c r="C168" s="6" t="n">
        <v>0</v>
      </c>
      <c r="D168" s="6" t="n">
        <v>0</v>
      </c>
    </row>
    <row r="169" spans="1:4">
      <c r="A169" s="3" t="s">
        <v>240</v>
      </c>
    </row>
    <row r="170" spans="1:4">
      <c r="A170" s="4" t="s">
        <v>241</v>
      </c>
      <c r="B170" s="6" t="n">
        <v>0</v>
      </c>
      <c r="C170" s="6" t="n">
        <v>0</v>
      </c>
      <c r="D170" s="6" t="n">
        <v>0</v>
      </c>
    </row>
    <row r="171" spans="1:4">
      <c r="A171" s="4" t="s">
        <v>241</v>
      </c>
      <c r="B171" s="6" t="n">
        <v>0</v>
      </c>
      <c r="C171" s="6" t="n">
        <v>0</v>
      </c>
      <c r="D171" s="6" t="n">
        <v>0</v>
      </c>
    </row>
    <row r="172" spans="1:4">
      <c r="A172" s="4" t="s">
        <v>1942</v>
      </c>
    </row>
    <row r="173" spans="1:4">
      <c r="A173" s="3" t="s">
        <v>1959</v>
      </c>
    </row>
    <row r="174" spans="1:4">
      <c r="A174" s="4" t="s">
        <v>1969</v>
      </c>
      <c r="B174" s="6" t="n">
        <v>0</v>
      </c>
      <c r="C174" s="6" t="n">
        <v>0</v>
      </c>
      <c r="D174" s="6" t="n">
        <v>0</v>
      </c>
    </row>
    <row r="175" spans="1:4">
      <c r="A175" s="4" t="s">
        <v>1960</v>
      </c>
      <c r="B175" s="6" t="n">
        <v>0</v>
      </c>
      <c r="C175" s="6" t="n">
        <v>0</v>
      </c>
      <c r="D175" s="6" t="n">
        <v>0</v>
      </c>
    </row>
    <row r="176" spans="1:4">
      <c r="A176" s="4" t="s">
        <v>1970</v>
      </c>
      <c r="B176" s="6" t="n">
        <v>0</v>
      </c>
      <c r="C176" s="6" t="n">
        <v>0</v>
      </c>
      <c r="D176" s="6" t="n">
        <v>0</v>
      </c>
    </row>
    <row r="177" spans="1:4">
      <c r="A177" s="4" t="s">
        <v>1971</v>
      </c>
      <c r="B177" s="6" t="n">
        <v>-1950</v>
      </c>
      <c r="C177" s="6" t="n">
        <v>-2600</v>
      </c>
      <c r="D177" s="6" t="n">
        <v>-3300</v>
      </c>
    </row>
    <row r="178" spans="1:4">
      <c r="A178" s="4" t="s">
        <v>1943</v>
      </c>
    </row>
    <row r="179" spans="1:4">
      <c r="A179" s="3" t="s">
        <v>1959</v>
      </c>
    </row>
    <row r="180" spans="1:4">
      <c r="A180" s="4" t="s">
        <v>211</v>
      </c>
      <c r="B180" s="6" t="n">
        <v>4628</v>
      </c>
      <c r="C180" s="6" t="n">
        <v>5536</v>
      </c>
      <c r="D180" s="6" t="n">
        <v>3466</v>
      </c>
    </row>
    <row r="181" spans="1:4">
      <c r="A181" s="4" t="s">
        <v>213</v>
      </c>
      <c r="B181" s="6" t="n">
        <v>-498</v>
      </c>
      <c r="C181" s="6" t="n">
        <v>-1076</v>
      </c>
      <c r="D181" s="6" t="n">
        <v>-899</v>
      </c>
    </row>
    <row r="182" spans="1:4">
      <c r="A182" s="4" t="s">
        <v>214</v>
      </c>
      <c r="B182" s="6" t="n">
        <v>814</v>
      </c>
      <c r="C182" s="6" t="n">
        <v>787</v>
      </c>
      <c r="D182" s="6" t="n">
        <v>1049</v>
      </c>
    </row>
    <row r="183" spans="1:4">
      <c r="A183" s="4" t="s">
        <v>215</v>
      </c>
      <c r="B183" s="6" t="n">
        <v>-15199</v>
      </c>
      <c r="C183" s="6" t="n">
        <v>-7868</v>
      </c>
      <c r="D183" s="6" t="n">
        <v>-10335</v>
      </c>
    </row>
    <row r="184" spans="1:4">
      <c r="A184" s="4" t="s">
        <v>216</v>
      </c>
      <c r="B184" s="6" t="n">
        <v>7079</v>
      </c>
      <c r="C184" s="6" t="n">
        <v>852</v>
      </c>
      <c r="D184" s="6" t="n">
        <v>3584</v>
      </c>
    </row>
    <row r="185" spans="1:4">
      <c r="A185" s="4" t="s">
        <v>217</v>
      </c>
      <c r="B185" s="6" t="n">
        <v>5154</v>
      </c>
      <c r="C185" s="6" t="n">
        <v>3215</v>
      </c>
      <c r="D185" s="6" t="n">
        <v>2899</v>
      </c>
    </row>
    <row r="186" spans="1:4">
      <c r="A186" s="4" t="s">
        <v>218</v>
      </c>
      <c r="B186" s="6" t="n">
        <v>-514</v>
      </c>
      <c r="C186" s="6" t="n">
        <v>-578</v>
      </c>
      <c r="D186" s="6" t="n">
        <v>-1026</v>
      </c>
    </row>
    <row r="187" spans="1:4">
      <c r="A187" s="4" t="s">
        <v>219</v>
      </c>
      <c r="B187" s="6" t="n">
        <v>302</v>
      </c>
      <c r="C187" s="6" t="n">
        <v>147</v>
      </c>
      <c r="D187" s="6" t="n">
        <v>68</v>
      </c>
    </row>
    <row r="188" spans="1:4">
      <c r="A188" s="4" t="s">
        <v>220</v>
      </c>
      <c r="B188" s="6" t="n">
        <v>-4974</v>
      </c>
      <c r="C188" s="6" t="n">
        <v>-7101</v>
      </c>
      <c r="D188" s="6" t="n">
        <v>-5417</v>
      </c>
    </row>
    <row r="189" spans="1:4">
      <c r="A189" s="4" t="s">
        <v>221</v>
      </c>
      <c r="B189" s="6" t="n">
        <v>1025</v>
      </c>
      <c r="C189" s="6" t="n">
        <v>34</v>
      </c>
      <c r="D189" s="6" t="n">
        <v>1233</v>
      </c>
    </row>
    <row r="190" spans="1:4">
      <c r="A190" s="4" t="s">
        <v>222</v>
      </c>
      <c r="B190" s="6" t="n">
        <v>4497</v>
      </c>
      <c r="C190" s="6" t="n">
        <v>-6734</v>
      </c>
      <c r="D190" s="6" t="n">
        <v>33</v>
      </c>
    </row>
    <row r="191" spans="1:4">
      <c r="A191" s="4" t="s">
        <v>1960</v>
      </c>
      <c r="B191" s="6" t="n">
        <v>24</v>
      </c>
      <c r="C191" s="6" t="n">
        <v>9</v>
      </c>
      <c r="D191" s="6" t="n">
        <v>28</v>
      </c>
    </row>
    <row r="192" spans="1:4">
      <c r="A192" s="4" t="s">
        <v>223</v>
      </c>
      <c r="B192" s="6" t="n">
        <v>-4023</v>
      </c>
      <c r="C192" s="6" t="n">
        <v>-3709</v>
      </c>
      <c r="D192" s="6" t="n">
        <v>-4052</v>
      </c>
    </row>
    <row r="193" spans="1:4">
      <c r="A193" s="4" t="s">
        <v>224</v>
      </c>
      <c r="B193" s="6" t="n">
        <v>2622</v>
      </c>
      <c r="C193" s="6" t="n">
        <v>3079</v>
      </c>
      <c r="D193" s="6" t="n">
        <v>5554</v>
      </c>
    </row>
    <row r="194" spans="1:4">
      <c r="A194" s="4" t="s">
        <v>225</v>
      </c>
      <c r="B194" s="6" t="n">
        <v>-171</v>
      </c>
    </row>
    <row r="195" spans="1:4">
      <c r="A195" s="4" t="s">
        <v>1961</v>
      </c>
      <c r="B195" s="6" t="n">
        <v>0</v>
      </c>
      <c r="C195" s="6" t="n">
        <v>0</v>
      </c>
      <c r="D195" s="6" t="n">
        <v>0</v>
      </c>
    </row>
    <row r="196" spans="1:4">
      <c r="A196" s="4" t="s">
        <v>1962</v>
      </c>
      <c r="B196" s="6" t="n">
        <v>0</v>
      </c>
      <c r="C196" s="6" t="n">
        <v>0</v>
      </c>
      <c r="D196" s="6" t="n">
        <v>0</v>
      </c>
    </row>
    <row r="197" spans="1:4">
      <c r="A197" s="4" t="s">
        <v>226</v>
      </c>
      <c r="B197" s="6" t="n">
        <v>203</v>
      </c>
      <c r="C197" s="6" t="n">
        <v>-165</v>
      </c>
      <c r="D197" s="6" t="n">
        <v>-187</v>
      </c>
    </row>
    <row r="198" spans="1:4">
      <c r="A198" s="4" t="s">
        <v>227</v>
      </c>
      <c r="B198" s="6" t="n">
        <v>-375</v>
      </c>
      <c r="C198" s="6" t="n">
        <v>-340</v>
      </c>
      <c r="D198" s="6" t="n">
        <v>-99</v>
      </c>
    </row>
    <row r="199" spans="1:4">
      <c r="A199" s="4" t="s">
        <v>1963</v>
      </c>
      <c r="B199" s="6" t="n">
        <v>-3764</v>
      </c>
      <c r="C199" s="6" t="n">
        <v>-19405</v>
      </c>
      <c r="D199" s="6" t="n">
        <v>-7087</v>
      </c>
    </row>
    <row r="200" spans="1:4">
      <c r="A200" s="4" t="s">
        <v>230</v>
      </c>
      <c r="B200" s="6" t="n">
        <v>-4560</v>
      </c>
      <c r="C200" s="6" t="n">
        <v>-732</v>
      </c>
      <c r="D200" s="6" t="n">
        <v>-810</v>
      </c>
    </row>
    <row r="201" spans="1:4">
      <c r="A201" s="4" t="s">
        <v>1964</v>
      </c>
      <c r="B201" s="6" t="n">
        <v>15349</v>
      </c>
      <c r="C201" s="6" t="n">
        <v>12989</v>
      </c>
      <c r="D201" s="6" t="n">
        <v>15466</v>
      </c>
    </row>
    <row r="202" spans="1:4">
      <c r="A202" s="4" t="s">
        <v>232</v>
      </c>
      <c r="B202" s="6" t="n">
        <v>6114</v>
      </c>
      <c r="C202" s="6" t="n">
        <v>18332</v>
      </c>
      <c r="D202" s="6" t="n">
        <v>15654</v>
      </c>
    </row>
    <row r="203" spans="1:4">
      <c r="A203" s="4" t="s">
        <v>233</v>
      </c>
      <c r="B203" s="6" t="n">
        <v>-15051</v>
      </c>
      <c r="C203" s="6" t="n">
        <v>-13166</v>
      </c>
      <c r="D203" s="6" t="n">
        <v>-21797</v>
      </c>
    </row>
    <row r="204" spans="1:4">
      <c r="A204" s="4" t="s">
        <v>234</v>
      </c>
      <c r="B204" s="6" t="n">
        <v>0</v>
      </c>
      <c r="C204" s="6" t="n">
        <v>0</v>
      </c>
      <c r="D204" s="6" t="n">
        <v>0</v>
      </c>
    </row>
    <row r="205" spans="1:4">
      <c r="A205" s="4" t="s">
        <v>235</v>
      </c>
      <c r="B205" s="6" t="n">
        <v>0</v>
      </c>
      <c r="C205" s="6" t="n">
        <v>0</v>
      </c>
      <c r="D205" s="6" t="n">
        <v>0</v>
      </c>
    </row>
    <row r="206" spans="1:4">
      <c r="A206" s="4" t="s">
        <v>1965</v>
      </c>
      <c r="B206" s="6" t="n">
        <v>2</v>
      </c>
      <c r="C206" s="6" t="n">
        <v>61</v>
      </c>
      <c r="D206" s="6" t="n">
        <v>1212</v>
      </c>
    </row>
    <row r="207" spans="1:4">
      <c r="A207" s="4" t="s">
        <v>1966</v>
      </c>
      <c r="B207" s="6" t="n">
        <v>-1510</v>
      </c>
      <c r="C207" s="6" t="n">
        <v>14165</v>
      </c>
      <c r="D207" s="6" t="n">
        <v>2032</v>
      </c>
    </row>
    <row r="208" spans="1:4">
      <c r="A208" s="4" t="s">
        <v>237</v>
      </c>
      <c r="B208" s="6" t="n">
        <v>3</v>
      </c>
      <c r="C208" s="6" t="n">
        <v>-5</v>
      </c>
      <c r="D208" s="6" t="n">
        <v>3</v>
      </c>
    </row>
    <row r="209" spans="1:4">
      <c r="A209" s="4" t="s">
        <v>1947</v>
      </c>
      <c r="B209" s="6" t="n">
        <v>4588</v>
      </c>
      <c r="C209" s="6" t="n">
        <v>4998</v>
      </c>
    </row>
    <row r="210" spans="1:4">
      <c r="A210" s="4" t="s">
        <v>1967</v>
      </c>
      <c r="B210" s="6" t="n">
        <v>767</v>
      </c>
      <c r="C210" s="6" t="n">
        <v>1000</v>
      </c>
    </row>
    <row r="211" spans="1:4">
      <c r="A211" s="3" t="s">
        <v>238</v>
      </c>
    </row>
    <row r="212" spans="1:4">
      <c r="A212" s="4" t="s">
        <v>1968</v>
      </c>
      <c r="B212" s="6" t="n">
        <v>-643</v>
      </c>
      <c r="C212" s="6" t="n">
        <v>291</v>
      </c>
      <c r="D212" s="6" t="n">
        <v>-1586</v>
      </c>
    </row>
    <row r="213" spans="1:4">
      <c r="A213" s="3" t="s">
        <v>240</v>
      </c>
    </row>
    <row r="214" spans="1:4">
      <c r="A214" s="4" t="s">
        <v>241</v>
      </c>
      <c r="B214" s="6" t="n">
        <v>5355</v>
      </c>
      <c r="C214" s="6" t="n">
        <v>5998</v>
      </c>
      <c r="D214" s="6" t="n">
        <v>5707</v>
      </c>
    </row>
    <row r="215" spans="1:4">
      <c r="A215" s="4" t="s">
        <v>241</v>
      </c>
      <c r="B215" s="6" t="n">
        <v>5998</v>
      </c>
      <c r="C215" s="6" t="n">
        <v>5707</v>
      </c>
      <c r="D215" s="6" t="n">
        <v>7293</v>
      </c>
    </row>
    <row r="216" spans="1:4">
      <c r="A216" s="4" t="s">
        <v>1944</v>
      </c>
    </row>
    <row r="217" spans="1:4">
      <c r="A217" s="3" t="s">
        <v>1959</v>
      </c>
    </row>
    <row r="218" spans="1:4">
      <c r="A218" s="4" t="s">
        <v>1969</v>
      </c>
      <c r="B218" s="6" t="n">
        <v>10</v>
      </c>
      <c r="C218" s="6" t="n">
        <v>54</v>
      </c>
      <c r="D218" s="6" t="n">
        <v>291</v>
      </c>
    </row>
    <row r="219" spans="1:4">
      <c r="A219" s="4" t="s">
        <v>1960</v>
      </c>
      <c r="B219" s="6" t="n">
        <v>284</v>
      </c>
      <c r="C219" s="6" t="n">
        <v>-2</v>
      </c>
      <c r="D219" s="6" t="n">
        <v>217</v>
      </c>
    </row>
    <row r="220" spans="1:4">
      <c r="A220" s="4" t="s">
        <v>1970</v>
      </c>
      <c r="B220" s="6" t="n">
        <v>-718</v>
      </c>
      <c r="C220" s="6" t="n">
        <v>-10</v>
      </c>
      <c r="D220" s="6" t="n">
        <v>-2074</v>
      </c>
    </row>
    <row r="221" spans="1:4">
      <c r="A221" s="4" t="s">
        <v>1971</v>
      </c>
      <c r="B221" s="7" t="n">
        <v>-2646</v>
      </c>
      <c r="C221" s="7" t="n">
        <v>-3309</v>
      </c>
      <c r="D221" s="7" t="n">
        <v>-561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2</v>
      </c>
      <c r="B1" s="2" t="s">
        <v>2</v>
      </c>
      <c r="C1" s="2" t="s">
        <v>75</v>
      </c>
    </row>
    <row r="2" spans="1:3">
      <c r="A2" s="3" t="s">
        <v>1973</v>
      </c>
    </row>
    <row r="3" spans="1:3">
      <c r="A3" s="4" t="s">
        <v>1974</v>
      </c>
      <c r="B3" s="7" t="n">
        <v>6</v>
      </c>
      <c r="C3" s="7" t="n">
        <v>7</v>
      </c>
    </row>
    <row r="4" spans="1:3">
      <c r="A4" s="4" t="s">
        <v>1975</v>
      </c>
      <c r="B4" s="6" t="n">
        <v>0</v>
      </c>
    </row>
    <row r="5" spans="1:3">
      <c r="A5" s="4" t="s">
        <v>1129</v>
      </c>
    </row>
    <row r="6" spans="1:3">
      <c r="A6" s="3" t="s">
        <v>1973</v>
      </c>
    </row>
    <row r="7" spans="1:3">
      <c r="A7" s="4" t="s">
        <v>1974</v>
      </c>
      <c r="B7" s="7" t="n">
        <v>249</v>
      </c>
      <c r="C7" s="7" t="n">
        <v>21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2</v>
      </c>
      <c r="C1" s="2" t="s">
        <v>75</v>
      </c>
    </row>
    <row r="2" spans="1:3">
      <c r="A2" s="3" t="s">
        <v>357</v>
      </c>
    </row>
    <row r="3" spans="1:3">
      <c r="A3" s="4" t="s">
        <v>1977</v>
      </c>
      <c r="B3" s="7" t="n">
        <v>4384</v>
      </c>
      <c r="C3" s="7" t="n">
        <v>3435</v>
      </c>
    </row>
    <row r="4" spans="1:3">
      <c r="A4" s="4" t="s">
        <v>1978</v>
      </c>
      <c r="B4" s="6" t="n">
        <v>504</v>
      </c>
      <c r="C4" s="6" t="n">
        <v>394</v>
      </c>
    </row>
    <row r="5" spans="1:3">
      <c r="A5" s="4" t="s">
        <v>1979</v>
      </c>
      <c r="B5" s="6" t="n">
        <v>314</v>
      </c>
      <c r="C5" s="6" t="n">
        <v>171</v>
      </c>
    </row>
    <row r="6" spans="1:3">
      <c r="A6" s="4" t="s">
        <v>1980</v>
      </c>
      <c r="B6" s="6" t="n">
        <v>226</v>
      </c>
      <c r="C6" s="6" t="n">
        <v>253</v>
      </c>
    </row>
    <row r="7" spans="1:3">
      <c r="A7" s="4" t="s">
        <v>1981</v>
      </c>
      <c r="B7" s="7" t="n">
        <v>127</v>
      </c>
      <c r="C7" s="7" t="n">
        <v>8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82</v>
      </c>
      <c r="B1" s="2" t="s">
        <v>197</v>
      </c>
    </row>
    <row r="2" spans="1:2">
      <c r="A2" s="3" t="s">
        <v>357</v>
      </c>
    </row>
    <row r="3" spans="1:2">
      <c r="A3" s="4" t="s">
        <v>1983</v>
      </c>
      <c r="B3" s="7" t="n">
        <v>68</v>
      </c>
    </row>
    <row r="4" spans="1:2">
      <c r="A4" s="4" t="s">
        <v>1984</v>
      </c>
      <c r="B4" s="6" t="n">
        <v>38</v>
      </c>
    </row>
    <row r="5" spans="1:2">
      <c r="A5" s="4" t="s">
        <v>1985</v>
      </c>
      <c r="B5" s="6" t="n">
        <v>40</v>
      </c>
    </row>
    <row r="6" spans="1:2">
      <c r="A6" s="4" t="s">
        <v>1986</v>
      </c>
      <c r="B6" s="6" t="n">
        <v>37</v>
      </c>
    </row>
    <row r="7" spans="1:2">
      <c r="A7" s="4" t="s">
        <v>1987</v>
      </c>
      <c r="B7" s="6" t="n">
        <v>14</v>
      </c>
    </row>
    <row r="8" spans="1:2">
      <c r="A8" s="4" t="s">
        <v>1988</v>
      </c>
      <c r="B8" s="6" t="n">
        <v>27</v>
      </c>
    </row>
    <row r="9" spans="1:2">
      <c r="A9" s="4" t="s">
        <v>1989</v>
      </c>
      <c r="B9" s="7" t="n">
        <v>22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90</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365</v>
      </c>
    </row>
    <row r="4" spans="1:12">
      <c r="A4" s="4" t="s">
        <v>93</v>
      </c>
      <c r="B4" s="7" t="n">
        <v>1156</v>
      </c>
      <c r="C4" s="7" t="n">
        <v>1188</v>
      </c>
      <c r="D4" s="7" t="n">
        <v>1157</v>
      </c>
      <c r="E4" s="7" t="n">
        <v>1132</v>
      </c>
      <c r="F4" s="7" t="n">
        <v>1140</v>
      </c>
      <c r="G4" s="7" t="n">
        <v>1107</v>
      </c>
      <c r="H4" s="7" t="n">
        <v>1094</v>
      </c>
      <c r="I4" s="7" t="n">
        <v>1049</v>
      </c>
      <c r="J4" s="7" t="n">
        <v>4633</v>
      </c>
      <c r="K4" s="7" t="n">
        <v>4390</v>
      </c>
      <c r="L4" s="7" t="n">
        <v>4221</v>
      </c>
    </row>
    <row r="5" spans="1:12">
      <c r="A5" s="4" t="s">
        <v>655</v>
      </c>
      <c r="B5" s="6" t="n">
        <v>487</v>
      </c>
      <c r="C5" s="6" t="n">
        <v>413</v>
      </c>
      <c r="D5" s="6" t="n">
        <v>395</v>
      </c>
      <c r="E5" s="6" t="n">
        <v>466</v>
      </c>
      <c r="F5" s="6" t="n">
        <v>298</v>
      </c>
      <c r="G5" s="6" t="n">
        <v>398</v>
      </c>
      <c r="H5" s="6" t="n">
        <v>364</v>
      </c>
      <c r="I5" s="6" t="n">
        <v>354</v>
      </c>
      <c r="J5" s="6" t="n">
        <v>1761</v>
      </c>
      <c r="K5" s="6" t="n">
        <v>1414</v>
      </c>
      <c r="L5" s="6" t="n">
        <v>1544</v>
      </c>
    </row>
    <row r="6" spans="1:12">
      <c r="A6" s="4" t="s">
        <v>100</v>
      </c>
      <c r="B6" s="6" t="n">
        <v>1643</v>
      </c>
      <c r="C6" s="6" t="n">
        <v>1601</v>
      </c>
      <c r="D6" s="6" t="n">
        <v>1552</v>
      </c>
      <c r="E6" s="6" t="n">
        <v>1598</v>
      </c>
      <c r="F6" s="6" t="n">
        <v>1438</v>
      </c>
      <c r="G6" s="6" t="n">
        <v>1505</v>
      </c>
      <c r="H6" s="6" t="n">
        <v>1458</v>
      </c>
      <c r="I6" s="6" t="n">
        <v>1403</v>
      </c>
      <c r="J6" s="6" t="n">
        <v>6394</v>
      </c>
      <c r="K6" s="6" t="n">
        <v>5804</v>
      </c>
      <c r="L6" s="6" t="n">
        <v>5765</v>
      </c>
    </row>
    <row r="7" spans="1:12">
      <c r="A7" s="4" t="s">
        <v>101</v>
      </c>
      <c r="B7" s="6" t="n">
        <v>276</v>
      </c>
      <c r="C7" s="6" t="n">
        <v>263</v>
      </c>
      <c r="D7" s="6" t="n">
        <v>177</v>
      </c>
      <c r="E7" s="6" t="n">
        <v>282</v>
      </c>
      <c r="F7" s="6" t="n">
        <v>266</v>
      </c>
      <c r="G7" s="6" t="n">
        <v>233</v>
      </c>
      <c r="H7" s="6" t="n">
        <v>158</v>
      </c>
      <c r="I7" s="6" t="n">
        <v>261</v>
      </c>
      <c r="J7" s="6" t="n">
        <v>998</v>
      </c>
      <c r="K7" s="6" t="n">
        <v>918</v>
      </c>
      <c r="L7" s="6" t="n">
        <v>1148</v>
      </c>
    </row>
    <row r="8" spans="1:12">
      <c r="A8" s="4" t="s">
        <v>106</v>
      </c>
      <c r="B8" s="6" t="n">
        <v>880</v>
      </c>
      <c r="C8" s="6" t="n">
        <v>838</v>
      </c>
      <c r="D8" s="6" t="n">
        <v>881</v>
      </c>
      <c r="E8" s="6" t="n">
        <v>830</v>
      </c>
      <c r="F8" s="6" t="n">
        <v>804</v>
      </c>
      <c r="G8" s="6" t="n">
        <v>807</v>
      </c>
      <c r="H8" s="6" t="n">
        <v>839</v>
      </c>
      <c r="I8" s="6" t="n">
        <v>814</v>
      </c>
      <c r="J8" s="6" t="n">
        <v>3429</v>
      </c>
      <c r="K8" s="6" t="n">
        <v>3264</v>
      </c>
      <c r="L8" s="6" t="n">
        <v>3110</v>
      </c>
    </row>
    <row r="9" spans="1:12">
      <c r="A9" s="4" t="s">
        <v>107</v>
      </c>
      <c r="B9" s="6" t="n">
        <v>487</v>
      </c>
      <c r="C9" s="6" t="n">
        <v>500</v>
      </c>
      <c r="D9" s="6" t="n">
        <v>494</v>
      </c>
      <c r="E9" s="6" t="n">
        <v>486</v>
      </c>
      <c r="F9" s="6" t="n">
        <v>368</v>
      </c>
      <c r="G9" s="6" t="n">
        <v>465</v>
      </c>
      <c r="H9" s="6" t="n">
        <v>461</v>
      </c>
      <c r="I9" s="6" t="n">
        <v>328</v>
      </c>
      <c r="J9" s="6" t="n">
        <v>1967</v>
      </c>
      <c r="K9" s="6" t="n">
        <v>1622</v>
      </c>
      <c r="L9" s="6" t="n">
        <v>1507</v>
      </c>
    </row>
    <row r="10" spans="1:12">
      <c r="A10" s="4" t="s">
        <v>109</v>
      </c>
      <c r="B10" s="6" t="n">
        <v>106</v>
      </c>
      <c r="C10" s="6" t="n">
        <v>119</v>
      </c>
      <c r="D10" s="6" t="n">
        <v>-90</v>
      </c>
      <c r="E10" s="6" t="n">
        <v>111</v>
      </c>
      <c r="F10" s="6" t="n">
        <v>79</v>
      </c>
      <c r="G10" s="6" t="n">
        <v>91</v>
      </c>
      <c r="H10" s="6" t="n">
        <v>113</v>
      </c>
      <c r="I10" s="6" t="n">
        <v>76</v>
      </c>
      <c r="J10" s="6" t="n">
        <v>246</v>
      </c>
      <c r="K10" s="6" t="n">
        <v>359</v>
      </c>
      <c r="L10" s="6" t="n">
        <v>581</v>
      </c>
    </row>
    <row r="11" spans="1:12">
      <c r="A11" s="4" t="s">
        <v>110</v>
      </c>
      <c r="B11" s="6" t="n">
        <v>381</v>
      </c>
      <c r="C11" s="6" t="n">
        <v>381</v>
      </c>
      <c r="D11" s="6" t="n">
        <v>584</v>
      </c>
      <c r="E11" s="6" t="n">
        <v>375</v>
      </c>
      <c r="F11" s="6" t="n">
        <v>289</v>
      </c>
      <c r="G11" s="6" t="n">
        <v>374</v>
      </c>
      <c r="H11" s="6" t="n">
        <v>348</v>
      </c>
      <c r="I11" s="6" t="n">
        <v>252</v>
      </c>
      <c r="J11" s="6" t="n">
        <v>1721</v>
      </c>
      <c r="K11" s="6" t="n">
        <v>1263</v>
      </c>
      <c r="L11" s="6" t="n">
        <v>926</v>
      </c>
    </row>
    <row r="12" spans="1:12">
      <c r="A12" s="4" t="s">
        <v>111</v>
      </c>
      <c r="B12" s="6" t="n">
        <v>-3</v>
      </c>
      <c r="C12" s="6" t="n">
        <v>0</v>
      </c>
      <c r="D12" s="6" t="n">
        <v>-2</v>
      </c>
      <c r="E12" s="6" t="n">
        <v>-1</v>
      </c>
      <c r="F12" s="6" t="n">
        <v>1</v>
      </c>
      <c r="G12" s="6" t="n">
        <v>0</v>
      </c>
      <c r="H12" s="6" t="n">
        <v>1</v>
      </c>
      <c r="I12" s="6" t="n">
        <v>-2</v>
      </c>
      <c r="J12" s="6" t="n">
        <v>-6</v>
      </c>
      <c r="K12" s="6" t="n">
        <v>0</v>
      </c>
      <c r="L12" s="6" t="n">
        <v>3</v>
      </c>
    </row>
    <row r="13" spans="1:12">
      <c r="A13" s="4" t="s">
        <v>112</v>
      </c>
      <c r="B13" s="7" t="n">
        <v>378</v>
      </c>
      <c r="C13" s="7" t="n">
        <v>381</v>
      </c>
      <c r="D13" s="7" t="n">
        <v>582</v>
      </c>
      <c r="E13" s="7" t="n">
        <v>374</v>
      </c>
      <c r="F13" s="7" t="n">
        <v>290</v>
      </c>
      <c r="G13" s="7" t="n">
        <v>374</v>
      </c>
      <c r="H13" s="7" t="n">
        <v>349</v>
      </c>
      <c r="I13" s="7" t="n">
        <v>250</v>
      </c>
      <c r="J13" s="7" t="n">
        <v>1715</v>
      </c>
      <c r="K13" s="7" t="n">
        <v>1263</v>
      </c>
      <c r="L13" s="7" t="n">
        <v>929</v>
      </c>
    </row>
    <row r="14" spans="1:12">
      <c r="A14" s="4" t="s">
        <v>114</v>
      </c>
      <c r="B14" s="7" t="n">
        <v>1</v>
      </c>
      <c r="C14" s="8" t="n">
        <v>0.98</v>
      </c>
      <c r="D14" s="8" t="n">
        <v>1.47</v>
      </c>
      <c r="E14" s="8" t="n">
        <v>0.93</v>
      </c>
      <c r="F14" s="8" t="n">
        <v>0.7</v>
      </c>
      <c r="G14" s="8" t="n">
        <v>0.89</v>
      </c>
      <c r="H14" s="8" t="n">
        <v>0.8100000000000001</v>
      </c>
      <c r="I14" s="8" t="n">
        <v>0.58</v>
      </c>
      <c r="J14" s="8" t="n">
        <v>4.38</v>
      </c>
      <c r="K14" s="8" t="n">
        <v>2.97</v>
      </c>
      <c r="L14" s="8" t="n">
        <v>2.04</v>
      </c>
    </row>
    <row r="15" spans="1:12">
      <c r="A15" s="4" t="s">
        <v>1991</v>
      </c>
      <c r="B15" s="9" t="n">
        <v>0.99</v>
      </c>
      <c r="C15" s="9" t="n">
        <v>0.97</v>
      </c>
      <c r="D15" s="9" t="n">
        <v>1.46</v>
      </c>
      <c r="E15" s="9" t="n">
        <v>0.93</v>
      </c>
      <c r="F15" s="9" t="n">
        <v>0.7</v>
      </c>
      <c r="G15" s="9" t="n">
        <v>0.89</v>
      </c>
      <c r="H15" s="9" t="n">
        <v>0.8100000000000001</v>
      </c>
      <c r="I15" s="9" t="n">
        <v>0.57</v>
      </c>
      <c r="J15" s="9" t="n">
        <v>4.36</v>
      </c>
      <c r="K15" s="9" t="n">
        <v>2.97</v>
      </c>
      <c r="L15" s="9" t="n">
        <v>2.05</v>
      </c>
    </row>
    <row r="16" spans="1:12">
      <c r="A16" s="4" t="s">
        <v>118</v>
      </c>
      <c r="B16" s="9" t="n">
        <v>0.99</v>
      </c>
      <c r="C16" s="9" t="n">
        <v>0.97</v>
      </c>
      <c r="D16" s="9" t="n">
        <v>1.46</v>
      </c>
      <c r="E16" s="9" t="n">
        <v>0.92</v>
      </c>
      <c r="F16" s="9" t="n">
        <v>0.7</v>
      </c>
      <c r="G16" s="9" t="n">
        <v>0.88</v>
      </c>
      <c r="H16" s="9" t="n">
        <v>0.8</v>
      </c>
      <c r="I16" s="9" t="n">
        <v>0.57</v>
      </c>
      <c r="J16" s="9" t="n">
        <v>4.35</v>
      </c>
      <c r="K16" s="9" t="n">
        <v>2.95</v>
      </c>
      <c r="L16" s="9" t="n">
        <v>2.03</v>
      </c>
    </row>
    <row r="17" spans="1:12">
      <c r="A17" s="4" t="s">
        <v>1992</v>
      </c>
      <c r="B17" s="9" t="n">
        <v>0.99</v>
      </c>
      <c r="C17" s="9" t="n">
        <v>0.97</v>
      </c>
      <c r="D17" s="9" t="n">
        <v>1.46</v>
      </c>
      <c r="E17" s="9" t="n">
        <v>0.92</v>
      </c>
      <c r="F17" s="9" t="n">
        <v>0.7</v>
      </c>
      <c r="G17" s="9" t="n">
        <v>0.88</v>
      </c>
      <c r="H17" s="9" t="n">
        <v>0.8100000000000001</v>
      </c>
      <c r="I17" s="9" t="n">
        <v>0.57</v>
      </c>
      <c r="J17" s="9" t="n">
        <v>4.34</v>
      </c>
      <c r="K17" s="9" t="n">
        <v>2.95</v>
      </c>
      <c r="L17" s="9" t="n">
        <v>2.04</v>
      </c>
    </row>
    <row r="18" spans="1:12">
      <c r="A18" s="4" t="s">
        <v>121</v>
      </c>
      <c r="B18" s="8" t="n">
        <v>0.17</v>
      </c>
      <c r="C18" s="8" t="n">
        <v>0.17</v>
      </c>
      <c r="D18" s="8" t="n">
        <v>0.17</v>
      </c>
      <c r="E18" s="8" t="n">
        <v>0.17</v>
      </c>
      <c r="F18" s="8" t="n">
        <v>0.15</v>
      </c>
      <c r="G18" s="8" t="n">
        <v>0.15</v>
      </c>
      <c r="H18" s="8" t="n">
        <v>0.13</v>
      </c>
      <c r="I18" s="8" t="n">
        <v>0.13</v>
      </c>
      <c r="J18" s="8" t="n">
        <v>0.68</v>
      </c>
      <c r="K18" s="8" t="n">
        <v>0.5600000000000001</v>
      </c>
      <c r="L18" s="8" t="n">
        <v>0.4</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993</v>
      </c>
      <c r="B1" s="2" t="s">
        <v>1994</v>
      </c>
      <c r="C1" s="2" t="s">
        <v>1504</v>
      </c>
      <c r="D1" s="2" t="s">
        <v>2</v>
      </c>
      <c r="E1" s="2" t="s">
        <v>72</v>
      </c>
      <c r="F1" s="2" t="s">
        <v>73</v>
      </c>
      <c r="G1" s="2" t="s">
        <v>74</v>
      </c>
      <c r="H1" s="2" t="s">
        <v>75</v>
      </c>
      <c r="I1" s="2" t="s">
        <v>76</v>
      </c>
      <c r="J1" s="2" t="s">
        <v>77</v>
      </c>
      <c r="K1" s="2" t="s">
        <v>78</v>
      </c>
      <c r="L1" s="2" t="s">
        <v>2</v>
      </c>
      <c r="M1" s="2" t="s">
        <v>75</v>
      </c>
      <c r="N1" s="2" t="s">
        <v>79</v>
      </c>
    </row>
    <row r="2" spans="1:14">
      <c r="A2" s="3" t="s">
        <v>1995</v>
      </c>
    </row>
    <row r="3" spans="1:14">
      <c r="A3" s="4" t="s">
        <v>121</v>
      </c>
      <c r="D3" s="8" t="n">
        <v>0.17</v>
      </c>
      <c r="E3" s="8" t="n">
        <v>0.17</v>
      </c>
      <c r="F3" s="8" t="n">
        <v>0.17</v>
      </c>
      <c r="G3" s="8" t="n">
        <v>0.17</v>
      </c>
      <c r="H3" s="8" t="n">
        <v>0.15</v>
      </c>
      <c r="I3" s="8" t="n">
        <v>0.15</v>
      </c>
      <c r="J3" s="8" t="n">
        <v>0.13</v>
      </c>
      <c r="K3" s="8" t="n">
        <v>0.13</v>
      </c>
      <c r="L3" s="8" t="n">
        <v>0.68</v>
      </c>
      <c r="M3" s="8" t="n">
        <v>0.5600000000000001</v>
      </c>
      <c r="N3" s="8" t="n">
        <v>0.4</v>
      </c>
    </row>
    <row r="4" spans="1:14">
      <c r="A4" s="4" t="s">
        <v>1996</v>
      </c>
      <c r="L4" s="7" t="n">
        <v>177</v>
      </c>
    </row>
    <row r="5" spans="1:14">
      <c r="A5" s="4" t="s">
        <v>1997</v>
      </c>
    </row>
    <row r="6" spans="1:14">
      <c r="A6" s="3" t="s">
        <v>1995</v>
      </c>
    </row>
    <row r="7" spans="1:14">
      <c r="A7" s="4" t="s">
        <v>1998</v>
      </c>
      <c r="B7" s="4" t="s">
        <v>1999</v>
      </c>
    </row>
    <row r="8" spans="1:14">
      <c r="A8" s="4" t="s">
        <v>1996</v>
      </c>
      <c r="B8" s="7" t="n">
        <v>2650</v>
      </c>
    </row>
    <row r="9" spans="1:14">
      <c r="A9" s="4" t="s">
        <v>2000</v>
      </c>
      <c r="B9" s="6" t="n">
        <v>1350</v>
      </c>
    </row>
    <row r="10" spans="1:14">
      <c r="A10" s="4" t="s">
        <v>2001</v>
      </c>
      <c r="B10" s="7" t="n">
        <v>1300</v>
      </c>
    </row>
    <row r="11" spans="1:14">
      <c r="A11" s="4" t="s">
        <v>2002</v>
      </c>
    </row>
    <row r="12" spans="1:14">
      <c r="A12" s="3" t="s">
        <v>1995</v>
      </c>
    </row>
    <row r="13" spans="1:14">
      <c r="A13" s="4" t="s">
        <v>1516</v>
      </c>
      <c r="C13" s="4" t="s">
        <v>1517</v>
      </c>
    </row>
    <row r="14" spans="1:14">
      <c r="A14" s="4" t="s">
        <v>121</v>
      </c>
      <c r="C14" s="8" t="n">
        <v>0.19</v>
      </c>
    </row>
    <row r="15" spans="1:14">
      <c r="A15" s="4" t="s">
        <v>2003</v>
      </c>
      <c r="C15" s="8" t="n">
        <v>0.02</v>
      </c>
    </row>
    <row r="16" spans="1:14">
      <c r="A16" s="4" t="s">
        <v>1518</v>
      </c>
      <c r="C16" s="4" t="s">
        <v>1519</v>
      </c>
    </row>
    <row r="17" spans="1:14">
      <c r="A17" s="4" t="s">
        <v>2004</v>
      </c>
      <c r="C17" s="4" t="s">
        <v>200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006</v>
      </c>
      <c r="B1" s="1" t="s">
        <v>2007</v>
      </c>
      <c r="C1" s="2" t="s">
        <v>2008</v>
      </c>
    </row>
    <row r="2" spans="1:3">
      <c r="A2" s="4" t="s">
        <v>2009</v>
      </c>
      <c r="B2" s="4" t="s">
        <v>2010</v>
      </c>
      <c r="C2" s="7" t="n">
        <v>79000000</v>
      </c>
    </row>
    <row r="3" spans="1:3">
      <c r="A3" s="4" t="s">
        <v>2011</v>
      </c>
      <c r="B3" s="4" t="s">
        <v>2012</v>
      </c>
      <c r="C3" s="6" t="n">
        <v>753000000</v>
      </c>
    </row>
    <row r="4" spans="1:3">
      <c r="A4" s="4" t="s">
        <v>2013</v>
      </c>
      <c r="B4" s="4" t="s">
        <v>2014</v>
      </c>
      <c r="C4" s="6" t="n">
        <v>184000000</v>
      </c>
    </row>
    <row r="5" spans="1:3">
      <c r="A5" s="4" t="s">
        <v>2015</v>
      </c>
    </row>
    <row r="6" spans="1:3">
      <c r="A6" s="4" t="s">
        <v>2016</v>
      </c>
      <c r="B6" s="4" t="s">
        <v>2017</v>
      </c>
      <c r="C6" s="6" t="n">
        <v>929000000</v>
      </c>
    </row>
    <row r="7" spans="1:3">
      <c r="A7" s="4" t="s">
        <v>2013</v>
      </c>
      <c r="B7" s="4" t="s">
        <v>2014</v>
      </c>
      <c r="C7" s="6" t="n">
        <v>184000000</v>
      </c>
    </row>
    <row r="8" spans="1:3">
      <c r="A8" s="4" t="s">
        <v>2018</v>
      </c>
      <c r="B8" s="4" t="s">
        <v>2019</v>
      </c>
      <c r="C8" s="6" t="n">
        <v>-6510000000</v>
      </c>
    </row>
    <row r="9" spans="1:3">
      <c r="A9" s="4" t="s">
        <v>2018</v>
      </c>
      <c r="B9" s="4" t="s">
        <v>2019</v>
      </c>
      <c r="C9" s="6" t="n">
        <v>-7151000000</v>
      </c>
    </row>
    <row r="10" spans="1:3">
      <c r="A10" s="4" t="s">
        <v>2018</v>
      </c>
      <c r="B10" s="4" t="s">
        <v>2019</v>
      </c>
      <c r="C10" s="6" t="n">
        <v>-5499000000</v>
      </c>
    </row>
    <row r="11" spans="1:3">
      <c r="A11" s="4" t="s">
        <v>2020</v>
      </c>
    </row>
    <row r="12" spans="1:3">
      <c r="A12" s="4" t="s">
        <v>2011</v>
      </c>
      <c r="B12" s="4" t="s">
        <v>2012</v>
      </c>
      <c r="C12" s="6" t="n">
        <v>753000000</v>
      </c>
    </row>
    <row r="13" spans="1:3">
      <c r="A13" s="4" t="s">
        <v>2018</v>
      </c>
      <c r="B13" s="4" t="s">
        <v>2019</v>
      </c>
      <c r="C13" s="6" t="n">
        <v>-1110000000</v>
      </c>
    </row>
    <row r="14" spans="1:3">
      <c r="A14" s="4" t="s">
        <v>2018</v>
      </c>
      <c r="B14" s="4" t="s">
        <v>2019</v>
      </c>
      <c r="C14" s="6" t="n">
        <v>-2049000000</v>
      </c>
    </row>
    <row r="15" spans="1:3">
      <c r="A15" s="4" t="s">
        <v>2018</v>
      </c>
      <c r="B15" s="4" t="s">
        <v>2019</v>
      </c>
      <c r="C15" s="6" t="n">
        <v>-357000000</v>
      </c>
    </row>
    <row r="16" spans="1:3">
      <c r="A16" s="4" t="s">
        <v>2021</v>
      </c>
    </row>
    <row r="17" spans="1:3">
      <c r="A17" s="4" t="s">
        <v>2009</v>
      </c>
      <c r="B17" s="4" t="s">
        <v>2010</v>
      </c>
      <c r="C17" s="6" t="n">
        <v>79000000</v>
      </c>
    </row>
    <row r="18" spans="1:3">
      <c r="A18" s="4" t="s">
        <v>2018</v>
      </c>
      <c r="B18" s="4" t="s">
        <v>2019</v>
      </c>
      <c r="C18" s="6" t="n">
        <v>21166000000</v>
      </c>
    </row>
    <row r="19" spans="1:3">
      <c r="A19" s="4" t="s">
        <v>2018</v>
      </c>
      <c r="B19" s="4" t="s">
        <v>2019</v>
      </c>
      <c r="C19" s="6" t="n">
        <v>21345000000</v>
      </c>
    </row>
    <row r="20" spans="1:3">
      <c r="A20" s="4" t="s">
        <v>2018</v>
      </c>
      <c r="B20" s="4" t="s">
        <v>2019</v>
      </c>
      <c r="C20" s="6" t="n">
        <v>21245000000</v>
      </c>
    </row>
    <row r="21" spans="1:3">
      <c r="A21" s="4" t="s">
        <v>2022</v>
      </c>
    </row>
    <row r="22" spans="1:3">
      <c r="A22" s="4" t="s">
        <v>2023</v>
      </c>
      <c r="B22" s="4" t="s">
        <v>2024</v>
      </c>
      <c r="C22" s="6" t="n">
        <v>106000000</v>
      </c>
    </row>
    <row r="23" spans="1:3">
      <c r="A23" s="4" t="s">
        <v>2018</v>
      </c>
      <c r="B23" s="4" t="s">
        <v>2019</v>
      </c>
      <c r="C23" s="6" t="n">
        <v>-250000000</v>
      </c>
    </row>
    <row r="24" spans="1:3">
      <c r="A24" s="4" t="s">
        <v>2018</v>
      </c>
      <c r="B24" s="4" t="s">
        <v>2019</v>
      </c>
      <c r="C24" s="6" t="n">
        <v>-341000000</v>
      </c>
    </row>
    <row r="25" spans="1:3">
      <c r="A25" s="4" t="s">
        <v>2018</v>
      </c>
      <c r="B25" s="4" t="s">
        <v>2019</v>
      </c>
      <c r="C25" s="6" t="n">
        <v>-531000000</v>
      </c>
    </row>
    <row r="26" spans="1:3">
      <c r="A26" s="4" t="s">
        <v>2025</v>
      </c>
    </row>
    <row r="27" spans="1:3">
      <c r="A27" s="4" t="s">
        <v>2026</v>
      </c>
      <c r="B27" s="4" t="s">
        <v>2027</v>
      </c>
      <c r="C27" s="6" t="n">
        <v>-126000000</v>
      </c>
    </row>
    <row r="28" spans="1:3">
      <c r="A28" s="4" t="s">
        <v>2028</v>
      </c>
    </row>
    <row r="29" spans="1:3">
      <c r="A29" s="4" t="s">
        <v>2026</v>
      </c>
      <c r="B29" s="4" t="s">
        <v>2027</v>
      </c>
      <c r="C29" s="6" t="n">
        <v>-126000000</v>
      </c>
    </row>
    <row r="30" spans="1:3">
      <c r="A30" s="4" t="s">
        <v>2029</v>
      </c>
    </row>
    <row r="31" spans="1:3">
      <c r="A31" s="4" t="s">
        <v>2026</v>
      </c>
      <c r="B31" s="4" t="s">
        <v>2027</v>
      </c>
      <c r="C31" s="6" t="n">
        <v>-2000000</v>
      </c>
    </row>
    <row r="32" spans="1:3">
      <c r="A32" s="4" t="s">
        <v>2030</v>
      </c>
    </row>
    <row r="33" spans="1:3">
      <c r="A33" s="4" t="s">
        <v>2026</v>
      </c>
      <c r="B33" s="4" t="s">
        <v>2027</v>
      </c>
      <c r="C33" s="6" t="n">
        <v>-10000000</v>
      </c>
    </row>
    <row r="34" spans="1:3">
      <c r="A34" s="4" t="s">
        <v>2031</v>
      </c>
    </row>
    <row r="35" spans="1:3">
      <c r="A35" s="4" t="s">
        <v>2026</v>
      </c>
      <c r="B35" s="4" t="s">
        <v>2027</v>
      </c>
      <c r="C35" s="6" t="n">
        <v>8000000</v>
      </c>
    </row>
    <row r="36" spans="1:3">
      <c r="A36" s="4" t="s">
        <v>2032</v>
      </c>
    </row>
    <row r="37" spans="1:3">
      <c r="A37" s="4" t="s">
        <v>2026</v>
      </c>
      <c r="B37" s="4" t="s">
        <v>2027</v>
      </c>
      <c r="C37" s="6" t="n">
        <v>7000000</v>
      </c>
    </row>
    <row r="38" spans="1:3">
      <c r="A38" s="4" t="s">
        <v>2033</v>
      </c>
    </row>
    <row r="39" spans="1:3">
      <c r="A39" s="4" t="s">
        <v>2026</v>
      </c>
      <c r="B39" s="4" t="s">
        <v>2027</v>
      </c>
      <c r="C39" s="6" t="n">
        <v>-20000000</v>
      </c>
    </row>
    <row r="40" spans="1:3">
      <c r="A40" s="4" t="s">
        <v>2034</v>
      </c>
    </row>
    <row r="41" spans="1:3">
      <c r="A41" s="4" t="s">
        <v>2026</v>
      </c>
      <c r="B41" s="4" t="s">
        <v>2027</v>
      </c>
      <c r="C41" s="6" t="n">
        <v>27000000</v>
      </c>
    </row>
    <row r="42" spans="1:3">
      <c r="A42" s="4" t="s">
        <v>2035</v>
      </c>
    </row>
    <row r="43" spans="1:3">
      <c r="A43" s="4" t="s">
        <v>2026</v>
      </c>
      <c r="B43" s="4" t="s">
        <v>2027</v>
      </c>
      <c r="C43" s="6" t="n">
        <v>0</v>
      </c>
    </row>
    <row r="44" spans="1:3">
      <c r="A44" s="4" t="s">
        <v>2036</v>
      </c>
    </row>
    <row r="45" spans="1:3">
      <c r="A45" s="4" t="s">
        <v>2026</v>
      </c>
      <c r="B45" s="4" t="s">
        <v>2027</v>
      </c>
      <c r="C45" s="6" t="n">
        <v>42000000</v>
      </c>
    </row>
    <row r="46" spans="1:3">
      <c r="A46" s="4" t="s">
        <v>2037</v>
      </c>
    </row>
    <row r="47" spans="1:3">
      <c r="A47" s="4" t="s">
        <v>2026</v>
      </c>
      <c r="B47" s="4" t="s">
        <v>2027</v>
      </c>
      <c r="C47" s="7" t="n">
        <v>-42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73</v>
      </c>
      <c r="E2" s="2" t="s">
        <v>74</v>
      </c>
      <c r="F2" s="2" t="s">
        <v>75</v>
      </c>
      <c r="G2" s="2" t="s">
        <v>76</v>
      </c>
      <c r="H2" s="2" t="s">
        <v>77</v>
      </c>
      <c r="I2" s="2" t="s">
        <v>78</v>
      </c>
      <c r="J2" s="2" t="s">
        <v>2</v>
      </c>
      <c r="K2" s="2" t="s">
        <v>75</v>
      </c>
      <c r="L2" s="2" t="s">
        <v>79</v>
      </c>
    </row>
    <row r="3" spans="1:12">
      <c r="A3" s="3" t="s">
        <v>80</v>
      </c>
    </row>
    <row r="4" spans="1:12">
      <c r="A4" s="4" t="s">
        <v>81</v>
      </c>
      <c r="J4" s="7" t="n">
        <v>7337</v>
      </c>
      <c r="K4" s="7" t="n">
        <v>6688</v>
      </c>
      <c r="L4" s="7" t="n">
        <v>5819</v>
      </c>
    </row>
    <row r="5" spans="1:12">
      <c r="A5" s="4" t="s">
        <v>82</v>
      </c>
      <c r="J5" s="6" t="n">
        <v>17</v>
      </c>
      <c r="K5" s="6" t="n">
        <v>15</v>
      </c>
      <c r="L5" s="6" t="n">
        <v>0</v>
      </c>
    </row>
    <row r="6" spans="1:12">
      <c r="A6" s="4" t="s">
        <v>83</v>
      </c>
      <c r="J6" s="6" t="n">
        <v>955</v>
      </c>
      <c r="K6" s="6" t="n">
        <v>788</v>
      </c>
      <c r="L6" s="6" t="n">
        <v>599</v>
      </c>
    </row>
    <row r="7" spans="1:12">
      <c r="A7" s="4" t="s">
        <v>84</v>
      </c>
      <c r="J7" s="6" t="n">
        <v>78</v>
      </c>
      <c r="K7" s="6" t="n">
        <v>72</v>
      </c>
      <c r="L7" s="6" t="n">
        <v>37</v>
      </c>
    </row>
    <row r="8" spans="1:12">
      <c r="A8" s="4" t="s">
        <v>85</v>
      </c>
      <c r="J8" s="6" t="n">
        <v>1470</v>
      </c>
      <c r="K8" s="6" t="n">
        <v>1489</v>
      </c>
      <c r="L8" s="6" t="n">
        <v>1867</v>
      </c>
    </row>
    <row r="9" spans="1:12">
      <c r="A9" s="4" t="s">
        <v>86</v>
      </c>
      <c r="J9" s="6" t="n">
        <v>9857</v>
      </c>
      <c r="K9" s="6" t="n">
        <v>9052</v>
      </c>
      <c r="L9" s="6" t="n">
        <v>8322</v>
      </c>
    </row>
    <row r="10" spans="1:12">
      <c r="A10" s="3" t="s">
        <v>87</v>
      </c>
    </row>
    <row r="11" spans="1:12">
      <c r="A11" s="4" t="s">
        <v>88</v>
      </c>
      <c r="J11" s="6" t="n">
        <v>2538</v>
      </c>
      <c r="K11" s="6" t="n">
        <v>1735</v>
      </c>
      <c r="L11" s="6" t="n">
        <v>1077</v>
      </c>
    </row>
    <row r="12" spans="1:12">
      <c r="A12" s="4" t="s">
        <v>89</v>
      </c>
      <c r="J12" s="6" t="n">
        <v>135</v>
      </c>
      <c r="K12" s="6" t="n">
        <v>149</v>
      </c>
      <c r="L12" s="6" t="n">
        <v>127</v>
      </c>
    </row>
    <row r="13" spans="1:12">
      <c r="A13" s="4" t="s">
        <v>90</v>
      </c>
      <c r="J13" s="6" t="n">
        <v>1570</v>
      </c>
      <c r="K13" s="6" t="n">
        <v>1753</v>
      </c>
      <c r="L13" s="6" t="n">
        <v>1653</v>
      </c>
    </row>
    <row r="14" spans="1:12">
      <c r="A14" s="4" t="s">
        <v>91</v>
      </c>
      <c r="J14" s="6" t="n">
        <v>4243</v>
      </c>
      <c r="K14" s="6" t="n">
        <v>3637</v>
      </c>
      <c r="L14" s="6" t="n">
        <v>2857</v>
      </c>
    </row>
    <row r="15" spans="1:12">
      <c r="A15" s="4" t="s">
        <v>92</v>
      </c>
      <c r="J15" s="6" t="n">
        <v>981</v>
      </c>
      <c r="K15" s="6" t="n">
        <v>1025</v>
      </c>
      <c r="L15" s="6" t="n">
        <v>1244</v>
      </c>
    </row>
    <row r="16" spans="1:12">
      <c r="A16" s="4" t="s">
        <v>93</v>
      </c>
      <c r="B16" s="7" t="n">
        <v>1156</v>
      </c>
      <c r="C16" s="7" t="n">
        <v>1188</v>
      </c>
      <c r="D16" s="7" t="n">
        <v>1157</v>
      </c>
      <c r="E16" s="7" t="n">
        <v>1132</v>
      </c>
      <c r="F16" s="7" t="n">
        <v>1140</v>
      </c>
      <c r="G16" s="7" t="n">
        <v>1107</v>
      </c>
      <c r="H16" s="7" t="n">
        <v>1094</v>
      </c>
      <c r="I16" s="7" t="n">
        <v>1049</v>
      </c>
      <c r="J16" s="6" t="n">
        <v>4633</v>
      </c>
      <c r="K16" s="6" t="n">
        <v>4390</v>
      </c>
      <c r="L16" s="6" t="n">
        <v>4221</v>
      </c>
    </row>
    <row r="17" spans="1:12">
      <c r="A17" s="3" t="s">
        <v>94</v>
      </c>
    </row>
    <row r="18" spans="1:12">
      <c r="A18" s="4" t="s">
        <v>95</v>
      </c>
      <c r="J18" s="6" t="n">
        <v>1087</v>
      </c>
      <c r="K18" s="6" t="n">
        <v>1022</v>
      </c>
      <c r="L18" s="6" t="n">
        <v>973</v>
      </c>
    </row>
    <row r="19" spans="1:12">
      <c r="A19" s="4" t="s">
        <v>96</v>
      </c>
      <c r="J19" s="6" t="n">
        <v>28</v>
      </c>
      <c r="K19" s="6" t="n">
        <v>25</v>
      </c>
      <c r="L19" s="6" t="n">
        <v>68</v>
      </c>
    </row>
    <row r="20" spans="1:12">
      <c r="A20" s="4" t="s">
        <v>97</v>
      </c>
      <c r="J20" s="6" t="n">
        <v>243</v>
      </c>
      <c r="K20" s="6" t="n">
        <v>-50</v>
      </c>
      <c r="L20" s="6" t="n">
        <v>102</v>
      </c>
    </row>
    <row r="21" spans="1:12">
      <c r="A21" s="4" t="s">
        <v>98</v>
      </c>
      <c r="J21" s="6" t="n">
        <v>403</v>
      </c>
      <c r="K21" s="6" t="n">
        <v>417</v>
      </c>
      <c r="L21" s="6" t="n">
        <v>401</v>
      </c>
    </row>
    <row r="22" spans="1:12">
      <c r="A22" s="4" t="s">
        <v>99</v>
      </c>
      <c r="B22" s="6" t="n">
        <v>487</v>
      </c>
      <c r="C22" s="6" t="n">
        <v>413</v>
      </c>
      <c r="D22" s="6" t="n">
        <v>395</v>
      </c>
      <c r="E22" s="6" t="n">
        <v>466</v>
      </c>
      <c r="F22" s="6" t="n">
        <v>298</v>
      </c>
      <c r="G22" s="6" t="n">
        <v>398</v>
      </c>
      <c r="H22" s="6" t="n">
        <v>364</v>
      </c>
      <c r="I22" s="6" t="n">
        <v>354</v>
      </c>
      <c r="J22" s="6" t="n">
        <v>1761</v>
      </c>
      <c r="K22" s="6" t="n">
        <v>1414</v>
      </c>
      <c r="L22" s="6" t="n">
        <v>1544</v>
      </c>
    </row>
    <row r="23" spans="1:12">
      <c r="A23" s="4" t="s">
        <v>100</v>
      </c>
      <c r="B23" s="6" t="n">
        <v>1643</v>
      </c>
      <c r="C23" s="6" t="n">
        <v>1601</v>
      </c>
      <c r="D23" s="6" t="n">
        <v>1552</v>
      </c>
      <c r="E23" s="6" t="n">
        <v>1598</v>
      </c>
      <c r="F23" s="6" t="n">
        <v>1438</v>
      </c>
      <c r="G23" s="6" t="n">
        <v>1505</v>
      </c>
      <c r="H23" s="6" t="n">
        <v>1458</v>
      </c>
      <c r="I23" s="6" t="n">
        <v>1403</v>
      </c>
      <c r="J23" s="6" t="n">
        <v>6394</v>
      </c>
      <c r="K23" s="6" t="n">
        <v>5804</v>
      </c>
      <c r="L23" s="6" t="n">
        <v>5765</v>
      </c>
    </row>
    <row r="24" spans="1:12">
      <c r="A24" s="4" t="s">
        <v>101</v>
      </c>
      <c r="B24" s="6" t="n">
        <v>276</v>
      </c>
      <c r="C24" s="6" t="n">
        <v>263</v>
      </c>
      <c r="D24" s="6" t="n">
        <v>177</v>
      </c>
      <c r="E24" s="6" t="n">
        <v>282</v>
      </c>
      <c r="F24" s="6" t="n">
        <v>266</v>
      </c>
      <c r="G24" s="6" t="n">
        <v>233</v>
      </c>
      <c r="H24" s="6" t="n">
        <v>158</v>
      </c>
      <c r="I24" s="6" t="n">
        <v>261</v>
      </c>
      <c r="J24" s="6" t="n">
        <v>998</v>
      </c>
      <c r="K24" s="6" t="n">
        <v>918</v>
      </c>
      <c r="L24" s="6" t="n">
        <v>1148</v>
      </c>
    </row>
    <row r="25" spans="1:12">
      <c r="A25" s="3" t="s">
        <v>102</v>
      </c>
    </row>
    <row r="26" spans="1:12">
      <c r="A26" s="4" t="s">
        <v>103</v>
      </c>
      <c r="J26" s="6" t="n">
        <v>1222</v>
      </c>
      <c r="K26" s="6" t="n">
        <v>1155</v>
      </c>
      <c r="L26" s="6" t="n">
        <v>1095</v>
      </c>
    </row>
    <row r="27" spans="1:12">
      <c r="A27" s="4" t="s">
        <v>104</v>
      </c>
      <c r="J27" s="6" t="n">
        <v>321</v>
      </c>
      <c r="K27" s="6" t="n">
        <v>295</v>
      </c>
      <c r="L27" s="6" t="n">
        <v>332</v>
      </c>
    </row>
    <row r="28" spans="1:12">
      <c r="A28" s="4" t="s">
        <v>105</v>
      </c>
      <c r="J28" s="6" t="n">
        <v>1886</v>
      </c>
      <c r="K28" s="6" t="n">
        <v>1814</v>
      </c>
      <c r="L28" s="6" t="n">
        <v>1683</v>
      </c>
    </row>
    <row r="29" spans="1:12">
      <c r="A29" s="4" t="s">
        <v>106</v>
      </c>
      <c r="B29" s="6" t="n">
        <v>880</v>
      </c>
      <c r="C29" s="6" t="n">
        <v>838</v>
      </c>
      <c r="D29" s="6" t="n">
        <v>881</v>
      </c>
      <c r="E29" s="6" t="n">
        <v>830</v>
      </c>
      <c r="F29" s="6" t="n">
        <v>804</v>
      </c>
      <c r="G29" s="6" t="n">
        <v>807</v>
      </c>
      <c r="H29" s="6" t="n">
        <v>839</v>
      </c>
      <c r="I29" s="6" t="n">
        <v>814</v>
      </c>
      <c r="J29" s="6" t="n">
        <v>3429</v>
      </c>
      <c r="K29" s="6" t="n">
        <v>3264</v>
      </c>
      <c r="L29" s="6" t="n">
        <v>3110</v>
      </c>
    </row>
    <row r="30" spans="1:12">
      <c r="A30" s="4" t="s">
        <v>107</v>
      </c>
      <c r="B30" s="6" t="n">
        <v>487</v>
      </c>
      <c r="C30" s="6" t="n">
        <v>500</v>
      </c>
      <c r="D30" s="6" t="n">
        <v>494</v>
      </c>
      <c r="E30" s="6" t="n">
        <v>486</v>
      </c>
      <c r="F30" s="6" t="n">
        <v>368</v>
      </c>
      <c r="G30" s="6" t="n">
        <v>465</v>
      </c>
      <c r="H30" s="6" t="n">
        <v>461</v>
      </c>
      <c r="I30" s="6" t="n">
        <v>328</v>
      </c>
      <c r="J30" s="6" t="n">
        <v>1967</v>
      </c>
      <c r="K30" s="6" t="n">
        <v>1622</v>
      </c>
      <c r="L30" s="6" t="n">
        <v>1507</v>
      </c>
    </row>
    <row r="31" spans="1:12">
      <c r="A31" s="3" t="s">
        <v>108</v>
      </c>
    </row>
    <row r="32" spans="1:12">
      <c r="A32" s="4" t="s">
        <v>109</v>
      </c>
      <c r="B32" s="6" t="n">
        <v>106</v>
      </c>
      <c r="C32" s="6" t="n">
        <v>119</v>
      </c>
      <c r="D32" s="6" t="n">
        <v>-90</v>
      </c>
      <c r="E32" s="6" t="n">
        <v>111</v>
      </c>
      <c r="F32" s="6" t="n">
        <v>79</v>
      </c>
      <c r="G32" s="6" t="n">
        <v>91</v>
      </c>
      <c r="H32" s="6" t="n">
        <v>113</v>
      </c>
      <c r="I32" s="6" t="n">
        <v>76</v>
      </c>
      <c r="J32" s="6" t="n">
        <v>246</v>
      </c>
      <c r="K32" s="6" t="n">
        <v>359</v>
      </c>
      <c r="L32" s="6" t="n">
        <v>581</v>
      </c>
    </row>
    <row r="33" spans="1:12">
      <c r="A33" s="4" t="s">
        <v>110</v>
      </c>
      <c r="B33" s="6" t="n">
        <v>381</v>
      </c>
      <c r="C33" s="6" t="n">
        <v>381</v>
      </c>
      <c r="D33" s="6" t="n">
        <v>584</v>
      </c>
      <c r="E33" s="6" t="n">
        <v>375</v>
      </c>
      <c r="F33" s="6" t="n">
        <v>289</v>
      </c>
      <c r="G33" s="6" t="n">
        <v>374</v>
      </c>
      <c r="H33" s="6" t="n">
        <v>348</v>
      </c>
      <c r="I33" s="6" t="n">
        <v>252</v>
      </c>
      <c r="J33" s="6" t="n">
        <v>1721</v>
      </c>
      <c r="K33" s="6" t="n">
        <v>1263</v>
      </c>
      <c r="L33" s="6" t="n">
        <v>926</v>
      </c>
    </row>
    <row r="34" spans="1:12">
      <c r="A34" s="4" t="s">
        <v>111</v>
      </c>
      <c r="B34" s="6" t="n">
        <v>-3</v>
      </c>
      <c r="C34" s="6" t="n">
        <v>0</v>
      </c>
      <c r="D34" s="6" t="n">
        <v>-2</v>
      </c>
      <c r="E34" s="6" t="n">
        <v>-1</v>
      </c>
      <c r="F34" s="6" t="n">
        <v>1</v>
      </c>
      <c r="G34" s="6" t="n">
        <v>0</v>
      </c>
      <c r="H34" s="6" t="n">
        <v>1</v>
      </c>
      <c r="I34" s="6" t="n">
        <v>-2</v>
      </c>
      <c r="J34" s="6" t="n">
        <v>-6</v>
      </c>
      <c r="K34" s="6" t="n">
        <v>0</v>
      </c>
      <c r="L34" s="6" t="n">
        <v>3</v>
      </c>
    </row>
    <row r="35" spans="1:12">
      <c r="A35" s="4" t="s">
        <v>112</v>
      </c>
      <c r="B35" s="7" t="n">
        <v>378</v>
      </c>
      <c r="C35" s="7" t="n">
        <v>381</v>
      </c>
      <c r="D35" s="7" t="n">
        <v>582</v>
      </c>
      <c r="E35" s="7" t="n">
        <v>374</v>
      </c>
      <c r="F35" s="7" t="n">
        <v>290</v>
      </c>
      <c r="G35" s="7" t="n">
        <v>374</v>
      </c>
      <c r="H35" s="7" t="n">
        <v>349</v>
      </c>
      <c r="I35" s="7" t="n">
        <v>250</v>
      </c>
      <c r="J35" s="7" t="n">
        <v>1715</v>
      </c>
      <c r="K35" s="7" t="n">
        <v>1263</v>
      </c>
      <c r="L35" s="7" t="n">
        <v>929</v>
      </c>
    </row>
    <row r="36" spans="1:12">
      <c r="A36" s="3" t="s">
        <v>113</v>
      </c>
    </row>
    <row r="37" spans="1:12">
      <c r="A37" s="4" t="s">
        <v>114</v>
      </c>
      <c r="B37" s="7" t="n">
        <v>1</v>
      </c>
      <c r="C37" s="8" t="n">
        <v>0.98</v>
      </c>
      <c r="D37" s="8" t="n">
        <v>1.47</v>
      </c>
      <c r="E37" s="8" t="n">
        <v>0.93</v>
      </c>
      <c r="F37" s="8" t="n">
        <v>0.7</v>
      </c>
      <c r="G37" s="8" t="n">
        <v>0.89</v>
      </c>
      <c r="H37" s="8" t="n">
        <v>0.8100000000000001</v>
      </c>
      <c r="I37" s="8" t="n">
        <v>0.58</v>
      </c>
      <c r="J37" s="8" t="n">
        <v>4.38</v>
      </c>
      <c r="K37" s="8" t="n">
        <v>2.97</v>
      </c>
      <c r="L37" s="8" t="n">
        <v>2.04</v>
      </c>
    </row>
    <row r="38" spans="1:12">
      <c r="A38" s="4" t="s">
        <v>115</v>
      </c>
      <c r="J38" s="9" t="n">
        <v>-0.02</v>
      </c>
      <c r="K38" s="6" t="n">
        <v>0</v>
      </c>
      <c r="L38" s="9" t="n">
        <v>0.01</v>
      </c>
    </row>
    <row r="39" spans="1:12">
      <c r="A39" s="4" t="s">
        <v>116</v>
      </c>
      <c r="B39" s="9" t="n">
        <v>0.99</v>
      </c>
      <c r="C39" s="9" t="n">
        <v>0.97</v>
      </c>
      <c r="D39" s="9" t="n">
        <v>1.46</v>
      </c>
      <c r="E39" s="9" t="n">
        <v>0.93</v>
      </c>
      <c r="F39" s="9" t="n">
        <v>0.7</v>
      </c>
      <c r="G39" s="9" t="n">
        <v>0.89</v>
      </c>
      <c r="H39" s="9" t="n">
        <v>0.8100000000000001</v>
      </c>
      <c r="I39" s="9" t="n">
        <v>0.57</v>
      </c>
      <c r="J39" s="9" t="n">
        <v>4.36</v>
      </c>
      <c r="K39" s="9" t="n">
        <v>2.97</v>
      </c>
      <c r="L39" s="9" t="n">
        <v>2.05</v>
      </c>
    </row>
    <row r="40" spans="1:12">
      <c r="A40" s="3" t="s">
        <v>117</v>
      </c>
    </row>
    <row r="41" spans="1:12">
      <c r="A41" s="4" t="s">
        <v>118</v>
      </c>
      <c r="B41" s="9" t="n">
        <v>0.99</v>
      </c>
      <c r="C41" s="9" t="n">
        <v>0.97</v>
      </c>
      <c r="D41" s="9" t="n">
        <v>1.46</v>
      </c>
      <c r="E41" s="9" t="n">
        <v>0.92</v>
      </c>
      <c r="F41" s="9" t="n">
        <v>0.7</v>
      </c>
      <c r="G41" s="9" t="n">
        <v>0.88</v>
      </c>
      <c r="H41" s="9" t="n">
        <v>0.8</v>
      </c>
      <c r="I41" s="9" t="n">
        <v>0.57</v>
      </c>
      <c r="J41" s="9" t="n">
        <v>4.35</v>
      </c>
      <c r="K41" s="9" t="n">
        <v>2.95</v>
      </c>
      <c r="L41" s="9" t="n">
        <v>2.03</v>
      </c>
    </row>
    <row r="42" spans="1:12">
      <c r="A42" s="4" t="s">
        <v>119</v>
      </c>
      <c r="J42" s="9" t="n">
        <v>-0.02</v>
      </c>
      <c r="K42" s="6" t="n">
        <v>0</v>
      </c>
      <c r="L42" s="9" t="n">
        <v>0.01</v>
      </c>
    </row>
    <row r="43" spans="1:12">
      <c r="A43" s="4" t="s">
        <v>120</v>
      </c>
      <c r="B43" s="9" t="n">
        <v>0.99</v>
      </c>
      <c r="C43" s="9" t="n">
        <v>0.97</v>
      </c>
      <c r="D43" s="9" t="n">
        <v>1.46</v>
      </c>
      <c r="E43" s="9" t="n">
        <v>0.92</v>
      </c>
      <c r="F43" s="9" t="n">
        <v>0.7</v>
      </c>
      <c r="G43" s="9" t="n">
        <v>0.88</v>
      </c>
      <c r="H43" s="9" t="n">
        <v>0.8100000000000001</v>
      </c>
      <c r="I43" s="9" t="n">
        <v>0.57</v>
      </c>
      <c r="J43" s="9" t="n">
        <v>4.34</v>
      </c>
      <c r="K43" s="9" t="n">
        <v>2.95</v>
      </c>
      <c r="L43" s="9" t="n">
        <v>2.04</v>
      </c>
    </row>
    <row r="44" spans="1:12">
      <c r="A44" s="4" t="s">
        <v>121</v>
      </c>
      <c r="B44" s="8" t="n">
        <v>0.17</v>
      </c>
      <c r="C44" s="8" t="n">
        <v>0.17</v>
      </c>
      <c r="D44" s="8" t="n">
        <v>0.17</v>
      </c>
      <c r="E44" s="8" t="n">
        <v>0.17</v>
      </c>
      <c r="F44" s="8" t="n">
        <v>0.15</v>
      </c>
      <c r="G44" s="8" t="n">
        <v>0.15</v>
      </c>
      <c r="H44" s="8" t="n">
        <v>0.13</v>
      </c>
      <c r="I44" s="8" t="n">
        <v>0.13</v>
      </c>
      <c r="J44" s="8" t="n">
        <v>0.68</v>
      </c>
      <c r="K44" s="8" t="n">
        <v>0.5600000000000001</v>
      </c>
      <c r="L44" s="8" t="n">
        <v>0.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167</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75</v>
      </c>
      <c r="D2" s="2" t="s">
        <v>79</v>
      </c>
    </row>
    <row r="3" spans="1:4">
      <c r="A3" s="3" t="s">
        <v>123</v>
      </c>
    </row>
    <row r="4" spans="1:4">
      <c r="A4" s="4" t="s">
        <v>112</v>
      </c>
      <c r="B4" s="7" t="n">
        <v>1715</v>
      </c>
      <c r="C4" s="7" t="n">
        <v>1263</v>
      </c>
      <c r="D4" s="7" t="n">
        <v>929</v>
      </c>
    </row>
    <row r="5" spans="1:4">
      <c r="A5" s="3" t="s">
        <v>124</v>
      </c>
    </row>
    <row r="6" spans="1:4">
      <c r="A6" s="4" t="s">
        <v>125</v>
      </c>
      <c r="B6" s="6" t="n">
        <v>741</v>
      </c>
      <c r="C6" s="6" t="n">
        <v>-287</v>
      </c>
      <c r="D6" s="6" t="n">
        <v>192</v>
      </c>
    </row>
    <row r="7" spans="1:4">
      <c r="A7" s="4" t="s">
        <v>126</v>
      </c>
      <c r="B7" s="6" t="n">
        <v>60</v>
      </c>
      <c r="C7" s="6" t="n">
        <v>8</v>
      </c>
      <c r="D7" s="6" t="n">
        <v>92</v>
      </c>
    </row>
    <row r="8" spans="1:4">
      <c r="A8" s="4" t="s">
        <v>127</v>
      </c>
      <c r="B8" s="6" t="n">
        <v>681</v>
      </c>
      <c r="C8" s="6" t="n">
        <v>-295</v>
      </c>
      <c r="D8" s="6" t="n">
        <v>100</v>
      </c>
    </row>
    <row r="9" spans="1:4">
      <c r="A9" s="3" t="s">
        <v>128</v>
      </c>
    </row>
    <row r="10" spans="1:4">
      <c r="A10" s="4" t="s">
        <v>129</v>
      </c>
      <c r="B10" s="6" t="n">
        <v>5</v>
      </c>
      <c r="C10" s="6" t="n">
        <v>-11</v>
      </c>
      <c r="D10" s="6" t="n">
        <v>8</v>
      </c>
    </row>
    <row r="11" spans="1:4">
      <c r="A11" s="4" t="s">
        <v>130</v>
      </c>
      <c r="B11" s="6" t="n">
        <v>-4</v>
      </c>
      <c r="C11" s="6" t="n">
        <v>9</v>
      </c>
      <c r="D11" s="6" t="n">
        <v>-6</v>
      </c>
    </row>
    <row r="12" spans="1:4">
      <c r="A12" s="4" t="s">
        <v>131</v>
      </c>
      <c r="B12" s="6" t="n">
        <v>1</v>
      </c>
      <c r="C12" s="6" t="n">
        <v>-2</v>
      </c>
      <c r="D12" s="6" t="n">
        <v>2</v>
      </c>
    </row>
    <row r="13" spans="1:4">
      <c r="A13" s="3" t="s">
        <v>132</v>
      </c>
    </row>
    <row r="14" spans="1:4">
      <c r="A14" s="4" t="s">
        <v>133</v>
      </c>
      <c r="B14" s="6" t="n">
        <v>-7</v>
      </c>
      <c r="C14" s="6" t="n">
        <v>10</v>
      </c>
      <c r="D14" s="6" t="n">
        <v>3</v>
      </c>
    </row>
    <row r="15" spans="1:4">
      <c r="A15" s="4" t="s">
        <v>134</v>
      </c>
      <c r="B15" s="6" t="n">
        <v>10</v>
      </c>
      <c r="C15" s="6" t="n">
        <v>2</v>
      </c>
      <c r="D15" s="6" t="n">
        <v>0</v>
      </c>
    </row>
    <row r="16" spans="1:4">
      <c r="A16" s="4" t="s">
        <v>135</v>
      </c>
      <c r="B16" s="6" t="n">
        <v>-17</v>
      </c>
      <c r="C16" s="6" t="n">
        <v>8</v>
      </c>
      <c r="D16" s="6" t="n">
        <v>3</v>
      </c>
    </row>
    <row r="17" spans="1:4">
      <c r="A17" s="3" t="s">
        <v>136</v>
      </c>
    </row>
    <row r="18" spans="1:4">
      <c r="A18" s="4" t="s">
        <v>137</v>
      </c>
      <c r="B18" s="6" t="n">
        <v>-11</v>
      </c>
      <c r="C18" s="6" t="n">
        <v>0</v>
      </c>
      <c r="D18" s="6" t="n">
        <v>1</v>
      </c>
    </row>
    <row r="19" spans="1:4">
      <c r="A19" s="4" t="s">
        <v>138</v>
      </c>
      <c r="B19" s="6" t="n">
        <v>654</v>
      </c>
      <c r="C19" s="6" t="n">
        <v>-289</v>
      </c>
      <c r="D19" s="6" t="n">
        <v>106</v>
      </c>
    </row>
    <row r="20" spans="1:4">
      <c r="A20" s="4" t="s">
        <v>139</v>
      </c>
      <c r="B20" s="7" t="n">
        <v>2369</v>
      </c>
      <c r="C20" s="7" t="n">
        <v>974</v>
      </c>
      <c r="D20" s="7" t="n">
        <v>10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row r="15" spans="1:2">
      <c r="A15" s="4" t="s">
        <v>395</v>
      </c>
      <c r="B15" s="4" t="s">
        <v>396</v>
      </c>
    </row>
    <row r="16" spans="1:2">
      <c r="A16" s="4" t="s">
        <v>397</v>
      </c>
      <c r="B16" s="4" t="s">
        <v>398</v>
      </c>
    </row>
    <row r="17" spans="1:2">
      <c r="A17" s="4" t="s">
        <v>399</v>
      </c>
      <c r="B17" s="4" t="s">
        <v>400</v>
      </c>
    </row>
    <row r="18" spans="1:2">
      <c r="A18" s="4" t="s">
        <v>401</v>
      </c>
      <c r="B18" s="4" t="s">
        <v>402</v>
      </c>
    </row>
    <row r="19" spans="1:2">
      <c r="A19" s="4" t="s">
        <v>275</v>
      </c>
      <c r="B19" s="4" t="s">
        <v>403</v>
      </c>
    </row>
    <row r="20" spans="1:2">
      <c r="A20" s="4" t="s">
        <v>404</v>
      </c>
      <c r="B20" s="4" t="s">
        <v>405</v>
      </c>
    </row>
    <row r="21" spans="1:2">
      <c r="A21" s="4" t="s">
        <v>322</v>
      </c>
      <c r="B21" s="4" t="s">
        <v>406</v>
      </c>
    </row>
    <row r="22" spans="1:2">
      <c r="A22" s="4" t="s">
        <v>407</v>
      </c>
      <c r="B22" s="4" t="s">
        <v>408</v>
      </c>
    </row>
    <row r="23" spans="1:2">
      <c r="A23" s="4" t="s">
        <v>409</v>
      </c>
      <c r="B23" s="4" t="s">
        <v>410</v>
      </c>
    </row>
    <row r="24" spans="1:2">
      <c r="A24" s="4" t="s">
        <v>411</v>
      </c>
      <c r="B24" s="4" t="s">
        <v>412</v>
      </c>
    </row>
    <row r="25" spans="1:2">
      <c r="A25" s="4" t="s">
        <v>413</v>
      </c>
      <c r="B25" s="4" t="s">
        <v>414</v>
      </c>
    </row>
    <row r="26" spans="1:2">
      <c r="A26" s="4" t="s">
        <v>415</v>
      </c>
    </row>
    <row r="27" spans="1:2">
      <c r="A27" s="3" t="s">
        <v>372</v>
      </c>
    </row>
    <row r="28" spans="1:2">
      <c r="A28" s="4" t="s">
        <v>416</v>
      </c>
      <c r="B28" s="4" t="s">
        <v>417</v>
      </c>
    </row>
    <row r="29" spans="1:2">
      <c r="A29" s="4" t="s">
        <v>418</v>
      </c>
    </row>
    <row r="30" spans="1:2">
      <c r="A30" s="3" t="s">
        <v>372</v>
      </c>
    </row>
    <row r="31" spans="1:2">
      <c r="A31" s="4" t="s">
        <v>416</v>
      </c>
      <c r="B31" s="4" t="s">
        <v>419</v>
      </c>
    </row>
    <row r="32" spans="1:2">
      <c r="A32" s="4" t="s">
        <v>420</v>
      </c>
    </row>
    <row r="33" spans="1:2">
      <c r="A33" s="3" t="s">
        <v>372</v>
      </c>
    </row>
    <row r="34" spans="1:2">
      <c r="A34" s="4" t="s">
        <v>416</v>
      </c>
      <c r="B3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75</v>
      </c>
    </row>
    <row r="2" spans="1:3">
      <c r="A2" s="3" t="s">
        <v>141</v>
      </c>
    </row>
    <row r="3" spans="1:3">
      <c r="A3" s="4" t="s">
        <v>142</v>
      </c>
      <c r="B3" s="7" t="n">
        <v>619</v>
      </c>
      <c r="C3" s="7" t="n">
        <v>810</v>
      </c>
    </row>
    <row r="4" spans="1:3">
      <c r="A4" s="4" t="s">
        <v>143</v>
      </c>
      <c r="B4" s="6" t="n">
        <v>2936</v>
      </c>
      <c r="C4" s="6" t="n">
        <v>3727</v>
      </c>
    </row>
    <row r="5" spans="1:3">
      <c r="A5" s="4" t="s">
        <v>144</v>
      </c>
      <c r="B5" s="6" t="n">
        <v>3555</v>
      </c>
      <c r="C5" s="6" t="n">
        <v>4537</v>
      </c>
    </row>
    <row r="6" spans="1:3">
      <c r="A6" s="4" t="s">
        <v>145</v>
      </c>
      <c r="B6" s="6" t="n">
        <v>616</v>
      </c>
      <c r="C6" s="6" t="n">
        <v>773</v>
      </c>
    </row>
    <row r="7" spans="1:3">
      <c r="A7" s="4" t="s">
        <v>146</v>
      </c>
      <c r="B7" s="6" t="n">
        <v>30284</v>
      </c>
      <c r="C7" s="6" t="n">
        <v>25303</v>
      </c>
    </row>
    <row r="8" spans="1:3">
      <c r="A8" s="4" t="s">
        <v>147</v>
      </c>
      <c r="B8" s="6" t="n">
        <v>1568</v>
      </c>
      <c r="C8" s="6" t="n">
        <v>2362</v>
      </c>
    </row>
    <row r="9" spans="1:3">
      <c r="A9" s="4" t="s">
        <v>148</v>
      </c>
      <c r="B9" s="6" t="n">
        <v>158</v>
      </c>
      <c r="C9" s="6" t="n">
        <v>314</v>
      </c>
    </row>
    <row r="10" spans="1:3">
      <c r="A10" s="3" t="s">
        <v>149</v>
      </c>
    </row>
    <row r="11" spans="1:3">
      <c r="A11" s="4" t="s">
        <v>150</v>
      </c>
      <c r="B11" s="6" t="n">
        <v>128231</v>
      </c>
      <c r="C11" s="6" t="n">
        <v>129926</v>
      </c>
    </row>
    <row r="12" spans="1:3">
      <c r="A12" s="4" t="s">
        <v>151</v>
      </c>
      <c r="B12" s="6" t="n">
        <v>1263</v>
      </c>
      <c r="C12" s="6" t="n">
        <v>1242</v>
      </c>
    </row>
    <row r="13" spans="1:3">
      <c r="A13" s="4" t="s">
        <v>152</v>
      </c>
      <c r="B13" s="6" t="n">
        <v>126968</v>
      </c>
      <c r="C13" s="6" t="n">
        <v>128684</v>
      </c>
    </row>
    <row r="14" spans="1:3">
      <c r="A14" s="4" t="s">
        <v>153</v>
      </c>
      <c r="B14" s="6" t="n">
        <v>8864</v>
      </c>
      <c r="C14" s="6" t="n">
        <v>8417</v>
      </c>
    </row>
    <row r="15" spans="1:3">
      <c r="A15" s="4" t="s">
        <v>154</v>
      </c>
      <c r="B15" s="6" t="n">
        <v>2558</v>
      </c>
      <c r="C15" s="6" t="n">
        <v>2326</v>
      </c>
    </row>
    <row r="16" spans="1:3">
      <c r="A16" s="4" t="s">
        <v>155</v>
      </c>
      <c r="B16" s="6" t="n">
        <v>6073</v>
      </c>
      <c r="C16" s="6" t="n">
        <v>6153</v>
      </c>
    </row>
    <row r="17" spans="1:3">
      <c r="A17" s="4" t="s">
        <v>156</v>
      </c>
      <c r="B17" s="6" t="n">
        <v>180644</v>
      </c>
      <c r="C17" s="6" t="n">
        <v>178869</v>
      </c>
    </row>
    <row r="18" spans="1:3">
      <c r="A18" s="3" t="s">
        <v>157</v>
      </c>
    </row>
    <row r="19" spans="1:3">
      <c r="A19" s="4" t="s">
        <v>158</v>
      </c>
      <c r="B19" s="6" t="n">
        <v>119</v>
      </c>
      <c r="C19" s="6" t="n">
        <v>142</v>
      </c>
    </row>
    <row r="20" spans="1:3">
      <c r="A20" s="4" t="s">
        <v>159</v>
      </c>
      <c r="B20" s="6" t="n">
        <v>120633</v>
      </c>
      <c r="C20" s="6" t="n">
        <v>106036</v>
      </c>
    </row>
    <row r="21" spans="1:3">
      <c r="A21" s="4" t="s">
        <v>160</v>
      </c>
      <c r="B21" s="6" t="n">
        <v>120752</v>
      </c>
      <c r="C21" s="6" t="n">
        <v>106178</v>
      </c>
    </row>
    <row r="22" spans="1:3">
      <c r="A22" s="4" t="s">
        <v>161</v>
      </c>
      <c r="B22" s="6" t="n">
        <v>5531</v>
      </c>
      <c r="C22" s="6" t="n">
        <v>9987</v>
      </c>
    </row>
    <row r="23" spans="1:3">
      <c r="A23" s="4" t="s">
        <v>162</v>
      </c>
      <c r="B23" s="6" t="n">
        <v>34027</v>
      </c>
      <c r="C23" s="6" t="n">
        <v>44193</v>
      </c>
    </row>
    <row r="24" spans="1:3">
      <c r="A24" s="4" t="s">
        <v>163</v>
      </c>
      <c r="B24" s="6" t="n">
        <v>641</v>
      </c>
      <c r="C24" s="6" t="n">
        <v>523</v>
      </c>
    </row>
    <row r="25" spans="1:3">
      <c r="A25" s="4" t="s">
        <v>164</v>
      </c>
      <c r="B25" s="6" t="n">
        <v>3305</v>
      </c>
      <c r="C25" s="6" t="n">
        <v>3044</v>
      </c>
    </row>
    <row r="26" spans="1:3">
      <c r="A26" s="4" t="s">
        <v>165</v>
      </c>
      <c r="B26" s="6" t="n">
        <v>1972</v>
      </c>
      <c r="C26" s="6" t="n">
        <v>1676</v>
      </c>
    </row>
    <row r="27" spans="1:3">
      <c r="A27" s="4" t="s">
        <v>166</v>
      </c>
      <c r="B27" s="6" t="n">
        <v>166228</v>
      </c>
      <c r="C27" s="6" t="n">
        <v>165601</v>
      </c>
    </row>
    <row r="28" spans="1:3">
      <c r="A28" s="3" t="s">
        <v>167</v>
      </c>
    </row>
    <row r="29" spans="1:3">
      <c r="A29" s="4" t="s">
        <v>168</v>
      </c>
      <c r="B29" s="6" t="n">
        <v>21438</v>
      </c>
      <c r="C29" s="6" t="n">
        <v>21345</v>
      </c>
    </row>
    <row r="30" spans="1:3">
      <c r="A30" s="4" t="s">
        <v>169</v>
      </c>
      <c r="B30" s="6" t="n">
        <v>-4057</v>
      </c>
      <c r="C30" s="6" t="n">
        <v>-5489</v>
      </c>
    </row>
    <row r="31" spans="1:3">
      <c r="A31" s="4" t="s">
        <v>170</v>
      </c>
      <c r="B31" s="6" t="n">
        <v>123</v>
      </c>
      <c r="C31" s="6" t="n">
        <v>-539</v>
      </c>
    </row>
    <row r="32" spans="1:3">
      <c r="A32" s="4" t="s">
        <v>171</v>
      </c>
      <c r="B32" s="6" t="n">
        <v>-3088</v>
      </c>
      <c r="C32" s="6" t="n">
        <v>-2049</v>
      </c>
    </row>
    <row r="33" spans="1:3">
      <c r="A33" s="4" t="s">
        <v>172</v>
      </c>
      <c r="B33" s="6" t="n">
        <v>14416</v>
      </c>
      <c r="C33" s="6" t="n">
        <v>13268</v>
      </c>
    </row>
    <row r="34" spans="1:3">
      <c r="A34" s="4" t="s">
        <v>173</v>
      </c>
      <c r="B34" s="6" t="n">
        <v>180644</v>
      </c>
      <c r="C34" s="6" t="n">
        <v>178869</v>
      </c>
    </row>
    <row r="35" spans="1:3">
      <c r="A35" s="4" t="s">
        <v>174</v>
      </c>
    </row>
    <row r="36" spans="1:3">
      <c r="A36" s="3" t="s">
        <v>149</v>
      </c>
    </row>
    <row r="37" spans="1:3">
      <c r="A37" s="4" t="s">
        <v>150</v>
      </c>
      <c r="B37" s="6" t="n">
        <v>18710</v>
      </c>
      <c r="C37" s="6" t="n">
        <v>18086</v>
      </c>
    </row>
    <row r="38" spans="1:3">
      <c r="A38" s="4" t="s">
        <v>151</v>
      </c>
      <c r="B38" s="6" t="n">
        <v>153</v>
      </c>
      <c r="C38" s="6" t="n">
        <v>114</v>
      </c>
    </row>
    <row r="39" spans="1:3">
      <c r="A39" s="4" t="s">
        <v>152</v>
      </c>
      <c r="B39" s="6" t="n">
        <v>18557</v>
      </c>
      <c r="C39" s="6" t="n">
        <v>17972</v>
      </c>
    </row>
    <row r="40" spans="1:3">
      <c r="A40" s="4" t="s">
        <v>153</v>
      </c>
      <c r="B40" s="6" t="n">
        <v>0</v>
      </c>
      <c r="C40" s="6" t="n">
        <v>164</v>
      </c>
    </row>
    <row r="41" spans="1:3">
      <c r="A41" s="4" t="s">
        <v>155</v>
      </c>
      <c r="B41" s="6" t="n">
        <v>787</v>
      </c>
      <c r="C41" s="6" t="n">
        <v>767</v>
      </c>
    </row>
    <row r="42" spans="1:3">
      <c r="A42" s="4" t="s">
        <v>156</v>
      </c>
      <c r="B42" s="6" t="n">
        <v>19344</v>
      </c>
      <c r="C42" s="6" t="n">
        <v>18903</v>
      </c>
    </row>
    <row r="43" spans="1:3">
      <c r="A43" s="3" t="s">
        <v>157</v>
      </c>
    </row>
    <row r="44" spans="1:3">
      <c r="A44" s="4" t="s">
        <v>162</v>
      </c>
      <c r="B44" s="6" t="n">
        <v>9087</v>
      </c>
      <c r="C44" s="6" t="n">
        <v>10482</v>
      </c>
    </row>
    <row r="45" spans="1:3">
      <c r="A45" s="4" t="s">
        <v>165</v>
      </c>
      <c r="B45" s="6" t="n">
        <v>11</v>
      </c>
      <c r="C45" s="6" t="n">
        <v>12</v>
      </c>
    </row>
    <row r="46" spans="1:3">
      <c r="A46" s="4" t="s">
        <v>166</v>
      </c>
      <c r="B46" s="7" t="n">
        <v>9098</v>
      </c>
      <c r="C46" s="7" t="n">
        <v>104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2</v>
      </c>
    </row>
    <row r="3" spans="1:2">
      <c r="A3" s="3" t="s">
        <v>343</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59</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63</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6</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70</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6</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row r="13" spans="1:2">
      <c r="A13" s="4" t="s">
        <v>479</v>
      </c>
      <c r="B13" s="4" t="s">
        <v>480</v>
      </c>
    </row>
    <row r="14" spans="1:2">
      <c r="A14" s="4" t="s">
        <v>481</v>
      </c>
      <c r="B14" s="4" t="s">
        <v>482</v>
      </c>
    </row>
    <row r="15" spans="1:2">
      <c r="A15" s="4" t="s">
        <v>483</v>
      </c>
      <c r="B15" s="4" t="s">
        <v>484</v>
      </c>
    </row>
    <row r="16" spans="1:2">
      <c r="A16" s="4" t="s">
        <v>485</v>
      </c>
      <c r="B16" s="4" t="s">
        <v>486</v>
      </c>
    </row>
    <row r="17" spans="1:2">
      <c r="A17" s="4" t="s">
        <v>487</v>
      </c>
      <c r="B17" s="4" t="s">
        <v>488</v>
      </c>
    </row>
    <row r="18" spans="1:2">
      <c r="A18" s="4" t="s">
        <v>489</v>
      </c>
      <c r="B18"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91</v>
      </c>
      <c r="B1" s="2" t="s">
        <v>1</v>
      </c>
    </row>
    <row r="2" spans="1:2">
      <c r="B2" s="2" t="s">
        <v>2</v>
      </c>
    </row>
    <row r="3" spans="1:2">
      <c r="A3" s="3" t="s">
        <v>290</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75</v>
      </c>
    </row>
    <row r="2" spans="1:3">
      <c r="A2" s="3" t="s">
        <v>176</v>
      </c>
    </row>
    <row r="3" spans="1:3">
      <c r="A3" s="4" t="s">
        <v>177</v>
      </c>
      <c r="B3" s="8" t="n">
        <v>0.01</v>
      </c>
      <c r="C3" s="8" t="n">
        <v>0.01</v>
      </c>
    </row>
    <row r="4" spans="1:3">
      <c r="A4" s="4" t="s">
        <v>178</v>
      </c>
      <c r="B4" s="6" t="n">
        <v>1100000000</v>
      </c>
      <c r="C4" s="6" t="n">
        <v>1100000000</v>
      </c>
    </row>
    <row r="5" spans="1:3">
      <c r="A5" s="4" t="s">
        <v>179</v>
      </c>
      <c r="B5" s="6" t="n">
        <v>496957805</v>
      </c>
      <c r="C5" s="6" t="n">
        <v>492797409</v>
      </c>
    </row>
    <row r="6" spans="1:3">
      <c r="A6" s="4" t="s">
        <v>180</v>
      </c>
      <c r="B6" s="6" t="n">
        <v>374331998</v>
      </c>
      <c r="C6" s="6" t="n">
        <v>404899599</v>
      </c>
    </row>
    <row r="7" spans="1:3">
      <c r="A7" s="4" t="s">
        <v>181</v>
      </c>
      <c r="B7" s="6" t="n">
        <v>122625807</v>
      </c>
      <c r="C7" s="6" t="n">
        <v>87897810</v>
      </c>
    </row>
    <row r="8" spans="1:3">
      <c r="A8" s="4" t="s">
        <v>182</v>
      </c>
      <c r="B8" s="7" t="n">
        <v>1600</v>
      </c>
      <c r="C8" s="7" t="n">
        <v>2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94</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98</v>
      </c>
    </row>
    <row r="4" spans="1:2">
      <c r="A4" s="4" t="s">
        <v>520</v>
      </c>
      <c r="B4"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2</v>
      </c>
      <c r="B1" s="2" t="s">
        <v>1</v>
      </c>
    </row>
    <row r="2" spans="1:2">
      <c r="B2" s="2" t="s">
        <v>2</v>
      </c>
    </row>
    <row r="3" spans="1:2">
      <c r="A3" s="3" t="s">
        <v>300</v>
      </c>
    </row>
    <row r="4" spans="1:2">
      <c r="A4" s="4" t="s">
        <v>523</v>
      </c>
      <c r="B4"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25</v>
      </c>
      <c r="B1" s="2" t="s">
        <v>1</v>
      </c>
    </row>
    <row r="2" spans="1:2">
      <c r="B2" s="2" t="s">
        <v>2</v>
      </c>
    </row>
    <row r="3" spans="1:2">
      <c r="A3" s="3" t="s">
        <v>304</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08</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2</v>
      </c>
    </row>
    <row r="3" spans="1:2">
      <c r="A3" s="3" t="s">
        <v>312</v>
      </c>
    </row>
    <row r="4" spans="1:2">
      <c r="A4" s="4" t="s">
        <v>542</v>
      </c>
      <c r="B4"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4</v>
      </c>
      <c r="B1" s="2" t="s">
        <v>1</v>
      </c>
    </row>
    <row r="2" spans="1:2">
      <c r="B2" s="2" t="s">
        <v>2</v>
      </c>
    </row>
    <row r="3" spans="1:2">
      <c r="A3" s="3" t="s">
        <v>167</v>
      </c>
    </row>
    <row r="4" spans="1:2">
      <c r="A4" s="4" t="s">
        <v>545</v>
      </c>
      <c r="B4"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47</v>
      </c>
      <c r="B1" s="2" t="s">
        <v>1</v>
      </c>
    </row>
    <row r="2" spans="1:2">
      <c r="B2" s="2" t="s">
        <v>2</v>
      </c>
    </row>
    <row r="3" spans="1:2">
      <c r="A3" s="3" t="s">
        <v>319</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2</v>
      </c>
      <c r="B1" s="2" t="s">
        <v>1</v>
      </c>
    </row>
    <row r="2" spans="1:2">
      <c r="B2" s="2" t="s">
        <v>2</v>
      </c>
    </row>
    <row r="3" spans="1:2">
      <c r="A3" s="3" t="s">
        <v>323</v>
      </c>
    </row>
    <row r="4" spans="1:2">
      <c r="A4" s="4" t="s">
        <v>553</v>
      </c>
      <c r="B4"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327</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0"/>
    <col customWidth="1" max="3" min="3" width="33"/>
    <col customWidth="1" max="4" min="4" width="20"/>
    <col customWidth="1" max="5" min="5" width="46"/>
    <col customWidth="1" max="6" min="6" width="15"/>
  </cols>
  <sheetData>
    <row r="1" spans="1:6">
      <c r="A1" s="1" t="s">
        <v>183</v>
      </c>
      <c r="B1" s="2" t="s">
        <v>184</v>
      </c>
      <c r="C1" s="2" t="s">
        <v>185</v>
      </c>
      <c r="D1" s="2" t="s">
        <v>186</v>
      </c>
      <c r="E1" s="2" t="s">
        <v>187</v>
      </c>
      <c r="F1" s="2" t="s">
        <v>188</v>
      </c>
    </row>
    <row r="2" spans="1:6">
      <c r="A2" s="3" t="s">
        <v>189</v>
      </c>
    </row>
    <row r="3" spans="1:6">
      <c r="A3" s="4" t="s">
        <v>190</v>
      </c>
      <c r="B3" s="7" t="n">
        <v>13494</v>
      </c>
      <c r="C3" s="7" t="n">
        <v>21245</v>
      </c>
      <c r="D3" s="7" t="n">
        <v>-6406</v>
      </c>
      <c r="E3" s="7" t="n">
        <v>-235</v>
      </c>
      <c r="F3" s="7" t="n">
        <v>-1110</v>
      </c>
    </row>
    <row r="4" spans="1:6">
      <c r="A4" s="4" t="s">
        <v>191</v>
      </c>
      <c r="B4" s="8" t="n">
        <v>0.5600000000000001</v>
      </c>
    </row>
    <row r="5" spans="1:6">
      <c r="A5" s="4" t="s">
        <v>112</v>
      </c>
      <c r="B5" s="7" t="n">
        <v>1263</v>
      </c>
      <c r="D5" s="6" t="n">
        <v>1263</v>
      </c>
    </row>
    <row r="6" spans="1:6">
      <c r="A6" s="4" t="s">
        <v>192</v>
      </c>
      <c r="B6" s="6" t="n">
        <v>100</v>
      </c>
      <c r="C6" s="6" t="n">
        <v>100</v>
      </c>
    </row>
    <row r="7" spans="1:6">
      <c r="A7" s="4" t="s">
        <v>193</v>
      </c>
      <c r="B7" s="6" t="n">
        <v>289</v>
      </c>
      <c r="E7" s="6" t="n">
        <v>289</v>
      </c>
    </row>
    <row r="8" spans="1:6">
      <c r="A8" s="4" t="s">
        <v>194</v>
      </c>
      <c r="B8" s="6" t="n">
        <v>-939</v>
      </c>
      <c r="F8" s="6" t="n">
        <v>-939</v>
      </c>
    </row>
    <row r="9" spans="1:6">
      <c r="A9" s="4" t="s">
        <v>195</v>
      </c>
      <c r="B9" s="6" t="n">
        <v>-242</v>
      </c>
      <c r="D9" s="6" t="n">
        <v>-242</v>
      </c>
    </row>
    <row r="10" spans="1:6">
      <c r="A10" s="4" t="s">
        <v>190</v>
      </c>
      <c r="B10" s="7" t="n">
        <v>13268</v>
      </c>
      <c r="C10" s="6" t="n">
        <v>21345</v>
      </c>
      <c r="D10" s="6" t="n">
        <v>-5489</v>
      </c>
      <c r="E10" s="6" t="n">
        <v>-539</v>
      </c>
      <c r="F10" s="6" t="n">
        <v>-2049</v>
      </c>
    </row>
    <row r="11" spans="1:6">
      <c r="A11" s="4" t="s">
        <v>191</v>
      </c>
      <c r="B11" s="8" t="n">
        <v>0.68</v>
      </c>
    </row>
    <row r="12" spans="1:6">
      <c r="A12" s="4" t="s">
        <v>112</v>
      </c>
      <c r="B12" s="7" t="n">
        <v>1715</v>
      </c>
      <c r="D12" s="6" t="n">
        <v>1715</v>
      </c>
    </row>
    <row r="13" spans="1:6">
      <c r="A13" s="4" t="s">
        <v>192</v>
      </c>
      <c r="B13" s="6" t="n">
        <v>93</v>
      </c>
      <c r="C13" s="6" t="n">
        <v>93</v>
      </c>
    </row>
    <row r="14" spans="1:6">
      <c r="A14" s="4" t="s">
        <v>193</v>
      </c>
      <c r="B14" s="6" t="n">
        <v>-654</v>
      </c>
      <c r="E14" s="6" t="n">
        <v>-654</v>
      </c>
    </row>
    <row r="15" spans="1:6">
      <c r="A15" s="4" t="s">
        <v>194</v>
      </c>
      <c r="B15" s="6" t="n">
        <v>-1039</v>
      </c>
      <c r="F15" s="6" t="n">
        <v>-1039</v>
      </c>
    </row>
    <row r="16" spans="1:6">
      <c r="A16" s="4" t="s">
        <v>195</v>
      </c>
      <c r="B16" s="6" t="n">
        <v>-273</v>
      </c>
      <c r="D16" s="6" t="n">
        <v>-273</v>
      </c>
    </row>
    <row r="17" spans="1:6">
      <c r="A17" s="4" t="s">
        <v>190</v>
      </c>
      <c r="B17" s="7" t="n">
        <v>14416</v>
      </c>
      <c r="C17" s="7" t="n">
        <v>21438</v>
      </c>
      <c r="D17" s="7" t="n">
        <v>-4057</v>
      </c>
      <c r="E17" s="7" t="n">
        <v>123</v>
      </c>
      <c r="F17" s="7" t="n">
        <v>-3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31</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row r="9" spans="1:2">
      <c r="A9" s="4" t="s">
        <v>571</v>
      </c>
      <c r="B9" s="4" t="s">
        <v>572</v>
      </c>
    </row>
    <row r="10" spans="1:2">
      <c r="A10" s="4" t="s">
        <v>573</v>
      </c>
      <c r="B10"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75</v>
      </c>
      <c r="B1" s="2" t="s">
        <v>1</v>
      </c>
    </row>
    <row r="2" spans="1:2">
      <c r="B2" s="2" t="s">
        <v>2</v>
      </c>
    </row>
    <row r="3" spans="1:2">
      <c r="A3" s="3" t="s">
        <v>335</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339</v>
      </c>
    </row>
    <row r="4" spans="1:2">
      <c r="A4" s="4" t="s">
        <v>587</v>
      </c>
      <c r="B4" s="4" t="s">
        <v>588</v>
      </c>
    </row>
    <row r="5" spans="1:2">
      <c r="A5" s="4" t="s">
        <v>589</v>
      </c>
      <c r="B5"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v>
      </c>
    </row>
    <row r="3" spans="1:2">
      <c r="A3" s="3" t="s">
        <v>343</v>
      </c>
    </row>
    <row r="4" spans="1:2">
      <c r="A4" s="4" t="s">
        <v>591</v>
      </c>
      <c r="B4" s="4" t="s">
        <v>592</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99</v>
      </c>
      <c r="B1" s="2" t="s">
        <v>1</v>
      </c>
    </row>
    <row r="2" spans="1:2">
      <c r="B2" s="2" t="s">
        <v>2</v>
      </c>
    </row>
    <row r="3" spans="1:2">
      <c r="A3" s="3" t="s">
        <v>347</v>
      </c>
    </row>
    <row r="4" spans="1:2">
      <c r="A4" s="4" t="s">
        <v>600</v>
      </c>
      <c r="B4" s="4" t="s">
        <v>601</v>
      </c>
    </row>
    <row r="5" spans="1:2">
      <c r="A5" s="4" t="s">
        <v>602</v>
      </c>
      <c r="B5"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3</v>
      </c>
      <c r="B1" s="2" t="s">
        <v>1</v>
      </c>
    </row>
    <row r="2" spans="1:2">
      <c r="B2" s="2" t="s">
        <v>2</v>
      </c>
    </row>
    <row r="3" spans="1:2">
      <c r="A3" s="3" t="s">
        <v>350</v>
      </c>
    </row>
    <row r="4" spans="1:2">
      <c r="A4" s="4" t="s">
        <v>604</v>
      </c>
      <c r="B4"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253</v>
      </c>
    </row>
    <row r="4" spans="1:2">
      <c r="A4" s="4" t="s">
        <v>607</v>
      </c>
      <c r="B4" s="4" t="s">
        <v>608</v>
      </c>
    </row>
    <row r="5" spans="1:2">
      <c r="A5" s="4" t="s">
        <v>609</v>
      </c>
      <c r="B5" s="4" t="s">
        <v>610</v>
      </c>
    </row>
    <row r="6" spans="1:2">
      <c r="A6" s="4" t="s">
        <v>611</v>
      </c>
      <c r="B6" s="4" t="s">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613</v>
      </c>
      <c r="B1" s="2" t="s">
        <v>1</v>
      </c>
    </row>
    <row r="2" spans="1:2">
      <c r="B2" s="2" t="s">
        <v>2</v>
      </c>
    </row>
    <row r="3" spans="1:2">
      <c r="A3" s="3" t="s">
        <v>357</v>
      </c>
    </row>
    <row r="4" spans="1:2">
      <c r="A4" s="4" t="s">
        <v>614</v>
      </c>
      <c r="B4" s="4" t="s">
        <v>615</v>
      </c>
    </row>
    <row r="5" spans="1:2">
      <c r="A5" s="4" t="s">
        <v>616</v>
      </c>
      <c r="B5" s="4" t="s">
        <v>617</v>
      </c>
    </row>
    <row r="6" spans="1:2">
      <c r="A6" s="4" t="s">
        <v>618</v>
      </c>
      <c r="B6"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365</v>
      </c>
    </row>
    <row r="4" spans="1:2">
      <c r="A4" s="4" t="s">
        <v>621</v>
      </c>
      <c r="B4" s="4" t="s">
        <v>6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3</v>
      </c>
      <c r="B1" s="2" t="s">
        <v>1</v>
      </c>
    </row>
    <row r="2" spans="1:3">
      <c r="B2" s="2" t="s">
        <v>197</v>
      </c>
      <c r="C2" s="2" t="s">
        <v>624</v>
      </c>
    </row>
    <row r="3" spans="1:3">
      <c r="A3" s="3" t="s">
        <v>372</v>
      </c>
    </row>
    <row r="4" spans="1:3">
      <c r="A4" s="4" t="s">
        <v>625</v>
      </c>
      <c r="B4" s="6" t="n">
        <v>4</v>
      </c>
    </row>
    <row r="5" spans="1:3">
      <c r="A5" s="4" t="s">
        <v>626</v>
      </c>
      <c r="B5" s="7" t="n">
        <v>168</v>
      </c>
    </row>
    <row r="6" spans="1:3">
      <c r="A6" s="4" t="s">
        <v>627</v>
      </c>
      <c r="B6" s="7" t="n">
        <v>196</v>
      </c>
    </row>
    <row r="7" spans="1:3">
      <c r="A7" s="4" t="s">
        <v>628</v>
      </c>
      <c r="B7" s="4" t="s">
        <v>629</v>
      </c>
    </row>
    <row r="8" spans="1:3">
      <c r="A8" s="4" t="s">
        <v>415</v>
      </c>
    </row>
    <row r="9" spans="1:3">
      <c r="A9" s="3" t="s">
        <v>372</v>
      </c>
    </row>
    <row r="10" spans="1:3">
      <c r="A10" s="4" t="s">
        <v>626</v>
      </c>
      <c r="C10" s="7" t="n">
        <v>161</v>
      </c>
    </row>
    <row r="11" spans="1:3">
      <c r="A11" s="4" t="s">
        <v>630</v>
      </c>
      <c r="B11" s="7" t="n">
        <v>29</v>
      </c>
    </row>
    <row r="12" spans="1:3">
      <c r="A12" s="4" t="s">
        <v>627</v>
      </c>
      <c r="C12" s="7" t="n">
        <v>190</v>
      </c>
    </row>
    <row r="13" spans="1:3">
      <c r="A13" s="4" t="s">
        <v>631</v>
      </c>
    </row>
    <row r="14" spans="1:3">
      <c r="A14" s="3" t="s">
        <v>372</v>
      </c>
    </row>
    <row r="15" spans="1:3">
      <c r="A15" s="4" t="s">
        <v>630</v>
      </c>
      <c r="B15" s="6" t="n">
        <v>10</v>
      </c>
    </row>
    <row r="16" spans="1:3">
      <c r="A16" s="4" t="s">
        <v>632</v>
      </c>
    </row>
    <row r="17" spans="1:3">
      <c r="A17" s="3" t="s">
        <v>372</v>
      </c>
    </row>
    <row r="18" spans="1:3">
      <c r="A18" s="4" t="s">
        <v>630</v>
      </c>
      <c r="B18" s="7" t="n">
        <v>-8</v>
      </c>
    </row>
    <row r="19" spans="1:3">
      <c r="A19" s="4" t="s">
        <v>420</v>
      </c>
    </row>
    <row r="20" spans="1:3">
      <c r="A20" s="3" t="s">
        <v>372</v>
      </c>
    </row>
    <row r="21" spans="1:3">
      <c r="A21" s="4" t="s">
        <v>628</v>
      </c>
      <c r="B21" s="4" t="s">
        <v>629</v>
      </c>
    </row>
    <row r="22" spans="1:3">
      <c r="A22" s="4" t="s">
        <v>633</v>
      </c>
    </row>
    <row r="23" spans="1:3">
      <c r="A23" s="3" t="s">
        <v>372</v>
      </c>
    </row>
    <row r="24" spans="1:3">
      <c r="A24" s="4" t="s">
        <v>630</v>
      </c>
      <c r="B24" s="7" t="n">
        <v>-1000</v>
      </c>
    </row>
    <row r="25" spans="1:3">
      <c r="A25" s="4" t="s">
        <v>634</v>
      </c>
    </row>
    <row r="26" spans="1:3">
      <c r="A26" s="3" t="s">
        <v>372</v>
      </c>
    </row>
    <row r="27" spans="1:3">
      <c r="A27" s="4" t="s">
        <v>630</v>
      </c>
      <c r="B27" s="7" t="n">
        <v>-1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6</v>
      </c>
      <c r="B1" s="2" t="s">
        <v>1</v>
      </c>
    </row>
    <row r="2" spans="1:4">
      <c r="B2" s="2" t="s">
        <v>197</v>
      </c>
      <c r="C2" s="2" t="s">
        <v>198</v>
      </c>
      <c r="D2" s="2" t="s">
        <v>199</v>
      </c>
    </row>
    <row r="3" spans="1:4">
      <c r="A3" s="3" t="s">
        <v>200</v>
      </c>
    </row>
    <row r="4" spans="1:4">
      <c r="A4" s="4" t="s">
        <v>112</v>
      </c>
      <c r="B4" s="7" t="n">
        <v>1715</v>
      </c>
      <c r="C4" s="7" t="n">
        <v>1263</v>
      </c>
      <c r="D4" s="7" t="n">
        <v>929</v>
      </c>
    </row>
    <row r="5" spans="1:4">
      <c r="A5" s="3" t="s">
        <v>201</v>
      </c>
    </row>
    <row r="6" spans="1:4">
      <c r="A6" s="4" t="s">
        <v>202</v>
      </c>
      <c r="B6" s="6" t="n">
        <v>1555</v>
      </c>
      <c r="C6" s="6" t="n">
        <v>1649</v>
      </c>
      <c r="D6" s="6" t="n">
        <v>1859</v>
      </c>
    </row>
    <row r="7" spans="1:4">
      <c r="A7" s="4" t="s">
        <v>101</v>
      </c>
      <c r="B7" s="6" t="n">
        <v>998</v>
      </c>
      <c r="C7" s="6" t="n">
        <v>918</v>
      </c>
      <c r="D7" s="6" t="n">
        <v>1148</v>
      </c>
    </row>
    <row r="8" spans="1:4">
      <c r="A8" s="4" t="s">
        <v>96</v>
      </c>
      <c r="B8" s="6" t="n">
        <v>-28</v>
      </c>
      <c r="C8" s="6" t="n">
        <v>-25</v>
      </c>
      <c r="D8" s="6" t="n">
        <v>-68</v>
      </c>
    </row>
    <row r="9" spans="1:4">
      <c r="A9" s="4" t="s">
        <v>203</v>
      </c>
      <c r="B9" s="6" t="n">
        <v>-243</v>
      </c>
      <c r="C9" s="6" t="n">
        <v>50</v>
      </c>
      <c r="D9" s="6" t="n">
        <v>-102</v>
      </c>
    </row>
    <row r="10" spans="1:4">
      <c r="A10" s="4" t="s">
        <v>204</v>
      </c>
      <c r="B10" s="6" t="n">
        <v>-1276</v>
      </c>
      <c r="C10" s="6" t="n">
        <v>-1016</v>
      </c>
      <c r="D10" s="6" t="n">
        <v>-414</v>
      </c>
    </row>
    <row r="11" spans="1:4">
      <c r="A11" s="4" t="s">
        <v>205</v>
      </c>
      <c r="B11" s="6" t="n">
        <v>1288</v>
      </c>
      <c r="C11" s="6" t="n">
        <v>948</v>
      </c>
      <c r="D11" s="6" t="n">
        <v>310</v>
      </c>
    </row>
    <row r="12" spans="1:4">
      <c r="A12" s="4" t="s">
        <v>206</v>
      </c>
      <c r="B12" s="6" t="n">
        <v>179</v>
      </c>
      <c r="C12" s="6" t="n">
        <v>330</v>
      </c>
      <c r="D12" s="6" t="n">
        <v>534</v>
      </c>
    </row>
    <row r="13" spans="1:4">
      <c r="A13" s="4" t="s">
        <v>207</v>
      </c>
      <c r="B13" s="6" t="n">
        <v>118</v>
      </c>
      <c r="C13" s="6" t="n">
        <v>148</v>
      </c>
      <c r="D13" s="6" t="n">
        <v>24</v>
      </c>
    </row>
    <row r="14" spans="1:4">
      <c r="A14" s="4" t="s">
        <v>208</v>
      </c>
      <c r="B14" s="6" t="n">
        <v>-28</v>
      </c>
      <c r="C14" s="6" t="n">
        <v>-87</v>
      </c>
      <c r="D14" s="6" t="n">
        <v>-153</v>
      </c>
    </row>
    <row r="15" spans="1:4">
      <c r="A15" s="4" t="s">
        <v>209</v>
      </c>
      <c r="B15" s="6" t="n">
        <v>-177</v>
      </c>
      <c r="C15" s="6" t="n">
        <v>2</v>
      </c>
      <c r="D15" s="6" t="n">
        <v>-69</v>
      </c>
    </row>
    <row r="16" spans="1:4">
      <c r="A16" s="4" t="s">
        <v>210</v>
      </c>
      <c r="B16" s="6" t="n">
        <v>-51</v>
      </c>
      <c r="C16" s="6" t="n">
        <v>-30</v>
      </c>
      <c r="D16" s="6" t="n">
        <v>81</v>
      </c>
    </row>
    <row r="17" spans="1:4">
      <c r="A17" s="4" t="s">
        <v>211</v>
      </c>
      <c r="B17" s="6" t="n">
        <v>4050</v>
      </c>
      <c r="C17" s="6" t="n">
        <v>4150</v>
      </c>
      <c r="D17" s="6" t="n">
        <v>4079</v>
      </c>
    </row>
    <row r="18" spans="1:4">
      <c r="A18" s="3" t="s">
        <v>212</v>
      </c>
    </row>
    <row r="19" spans="1:4">
      <c r="A19" s="4" t="s">
        <v>213</v>
      </c>
      <c r="B19" s="6" t="n">
        <v>-498</v>
      </c>
      <c r="C19" s="6" t="n">
        <v>-1076</v>
      </c>
      <c r="D19" s="6" t="n">
        <v>-899</v>
      </c>
    </row>
    <row r="20" spans="1:4">
      <c r="A20" s="4" t="s">
        <v>214</v>
      </c>
      <c r="B20" s="6" t="n">
        <v>814</v>
      </c>
      <c r="C20" s="6" t="n">
        <v>787</v>
      </c>
      <c r="D20" s="6" t="n">
        <v>1049</v>
      </c>
    </row>
    <row r="21" spans="1:4">
      <c r="A21" s="4" t="s">
        <v>215</v>
      </c>
      <c r="B21" s="6" t="n">
        <v>15199</v>
      </c>
      <c r="C21" s="6" t="n">
        <v>7868</v>
      </c>
      <c r="D21" s="6" t="n">
        <v>10335</v>
      </c>
    </row>
    <row r="22" spans="1:4">
      <c r="A22" s="4" t="s">
        <v>216</v>
      </c>
      <c r="B22" s="6" t="n">
        <v>7079</v>
      </c>
      <c r="C22" s="6" t="n">
        <v>852</v>
      </c>
      <c r="D22" s="6" t="n">
        <v>3584</v>
      </c>
    </row>
    <row r="23" spans="1:4">
      <c r="A23" s="4" t="s">
        <v>217</v>
      </c>
      <c r="B23" s="6" t="n">
        <v>5154</v>
      </c>
      <c r="C23" s="6" t="n">
        <v>3215</v>
      </c>
      <c r="D23" s="6" t="n">
        <v>2899</v>
      </c>
    </row>
    <row r="24" spans="1:4">
      <c r="A24" s="4" t="s">
        <v>218</v>
      </c>
      <c r="B24" s="6" t="n">
        <v>-514</v>
      </c>
      <c r="C24" s="6" t="n">
        <v>-578</v>
      </c>
      <c r="D24" s="6" t="n">
        <v>-1026</v>
      </c>
    </row>
    <row r="25" spans="1:4">
      <c r="A25" s="4" t="s">
        <v>219</v>
      </c>
      <c r="B25" s="6" t="n">
        <v>302</v>
      </c>
      <c r="C25" s="6" t="n">
        <v>147</v>
      </c>
      <c r="D25" s="6" t="n">
        <v>68</v>
      </c>
    </row>
    <row r="26" spans="1:4">
      <c r="A26" s="4" t="s">
        <v>220</v>
      </c>
      <c r="B26" s="6" t="n">
        <v>-4439</v>
      </c>
      <c r="C26" s="6" t="n">
        <v>-5693</v>
      </c>
      <c r="D26" s="6" t="n">
        <v>-5452</v>
      </c>
    </row>
    <row r="27" spans="1:4">
      <c r="A27" s="4" t="s">
        <v>221</v>
      </c>
      <c r="B27" s="6" t="n">
        <v>1038</v>
      </c>
      <c r="C27" s="6" t="n">
        <v>91</v>
      </c>
      <c r="D27" s="6" t="n">
        <v>1339</v>
      </c>
    </row>
    <row r="28" spans="1:4">
      <c r="A28" s="4" t="s">
        <v>222</v>
      </c>
      <c r="B28" s="6" t="n">
        <v>4252</v>
      </c>
      <c r="C28" s="6" t="n">
        <v>-3245</v>
      </c>
      <c r="D28" s="6" t="n">
        <v>-1063</v>
      </c>
    </row>
    <row r="29" spans="1:4">
      <c r="A29" s="4" t="s">
        <v>223</v>
      </c>
      <c r="B29" s="6" t="n">
        <v>-4023</v>
      </c>
      <c r="C29" s="6" t="n">
        <v>-3709</v>
      </c>
      <c r="D29" s="6" t="n">
        <v>-4052</v>
      </c>
    </row>
    <row r="30" spans="1:4">
      <c r="A30" s="4" t="s">
        <v>224</v>
      </c>
      <c r="B30" s="6" t="n">
        <v>2625</v>
      </c>
      <c r="C30" s="6" t="n">
        <v>3089</v>
      </c>
      <c r="D30" s="6" t="n">
        <v>5567</v>
      </c>
    </row>
    <row r="31" spans="1:4">
      <c r="A31" s="4" t="s">
        <v>225</v>
      </c>
      <c r="B31" s="6" t="n">
        <v>-171</v>
      </c>
      <c r="C31" s="6" t="n">
        <v>0</v>
      </c>
      <c r="D31" s="6" t="n">
        <v>0</v>
      </c>
    </row>
    <row r="32" spans="1:4">
      <c r="A32" s="4" t="s">
        <v>226</v>
      </c>
      <c r="B32" s="6" t="n">
        <v>190</v>
      </c>
      <c r="C32" s="6" t="n">
        <v>-181</v>
      </c>
      <c r="D32" s="6" t="n">
        <v>-187</v>
      </c>
    </row>
    <row r="33" spans="1:4">
      <c r="A33" s="4" t="s">
        <v>227</v>
      </c>
      <c r="B33" s="6" t="n">
        <v>-379</v>
      </c>
      <c r="C33" s="6" t="n">
        <v>-340</v>
      </c>
      <c r="D33" s="6" t="n">
        <v>-219</v>
      </c>
    </row>
    <row r="34" spans="1:4">
      <c r="A34" s="4" t="s">
        <v>228</v>
      </c>
      <c r="B34" s="6" t="n">
        <v>-3769</v>
      </c>
      <c r="C34" s="6" t="n">
        <v>-14509</v>
      </c>
      <c r="D34" s="6" t="n">
        <v>-8727</v>
      </c>
    </row>
    <row r="35" spans="1:4">
      <c r="A35" s="3" t="s">
        <v>229</v>
      </c>
    </row>
    <row r="36" spans="1:4">
      <c r="A36" s="4" t="s">
        <v>230</v>
      </c>
      <c r="B36" s="6" t="n">
        <v>-4456</v>
      </c>
      <c r="C36" s="6" t="n">
        <v>-1426</v>
      </c>
      <c r="D36" s="6" t="n">
        <v>-1263</v>
      </c>
    </row>
    <row r="37" spans="1:4">
      <c r="A37" s="4" t="s">
        <v>231</v>
      </c>
      <c r="B37" s="6" t="n">
        <v>14547</v>
      </c>
      <c r="C37" s="6" t="n">
        <v>12867</v>
      </c>
      <c r="D37" s="6" t="n">
        <v>14172</v>
      </c>
    </row>
    <row r="38" spans="1:4">
      <c r="A38" s="4" t="s">
        <v>232</v>
      </c>
      <c r="B38" s="6" t="n">
        <v>6915</v>
      </c>
      <c r="C38" s="6" t="n">
        <v>18401</v>
      </c>
      <c r="D38" s="6" t="n">
        <v>17969</v>
      </c>
    </row>
    <row r="39" spans="1:4">
      <c r="A39" s="4" t="s">
        <v>233</v>
      </c>
      <c r="B39" s="6" t="n">
        <v>-17224</v>
      </c>
      <c r="C39" s="6" t="n">
        <v>-17940</v>
      </c>
      <c r="D39" s="6" t="n">
        <v>-27908</v>
      </c>
    </row>
    <row r="40" spans="1:4">
      <c r="A40" s="4" t="s">
        <v>234</v>
      </c>
      <c r="B40" s="6" t="n">
        <v>-1039</v>
      </c>
      <c r="C40" s="6" t="n">
        <v>-939</v>
      </c>
      <c r="D40" s="6" t="n">
        <v>-753</v>
      </c>
    </row>
    <row r="41" spans="1:4">
      <c r="A41" s="4" t="s">
        <v>235</v>
      </c>
      <c r="B41" s="6" t="n">
        <v>-273</v>
      </c>
      <c r="C41" s="6" t="n">
        <v>-242</v>
      </c>
      <c r="D41" s="6" t="n">
        <v>-184</v>
      </c>
    </row>
    <row r="42" spans="1:4">
      <c r="A42" s="4" t="s">
        <v>236</v>
      </c>
      <c r="B42" s="6" t="n">
        <v>-1530</v>
      </c>
      <c r="C42" s="6" t="n">
        <v>10721</v>
      </c>
      <c r="D42" s="6" t="n">
        <v>2033</v>
      </c>
    </row>
    <row r="43" spans="1:4">
      <c r="A43" s="4" t="s">
        <v>237</v>
      </c>
      <c r="B43" s="6" t="n">
        <v>3</v>
      </c>
      <c r="C43" s="6" t="n">
        <v>-5</v>
      </c>
      <c r="D43" s="6" t="n">
        <v>3</v>
      </c>
    </row>
    <row r="44" spans="1:4">
      <c r="A44" s="3" t="s">
        <v>238</v>
      </c>
    </row>
    <row r="45" spans="1:4">
      <c r="A45" s="4" t="s">
        <v>239</v>
      </c>
      <c r="B45" s="6" t="n">
        <v>-1246</v>
      </c>
      <c r="C45" s="6" t="n">
        <v>357</v>
      </c>
      <c r="D45" s="6" t="n">
        <v>-2612</v>
      </c>
    </row>
    <row r="46" spans="1:4">
      <c r="A46" s="3" t="s">
        <v>240</v>
      </c>
    </row>
    <row r="47" spans="1:4">
      <c r="A47" s="4" t="s">
        <v>241</v>
      </c>
      <c r="B47" s="6" t="n">
        <v>5626</v>
      </c>
      <c r="C47" s="6" t="n">
        <v>5269</v>
      </c>
      <c r="D47" s="6" t="n">
        <v>7881</v>
      </c>
    </row>
    <row r="48" spans="1:4">
      <c r="A48" s="4" t="s">
        <v>241</v>
      </c>
      <c r="B48" s="6" t="n">
        <v>4380</v>
      </c>
      <c r="C48" s="6" t="n">
        <v>5626</v>
      </c>
      <c r="D48" s="6" t="n">
        <v>5269</v>
      </c>
    </row>
    <row r="49" spans="1:4">
      <c r="A49" s="3" t="s">
        <v>242</v>
      </c>
    </row>
    <row r="50" spans="1:4">
      <c r="A50" s="4" t="s">
        <v>243</v>
      </c>
      <c r="B50" s="6" t="n">
        <v>4034</v>
      </c>
      <c r="C50" s="6" t="n">
        <v>3380</v>
      </c>
      <c r="D50" s="6" t="n">
        <v>2829</v>
      </c>
    </row>
    <row r="51" spans="1:4">
      <c r="A51" s="4" t="s">
        <v>244</v>
      </c>
      <c r="B51" s="6" t="n">
        <v>64</v>
      </c>
      <c r="C51" s="6" t="n">
        <v>36</v>
      </c>
      <c r="D51" s="6" t="n">
        <v>51</v>
      </c>
    </row>
    <row r="52" spans="1:4">
      <c r="A52" s="4" t="s">
        <v>245</v>
      </c>
      <c r="B52" s="6" t="n">
        <v>0</v>
      </c>
      <c r="C52" s="6" t="n">
        <v>26</v>
      </c>
      <c r="D52" s="6" t="n">
        <v>56</v>
      </c>
    </row>
    <row r="53" spans="1:4">
      <c r="A53" s="4" t="s">
        <v>246</v>
      </c>
      <c r="B53" s="6" t="n">
        <v>242</v>
      </c>
      <c r="C53" s="6" t="n">
        <v>0</v>
      </c>
      <c r="D53" s="6" t="n">
        <v>0</v>
      </c>
    </row>
    <row r="54" spans="1:4">
      <c r="A54" s="4" t="s">
        <v>247</v>
      </c>
      <c r="B54" s="6" t="n">
        <v>960</v>
      </c>
      <c r="C54" s="6" t="n">
        <v>815</v>
      </c>
      <c r="D54" s="6" t="n">
        <v>1339</v>
      </c>
    </row>
    <row r="55" spans="1:4">
      <c r="A55" s="4" t="s">
        <v>248</v>
      </c>
      <c r="B55" s="6" t="n">
        <v>943</v>
      </c>
      <c r="C55" s="6" t="n">
        <v>0</v>
      </c>
      <c r="D55" s="7" t="n">
        <v>0</v>
      </c>
    </row>
    <row r="56" spans="1:4">
      <c r="A56" s="3" t="s">
        <v>249</v>
      </c>
    </row>
    <row r="57" spans="1:4">
      <c r="A57" s="4" t="s">
        <v>250</v>
      </c>
      <c r="B57" s="6" t="n">
        <v>3555</v>
      </c>
      <c r="C57" s="6" t="n">
        <v>4537</v>
      </c>
    </row>
    <row r="58" spans="1:4">
      <c r="A58" s="4" t="s">
        <v>251</v>
      </c>
      <c r="B58" s="7" t="n">
        <v>825</v>
      </c>
      <c r="C58" s="7" t="n">
        <v>10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636</v>
      </c>
    </row>
    <row r="3" spans="1:3">
      <c r="A3" s="3" t="s">
        <v>637</v>
      </c>
    </row>
    <row r="4" spans="1:3">
      <c r="A4" s="4" t="s">
        <v>638</v>
      </c>
      <c r="B4" s="7" t="n">
        <v>177</v>
      </c>
    </row>
    <row r="5" spans="1:3">
      <c r="A5" s="4" t="s">
        <v>639</v>
      </c>
      <c r="C5" s="7" t="n">
        <v>75</v>
      </c>
    </row>
    <row r="6" spans="1:3">
      <c r="A6" s="4" t="s">
        <v>640</v>
      </c>
      <c r="C6" s="6" t="n">
        <v>23</v>
      </c>
    </row>
    <row r="7" spans="1:3">
      <c r="A7" s="4" t="s">
        <v>641</v>
      </c>
      <c r="C7" s="6" t="n">
        <v>6</v>
      </c>
    </row>
    <row r="8" spans="1:3">
      <c r="A8" s="4" t="s">
        <v>155</v>
      </c>
      <c r="C8" s="6" t="n">
        <v>6</v>
      </c>
    </row>
    <row r="9" spans="1:3">
      <c r="A9" s="4" t="s">
        <v>307</v>
      </c>
      <c r="C9" s="6" t="n">
        <v>-62</v>
      </c>
    </row>
    <row r="10" spans="1:3">
      <c r="A10" s="4" t="s">
        <v>642</v>
      </c>
      <c r="C10" s="6" t="n">
        <v>-5</v>
      </c>
    </row>
    <row r="11" spans="1:3">
      <c r="A11" s="4" t="s">
        <v>643</v>
      </c>
      <c r="C11" s="7" t="n">
        <v>-19</v>
      </c>
    </row>
    <row r="12" spans="1:3">
      <c r="A12" s="4" t="s">
        <v>644</v>
      </c>
      <c r="B12" s="4" t="s">
        <v>645</v>
      </c>
    </row>
    <row r="13" spans="1:3">
      <c r="A13" s="4" t="s">
        <v>646</v>
      </c>
      <c r="B13" s="4" t="s">
        <v>647</v>
      </c>
    </row>
    <row r="14" spans="1:3">
      <c r="A14" s="4" t="s">
        <v>648</v>
      </c>
    </row>
    <row r="15" spans="1:3">
      <c r="A15" s="3" t="s">
        <v>637</v>
      </c>
    </row>
    <row r="16" spans="1:3">
      <c r="A16" s="4" t="s">
        <v>649</v>
      </c>
      <c r="B16" s="7" t="n">
        <v>1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50</v>
      </c>
      <c r="B1" s="2" t="s">
        <v>71</v>
      </c>
      <c r="J1" s="2" t="s">
        <v>1</v>
      </c>
    </row>
    <row r="2" spans="1:14">
      <c r="B2" s="2" t="s">
        <v>2</v>
      </c>
      <c r="C2" s="2" t="s">
        <v>72</v>
      </c>
      <c r="D2" s="2" t="s">
        <v>73</v>
      </c>
      <c r="E2" s="2" t="s">
        <v>74</v>
      </c>
      <c r="F2" s="2" t="s">
        <v>75</v>
      </c>
      <c r="G2" s="2" t="s">
        <v>76</v>
      </c>
      <c r="H2" s="2" t="s">
        <v>77</v>
      </c>
      <c r="I2" s="2" t="s">
        <v>78</v>
      </c>
      <c r="J2" s="2" t="s">
        <v>2</v>
      </c>
      <c r="K2" s="2" t="s">
        <v>75</v>
      </c>
      <c r="L2" s="2" t="s">
        <v>79</v>
      </c>
      <c r="M2" s="2" t="s">
        <v>651</v>
      </c>
      <c r="N2" s="2" t="s">
        <v>652</v>
      </c>
    </row>
    <row r="3" spans="1:14">
      <c r="A3" s="3" t="s">
        <v>653</v>
      </c>
    </row>
    <row r="4" spans="1:14">
      <c r="A4" s="4" t="s">
        <v>654</v>
      </c>
      <c r="J4" s="7" t="n">
        <v>727</v>
      </c>
      <c r="K4" s="7" t="n">
        <v>689</v>
      </c>
    </row>
    <row r="5" spans="1:14">
      <c r="A5" s="4" t="s">
        <v>655</v>
      </c>
      <c r="B5" s="7" t="n">
        <v>487</v>
      </c>
      <c r="C5" s="7" t="n">
        <v>413</v>
      </c>
      <c r="D5" s="7" t="n">
        <v>395</v>
      </c>
      <c r="E5" s="7" t="n">
        <v>466</v>
      </c>
      <c r="F5" s="7" t="n">
        <v>298</v>
      </c>
      <c r="G5" s="7" t="n">
        <v>398</v>
      </c>
      <c r="H5" s="7" t="n">
        <v>364</v>
      </c>
      <c r="I5" s="7" t="n">
        <v>354</v>
      </c>
      <c r="J5" s="6" t="n">
        <v>1761</v>
      </c>
      <c r="K5" s="6" t="n">
        <v>1414</v>
      </c>
      <c r="L5" s="7" t="n">
        <v>1544</v>
      </c>
    </row>
    <row r="6" spans="1:14">
      <c r="A6" s="4" t="s">
        <v>648</v>
      </c>
    </row>
    <row r="7" spans="1:14">
      <c r="A7" s="3" t="s">
        <v>653</v>
      </c>
    </row>
    <row r="8" spans="1:14">
      <c r="A8" s="4" t="s">
        <v>654</v>
      </c>
      <c r="J8" s="6" t="n">
        <v>77</v>
      </c>
      <c r="K8" s="6" t="n">
        <v>75</v>
      </c>
    </row>
    <row r="9" spans="1:14">
      <c r="A9" s="4" t="s">
        <v>655</v>
      </c>
      <c r="J9" s="6" t="n">
        <v>171</v>
      </c>
      <c r="K9" s="6" t="n">
        <v>119</v>
      </c>
      <c r="L9" s="6" t="n">
        <v>81</v>
      </c>
    </row>
    <row r="10" spans="1:14">
      <c r="A10" s="4" t="s">
        <v>656</v>
      </c>
    </row>
    <row r="11" spans="1:14">
      <c r="A11" s="3" t="s">
        <v>653</v>
      </c>
    </row>
    <row r="12" spans="1:14">
      <c r="A12" s="4" t="s">
        <v>654</v>
      </c>
      <c r="J12" s="6" t="n">
        <v>542</v>
      </c>
      <c r="K12" s="6" t="n">
        <v>506</v>
      </c>
    </row>
    <row r="13" spans="1:14">
      <c r="A13" s="4" t="s">
        <v>657</v>
      </c>
      <c r="B13" s="6" t="n">
        <v>2900</v>
      </c>
      <c r="F13" s="6" t="n">
        <v>2600</v>
      </c>
      <c r="J13" s="6" t="n">
        <v>2900</v>
      </c>
      <c r="K13" s="6" t="n">
        <v>2600</v>
      </c>
      <c r="M13" s="7" t="n">
        <v>2600</v>
      </c>
      <c r="N13" s="7" t="n">
        <v>2500</v>
      </c>
    </row>
    <row r="14" spans="1:14">
      <c r="A14" s="4" t="s">
        <v>658</v>
      </c>
      <c r="J14" s="6" t="n">
        <v>816</v>
      </c>
      <c r="K14" s="6" t="n">
        <v>786</v>
      </c>
    </row>
    <row r="15" spans="1:14">
      <c r="A15" s="4" t="s">
        <v>659</v>
      </c>
      <c r="B15" s="6" t="n">
        <v>1700</v>
      </c>
      <c r="F15" s="7" t="n">
        <v>1500</v>
      </c>
      <c r="J15" s="6" t="n">
        <v>1700</v>
      </c>
      <c r="K15" s="6" t="n">
        <v>1500</v>
      </c>
      <c r="M15" s="7" t="n">
        <v>1500</v>
      </c>
      <c r="N15" s="7" t="n">
        <v>1400</v>
      </c>
    </row>
    <row r="16" spans="1:14">
      <c r="A16" s="4" t="s">
        <v>660</v>
      </c>
      <c r="J16" s="6" t="n">
        <v>463</v>
      </c>
      <c r="K16" s="6" t="n">
        <v>427</v>
      </c>
    </row>
    <row r="17" spans="1:14">
      <c r="A17" s="4" t="s">
        <v>661</v>
      </c>
    </row>
    <row r="18" spans="1:14">
      <c r="A18" s="3" t="s">
        <v>653</v>
      </c>
    </row>
    <row r="19" spans="1:14">
      <c r="A19" s="4" t="s">
        <v>654</v>
      </c>
      <c r="J19" s="6" t="n">
        <v>0</v>
      </c>
      <c r="K19" s="6" t="n">
        <v>0</v>
      </c>
    </row>
    <row r="20" spans="1:14">
      <c r="A20" s="4" t="s">
        <v>662</v>
      </c>
    </row>
    <row r="21" spans="1:14">
      <c r="A21" s="3" t="s">
        <v>653</v>
      </c>
    </row>
    <row r="22" spans="1:14">
      <c r="A22" s="4" t="s">
        <v>654</v>
      </c>
      <c r="J22" s="6" t="n">
        <v>74</v>
      </c>
      <c r="K22" s="6" t="n">
        <v>79</v>
      </c>
    </row>
    <row r="23" spans="1:14">
      <c r="A23" s="4" t="s">
        <v>663</v>
      </c>
    </row>
    <row r="24" spans="1:14">
      <c r="A24" s="3" t="s">
        <v>653</v>
      </c>
    </row>
    <row r="25" spans="1:14">
      <c r="A25" s="4" t="s">
        <v>654</v>
      </c>
      <c r="J25" s="6" t="n">
        <v>0</v>
      </c>
      <c r="K25" s="6" t="n">
        <v>0</v>
      </c>
    </row>
    <row r="26" spans="1:14">
      <c r="A26" s="4" t="s">
        <v>664</v>
      </c>
    </row>
    <row r="27" spans="1:14">
      <c r="A27" s="3" t="s">
        <v>653</v>
      </c>
    </row>
    <row r="28" spans="1:14">
      <c r="A28" s="4" t="s">
        <v>654</v>
      </c>
      <c r="J28" s="6" t="n">
        <v>61</v>
      </c>
      <c r="K28" s="6" t="n">
        <v>62</v>
      </c>
    </row>
    <row r="29" spans="1:14">
      <c r="A29" s="4" t="s">
        <v>665</v>
      </c>
    </row>
    <row r="30" spans="1:14">
      <c r="A30" s="3" t="s">
        <v>653</v>
      </c>
    </row>
    <row r="31" spans="1:14">
      <c r="A31" s="4" t="s">
        <v>654</v>
      </c>
      <c r="J31" s="6" t="n">
        <v>61</v>
      </c>
      <c r="K31" s="6" t="n">
        <v>62</v>
      </c>
    </row>
    <row r="32" spans="1:14">
      <c r="A32" s="4" t="s">
        <v>666</v>
      </c>
    </row>
    <row r="33" spans="1:14">
      <c r="A33" s="3" t="s">
        <v>653</v>
      </c>
    </row>
    <row r="34" spans="1:14">
      <c r="A34" s="4" t="s">
        <v>654</v>
      </c>
      <c r="J34" s="6" t="n">
        <v>16</v>
      </c>
      <c r="K34" s="6" t="n">
        <v>13</v>
      </c>
    </row>
    <row r="35" spans="1:14">
      <c r="A35" s="4" t="s">
        <v>667</v>
      </c>
    </row>
    <row r="36" spans="1:14">
      <c r="A36" s="3" t="s">
        <v>653</v>
      </c>
    </row>
    <row r="37" spans="1:14">
      <c r="A37" s="4" t="s">
        <v>654</v>
      </c>
      <c r="J37" s="6" t="n">
        <v>16</v>
      </c>
      <c r="K37" s="6" t="n">
        <v>13</v>
      </c>
    </row>
    <row r="38" spans="1:14">
      <c r="A38" s="4" t="s">
        <v>668</v>
      </c>
    </row>
    <row r="39" spans="1:14">
      <c r="A39" s="3" t="s">
        <v>653</v>
      </c>
    </row>
    <row r="40" spans="1:14">
      <c r="A40" s="4" t="s">
        <v>654</v>
      </c>
      <c r="J40" s="6" t="n">
        <v>14</v>
      </c>
      <c r="K40" s="6" t="n">
        <v>15</v>
      </c>
    </row>
    <row r="41" spans="1:14">
      <c r="A41" s="4" t="s">
        <v>669</v>
      </c>
    </row>
    <row r="42" spans="1:14">
      <c r="A42" s="3" t="s">
        <v>653</v>
      </c>
    </row>
    <row r="43" spans="1:14">
      <c r="A43" s="4" t="s">
        <v>654</v>
      </c>
      <c r="J43" s="6" t="n">
        <v>0</v>
      </c>
      <c r="K43" s="6" t="n">
        <v>0</v>
      </c>
    </row>
    <row r="44" spans="1:14">
      <c r="A44" s="4" t="s">
        <v>670</v>
      </c>
    </row>
    <row r="45" spans="1:14">
      <c r="A45" s="3" t="s">
        <v>653</v>
      </c>
    </row>
    <row r="46" spans="1:14">
      <c r="A46" s="4" t="s">
        <v>654</v>
      </c>
      <c r="J46" s="6" t="n">
        <v>20</v>
      </c>
      <c r="K46" s="6" t="n">
        <v>14</v>
      </c>
    </row>
    <row r="47" spans="1:14">
      <c r="A47" s="4" t="s">
        <v>671</v>
      </c>
    </row>
    <row r="48" spans="1:14">
      <c r="A48" s="3" t="s">
        <v>653</v>
      </c>
    </row>
    <row r="49" spans="1:14">
      <c r="A49" s="4" t="s">
        <v>654</v>
      </c>
      <c r="J49" s="6" t="n">
        <v>0</v>
      </c>
      <c r="K49" s="6" t="n">
        <v>0</v>
      </c>
    </row>
    <row r="50" spans="1:14">
      <c r="A50" s="4" t="s">
        <v>672</v>
      </c>
    </row>
    <row r="51" spans="1:14">
      <c r="A51" s="3" t="s">
        <v>653</v>
      </c>
    </row>
    <row r="52" spans="1:14">
      <c r="A52" s="4" t="s">
        <v>655</v>
      </c>
      <c r="J52" s="6" t="n">
        <v>1034</v>
      </c>
      <c r="K52" s="6" t="n">
        <v>725</v>
      </c>
    </row>
    <row r="53" spans="1:14">
      <c r="A53" s="4" t="s">
        <v>673</v>
      </c>
    </row>
    <row r="54" spans="1:14">
      <c r="A54" s="3" t="s">
        <v>653</v>
      </c>
    </row>
    <row r="55" spans="1:14">
      <c r="A55" s="4" t="s">
        <v>655</v>
      </c>
      <c r="J55" s="6" t="n">
        <v>94</v>
      </c>
      <c r="K55" s="6" t="n">
        <v>44</v>
      </c>
    </row>
    <row r="56" spans="1:14">
      <c r="A56" s="4" t="s">
        <v>674</v>
      </c>
    </row>
    <row r="57" spans="1:14">
      <c r="A57" s="3" t="s">
        <v>653</v>
      </c>
    </row>
    <row r="58" spans="1:14">
      <c r="A58" s="4" t="s">
        <v>654</v>
      </c>
      <c r="J58" s="6" t="n">
        <v>93</v>
      </c>
      <c r="K58" s="6" t="n">
        <v>92</v>
      </c>
    </row>
    <row r="59" spans="1:14">
      <c r="A59" s="4" t="s">
        <v>655</v>
      </c>
      <c r="J59" s="6" t="n">
        <v>249</v>
      </c>
      <c r="K59" s="6" t="n">
        <v>269</v>
      </c>
      <c r="L59" s="6" t="n">
        <v>355</v>
      </c>
    </row>
    <row r="60" spans="1:14">
      <c r="A60" s="4" t="s">
        <v>675</v>
      </c>
    </row>
    <row r="61" spans="1:14">
      <c r="A61" s="3" t="s">
        <v>653</v>
      </c>
    </row>
    <row r="62" spans="1:14">
      <c r="A62" s="4" t="s">
        <v>654</v>
      </c>
      <c r="J62" s="6" t="n">
        <v>0</v>
      </c>
      <c r="K62" s="6" t="n">
        <v>0</v>
      </c>
    </row>
    <row r="63" spans="1:14">
      <c r="A63" s="4" t="s">
        <v>676</v>
      </c>
    </row>
    <row r="64" spans="1:14">
      <c r="A64" s="3" t="s">
        <v>653</v>
      </c>
    </row>
    <row r="65" spans="1:14">
      <c r="A65" s="4" t="s">
        <v>654</v>
      </c>
      <c r="J65" s="6" t="n">
        <v>74</v>
      </c>
      <c r="K65" s="6" t="n">
        <v>79</v>
      </c>
    </row>
    <row r="66" spans="1:14">
      <c r="A66" s="4" t="s">
        <v>677</v>
      </c>
    </row>
    <row r="67" spans="1:14">
      <c r="A67" s="3" t="s">
        <v>653</v>
      </c>
    </row>
    <row r="68" spans="1:14">
      <c r="A68" s="4" t="s">
        <v>654</v>
      </c>
      <c r="J68" s="6" t="n">
        <v>0</v>
      </c>
      <c r="K68" s="6" t="n">
        <v>0</v>
      </c>
    </row>
    <row r="69" spans="1:14">
      <c r="A69" s="4" t="s">
        <v>678</v>
      </c>
    </row>
    <row r="70" spans="1:14">
      <c r="A70" s="3" t="s">
        <v>653</v>
      </c>
    </row>
    <row r="71" spans="1:14">
      <c r="A71" s="4" t="s">
        <v>654</v>
      </c>
      <c r="J71" s="6" t="n">
        <v>0</v>
      </c>
      <c r="K71" s="6" t="n">
        <v>0</v>
      </c>
    </row>
    <row r="72" spans="1:14">
      <c r="A72" s="4" t="s">
        <v>679</v>
      </c>
    </row>
    <row r="73" spans="1:14">
      <c r="A73" s="3" t="s">
        <v>653</v>
      </c>
    </row>
    <row r="74" spans="1:14">
      <c r="A74" s="4" t="s">
        <v>654</v>
      </c>
      <c r="J74" s="6" t="n">
        <v>0</v>
      </c>
      <c r="K74" s="6" t="n">
        <v>0</v>
      </c>
    </row>
    <row r="75" spans="1:14">
      <c r="A75" s="4" t="s">
        <v>680</v>
      </c>
    </row>
    <row r="76" spans="1:14">
      <c r="A76" s="3" t="s">
        <v>653</v>
      </c>
    </row>
    <row r="77" spans="1:14">
      <c r="A77" s="4" t="s">
        <v>654</v>
      </c>
      <c r="J77" s="6" t="n">
        <v>19</v>
      </c>
      <c r="K77" s="6" t="n">
        <v>13</v>
      </c>
    </row>
    <row r="78" spans="1:14">
      <c r="A78" s="4" t="s">
        <v>681</v>
      </c>
    </row>
    <row r="79" spans="1:14">
      <c r="A79" s="3" t="s">
        <v>653</v>
      </c>
    </row>
    <row r="80" spans="1:14">
      <c r="A80" s="4" t="s">
        <v>655</v>
      </c>
      <c r="J80" s="6" t="n">
        <v>156</v>
      </c>
      <c r="K80" s="6" t="n">
        <v>177</v>
      </c>
    </row>
    <row r="81" spans="1:14">
      <c r="A81" s="4" t="s">
        <v>682</v>
      </c>
    </row>
    <row r="82" spans="1:14">
      <c r="A82" s="3" t="s">
        <v>653</v>
      </c>
    </row>
    <row r="83" spans="1:14">
      <c r="A83" s="4" t="s">
        <v>654</v>
      </c>
      <c r="J83" s="6" t="n">
        <v>69</v>
      </c>
      <c r="K83" s="6" t="n">
        <v>90</v>
      </c>
    </row>
    <row r="84" spans="1:14">
      <c r="A84" s="4" t="s">
        <v>683</v>
      </c>
    </row>
    <row r="85" spans="1:14">
      <c r="A85" s="3" t="s">
        <v>653</v>
      </c>
    </row>
    <row r="86" spans="1:14">
      <c r="A86" s="4" t="s">
        <v>654</v>
      </c>
      <c r="J86" s="6" t="n">
        <v>557</v>
      </c>
      <c r="K86" s="6" t="n">
        <v>522</v>
      </c>
    </row>
    <row r="87" spans="1:14">
      <c r="A87" s="4" t="s">
        <v>655</v>
      </c>
      <c r="J87" s="6" t="n">
        <v>1274</v>
      </c>
      <c r="K87" s="6" t="n">
        <v>981</v>
      </c>
      <c r="L87" s="6" t="n">
        <v>1059</v>
      </c>
    </row>
    <row r="88" spans="1:14">
      <c r="A88" s="4" t="s">
        <v>684</v>
      </c>
    </row>
    <row r="89" spans="1:14">
      <c r="A89" s="3" t="s">
        <v>653</v>
      </c>
    </row>
    <row r="90" spans="1:14">
      <c r="A90" s="4" t="s">
        <v>654</v>
      </c>
      <c r="J90" s="6" t="n">
        <v>542</v>
      </c>
      <c r="K90" s="6" t="n">
        <v>506</v>
      </c>
    </row>
    <row r="91" spans="1:14">
      <c r="A91" s="4" t="s">
        <v>685</v>
      </c>
    </row>
    <row r="92" spans="1:14">
      <c r="A92" s="3" t="s">
        <v>653</v>
      </c>
    </row>
    <row r="93" spans="1:14">
      <c r="A93" s="4" t="s">
        <v>654</v>
      </c>
      <c r="J93" s="6" t="n">
        <v>0</v>
      </c>
      <c r="K93" s="6" t="n">
        <v>0</v>
      </c>
    </row>
    <row r="94" spans="1:14">
      <c r="A94" s="4" t="s">
        <v>686</v>
      </c>
    </row>
    <row r="95" spans="1:14">
      <c r="A95" s="3" t="s">
        <v>653</v>
      </c>
    </row>
    <row r="96" spans="1:14">
      <c r="A96" s="4" t="s">
        <v>654</v>
      </c>
      <c r="J96" s="6" t="n">
        <v>0</v>
      </c>
      <c r="K96" s="6" t="n">
        <v>0</v>
      </c>
    </row>
    <row r="97" spans="1:14">
      <c r="A97" s="4" t="s">
        <v>687</v>
      </c>
    </row>
    <row r="98" spans="1:14">
      <c r="A98" s="3" t="s">
        <v>653</v>
      </c>
    </row>
    <row r="99" spans="1:14">
      <c r="A99" s="4" t="s">
        <v>654</v>
      </c>
      <c r="J99" s="6" t="n">
        <v>0</v>
      </c>
      <c r="K99" s="6" t="n">
        <v>0</v>
      </c>
    </row>
    <row r="100" spans="1:14">
      <c r="A100" s="4" t="s">
        <v>688</v>
      </c>
    </row>
    <row r="101" spans="1:14">
      <c r="A101" s="3" t="s">
        <v>653</v>
      </c>
    </row>
    <row r="102" spans="1:14">
      <c r="A102" s="4" t="s">
        <v>654</v>
      </c>
      <c r="J102" s="6" t="n">
        <v>14</v>
      </c>
      <c r="K102" s="6" t="n">
        <v>15</v>
      </c>
    </row>
    <row r="103" spans="1:14">
      <c r="A103" s="4" t="s">
        <v>689</v>
      </c>
    </row>
    <row r="104" spans="1:14">
      <c r="A104" s="3" t="s">
        <v>653</v>
      </c>
    </row>
    <row r="105" spans="1:14">
      <c r="A105" s="4" t="s">
        <v>654</v>
      </c>
      <c r="J105" s="6" t="n">
        <v>1</v>
      </c>
      <c r="K105" s="6" t="n">
        <v>1</v>
      </c>
    </row>
    <row r="106" spans="1:14">
      <c r="A106" s="4" t="s">
        <v>690</v>
      </c>
    </row>
    <row r="107" spans="1:14">
      <c r="A107" s="3" t="s">
        <v>653</v>
      </c>
    </row>
    <row r="108" spans="1:14">
      <c r="A108" s="4" t="s">
        <v>655</v>
      </c>
      <c r="J108" s="6" t="n">
        <v>717</v>
      </c>
      <c r="K108" s="6" t="n">
        <v>459</v>
      </c>
    </row>
    <row r="109" spans="1:14">
      <c r="A109" s="4" t="s">
        <v>691</v>
      </c>
    </row>
    <row r="110" spans="1:14">
      <c r="A110" s="3" t="s">
        <v>653</v>
      </c>
    </row>
    <row r="111" spans="1:14">
      <c r="A111" s="4" t="s">
        <v>654</v>
      </c>
      <c r="J111" s="6" t="n">
        <v>0</v>
      </c>
      <c r="K111" s="6" t="n">
        <v>0</v>
      </c>
    </row>
    <row r="112" spans="1:14">
      <c r="A112" s="4" t="s">
        <v>655</v>
      </c>
      <c r="J112" s="6" t="n">
        <v>22</v>
      </c>
      <c r="K112" s="6" t="n">
        <v>7</v>
      </c>
      <c r="L112" s="6" t="n">
        <v>4</v>
      </c>
    </row>
    <row r="113" spans="1:14">
      <c r="A113" s="4" t="s">
        <v>692</v>
      </c>
    </row>
    <row r="114" spans="1:14">
      <c r="A114" s="3" t="s">
        <v>653</v>
      </c>
    </row>
    <row r="115" spans="1:14">
      <c r="A115" s="4" t="s">
        <v>654</v>
      </c>
      <c r="J115" s="6" t="n">
        <v>0</v>
      </c>
      <c r="K115" s="6" t="n">
        <v>0</v>
      </c>
    </row>
    <row r="116" spans="1:14">
      <c r="A116" s="4" t="s">
        <v>693</v>
      </c>
    </row>
    <row r="117" spans="1:14">
      <c r="A117" s="3" t="s">
        <v>653</v>
      </c>
    </row>
    <row r="118" spans="1:14">
      <c r="A118" s="4" t="s">
        <v>654</v>
      </c>
      <c r="J118" s="6" t="n">
        <v>0</v>
      </c>
      <c r="K118" s="6" t="n">
        <v>0</v>
      </c>
    </row>
    <row r="119" spans="1:14">
      <c r="A119" s="4" t="s">
        <v>694</v>
      </c>
    </row>
    <row r="120" spans="1:14">
      <c r="A120" s="3" t="s">
        <v>653</v>
      </c>
    </row>
    <row r="121" spans="1:14">
      <c r="A121" s="4" t="s">
        <v>654</v>
      </c>
      <c r="J121" s="6" t="n">
        <v>0</v>
      </c>
      <c r="K121" s="6" t="n">
        <v>0</v>
      </c>
    </row>
    <row r="122" spans="1:14">
      <c r="A122" s="4" t="s">
        <v>695</v>
      </c>
    </row>
    <row r="123" spans="1:14">
      <c r="A123" s="3" t="s">
        <v>653</v>
      </c>
    </row>
    <row r="124" spans="1:14">
      <c r="A124" s="4" t="s">
        <v>654</v>
      </c>
      <c r="J124" s="6" t="n">
        <v>0</v>
      </c>
      <c r="K124" s="6" t="n">
        <v>0</v>
      </c>
    </row>
    <row r="125" spans="1:14">
      <c r="A125" s="4" t="s">
        <v>696</v>
      </c>
    </row>
    <row r="126" spans="1:14">
      <c r="A126" s="3" t="s">
        <v>653</v>
      </c>
    </row>
    <row r="127" spans="1:14">
      <c r="A127" s="4" t="s">
        <v>654</v>
      </c>
      <c r="J127" s="6" t="n">
        <v>0</v>
      </c>
      <c r="K127" s="6" t="n">
        <v>0</v>
      </c>
    </row>
    <row r="128" spans="1:14">
      <c r="A128" s="4" t="s">
        <v>697</v>
      </c>
    </row>
    <row r="129" spans="1:14">
      <c r="A129" s="3" t="s">
        <v>653</v>
      </c>
    </row>
    <row r="130" spans="1:14">
      <c r="A130" s="4" t="s">
        <v>654</v>
      </c>
      <c r="J130" s="6" t="n">
        <v>0</v>
      </c>
      <c r="K130" s="6" t="n">
        <v>0</v>
      </c>
    </row>
    <row r="131" spans="1:14">
      <c r="A131" s="4" t="s">
        <v>698</v>
      </c>
    </row>
    <row r="132" spans="1:14">
      <c r="A132" s="3" t="s">
        <v>653</v>
      </c>
    </row>
    <row r="133" spans="1:14">
      <c r="A133" s="4" t="s">
        <v>655</v>
      </c>
      <c r="J133" s="6" t="n">
        <v>22</v>
      </c>
      <c r="K133" s="6" t="n">
        <v>7</v>
      </c>
    </row>
    <row r="134" spans="1:14">
      <c r="A134" s="4" t="s">
        <v>699</v>
      </c>
    </row>
    <row r="135" spans="1:14">
      <c r="A135" s="3" t="s">
        <v>653</v>
      </c>
    </row>
    <row r="136" spans="1:14">
      <c r="A136" s="4" t="s">
        <v>654</v>
      </c>
      <c r="J136" s="6" t="n">
        <v>0</v>
      </c>
      <c r="K136" s="6" t="n">
        <v>0</v>
      </c>
    </row>
    <row r="137" spans="1:14">
      <c r="A137" s="4" t="s">
        <v>655</v>
      </c>
      <c r="J137" s="6" t="n">
        <v>45</v>
      </c>
      <c r="K137" s="6" t="n">
        <v>38</v>
      </c>
      <c r="L137" s="7" t="n">
        <v>45</v>
      </c>
    </row>
    <row r="138" spans="1:14">
      <c r="A138" s="4" t="s">
        <v>700</v>
      </c>
    </row>
    <row r="139" spans="1:14">
      <c r="A139" s="3" t="s">
        <v>653</v>
      </c>
    </row>
    <row r="140" spans="1:14">
      <c r="A140" s="4" t="s">
        <v>654</v>
      </c>
      <c r="J140" s="6" t="n">
        <v>0</v>
      </c>
      <c r="K140" s="6" t="n">
        <v>0</v>
      </c>
    </row>
    <row r="141" spans="1:14">
      <c r="A141" s="4" t="s">
        <v>701</v>
      </c>
    </row>
    <row r="142" spans="1:14">
      <c r="A142" s="3" t="s">
        <v>653</v>
      </c>
    </row>
    <row r="143" spans="1:14">
      <c r="A143" s="4" t="s">
        <v>654</v>
      </c>
      <c r="J143" s="6" t="n">
        <v>0</v>
      </c>
      <c r="K143" s="6" t="n">
        <v>0</v>
      </c>
    </row>
    <row r="144" spans="1:14">
      <c r="A144" s="4" t="s">
        <v>702</v>
      </c>
    </row>
    <row r="145" spans="1:14">
      <c r="A145" s="3" t="s">
        <v>653</v>
      </c>
    </row>
    <row r="146" spans="1:14">
      <c r="A146" s="4" t="s">
        <v>654</v>
      </c>
      <c r="J146" s="6" t="n">
        <v>0</v>
      </c>
      <c r="K146" s="6" t="n">
        <v>0</v>
      </c>
    </row>
    <row r="147" spans="1:14">
      <c r="A147" s="4" t="s">
        <v>703</v>
      </c>
    </row>
    <row r="148" spans="1:14">
      <c r="A148" s="3" t="s">
        <v>653</v>
      </c>
    </row>
    <row r="149" spans="1:14">
      <c r="A149" s="4" t="s">
        <v>654</v>
      </c>
      <c r="J149" s="6" t="n">
        <v>0</v>
      </c>
      <c r="K149" s="6" t="n">
        <v>0</v>
      </c>
    </row>
    <row r="150" spans="1:14">
      <c r="A150" s="4" t="s">
        <v>704</v>
      </c>
    </row>
    <row r="151" spans="1:14">
      <c r="A151" s="3" t="s">
        <v>653</v>
      </c>
    </row>
    <row r="152" spans="1:14">
      <c r="A152" s="4" t="s">
        <v>654</v>
      </c>
      <c r="J152" s="6" t="n">
        <v>0</v>
      </c>
      <c r="K152" s="6" t="n">
        <v>0</v>
      </c>
    </row>
    <row r="153" spans="1:14">
      <c r="A153" s="4" t="s">
        <v>705</v>
      </c>
    </row>
    <row r="154" spans="1:14">
      <c r="A154" s="3" t="s">
        <v>653</v>
      </c>
    </row>
    <row r="155" spans="1:14">
      <c r="A155" s="4" t="s">
        <v>654</v>
      </c>
      <c r="J155" s="6" t="n">
        <v>0</v>
      </c>
      <c r="K155" s="6" t="n">
        <v>0</v>
      </c>
    </row>
    <row r="156" spans="1:14">
      <c r="A156" s="4" t="s">
        <v>706</v>
      </c>
    </row>
    <row r="157" spans="1:14">
      <c r="A157" s="3" t="s">
        <v>653</v>
      </c>
    </row>
    <row r="158" spans="1:14">
      <c r="A158" s="4" t="s">
        <v>655</v>
      </c>
      <c r="J158" s="6" t="n">
        <v>45</v>
      </c>
      <c r="K158" s="7" t="n">
        <v>38</v>
      </c>
    </row>
    <row r="159" spans="1:14">
      <c r="A159" s="4" t="s">
        <v>707</v>
      </c>
    </row>
    <row r="160" spans="1:14">
      <c r="A160" s="3" t="s">
        <v>653</v>
      </c>
    </row>
    <row r="161" spans="1:14">
      <c r="A161" s="4" t="s">
        <v>657</v>
      </c>
      <c r="B161" s="6" t="n">
        <v>768</v>
      </c>
      <c r="J161" s="6" t="n">
        <v>768</v>
      </c>
    </row>
    <row r="162" spans="1:14">
      <c r="A162" s="4" t="s">
        <v>708</v>
      </c>
    </row>
    <row r="163" spans="1:14">
      <c r="A163" s="3" t="s">
        <v>653</v>
      </c>
    </row>
    <row r="164" spans="1:14">
      <c r="A164" s="4" t="s">
        <v>657</v>
      </c>
      <c r="B164" s="6" t="n">
        <v>682</v>
      </c>
      <c r="J164" s="6" t="n">
        <v>682</v>
      </c>
    </row>
    <row r="165" spans="1:14">
      <c r="A165" s="4" t="s">
        <v>709</v>
      </c>
    </row>
    <row r="166" spans="1:14">
      <c r="A166" s="3" t="s">
        <v>653</v>
      </c>
    </row>
    <row r="167" spans="1:14">
      <c r="A167" s="4" t="s">
        <v>657</v>
      </c>
      <c r="B167" s="6" t="n">
        <v>569</v>
      </c>
      <c r="J167" s="6" t="n">
        <v>569</v>
      </c>
    </row>
    <row r="168" spans="1:14">
      <c r="A168" s="4" t="s">
        <v>710</v>
      </c>
    </row>
    <row r="169" spans="1:14">
      <c r="A169" s="3" t="s">
        <v>653</v>
      </c>
    </row>
    <row r="170" spans="1:14">
      <c r="A170" s="4" t="s">
        <v>657</v>
      </c>
      <c r="B170" s="6" t="n">
        <v>433</v>
      </c>
      <c r="J170" s="6" t="n">
        <v>433</v>
      </c>
    </row>
    <row r="171" spans="1:14">
      <c r="A171" s="4" t="s">
        <v>711</v>
      </c>
    </row>
    <row r="172" spans="1:14">
      <c r="A172" s="3" t="s">
        <v>653</v>
      </c>
    </row>
    <row r="173" spans="1:14">
      <c r="A173" s="4" t="s">
        <v>657</v>
      </c>
      <c r="B173" s="7" t="n">
        <v>417</v>
      </c>
      <c r="J173" s="7" t="n">
        <v>41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75</v>
      </c>
      <c r="D2" s="2" t="s">
        <v>79</v>
      </c>
    </row>
    <row r="3" spans="1:4">
      <c r="A3" s="3" t="s">
        <v>266</v>
      </c>
    </row>
    <row r="4" spans="1:4">
      <c r="A4" s="4" t="s">
        <v>713</v>
      </c>
      <c r="B4" s="7" t="n">
        <v>491</v>
      </c>
      <c r="C4" s="7" t="n">
        <v>420</v>
      </c>
      <c r="D4" s="7" t="n">
        <v>384</v>
      </c>
    </row>
    <row r="5" spans="1:4">
      <c r="A5" s="4" t="s">
        <v>714</v>
      </c>
      <c r="B5" s="6" t="n">
        <v>464</v>
      </c>
      <c r="C5" s="6" t="n">
        <v>414</v>
      </c>
      <c r="D5" s="6" t="n">
        <v>364</v>
      </c>
    </row>
    <row r="6" spans="1:4">
      <c r="A6" s="4" t="s">
        <v>715</v>
      </c>
      <c r="B6" s="6" t="n">
        <v>0</v>
      </c>
      <c r="C6" s="6" t="n">
        <v>0</v>
      </c>
      <c r="D6" s="6" t="n">
        <v>2</v>
      </c>
    </row>
    <row r="7" spans="1:4">
      <c r="A7" s="4" t="s">
        <v>716</v>
      </c>
      <c r="B7" s="6" t="n">
        <v>2</v>
      </c>
      <c r="C7" s="6" t="n">
        <v>4</v>
      </c>
      <c r="D7" s="6" t="n">
        <v>5</v>
      </c>
    </row>
    <row r="8" spans="1:4">
      <c r="A8" s="4" t="s">
        <v>717</v>
      </c>
      <c r="B8" s="6" t="n">
        <v>491</v>
      </c>
      <c r="C8" s="6" t="n">
        <v>420</v>
      </c>
      <c r="D8" s="6" t="n">
        <v>386</v>
      </c>
    </row>
    <row r="9" spans="1:4">
      <c r="A9" s="4" t="s">
        <v>718</v>
      </c>
      <c r="B9" s="6" t="n">
        <v>466</v>
      </c>
      <c r="C9" s="6" t="n">
        <v>418</v>
      </c>
      <c r="D9" s="6" t="n">
        <v>369</v>
      </c>
    </row>
    <row r="10" spans="1:4">
      <c r="A10" s="4" t="s">
        <v>719</v>
      </c>
      <c r="B10" s="6" t="n">
        <v>-232</v>
      </c>
      <c r="C10" s="6" t="n">
        <v>-219</v>
      </c>
      <c r="D10" s="6" t="n">
        <v>-254</v>
      </c>
    </row>
    <row r="11" spans="1:4">
      <c r="A11" s="4" t="s">
        <v>720</v>
      </c>
      <c r="B11" s="6" t="n">
        <v>-209</v>
      </c>
      <c r="C11" s="6" t="n">
        <v>-197</v>
      </c>
      <c r="D11" s="6" t="n">
        <v>-188</v>
      </c>
    </row>
    <row r="12" spans="1:4">
      <c r="A12" s="4" t="s">
        <v>721</v>
      </c>
      <c r="B12" s="6" t="n">
        <v>259</v>
      </c>
      <c r="C12" s="6" t="n">
        <v>201</v>
      </c>
      <c r="D12" s="6" t="n">
        <v>132</v>
      </c>
    </row>
    <row r="13" spans="1:4">
      <c r="A13" s="4" t="s">
        <v>722</v>
      </c>
      <c r="B13" s="6" t="n">
        <v>257</v>
      </c>
      <c r="C13" s="6" t="n">
        <v>221</v>
      </c>
      <c r="D13" s="6" t="n">
        <v>181</v>
      </c>
    </row>
    <row r="14" spans="1:4">
      <c r="A14" s="4" t="s">
        <v>723</v>
      </c>
      <c r="B14" s="6" t="n">
        <v>1051</v>
      </c>
      <c r="C14" s="6" t="n">
        <v>973</v>
      </c>
      <c r="D14" s="6" t="n">
        <v>864</v>
      </c>
    </row>
    <row r="15" spans="1:4">
      <c r="A15" s="4" t="s">
        <v>724</v>
      </c>
      <c r="B15" s="6" t="n">
        <v>830</v>
      </c>
      <c r="C15" s="6" t="n">
        <v>801</v>
      </c>
      <c r="D15" s="6" t="n">
        <v>792</v>
      </c>
    </row>
    <row r="16" spans="1:4">
      <c r="A16" s="4" t="s">
        <v>725</v>
      </c>
      <c r="B16" s="6" t="n">
        <v>1310</v>
      </c>
      <c r="C16" s="6" t="n">
        <v>1174</v>
      </c>
      <c r="D16" s="6" t="n">
        <v>996</v>
      </c>
    </row>
    <row r="17" spans="1:4">
      <c r="A17" s="4" t="s">
        <v>95</v>
      </c>
      <c r="B17" s="7" t="n">
        <v>1087</v>
      </c>
      <c r="C17" s="7" t="n">
        <v>1022</v>
      </c>
      <c r="D17" s="7" t="n">
        <v>9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75</v>
      </c>
      <c r="D2" s="2" t="s">
        <v>79</v>
      </c>
    </row>
    <row r="3" spans="1:4">
      <c r="A3" s="3" t="s">
        <v>270</v>
      </c>
    </row>
    <row r="4" spans="1:4">
      <c r="A4" s="4" t="s">
        <v>727</v>
      </c>
      <c r="B4" s="7" t="n">
        <v>114</v>
      </c>
      <c r="C4" s="7" t="n">
        <v>110</v>
      </c>
      <c r="D4" s="7" t="n">
        <v>102</v>
      </c>
    </row>
    <row r="5" spans="1:4">
      <c r="A5" s="4" t="s">
        <v>728</v>
      </c>
      <c r="B5" s="6" t="n">
        <v>74</v>
      </c>
      <c r="C5" s="6" t="n">
        <v>79</v>
      </c>
      <c r="D5" s="6" t="n">
        <v>104</v>
      </c>
    </row>
    <row r="6" spans="1:4">
      <c r="A6" s="4" t="s">
        <v>729</v>
      </c>
      <c r="B6" s="6" t="n">
        <v>62</v>
      </c>
      <c r="C6" s="6" t="n">
        <v>46</v>
      </c>
      <c r="D6" s="6" t="n">
        <v>14</v>
      </c>
    </row>
    <row r="7" spans="1:4">
      <c r="A7" s="4" t="s">
        <v>730</v>
      </c>
      <c r="B7" s="6" t="n">
        <v>17</v>
      </c>
      <c r="C7" s="6" t="n">
        <v>27</v>
      </c>
      <c r="D7" s="6" t="n">
        <v>51</v>
      </c>
    </row>
    <row r="8" spans="1:4">
      <c r="A8" s="4" t="s">
        <v>731</v>
      </c>
      <c r="B8" s="6" t="n">
        <v>136</v>
      </c>
      <c r="C8" s="6" t="n">
        <v>155</v>
      </c>
      <c r="D8" s="6" t="n">
        <v>130</v>
      </c>
    </row>
    <row r="9" spans="1:4">
      <c r="A9" s="4" t="s">
        <v>732</v>
      </c>
      <c r="B9" s="7" t="n">
        <v>403</v>
      </c>
      <c r="C9" s="7" t="n">
        <v>417</v>
      </c>
      <c r="D9" s="7" t="n">
        <v>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3</v>
      </c>
      <c r="B1" s="2" t="s">
        <v>197</v>
      </c>
      <c r="C1" s="2" t="s">
        <v>198</v>
      </c>
      <c r="D1" s="2" t="s">
        <v>199</v>
      </c>
      <c r="E1" s="2" t="s">
        <v>734</v>
      </c>
      <c r="F1" s="2" t="s">
        <v>735</v>
      </c>
      <c r="G1" s="2" t="s">
        <v>736</v>
      </c>
      <c r="H1" s="2" t="s">
        <v>737</v>
      </c>
      <c r="I1" s="2" t="s">
        <v>738</v>
      </c>
    </row>
    <row r="2" spans="1:9">
      <c r="A2" s="3" t="s">
        <v>739</v>
      </c>
    </row>
    <row r="3" spans="1:9">
      <c r="A3" s="4" t="s">
        <v>740</v>
      </c>
      <c r="B3" s="7" t="n">
        <v>2667</v>
      </c>
    </row>
    <row r="4" spans="1:9">
      <c r="A4" s="4" t="s">
        <v>741</v>
      </c>
      <c r="B4" s="6" t="n">
        <v>2643</v>
      </c>
    </row>
    <row r="5" spans="1:9">
      <c r="A5" s="4" t="s">
        <v>742</v>
      </c>
      <c r="B5" s="6" t="n">
        <v>8</v>
      </c>
    </row>
    <row r="6" spans="1:9">
      <c r="A6" s="4" t="s">
        <v>743</v>
      </c>
      <c r="B6" s="6" t="n">
        <v>32</v>
      </c>
      <c r="C6" s="7" t="n">
        <v>35</v>
      </c>
      <c r="D6" s="7" t="n">
        <v>30</v>
      </c>
    </row>
    <row r="7" spans="1:9">
      <c r="A7" s="4" t="s">
        <v>744</v>
      </c>
    </row>
    <row r="8" spans="1:9">
      <c r="A8" s="3" t="s">
        <v>739</v>
      </c>
    </row>
    <row r="9" spans="1:9">
      <c r="A9" s="4" t="s">
        <v>740</v>
      </c>
      <c r="B9" s="6" t="n">
        <v>421</v>
      </c>
      <c r="C9" s="6" t="n">
        <v>422</v>
      </c>
      <c r="D9" s="6" t="n">
        <v>422</v>
      </c>
      <c r="E9" s="7" t="n">
        <v>423</v>
      </c>
      <c r="F9" s="7" t="n">
        <v>423</v>
      </c>
      <c r="G9" s="7" t="n">
        <v>423</v>
      </c>
      <c r="H9" s="7" t="n">
        <v>430</v>
      </c>
      <c r="I9" s="7" t="n">
        <v>435</v>
      </c>
    </row>
    <row r="10" spans="1:9">
      <c r="A10" s="4" t="s">
        <v>745</v>
      </c>
      <c r="B10" s="7" t="n">
        <v>0</v>
      </c>
    </row>
    <row r="11" spans="1:9">
      <c r="A11" s="4" t="s">
        <v>746</v>
      </c>
      <c r="B11" s="6" t="n">
        <v>772549</v>
      </c>
    </row>
    <row r="12" spans="1:9">
      <c r="A12" s="4" t="s">
        <v>741</v>
      </c>
      <c r="B12" s="7" t="n">
        <v>421</v>
      </c>
      <c r="C12" s="6" t="n">
        <v>421</v>
      </c>
      <c r="D12" s="6" t="n">
        <v>421</v>
      </c>
      <c r="E12" s="6" t="n">
        <v>419</v>
      </c>
      <c r="F12" s="6" t="n">
        <v>418</v>
      </c>
      <c r="G12" s="6" t="n">
        <v>416</v>
      </c>
      <c r="H12" s="6" t="n">
        <v>412</v>
      </c>
      <c r="I12" s="7" t="n">
        <v>391</v>
      </c>
    </row>
    <row r="13" spans="1:9">
      <c r="A13" s="4" t="s">
        <v>747</v>
      </c>
    </row>
    <row r="14" spans="1:9">
      <c r="A14" s="3" t="s">
        <v>739</v>
      </c>
    </row>
    <row r="15" spans="1:9">
      <c r="A15" s="4" t="s">
        <v>740</v>
      </c>
      <c r="B15" s="6" t="n">
        <v>368</v>
      </c>
      <c r="C15" s="6" t="n">
        <v>368</v>
      </c>
      <c r="D15" s="6" t="n">
        <v>369</v>
      </c>
      <c r="E15" s="6" t="n">
        <v>370</v>
      </c>
      <c r="F15" s="6" t="n">
        <v>370</v>
      </c>
      <c r="G15" s="6" t="n">
        <v>365</v>
      </c>
      <c r="H15" s="6" t="n">
        <v>376</v>
      </c>
    </row>
    <row r="16" spans="1:9">
      <c r="A16" s="4" t="s">
        <v>745</v>
      </c>
      <c r="B16" s="7" t="n">
        <v>0</v>
      </c>
    </row>
    <row r="17" spans="1:9">
      <c r="A17" s="4" t="s">
        <v>746</v>
      </c>
      <c r="B17" s="6" t="n">
        <v>672278</v>
      </c>
    </row>
    <row r="18" spans="1:9">
      <c r="A18" s="4" t="s">
        <v>741</v>
      </c>
      <c r="B18" s="7" t="n">
        <v>368</v>
      </c>
      <c r="C18" s="6" t="n">
        <v>368</v>
      </c>
      <c r="D18" s="6" t="n">
        <v>368</v>
      </c>
      <c r="E18" s="6" t="n">
        <v>368</v>
      </c>
      <c r="F18" s="6" t="n">
        <v>366</v>
      </c>
      <c r="G18" s="6" t="n">
        <v>364</v>
      </c>
      <c r="H18" s="7" t="n">
        <v>347</v>
      </c>
    </row>
    <row r="19" spans="1:9">
      <c r="A19" s="4" t="s">
        <v>748</v>
      </c>
    </row>
    <row r="20" spans="1:9">
      <c r="A20" s="3" t="s">
        <v>739</v>
      </c>
    </row>
    <row r="21" spans="1:9">
      <c r="A21" s="4" t="s">
        <v>740</v>
      </c>
      <c r="B21" s="6" t="n">
        <v>388</v>
      </c>
      <c r="C21" s="6" t="n">
        <v>388</v>
      </c>
      <c r="D21" s="6" t="n">
        <v>388</v>
      </c>
      <c r="E21" s="6" t="n">
        <v>388</v>
      </c>
      <c r="F21" s="6" t="n">
        <v>389</v>
      </c>
      <c r="G21" s="6" t="n">
        <v>390</v>
      </c>
    </row>
    <row r="22" spans="1:9">
      <c r="A22" s="4" t="s">
        <v>745</v>
      </c>
      <c r="B22" s="7" t="n">
        <v>0</v>
      </c>
    </row>
    <row r="23" spans="1:9">
      <c r="A23" s="4" t="s">
        <v>746</v>
      </c>
      <c r="B23" s="6" t="n">
        <v>525298</v>
      </c>
    </row>
    <row r="24" spans="1:9">
      <c r="A24" s="4" t="s">
        <v>741</v>
      </c>
      <c r="B24" s="7" t="n">
        <v>388</v>
      </c>
      <c r="C24" s="6" t="n">
        <v>388</v>
      </c>
      <c r="D24" s="6" t="n">
        <v>388</v>
      </c>
      <c r="E24" s="6" t="n">
        <v>388</v>
      </c>
      <c r="F24" s="6" t="n">
        <v>388</v>
      </c>
      <c r="G24" s="7" t="n">
        <v>369</v>
      </c>
    </row>
    <row r="25" spans="1:9">
      <c r="A25" s="4" t="s">
        <v>749</v>
      </c>
    </row>
    <row r="26" spans="1:9">
      <c r="A26" s="3" t="s">
        <v>739</v>
      </c>
    </row>
    <row r="27" spans="1:9">
      <c r="A27" s="4" t="s">
        <v>740</v>
      </c>
      <c r="B27" s="6" t="n">
        <v>272</v>
      </c>
      <c r="C27" s="6" t="n">
        <v>272</v>
      </c>
      <c r="D27" s="6" t="n">
        <v>272</v>
      </c>
      <c r="E27" s="6" t="n">
        <v>271</v>
      </c>
      <c r="F27" s="6" t="n">
        <v>274</v>
      </c>
    </row>
    <row r="28" spans="1:9">
      <c r="A28" s="4" t="s">
        <v>745</v>
      </c>
      <c r="B28" s="7" t="n">
        <v>0</v>
      </c>
    </row>
    <row r="29" spans="1:9">
      <c r="A29" s="4" t="s">
        <v>746</v>
      </c>
      <c r="B29" s="6" t="n">
        <v>342267</v>
      </c>
    </row>
    <row r="30" spans="1:9">
      <c r="A30" s="4" t="s">
        <v>741</v>
      </c>
      <c r="B30" s="7" t="n">
        <v>272</v>
      </c>
      <c r="C30" s="6" t="n">
        <v>272</v>
      </c>
      <c r="D30" s="6" t="n">
        <v>272</v>
      </c>
      <c r="E30" s="6" t="n">
        <v>272</v>
      </c>
      <c r="F30" s="7" t="n">
        <v>252</v>
      </c>
    </row>
    <row r="31" spans="1:9">
      <c r="A31" s="4" t="s">
        <v>750</v>
      </c>
    </row>
    <row r="32" spans="1:9">
      <c r="A32" s="3" t="s">
        <v>739</v>
      </c>
    </row>
    <row r="33" spans="1:9">
      <c r="A33" s="4" t="s">
        <v>740</v>
      </c>
      <c r="B33" s="6" t="n">
        <v>328</v>
      </c>
      <c r="C33" s="6" t="n">
        <v>328</v>
      </c>
      <c r="D33" s="6" t="n">
        <v>327</v>
      </c>
      <c r="E33" s="6" t="n">
        <v>326</v>
      </c>
    </row>
    <row r="34" spans="1:9">
      <c r="A34" s="4" t="s">
        <v>745</v>
      </c>
      <c r="B34" s="7" t="n">
        <v>0</v>
      </c>
    </row>
    <row r="35" spans="1:9">
      <c r="A35" s="4" t="s">
        <v>746</v>
      </c>
      <c r="B35" s="6" t="n">
        <v>476034</v>
      </c>
    </row>
    <row r="36" spans="1:9">
      <c r="A36" s="4" t="s">
        <v>741</v>
      </c>
      <c r="B36" s="7" t="n">
        <v>328</v>
      </c>
      <c r="C36" s="6" t="n">
        <v>328</v>
      </c>
      <c r="D36" s="6" t="n">
        <v>327</v>
      </c>
      <c r="E36" s="7" t="n">
        <v>302</v>
      </c>
    </row>
    <row r="37" spans="1:9">
      <c r="A37" s="4" t="s">
        <v>751</v>
      </c>
    </row>
    <row r="38" spans="1:9">
      <c r="A38" s="3" t="s">
        <v>739</v>
      </c>
    </row>
    <row r="39" spans="1:9">
      <c r="A39" s="4" t="s">
        <v>740</v>
      </c>
      <c r="B39" s="6" t="n">
        <v>315</v>
      </c>
      <c r="C39" s="6" t="n">
        <v>314</v>
      </c>
      <c r="D39" s="6" t="n">
        <v>310</v>
      </c>
    </row>
    <row r="40" spans="1:9">
      <c r="A40" s="4" t="s">
        <v>745</v>
      </c>
      <c r="B40" s="7" t="n">
        <v>0</v>
      </c>
    </row>
    <row r="41" spans="1:9">
      <c r="A41" s="4" t="s">
        <v>746</v>
      </c>
      <c r="B41" s="6" t="n">
        <v>481646</v>
      </c>
    </row>
    <row r="42" spans="1:9">
      <c r="A42" s="4" t="s">
        <v>741</v>
      </c>
      <c r="B42" s="7" t="n">
        <v>315</v>
      </c>
      <c r="C42" s="6" t="n">
        <v>315</v>
      </c>
      <c r="D42" s="7" t="n">
        <v>289</v>
      </c>
    </row>
    <row r="43" spans="1:9">
      <c r="A43" s="4" t="s">
        <v>752</v>
      </c>
    </row>
    <row r="44" spans="1:9">
      <c r="A44" s="3" t="s">
        <v>739</v>
      </c>
    </row>
    <row r="45" spans="1:9">
      <c r="A45" s="4" t="s">
        <v>740</v>
      </c>
      <c r="B45" s="6" t="n">
        <v>272</v>
      </c>
      <c r="C45" s="6" t="n">
        <v>271</v>
      </c>
    </row>
    <row r="46" spans="1:9">
      <c r="A46" s="4" t="s">
        <v>745</v>
      </c>
      <c r="B46" s="7" t="n">
        <v>0</v>
      </c>
    </row>
    <row r="47" spans="1:9">
      <c r="A47" s="4" t="s">
        <v>746</v>
      </c>
      <c r="B47" s="6" t="n">
        <v>505982</v>
      </c>
    </row>
    <row r="48" spans="1:9">
      <c r="A48" s="4" t="s">
        <v>741</v>
      </c>
      <c r="B48" s="7" t="n">
        <v>273</v>
      </c>
      <c r="C48" s="7" t="n">
        <v>245</v>
      </c>
    </row>
    <row r="49" spans="1:9">
      <c r="A49" s="4" t="s">
        <v>753</v>
      </c>
    </row>
    <row r="50" spans="1:9">
      <c r="A50" s="3" t="s">
        <v>739</v>
      </c>
    </row>
    <row r="51" spans="1:9">
      <c r="A51" s="4" t="s">
        <v>740</v>
      </c>
      <c r="B51" s="6" t="n">
        <v>303</v>
      </c>
    </row>
    <row r="52" spans="1:9">
      <c r="A52" s="4" t="s">
        <v>745</v>
      </c>
      <c r="B52" s="7" t="n">
        <v>23</v>
      </c>
    </row>
    <row r="53" spans="1:9">
      <c r="A53" s="4" t="s">
        <v>746</v>
      </c>
      <c r="B53" s="6" t="n">
        <v>515689</v>
      </c>
    </row>
    <row r="54" spans="1:9">
      <c r="A54" s="4" t="s">
        <v>741</v>
      </c>
      <c r="B54" s="7" t="n">
        <v>2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54</v>
      </c>
      <c r="B1" s="2" t="s">
        <v>2</v>
      </c>
    </row>
    <row r="2" spans="1:2">
      <c r="A2" s="3" t="s">
        <v>274</v>
      </c>
    </row>
    <row r="3" spans="1:2">
      <c r="A3" s="4" t="s">
        <v>755</v>
      </c>
      <c r="B3" s="4" t="s">
        <v>756</v>
      </c>
    </row>
    <row r="4" spans="1:2">
      <c r="A4" s="4" t="s">
        <v>757</v>
      </c>
      <c r="B4" s="4" t="s">
        <v>758</v>
      </c>
    </row>
    <row r="5" spans="1:2">
      <c r="A5" s="4" t="s">
        <v>759</v>
      </c>
      <c r="B5" s="4" t="s">
        <v>760</v>
      </c>
    </row>
    <row r="6" spans="1:2">
      <c r="A6" s="4" t="s">
        <v>761</v>
      </c>
      <c r="B6" s="4" t="s">
        <v>762</v>
      </c>
    </row>
    <row r="7" spans="1:2">
      <c r="A7" s="4" t="s">
        <v>763</v>
      </c>
      <c r="B7" s="4" t="s">
        <v>764</v>
      </c>
    </row>
    <row r="8" spans="1:2">
      <c r="A8" s="4" t="s">
        <v>765</v>
      </c>
      <c r="B8" s="4" t="s">
        <v>764</v>
      </c>
    </row>
    <row r="9" spans="1:2">
      <c r="A9" s="4" t="s">
        <v>766</v>
      </c>
      <c r="B9" s="4" t="s">
        <v>764</v>
      </c>
    </row>
    <row r="10" spans="1:2">
      <c r="A10" s="4" t="s">
        <v>767</v>
      </c>
      <c r="B10" s="4" t="s">
        <v>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75</v>
      </c>
      <c r="D1" s="2" t="s">
        <v>79</v>
      </c>
      <c r="E1" s="2" t="s">
        <v>770</v>
      </c>
    </row>
    <row r="2" spans="1:5">
      <c r="A2" s="3" t="s">
        <v>274</v>
      </c>
    </row>
    <row r="3" spans="1:5">
      <c r="A3" s="4" t="s">
        <v>743</v>
      </c>
      <c r="B3" s="7" t="n">
        <v>32</v>
      </c>
      <c r="C3" s="7" t="n">
        <v>35</v>
      </c>
      <c r="D3" s="7" t="n">
        <v>30</v>
      </c>
    </row>
    <row r="4" spans="1:5">
      <c r="A4" s="4" t="s">
        <v>771</v>
      </c>
      <c r="B4" s="6" t="n">
        <v>88</v>
      </c>
      <c r="C4" s="6" t="n">
        <v>96</v>
      </c>
      <c r="D4" s="6" t="n">
        <v>108</v>
      </c>
      <c r="E4" s="7" t="n">
        <v>108</v>
      </c>
    </row>
    <row r="5" spans="1:5">
      <c r="A5" s="4" t="s">
        <v>772</v>
      </c>
      <c r="B5" s="6" t="n">
        <v>2</v>
      </c>
      <c r="C5" s="6" t="n">
        <v>3</v>
      </c>
      <c r="D5" s="6" t="n">
        <v>2</v>
      </c>
    </row>
    <row r="6" spans="1:5">
      <c r="A6" s="4" t="s">
        <v>773</v>
      </c>
      <c r="B6" s="7" t="n">
        <v>122</v>
      </c>
      <c r="C6" s="7" t="n">
        <v>134</v>
      </c>
      <c r="D6" s="7" t="n">
        <v>140</v>
      </c>
      <c r="E6" s="7" t="n">
        <v>1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75</v>
      </c>
      <c r="D2" s="2" t="s">
        <v>79</v>
      </c>
    </row>
    <row r="3" spans="1:4">
      <c r="A3" s="3" t="s">
        <v>775</v>
      </c>
    </row>
    <row r="4" spans="1:4">
      <c r="A4" s="4" t="s">
        <v>776</v>
      </c>
      <c r="B4" s="7" t="n">
        <v>134</v>
      </c>
      <c r="C4" s="7" t="n">
        <v>140</v>
      </c>
      <c r="D4" s="7" t="n">
        <v>149</v>
      </c>
    </row>
    <row r="5" spans="1:4">
      <c r="A5" s="4" t="s">
        <v>777</v>
      </c>
      <c r="B5" s="6" t="n">
        <v>96</v>
      </c>
      <c r="C5" s="6" t="n">
        <v>108</v>
      </c>
      <c r="D5" s="6" t="n">
        <v>108</v>
      </c>
    </row>
    <row r="6" spans="1:4">
      <c r="A6" s="4" t="s">
        <v>778</v>
      </c>
      <c r="B6" s="6" t="n">
        <v>38</v>
      </c>
      <c r="C6" s="6" t="n">
        <v>32</v>
      </c>
      <c r="D6" s="6" t="n">
        <v>41</v>
      </c>
    </row>
    <row r="7" spans="1:4">
      <c r="A7" s="4" t="s">
        <v>779</v>
      </c>
      <c r="B7" s="6" t="n">
        <v>321</v>
      </c>
      <c r="C7" s="6" t="n">
        <v>291</v>
      </c>
      <c r="D7" s="6" t="n">
        <v>332</v>
      </c>
    </row>
    <row r="8" spans="1:4">
      <c r="A8" s="4" t="s">
        <v>780</v>
      </c>
      <c r="B8" s="6" t="n">
        <v>0</v>
      </c>
      <c r="C8" s="6" t="n">
        <v>4</v>
      </c>
      <c r="D8" s="6" t="n">
        <v>0</v>
      </c>
    </row>
    <row r="9" spans="1:4">
      <c r="A9" s="4" t="s">
        <v>781</v>
      </c>
      <c r="B9" s="6" t="n">
        <v>321</v>
      </c>
      <c r="C9" s="6" t="n">
        <v>295</v>
      </c>
      <c r="D9" s="6" t="n">
        <v>332</v>
      </c>
    </row>
    <row r="10" spans="1:4">
      <c r="A10" s="4" t="s">
        <v>782</v>
      </c>
      <c r="B10" s="6" t="n">
        <v>-295</v>
      </c>
      <c r="C10" s="6" t="n">
        <v>-263</v>
      </c>
      <c r="D10" s="6" t="n">
        <v>-309</v>
      </c>
    </row>
    <row r="11" spans="1:4">
      <c r="A11" s="4" t="s">
        <v>783</v>
      </c>
      <c r="B11" s="6" t="n">
        <v>-30</v>
      </c>
      <c r="C11" s="6" t="n">
        <v>-26</v>
      </c>
      <c r="D11" s="6" t="n">
        <v>-32</v>
      </c>
    </row>
    <row r="12" spans="1:4">
      <c r="A12" s="4" t="s">
        <v>784</v>
      </c>
      <c r="B12" s="6" t="n">
        <v>-325</v>
      </c>
      <c r="C12" s="6" t="n">
        <v>-289</v>
      </c>
      <c r="D12" s="6" t="n">
        <v>-341</v>
      </c>
    </row>
    <row r="13" spans="1:4">
      <c r="A13" s="4" t="s">
        <v>778</v>
      </c>
      <c r="B13" s="6" t="n">
        <v>34</v>
      </c>
      <c r="C13" s="6" t="n">
        <v>38</v>
      </c>
      <c r="D13" s="6" t="n">
        <v>32</v>
      </c>
    </row>
    <row r="14" spans="1:4">
      <c r="A14" s="4" t="s">
        <v>777</v>
      </c>
      <c r="B14" s="6" t="n">
        <v>88</v>
      </c>
      <c r="C14" s="6" t="n">
        <v>96</v>
      </c>
      <c r="D14" s="6" t="n">
        <v>108</v>
      </c>
    </row>
    <row r="15" spans="1:4">
      <c r="A15" s="4" t="s">
        <v>776</v>
      </c>
      <c r="B15" s="7" t="n">
        <v>122</v>
      </c>
      <c r="C15" s="7" t="n">
        <v>134</v>
      </c>
      <c r="D15" s="7" t="n">
        <v>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75</v>
      </c>
      <c r="D2" s="2" t="s">
        <v>79</v>
      </c>
    </row>
    <row r="3" spans="1:4">
      <c r="A3" s="3" t="s">
        <v>278</v>
      </c>
    </row>
    <row r="4" spans="1:4">
      <c r="A4" s="4" t="s">
        <v>786</v>
      </c>
      <c r="B4" s="7" t="n">
        <v>475</v>
      </c>
      <c r="C4" s="7" t="n">
        <v>440</v>
      </c>
      <c r="D4" s="7" t="n">
        <v>415</v>
      </c>
    </row>
    <row r="5" spans="1:4">
      <c r="A5" s="4" t="s">
        <v>787</v>
      </c>
      <c r="B5" s="6" t="n">
        <v>311</v>
      </c>
      <c r="C5" s="6" t="n">
        <v>299</v>
      </c>
      <c r="D5" s="6" t="n">
        <v>284</v>
      </c>
    </row>
    <row r="6" spans="1:4">
      <c r="A6" s="4" t="s">
        <v>788</v>
      </c>
      <c r="B6" s="6" t="n">
        <v>180</v>
      </c>
      <c r="C6" s="6" t="n">
        <v>172</v>
      </c>
      <c r="D6" s="6" t="n">
        <v>133</v>
      </c>
    </row>
    <row r="7" spans="1:4">
      <c r="A7" s="4" t="s">
        <v>789</v>
      </c>
      <c r="B7" s="6" t="n">
        <v>172</v>
      </c>
      <c r="C7" s="6" t="n">
        <v>164</v>
      </c>
      <c r="D7" s="6" t="n">
        <v>159</v>
      </c>
    </row>
    <row r="8" spans="1:4">
      <c r="A8" s="4" t="s">
        <v>790</v>
      </c>
      <c r="B8" s="6" t="n">
        <v>126</v>
      </c>
      <c r="C8" s="6" t="n">
        <v>133</v>
      </c>
      <c r="D8" s="6" t="n">
        <v>113</v>
      </c>
    </row>
    <row r="9" spans="1:4">
      <c r="A9" s="4" t="s">
        <v>791</v>
      </c>
      <c r="B9" s="6" t="n">
        <v>115</v>
      </c>
      <c r="C9" s="6" t="n">
        <v>121</v>
      </c>
      <c r="D9" s="6" t="n">
        <v>113</v>
      </c>
    </row>
    <row r="10" spans="1:4">
      <c r="A10" s="4" t="s">
        <v>792</v>
      </c>
      <c r="B10" s="6" t="n">
        <v>105</v>
      </c>
      <c r="C10" s="6" t="n">
        <v>111</v>
      </c>
      <c r="D10" s="6" t="n">
        <v>110</v>
      </c>
    </row>
    <row r="11" spans="1:4">
      <c r="A11" s="4" t="s">
        <v>793</v>
      </c>
      <c r="B11" s="6" t="n">
        <v>96</v>
      </c>
      <c r="C11" s="6" t="n">
        <v>87</v>
      </c>
      <c r="D11" s="6" t="n">
        <v>89</v>
      </c>
    </row>
    <row r="12" spans="1:4">
      <c r="A12" s="4" t="s">
        <v>794</v>
      </c>
      <c r="B12" s="6" t="n">
        <v>57</v>
      </c>
      <c r="C12" s="6" t="n">
        <v>45</v>
      </c>
      <c r="D12" s="6" t="n">
        <v>46</v>
      </c>
    </row>
    <row r="13" spans="1:4">
      <c r="A13" s="4" t="s">
        <v>795</v>
      </c>
      <c r="B13" s="6" t="n">
        <v>34</v>
      </c>
      <c r="C13" s="6" t="n">
        <v>29</v>
      </c>
      <c r="D13" s="6" t="n">
        <v>21</v>
      </c>
    </row>
    <row r="14" spans="1:4">
      <c r="A14" s="4" t="s">
        <v>796</v>
      </c>
      <c r="B14" s="6" t="n">
        <v>13</v>
      </c>
      <c r="C14" s="6" t="n">
        <v>11</v>
      </c>
      <c r="D14" s="6" t="n">
        <v>11</v>
      </c>
    </row>
    <row r="15" spans="1:4">
      <c r="A15" s="4" t="s">
        <v>105</v>
      </c>
      <c r="B15" s="6" t="n">
        <v>202</v>
      </c>
      <c r="C15" s="6" t="n">
        <v>202</v>
      </c>
      <c r="D15" s="6" t="n">
        <v>189</v>
      </c>
    </row>
    <row r="16" spans="1:4">
      <c r="A16" s="4" t="s">
        <v>797</v>
      </c>
      <c r="B16" s="7" t="n">
        <v>1886</v>
      </c>
      <c r="C16" s="7" t="n">
        <v>1814</v>
      </c>
      <c r="D16" s="7" t="n">
        <v>16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75</v>
      </c>
      <c r="D2" s="2" t="s">
        <v>79</v>
      </c>
    </row>
    <row r="3" spans="1:4">
      <c r="A3" s="3" t="s">
        <v>799</v>
      </c>
    </row>
    <row r="4" spans="1:4">
      <c r="A4" s="4" t="s">
        <v>800</v>
      </c>
      <c r="B4" s="7" t="n">
        <v>30284</v>
      </c>
      <c r="C4" s="7" t="n">
        <v>25303</v>
      </c>
    </row>
    <row r="5" spans="1:4">
      <c r="A5" s="4" t="s">
        <v>801</v>
      </c>
      <c r="B5" s="6" t="n">
        <v>1568</v>
      </c>
      <c r="C5" s="6" t="n">
        <v>2362</v>
      </c>
    </row>
    <row r="6" spans="1:4">
      <c r="A6" s="4" t="s">
        <v>182</v>
      </c>
      <c r="B6" s="6" t="n">
        <v>1600</v>
      </c>
      <c r="C6" s="6" t="n">
        <v>2307</v>
      </c>
    </row>
    <row r="7" spans="1:4">
      <c r="A7" s="4" t="s">
        <v>802</v>
      </c>
      <c r="B7" s="6" t="n">
        <v>943</v>
      </c>
      <c r="C7" s="6" t="n">
        <v>0</v>
      </c>
      <c r="D7" s="7" t="n">
        <v>0</v>
      </c>
    </row>
    <row r="8" spans="1:4">
      <c r="A8" s="4" t="s">
        <v>803</v>
      </c>
      <c r="B8" s="6" t="n">
        <v>2</v>
      </c>
    </row>
    <row r="9" spans="1:4">
      <c r="A9" s="4" t="s">
        <v>146</v>
      </c>
    </row>
    <row r="10" spans="1:4">
      <c r="A10" s="3" t="s">
        <v>799</v>
      </c>
    </row>
    <row r="11" spans="1:4">
      <c r="A11" s="4" t="s">
        <v>802</v>
      </c>
      <c r="B11" s="6" t="n">
        <v>945</v>
      </c>
    </row>
    <row r="12" spans="1:4">
      <c r="A12" s="4" t="s">
        <v>804</v>
      </c>
      <c r="B12" s="6" t="n">
        <v>1900</v>
      </c>
      <c r="C12" s="6" t="n">
        <v>9200</v>
      </c>
    </row>
    <row r="13" spans="1:4">
      <c r="A13" s="4" t="s">
        <v>805</v>
      </c>
      <c r="B13" s="6" t="n">
        <v>118</v>
      </c>
      <c r="C13" s="6" t="n">
        <v>821</v>
      </c>
    </row>
    <row r="14" spans="1:4">
      <c r="A14" s="4" t="s">
        <v>147</v>
      </c>
    </row>
    <row r="15" spans="1:4">
      <c r="A15" s="3" t="s">
        <v>799</v>
      </c>
    </row>
    <row r="16" spans="1:4">
      <c r="A16" s="4" t="s">
        <v>802</v>
      </c>
      <c r="B16" s="6" t="n">
        <v>943</v>
      </c>
    </row>
    <row r="17" spans="1:4">
      <c r="A17" s="4" t="s">
        <v>806</v>
      </c>
    </row>
    <row r="18" spans="1:4">
      <c r="A18" s="3" t="s">
        <v>799</v>
      </c>
    </row>
    <row r="19" spans="1:4">
      <c r="A19" s="4" t="s">
        <v>807</v>
      </c>
      <c r="B19" s="6" t="n">
        <v>12</v>
      </c>
      <c r="C19" s="6" t="n">
        <v>12</v>
      </c>
    </row>
    <row r="20" spans="1:4">
      <c r="A20" s="4" t="s">
        <v>808</v>
      </c>
    </row>
    <row r="21" spans="1:4">
      <c r="A21" s="3" t="s">
        <v>799</v>
      </c>
    </row>
    <row r="22" spans="1:4">
      <c r="A22" s="4" t="s">
        <v>809</v>
      </c>
      <c r="B22" s="6" t="n">
        <v>2059</v>
      </c>
      <c r="C22" s="6" t="n">
        <v>1911</v>
      </c>
    </row>
    <row r="23" spans="1:4">
      <c r="A23" s="4" t="s">
        <v>810</v>
      </c>
      <c r="B23" s="6" t="n">
        <v>6</v>
      </c>
      <c r="C23" s="6" t="n">
        <v>0</v>
      </c>
    </row>
    <row r="24" spans="1:4">
      <c r="A24" s="4" t="s">
        <v>811</v>
      </c>
      <c r="B24" s="6" t="n">
        <v>-17</v>
      </c>
      <c r="C24" s="6" t="n">
        <v>-60</v>
      </c>
    </row>
    <row r="25" spans="1:4">
      <c r="A25" s="4" t="s">
        <v>800</v>
      </c>
      <c r="B25" s="6" t="n">
        <v>2048</v>
      </c>
      <c r="C25" s="6" t="n">
        <v>1851</v>
      </c>
    </row>
    <row r="26" spans="1:4">
      <c r="A26" s="4" t="s">
        <v>812</v>
      </c>
    </row>
    <row r="27" spans="1:4">
      <c r="A27" s="3" t="s">
        <v>799</v>
      </c>
    </row>
    <row r="28" spans="1:4">
      <c r="A28" s="4" t="s">
        <v>809</v>
      </c>
      <c r="B28" s="6" t="n">
        <v>623</v>
      </c>
      <c r="C28" s="6" t="n">
        <v>816</v>
      </c>
    </row>
    <row r="29" spans="1:4">
      <c r="A29" s="4" t="s">
        <v>810</v>
      </c>
      <c r="B29" s="6" t="n">
        <v>19</v>
      </c>
      <c r="C29" s="6" t="n">
        <v>3</v>
      </c>
    </row>
    <row r="30" spans="1:4">
      <c r="A30" s="4" t="s">
        <v>811</v>
      </c>
      <c r="B30" s="6" t="n">
        <v>-1</v>
      </c>
      <c r="C30" s="6" t="n">
        <v>-17</v>
      </c>
    </row>
    <row r="31" spans="1:4">
      <c r="A31" s="4" t="s">
        <v>800</v>
      </c>
      <c r="B31" s="6" t="n">
        <v>641</v>
      </c>
      <c r="C31" s="6" t="n">
        <v>802</v>
      </c>
    </row>
    <row r="32" spans="1:4">
      <c r="A32" s="4" t="s">
        <v>813</v>
      </c>
    </row>
    <row r="33" spans="1:4">
      <c r="A33" s="3" t="s">
        <v>799</v>
      </c>
    </row>
    <row r="34" spans="1:4">
      <c r="A34" s="4" t="s">
        <v>809</v>
      </c>
      <c r="B34" s="6" t="n">
        <v>184</v>
      </c>
      <c r="C34" s="6" t="n">
        <v>145</v>
      </c>
    </row>
    <row r="35" spans="1:4">
      <c r="A35" s="4" t="s">
        <v>810</v>
      </c>
      <c r="B35" s="6" t="n">
        <v>3</v>
      </c>
      <c r="C35" s="6" t="n">
        <v>1</v>
      </c>
    </row>
    <row r="36" spans="1:4">
      <c r="A36" s="4" t="s">
        <v>811</v>
      </c>
      <c r="B36" s="6" t="n">
        <v>-1</v>
      </c>
      <c r="C36" s="6" t="n">
        <v>-1</v>
      </c>
    </row>
    <row r="37" spans="1:4">
      <c r="A37" s="4" t="s">
        <v>800</v>
      </c>
      <c r="B37" s="6" t="n">
        <v>186</v>
      </c>
      <c r="C37" s="6" t="n">
        <v>145</v>
      </c>
    </row>
    <row r="38" spans="1:4">
      <c r="A38" s="4" t="s">
        <v>814</v>
      </c>
    </row>
    <row r="39" spans="1:4">
      <c r="A39" s="3" t="s">
        <v>799</v>
      </c>
    </row>
    <row r="40" spans="1:4">
      <c r="A40" s="4" t="s">
        <v>809</v>
      </c>
      <c r="B40" s="6" t="n">
        <v>21183</v>
      </c>
      <c r="C40" s="6" t="n">
        <v>17486</v>
      </c>
    </row>
    <row r="41" spans="1:4">
      <c r="A41" s="4" t="s">
        <v>810</v>
      </c>
      <c r="B41" s="6" t="n">
        <v>257</v>
      </c>
      <c r="C41" s="6" t="n">
        <v>47</v>
      </c>
    </row>
    <row r="42" spans="1:4">
      <c r="A42" s="4" t="s">
        <v>811</v>
      </c>
      <c r="B42" s="6" t="n">
        <v>-36</v>
      </c>
      <c r="C42" s="6" t="n">
        <v>-395</v>
      </c>
    </row>
    <row r="43" spans="1:4">
      <c r="A43" s="4" t="s">
        <v>800</v>
      </c>
      <c r="B43" s="6" t="n">
        <v>21404</v>
      </c>
      <c r="C43" s="6" t="n">
        <v>17138</v>
      </c>
    </row>
    <row r="44" spans="1:4">
      <c r="A44" s="4" t="s">
        <v>815</v>
      </c>
    </row>
    <row r="45" spans="1:4">
      <c r="A45" s="3" t="s">
        <v>799</v>
      </c>
    </row>
    <row r="46" spans="1:4">
      <c r="A46" s="4" t="s">
        <v>801</v>
      </c>
      <c r="B46" s="6" t="n">
        <v>1547</v>
      </c>
      <c r="C46" s="6" t="n">
        <v>2319</v>
      </c>
    </row>
    <row r="47" spans="1:4">
      <c r="A47" s="4" t="s">
        <v>816</v>
      </c>
      <c r="B47" s="6" t="n">
        <v>38</v>
      </c>
      <c r="C47" s="6" t="n">
        <v>6</v>
      </c>
    </row>
    <row r="48" spans="1:4">
      <c r="A48" s="4" t="s">
        <v>817</v>
      </c>
      <c r="B48" s="6" t="n">
        <v>6</v>
      </c>
      <c r="C48" s="6" t="n">
        <v>61</v>
      </c>
    </row>
    <row r="49" spans="1:4">
      <c r="A49" s="4" t="s">
        <v>182</v>
      </c>
      <c r="B49" s="6" t="n">
        <v>1579</v>
      </c>
      <c r="C49" s="6" t="n">
        <v>2264</v>
      </c>
    </row>
    <row r="50" spans="1:4">
      <c r="A50" s="4" t="s">
        <v>818</v>
      </c>
    </row>
    <row r="51" spans="1:4">
      <c r="A51" s="3" t="s">
        <v>799</v>
      </c>
    </row>
    <row r="52" spans="1:4">
      <c r="A52" s="4" t="s">
        <v>809</v>
      </c>
      <c r="B52" s="6" t="n">
        <v>2841</v>
      </c>
      <c r="C52" s="6" t="n">
        <v>2796</v>
      </c>
    </row>
    <row r="53" spans="1:4">
      <c r="A53" s="4" t="s">
        <v>810</v>
      </c>
      <c r="B53" s="6" t="n">
        <v>20</v>
      </c>
      <c r="C53" s="6" t="n">
        <v>1</v>
      </c>
    </row>
    <row r="54" spans="1:4">
      <c r="A54" s="4" t="s">
        <v>811</v>
      </c>
      <c r="B54" s="6" t="n">
        <v>-11</v>
      </c>
      <c r="C54" s="6" t="n">
        <v>-111</v>
      </c>
    </row>
    <row r="55" spans="1:4">
      <c r="A55" s="4" t="s">
        <v>800</v>
      </c>
      <c r="B55" s="6" t="n">
        <v>2850</v>
      </c>
      <c r="C55" s="6" t="n">
        <v>2686</v>
      </c>
    </row>
    <row r="56" spans="1:4">
      <c r="A56" s="4" t="s">
        <v>819</v>
      </c>
    </row>
    <row r="57" spans="1:4">
      <c r="A57" s="3" t="s">
        <v>799</v>
      </c>
    </row>
    <row r="58" spans="1:4">
      <c r="A58" s="4" t="s">
        <v>809</v>
      </c>
      <c r="B58" s="6" t="n">
        <v>1344</v>
      </c>
      <c r="C58" s="6" t="n">
        <v>3</v>
      </c>
    </row>
    <row r="59" spans="1:4">
      <c r="A59" s="4" t="s">
        <v>810</v>
      </c>
      <c r="B59" s="6" t="n">
        <v>44</v>
      </c>
      <c r="C59" s="6" t="n">
        <v>0</v>
      </c>
    </row>
    <row r="60" spans="1:4">
      <c r="A60" s="4" t="s">
        <v>811</v>
      </c>
      <c r="B60" s="6" t="n">
        <v>-6</v>
      </c>
      <c r="C60" s="6" t="n">
        <v>0</v>
      </c>
    </row>
    <row r="61" spans="1:4">
      <c r="A61" s="4" t="s">
        <v>800</v>
      </c>
      <c r="B61" s="6" t="n">
        <v>1382</v>
      </c>
      <c r="C61" s="6" t="n">
        <v>3</v>
      </c>
    </row>
    <row r="62" spans="1:4">
      <c r="A62" s="4" t="s">
        <v>820</v>
      </c>
    </row>
    <row r="63" spans="1:4">
      <c r="A63" s="3" t="s">
        <v>799</v>
      </c>
    </row>
    <row r="64" spans="1:4">
      <c r="A64" s="4" t="s">
        <v>809</v>
      </c>
      <c r="B64" s="6" t="n">
        <v>41</v>
      </c>
      <c r="C64" s="6" t="n">
        <v>715</v>
      </c>
    </row>
    <row r="65" spans="1:4">
      <c r="A65" s="4" t="s">
        <v>810</v>
      </c>
      <c r="B65" s="6" t="n">
        <v>1</v>
      </c>
      <c r="C65" s="6" t="n">
        <v>1</v>
      </c>
    </row>
    <row r="66" spans="1:4">
      <c r="A66" s="4" t="s">
        <v>811</v>
      </c>
      <c r="B66" s="6" t="n">
        <v>0</v>
      </c>
      <c r="C66" s="6" t="n">
        <v>-2</v>
      </c>
    </row>
    <row r="67" spans="1:4">
      <c r="A67" s="4" t="s">
        <v>800</v>
      </c>
      <c r="B67" s="6" t="n">
        <v>42</v>
      </c>
      <c r="C67" s="6" t="n">
        <v>714</v>
      </c>
    </row>
    <row r="68" spans="1:4">
      <c r="A68" s="4" t="s">
        <v>821</v>
      </c>
    </row>
    <row r="69" spans="1:4">
      <c r="A69" s="3" t="s">
        <v>799</v>
      </c>
    </row>
    <row r="70" spans="1:4">
      <c r="A70" s="4" t="s">
        <v>809</v>
      </c>
      <c r="B70" s="6" t="n">
        <v>365</v>
      </c>
      <c r="C70" s="6" t="n">
        <v>723</v>
      </c>
    </row>
    <row r="71" spans="1:4">
      <c r="A71" s="4" t="s">
        <v>810</v>
      </c>
      <c r="B71" s="6" t="n">
        <v>3</v>
      </c>
      <c r="C71" s="6" t="n">
        <v>2</v>
      </c>
    </row>
    <row r="72" spans="1:4">
      <c r="A72" s="4" t="s">
        <v>811</v>
      </c>
      <c r="B72" s="6" t="n">
        <v>0</v>
      </c>
      <c r="C72" s="6" t="n">
        <v>-2</v>
      </c>
    </row>
    <row r="73" spans="1:4">
      <c r="A73" s="4" t="s">
        <v>800</v>
      </c>
      <c r="B73" s="6" t="n">
        <v>368</v>
      </c>
      <c r="C73" s="6" t="n">
        <v>723</v>
      </c>
    </row>
    <row r="74" spans="1:4">
      <c r="A74" s="4" t="s">
        <v>822</v>
      </c>
    </row>
    <row r="75" spans="1:4">
      <c r="A75" s="3" t="s">
        <v>799</v>
      </c>
    </row>
    <row r="76" spans="1:4">
      <c r="A76" s="4" t="s">
        <v>801</v>
      </c>
      <c r="B76" s="6" t="n">
        <v>21</v>
      </c>
      <c r="C76" s="6" t="n">
        <v>43</v>
      </c>
    </row>
    <row r="77" spans="1:4">
      <c r="A77" s="4" t="s">
        <v>816</v>
      </c>
      <c r="B77" s="6" t="n">
        <v>0</v>
      </c>
      <c r="C77" s="6" t="n">
        <v>0</v>
      </c>
    </row>
    <row r="78" spans="1:4">
      <c r="A78" s="4" t="s">
        <v>817</v>
      </c>
      <c r="B78" s="6" t="n">
        <v>0</v>
      </c>
      <c r="C78" s="6" t="n">
        <v>0</v>
      </c>
    </row>
    <row r="79" spans="1:4">
      <c r="A79" s="4" t="s">
        <v>182</v>
      </c>
      <c r="B79" s="6" t="n">
        <v>21</v>
      </c>
      <c r="C79" s="6" t="n">
        <v>43</v>
      </c>
    </row>
    <row r="80" spans="1:4">
      <c r="A80" s="4" t="s">
        <v>823</v>
      </c>
    </row>
    <row r="81" spans="1:4">
      <c r="A81" s="3" t="s">
        <v>799</v>
      </c>
    </row>
    <row r="82" spans="1:4">
      <c r="A82" s="4" t="s">
        <v>809</v>
      </c>
      <c r="B82" s="6" t="n">
        <v>1327</v>
      </c>
      <c r="C82" s="6" t="n">
        <v>1286</v>
      </c>
    </row>
    <row r="83" spans="1:4">
      <c r="A83" s="4" t="s">
        <v>810</v>
      </c>
      <c r="B83" s="6" t="n">
        <v>37</v>
      </c>
      <c r="C83" s="6" t="n">
        <v>1</v>
      </c>
    </row>
    <row r="84" spans="1:4">
      <c r="A84" s="4" t="s">
        <v>811</v>
      </c>
      <c r="B84" s="6" t="n">
        <v>-1</v>
      </c>
      <c r="C84" s="6" t="n">
        <v>-46</v>
      </c>
    </row>
    <row r="85" spans="1:4">
      <c r="A85" s="4" t="s">
        <v>800</v>
      </c>
      <c r="B85" s="6" t="n">
        <v>1363</v>
      </c>
      <c r="C85" s="6" t="n">
        <v>1241</v>
      </c>
    </row>
    <row r="86" spans="1:4">
      <c r="A86" s="4" t="s">
        <v>824</v>
      </c>
    </row>
    <row r="87" spans="1:4">
      <c r="A87" s="3" t="s">
        <v>799</v>
      </c>
    </row>
    <row r="88" spans="1:4">
      <c r="A88" s="4" t="s">
        <v>809</v>
      </c>
      <c r="B88" s="6" t="n">
        <v>29967</v>
      </c>
      <c r="C88" s="6" t="n">
        <v>25881</v>
      </c>
    </row>
    <row r="89" spans="1:4">
      <c r="A89" s="4" t="s">
        <v>810</v>
      </c>
      <c r="B89" s="6" t="n">
        <v>390</v>
      </c>
      <c r="C89" s="6" t="n">
        <v>56</v>
      </c>
    </row>
    <row r="90" spans="1:4">
      <c r="A90" s="4" t="s">
        <v>811</v>
      </c>
      <c r="B90" s="6" t="n">
        <v>-73</v>
      </c>
      <c r="C90" s="6" t="n">
        <v>-634</v>
      </c>
    </row>
    <row r="91" spans="1:4">
      <c r="A91" s="4" t="s">
        <v>800</v>
      </c>
      <c r="B91" s="6" t="n">
        <v>30284</v>
      </c>
      <c r="C91" s="6" t="n">
        <v>25303</v>
      </c>
    </row>
    <row r="92" spans="1:4">
      <c r="A92" s="4" t="s">
        <v>147</v>
      </c>
    </row>
    <row r="93" spans="1:4">
      <c r="A93" s="3" t="s">
        <v>799</v>
      </c>
    </row>
    <row r="94" spans="1:4">
      <c r="A94" s="4" t="s">
        <v>801</v>
      </c>
      <c r="B94" s="6" t="n">
        <v>1568</v>
      </c>
      <c r="C94" s="6" t="n">
        <v>2362</v>
      </c>
    </row>
    <row r="95" spans="1:4">
      <c r="A95" s="4" t="s">
        <v>816</v>
      </c>
      <c r="B95" s="6" t="n">
        <v>38</v>
      </c>
      <c r="C95" s="6" t="n">
        <v>6</v>
      </c>
    </row>
    <row r="96" spans="1:4">
      <c r="A96" s="4" t="s">
        <v>817</v>
      </c>
      <c r="B96" s="6" t="n">
        <v>6</v>
      </c>
      <c r="C96" s="6" t="n">
        <v>61</v>
      </c>
    </row>
    <row r="97" spans="1:4">
      <c r="A97" s="4" t="s">
        <v>182</v>
      </c>
      <c r="B97" s="6" t="n">
        <v>1600</v>
      </c>
      <c r="C97" s="6" t="n">
        <v>2307</v>
      </c>
    </row>
    <row r="98" spans="1:4">
      <c r="A98" s="4" t="s">
        <v>825</v>
      </c>
    </row>
    <row r="99" spans="1:4">
      <c r="A99" s="3" t="s">
        <v>799</v>
      </c>
    </row>
    <row r="100" spans="1:4">
      <c r="A100" s="4" t="s">
        <v>804</v>
      </c>
      <c r="B100" s="7" t="n">
        <v>915</v>
      </c>
      <c r="C100" s="7" t="n">
        <v>1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75</v>
      </c>
    </row>
    <row r="2" spans="1:3">
      <c r="A2" s="3" t="s">
        <v>799</v>
      </c>
    </row>
    <row r="3" spans="1:3">
      <c r="A3" s="4" t="s">
        <v>827</v>
      </c>
      <c r="B3" s="7" t="n">
        <v>30284</v>
      </c>
      <c r="C3" s="7" t="n">
        <v>25303</v>
      </c>
    </row>
    <row r="4" spans="1:3">
      <c r="A4" s="4" t="s">
        <v>828</v>
      </c>
      <c r="B4" s="6" t="n">
        <v>73</v>
      </c>
      <c r="C4" s="6" t="n">
        <v>35</v>
      </c>
    </row>
    <row r="5" spans="1:3">
      <c r="A5" s="4" t="s">
        <v>147</v>
      </c>
    </row>
    <row r="6" spans="1:3">
      <c r="A6" s="3" t="s">
        <v>799</v>
      </c>
    </row>
    <row r="7" spans="1:3">
      <c r="A7" s="4" t="s">
        <v>829</v>
      </c>
      <c r="B7" s="7" t="n">
        <v>1568</v>
      </c>
      <c r="C7" s="7" t="n">
        <v>2362</v>
      </c>
    </row>
    <row r="8" spans="1:3">
      <c r="A8" s="4" t="s">
        <v>830</v>
      </c>
      <c r="B8" s="4" t="s">
        <v>831</v>
      </c>
      <c r="C8" s="4" t="s">
        <v>831</v>
      </c>
    </row>
    <row r="9" spans="1:3">
      <c r="A9" s="4" t="s">
        <v>832</v>
      </c>
      <c r="B9" s="7" t="n">
        <v>0</v>
      </c>
      <c r="C9" s="7" t="n">
        <v>0</v>
      </c>
    </row>
    <row r="10" spans="1:3">
      <c r="A10" s="4" t="s">
        <v>833</v>
      </c>
      <c r="B10" s="4" t="s">
        <v>768</v>
      </c>
      <c r="C10" s="4" t="s">
        <v>768</v>
      </c>
    </row>
    <row r="11" spans="1:3">
      <c r="A11" s="4" t="s">
        <v>834</v>
      </c>
      <c r="B11" s="7" t="n">
        <v>21</v>
      </c>
      <c r="C11" s="7" t="n">
        <v>42</v>
      </c>
    </row>
    <row r="12" spans="1:3">
      <c r="A12" s="4" t="s">
        <v>835</v>
      </c>
      <c r="B12" s="4" t="s">
        <v>836</v>
      </c>
      <c r="C12" s="4" t="s">
        <v>837</v>
      </c>
    </row>
    <row r="13" spans="1:3">
      <c r="A13" s="4" t="s">
        <v>838</v>
      </c>
      <c r="B13" s="7" t="n">
        <v>0</v>
      </c>
      <c r="C13" s="7" t="n">
        <v>1</v>
      </c>
    </row>
    <row r="14" spans="1:3">
      <c r="A14" s="4" t="s">
        <v>839</v>
      </c>
      <c r="B14" s="4" t="s">
        <v>768</v>
      </c>
      <c r="C14" s="4" t="s">
        <v>840</v>
      </c>
    </row>
    <row r="15" spans="1:3">
      <c r="A15" s="4" t="s">
        <v>841</v>
      </c>
      <c r="B15" s="7" t="n">
        <v>1547</v>
      </c>
      <c r="C15" s="7" t="n">
        <v>2319</v>
      </c>
    </row>
    <row r="16" spans="1:3">
      <c r="A16" s="4" t="s">
        <v>842</v>
      </c>
      <c r="B16" s="4" t="s">
        <v>831</v>
      </c>
      <c r="C16" s="4" t="s">
        <v>831</v>
      </c>
    </row>
    <row r="17" spans="1:3">
      <c r="A17" s="4" t="s">
        <v>843</v>
      </c>
    </row>
    <row r="18" spans="1:3">
      <c r="A18" s="3" t="s">
        <v>799</v>
      </c>
    </row>
    <row r="19" spans="1:3">
      <c r="A19" s="4" t="s">
        <v>827</v>
      </c>
      <c r="B19" s="7" t="n">
        <v>2048</v>
      </c>
      <c r="C19" s="7" t="n">
        <v>1851</v>
      </c>
    </row>
    <row r="20" spans="1:3">
      <c r="A20" s="4" t="s">
        <v>844</v>
      </c>
      <c r="B20" s="4" t="s">
        <v>845</v>
      </c>
      <c r="C20" s="4" t="s">
        <v>846</v>
      </c>
    </row>
    <row r="21" spans="1:3">
      <c r="A21" s="4" t="s">
        <v>847</v>
      </c>
      <c r="B21" s="7" t="n">
        <v>65</v>
      </c>
      <c r="C21" s="7" t="n">
        <v>12</v>
      </c>
    </row>
    <row r="22" spans="1:3">
      <c r="A22" s="4" t="s">
        <v>848</v>
      </c>
      <c r="B22" s="4" t="s">
        <v>849</v>
      </c>
      <c r="C22" s="4" t="s">
        <v>850</v>
      </c>
    </row>
    <row r="23" spans="1:3">
      <c r="A23" s="4" t="s">
        <v>851</v>
      </c>
      <c r="B23" s="7" t="n">
        <v>1590</v>
      </c>
      <c r="C23" s="7" t="n">
        <v>1277</v>
      </c>
    </row>
    <row r="24" spans="1:3">
      <c r="A24" s="4" t="s">
        <v>852</v>
      </c>
      <c r="B24" s="4" t="s">
        <v>853</v>
      </c>
      <c r="C24" s="4" t="s">
        <v>854</v>
      </c>
    </row>
    <row r="25" spans="1:3">
      <c r="A25" s="4" t="s">
        <v>855</v>
      </c>
      <c r="B25" s="7" t="n">
        <v>393</v>
      </c>
      <c r="C25" s="7" t="n">
        <v>562</v>
      </c>
    </row>
    <row r="26" spans="1:3">
      <c r="A26" s="4" t="s">
        <v>856</v>
      </c>
      <c r="B26" s="4" t="s">
        <v>857</v>
      </c>
      <c r="C26" s="4" t="s">
        <v>837</v>
      </c>
    </row>
    <row r="27" spans="1:3">
      <c r="A27" s="4" t="s">
        <v>858</v>
      </c>
      <c r="B27" s="7" t="n">
        <v>0</v>
      </c>
      <c r="C27" s="7" t="n">
        <v>0</v>
      </c>
    </row>
    <row r="28" spans="1:3">
      <c r="A28" s="4" t="s">
        <v>859</v>
      </c>
      <c r="B28" s="4" t="s">
        <v>768</v>
      </c>
      <c r="C28" s="4" t="s">
        <v>768</v>
      </c>
    </row>
    <row r="29" spans="1:3">
      <c r="A29" s="4" t="s">
        <v>809</v>
      </c>
      <c r="B29" s="7" t="n">
        <v>2059</v>
      </c>
      <c r="C29" s="7" t="n">
        <v>1911</v>
      </c>
    </row>
    <row r="30" spans="1:3">
      <c r="A30" s="4" t="s">
        <v>860</v>
      </c>
    </row>
    <row r="31" spans="1:3">
      <c r="A31" s="3" t="s">
        <v>799</v>
      </c>
    </row>
    <row r="32" spans="1:3">
      <c r="A32" s="4" t="s">
        <v>827</v>
      </c>
      <c r="B32" s="7" t="n">
        <v>641</v>
      </c>
      <c r="C32" s="7" t="n">
        <v>802</v>
      </c>
    </row>
    <row r="33" spans="1:3">
      <c r="A33" s="4" t="s">
        <v>844</v>
      </c>
      <c r="B33" s="4" t="s">
        <v>861</v>
      </c>
      <c r="C33" s="4" t="s">
        <v>862</v>
      </c>
    </row>
    <row r="34" spans="1:3">
      <c r="A34" s="4" t="s">
        <v>847</v>
      </c>
      <c r="B34" s="7" t="n">
        <v>22</v>
      </c>
      <c r="C34" s="7" t="n">
        <v>49</v>
      </c>
    </row>
    <row r="35" spans="1:3">
      <c r="A35" s="4" t="s">
        <v>848</v>
      </c>
      <c r="B35" s="4" t="s">
        <v>863</v>
      </c>
      <c r="C35" s="4" t="s">
        <v>846</v>
      </c>
    </row>
    <row r="36" spans="1:3">
      <c r="A36" s="4" t="s">
        <v>851</v>
      </c>
      <c r="B36" s="7" t="n">
        <v>75</v>
      </c>
      <c r="C36" s="7" t="n">
        <v>43</v>
      </c>
    </row>
    <row r="37" spans="1:3">
      <c r="A37" s="4" t="s">
        <v>852</v>
      </c>
      <c r="B37" s="4" t="s">
        <v>864</v>
      </c>
      <c r="C37" s="4" t="s">
        <v>864</v>
      </c>
    </row>
    <row r="38" spans="1:3">
      <c r="A38" s="4" t="s">
        <v>855</v>
      </c>
      <c r="B38" s="7" t="n">
        <v>159</v>
      </c>
      <c r="C38" s="7" t="n">
        <v>252</v>
      </c>
    </row>
    <row r="39" spans="1:3">
      <c r="A39" s="4" t="s">
        <v>856</v>
      </c>
      <c r="B39" s="4" t="s">
        <v>865</v>
      </c>
      <c r="C39" s="4" t="s">
        <v>866</v>
      </c>
    </row>
    <row r="40" spans="1:3">
      <c r="A40" s="4" t="s">
        <v>858</v>
      </c>
      <c r="B40" s="7" t="n">
        <v>385</v>
      </c>
      <c r="C40" s="7" t="n">
        <v>458</v>
      </c>
    </row>
    <row r="41" spans="1:3">
      <c r="A41" s="4" t="s">
        <v>859</v>
      </c>
      <c r="B41" s="4" t="s">
        <v>867</v>
      </c>
      <c r="C41" s="4" t="s">
        <v>867</v>
      </c>
    </row>
    <row r="42" spans="1:3">
      <c r="A42" s="4" t="s">
        <v>809</v>
      </c>
      <c r="B42" s="7" t="n">
        <v>623</v>
      </c>
      <c r="C42" s="7" t="n">
        <v>816</v>
      </c>
    </row>
    <row r="43" spans="1:3">
      <c r="A43" s="4" t="s">
        <v>868</v>
      </c>
    </row>
    <row r="44" spans="1:3">
      <c r="A44" s="3" t="s">
        <v>799</v>
      </c>
    </row>
    <row r="45" spans="1:3">
      <c r="A45" s="4" t="s">
        <v>827</v>
      </c>
      <c r="B45" s="7" t="n">
        <v>186</v>
      </c>
      <c r="C45" s="7" t="n">
        <v>145</v>
      </c>
    </row>
    <row r="46" spans="1:3">
      <c r="A46" s="4" t="s">
        <v>844</v>
      </c>
      <c r="B46" s="4" t="s">
        <v>846</v>
      </c>
      <c r="C46" s="4" t="s">
        <v>869</v>
      </c>
    </row>
    <row r="47" spans="1:3">
      <c r="A47" s="4" t="s">
        <v>847</v>
      </c>
      <c r="B47" s="7" t="n">
        <v>35</v>
      </c>
      <c r="C47" s="7" t="n">
        <v>18</v>
      </c>
    </row>
    <row r="48" spans="1:3">
      <c r="A48" s="4" t="s">
        <v>848</v>
      </c>
      <c r="B48" s="4" t="s">
        <v>760</v>
      </c>
      <c r="C48" s="4" t="s">
        <v>861</v>
      </c>
    </row>
    <row r="49" spans="1:3">
      <c r="A49" s="4" t="s">
        <v>851</v>
      </c>
      <c r="B49" s="7" t="n">
        <v>65</v>
      </c>
      <c r="C49" s="7" t="n">
        <v>60</v>
      </c>
    </row>
    <row r="50" spans="1:3">
      <c r="A50" s="4" t="s">
        <v>852</v>
      </c>
      <c r="B50" s="4" t="s">
        <v>864</v>
      </c>
      <c r="C50" s="4" t="s">
        <v>864</v>
      </c>
    </row>
    <row r="51" spans="1:3">
      <c r="A51" s="4" t="s">
        <v>855</v>
      </c>
      <c r="B51" s="7" t="n">
        <v>86</v>
      </c>
      <c r="C51" s="7" t="n">
        <v>67</v>
      </c>
    </row>
    <row r="52" spans="1:3">
      <c r="A52" s="4" t="s">
        <v>856</v>
      </c>
      <c r="B52" s="4" t="s">
        <v>864</v>
      </c>
      <c r="C52" s="4" t="s">
        <v>869</v>
      </c>
    </row>
    <row r="53" spans="1:3">
      <c r="A53" s="4" t="s">
        <v>858</v>
      </c>
      <c r="B53" s="7" t="n">
        <v>0</v>
      </c>
      <c r="C53" s="7" t="n">
        <v>0</v>
      </c>
    </row>
    <row r="54" spans="1:3">
      <c r="A54" s="4" t="s">
        <v>859</v>
      </c>
      <c r="B54" s="4" t="s">
        <v>768</v>
      </c>
      <c r="C54" s="4" t="s">
        <v>768</v>
      </c>
    </row>
    <row r="55" spans="1:3">
      <c r="A55" s="4" t="s">
        <v>809</v>
      </c>
      <c r="B55" s="7" t="n">
        <v>184</v>
      </c>
      <c r="C55" s="7" t="n">
        <v>145</v>
      </c>
    </row>
    <row r="56" spans="1:3">
      <c r="A56" s="4" t="s">
        <v>870</v>
      </c>
    </row>
    <row r="57" spans="1:3">
      <c r="A57" s="3" t="s">
        <v>799</v>
      </c>
    </row>
    <row r="58" spans="1:3">
      <c r="A58" s="4" t="s">
        <v>827</v>
      </c>
      <c r="B58" s="7" t="n">
        <v>21404</v>
      </c>
      <c r="C58" s="7" t="n">
        <v>17138</v>
      </c>
    </row>
    <row r="59" spans="1:3">
      <c r="A59" s="4" t="s">
        <v>844</v>
      </c>
      <c r="B59" s="4" t="s">
        <v>831</v>
      </c>
      <c r="C59" s="4" t="s">
        <v>840</v>
      </c>
    </row>
    <row r="60" spans="1:3">
      <c r="A60" s="4" t="s">
        <v>847</v>
      </c>
      <c r="B60" s="7" t="n">
        <v>0</v>
      </c>
      <c r="C60" s="7" t="n">
        <v>0</v>
      </c>
    </row>
    <row r="61" spans="1:3">
      <c r="A61" s="4" t="s">
        <v>848</v>
      </c>
      <c r="B61" s="4" t="s">
        <v>768</v>
      </c>
      <c r="C61" s="4" t="s">
        <v>768</v>
      </c>
    </row>
    <row r="62" spans="1:3">
      <c r="A62" s="4" t="s">
        <v>851</v>
      </c>
      <c r="B62" s="7" t="n">
        <v>0</v>
      </c>
      <c r="C62" s="7" t="n">
        <v>0</v>
      </c>
    </row>
    <row r="63" spans="1:3">
      <c r="A63" s="4" t="s">
        <v>852</v>
      </c>
      <c r="B63" s="4" t="s">
        <v>768</v>
      </c>
      <c r="C63" s="4" t="s">
        <v>768</v>
      </c>
    </row>
    <row r="64" spans="1:3">
      <c r="A64" s="4" t="s">
        <v>855</v>
      </c>
      <c r="B64" s="7" t="n">
        <v>47</v>
      </c>
      <c r="C64" s="7" t="n">
        <v>54</v>
      </c>
    </row>
    <row r="65" spans="1:3">
      <c r="A65" s="4" t="s">
        <v>856</v>
      </c>
      <c r="B65" s="4" t="s">
        <v>837</v>
      </c>
      <c r="C65" s="4" t="s">
        <v>846</v>
      </c>
    </row>
    <row r="66" spans="1:3">
      <c r="A66" s="4" t="s">
        <v>858</v>
      </c>
      <c r="B66" s="7" t="n">
        <v>21357</v>
      </c>
      <c r="C66" s="7" t="n">
        <v>17084</v>
      </c>
    </row>
    <row r="67" spans="1:3">
      <c r="A67" s="4" t="s">
        <v>859</v>
      </c>
      <c r="B67" s="4" t="s">
        <v>831</v>
      </c>
      <c r="C67" s="4" t="s">
        <v>840</v>
      </c>
    </row>
    <row r="68" spans="1:3">
      <c r="A68" s="4" t="s">
        <v>809</v>
      </c>
      <c r="B68" s="7" t="n">
        <v>21183</v>
      </c>
      <c r="C68" s="7" t="n">
        <v>17486</v>
      </c>
    </row>
    <row r="69" spans="1:3">
      <c r="A69" s="4" t="s">
        <v>871</v>
      </c>
    </row>
    <row r="70" spans="1:3">
      <c r="A70" s="3" t="s">
        <v>799</v>
      </c>
    </row>
    <row r="71" spans="1:3">
      <c r="A71" s="4" t="s">
        <v>827</v>
      </c>
      <c r="B71" s="7" t="n">
        <v>2850</v>
      </c>
      <c r="C71" s="7" t="n">
        <v>2686</v>
      </c>
    </row>
    <row r="72" spans="1:3">
      <c r="A72" s="4" t="s">
        <v>844</v>
      </c>
      <c r="B72" s="4" t="s">
        <v>831</v>
      </c>
      <c r="C72" s="4" t="s">
        <v>840</v>
      </c>
    </row>
    <row r="73" spans="1:3">
      <c r="A73" s="4" t="s">
        <v>847</v>
      </c>
      <c r="B73" s="7" t="n">
        <v>0</v>
      </c>
      <c r="C73" s="7" t="n">
        <v>0</v>
      </c>
    </row>
    <row r="74" spans="1:3">
      <c r="A74" s="4" t="s">
        <v>848</v>
      </c>
      <c r="B74" s="4" t="s">
        <v>768</v>
      </c>
      <c r="C74" s="4" t="s">
        <v>768</v>
      </c>
    </row>
    <row r="75" spans="1:3">
      <c r="A75" s="4" t="s">
        <v>851</v>
      </c>
      <c r="B75" s="7" t="n">
        <v>0</v>
      </c>
      <c r="C75" s="7" t="n">
        <v>0</v>
      </c>
    </row>
    <row r="76" spans="1:3">
      <c r="A76" s="4" t="s">
        <v>852</v>
      </c>
      <c r="B76" s="4" t="s">
        <v>768</v>
      </c>
      <c r="C76" s="4" t="s">
        <v>768</v>
      </c>
    </row>
    <row r="77" spans="1:3">
      <c r="A77" s="4" t="s">
        <v>855</v>
      </c>
      <c r="B77" s="7" t="n">
        <v>0</v>
      </c>
      <c r="C77" s="7" t="n">
        <v>0</v>
      </c>
    </row>
    <row r="78" spans="1:3">
      <c r="A78" s="4" t="s">
        <v>856</v>
      </c>
      <c r="B78" s="4" t="s">
        <v>768</v>
      </c>
      <c r="C78" s="4" t="s">
        <v>768</v>
      </c>
    </row>
    <row r="79" spans="1:3">
      <c r="A79" s="4" t="s">
        <v>858</v>
      </c>
      <c r="B79" s="7" t="n">
        <v>2850</v>
      </c>
      <c r="C79" s="7" t="n">
        <v>2686</v>
      </c>
    </row>
    <row r="80" spans="1:3">
      <c r="A80" s="4" t="s">
        <v>859</v>
      </c>
      <c r="B80" s="4" t="s">
        <v>831</v>
      </c>
      <c r="C80" s="4" t="s">
        <v>840</v>
      </c>
    </row>
    <row r="81" spans="1:3">
      <c r="A81" s="4" t="s">
        <v>809</v>
      </c>
      <c r="B81" s="7" t="n">
        <v>2841</v>
      </c>
      <c r="C81" s="7" t="n">
        <v>2796</v>
      </c>
    </row>
    <row r="82" spans="1:3">
      <c r="A82" s="4" t="s">
        <v>872</v>
      </c>
    </row>
    <row r="83" spans="1:3">
      <c r="A83" s="3" t="s">
        <v>799</v>
      </c>
    </row>
    <row r="84" spans="1:3">
      <c r="A84" s="4" t="s">
        <v>827</v>
      </c>
      <c r="B84" s="7" t="n">
        <v>1382</v>
      </c>
      <c r="C84" s="7" t="n">
        <v>3</v>
      </c>
    </row>
    <row r="85" spans="1:3">
      <c r="A85" s="4" t="s">
        <v>844</v>
      </c>
      <c r="B85" s="4" t="s">
        <v>873</v>
      </c>
      <c r="C85" s="4" t="s">
        <v>861</v>
      </c>
    </row>
    <row r="86" spans="1:3">
      <c r="A86" s="4" t="s">
        <v>847</v>
      </c>
      <c r="B86" s="7" t="n">
        <v>0</v>
      </c>
      <c r="C86" s="7" t="n">
        <v>0</v>
      </c>
    </row>
    <row r="87" spans="1:3">
      <c r="A87" s="4" t="s">
        <v>848</v>
      </c>
      <c r="B87" s="4" t="s">
        <v>768</v>
      </c>
      <c r="C87" s="4" t="s">
        <v>768</v>
      </c>
    </row>
    <row r="88" spans="1:3">
      <c r="A88" s="4" t="s">
        <v>851</v>
      </c>
      <c r="B88" s="7" t="n">
        <v>3</v>
      </c>
      <c r="C88" s="7" t="n">
        <v>3</v>
      </c>
    </row>
    <row r="89" spans="1:3">
      <c r="A89" s="4" t="s">
        <v>852</v>
      </c>
      <c r="B89" s="4" t="s">
        <v>831</v>
      </c>
      <c r="C89" s="4" t="s">
        <v>861</v>
      </c>
    </row>
    <row r="90" spans="1:3">
      <c r="A90" s="4" t="s">
        <v>855</v>
      </c>
      <c r="B90" s="7" t="n">
        <v>1109</v>
      </c>
      <c r="C90" s="7" t="n">
        <v>0</v>
      </c>
    </row>
    <row r="91" spans="1:3">
      <c r="A91" s="4" t="s">
        <v>856</v>
      </c>
      <c r="B91" s="4" t="s">
        <v>862</v>
      </c>
      <c r="C91" s="4" t="s">
        <v>768</v>
      </c>
    </row>
    <row r="92" spans="1:3">
      <c r="A92" s="4" t="s">
        <v>858</v>
      </c>
      <c r="B92" s="7" t="n">
        <v>270</v>
      </c>
      <c r="C92" s="7" t="n">
        <v>0</v>
      </c>
    </row>
    <row r="93" spans="1:3">
      <c r="A93" s="4" t="s">
        <v>859</v>
      </c>
      <c r="B93" s="4" t="s">
        <v>869</v>
      </c>
      <c r="C93" s="4" t="s">
        <v>768</v>
      </c>
    </row>
    <row r="94" spans="1:3">
      <c r="A94" s="4" t="s">
        <v>809</v>
      </c>
      <c r="B94" s="7" t="n">
        <v>1344</v>
      </c>
      <c r="C94" s="7" t="n">
        <v>3</v>
      </c>
    </row>
    <row r="95" spans="1:3">
      <c r="A95" s="4" t="s">
        <v>874</v>
      </c>
    </row>
    <row r="96" spans="1:3">
      <c r="A96" s="3" t="s">
        <v>799</v>
      </c>
    </row>
    <row r="97" spans="1:3">
      <c r="A97" s="4" t="s">
        <v>827</v>
      </c>
      <c r="B97" s="7" t="n">
        <v>42</v>
      </c>
      <c r="C97" s="7" t="n">
        <v>714</v>
      </c>
    </row>
    <row r="98" spans="1:3">
      <c r="A98" s="4" t="s">
        <v>844</v>
      </c>
      <c r="B98" s="4" t="s">
        <v>875</v>
      </c>
      <c r="C98" s="4" t="s">
        <v>876</v>
      </c>
    </row>
    <row r="99" spans="1:3">
      <c r="A99" s="4" t="s">
        <v>847</v>
      </c>
      <c r="B99" s="7" t="n">
        <v>0</v>
      </c>
      <c r="C99" s="7" t="n">
        <v>0</v>
      </c>
    </row>
    <row r="100" spans="1:3">
      <c r="A100" s="4" t="s">
        <v>848</v>
      </c>
      <c r="B100" s="4" t="s">
        <v>768</v>
      </c>
      <c r="C100" s="4" t="s">
        <v>768</v>
      </c>
    </row>
    <row r="101" spans="1:3">
      <c r="A101" s="4" t="s">
        <v>851</v>
      </c>
      <c r="B101" s="7" t="n">
        <v>0</v>
      </c>
      <c r="C101" s="7" t="n">
        <v>0</v>
      </c>
    </row>
    <row r="102" spans="1:3">
      <c r="A102" s="4" t="s">
        <v>852</v>
      </c>
      <c r="B102" s="4" t="s">
        <v>768</v>
      </c>
      <c r="C102" s="4" t="s">
        <v>768</v>
      </c>
    </row>
    <row r="103" spans="1:3">
      <c r="A103" s="4" t="s">
        <v>855</v>
      </c>
      <c r="B103" s="7" t="n">
        <v>0</v>
      </c>
      <c r="C103" s="7" t="n">
        <v>46</v>
      </c>
    </row>
    <row r="104" spans="1:3">
      <c r="A104" s="4" t="s">
        <v>856</v>
      </c>
      <c r="B104" s="4" t="s">
        <v>768</v>
      </c>
      <c r="C104" s="4" t="s">
        <v>877</v>
      </c>
    </row>
    <row r="105" spans="1:3">
      <c r="A105" s="4" t="s">
        <v>858</v>
      </c>
      <c r="B105" s="7" t="n">
        <v>42</v>
      </c>
      <c r="C105" s="7" t="n">
        <v>668</v>
      </c>
    </row>
    <row r="106" spans="1:3">
      <c r="A106" s="4" t="s">
        <v>859</v>
      </c>
      <c r="B106" s="4" t="s">
        <v>875</v>
      </c>
      <c r="C106" s="4" t="s">
        <v>876</v>
      </c>
    </row>
    <row r="107" spans="1:3">
      <c r="A107" s="4" t="s">
        <v>809</v>
      </c>
      <c r="B107" s="7" t="n">
        <v>41</v>
      </c>
      <c r="C107" s="7" t="n">
        <v>715</v>
      </c>
    </row>
    <row r="108" spans="1:3">
      <c r="A108" s="4" t="s">
        <v>878</v>
      </c>
    </row>
    <row r="109" spans="1:3">
      <c r="A109" s="3" t="s">
        <v>799</v>
      </c>
    </row>
    <row r="110" spans="1:3">
      <c r="A110" s="4" t="s">
        <v>827</v>
      </c>
      <c r="B110" s="7" t="n">
        <v>368</v>
      </c>
      <c r="C110" s="7" t="n">
        <v>723</v>
      </c>
    </row>
    <row r="111" spans="1:3">
      <c r="A111" s="4" t="s">
        <v>844</v>
      </c>
      <c r="B111" s="4" t="s">
        <v>875</v>
      </c>
      <c r="C111" s="4" t="s">
        <v>875</v>
      </c>
    </row>
    <row r="112" spans="1:3">
      <c r="A112" s="4" t="s">
        <v>847</v>
      </c>
      <c r="B112" s="7" t="n">
        <v>0</v>
      </c>
      <c r="C112" s="7" t="n">
        <v>0</v>
      </c>
    </row>
    <row r="113" spans="1:3">
      <c r="A113" s="4" t="s">
        <v>848</v>
      </c>
      <c r="B113" s="4" t="s">
        <v>768</v>
      </c>
      <c r="C113" s="4" t="s">
        <v>768</v>
      </c>
    </row>
    <row r="114" spans="1:3">
      <c r="A114" s="4" t="s">
        <v>851</v>
      </c>
      <c r="B114" s="7" t="n">
        <v>317</v>
      </c>
      <c r="C114" s="7" t="n">
        <v>478</v>
      </c>
    </row>
    <row r="115" spans="1:3">
      <c r="A115" s="4" t="s">
        <v>852</v>
      </c>
      <c r="B115" s="4" t="s">
        <v>879</v>
      </c>
      <c r="C115" s="4" t="s">
        <v>867</v>
      </c>
    </row>
    <row r="116" spans="1:3">
      <c r="A116" s="4" t="s">
        <v>855</v>
      </c>
      <c r="B116" s="7" t="n">
        <v>5</v>
      </c>
      <c r="C116" s="7" t="n">
        <v>121</v>
      </c>
    </row>
    <row r="117" spans="1:3">
      <c r="A117" s="4" t="s">
        <v>856</v>
      </c>
      <c r="B117" s="4" t="s">
        <v>863</v>
      </c>
      <c r="C117" s="4" t="s">
        <v>880</v>
      </c>
    </row>
    <row r="118" spans="1:3">
      <c r="A118" s="4" t="s">
        <v>858</v>
      </c>
      <c r="B118" s="7" t="n">
        <v>46</v>
      </c>
      <c r="C118" s="7" t="n">
        <v>124</v>
      </c>
    </row>
    <row r="119" spans="1:3">
      <c r="A119" s="4" t="s">
        <v>859</v>
      </c>
      <c r="B119" s="4" t="s">
        <v>862</v>
      </c>
      <c r="C119" s="4" t="s">
        <v>840</v>
      </c>
    </row>
    <row r="120" spans="1:3">
      <c r="A120" s="4" t="s">
        <v>809</v>
      </c>
      <c r="B120" s="7" t="n">
        <v>365</v>
      </c>
      <c r="C120" s="7" t="n">
        <v>723</v>
      </c>
    </row>
    <row r="121" spans="1:3">
      <c r="A121" s="4" t="s">
        <v>881</v>
      </c>
    </row>
    <row r="122" spans="1:3">
      <c r="A122" s="3" t="s">
        <v>799</v>
      </c>
    </row>
    <row r="123" spans="1:3">
      <c r="A123" s="4" t="s">
        <v>827</v>
      </c>
      <c r="B123" s="7" t="n">
        <v>1363</v>
      </c>
      <c r="C123" s="7" t="n">
        <v>1241</v>
      </c>
    </row>
    <row r="124" spans="1:3">
      <c r="A124" s="4" t="s">
        <v>844</v>
      </c>
      <c r="B124" s="4" t="s">
        <v>831</v>
      </c>
      <c r="C124" s="4" t="s">
        <v>861</v>
      </c>
    </row>
    <row r="125" spans="1:3">
      <c r="A125" s="4" t="s">
        <v>847</v>
      </c>
      <c r="B125" s="7" t="n">
        <v>125</v>
      </c>
      <c r="C125" s="7" t="n">
        <v>144</v>
      </c>
    </row>
    <row r="126" spans="1:3">
      <c r="A126" s="4" t="s">
        <v>848</v>
      </c>
      <c r="B126" s="4" t="s">
        <v>873</v>
      </c>
      <c r="C126" s="4" t="s">
        <v>865</v>
      </c>
    </row>
    <row r="127" spans="1:3">
      <c r="A127" s="4" t="s">
        <v>851</v>
      </c>
      <c r="B127" s="7" t="n">
        <v>580</v>
      </c>
      <c r="C127" s="7" t="n">
        <v>496</v>
      </c>
    </row>
    <row r="128" spans="1:3">
      <c r="A128" s="4" t="s">
        <v>852</v>
      </c>
      <c r="B128" s="4" t="s">
        <v>862</v>
      </c>
      <c r="C128" s="4" t="s">
        <v>873</v>
      </c>
    </row>
    <row r="129" spans="1:3">
      <c r="A129" s="4" t="s">
        <v>855</v>
      </c>
      <c r="B129" s="7" t="n">
        <v>649</v>
      </c>
      <c r="C129" s="7" t="n">
        <v>581</v>
      </c>
    </row>
    <row r="130" spans="1:3">
      <c r="A130" s="4" t="s">
        <v>856</v>
      </c>
      <c r="B130" s="4" t="s">
        <v>867</v>
      </c>
      <c r="C130" s="4" t="s">
        <v>840</v>
      </c>
    </row>
    <row r="131" spans="1:3">
      <c r="A131" s="4" t="s">
        <v>858</v>
      </c>
      <c r="B131" s="7" t="n">
        <v>9</v>
      </c>
      <c r="C131" s="7" t="n">
        <v>20</v>
      </c>
    </row>
    <row r="132" spans="1:3">
      <c r="A132" s="4" t="s">
        <v>859</v>
      </c>
      <c r="B132" s="4" t="s">
        <v>840</v>
      </c>
      <c r="C132" s="4" t="s">
        <v>882</v>
      </c>
    </row>
    <row r="133" spans="1:3">
      <c r="A133" s="4" t="s">
        <v>809</v>
      </c>
      <c r="B133" s="7" t="n">
        <v>1327</v>
      </c>
      <c r="C133" s="7" t="n">
        <v>1286</v>
      </c>
    </row>
    <row r="134" spans="1:3">
      <c r="A134" s="4" t="s">
        <v>883</v>
      </c>
    </row>
    <row r="135" spans="1:3">
      <c r="A135" s="3" t="s">
        <v>799</v>
      </c>
    </row>
    <row r="136" spans="1:3">
      <c r="A136" s="4" t="s">
        <v>827</v>
      </c>
      <c r="B136" s="7" t="n">
        <v>30284</v>
      </c>
      <c r="C136" s="7" t="n">
        <v>25303</v>
      </c>
    </row>
    <row r="137" spans="1:3">
      <c r="A137" s="4" t="s">
        <v>844</v>
      </c>
      <c r="B137" s="4" t="s">
        <v>861</v>
      </c>
      <c r="C137" s="4" t="s">
        <v>831</v>
      </c>
    </row>
    <row r="138" spans="1:3">
      <c r="A138" s="4" t="s">
        <v>847</v>
      </c>
      <c r="B138" s="7" t="n">
        <v>247</v>
      </c>
      <c r="C138" s="7" t="n">
        <v>223</v>
      </c>
    </row>
    <row r="139" spans="1:3">
      <c r="A139" s="4" t="s">
        <v>848</v>
      </c>
      <c r="B139" s="4" t="s">
        <v>864</v>
      </c>
      <c r="C139" s="4" t="s">
        <v>866</v>
      </c>
    </row>
    <row r="140" spans="1:3">
      <c r="A140" s="4" t="s">
        <v>851</v>
      </c>
      <c r="B140" s="7" t="n">
        <v>2630</v>
      </c>
      <c r="C140" s="7" t="n">
        <v>2357</v>
      </c>
    </row>
    <row r="141" spans="1:3">
      <c r="A141" s="4" t="s">
        <v>852</v>
      </c>
      <c r="B141" s="4" t="s">
        <v>849</v>
      </c>
      <c r="C141" s="4" t="s">
        <v>869</v>
      </c>
    </row>
    <row r="142" spans="1:3">
      <c r="A142" s="4" t="s">
        <v>855</v>
      </c>
      <c r="B142" s="7" t="n">
        <v>2448</v>
      </c>
      <c r="C142" s="7" t="n">
        <v>1683</v>
      </c>
    </row>
    <row r="143" spans="1:3">
      <c r="A143" s="4" t="s">
        <v>856</v>
      </c>
      <c r="B143" s="4" t="s">
        <v>865</v>
      </c>
      <c r="C143" s="4" t="s">
        <v>865</v>
      </c>
    </row>
    <row r="144" spans="1:3">
      <c r="A144" s="4" t="s">
        <v>858</v>
      </c>
      <c r="B144" s="7" t="n">
        <v>24959</v>
      </c>
      <c r="C144" s="7" t="n">
        <v>21040</v>
      </c>
    </row>
    <row r="145" spans="1:3">
      <c r="A145" s="4" t="s">
        <v>859</v>
      </c>
      <c r="B145" s="4" t="s">
        <v>831</v>
      </c>
      <c r="C145" s="4" t="s">
        <v>840</v>
      </c>
    </row>
    <row r="146" spans="1:3">
      <c r="A146" s="4" t="s">
        <v>809</v>
      </c>
      <c r="B146" s="7" t="n">
        <v>29967</v>
      </c>
      <c r="C146" s="7" t="n">
        <v>25881</v>
      </c>
    </row>
    <row r="147" spans="1:3">
      <c r="A147" s="4" t="s">
        <v>884</v>
      </c>
      <c r="B147" s="6" t="n">
        <v>246</v>
      </c>
      <c r="C147" s="6" t="n">
        <v>224</v>
      </c>
    </row>
    <row r="148" spans="1:3">
      <c r="A148" s="4" t="s">
        <v>885</v>
      </c>
      <c r="B148" s="6" t="n">
        <v>2624</v>
      </c>
      <c r="C148" s="6" t="n">
        <v>2405</v>
      </c>
    </row>
    <row r="149" spans="1:3">
      <c r="A149" s="4" t="s">
        <v>886</v>
      </c>
      <c r="B149" s="6" t="n">
        <v>2378</v>
      </c>
      <c r="C149" s="6" t="n">
        <v>1743</v>
      </c>
    </row>
    <row r="150" spans="1:3">
      <c r="A150" s="4" t="s">
        <v>887</v>
      </c>
      <c r="B150" s="6" t="n">
        <v>24719</v>
      </c>
      <c r="C150" s="6" t="n">
        <v>21509</v>
      </c>
    </row>
    <row r="151" spans="1:3">
      <c r="A151" s="4" t="s">
        <v>888</v>
      </c>
    </row>
    <row r="152" spans="1:3">
      <c r="A152" s="3" t="s">
        <v>799</v>
      </c>
    </row>
    <row r="153" spans="1:3">
      <c r="A153" s="4" t="s">
        <v>829</v>
      </c>
      <c r="B153" s="7" t="n">
        <v>1547</v>
      </c>
      <c r="C153" s="7" t="n">
        <v>2319</v>
      </c>
    </row>
    <row r="154" spans="1:3">
      <c r="A154" s="4" t="s">
        <v>830</v>
      </c>
      <c r="B154" s="4" t="s">
        <v>831</v>
      </c>
      <c r="C154" s="4" t="s">
        <v>831</v>
      </c>
    </row>
    <row r="155" spans="1:3">
      <c r="A155" s="4" t="s">
        <v>832</v>
      </c>
      <c r="B155" s="7" t="n">
        <v>0</v>
      </c>
      <c r="C155" s="7" t="n">
        <v>0</v>
      </c>
    </row>
    <row r="156" spans="1:3">
      <c r="A156" s="4" t="s">
        <v>833</v>
      </c>
      <c r="B156" s="4" t="s">
        <v>768</v>
      </c>
      <c r="C156" s="4" t="s">
        <v>768</v>
      </c>
    </row>
    <row r="157" spans="1:3">
      <c r="A157" s="4" t="s">
        <v>834</v>
      </c>
      <c r="B157" s="7" t="n">
        <v>0</v>
      </c>
      <c r="C157" s="7" t="n">
        <v>0</v>
      </c>
    </row>
    <row r="158" spans="1:3">
      <c r="A158" s="4" t="s">
        <v>835</v>
      </c>
      <c r="B158" s="4" t="s">
        <v>768</v>
      </c>
      <c r="C158" s="4" t="s">
        <v>768</v>
      </c>
    </row>
    <row r="159" spans="1:3">
      <c r="A159" s="4" t="s">
        <v>838</v>
      </c>
      <c r="B159" s="7" t="n">
        <v>0</v>
      </c>
      <c r="C159" s="7" t="n">
        <v>0</v>
      </c>
    </row>
    <row r="160" spans="1:3">
      <c r="A160" s="4" t="s">
        <v>839</v>
      </c>
      <c r="B160" s="4" t="s">
        <v>768</v>
      </c>
      <c r="C160" s="4" t="s">
        <v>768</v>
      </c>
    </row>
    <row r="161" spans="1:3">
      <c r="A161" s="4" t="s">
        <v>841</v>
      </c>
      <c r="B161" s="7" t="n">
        <v>1547</v>
      </c>
      <c r="C161" s="7" t="n">
        <v>2319</v>
      </c>
    </row>
    <row r="162" spans="1:3">
      <c r="A162" s="4" t="s">
        <v>842</v>
      </c>
      <c r="B162" s="4" t="s">
        <v>831</v>
      </c>
      <c r="C162" s="4" t="s">
        <v>831</v>
      </c>
    </row>
    <row r="163" spans="1:3">
      <c r="A163" s="4" t="s">
        <v>889</v>
      </c>
    </row>
    <row r="164" spans="1:3">
      <c r="A164" s="3" t="s">
        <v>799</v>
      </c>
    </row>
    <row r="165" spans="1:3">
      <c r="A165" s="4" t="s">
        <v>829</v>
      </c>
      <c r="B165" s="7" t="n">
        <v>21</v>
      </c>
      <c r="C165" s="7" t="n">
        <v>43</v>
      </c>
    </row>
    <row r="166" spans="1:3">
      <c r="A166" s="4" t="s">
        <v>830</v>
      </c>
      <c r="B166" s="4" t="s">
        <v>836</v>
      </c>
      <c r="C166" s="4" t="s">
        <v>837</v>
      </c>
    </row>
    <row r="167" spans="1:3">
      <c r="A167" s="4" t="s">
        <v>832</v>
      </c>
      <c r="B167" s="7" t="n">
        <v>0</v>
      </c>
      <c r="C167" s="7" t="n">
        <v>0</v>
      </c>
    </row>
    <row r="168" spans="1:3">
      <c r="A168" s="4" t="s">
        <v>833</v>
      </c>
      <c r="B168" s="4" t="s">
        <v>768</v>
      </c>
      <c r="C168" s="4" t="s">
        <v>768</v>
      </c>
    </row>
    <row r="169" spans="1:3">
      <c r="A169" s="4" t="s">
        <v>834</v>
      </c>
      <c r="B169" s="7" t="n">
        <v>21</v>
      </c>
      <c r="C169" s="7" t="n">
        <v>42</v>
      </c>
    </row>
    <row r="170" spans="1:3">
      <c r="A170" s="4" t="s">
        <v>835</v>
      </c>
      <c r="B170" s="4" t="s">
        <v>836</v>
      </c>
      <c r="C170" s="4" t="s">
        <v>837</v>
      </c>
    </row>
    <row r="171" spans="1:3">
      <c r="A171" s="4" t="s">
        <v>838</v>
      </c>
      <c r="B171" s="7" t="n">
        <v>0</v>
      </c>
      <c r="C171" s="7" t="n">
        <v>1</v>
      </c>
    </row>
    <row r="172" spans="1:3">
      <c r="A172" s="4" t="s">
        <v>839</v>
      </c>
      <c r="B172" s="4" t="s">
        <v>768</v>
      </c>
      <c r="C172" s="4" t="s">
        <v>840</v>
      </c>
    </row>
    <row r="173" spans="1:3">
      <c r="A173" s="4" t="s">
        <v>841</v>
      </c>
      <c r="B173" s="7" t="n">
        <v>0</v>
      </c>
      <c r="C173" s="7" t="n">
        <v>0</v>
      </c>
    </row>
    <row r="174" spans="1:3">
      <c r="A174" s="4" t="s">
        <v>842</v>
      </c>
      <c r="B174" s="4" t="s">
        <v>768</v>
      </c>
      <c r="C174" s="4" t="s">
        <v>7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0</v>
      </c>
      <c r="B1" s="2" t="s">
        <v>1</v>
      </c>
    </row>
    <row r="2" spans="1:4">
      <c r="B2" s="2" t="s">
        <v>2</v>
      </c>
      <c r="C2" s="2" t="s">
        <v>75</v>
      </c>
      <c r="D2" s="2" t="s">
        <v>79</v>
      </c>
    </row>
    <row r="3" spans="1:4">
      <c r="A3" s="4" t="s">
        <v>891</v>
      </c>
      <c r="B3" s="7" t="n">
        <v>858</v>
      </c>
      <c r="C3" s="7" t="n">
        <v>690</v>
      </c>
      <c r="D3" s="7" t="n">
        <v>534</v>
      </c>
    </row>
    <row r="4" spans="1:4">
      <c r="A4" s="4" t="s">
        <v>892</v>
      </c>
      <c r="B4" s="6" t="n">
        <v>14</v>
      </c>
      <c r="C4" s="6" t="n">
        <v>14</v>
      </c>
      <c r="D4" s="6" t="n">
        <v>12</v>
      </c>
    </row>
    <row r="5" spans="1:4">
      <c r="A5" s="4" t="s">
        <v>893</v>
      </c>
      <c r="B5" s="6" t="n">
        <v>15</v>
      </c>
      <c r="C5" s="6" t="n">
        <v>25</v>
      </c>
      <c r="D5" s="6" t="n">
        <v>22</v>
      </c>
    </row>
    <row r="6" spans="1:4">
      <c r="A6" s="4" t="s">
        <v>83</v>
      </c>
      <c r="B6" s="6" t="n">
        <v>955</v>
      </c>
      <c r="C6" s="6" t="n">
        <v>788</v>
      </c>
      <c r="D6" s="6" t="n">
        <v>599</v>
      </c>
    </row>
    <row r="7" spans="1:4">
      <c r="A7" s="4" t="s">
        <v>894</v>
      </c>
    </row>
    <row r="8" spans="1:4">
      <c r="A8" s="4" t="s">
        <v>83</v>
      </c>
      <c r="B8" s="7" t="n">
        <v>887</v>
      </c>
      <c r="C8" s="7" t="n">
        <v>729</v>
      </c>
      <c r="D8" s="7" t="n">
        <v>5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75</v>
      </c>
      <c r="D2" s="2" t="s">
        <v>79</v>
      </c>
    </row>
    <row r="3" spans="1:4">
      <c r="A3" s="3" t="s">
        <v>896</v>
      </c>
    </row>
    <row r="4" spans="1:4">
      <c r="A4" s="4" t="s">
        <v>897</v>
      </c>
      <c r="B4" s="7" t="n">
        <v>0</v>
      </c>
      <c r="C4" s="7" t="n">
        <v>0</v>
      </c>
      <c r="D4" s="7" t="n">
        <v>0</v>
      </c>
    </row>
    <row r="5" spans="1:4">
      <c r="A5" s="4" t="s">
        <v>898</v>
      </c>
      <c r="B5" s="6" t="n">
        <v>82</v>
      </c>
      <c r="C5" s="6" t="n">
        <v>12</v>
      </c>
      <c r="D5" s="6" t="n">
        <v>106</v>
      </c>
    </row>
    <row r="6" spans="1:4">
      <c r="A6" s="4" t="s">
        <v>899</v>
      </c>
      <c r="B6" s="6" t="n">
        <v>-4</v>
      </c>
      <c r="C6" s="6" t="n">
        <v>-1</v>
      </c>
      <c r="D6" s="6" t="n">
        <v>-4</v>
      </c>
    </row>
    <row r="7" spans="1:4">
      <c r="A7" s="4" t="s">
        <v>900</v>
      </c>
      <c r="B7" s="6" t="n">
        <v>78</v>
      </c>
      <c r="C7" s="6" t="n">
        <v>11</v>
      </c>
      <c r="D7" s="6" t="n">
        <v>102</v>
      </c>
    </row>
    <row r="8" spans="1:4">
      <c r="A8" s="4" t="s">
        <v>901</v>
      </c>
      <c r="B8" s="6" t="n">
        <v>73</v>
      </c>
      <c r="C8" s="6" t="n">
        <v>60</v>
      </c>
    </row>
    <row r="9" spans="1:4">
      <c r="A9" s="4" t="s">
        <v>902</v>
      </c>
      <c r="B9" s="6" t="n">
        <v>92</v>
      </c>
      <c r="C9" s="6" t="n">
        <v>-121</v>
      </c>
    </row>
    <row r="10" spans="1:4">
      <c r="A10" s="4" t="s">
        <v>903</v>
      </c>
      <c r="B10" s="7" t="n">
        <v>243</v>
      </c>
      <c r="C10" s="7" t="n">
        <v>-50</v>
      </c>
      <c r="D10" s="7" t="n">
        <v>1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75</v>
      </c>
    </row>
    <row r="2" spans="1:3">
      <c r="A2" s="3" t="s">
        <v>905</v>
      </c>
    </row>
    <row r="3" spans="1:3">
      <c r="A3" s="4" t="s">
        <v>906</v>
      </c>
      <c r="B3" s="7" t="n">
        <v>7012</v>
      </c>
      <c r="C3" s="7" t="n">
        <v>8074</v>
      </c>
    </row>
    <row r="4" spans="1:3">
      <c r="A4" s="4" t="s">
        <v>907</v>
      </c>
      <c r="B4" s="6" t="n">
        <v>-46</v>
      </c>
      <c r="C4" s="6" t="n">
        <v>-138</v>
      </c>
    </row>
    <row r="5" spans="1:3">
      <c r="A5" s="4" t="s">
        <v>908</v>
      </c>
      <c r="B5" s="6" t="n">
        <v>1450</v>
      </c>
      <c r="C5" s="6" t="n">
        <v>12046</v>
      </c>
    </row>
    <row r="6" spans="1:3">
      <c r="A6" s="4" t="s">
        <v>909</v>
      </c>
      <c r="B6" s="6" t="n">
        <v>-27</v>
      </c>
      <c r="C6" s="6" t="n">
        <v>-496</v>
      </c>
    </row>
    <row r="7" spans="1:3">
      <c r="A7" s="4" t="s">
        <v>910</v>
      </c>
      <c r="B7" s="6" t="n">
        <v>283</v>
      </c>
      <c r="C7" s="6" t="n">
        <v>473</v>
      </c>
    </row>
    <row r="8" spans="1:3">
      <c r="A8" s="4" t="s">
        <v>911</v>
      </c>
      <c r="B8" s="6" t="n">
        <v>-6</v>
      </c>
      <c r="C8" s="6" t="n">
        <v>-6</v>
      </c>
    </row>
    <row r="9" spans="1:3">
      <c r="A9" s="4" t="s">
        <v>912</v>
      </c>
      <c r="B9" s="6" t="n">
        <v>3</v>
      </c>
      <c r="C9" s="6" t="n">
        <v>1395</v>
      </c>
    </row>
    <row r="10" spans="1:3">
      <c r="A10" s="4" t="s">
        <v>913</v>
      </c>
      <c r="B10" s="6" t="n">
        <v>0</v>
      </c>
      <c r="C10" s="6" t="n">
        <v>-55</v>
      </c>
    </row>
    <row r="11" spans="1:3">
      <c r="A11" s="4" t="s">
        <v>914</v>
      </c>
    </row>
    <row r="12" spans="1:3">
      <c r="A12" s="3" t="s">
        <v>905</v>
      </c>
    </row>
    <row r="13" spans="1:3">
      <c r="A13" s="4" t="s">
        <v>906</v>
      </c>
      <c r="B13" s="6" t="n">
        <v>1267</v>
      </c>
      <c r="C13" s="6" t="n">
        <v>31</v>
      </c>
    </row>
    <row r="14" spans="1:3">
      <c r="A14" s="4" t="s">
        <v>907</v>
      </c>
      <c r="B14" s="6" t="n">
        <v>-11</v>
      </c>
      <c r="C14" s="6" t="n">
        <v>0</v>
      </c>
    </row>
    <row r="15" spans="1:3">
      <c r="A15" s="4" t="s">
        <v>908</v>
      </c>
      <c r="B15" s="6" t="n">
        <v>279</v>
      </c>
      <c r="C15" s="6" t="n">
        <v>1758</v>
      </c>
    </row>
    <row r="16" spans="1:3">
      <c r="A16" s="4" t="s">
        <v>909</v>
      </c>
      <c r="B16" s="6" t="n">
        <v>-6</v>
      </c>
      <c r="C16" s="6" t="n">
        <v>-60</v>
      </c>
    </row>
    <row r="17" spans="1:3">
      <c r="A17" s="4" t="s">
        <v>915</v>
      </c>
    </row>
    <row r="18" spans="1:3">
      <c r="A18" s="3" t="s">
        <v>905</v>
      </c>
    </row>
    <row r="19" spans="1:3">
      <c r="A19" s="4" t="s">
        <v>906</v>
      </c>
      <c r="B19" s="6" t="n">
        <v>72</v>
      </c>
      <c r="C19" s="6" t="n">
        <v>259</v>
      </c>
    </row>
    <row r="20" spans="1:3">
      <c r="A20" s="4" t="s">
        <v>907</v>
      </c>
      <c r="B20" s="6" t="n">
        <v>-1</v>
      </c>
      <c r="C20" s="6" t="n">
        <v>-3</v>
      </c>
    </row>
    <row r="21" spans="1:3">
      <c r="A21" s="4" t="s">
        <v>908</v>
      </c>
      <c r="B21" s="6" t="n">
        <v>5</v>
      </c>
      <c r="C21" s="6" t="n">
        <v>317</v>
      </c>
    </row>
    <row r="22" spans="1:3">
      <c r="A22" s="4" t="s">
        <v>909</v>
      </c>
      <c r="B22" s="6" t="n">
        <v>0</v>
      </c>
      <c r="C22" s="6" t="n">
        <v>-14</v>
      </c>
    </row>
    <row r="23" spans="1:3">
      <c r="A23" s="4" t="s">
        <v>916</v>
      </c>
    </row>
    <row r="24" spans="1:3">
      <c r="A24" s="3" t="s">
        <v>905</v>
      </c>
    </row>
    <row r="25" spans="1:3">
      <c r="A25" s="4" t="s">
        <v>906</v>
      </c>
      <c r="B25" s="6" t="n">
        <v>40</v>
      </c>
      <c r="C25" s="6" t="n">
        <v>6</v>
      </c>
    </row>
    <row r="26" spans="1:3">
      <c r="A26" s="4" t="s">
        <v>907</v>
      </c>
      <c r="B26" s="6" t="n">
        <v>-1</v>
      </c>
      <c r="C26" s="6" t="n">
        <v>0</v>
      </c>
    </row>
    <row r="27" spans="1:3">
      <c r="A27" s="4" t="s">
        <v>908</v>
      </c>
      <c r="B27" s="6" t="n">
        <v>3</v>
      </c>
      <c r="C27" s="6" t="n">
        <v>74</v>
      </c>
    </row>
    <row r="28" spans="1:3">
      <c r="A28" s="4" t="s">
        <v>909</v>
      </c>
      <c r="B28" s="6" t="n">
        <v>0</v>
      </c>
      <c r="C28" s="6" t="n">
        <v>-1</v>
      </c>
    </row>
    <row r="29" spans="1:3">
      <c r="A29" s="4" t="s">
        <v>917</v>
      </c>
    </row>
    <row r="30" spans="1:3">
      <c r="A30" s="3" t="s">
        <v>905</v>
      </c>
    </row>
    <row r="31" spans="1:3">
      <c r="A31" s="4" t="s">
        <v>906</v>
      </c>
      <c r="B31" s="6" t="n">
        <v>4606</v>
      </c>
      <c r="C31" s="6" t="n">
        <v>5537</v>
      </c>
    </row>
    <row r="32" spans="1:3">
      <c r="A32" s="4" t="s">
        <v>907</v>
      </c>
      <c r="B32" s="6" t="n">
        <v>-23</v>
      </c>
      <c r="C32" s="6" t="n">
        <v>-94</v>
      </c>
    </row>
    <row r="33" spans="1:3">
      <c r="A33" s="4" t="s">
        <v>908</v>
      </c>
      <c r="B33" s="6" t="n">
        <v>908</v>
      </c>
      <c r="C33" s="6" t="n">
        <v>7808</v>
      </c>
    </row>
    <row r="34" spans="1:3">
      <c r="A34" s="4" t="s">
        <v>909</v>
      </c>
      <c r="B34" s="6" t="n">
        <v>-13</v>
      </c>
      <c r="C34" s="6" t="n">
        <v>-301</v>
      </c>
    </row>
    <row r="35" spans="1:3">
      <c r="A35" s="4" t="s">
        <v>910</v>
      </c>
      <c r="B35" s="6" t="n">
        <v>283</v>
      </c>
      <c r="C35" s="6" t="n">
        <v>457</v>
      </c>
    </row>
    <row r="36" spans="1:3">
      <c r="A36" s="4" t="s">
        <v>911</v>
      </c>
      <c r="B36" s="6" t="n">
        <v>-6</v>
      </c>
      <c r="C36" s="6" t="n">
        <v>-6</v>
      </c>
    </row>
    <row r="37" spans="1:3">
      <c r="A37" s="4" t="s">
        <v>912</v>
      </c>
      <c r="B37" s="6" t="n">
        <v>0</v>
      </c>
      <c r="C37" s="6" t="n">
        <v>1376</v>
      </c>
    </row>
    <row r="38" spans="1:3">
      <c r="A38" s="4" t="s">
        <v>913</v>
      </c>
      <c r="B38" s="6" t="n">
        <v>0</v>
      </c>
      <c r="C38" s="6" t="n">
        <v>-55</v>
      </c>
    </row>
    <row r="39" spans="1:3">
      <c r="A39" s="4" t="s">
        <v>918</v>
      </c>
    </row>
    <row r="40" spans="1:3">
      <c r="A40" s="3" t="s">
        <v>905</v>
      </c>
    </row>
    <row r="41" spans="1:3">
      <c r="A41" s="4" t="s">
        <v>906</v>
      </c>
      <c r="B41" s="6" t="n">
        <v>613</v>
      </c>
      <c r="C41" s="6" t="n">
        <v>1024</v>
      </c>
    </row>
    <row r="42" spans="1:3">
      <c r="A42" s="4" t="s">
        <v>907</v>
      </c>
      <c r="B42" s="6" t="n">
        <v>-4</v>
      </c>
      <c r="C42" s="6" t="n">
        <v>-20</v>
      </c>
    </row>
    <row r="43" spans="1:3">
      <c r="A43" s="4" t="s">
        <v>908</v>
      </c>
      <c r="B43" s="6" t="n">
        <v>203</v>
      </c>
      <c r="C43" s="6" t="n">
        <v>1360</v>
      </c>
    </row>
    <row r="44" spans="1:3">
      <c r="A44" s="4" t="s">
        <v>909</v>
      </c>
      <c r="B44" s="6" t="n">
        <v>-7</v>
      </c>
      <c r="C44" s="6" t="n">
        <v>-91</v>
      </c>
    </row>
    <row r="45" spans="1:3">
      <c r="A45" s="4" t="s">
        <v>919</v>
      </c>
    </row>
    <row r="46" spans="1:3">
      <c r="A46" s="3" t="s">
        <v>905</v>
      </c>
    </row>
    <row r="47" spans="1:3">
      <c r="A47" s="4" t="s">
        <v>906</v>
      </c>
      <c r="B47" s="6" t="n">
        <v>335</v>
      </c>
      <c r="C47" s="6" t="n">
        <v>0</v>
      </c>
    </row>
    <row r="48" spans="1:3">
      <c r="A48" s="4" t="s">
        <v>907</v>
      </c>
      <c r="B48" s="6" t="n">
        <v>-6</v>
      </c>
      <c r="C48" s="6" t="n">
        <v>0</v>
      </c>
    </row>
    <row r="49" spans="1:3">
      <c r="A49" s="4" t="s">
        <v>908</v>
      </c>
      <c r="B49" s="6" t="n">
        <v>0</v>
      </c>
      <c r="C49" s="6" t="n">
        <v>0</v>
      </c>
    </row>
    <row r="50" spans="1:3">
      <c r="A50" s="4" t="s">
        <v>909</v>
      </c>
      <c r="B50" s="6" t="n">
        <v>0</v>
      </c>
      <c r="C50" s="6" t="n">
        <v>0</v>
      </c>
    </row>
    <row r="51" spans="1:3">
      <c r="A51" s="4" t="s">
        <v>920</v>
      </c>
    </row>
    <row r="52" spans="1:3">
      <c r="A52" s="3" t="s">
        <v>905</v>
      </c>
    </row>
    <row r="53" spans="1:3">
      <c r="A53" s="4" t="s">
        <v>906</v>
      </c>
      <c r="B53" s="6" t="n">
        <v>0</v>
      </c>
      <c r="C53" s="6" t="n">
        <v>347</v>
      </c>
    </row>
    <row r="54" spans="1:3">
      <c r="A54" s="4" t="s">
        <v>907</v>
      </c>
      <c r="B54" s="6" t="n">
        <v>0</v>
      </c>
      <c r="C54" s="6" t="n">
        <v>-1</v>
      </c>
    </row>
    <row r="55" spans="1:3">
      <c r="A55" s="4" t="s">
        <v>908</v>
      </c>
      <c r="B55" s="6" t="n">
        <v>0</v>
      </c>
      <c r="C55" s="6" t="n">
        <v>36</v>
      </c>
    </row>
    <row r="56" spans="1:3">
      <c r="A56" s="4" t="s">
        <v>909</v>
      </c>
      <c r="B56" s="6" t="n">
        <v>0</v>
      </c>
      <c r="C56" s="6" t="n">
        <v>-1</v>
      </c>
    </row>
    <row r="57" spans="1:3">
      <c r="A57" s="4" t="s">
        <v>921</v>
      </c>
    </row>
    <row r="58" spans="1:3">
      <c r="A58" s="3" t="s">
        <v>905</v>
      </c>
    </row>
    <row r="59" spans="1:3">
      <c r="A59" s="4" t="s">
        <v>906</v>
      </c>
      <c r="B59" s="6" t="n">
        <v>8</v>
      </c>
      <c r="C59" s="6" t="n">
        <v>294</v>
      </c>
    </row>
    <row r="60" spans="1:3">
      <c r="A60" s="4" t="s">
        <v>907</v>
      </c>
      <c r="B60" s="6" t="n">
        <v>0</v>
      </c>
      <c r="C60" s="6" t="n">
        <v>-1</v>
      </c>
    </row>
    <row r="61" spans="1:3">
      <c r="A61" s="4" t="s">
        <v>908</v>
      </c>
      <c r="B61" s="6" t="n">
        <v>11</v>
      </c>
      <c r="C61" s="6" t="n">
        <v>124</v>
      </c>
    </row>
    <row r="62" spans="1:3">
      <c r="A62" s="4" t="s">
        <v>909</v>
      </c>
      <c r="B62" s="6" t="n">
        <v>0</v>
      </c>
      <c r="C62" s="6" t="n">
        <v>-1</v>
      </c>
    </row>
    <row r="63" spans="1:3">
      <c r="A63" s="4" t="s">
        <v>910</v>
      </c>
      <c r="B63" s="6" t="n">
        <v>0</v>
      </c>
      <c r="C63" s="6" t="n">
        <v>16</v>
      </c>
    </row>
    <row r="64" spans="1:3">
      <c r="A64" s="4" t="s">
        <v>911</v>
      </c>
      <c r="B64" s="6" t="n">
        <v>0</v>
      </c>
      <c r="C64" s="6" t="n">
        <v>0</v>
      </c>
    </row>
    <row r="65" spans="1:3">
      <c r="A65" s="4" t="s">
        <v>912</v>
      </c>
      <c r="B65" s="6" t="n">
        <v>3</v>
      </c>
      <c r="C65" s="6" t="n">
        <v>19</v>
      </c>
    </row>
    <row r="66" spans="1:3">
      <c r="A66" s="4" t="s">
        <v>913</v>
      </c>
      <c r="B66" s="6" t="n">
        <v>0</v>
      </c>
      <c r="C66" s="6" t="n">
        <v>0</v>
      </c>
    </row>
    <row r="67" spans="1:3">
      <c r="A67" s="4" t="s">
        <v>922</v>
      </c>
    </row>
    <row r="68" spans="1:3">
      <c r="A68" s="3" t="s">
        <v>905</v>
      </c>
    </row>
    <row r="69" spans="1:3">
      <c r="A69" s="4" t="s">
        <v>906</v>
      </c>
      <c r="B69" s="6" t="n">
        <v>71</v>
      </c>
      <c r="C69" s="6" t="n">
        <v>576</v>
      </c>
    </row>
    <row r="70" spans="1:3">
      <c r="A70" s="4" t="s">
        <v>907</v>
      </c>
      <c r="B70" s="6" t="n">
        <v>0</v>
      </c>
      <c r="C70" s="6" t="n">
        <v>-19</v>
      </c>
    </row>
    <row r="71" spans="1:3">
      <c r="A71" s="4" t="s">
        <v>908</v>
      </c>
      <c r="B71" s="6" t="n">
        <v>41</v>
      </c>
      <c r="C71" s="6" t="n">
        <v>569</v>
      </c>
    </row>
    <row r="72" spans="1:3">
      <c r="A72" s="4" t="s">
        <v>909</v>
      </c>
      <c r="B72" s="7" t="n">
        <v>-1</v>
      </c>
      <c r="C72" s="7"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5</v>
      </c>
    </row>
    <row r="2" spans="1:3">
      <c r="A2" s="3" t="s">
        <v>924</v>
      </c>
    </row>
    <row r="3" spans="1:3">
      <c r="A3" s="4" t="s">
        <v>150</v>
      </c>
      <c r="B3" s="7" t="n">
        <v>128231</v>
      </c>
      <c r="C3" s="7" t="n">
        <v>129926</v>
      </c>
    </row>
    <row r="4" spans="1:3">
      <c r="A4" s="4" t="s">
        <v>925</v>
      </c>
      <c r="B4" s="6" t="n">
        <v>503</v>
      </c>
      <c r="C4" s="6" t="n">
        <v>587</v>
      </c>
    </row>
    <row r="5" spans="1:3">
      <c r="A5" s="4" t="s">
        <v>926</v>
      </c>
    </row>
    <row r="6" spans="1:3">
      <c r="A6" s="3" t="s">
        <v>924</v>
      </c>
    </row>
    <row r="7" spans="1:3">
      <c r="A7" s="4" t="s">
        <v>150</v>
      </c>
      <c r="B7" s="6" t="n">
        <v>89924</v>
      </c>
      <c r="C7" s="6" t="n">
        <v>87240</v>
      </c>
    </row>
    <row r="8" spans="1:3">
      <c r="A8" s="4" t="s">
        <v>927</v>
      </c>
    </row>
    <row r="9" spans="1:3">
      <c r="A9" s="3" t="s">
        <v>924</v>
      </c>
    </row>
    <row r="10" spans="1:3">
      <c r="A10" s="4" t="s">
        <v>928</v>
      </c>
      <c r="B10" s="6" t="n">
        <v>11</v>
      </c>
    </row>
    <row r="11" spans="1:3">
      <c r="A11" s="4" t="s">
        <v>929</v>
      </c>
    </row>
    <row r="12" spans="1:3">
      <c r="A12" s="3" t="s">
        <v>924</v>
      </c>
    </row>
    <row r="13" spans="1:3">
      <c r="A13" s="4" t="s">
        <v>150</v>
      </c>
      <c r="B13" s="6" t="n">
        <v>72390</v>
      </c>
      <c r="C13" s="6" t="n">
        <v>70539</v>
      </c>
    </row>
    <row r="14" spans="1:3">
      <c r="A14" s="4" t="s">
        <v>930</v>
      </c>
    </row>
    <row r="15" spans="1:3">
      <c r="A15" s="3" t="s">
        <v>924</v>
      </c>
    </row>
    <row r="16" spans="1:3">
      <c r="A16" s="4" t="s">
        <v>150</v>
      </c>
      <c r="B16" s="6" t="n">
        <v>17322</v>
      </c>
      <c r="C16" s="6" t="n">
        <v>16701</v>
      </c>
    </row>
    <row r="17" spans="1:3">
      <c r="A17" s="4" t="s">
        <v>931</v>
      </c>
    </row>
    <row r="18" spans="1:3">
      <c r="A18" s="3" t="s">
        <v>924</v>
      </c>
    </row>
    <row r="19" spans="1:3">
      <c r="A19" s="4" t="s">
        <v>150</v>
      </c>
      <c r="B19" s="6" t="n">
        <v>16181</v>
      </c>
      <c r="C19" s="6" t="n">
        <v>15155</v>
      </c>
    </row>
    <row r="20" spans="1:3">
      <c r="A20" s="4" t="s">
        <v>932</v>
      </c>
      <c r="B20" s="7" t="n">
        <v>11</v>
      </c>
      <c r="C20" s="6" t="n">
        <v>18</v>
      </c>
    </row>
    <row r="21" spans="1:3">
      <c r="A21" s="4" t="s">
        <v>933</v>
      </c>
      <c r="B21" s="4" t="s">
        <v>934</v>
      </c>
    </row>
    <row r="22" spans="1:3">
      <c r="A22" s="4" t="s">
        <v>935</v>
      </c>
    </row>
    <row r="23" spans="1:3">
      <c r="A23" s="3" t="s">
        <v>924</v>
      </c>
    </row>
    <row r="24" spans="1:3">
      <c r="A24" s="4" t="s">
        <v>150</v>
      </c>
      <c r="B24" s="7" t="n">
        <v>1141</v>
      </c>
      <c r="C24" s="6" t="n">
        <v>1546</v>
      </c>
    </row>
    <row r="25" spans="1:3">
      <c r="A25" s="4" t="s">
        <v>932</v>
      </c>
      <c r="B25" s="7" t="n">
        <v>212</v>
      </c>
      <c r="C25" s="6" t="n">
        <v>341</v>
      </c>
    </row>
    <row r="26" spans="1:3">
      <c r="A26" s="4" t="s">
        <v>936</v>
      </c>
      <c r="B26" s="4" t="s">
        <v>937</v>
      </c>
    </row>
    <row r="27" spans="1:3">
      <c r="A27" s="4" t="s">
        <v>938</v>
      </c>
    </row>
    <row r="28" spans="1:3">
      <c r="A28" s="3" t="s">
        <v>924</v>
      </c>
    </row>
    <row r="29" spans="1:3">
      <c r="A29" s="4" t="s">
        <v>150</v>
      </c>
      <c r="B29" s="7" t="n">
        <v>212</v>
      </c>
      <c r="C29" s="6" t="n">
        <v>0</v>
      </c>
    </row>
    <row r="30" spans="1:3">
      <c r="A30" s="4" t="s">
        <v>939</v>
      </c>
    </row>
    <row r="31" spans="1:3">
      <c r="A31" s="3" t="s">
        <v>924</v>
      </c>
    </row>
    <row r="32" spans="1:3">
      <c r="A32" s="4" t="s">
        <v>150</v>
      </c>
      <c r="B32" s="6" t="n">
        <v>38307</v>
      </c>
      <c r="C32" s="6" t="n">
        <v>42686</v>
      </c>
    </row>
    <row r="33" spans="1:3">
      <c r="A33" s="4" t="s">
        <v>940</v>
      </c>
    </row>
    <row r="34" spans="1:3">
      <c r="A34" s="3" t="s">
        <v>924</v>
      </c>
    </row>
    <row r="35" spans="1:3">
      <c r="A35" s="4" t="s">
        <v>150</v>
      </c>
      <c r="B35" s="6" t="n">
        <v>28332</v>
      </c>
      <c r="C35" s="6" t="n">
        <v>33672</v>
      </c>
    </row>
    <row r="36" spans="1:3">
      <c r="A36" s="4" t="s">
        <v>941</v>
      </c>
    </row>
    <row r="37" spans="1:3">
      <c r="A37" s="3" t="s">
        <v>924</v>
      </c>
    </row>
    <row r="38" spans="1:3">
      <c r="A38" s="4" t="s">
        <v>150</v>
      </c>
      <c r="B38" s="6" t="n">
        <v>4961</v>
      </c>
      <c r="C38" s="6" t="n">
        <v>4809</v>
      </c>
    </row>
    <row r="39" spans="1:3">
      <c r="A39" s="4" t="s">
        <v>942</v>
      </c>
    </row>
    <row r="40" spans="1:3">
      <c r="A40" s="3" t="s">
        <v>924</v>
      </c>
    </row>
    <row r="41" spans="1:3">
      <c r="A41" s="4" t="s">
        <v>150</v>
      </c>
      <c r="B41" s="7" t="n">
        <v>5014</v>
      </c>
      <c r="C41" s="7" t="n">
        <v>42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75</v>
      </c>
      <c r="D2" s="2" t="s">
        <v>79</v>
      </c>
    </row>
    <row r="3" spans="1:4">
      <c r="A3" s="3" t="s">
        <v>944</v>
      </c>
    </row>
    <row r="4" spans="1:4">
      <c r="A4" s="4" t="s">
        <v>151</v>
      </c>
      <c r="B4" s="7" t="n">
        <v>1242</v>
      </c>
      <c r="C4" s="7" t="n">
        <v>1276</v>
      </c>
    </row>
    <row r="5" spans="1:4">
      <c r="A5" s="4" t="s">
        <v>945</v>
      </c>
      <c r="B5" s="6" t="n">
        <v>-1490</v>
      </c>
      <c r="C5" s="6" t="n">
        <v>-1433</v>
      </c>
    </row>
    <row r="6" spans="1:4">
      <c r="A6" s="4" t="s">
        <v>946</v>
      </c>
      <c r="B6" s="6" t="n">
        <v>514</v>
      </c>
      <c r="C6" s="6" t="n">
        <v>488</v>
      </c>
    </row>
    <row r="7" spans="1:4">
      <c r="A7" s="4" t="s">
        <v>947</v>
      </c>
      <c r="B7" s="6" t="n">
        <v>-976</v>
      </c>
      <c r="C7" s="6" t="n">
        <v>-945</v>
      </c>
    </row>
    <row r="8" spans="1:4">
      <c r="A8" s="4" t="s">
        <v>101</v>
      </c>
      <c r="B8" s="6" t="n">
        <v>998</v>
      </c>
      <c r="C8" s="6" t="n">
        <v>918</v>
      </c>
      <c r="D8" s="7" t="n">
        <v>1148</v>
      </c>
    </row>
    <row r="9" spans="1:4">
      <c r="A9" s="4" t="s">
        <v>948</v>
      </c>
      <c r="B9" s="6" t="n">
        <v>-1</v>
      </c>
      <c r="C9" s="6" t="n">
        <v>-7</v>
      </c>
    </row>
    <row r="10" spans="1:4">
      <c r="A10" s="4" t="s">
        <v>151</v>
      </c>
      <c r="B10" s="6" t="n">
        <v>1263</v>
      </c>
      <c r="C10" s="6" t="n">
        <v>1242</v>
      </c>
      <c r="D10" s="6" t="n">
        <v>1276</v>
      </c>
    </row>
    <row r="11" spans="1:4">
      <c r="A11" s="3" t="s">
        <v>949</v>
      </c>
    </row>
    <row r="12" spans="1:4">
      <c r="A12" s="4" t="s">
        <v>950</v>
      </c>
      <c r="B12" s="6" t="n">
        <v>89</v>
      </c>
      <c r="C12" s="6" t="n">
        <v>123</v>
      </c>
    </row>
    <row r="13" spans="1:4">
      <c r="A13" s="4" t="s">
        <v>951</v>
      </c>
      <c r="B13" s="6" t="n">
        <v>1174</v>
      </c>
      <c r="C13" s="6" t="n">
        <v>1119</v>
      </c>
    </row>
    <row r="14" spans="1:4">
      <c r="A14" s="4" t="s">
        <v>150</v>
      </c>
      <c r="B14" s="6" t="n">
        <v>128231</v>
      </c>
      <c r="C14" s="6" t="n">
        <v>129926</v>
      </c>
    </row>
    <row r="15" spans="1:4">
      <c r="A15" s="4" t="s">
        <v>952</v>
      </c>
      <c r="B15" s="6" t="n">
        <v>961</v>
      </c>
      <c r="C15" s="6" t="n">
        <v>1075</v>
      </c>
    </row>
    <row r="16" spans="1:4">
      <c r="A16" s="4" t="s">
        <v>953</v>
      </c>
      <c r="C16" s="6" t="n">
        <v>128851</v>
      </c>
    </row>
    <row r="17" spans="1:4">
      <c r="A17" s="4" t="s">
        <v>954</v>
      </c>
    </row>
    <row r="18" spans="1:4">
      <c r="A18" s="3" t="s">
        <v>949</v>
      </c>
    </row>
    <row r="19" spans="1:4">
      <c r="A19" s="4" t="s">
        <v>150</v>
      </c>
      <c r="B19" s="6" t="n">
        <v>128220</v>
      </c>
    </row>
    <row r="20" spans="1:4">
      <c r="A20" s="4" t="s">
        <v>953</v>
      </c>
      <c r="B20" s="6" t="n">
        <v>127259</v>
      </c>
    </row>
    <row r="21" spans="1:4">
      <c r="A21" s="4" t="s">
        <v>926</v>
      </c>
    </row>
    <row r="22" spans="1:4">
      <c r="A22" s="3" t="s">
        <v>949</v>
      </c>
    </row>
    <row r="23" spans="1:4">
      <c r="A23" s="4" t="s">
        <v>150</v>
      </c>
      <c r="B23" s="6" t="n">
        <v>89924</v>
      </c>
      <c r="C23" s="6" t="n">
        <v>87240</v>
      </c>
    </row>
    <row r="24" spans="1:4">
      <c r="A24" s="4" t="s">
        <v>955</v>
      </c>
    </row>
    <row r="25" spans="1:4">
      <c r="A25" s="3" t="s">
        <v>949</v>
      </c>
    </row>
    <row r="26" spans="1:4">
      <c r="A26" s="4" t="s">
        <v>150</v>
      </c>
      <c r="B26" s="6" t="n">
        <v>89913</v>
      </c>
    </row>
    <row r="27" spans="1:4">
      <c r="A27" s="4" t="s">
        <v>927</v>
      </c>
    </row>
    <row r="28" spans="1:4">
      <c r="A28" s="3" t="s">
        <v>956</v>
      </c>
    </row>
    <row r="29" spans="1:4">
      <c r="A29" s="4" t="s">
        <v>928</v>
      </c>
      <c r="B29" s="6" t="n">
        <v>11</v>
      </c>
    </row>
    <row r="30" spans="1:4">
      <c r="A30" s="4" t="s">
        <v>929</v>
      </c>
    </row>
    <row r="31" spans="1:4">
      <c r="A31" s="3" t="s">
        <v>944</v>
      </c>
    </row>
    <row r="32" spans="1:4">
      <c r="A32" s="4" t="s">
        <v>151</v>
      </c>
      <c r="B32" s="6" t="n">
        <v>1048</v>
      </c>
      <c r="C32" s="6" t="n">
        <v>1066</v>
      </c>
    </row>
    <row r="33" spans="1:4">
      <c r="A33" s="4" t="s">
        <v>945</v>
      </c>
      <c r="B33" s="6" t="n">
        <v>-1423</v>
      </c>
      <c r="C33" s="6" t="n">
        <v>-1383</v>
      </c>
    </row>
    <row r="34" spans="1:4">
      <c r="A34" s="4" t="s">
        <v>946</v>
      </c>
      <c r="B34" s="6" t="n">
        <v>493</v>
      </c>
      <c r="C34" s="6" t="n">
        <v>456</v>
      </c>
    </row>
    <row r="35" spans="1:4">
      <c r="A35" s="4" t="s">
        <v>947</v>
      </c>
      <c r="B35" s="6" t="n">
        <v>-930</v>
      </c>
      <c r="C35" s="6" t="n">
        <v>-927</v>
      </c>
    </row>
    <row r="36" spans="1:4">
      <c r="A36" s="4" t="s">
        <v>101</v>
      </c>
      <c r="B36" s="6" t="n">
        <v>957</v>
      </c>
      <c r="C36" s="6" t="n">
        <v>911</v>
      </c>
    </row>
    <row r="37" spans="1:4">
      <c r="A37" s="4" t="s">
        <v>948</v>
      </c>
      <c r="B37" s="6" t="n">
        <v>0</v>
      </c>
      <c r="C37" s="6" t="n">
        <v>-2</v>
      </c>
    </row>
    <row r="38" spans="1:4">
      <c r="A38" s="4" t="s">
        <v>151</v>
      </c>
      <c r="B38" s="6" t="n">
        <v>1075</v>
      </c>
      <c r="C38" s="6" t="n">
        <v>1048</v>
      </c>
      <c r="D38" s="6" t="n">
        <v>1066</v>
      </c>
    </row>
    <row r="39" spans="1:4">
      <c r="A39" s="3" t="s">
        <v>949</v>
      </c>
    </row>
    <row r="40" spans="1:4">
      <c r="A40" s="4" t="s">
        <v>950</v>
      </c>
      <c r="B40" s="6" t="n">
        <v>38</v>
      </c>
      <c r="C40" s="6" t="n">
        <v>44</v>
      </c>
    </row>
    <row r="41" spans="1:4">
      <c r="A41" s="4" t="s">
        <v>951</v>
      </c>
      <c r="B41" s="6" t="n">
        <v>1037</v>
      </c>
      <c r="C41" s="6" t="n">
        <v>1004</v>
      </c>
    </row>
    <row r="42" spans="1:4">
      <c r="A42" s="4" t="s">
        <v>150</v>
      </c>
      <c r="B42" s="6" t="n">
        <v>72390</v>
      </c>
      <c r="C42" s="6" t="n">
        <v>70539</v>
      </c>
    </row>
    <row r="43" spans="1:4">
      <c r="A43" s="4" t="s">
        <v>952</v>
      </c>
      <c r="B43" s="6" t="n">
        <v>538</v>
      </c>
      <c r="C43" s="6" t="n">
        <v>495</v>
      </c>
    </row>
    <row r="44" spans="1:4">
      <c r="A44" s="4" t="s">
        <v>953</v>
      </c>
      <c r="B44" s="6" t="n">
        <v>71852</v>
      </c>
      <c r="C44" s="6" t="n">
        <v>70044</v>
      </c>
    </row>
    <row r="45" spans="1:4">
      <c r="A45" s="4" t="s">
        <v>930</v>
      </c>
    </row>
    <row r="46" spans="1:4">
      <c r="A46" s="3" t="s">
        <v>944</v>
      </c>
    </row>
    <row r="47" spans="1:4">
      <c r="A47" s="4" t="s">
        <v>151</v>
      </c>
      <c r="B47" s="6" t="n">
        <v>53</v>
      </c>
      <c r="C47" s="6" t="n">
        <v>79</v>
      </c>
    </row>
    <row r="48" spans="1:4">
      <c r="A48" s="4" t="s">
        <v>945</v>
      </c>
      <c r="B48" s="6" t="n">
        <v>-13</v>
      </c>
      <c r="C48" s="6" t="n">
        <v>-35</v>
      </c>
    </row>
    <row r="49" spans="1:4">
      <c r="A49" s="4" t="s">
        <v>946</v>
      </c>
      <c r="B49" s="6" t="n">
        <v>21</v>
      </c>
      <c r="C49" s="6" t="n">
        <v>25</v>
      </c>
    </row>
    <row r="50" spans="1:4">
      <c r="A50" s="4" t="s">
        <v>947</v>
      </c>
      <c r="B50" s="6" t="n">
        <v>8</v>
      </c>
      <c r="C50" s="6" t="n">
        <v>-10</v>
      </c>
    </row>
    <row r="51" spans="1:4">
      <c r="A51" s="4" t="s">
        <v>101</v>
      </c>
      <c r="B51" s="6" t="n">
        <v>-13</v>
      </c>
      <c r="C51" s="6" t="n">
        <v>-15</v>
      </c>
    </row>
    <row r="52" spans="1:4">
      <c r="A52" s="4" t="s">
        <v>948</v>
      </c>
      <c r="B52" s="6" t="n">
        <v>-2</v>
      </c>
      <c r="C52" s="6" t="n">
        <v>-1</v>
      </c>
    </row>
    <row r="53" spans="1:4">
      <c r="A53" s="4" t="s">
        <v>151</v>
      </c>
      <c r="B53" s="6" t="n">
        <v>46</v>
      </c>
      <c r="C53" s="6" t="n">
        <v>53</v>
      </c>
      <c r="D53" s="6" t="n">
        <v>79</v>
      </c>
    </row>
    <row r="54" spans="1:4">
      <c r="A54" s="3" t="s">
        <v>949</v>
      </c>
    </row>
    <row r="55" spans="1:4">
      <c r="A55" s="4" t="s">
        <v>950</v>
      </c>
      <c r="B55" s="6" t="n">
        <v>18</v>
      </c>
      <c r="C55" s="6" t="n">
        <v>23</v>
      </c>
    </row>
    <row r="56" spans="1:4">
      <c r="A56" s="4" t="s">
        <v>951</v>
      </c>
      <c r="B56" s="6" t="n">
        <v>28</v>
      </c>
      <c r="C56" s="6" t="n">
        <v>30</v>
      </c>
    </row>
    <row r="57" spans="1:4">
      <c r="A57" s="4" t="s">
        <v>150</v>
      </c>
      <c r="B57" s="6" t="n">
        <v>17322</v>
      </c>
      <c r="C57" s="6" t="n">
        <v>16701</v>
      </c>
    </row>
    <row r="58" spans="1:4">
      <c r="A58" s="4" t="s">
        <v>952</v>
      </c>
      <c r="B58" s="6" t="n">
        <v>208</v>
      </c>
      <c r="C58" s="6" t="n">
        <v>231</v>
      </c>
    </row>
    <row r="59" spans="1:4">
      <c r="A59" s="4" t="s">
        <v>953</v>
      </c>
      <c r="B59" s="6" t="n">
        <v>17114</v>
      </c>
      <c r="C59" s="6" t="n">
        <v>16470</v>
      </c>
    </row>
    <row r="60" spans="1:4">
      <c r="A60" s="4" t="s">
        <v>957</v>
      </c>
    </row>
    <row r="61" spans="1:4">
      <c r="A61" s="3" t="s">
        <v>944</v>
      </c>
    </row>
    <row r="62" spans="1:4">
      <c r="A62" s="4" t="s">
        <v>151</v>
      </c>
      <c r="B62" s="6" t="n">
        <v>0</v>
      </c>
    </row>
    <row r="63" spans="1:4">
      <c r="A63" s="4" t="s">
        <v>945</v>
      </c>
      <c r="B63" s="6" t="n">
        <v>-5</v>
      </c>
    </row>
    <row r="64" spans="1:4">
      <c r="A64" s="4" t="s">
        <v>946</v>
      </c>
      <c r="B64" s="6" t="n">
        <v>0</v>
      </c>
    </row>
    <row r="65" spans="1:4">
      <c r="A65" s="4" t="s">
        <v>947</v>
      </c>
      <c r="B65" s="6" t="n">
        <v>-5</v>
      </c>
    </row>
    <row r="66" spans="1:4">
      <c r="A66" s="4" t="s">
        <v>101</v>
      </c>
      <c r="B66" s="6" t="n">
        <v>14</v>
      </c>
    </row>
    <row r="67" spans="1:4">
      <c r="A67" s="4" t="s">
        <v>948</v>
      </c>
      <c r="B67" s="6" t="n">
        <v>0</v>
      </c>
    </row>
    <row r="68" spans="1:4">
      <c r="A68" s="4" t="s">
        <v>151</v>
      </c>
      <c r="B68" s="6" t="n">
        <v>9</v>
      </c>
      <c r="C68" s="6" t="n">
        <v>0</v>
      </c>
    </row>
    <row r="69" spans="1:4">
      <c r="A69" s="3" t="s">
        <v>949</v>
      </c>
    </row>
    <row r="70" spans="1:4">
      <c r="A70" s="4" t="s">
        <v>950</v>
      </c>
      <c r="B70" s="6" t="n">
        <v>0</v>
      </c>
    </row>
    <row r="71" spans="1:4">
      <c r="A71" s="4" t="s">
        <v>951</v>
      </c>
      <c r="B71" s="6" t="n">
        <v>9</v>
      </c>
    </row>
    <row r="72" spans="1:4">
      <c r="A72" s="4" t="s">
        <v>952</v>
      </c>
      <c r="B72" s="6" t="n">
        <v>0</v>
      </c>
    </row>
    <row r="73" spans="1:4">
      <c r="A73" s="4" t="s">
        <v>958</v>
      </c>
    </row>
    <row r="74" spans="1:4">
      <c r="A74" s="3" t="s">
        <v>949</v>
      </c>
    </row>
    <row r="75" spans="1:4">
      <c r="A75" s="4" t="s">
        <v>150</v>
      </c>
      <c r="B75" s="6" t="n">
        <v>201</v>
      </c>
    </row>
    <row r="76" spans="1:4">
      <c r="A76" s="4" t="s">
        <v>953</v>
      </c>
      <c r="B76" s="6" t="n">
        <v>201</v>
      </c>
    </row>
    <row r="77" spans="1:4">
      <c r="A77" s="4" t="s">
        <v>939</v>
      </c>
    </row>
    <row r="78" spans="1:4">
      <c r="A78" s="3" t="s">
        <v>944</v>
      </c>
    </row>
    <row r="79" spans="1:4">
      <c r="A79" s="4" t="s">
        <v>151</v>
      </c>
      <c r="B79" s="6" t="n">
        <v>141</v>
      </c>
      <c r="C79" s="6" t="n">
        <v>131</v>
      </c>
    </row>
    <row r="80" spans="1:4">
      <c r="A80" s="4" t="s">
        <v>945</v>
      </c>
      <c r="B80" s="6" t="n">
        <v>-49</v>
      </c>
      <c r="C80" s="6" t="n">
        <v>-15</v>
      </c>
    </row>
    <row r="81" spans="1:4">
      <c r="A81" s="4" t="s">
        <v>946</v>
      </c>
      <c r="B81" s="6" t="n">
        <v>0</v>
      </c>
      <c r="C81" s="6" t="n">
        <v>7</v>
      </c>
    </row>
    <row r="82" spans="1:4">
      <c r="A82" s="4" t="s">
        <v>947</v>
      </c>
      <c r="B82" s="6" t="n">
        <v>-49</v>
      </c>
      <c r="C82" s="6" t="n">
        <v>-8</v>
      </c>
    </row>
    <row r="83" spans="1:4">
      <c r="A83" s="4" t="s">
        <v>101</v>
      </c>
      <c r="B83" s="6" t="n">
        <v>40</v>
      </c>
      <c r="C83" s="6" t="n">
        <v>22</v>
      </c>
    </row>
    <row r="84" spans="1:4">
      <c r="A84" s="4" t="s">
        <v>948</v>
      </c>
      <c r="B84" s="6" t="n">
        <v>1</v>
      </c>
      <c r="C84" s="6" t="n">
        <v>-4</v>
      </c>
    </row>
    <row r="85" spans="1:4">
      <c r="A85" s="4" t="s">
        <v>151</v>
      </c>
      <c r="B85" s="6" t="n">
        <v>133</v>
      </c>
      <c r="C85" s="6" t="n">
        <v>141</v>
      </c>
      <c r="D85" s="7" t="n">
        <v>131</v>
      </c>
    </row>
    <row r="86" spans="1:4">
      <c r="A86" s="3" t="s">
        <v>949</v>
      </c>
    </row>
    <row r="87" spans="1:4">
      <c r="A87" s="4" t="s">
        <v>950</v>
      </c>
      <c r="B87" s="6" t="n">
        <v>33</v>
      </c>
      <c r="C87" s="6" t="n">
        <v>56</v>
      </c>
    </row>
    <row r="88" spans="1:4">
      <c r="A88" s="4" t="s">
        <v>951</v>
      </c>
      <c r="B88" s="6" t="n">
        <v>100</v>
      </c>
      <c r="C88" s="6" t="n">
        <v>85</v>
      </c>
    </row>
    <row r="89" spans="1:4">
      <c r="A89" s="4" t="s">
        <v>150</v>
      </c>
      <c r="B89" s="6" t="n">
        <v>38307</v>
      </c>
      <c r="C89" s="6" t="n">
        <v>42686</v>
      </c>
    </row>
    <row r="90" spans="1:4">
      <c r="A90" s="4" t="s">
        <v>952</v>
      </c>
      <c r="B90" s="6" t="n">
        <v>215</v>
      </c>
      <c r="C90" s="6" t="n">
        <v>349</v>
      </c>
    </row>
    <row r="91" spans="1:4">
      <c r="A91" s="4" t="s">
        <v>953</v>
      </c>
      <c r="B91" s="6" t="n">
        <v>38092</v>
      </c>
      <c r="C91" s="6" t="n">
        <v>42337</v>
      </c>
    </row>
    <row r="92" spans="1:4">
      <c r="A92" s="4" t="s">
        <v>940</v>
      </c>
    </row>
    <row r="93" spans="1:4">
      <c r="A93" s="3" t="s">
        <v>949</v>
      </c>
    </row>
    <row r="94" spans="1:4">
      <c r="A94" s="4" t="s">
        <v>150</v>
      </c>
      <c r="B94" s="6" t="n">
        <v>28332</v>
      </c>
      <c r="C94" s="6" t="n">
        <v>33672</v>
      </c>
    </row>
    <row r="95" spans="1:4">
      <c r="A95" s="4" t="s">
        <v>941</v>
      </c>
    </row>
    <row r="96" spans="1:4">
      <c r="A96" s="3" t="s">
        <v>949</v>
      </c>
    </row>
    <row r="97" spans="1:4">
      <c r="A97" s="4" t="s">
        <v>150</v>
      </c>
      <c r="B97" s="7" t="n">
        <v>4961</v>
      </c>
      <c r="C97" s="7" t="n">
        <v>48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75</v>
      </c>
    </row>
    <row r="3" spans="1:3">
      <c r="A3" s="3" t="s">
        <v>924</v>
      </c>
    </row>
    <row r="4" spans="1:3">
      <c r="A4" s="4" t="s">
        <v>960</v>
      </c>
      <c r="B4" s="7" t="n">
        <v>960</v>
      </c>
      <c r="C4" s="7" t="n">
        <v>826</v>
      </c>
    </row>
    <row r="5" spans="1:3">
      <c r="A5" s="4" t="s">
        <v>961</v>
      </c>
      <c r="B5" s="6" t="n">
        <v>131</v>
      </c>
    </row>
    <row r="6" spans="1:3">
      <c r="A6" s="4" t="s">
        <v>246</v>
      </c>
      <c r="B6" s="6" t="n">
        <v>79</v>
      </c>
    </row>
    <row r="7" spans="1:3">
      <c r="A7" s="4" t="s">
        <v>929</v>
      </c>
    </row>
    <row r="8" spans="1:3">
      <c r="A8" s="3" t="s">
        <v>924</v>
      </c>
    </row>
    <row r="9" spans="1:3">
      <c r="A9" s="4" t="s">
        <v>960</v>
      </c>
      <c r="B9" s="6" t="n">
        <v>20</v>
      </c>
      <c r="C9" s="6" t="n">
        <v>578</v>
      </c>
    </row>
    <row r="10" spans="1:3">
      <c r="A10" s="4" t="s">
        <v>930</v>
      </c>
    </row>
    <row r="11" spans="1:3">
      <c r="A11" s="3" t="s">
        <v>924</v>
      </c>
    </row>
    <row r="12" spans="1:3">
      <c r="A12" s="4" t="s">
        <v>960</v>
      </c>
      <c r="B12" s="6" t="n">
        <v>940</v>
      </c>
      <c r="C12" s="6" t="n">
        <v>10</v>
      </c>
    </row>
    <row r="13" spans="1:3">
      <c r="A13" s="4" t="s">
        <v>962</v>
      </c>
    </row>
    <row r="14" spans="1:3">
      <c r="A14" s="3" t="s">
        <v>924</v>
      </c>
    </row>
    <row r="15" spans="1:3">
      <c r="A15" s="4" t="s">
        <v>960</v>
      </c>
      <c r="B15" s="7" t="n">
        <v>0</v>
      </c>
      <c r="C15" s="7" t="n">
        <v>2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75</v>
      </c>
      <c r="D2" s="2" t="s">
        <v>636</v>
      </c>
    </row>
    <row r="3" spans="1:4">
      <c r="A3" s="3" t="s">
        <v>924</v>
      </c>
    </row>
    <row r="4" spans="1:4">
      <c r="A4" s="4" t="s">
        <v>964</v>
      </c>
      <c r="B4" s="7" t="n">
        <v>4145</v>
      </c>
      <c r="C4" s="7" t="n">
        <v>5357</v>
      </c>
    </row>
    <row r="5" spans="1:4">
      <c r="A5" s="4" t="s">
        <v>965</v>
      </c>
      <c r="D5" s="7" t="n">
        <v>75</v>
      </c>
    </row>
    <row r="6" spans="1:4">
      <c r="A6" s="4" t="s">
        <v>929</v>
      </c>
    </row>
    <row r="7" spans="1:4">
      <c r="A7" s="3" t="s">
        <v>924</v>
      </c>
    </row>
    <row r="8" spans="1:4">
      <c r="A8" s="4" t="s">
        <v>964</v>
      </c>
      <c r="B8" s="6" t="n">
        <v>531</v>
      </c>
      <c r="C8" s="6" t="n">
        <v>896</v>
      </c>
    </row>
    <row r="9" spans="1:4">
      <c r="A9" s="4" t="s">
        <v>930</v>
      </c>
    </row>
    <row r="10" spans="1:4">
      <c r="A10" s="3" t="s">
        <v>924</v>
      </c>
    </row>
    <row r="11" spans="1:4">
      <c r="A11" s="4" t="s">
        <v>964</v>
      </c>
      <c r="B11" s="6" t="n">
        <v>3451</v>
      </c>
      <c r="C11" s="6" t="n">
        <v>4446</v>
      </c>
    </row>
    <row r="12" spans="1:4">
      <c r="A12" s="4" t="s">
        <v>957</v>
      </c>
    </row>
    <row r="13" spans="1:4">
      <c r="A13" s="3" t="s">
        <v>924</v>
      </c>
    </row>
    <row r="14" spans="1:4">
      <c r="A14" s="4" t="s">
        <v>964</v>
      </c>
      <c r="B14" s="6" t="n">
        <v>117</v>
      </c>
      <c r="C14" s="6" t="n">
        <v>0</v>
      </c>
    </row>
    <row r="15" spans="1:4">
      <c r="A15" s="4" t="s">
        <v>962</v>
      </c>
    </row>
    <row r="16" spans="1:4">
      <c r="A16" s="3" t="s">
        <v>924</v>
      </c>
    </row>
    <row r="17" spans="1:4">
      <c r="A17" s="4" t="s">
        <v>964</v>
      </c>
      <c r="B17" s="7" t="n">
        <v>46</v>
      </c>
      <c r="C17" s="7" t="n">
        <v>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75</v>
      </c>
    </row>
    <row r="2" spans="1:3">
      <c r="A2" s="3" t="s">
        <v>967</v>
      </c>
    </row>
    <row r="3" spans="1:3">
      <c r="A3" s="4" t="s">
        <v>968</v>
      </c>
      <c r="C3" s="7" t="n">
        <v>3151</v>
      </c>
    </row>
    <row r="4" spans="1:3">
      <c r="A4" s="4" t="s">
        <v>969</v>
      </c>
      <c r="C4" s="6" t="n">
        <v>126775</v>
      </c>
    </row>
    <row r="5" spans="1:3">
      <c r="A5" s="4" t="s">
        <v>970</v>
      </c>
      <c r="B5" s="7" t="n">
        <v>128231</v>
      </c>
      <c r="C5" s="6" t="n">
        <v>129926</v>
      </c>
    </row>
    <row r="6" spans="1:3">
      <c r="A6" s="4" t="s">
        <v>954</v>
      </c>
    </row>
    <row r="7" spans="1:3">
      <c r="A7" s="3" t="s">
        <v>967</v>
      </c>
    </row>
    <row r="8" spans="1:3">
      <c r="A8" s="4" t="s">
        <v>968</v>
      </c>
      <c r="B8" s="6" t="n">
        <v>3369</v>
      </c>
    </row>
    <row r="9" spans="1:3">
      <c r="A9" s="4" t="s">
        <v>969</v>
      </c>
      <c r="B9" s="6" t="n">
        <v>124851</v>
      </c>
    </row>
    <row r="10" spans="1:3">
      <c r="A10" s="4" t="s">
        <v>970</v>
      </c>
      <c r="B10" s="6" t="n">
        <v>128220</v>
      </c>
    </row>
    <row r="11" spans="1:3">
      <c r="A11" s="4" t="s">
        <v>926</v>
      </c>
    </row>
    <row r="12" spans="1:3">
      <c r="A12" s="3" t="s">
        <v>967</v>
      </c>
    </row>
    <row r="13" spans="1:3">
      <c r="A13" s="4" t="s">
        <v>968</v>
      </c>
      <c r="C13" s="6" t="n">
        <v>3098</v>
      </c>
    </row>
    <row r="14" spans="1:3">
      <c r="A14" s="4" t="s">
        <v>969</v>
      </c>
      <c r="C14" s="6" t="n">
        <v>84142</v>
      </c>
    </row>
    <row r="15" spans="1:3">
      <c r="A15" s="4" t="s">
        <v>970</v>
      </c>
      <c r="B15" s="6" t="n">
        <v>89924</v>
      </c>
      <c r="C15" s="6" t="n">
        <v>87240</v>
      </c>
    </row>
    <row r="16" spans="1:3">
      <c r="A16" s="4" t="s">
        <v>927</v>
      </c>
    </row>
    <row r="17" spans="1:3">
      <c r="A17" s="3" t="s">
        <v>967</v>
      </c>
    </row>
    <row r="18" spans="1:3">
      <c r="A18" s="4" t="s">
        <v>928</v>
      </c>
      <c r="B18" s="6" t="n">
        <v>11</v>
      </c>
    </row>
    <row r="19" spans="1:3">
      <c r="A19" s="4" t="s">
        <v>955</v>
      </c>
    </row>
    <row r="20" spans="1:3">
      <c r="A20" s="3" t="s">
        <v>967</v>
      </c>
    </row>
    <row r="21" spans="1:3">
      <c r="A21" s="4" t="s">
        <v>968</v>
      </c>
      <c r="B21" s="6" t="n">
        <v>3286</v>
      </c>
    </row>
    <row r="22" spans="1:3">
      <c r="A22" s="4" t="s">
        <v>969</v>
      </c>
      <c r="B22" s="6" t="n">
        <v>86627</v>
      </c>
    </row>
    <row r="23" spans="1:3">
      <c r="A23" s="4" t="s">
        <v>970</v>
      </c>
      <c r="B23" s="6" t="n">
        <v>89913</v>
      </c>
    </row>
    <row r="24" spans="1:3">
      <c r="A24" s="4" t="s">
        <v>929</v>
      </c>
    </row>
    <row r="25" spans="1:3">
      <c r="A25" s="3" t="s">
        <v>967</v>
      </c>
    </row>
    <row r="26" spans="1:3">
      <c r="A26" s="4" t="s">
        <v>968</v>
      </c>
      <c r="B26" s="6" t="n">
        <v>3142</v>
      </c>
      <c r="C26" s="6" t="n">
        <v>2940</v>
      </c>
    </row>
    <row r="27" spans="1:3">
      <c r="A27" s="4" t="s">
        <v>969</v>
      </c>
      <c r="B27" s="6" t="n">
        <v>69248</v>
      </c>
      <c r="C27" s="6" t="n">
        <v>67599</v>
      </c>
    </row>
    <row r="28" spans="1:3">
      <c r="A28" s="4" t="s">
        <v>970</v>
      </c>
      <c r="B28" s="6" t="n">
        <v>72390</v>
      </c>
      <c r="C28" s="6" t="n">
        <v>70539</v>
      </c>
    </row>
    <row r="29" spans="1:3">
      <c r="A29" s="4" t="s">
        <v>930</v>
      </c>
    </row>
    <row r="30" spans="1:3">
      <c r="A30" s="3" t="s">
        <v>967</v>
      </c>
    </row>
    <row r="31" spans="1:3">
      <c r="A31" s="4" t="s">
        <v>968</v>
      </c>
      <c r="B31" s="6" t="n">
        <v>137</v>
      </c>
      <c r="C31" s="6" t="n">
        <v>158</v>
      </c>
    </row>
    <row r="32" spans="1:3">
      <c r="A32" s="4" t="s">
        <v>969</v>
      </c>
      <c r="B32" s="6" t="n">
        <v>17185</v>
      </c>
      <c r="C32" s="6" t="n">
        <v>16543</v>
      </c>
    </row>
    <row r="33" spans="1:3">
      <c r="A33" s="4" t="s">
        <v>970</v>
      </c>
      <c r="B33" s="6" t="n">
        <v>17322</v>
      </c>
      <c r="C33" s="6" t="n">
        <v>16701</v>
      </c>
    </row>
    <row r="34" spans="1:3">
      <c r="A34" s="4" t="s">
        <v>931</v>
      </c>
    </row>
    <row r="35" spans="1:3">
      <c r="A35" s="3" t="s">
        <v>967</v>
      </c>
    </row>
    <row r="36" spans="1:3">
      <c r="A36" s="4" t="s">
        <v>968</v>
      </c>
      <c r="B36" s="6" t="n">
        <v>76</v>
      </c>
      <c r="C36" s="6" t="n">
        <v>76</v>
      </c>
    </row>
    <row r="37" spans="1:3">
      <c r="A37" s="4" t="s">
        <v>969</v>
      </c>
      <c r="B37" s="6" t="n">
        <v>16105</v>
      </c>
      <c r="C37" s="6" t="n">
        <v>15079</v>
      </c>
    </row>
    <row r="38" spans="1:3">
      <c r="A38" s="4" t="s">
        <v>970</v>
      </c>
      <c r="B38" s="6" t="n">
        <v>16181</v>
      </c>
      <c r="C38" s="6" t="n">
        <v>15155</v>
      </c>
    </row>
    <row r="39" spans="1:3">
      <c r="A39" s="4" t="s">
        <v>935</v>
      </c>
    </row>
    <row r="40" spans="1:3">
      <c r="A40" s="3" t="s">
        <v>967</v>
      </c>
    </row>
    <row r="41" spans="1:3">
      <c r="A41" s="4" t="s">
        <v>968</v>
      </c>
      <c r="B41" s="6" t="n">
        <v>61</v>
      </c>
      <c r="C41" s="6" t="n">
        <v>82</v>
      </c>
    </row>
    <row r="42" spans="1:3">
      <c r="A42" s="4" t="s">
        <v>969</v>
      </c>
      <c r="B42" s="6" t="n">
        <v>1080</v>
      </c>
      <c r="C42" s="6" t="n">
        <v>1464</v>
      </c>
    </row>
    <row r="43" spans="1:3">
      <c r="A43" s="4" t="s">
        <v>970</v>
      </c>
      <c r="B43" s="6" t="n">
        <v>1141</v>
      </c>
      <c r="C43" s="6" t="n">
        <v>1546</v>
      </c>
    </row>
    <row r="44" spans="1:3">
      <c r="A44" s="4" t="s">
        <v>938</v>
      </c>
    </row>
    <row r="45" spans="1:3">
      <c r="A45" s="3" t="s">
        <v>967</v>
      </c>
    </row>
    <row r="46" spans="1:3">
      <c r="A46" s="4" t="s">
        <v>970</v>
      </c>
      <c r="B46" s="6" t="n">
        <v>212</v>
      </c>
      <c r="C46" s="6" t="n">
        <v>0</v>
      </c>
    </row>
    <row r="47" spans="1:3">
      <c r="A47" s="4" t="s">
        <v>971</v>
      </c>
    </row>
    <row r="48" spans="1:3">
      <c r="A48" s="3" t="s">
        <v>967</v>
      </c>
    </row>
    <row r="49" spans="1:3">
      <c r="A49" s="4" t="s">
        <v>968</v>
      </c>
      <c r="B49" s="6" t="n">
        <v>7</v>
      </c>
    </row>
    <row r="50" spans="1:3">
      <c r="A50" s="4" t="s">
        <v>969</v>
      </c>
      <c r="B50" s="6" t="n">
        <v>194</v>
      </c>
    </row>
    <row r="51" spans="1:3">
      <c r="A51" s="4" t="s">
        <v>970</v>
      </c>
      <c r="B51" s="6" t="n">
        <v>201</v>
      </c>
    </row>
    <row r="52" spans="1:3">
      <c r="A52" s="4" t="s">
        <v>939</v>
      </c>
    </row>
    <row r="53" spans="1:3">
      <c r="A53" s="3" t="s">
        <v>967</v>
      </c>
    </row>
    <row r="54" spans="1:3">
      <c r="A54" s="4" t="s">
        <v>968</v>
      </c>
      <c r="B54" s="6" t="n">
        <v>83</v>
      </c>
      <c r="C54" s="6" t="n">
        <v>53</v>
      </c>
    </row>
    <row r="55" spans="1:3">
      <c r="A55" s="4" t="s">
        <v>969</v>
      </c>
      <c r="B55" s="6" t="n">
        <v>38224</v>
      </c>
      <c r="C55" s="6" t="n">
        <v>42633</v>
      </c>
    </row>
    <row r="56" spans="1:3">
      <c r="A56" s="4" t="s">
        <v>970</v>
      </c>
      <c r="B56" s="6" t="n">
        <v>38307</v>
      </c>
      <c r="C56" s="6" t="n">
        <v>42686</v>
      </c>
    </row>
    <row r="57" spans="1:3">
      <c r="A57" s="4" t="s">
        <v>940</v>
      </c>
    </row>
    <row r="58" spans="1:3">
      <c r="A58" s="3" t="s">
        <v>967</v>
      </c>
    </row>
    <row r="59" spans="1:3">
      <c r="A59" s="4" t="s">
        <v>968</v>
      </c>
      <c r="B59" s="6" t="n">
        <v>62</v>
      </c>
      <c r="C59" s="6" t="n">
        <v>32</v>
      </c>
    </row>
    <row r="60" spans="1:3">
      <c r="A60" s="4" t="s">
        <v>969</v>
      </c>
      <c r="B60" s="6" t="n">
        <v>28270</v>
      </c>
      <c r="C60" s="6" t="n">
        <v>33640</v>
      </c>
    </row>
    <row r="61" spans="1:3">
      <c r="A61" s="4" t="s">
        <v>970</v>
      </c>
      <c r="B61" s="6" t="n">
        <v>28332</v>
      </c>
      <c r="C61" s="6" t="n">
        <v>33672</v>
      </c>
    </row>
    <row r="62" spans="1:3">
      <c r="A62" s="4" t="s">
        <v>941</v>
      </c>
    </row>
    <row r="63" spans="1:3">
      <c r="A63" s="3" t="s">
        <v>967</v>
      </c>
    </row>
    <row r="64" spans="1:3">
      <c r="A64" s="4" t="s">
        <v>968</v>
      </c>
      <c r="B64" s="6" t="n">
        <v>4</v>
      </c>
      <c r="C64" s="6" t="n">
        <v>1</v>
      </c>
    </row>
    <row r="65" spans="1:3">
      <c r="A65" s="4" t="s">
        <v>969</v>
      </c>
      <c r="B65" s="6" t="n">
        <v>4957</v>
      </c>
      <c r="C65" s="6" t="n">
        <v>4808</v>
      </c>
    </row>
    <row r="66" spans="1:3">
      <c r="A66" s="4" t="s">
        <v>970</v>
      </c>
      <c r="B66" s="6" t="n">
        <v>4961</v>
      </c>
      <c r="C66" s="6" t="n">
        <v>4809</v>
      </c>
    </row>
    <row r="67" spans="1:3">
      <c r="A67" s="4" t="s">
        <v>942</v>
      </c>
    </row>
    <row r="68" spans="1:3">
      <c r="A68" s="3" t="s">
        <v>967</v>
      </c>
    </row>
    <row r="69" spans="1:3">
      <c r="A69" s="4" t="s">
        <v>968</v>
      </c>
      <c r="B69" s="6" t="n">
        <v>17</v>
      </c>
      <c r="C69" s="6" t="n">
        <v>20</v>
      </c>
    </row>
    <row r="70" spans="1:3">
      <c r="A70" s="4" t="s">
        <v>969</v>
      </c>
      <c r="B70" s="6" t="n">
        <v>4997</v>
      </c>
      <c r="C70" s="6" t="n">
        <v>4185</v>
      </c>
    </row>
    <row r="71" spans="1:3">
      <c r="A71" s="4" t="s">
        <v>970</v>
      </c>
      <c r="B71" s="6" t="n">
        <v>5014</v>
      </c>
      <c r="C71" s="6" t="n">
        <v>4205</v>
      </c>
    </row>
    <row r="72" spans="1:3">
      <c r="A72" s="4" t="s">
        <v>972</v>
      </c>
    </row>
    <row r="73" spans="1:3">
      <c r="A73" s="3" t="s">
        <v>967</v>
      </c>
    </row>
    <row r="74" spans="1:3">
      <c r="A74" s="4" t="s">
        <v>968</v>
      </c>
      <c r="C74" s="6" t="n">
        <v>2204</v>
      </c>
    </row>
    <row r="75" spans="1:3">
      <c r="A75" s="4" t="s">
        <v>973</v>
      </c>
    </row>
    <row r="76" spans="1:3">
      <c r="A76" s="3" t="s">
        <v>967</v>
      </c>
    </row>
    <row r="77" spans="1:3">
      <c r="A77" s="4" t="s">
        <v>968</v>
      </c>
      <c r="B77" s="6" t="n">
        <v>2303</v>
      </c>
    </row>
    <row r="78" spans="1:3">
      <c r="A78" s="4" t="s">
        <v>974</v>
      </c>
    </row>
    <row r="79" spans="1:3">
      <c r="A79" s="3" t="s">
        <v>967</v>
      </c>
    </row>
    <row r="80" spans="1:3">
      <c r="A80" s="4" t="s">
        <v>968</v>
      </c>
      <c r="C80" s="6" t="n">
        <v>2204</v>
      </c>
    </row>
    <row r="81" spans="1:3">
      <c r="A81" s="4" t="s">
        <v>975</v>
      </c>
    </row>
    <row r="82" spans="1:3">
      <c r="A82" s="3" t="s">
        <v>967</v>
      </c>
    </row>
    <row r="83" spans="1:3">
      <c r="A83" s="4" t="s">
        <v>968</v>
      </c>
      <c r="B83" s="6" t="n">
        <v>2269</v>
      </c>
    </row>
    <row r="84" spans="1:3">
      <c r="A84" s="4" t="s">
        <v>976</v>
      </c>
    </row>
    <row r="85" spans="1:3">
      <c r="A85" s="3" t="s">
        <v>967</v>
      </c>
    </row>
    <row r="86" spans="1:3">
      <c r="A86" s="4" t="s">
        <v>968</v>
      </c>
      <c r="B86" s="6" t="n">
        <v>2185</v>
      </c>
      <c r="C86" s="6" t="n">
        <v>2107</v>
      </c>
    </row>
    <row r="87" spans="1:3">
      <c r="A87" s="4" t="s">
        <v>977</v>
      </c>
    </row>
    <row r="88" spans="1:3">
      <c r="A88" s="3" t="s">
        <v>967</v>
      </c>
    </row>
    <row r="89" spans="1:3">
      <c r="A89" s="4" t="s">
        <v>968</v>
      </c>
      <c r="B89" s="6" t="n">
        <v>81</v>
      </c>
      <c r="C89" s="6" t="n">
        <v>97</v>
      </c>
    </row>
    <row r="90" spans="1:3">
      <c r="A90" s="4" t="s">
        <v>978</v>
      </c>
    </row>
    <row r="91" spans="1:3">
      <c r="A91" s="3" t="s">
        <v>967</v>
      </c>
    </row>
    <row r="92" spans="1:3">
      <c r="A92" s="4" t="s">
        <v>968</v>
      </c>
      <c r="B92" s="6" t="n">
        <v>56</v>
      </c>
      <c r="C92" s="6" t="n">
        <v>67</v>
      </c>
    </row>
    <row r="93" spans="1:3">
      <c r="A93" s="4" t="s">
        <v>979</v>
      </c>
    </row>
    <row r="94" spans="1:3">
      <c r="A94" s="3" t="s">
        <v>967</v>
      </c>
    </row>
    <row r="95" spans="1:3">
      <c r="A95" s="4" t="s">
        <v>968</v>
      </c>
      <c r="B95" s="6" t="n">
        <v>25</v>
      </c>
      <c r="C95" s="6" t="n">
        <v>30</v>
      </c>
    </row>
    <row r="96" spans="1:3">
      <c r="A96" s="4" t="s">
        <v>980</v>
      </c>
    </row>
    <row r="97" spans="1:3">
      <c r="A97" s="3" t="s">
        <v>967</v>
      </c>
    </row>
    <row r="98" spans="1:3">
      <c r="A98" s="4" t="s">
        <v>968</v>
      </c>
      <c r="B98" s="6" t="n">
        <v>3</v>
      </c>
    </row>
    <row r="99" spans="1:3">
      <c r="A99" s="4" t="s">
        <v>981</v>
      </c>
    </row>
    <row r="100" spans="1:3">
      <c r="A100" s="3" t="s">
        <v>967</v>
      </c>
    </row>
    <row r="101" spans="1:3">
      <c r="A101" s="4" t="s">
        <v>968</v>
      </c>
      <c r="B101" s="6" t="n">
        <v>34</v>
      </c>
      <c r="C101" s="6" t="n">
        <v>0</v>
      </c>
    </row>
    <row r="102" spans="1:3">
      <c r="A102" s="4" t="s">
        <v>982</v>
      </c>
    </row>
    <row r="103" spans="1:3">
      <c r="A103" s="3" t="s">
        <v>967</v>
      </c>
    </row>
    <row r="104" spans="1:3">
      <c r="A104" s="4" t="s">
        <v>968</v>
      </c>
      <c r="B104" s="6" t="n">
        <v>34</v>
      </c>
      <c r="C104" s="6" t="n">
        <v>0</v>
      </c>
    </row>
    <row r="105" spans="1:3">
      <c r="A105" s="4" t="s">
        <v>983</v>
      </c>
    </row>
    <row r="106" spans="1:3">
      <c r="A106" s="3" t="s">
        <v>967</v>
      </c>
    </row>
    <row r="107" spans="1:3">
      <c r="A107" s="4" t="s">
        <v>968</v>
      </c>
      <c r="B107" s="6" t="n">
        <v>0</v>
      </c>
      <c r="C107" s="6" t="n">
        <v>0</v>
      </c>
    </row>
    <row r="108" spans="1:3">
      <c r="A108" s="4" t="s">
        <v>984</v>
      </c>
    </row>
    <row r="109" spans="1:3">
      <c r="A109" s="3" t="s">
        <v>967</v>
      </c>
    </row>
    <row r="110" spans="1:3">
      <c r="A110" s="4" t="s">
        <v>968</v>
      </c>
      <c r="B110" s="6" t="n">
        <v>0</v>
      </c>
      <c r="C110" s="6" t="n">
        <v>0</v>
      </c>
    </row>
    <row r="111" spans="1:3">
      <c r="A111" s="4" t="s">
        <v>985</v>
      </c>
    </row>
    <row r="112" spans="1:3">
      <c r="A112" s="3" t="s">
        <v>967</v>
      </c>
    </row>
    <row r="113" spans="1:3">
      <c r="A113" s="4" t="s">
        <v>968</v>
      </c>
      <c r="C113" s="6" t="n">
        <v>557</v>
      </c>
    </row>
    <row r="114" spans="1:3">
      <c r="A114" s="4" t="s">
        <v>986</v>
      </c>
    </row>
    <row r="115" spans="1:3">
      <c r="A115" s="3" t="s">
        <v>967</v>
      </c>
    </row>
    <row r="116" spans="1:3">
      <c r="A116" s="4" t="s">
        <v>968</v>
      </c>
      <c r="B116" s="6" t="n">
        <v>611</v>
      </c>
    </row>
    <row r="117" spans="1:3">
      <c r="A117" s="4" t="s">
        <v>987</v>
      </c>
    </row>
    <row r="118" spans="1:3">
      <c r="A118" s="3" t="s">
        <v>967</v>
      </c>
    </row>
    <row r="119" spans="1:3">
      <c r="A119" s="4" t="s">
        <v>968</v>
      </c>
      <c r="C119" s="6" t="n">
        <v>552</v>
      </c>
    </row>
    <row r="120" spans="1:3">
      <c r="A120" s="4" t="s">
        <v>988</v>
      </c>
    </row>
    <row r="121" spans="1:3">
      <c r="A121" s="3" t="s">
        <v>967</v>
      </c>
    </row>
    <row r="122" spans="1:3">
      <c r="A122" s="4" t="s">
        <v>968</v>
      </c>
      <c r="B122" s="6" t="n">
        <v>611</v>
      </c>
    </row>
    <row r="123" spans="1:3">
      <c r="A123" s="4" t="s">
        <v>989</v>
      </c>
    </row>
    <row r="124" spans="1:3">
      <c r="A124" s="3" t="s">
        <v>967</v>
      </c>
    </row>
    <row r="125" spans="1:3">
      <c r="A125" s="4" t="s">
        <v>968</v>
      </c>
      <c r="B125" s="6" t="n">
        <v>590</v>
      </c>
      <c r="C125" s="6" t="n">
        <v>537</v>
      </c>
    </row>
    <row r="126" spans="1:3">
      <c r="A126" s="4" t="s">
        <v>990</v>
      </c>
    </row>
    <row r="127" spans="1:3">
      <c r="A127" s="3" t="s">
        <v>967</v>
      </c>
    </row>
    <row r="128" spans="1:3">
      <c r="A128" s="4" t="s">
        <v>968</v>
      </c>
      <c r="B128" s="6" t="n">
        <v>19</v>
      </c>
      <c r="C128" s="6" t="n">
        <v>15</v>
      </c>
    </row>
    <row r="129" spans="1:3">
      <c r="A129" s="4" t="s">
        <v>991</v>
      </c>
    </row>
    <row r="130" spans="1:3">
      <c r="A130" s="3" t="s">
        <v>967</v>
      </c>
    </row>
    <row r="131" spans="1:3">
      <c r="A131" s="4" t="s">
        <v>968</v>
      </c>
      <c r="B131" s="6" t="n">
        <v>11</v>
      </c>
      <c r="C131" s="6" t="n">
        <v>5</v>
      </c>
    </row>
    <row r="132" spans="1:3">
      <c r="A132" s="4" t="s">
        <v>992</v>
      </c>
    </row>
    <row r="133" spans="1:3">
      <c r="A133" s="3" t="s">
        <v>967</v>
      </c>
    </row>
    <row r="134" spans="1:3">
      <c r="A134" s="4" t="s">
        <v>968</v>
      </c>
      <c r="B134" s="6" t="n">
        <v>8</v>
      </c>
      <c r="C134" s="6" t="n">
        <v>10</v>
      </c>
    </row>
    <row r="135" spans="1:3">
      <c r="A135" s="4" t="s">
        <v>993</v>
      </c>
    </row>
    <row r="136" spans="1:3">
      <c r="A136" s="3" t="s">
        <v>967</v>
      </c>
    </row>
    <row r="137" spans="1:3">
      <c r="A137" s="4" t="s">
        <v>968</v>
      </c>
      <c r="B137" s="6" t="n">
        <v>2</v>
      </c>
    </row>
    <row r="138" spans="1:3">
      <c r="A138" s="4" t="s">
        <v>994</v>
      </c>
    </row>
    <row r="139" spans="1:3">
      <c r="A139" s="3" t="s">
        <v>967</v>
      </c>
    </row>
    <row r="140" spans="1:3">
      <c r="A140" s="4" t="s">
        <v>968</v>
      </c>
      <c r="B140" s="6" t="n">
        <v>0</v>
      </c>
      <c r="C140" s="6" t="n">
        <v>5</v>
      </c>
    </row>
    <row r="141" spans="1:3">
      <c r="A141" s="4" t="s">
        <v>995</v>
      </c>
    </row>
    <row r="142" spans="1:3">
      <c r="A142" s="3" t="s">
        <v>967</v>
      </c>
    </row>
    <row r="143" spans="1:3">
      <c r="A143" s="4" t="s">
        <v>968</v>
      </c>
      <c r="B143" s="6" t="n">
        <v>0</v>
      </c>
      <c r="C143" s="6" t="n">
        <v>1</v>
      </c>
    </row>
    <row r="144" spans="1:3">
      <c r="A144" s="4" t="s">
        <v>996</v>
      </c>
    </row>
    <row r="145" spans="1:3">
      <c r="A145" s="3" t="s">
        <v>967</v>
      </c>
    </row>
    <row r="146" spans="1:3">
      <c r="A146" s="4" t="s">
        <v>968</v>
      </c>
      <c r="B146" s="6" t="n">
        <v>0</v>
      </c>
      <c r="C146" s="6" t="n">
        <v>0</v>
      </c>
    </row>
    <row r="147" spans="1:3">
      <c r="A147" s="4" t="s">
        <v>997</v>
      </c>
    </row>
    <row r="148" spans="1:3">
      <c r="A148" s="3" t="s">
        <v>967</v>
      </c>
    </row>
    <row r="149" spans="1:3">
      <c r="A149" s="4" t="s">
        <v>968</v>
      </c>
      <c r="B149" s="6" t="n">
        <v>0</v>
      </c>
      <c r="C149" s="6" t="n">
        <v>4</v>
      </c>
    </row>
    <row r="150" spans="1:3">
      <c r="A150" s="4" t="s">
        <v>998</v>
      </c>
    </row>
    <row r="151" spans="1:3">
      <c r="A151" s="3" t="s">
        <v>967</v>
      </c>
    </row>
    <row r="152" spans="1:3">
      <c r="A152" s="4" t="s">
        <v>968</v>
      </c>
      <c r="C152" s="6" t="n">
        <v>390</v>
      </c>
    </row>
    <row r="153" spans="1:3">
      <c r="A153" s="4" t="s">
        <v>999</v>
      </c>
    </row>
    <row r="154" spans="1:3">
      <c r="A154" s="3" t="s">
        <v>967</v>
      </c>
    </row>
    <row r="155" spans="1:3">
      <c r="A155" s="4" t="s">
        <v>968</v>
      </c>
      <c r="B155" s="6" t="n">
        <v>455</v>
      </c>
    </row>
    <row r="156" spans="1:3">
      <c r="A156" s="4" t="s">
        <v>1000</v>
      </c>
    </row>
    <row r="157" spans="1:3">
      <c r="A157" s="3" t="s">
        <v>967</v>
      </c>
    </row>
    <row r="158" spans="1:3">
      <c r="A158" s="4" t="s">
        <v>968</v>
      </c>
      <c r="C158" s="6" t="n">
        <v>342</v>
      </c>
    </row>
    <row r="159" spans="1:3">
      <c r="A159" s="4" t="s">
        <v>1001</v>
      </c>
    </row>
    <row r="160" spans="1:3">
      <c r="A160" s="3" t="s">
        <v>967</v>
      </c>
    </row>
    <row r="161" spans="1:3">
      <c r="A161" s="4" t="s">
        <v>968</v>
      </c>
      <c r="B161" s="6" t="n">
        <v>406</v>
      </c>
    </row>
    <row r="162" spans="1:3">
      <c r="A162" s="4" t="s">
        <v>1002</v>
      </c>
    </row>
    <row r="163" spans="1:3">
      <c r="A163" s="3" t="s">
        <v>967</v>
      </c>
    </row>
    <row r="164" spans="1:3">
      <c r="A164" s="4" t="s">
        <v>968</v>
      </c>
      <c r="B164" s="6" t="n">
        <v>367</v>
      </c>
      <c r="C164" s="6" t="n">
        <v>296</v>
      </c>
    </row>
    <row r="165" spans="1:3">
      <c r="A165" s="4" t="s">
        <v>1003</v>
      </c>
    </row>
    <row r="166" spans="1:3">
      <c r="A166" s="3" t="s">
        <v>967</v>
      </c>
    </row>
    <row r="167" spans="1:3">
      <c r="A167" s="4" t="s">
        <v>968</v>
      </c>
      <c r="B167" s="6" t="n">
        <v>37</v>
      </c>
      <c r="C167" s="6" t="n">
        <v>46</v>
      </c>
    </row>
    <row r="168" spans="1:3">
      <c r="A168" s="4" t="s">
        <v>1004</v>
      </c>
    </row>
    <row r="169" spans="1:3">
      <c r="A169" s="3" t="s">
        <v>967</v>
      </c>
    </row>
    <row r="170" spans="1:3">
      <c r="A170" s="4" t="s">
        <v>968</v>
      </c>
      <c r="B170" s="6" t="n">
        <v>9</v>
      </c>
      <c r="C170" s="6" t="n">
        <v>4</v>
      </c>
    </row>
    <row r="171" spans="1:3">
      <c r="A171" s="4" t="s">
        <v>1005</v>
      </c>
    </row>
    <row r="172" spans="1:3">
      <c r="A172" s="3" t="s">
        <v>967</v>
      </c>
    </row>
    <row r="173" spans="1:3">
      <c r="A173" s="4" t="s">
        <v>968</v>
      </c>
      <c r="B173" s="6" t="n">
        <v>28</v>
      </c>
      <c r="C173" s="6" t="n">
        <v>42</v>
      </c>
    </row>
    <row r="174" spans="1:3">
      <c r="A174" s="4" t="s">
        <v>1006</v>
      </c>
    </row>
    <row r="175" spans="1:3">
      <c r="A175" s="3" t="s">
        <v>967</v>
      </c>
    </row>
    <row r="176" spans="1:3">
      <c r="A176" s="4" t="s">
        <v>968</v>
      </c>
      <c r="B176" s="6" t="n">
        <v>2</v>
      </c>
    </row>
    <row r="177" spans="1:3">
      <c r="A177" s="4" t="s">
        <v>1007</v>
      </c>
    </row>
    <row r="178" spans="1:3">
      <c r="A178" s="3" t="s">
        <v>967</v>
      </c>
    </row>
    <row r="179" spans="1:3">
      <c r="A179" s="4" t="s">
        <v>968</v>
      </c>
      <c r="B179" s="6" t="n">
        <v>49</v>
      </c>
      <c r="C179" s="6" t="n">
        <v>48</v>
      </c>
    </row>
    <row r="180" spans="1:3">
      <c r="A180" s="4" t="s">
        <v>1008</v>
      </c>
    </row>
    <row r="181" spans="1:3">
      <c r="A181" s="3" t="s">
        <v>967</v>
      </c>
    </row>
    <row r="182" spans="1:3">
      <c r="A182" s="4" t="s">
        <v>968</v>
      </c>
      <c r="B182" s="6" t="n">
        <v>28</v>
      </c>
      <c r="C182" s="6" t="n">
        <v>31</v>
      </c>
    </row>
    <row r="183" spans="1:3">
      <c r="A183" s="4" t="s">
        <v>1009</v>
      </c>
    </row>
    <row r="184" spans="1:3">
      <c r="A184" s="3" t="s">
        <v>967</v>
      </c>
    </row>
    <row r="185" spans="1:3">
      <c r="A185" s="4" t="s">
        <v>968</v>
      </c>
      <c r="B185" s="6" t="n">
        <v>4</v>
      </c>
      <c r="C185" s="6" t="n">
        <v>1</v>
      </c>
    </row>
    <row r="186" spans="1:3">
      <c r="A186" s="4" t="s">
        <v>1010</v>
      </c>
    </row>
    <row r="187" spans="1:3">
      <c r="A187" s="3" t="s">
        <v>967</v>
      </c>
    </row>
    <row r="188" spans="1:3">
      <c r="A188" s="4" t="s">
        <v>968</v>
      </c>
      <c r="B188" s="7" t="n">
        <v>17</v>
      </c>
      <c r="C188" s="7"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75</v>
      </c>
    </row>
    <row r="2" spans="1:3">
      <c r="A2" s="3" t="s">
        <v>924</v>
      </c>
    </row>
    <row r="3" spans="1:3">
      <c r="A3" s="4" t="s">
        <v>1012</v>
      </c>
      <c r="B3" s="7" t="n">
        <v>1036</v>
      </c>
      <c r="C3" s="7" t="n">
        <v>1092</v>
      </c>
    </row>
    <row r="4" spans="1:3">
      <c r="A4" s="4" t="s">
        <v>926</v>
      </c>
    </row>
    <row r="5" spans="1:3">
      <c r="A5" s="3" t="s">
        <v>924</v>
      </c>
    </row>
    <row r="6" spans="1:3">
      <c r="A6" s="4" t="s">
        <v>1012</v>
      </c>
      <c r="B6" s="6" t="n">
        <v>821</v>
      </c>
      <c r="C6" s="6" t="n">
        <v>743</v>
      </c>
    </row>
    <row r="7" spans="1:3">
      <c r="A7" s="4" t="s">
        <v>929</v>
      </c>
    </row>
    <row r="8" spans="1:3">
      <c r="A8" s="3" t="s">
        <v>924</v>
      </c>
    </row>
    <row r="9" spans="1:3">
      <c r="A9" s="4" t="s">
        <v>1012</v>
      </c>
      <c r="B9" s="6" t="n">
        <v>762</v>
      </c>
      <c r="C9" s="6" t="n">
        <v>664</v>
      </c>
    </row>
    <row r="10" spans="1:3">
      <c r="A10" s="4" t="s">
        <v>930</v>
      </c>
    </row>
    <row r="11" spans="1:3">
      <c r="A11" s="3" t="s">
        <v>924</v>
      </c>
    </row>
    <row r="12" spans="1:3">
      <c r="A12" s="4" t="s">
        <v>1012</v>
      </c>
      <c r="B12" s="6" t="n">
        <v>57</v>
      </c>
      <c r="C12" s="6" t="n">
        <v>79</v>
      </c>
    </row>
    <row r="13" spans="1:3">
      <c r="A13" s="4" t="s">
        <v>931</v>
      </c>
    </row>
    <row r="14" spans="1:3">
      <c r="A14" s="3" t="s">
        <v>924</v>
      </c>
    </row>
    <row r="15" spans="1:3">
      <c r="A15" s="4" t="s">
        <v>1012</v>
      </c>
      <c r="B15" s="6" t="n">
        <v>17</v>
      </c>
      <c r="C15" s="6" t="n">
        <v>9</v>
      </c>
    </row>
    <row r="16" spans="1:3">
      <c r="A16" s="4" t="s">
        <v>935</v>
      </c>
    </row>
    <row r="17" spans="1:3">
      <c r="A17" s="3" t="s">
        <v>924</v>
      </c>
    </row>
    <row r="18" spans="1:3">
      <c r="A18" s="4" t="s">
        <v>1012</v>
      </c>
      <c r="B18" s="6" t="n">
        <v>40</v>
      </c>
      <c r="C18" s="6" t="n">
        <v>70</v>
      </c>
    </row>
    <row r="19" spans="1:3">
      <c r="A19" s="4" t="s">
        <v>938</v>
      </c>
    </row>
    <row r="20" spans="1:3">
      <c r="A20" s="3" t="s">
        <v>924</v>
      </c>
    </row>
    <row r="21" spans="1:3">
      <c r="A21" s="4" t="s">
        <v>1012</v>
      </c>
      <c r="B21" s="6" t="n">
        <v>2</v>
      </c>
      <c r="C21" s="6" t="n">
        <v>0</v>
      </c>
    </row>
    <row r="22" spans="1:3">
      <c r="A22" s="4" t="s">
        <v>939</v>
      </c>
    </row>
    <row r="23" spans="1:3">
      <c r="A23" s="3" t="s">
        <v>924</v>
      </c>
    </row>
    <row r="24" spans="1:3">
      <c r="A24" s="4" t="s">
        <v>1012</v>
      </c>
      <c r="B24" s="6" t="n">
        <v>215</v>
      </c>
      <c r="C24" s="6" t="n">
        <v>349</v>
      </c>
    </row>
    <row r="25" spans="1:3">
      <c r="A25" s="4" t="s">
        <v>940</v>
      </c>
    </row>
    <row r="26" spans="1:3">
      <c r="A26" s="3" t="s">
        <v>924</v>
      </c>
    </row>
    <row r="27" spans="1:3">
      <c r="A27" s="4" t="s">
        <v>1012</v>
      </c>
      <c r="B27" s="6" t="n">
        <v>73</v>
      </c>
      <c r="C27" s="6" t="n">
        <v>203</v>
      </c>
    </row>
    <row r="28" spans="1:3">
      <c r="A28" s="4" t="s">
        <v>941</v>
      </c>
    </row>
    <row r="29" spans="1:3">
      <c r="A29" s="3" t="s">
        <v>924</v>
      </c>
    </row>
    <row r="30" spans="1:3">
      <c r="A30" s="4" t="s">
        <v>1012</v>
      </c>
      <c r="B30" s="6" t="n">
        <v>4</v>
      </c>
      <c r="C30" s="6" t="n">
        <v>4</v>
      </c>
    </row>
    <row r="31" spans="1:3">
      <c r="A31" s="4" t="s">
        <v>942</v>
      </c>
    </row>
    <row r="32" spans="1:3">
      <c r="A32" s="3" t="s">
        <v>924</v>
      </c>
    </row>
    <row r="33" spans="1:3">
      <c r="A33" s="4" t="s">
        <v>1012</v>
      </c>
      <c r="B33" s="7" t="n">
        <v>138</v>
      </c>
      <c r="C33" s="7" t="n">
        <v>1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75</v>
      </c>
    </row>
    <row r="2" spans="1:3">
      <c r="A2" s="3" t="s">
        <v>1014</v>
      </c>
    </row>
    <row r="3" spans="1:3">
      <c r="A3" s="4" t="s">
        <v>150</v>
      </c>
      <c r="B3" s="7" t="n">
        <v>128231</v>
      </c>
      <c r="C3" s="7" t="n">
        <v>129926</v>
      </c>
    </row>
    <row r="4" spans="1:3">
      <c r="A4" s="4" t="s">
        <v>954</v>
      </c>
    </row>
    <row r="5" spans="1:3">
      <c r="A5" s="3" t="s">
        <v>1014</v>
      </c>
    </row>
    <row r="6" spans="1:3">
      <c r="A6" s="4" t="s">
        <v>150</v>
      </c>
      <c r="B6" s="6" t="n">
        <v>128220</v>
      </c>
    </row>
    <row r="7" spans="1:3">
      <c r="A7" s="4" t="s">
        <v>926</v>
      </c>
    </row>
    <row r="8" spans="1:3">
      <c r="A8" s="3" t="s">
        <v>1014</v>
      </c>
    </row>
    <row r="9" spans="1:3">
      <c r="A9" s="4" t="s">
        <v>150</v>
      </c>
      <c r="B9" s="6" t="n">
        <v>89924</v>
      </c>
      <c r="C9" s="6" t="n">
        <v>87240</v>
      </c>
    </row>
    <row r="10" spans="1:3">
      <c r="A10" s="4" t="s">
        <v>927</v>
      </c>
    </row>
    <row r="11" spans="1:3">
      <c r="A11" s="3" t="s">
        <v>1014</v>
      </c>
    </row>
    <row r="12" spans="1:3">
      <c r="A12" s="4" t="s">
        <v>928</v>
      </c>
      <c r="B12" s="6" t="n">
        <v>11</v>
      </c>
    </row>
    <row r="13" spans="1:3">
      <c r="A13" s="4" t="s">
        <v>955</v>
      </c>
    </row>
    <row r="14" spans="1:3">
      <c r="A14" s="3" t="s">
        <v>1014</v>
      </c>
    </row>
    <row r="15" spans="1:3">
      <c r="A15" s="4" t="s">
        <v>150</v>
      </c>
      <c r="B15" s="6" t="n">
        <v>89913</v>
      </c>
    </row>
    <row r="16" spans="1:3">
      <c r="A16" s="4" t="s">
        <v>1015</v>
      </c>
    </row>
    <row r="17" spans="1:3">
      <c r="A17" s="3" t="s">
        <v>1014</v>
      </c>
    </row>
    <row r="18" spans="1:3">
      <c r="A18" s="4" t="s">
        <v>150</v>
      </c>
      <c r="C18" s="6" t="n">
        <v>86497</v>
      </c>
    </row>
    <row r="19" spans="1:3">
      <c r="A19" s="4" t="s">
        <v>1016</v>
      </c>
    </row>
    <row r="20" spans="1:3">
      <c r="A20" s="3" t="s">
        <v>1014</v>
      </c>
    </row>
    <row r="21" spans="1:3">
      <c r="A21" s="4" t="s">
        <v>150</v>
      </c>
      <c r="B21" s="6" t="n">
        <v>89092</v>
      </c>
    </row>
    <row r="22" spans="1:3">
      <c r="A22" s="4" t="s">
        <v>1017</v>
      </c>
    </row>
    <row r="23" spans="1:3">
      <c r="A23" s="3" t="s">
        <v>1014</v>
      </c>
    </row>
    <row r="24" spans="1:3">
      <c r="A24" s="4" t="s">
        <v>150</v>
      </c>
      <c r="C24" s="6" t="n">
        <v>743</v>
      </c>
    </row>
    <row r="25" spans="1:3">
      <c r="A25" s="4" t="s">
        <v>1018</v>
      </c>
    </row>
    <row r="26" spans="1:3">
      <c r="A26" s="3" t="s">
        <v>1014</v>
      </c>
    </row>
    <row r="27" spans="1:3">
      <c r="A27" s="4" t="s">
        <v>150</v>
      </c>
      <c r="B27" s="6" t="n">
        <v>821</v>
      </c>
    </row>
    <row r="28" spans="1:3">
      <c r="A28" s="4" t="s">
        <v>929</v>
      </c>
    </row>
    <row r="29" spans="1:3">
      <c r="A29" s="3" t="s">
        <v>1014</v>
      </c>
    </row>
    <row r="30" spans="1:3">
      <c r="A30" s="4" t="s">
        <v>150</v>
      </c>
      <c r="B30" s="6" t="n">
        <v>72390</v>
      </c>
      <c r="C30" s="6" t="n">
        <v>70539</v>
      </c>
    </row>
    <row r="31" spans="1:3">
      <c r="A31" s="4" t="s">
        <v>1019</v>
      </c>
    </row>
    <row r="32" spans="1:3">
      <c r="A32" s="3" t="s">
        <v>1014</v>
      </c>
    </row>
    <row r="33" spans="1:3">
      <c r="A33" s="4" t="s">
        <v>150</v>
      </c>
      <c r="B33" s="6" t="n">
        <v>71628</v>
      </c>
      <c r="C33" s="6" t="n">
        <v>69875</v>
      </c>
    </row>
    <row r="34" spans="1:3">
      <c r="A34" s="4" t="s">
        <v>1020</v>
      </c>
    </row>
    <row r="35" spans="1:3">
      <c r="A35" s="3" t="s">
        <v>1014</v>
      </c>
    </row>
    <row r="36" spans="1:3">
      <c r="A36" s="4" t="s">
        <v>150</v>
      </c>
      <c r="B36" s="6" t="n">
        <v>762</v>
      </c>
      <c r="C36" s="6" t="n">
        <v>664</v>
      </c>
    </row>
    <row r="37" spans="1:3">
      <c r="A37" s="4" t="s">
        <v>930</v>
      </c>
    </row>
    <row r="38" spans="1:3">
      <c r="A38" s="3" t="s">
        <v>1014</v>
      </c>
    </row>
    <row r="39" spans="1:3">
      <c r="A39" s="4" t="s">
        <v>150</v>
      </c>
      <c r="B39" s="6" t="n">
        <v>17322</v>
      </c>
      <c r="C39" s="6" t="n">
        <v>16701</v>
      </c>
    </row>
    <row r="40" spans="1:3">
      <c r="A40" s="4" t="s">
        <v>1021</v>
      </c>
    </row>
    <row r="41" spans="1:3">
      <c r="A41" s="3" t="s">
        <v>1014</v>
      </c>
    </row>
    <row r="42" spans="1:3">
      <c r="A42" s="4" t="s">
        <v>150</v>
      </c>
      <c r="B42" s="6" t="n">
        <v>17265</v>
      </c>
      <c r="C42" s="6" t="n">
        <v>16622</v>
      </c>
    </row>
    <row r="43" spans="1:3">
      <c r="A43" s="4" t="s">
        <v>1022</v>
      </c>
    </row>
    <row r="44" spans="1:3">
      <c r="A44" s="3" t="s">
        <v>1014</v>
      </c>
    </row>
    <row r="45" spans="1:3">
      <c r="A45" s="4" t="s">
        <v>150</v>
      </c>
      <c r="B45" s="6" t="n">
        <v>57</v>
      </c>
      <c r="C45" s="6" t="n">
        <v>79</v>
      </c>
    </row>
    <row r="46" spans="1:3">
      <c r="A46" s="4" t="s">
        <v>931</v>
      </c>
    </row>
    <row r="47" spans="1:3">
      <c r="A47" s="3" t="s">
        <v>1014</v>
      </c>
    </row>
    <row r="48" spans="1:3">
      <c r="A48" s="4" t="s">
        <v>150</v>
      </c>
      <c r="B48" s="6" t="n">
        <v>16181</v>
      </c>
      <c r="C48" s="6" t="n">
        <v>15155</v>
      </c>
    </row>
    <row r="49" spans="1:3">
      <c r="A49" s="4" t="s">
        <v>1023</v>
      </c>
    </row>
    <row r="50" spans="1:3">
      <c r="A50" s="3" t="s">
        <v>1014</v>
      </c>
    </row>
    <row r="51" spans="1:3">
      <c r="A51" s="4" t="s">
        <v>150</v>
      </c>
      <c r="B51" s="6" t="n">
        <v>16164</v>
      </c>
      <c r="C51" s="6" t="n">
        <v>15146</v>
      </c>
    </row>
    <row r="52" spans="1:3">
      <c r="A52" s="4" t="s">
        <v>1024</v>
      </c>
    </row>
    <row r="53" spans="1:3">
      <c r="A53" s="3" t="s">
        <v>1014</v>
      </c>
    </row>
    <row r="54" spans="1:3">
      <c r="A54" s="4" t="s">
        <v>150</v>
      </c>
      <c r="B54" s="6" t="n">
        <v>17</v>
      </c>
      <c r="C54" s="6" t="n">
        <v>9</v>
      </c>
    </row>
    <row r="55" spans="1:3">
      <c r="A55" s="4" t="s">
        <v>935</v>
      </c>
    </row>
    <row r="56" spans="1:3">
      <c r="A56" s="3" t="s">
        <v>1014</v>
      </c>
    </row>
    <row r="57" spans="1:3">
      <c r="A57" s="4" t="s">
        <v>150</v>
      </c>
      <c r="B57" s="6" t="n">
        <v>1141</v>
      </c>
      <c r="C57" s="6" t="n">
        <v>1546</v>
      </c>
    </row>
    <row r="58" spans="1:3">
      <c r="A58" s="4" t="s">
        <v>1025</v>
      </c>
    </row>
    <row r="59" spans="1:3">
      <c r="A59" s="3" t="s">
        <v>1014</v>
      </c>
    </row>
    <row r="60" spans="1:3">
      <c r="A60" s="4" t="s">
        <v>150</v>
      </c>
      <c r="B60" s="6" t="n">
        <v>1101</v>
      </c>
      <c r="C60" s="6" t="n">
        <v>1476</v>
      </c>
    </row>
    <row r="61" spans="1:3">
      <c r="A61" s="4" t="s">
        <v>1026</v>
      </c>
    </row>
    <row r="62" spans="1:3">
      <c r="A62" s="3" t="s">
        <v>1014</v>
      </c>
    </row>
    <row r="63" spans="1:3">
      <c r="A63" s="4" t="s">
        <v>150</v>
      </c>
      <c r="B63" s="6" t="n">
        <v>40</v>
      </c>
      <c r="C63" s="6" t="n">
        <v>70</v>
      </c>
    </row>
    <row r="64" spans="1:3">
      <c r="A64" s="4" t="s">
        <v>938</v>
      </c>
    </row>
    <row r="65" spans="1:3">
      <c r="A65" s="3" t="s">
        <v>1014</v>
      </c>
    </row>
    <row r="66" spans="1:3">
      <c r="A66" s="4" t="s">
        <v>150</v>
      </c>
      <c r="B66" s="6" t="n">
        <v>212</v>
      </c>
      <c r="C66" s="6" t="n">
        <v>0</v>
      </c>
    </row>
    <row r="67" spans="1:3">
      <c r="A67" s="4" t="s">
        <v>971</v>
      </c>
    </row>
    <row r="68" spans="1:3">
      <c r="A68" s="3" t="s">
        <v>1014</v>
      </c>
    </row>
    <row r="69" spans="1:3">
      <c r="A69" s="4" t="s">
        <v>150</v>
      </c>
      <c r="B69" s="6" t="n">
        <v>201</v>
      </c>
    </row>
    <row r="70" spans="1:3">
      <c r="A70" s="4" t="s">
        <v>1027</v>
      </c>
    </row>
    <row r="71" spans="1:3">
      <c r="A71" s="3" t="s">
        <v>1014</v>
      </c>
    </row>
    <row r="72" spans="1:3">
      <c r="A72" s="4" t="s">
        <v>150</v>
      </c>
      <c r="C72" s="6" t="n">
        <v>0</v>
      </c>
    </row>
    <row r="73" spans="1:3">
      <c r="A73" s="4" t="s">
        <v>1028</v>
      </c>
    </row>
    <row r="74" spans="1:3">
      <c r="A74" s="3" t="s">
        <v>1014</v>
      </c>
    </row>
    <row r="75" spans="1:3">
      <c r="A75" s="4" t="s">
        <v>150</v>
      </c>
      <c r="B75" s="6" t="n">
        <v>199</v>
      </c>
    </row>
    <row r="76" spans="1:3">
      <c r="A76" s="4" t="s">
        <v>1029</v>
      </c>
    </row>
    <row r="77" spans="1:3">
      <c r="A77" s="3" t="s">
        <v>1014</v>
      </c>
    </row>
    <row r="78" spans="1:3">
      <c r="A78" s="4" t="s">
        <v>150</v>
      </c>
      <c r="C78" s="7" t="n">
        <v>0</v>
      </c>
    </row>
    <row r="79" spans="1:3">
      <c r="A79" s="4" t="s">
        <v>1030</v>
      </c>
    </row>
    <row r="80" spans="1:3">
      <c r="A80" s="3" t="s">
        <v>1014</v>
      </c>
    </row>
    <row r="81" spans="1:3">
      <c r="A81" s="4" t="s">
        <v>150</v>
      </c>
      <c r="B81" s="7"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75</v>
      </c>
    </row>
    <row r="2" spans="1:3">
      <c r="A2" s="3" t="s">
        <v>1014</v>
      </c>
    </row>
    <row r="3" spans="1:3">
      <c r="A3" s="4" t="s">
        <v>150</v>
      </c>
      <c r="B3" s="7" t="n">
        <v>128231</v>
      </c>
      <c r="C3" s="7" t="n">
        <v>129926</v>
      </c>
    </row>
    <row r="4" spans="1:3">
      <c r="A4" s="4" t="s">
        <v>939</v>
      </c>
    </row>
    <row r="5" spans="1:3">
      <c r="A5" s="3" t="s">
        <v>1014</v>
      </c>
    </row>
    <row r="6" spans="1:3">
      <c r="A6" s="4" t="s">
        <v>150</v>
      </c>
      <c r="B6" s="6" t="n">
        <v>38307</v>
      </c>
      <c r="C6" s="6" t="n">
        <v>42686</v>
      </c>
    </row>
    <row r="7" spans="1:3">
      <c r="A7" s="4" t="s">
        <v>1032</v>
      </c>
    </row>
    <row r="8" spans="1:3">
      <c r="A8" s="3" t="s">
        <v>1014</v>
      </c>
    </row>
    <row r="9" spans="1:3">
      <c r="A9" s="4" t="s">
        <v>150</v>
      </c>
      <c r="B9" s="6" t="n">
        <v>34080</v>
      </c>
      <c r="C9" s="6" t="n">
        <v>38710</v>
      </c>
    </row>
    <row r="10" spans="1:3">
      <c r="A10" s="4" t="s">
        <v>1033</v>
      </c>
    </row>
    <row r="11" spans="1:3">
      <c r="A11" s="3" t="s">
        <v>1014</v>
      </c>
    </row>
    <row r="12" spans="1:3">
      <c r="A12" s="4" t="s">
        <v>150</v>
      </c>
      <c r="B12" s="6" t="n">
        <v>4227</v>
      </c>
      <c r="C12" s="6" t="n">
        <v>3976</v>
      </c>
    </row>
    <row r="13" spans="1:3">
      <c r="A13" s="4" t="s">
        <v>940</v>
      </c>
    </row>
    <row r="14" spans="1:3">
      <c r="A14" s="3" t="s">
        <v>1014</v>
      </c>
    </row>
    <row r="15" spans="1:3">
      <c r="A15" s="4" t="s">
        <v>150</v>
      </c>
      <c r="B15" s="6" t="n">
        <v>28332</v>
      </c>
      <c r="C15" s="6" t="n">
        <v>33672</v>
      </c>
    </row>
    <row r="16" spans="1:3">
      <c r="A16" s="4" t="s">
        <v>1034</v>
      </c>
    </row>
    <row r="17" spans="1:3">
      <c r="A17" s="3" t="s">
        <v>1014</v>
      </c>
    </row>
    <row r="18" spans="1:3">
      <c r="A18" s="4" t="s">
        <v>150</v>
      </c>
      <c r="B18" s="6" t="n">
        <v>25235</v>
      </c>
      <c r="C18" s="6" t="n">
        <v>30799</v>
      </c>
    </row>
    <row r="19" spans="1:3">
      <c r="A19" s="4" t="s">
        <v>1035</v>
      </c>
    </row>
    <row r="20" spans="1:3">
      <c r="A20" s="3" t="s">
        <v>1014</v>
      </c>
    </row>
    <row r="21" spans="1:3">
      <c r="A21" s="4" t="s">
        <v>150</v>
      </c>
      <c r="B21" s="6" t="n">
        <v>3097</v>
      </c>
      <c r="C21" s="6" t="n">
        <v>2873</v>
      </c>
    </row>
    <row r="22" spans="1:3">
      <c r="A22" s="4" t="s">
        <v>942</v>
      </c>
    </row>
    <row r="23" spans="1:3">
      <c r="A23" s="3" t="s">
        <v>1014</v>
      </c>
    </row>
    <row r="24" spans="1:3">
      <c r="A24" s="4" t="s">
        <v>150</v>
      </c>
      <c r="B24" s="6" t="n">
        <v>5014</v>
      </c>
      <c r="C24" s="6" t="n">
        <v>4205</v>
      </c>
    </row>
    <row r="25" spans="1:3">
      <c r="A25" s="4" t="s">
        <v>1036</v>
      </c>
    </row>
    <row r="26" spans="1:3">
      <c r="A26" s="3" t="s">
        <v>1014</v>
      </c>
    </row>
    <row r="27" spans="1:3">
      <c r="A27" s="4" t="s">
        <v>150</v>
      </c>
      <c r="B27" s="6" t="n">
        <v>4225</v>
      </c>
      <c r="C27" s="6" t="n">
        <v>3373</v>
      </c>
    </row>
    <row r="28" spans="1:3">
      <c r="A28" s="4" t="s">
        <v>1037</v>
      </c>
    </row>
    <row r="29" spans="1:3">
      <c r="A29" s="3" t="s">
        <v>1014</v>
      </c>
    </row>
    <row r="30" spans="1:3">
      <c r="A30" s="4" t="s">
        <v>150</v>
      </c>
      <c r="B30" s="6" t="n">
        <v>789</v>
      </c>
      <c r="C30" s="6" t="n">
        <v>832</v>
      </c>
    </row>
    <row r="31" spans="1:3">
      <c r="A31" s="4" t="s">
        <v>941</v>
      </c>
    </row>
    <row r="32" spans="1:3">
      <c r="A32" s="3" t="s">
        <v>1014</v>
      </c>
    </row>
    <row r="33" spans="1:3">
      <c r="A33" s="4" t="s">
        <v>150</v>
      </c>
      <c r="B33" s="6" t="n">
        <v>4961</v>
      </c>
      <c r="C33" s="6" t="n">
        <v>4809</v>
      </c>
    </row>
    <row r="34" spans="1:3">
      <c r="A34" s="4" t="s">
        <v>1038</v>
      </c>
    </row>
    <row r="35" spans="1:3">
      <c r="A35" s="3" t="s">
        <v>1014</v>
      </c>
    </row>
    <row r="36" spans="1:3">
      <c r="A36" s="4" t="s">
        <v>150</v>
      </c>
      <c r="B36" s="6" t="n">
        <v>4620</v>
      </c>
      <c r="C36" s="6" t="n">
        <v>4538</v>
      </c>
    </row>
    <row r="37" spans="1:3">
      <c r="A37" s="4" t="s">
        <v>1039</v>
      </c>
    </row>
    <row r="38" spans="1:3">
      <c r="A38" s="3" t="s">
        <v>1014</v>
      </c>
    </row>
    <row r="39" spans="1:3">
      <c r="A39" s="4" t="s">
        <v>150</v>
      </c>
      <c r="B39" s="7" t="n">
        <v>341</v>
      </c>
      <c r="C39" s="7" t="n">
        <v>2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75</v>
      </c>
    </row>
    <row r="2" spans="1:3">
      <c r="A2" s="3" t="s">
        <v>1041</v>
      </c>
    </row>
    <row r="3" spans="1:3">
      <c r="A3" s="4" t="s">
        <v>1042</v>
      </c>
      <c r="B3" s="7" t="n">
        <v>1013</v>
      </c>
      <c r="C3" s="7" t="n">
        <v>1105</v>
      </c>
    </row>
    <row r="4" spans="1:3">
      <c r="A4" s="4" t="s">
        <v>1043</v>
      </c>
      <c r="B4" s="6" t="n">
        <v>961</v>
      </c>
      <c r="C4" s="6" t="n">
        <v>1075</v>
      </c>
    </row>
    <row r="5" spans="1:3">
      <c r="A5" s="4" t="s">
        <v>1044</v>
      </c>
      <c r="B5" s="6" t="n">
        <v>261</v>
      </c>
      <c r="C5" s="6" t="n">
        <v>332</v>
      </c>
    </row>
    <row r="6" spans="1:3">
      <c r="A6" s="4" t="s">
        <v>1045</v>
      </c>
      <c r="B6" s="6" t="n">
        <v>700</v>
      </c>
      <c r="C6" s="6" t="n">
        <v>743</v>
      </c>
    </row>
    <row r="7" spans="1:3">
      <c r="A7" s="4" t="s">
        <v>1046</v>
      </c>
      <c r="B7" s="6" t="n">
        <v>89</v>
      </c>
      <c r="C7" s="6" t="n">
        <v>123</v>
      </c>
    </row>
    <row r="8" spans="1:3">
      <c r="A8" s="4" t="s">
        <v>926</v>
      </c>
    </row>
    <row r="9" spans="1:3">
      <c r="A9" s="3" t="s">
        <v>1041</v>
      </c>
    </row>
    <row r="10" spans="1:3">
      <c r="A10" s="4" t="s">
        <v>1042</v>
      </c>
      <c r="B10" s="6" t="n">
        <v>766</v>
      </c>
      <c r="C10" s="6" t="n">
        <v>739</v>
      </c>
    </row>
    <row r="11" spans="1:3">
      <c r="A11" s="4" t="s">
        <v>1043</v>
      </c>
      <c r="B11" s="6" t="n">
        <v>746</v>
      </c>
      <c r="C11" s="6" t="n">
        <v>726</v>
      </c>
    </row>
    <row r="12" spans="1:3">
      <c r="A12" s="4" t="s">
        <v>1044</v>
      </c>
      <c r="B12" s="6" t="n">
        <v>183</v>
      </c>
      <c r="C12" s="6" t="n">
        <v>176</v>
      </c>
    </row>
    <row r="13" spans="1:3">
      <c r="A13" s="4" t="s">
        <v>1045</v>
      </c>
      <c r="B13" s="6" t="n">
        <v>563</v>
      </c>
      <c r="C13" s="6" t="n">
        <v>550</v>
      </c>
    </row>
    <row r="14" spans="1:3">
      <c r="A14" s="4" t="s">
        <v>1046</v>
      </c>
      <c r="B14" s="6" t="n">
        <v>56</v>
      </c>
      <c r="C14" s="6" t="n">
        <v>67</v>
      </c>
    </row>
    <row r="15" spans="1:3">
      <c r="A15" s="4" t="s">
        <v>929</v>
      </c>
    </row>
    <row r="16" spans="1:3">
      <c r="A16" s="3" t="s">
        <v>1041</v>
      </c>
    </row>
    <row r="17" spans="1:3">
      <c r="A17" s="4" t="s">
        <v>1042</v>
      </c>
      <c r="B17" s="6" t="n">
        <v>553</v>
      </c>
      <c r="C17" s="6" t="n">
        <v>503</v>
      </c>
    </row>
    <row r="18" spans="1:3">
      <c r="A18" s="4" t="s">
        <v>1043</v>
      </c>
      <c r="B18" s="6" t="n">
        <v>538</v>
      </c>
      <c r="C18" s="6" t="n">
        <v>495</v>
      </c>
    </row>
    <row r="19" spans="1:3">
      <c r="A19" s="4" t="s">
        <v>1044</v>
      </c>
      <c r="B19" s="6" t="n">
        <v>113</v>
      </c>
      <c r="C19" s="6" t="n">
        <v>105</v>
      </c>
    </row>
    <row r="20" spans="1:3">
      <c r="A20" s="4" t="s">
        <v>1045</v>
      </c>
      <c r="B20" s="6" t="n">
        <v>425</v>
      </c>
      <c r="C20" s="6" t="n">
        <v>390</v>
      </c>
    </row>
    <row r="21" spans="1:3">
      <c r="A21" s="4" t="s">
        <v>1046</v>
      </c>
      <c r="B21" s="6" t="n">
        <v>38</v>
      </c>
      <c r="C21" s="6" t="n">
        <v>44</v>
      </c>
    </row>
    <row r="22" spans="1:3">
      <c r="A22" s="4" t="s">
        <v>930</v>
      </c>
    </row>
    <row r="23" spans="1:3">
      <c r="A23" s="3" t="s">
        <v>1041</v>
      </c>
    </row>
    <row r="24" spans="1:3">
      <c r="A24" s="4" t="s">
        <v>1042</v>
      </c>
      <c r="B24" s="6" t="n">
        <v>213</v>
      </c>
      <c r="C24" s="6" t="n">
        <v>236</v>
      </c>
    </row>
    <row r="25" spans="1:3">
      <c r="A25" s="4" t="s">
        <v>1043</v>
      </c>
      <c r="B25" s="6" t="n">
        <v>208</v>
      </c>
      <c r="C25" s="6" t="n">
        <v>231</v>
      </c>
    </row>
    <row r="26" spans="1:3">
      <c r="A26" s="4" t="s">
        <v>1044</v>
      </c>
      <c r="B26" s="6" t="n">
        <v>70</v>
      </c>
      <c r="C26" s="6" t="n">
        <v>71</v>
      </c>
    </row>
    <row r="27" spans="1:3">
      <c r="A27" s="4" t="s">
        <v>1045</v>
      </c>
      <c r="B27" s="6" t="n">
        <v>138</v>
      </c>
      <c r="C27" s="6" t="n">
        <v>160</v>
      </c>
    </row>
    <row r="28" spans="1:3">
      <c r="A28" s="4" t="s">
        <v>1046</v>
      </c>
      <c r="B28" s="6" t="n">
        <v>18</v>
      </c>
      <c r="C28" s="6" t="n">
        <v>23</v>
      </c>
    </row>
    <row r="29" spans="1:3">
      <c r="A29" s="4" t="s">
        <v>931</v>
      </c>
    </row>
    <row r="30" spans="1:3">
      <c r="A30" s="3" t="s">
        <v>1041</v>
      </c>
    </row>
    <row r="31" spans="1:3">
      <c r="A31" s="4" t="s">
        <v>1042</v>
      </c>
      <c r="B31" s="6" t="n">
        <v>14</v>
      </c>
      <c r="C31" s="6" t="n">
        <v>15</v>
      </c>
    </row>
    <row r="32" spans="1:3">
      <c r="A32" s="4" t="s">
        <v>1043</v>
      </c>
      <c r="B32" s="6" t="n">
        <v>14</v>
      </c>
      <c r="C32" s="6" t="n">
        <v>15</v>
      </c>
    </row>
    <row r="33" spans="1:3">
      <c r="A33" s="4" t="s">
        <v>1044</v>
      </c>
      <c r="B33" s="6" t="n">
        <v>6</v>
      </c>
      <c r="C33" s="6" t="n">
        <v>6</v>
      </c>
    </row>
    <row r="34" spans="1:3">
      <c r="A34" s="4" t="s">
        <v>1045</v>
      </c>
      <c r="B34" s="6" t="n">
        <v>8</v>
      </c>
      <c r="C34" s="6" t="n">
        <v>9</v>
      </c>
    </row>
    <row r="35" spans="1:3">
      <c r="A35" s="4" t="s">
        <v>1046</v>
      </c>
      <c r="B35" s="6" t="n">
        <v>0</v>
      </c>
      <c r="C35" s="6" t="n">
        <v>1</v>
      </c>
    </row>
    <row r="36" spans="1:3">
      <c r="A36" s="4" t="s">
        <v>935</v>
      </c>
    </row>
    <row r="37" spans="1:3">
      <c r="A37" s="3" t="s">
        <v>1041</v>
      </c>
    </row>
    <row r="38" spans="1:3">
      <c r="A38" s="4" t="s">
        <v>1042</v>
      </c>
      <c r="B38" s="6" t="n">
        <v>199</v>
      </c>
      <c r="C38" s="6" t="n">
        <v>221</v>
      </c>
    </row>
    <row r="39" spans="1:3">
      <c r="A39" s="4" t="s">
        <v>1043</v>
      </c>
      <c r="B39" s="6" t="n">
        <v>194</v>
      </c>
      <c r="C39" s="6" t="n">
        <v>216</v>
      </c>
    </row>
    <row r="40" spans="1:3">
      <c r="A40" s="4" t="s">
        <v>1044</v>
      </c>
      <c r="B40" s="6" t="n">
        <v>64</v>
      </c>
      <c r="C40" s="6" t="n">
        <v>65</v>
      </c>
    </row>
    <row r="41" spans="1:3">
      <c r="A41" s="4" t="s">
        <v>1045</v>
      </c>
      <c r="B41" s="6" t="n">
        <v>130</v>
      </c>
      <c r="C41" s="6" t="n">
        <v>151</v>
      </c>
    </row>
    <row r="42" spans="1:3">
      <c r="A42" s="4" t="s">
        <v>1046</v>
      </c>
      <c r="B42" s="6" t="n">
        <v>18</v>
      </c>
      <c r="C42" s="6" t="n">
        <v>22</v>
      </c>
    </row>
    <row r="43" spans="1:3">
      <c r="A43" s="4" t="s">
        <v>939</v>
      </c>
    </row>
    <row r="44" spans="1:3">
      <c r="A44" s="3" t="s">
        <v>1041</v>
      </c>
    </row>
    <row r="45" spans="1:3">
      <c r="A45" s="4" t="s">
        <v>1042</v>
      </c>
      <c r="B45" s="6" t="n">
        <v>247</v>
      </c>
      <c r="C45" s="6" t="n">
        <v>366</v>
      </c>
    </row>
    <row r="46" spans="1:3">
      <c r="A46" s="4" t="s">
        <v>1043</v>
      </c>
      <c r="B46" s="6" t="n">
        <v>215</v>
      </c>
      <c r="C46" s="6" t="n">
        <v>349</v>
      </c>
    </row>
    <row r="47" spans="1:3">
      <c r="A47" s="4" t="s">
        <v>1044</v>
      </c>
      <c r="B47" s="6" t="n">
        <v>78</v>
      </c>
      <c r="C47" s="6" t="n">
        <v>156</v>
      </c>
    </row>
    <row r="48" spans="1:3">
      <c r="A48" s="4" t="s">
        <v>1045</v>
      </c>
      <c r="B48" s="6" t="n">
        <v>137</v>
      </c>
      <c r="C48" s="6" t="n">
        <v>193</v>
      </c>
    </row>
    <row r="49" spans="1:3">
      <c r="A49" s="4" t="s">
        <v>1046</v>
      </c>
      <c r="B49" s="6" t="n">
        <v>33</v>
      </c>
      <c r="C49" s="6" t="n">
        <v>56</v>
      </c>
    </row>
    <row r="50" spans="1:3">
      <c r="A50" s="4" t="s">
        <v>940</v>
      </c>
    </row>
    <row r="51" spans="1:3">
      <c r="A51" s="3" t="s">
        <v>1041</v>
      </c>
    </row>
    <row r="52" spans="1:3">
      <c r="A52" s="4" t="s">
        <v>1042</v>
      </c>
      <c r="B52" s="6" t="n">
        <v>73</v>
      </c>
      <c r="C52" s="6" t="n">
        <v>203</v>
      </c>
    </row>
    <row r="53" spans="1:3">
      <c r="A53" s="4" t="s">
        <v>1043</v>
      </c>
      <c r="B53" s="6" t="n">
        <v>73</v>
      </c>
      <c r="C53" s="6" t="n">
        <v>203</v>
      </c>
    </row>
    <row r="54" spans="1:3">
      <c r="A54" s="4" t="s">
        <v>1044</v>
      </c>
      <c r="B54" s="6" t="n">
        <v>1</v>
      </c>
      <c r="C54" s="6" t="n">
        <v>112</v>
      </c>
    </row>
    <row r="55" spans="1:3">
      <c r="A55" s="4" t="s">
        <v>1045</v>
      </c>
      <c r="B55" s="6" t="n">
        <v>72</v>
      </c>
      <c r="C55" s="6" t="n">
        <v>91</v>
      </c>
    </row>
    <row r="56" spans="1:3">
      <c r="A56" s="4" t="s">
        <v>1046</v>
      </c>
      <c r="B56" s="6" t="n">
        <v>12</v>
      </c>
      <c r="C56" s="6" t="n">
        <v>10</v>
      </c>
    </row>
    <row r="57" spans="1:3">
      <c r="A57" s="4" t="s">
        <v>941</v>
      </c>
    </row>
    <row r="58" spans="1:3">
      <c r="A58" s="3" t="s">
        <v>1041</v>
      </c>
    </row>
    <row r="59" spans="1:3">
      <c r="A59" s="4" t="s">
        <v>1042</v>
      </c>
      <c r="B59" s="6" t="n">
        <v>4</v>
      </c>
      <c r="C59" s="6" t="n">
        <v>4</v>
      </c>
    </row>
    <row r="60" spans="1:3">
      <c r="A60" s="4" t="s">
        <v>1043</v>
      </c>
      <c r="B60" s="6" t="n">
        <v>4</v>
      </c>
      <c r="C60" s="6" t="n">
        <v>4</v>
      </c>
    </row>
    <row r="61" spans="1:3">
      <c r="A61" s="4" t="s">
        <v>1044</v>
      </c>
      <c r="B61" s="6" t="n">
        <v>4</v>
      </c>
      <c r="C61" s="6" t="n">
        <v>4</v>
      </c>
    </row>
    <row r="62" spans="1:3">
      <c r="A62" s="4" t="s">
        <v>1045</v>
      </c>
      <c r="B62" s="6" t="n">
        <v>0</v>
      </c>
      <c r="C62" s="6" t="n">
        <v>0</v>
      </c>
    </row>
    <row r="63" spans="1:3">
      <c r="A63" s="4" t="s">
        <v>1046</v>
      </c>
      <c r="B63" s="6" t="n">
        <v>0</v>
      </c>
      <c r="C63" s="6" t="n">
        <v>0</v>
      </c>
    </row>
    <row r="64" spans="1:3">
      <c r="A64" s="4" t="s">
        <v>942</v>
      </c>
    </row>
    <row r="65" spans="1:3">
      <c r="A65" s="3" t="s">
        <v>1041</v>
      </c>
    </row>
    <row r="66" spans="1:3">
      <c r="A66" s="4" t="s">
        <v>1042</v>
      </c>
      <c r="B66" s="6" t="n">
        <v>170</v>
      </c>
      <c r="C66" s="6" t="n">
        <v>159</v>
      </c>
    </row>
    <row r="67" spans="1:3">
      <c r="A67" s="4" t="s">
        <v>1043</v>
      </c>
      <c r="B67" s="6" t="n">
        <v>138</v>
      </c>
      <c r="C67" s="6" t="n">
        <v>142</v>
      </c>
    </row>
    <row r="68" spans="1:3">
      <c r="A68" s="4" t="s">
        <v>1044</v>
      </c>
      <c r="B68" s="6" t="n">
        <v>73</v>
      </c>
      <c r="C68" s="6" t="n">
        <v>40</v>
      </c>
    </row>
    <row r="69" spans="1:3">
      <c r="A69" s="4" t="s">
        <v>1045</v>
      </c>
      <c r="B69" s="6" t="n">
        <v>65</v>
      </c>
      <c r="C69" s="6" t="n">
        <v>102</v>
      </c>
    </row>
    <row r="70" spans="1:3">
      <c r="A70" s="4" t="s">
        <v>1046</v>
      </c>
      <c r="B70" s="7" t="n">
        <v>21</v>
      </c>
      <c r="C70" s="7" t="n">
        <v>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75</v>
      </c>
      <c r="D2" s="2" t="s">
        <v>79</v>
      </c>
    </row>
    <row r="3" spans="1:4">
      <c r="A3" s="3" t="s">
        <v>1041</v>
      </c>
    </row>
    <row r="4" spans="1:4">
      <c r="A4" s="4" t="s">
        <v>1048</v>
      </c>
      <c r="B4" s="7" t="n">
        <v>969</v>
      </c>
      <c r="C4" s="7" t="n">
        <v>889</v>
      </c>
      <c r="D4" s="7" t="n">
        <v>756</v>
      </c>
    </row>
    <row r="5" spans="1:4">
      <c r="A5" s="4" t="s">
        <v>1049</v>
      </c>
      <c r="B5" s="6" t="n">
        <v>47</v>
      </c>
      <c r="C5" s="6" t="n">
        <v>44</v>
      </c>
      <c r="D5" s="6" t="n">
        <v>42</v>
      </c>
    </row>
    <row r="6" spans="1:4">
      <c r="A6" s="4" t="s">
        <v>926</v>
      </c>
    </row>
    <row r="7" spans="1:4">
      <c r="A7" s="3" t="s">
        <v>1041</v>
      </c>
    </row>
    <row r="8" spans="1:4">
      <c r="A8" s="4" t="s">
        <v>1048</v>
      </c>
      <c r="B8" s="6" t="n">
        <v>730</v>
      </c>
      <c r="C8" s="6" t="n">
        <v>707</v>
      </c>
      <c r="D8" s="6" t="n">
        <v>633</v>
      </c>
    </row>
    <row r="9" spans="1:4">
      <c r="A9" s="4" t="s">
        <v>1049</v>
      </c>
      <c r="B9" s="6" t="n">
        <v>45</v>
      </c>
      <c r="C9" s="6" t="n">
        <v>39</v>
      </c>
      <c r="D9" s="6" t="n">
        <v>31</v>
      </c>
    </row>
    <row r="10" spans="1:4">
      <c r="A10" s="4" t="s">
        <v>929</v>
      </c>
    </row>
    <row r="11" spans="1:4">
      <c r="A11" s="3" t="s">
        <v>1041</v>
      </c>
    </row>
    <row r="12" spans="1:4">
      <c r="A12" s="4" t="s">
        <v>1048</v>
      </c>
      <c r="B12" s="6" t="n">
        <v>510</v>
      </c>
      <c r="C12" s="6" t="n">
        <v>478</v>
      </c>
      <c r="D12" s="6" t="n">
        <v>391</v>
      </c>
    </row>
    <row r="13" spans="1:4">
      <c r="A13" s="4" t="s">
        <v>1049</v>
      </c>
      <c r="B13" s="6" t="n">
        <v>35</v>
      </c>
      <c r="C13" s="6" t="n">
        <v>28</v>
      </c>
      <c r="D13" s="6" t="n">
        <v>21</v>
      </c>
    </row>
    <row r="14" spans="1:4">
      <c r="A14" s="4" t="s">
        <v>930</v>
      </c>
    </row>
    <row r="15" spans="1:4">
      <c r="A15" s="3" t="s">
        <v>1041</v>
      </c>
    </row>
    <row r="16" spans="1:4">
      <c r="A16" s="4" t="s">
        <v>1048</v>
      </c>
      <c r="B16" s="6" t="n">
        <v>220</v>
      </c>
      <c r="C16" s="6" t="n">
        <v>229</v>
      </c>
      <c r="D16" s="6" t="n">
        <v>242</v>
      </c>
    </row>
    <row r="17" spans="1:4">
      <c r="A17" s="4" t="s">
        <v>1049</v>
      </c>
      <c r="B17" s="6" t="n">
        <v>10</v>
      </c>
      <c r="C17" s="6" t="n">
        <v>11</v>
      </c>
      <c r="D17" s="6" t="n">
        <v>10</v>
      </c>
    </row>
    <row r="18" spans="1:4">
      <c r="A18" s="4" t="s">
        <v>931</v>
      </c>
    </row>
    <row r="19" spans="1:4">
      <c r="A19" s="3" t="s">
        <v>1041</v>
      </c>
    </row>
    <row r="20" spans="1:4">
      <c r="A20" s="4" t="s">
        <v>1048</v>
      </c>
      <c r="B20" s="6" t="n">
        <v>14</v>
      </c>
      <c r="C20" s="6" t="n">
        <v>11</v>
      </c>
      <c r="D20" s="6" t="n">
        <v>8</v>
      </c>
    </row>
    <row r="21" spans="1:4">
      <c r="A21" s="4" t="s">
        <v>1049</v>
      </c>
      <c r="B21" s="6" t="n">
        <v>1</v>
      </c>
      <c r="C21" s="6" t="n">
        <v>1</v>
      </c>
      <c r="D21" s="6" t="n">
        <v>0</v>
      </c>
    </row>
    <row r="22" spans="1:4">
      <c r="A22" s="4" t="s">
        <v>935</v>
      </c>
    </row>
    <row r="23" spans="1:4">
      <c r="A23" s="3" t="s">
        <v>1041</v>
      </c>
    </row>
    <row r="24" spans="1:4">
      <c r="A24" s="4" t="s">
        <v>1048</v>
      </c>
      <c r="B24" s="6" t="n">
        <v>206</v>
      </c>
      <c r="C24" s="6" t="n">
        <v>218</v>
      </c>
      <c r="D24" s="6" t="n">
        <v>234</v>
      </c>
    </row>
    <row r="25" spans="1:4">
      <c r="A25" s="4" t="s">
        <v>1049</v>
      </c>
      <c r="B25" s="6" t="n">
        <v>9</v>
      </c>
      <c r="C25" s="6" t="n">
        <v>10</v>
      </c>
      <c r="D25" s="6" t="n">
        <v>10</v>
      </c>
    </row>
    <row r="26" spans="1:4">
      <c r="A26" s="4" t="s">
        <v>939</v>
      </c>
    </row>
    <row r="27" spans="1:4">
      <c r="A27" s="3" t="s">
        <v>1041</v>
      </c>
    </row>
    <row r="28" spans="1:4">
      <c r="A28" s="4" t="s">
        <v>1048</v>
      </c>
      <c r="B28" s="6" t="n">
        <v>239</v>
      </c>
      <c r="C28" s="6" t="n">
        <v>182</v>
      </c>
      <c r="D28" s="6" t="n">
        <v>123</v>
      </c>
    </row>
    <row r="29" spans="1:4">
      <c r="A29" s="4" t="s">
        <v>1049</v>
      </c>
      <c r="B29" s="6" t="n">
        <v>2</v>
      </c>
      <c r="C29" s="6" t="n">
        <v>5</v>
      </c>
      <c r="D29" s="6" t="n">
        <v>11</v>
      </c>
    </row>
    <row r="30" spans="1:4">
      <c r="A30" s="4" t="s">
        <v>940</v>
      </c>
    </row>
    <row r="31" spans="1:4">
      <c r="A31" s="3" t="s">
        <v>1041</v>
      </c>
    </row>
    <row r="32" spans="1:4">
      <c r="A32" s="4" t="s">
        <v>1048</v>
      </c>
      <c r="B32" s="6" t="n">
        <v>113</v>
      </c>
      <c r="C32" s="6" t="n">
        <v>93</v>
      </c>
      <c r="D32" s="6" t="n">
        <v>49</v>
      </c>
    </row>
    <row r="33" spans="1:4">
      <c r="A33" s="4" t="s">
        <v>1049</v>
      </c>
      <c r="B33" s="6" t="n">
        <v>2</v>
      </c>
      <c r="C33" s="6" t="n">
        <v>4</v>
      </c>
      <c r="D33" s="6" t="n">
        <v>2</v>
      </c>
    </row>
    <row r="34" spans="1:4">
      <c r="A34" s="4" t="s">
        <v>941</v>
      </c>
    </row>
    <row r="35" spans="1:4">
      <c r="A35" s="3" t="s">
        <v>1041</v>
      </c>
    </row>
    <row r="36" spans="1:4">
      <c r="A36" s="4" t="s">
        <v>1048</v>
      </c>
      <c r="B36" s="6" t="n">
        <v>5</v>
      </c>
      <c r="C36" s="6" t="n">
        <v>5</v>
      </c>
      <c r="D36" s="6" t="n">
        <v>5</v>
      </c>
    </row>
    <row r="37" spans="1:4">
      <c r="A37" s="4" t="s">
        <v>1049</v>
      </c>
      <c r="B37" s="6" t="n">
        <v>0</v>
      </c>
      <c r="C37" s="6" t="n">
        <v>1</v>
      </c>
      <c r="D37" s="6" t="n">
        <v>0</v>
      </c>
    </row>
    <row r="38" spans="1:4">
      <c r="A38" s="4" t="s">
        <v>942</v>
      </c>
    </row>
    <row r="39" spans="1:4">
      <c r="A39" s="3" t="s">
        <v>1041</v>
      </c>
    </row>
    <row r="40" spans="1:4">
      <c r="A40" s="4" t="s">
        <v>1048</v>
      </c>
      <c r="B40" s="6" t="n">
        <v>121</v>
      </c>
      <c r="C40" s="6" t="n">
        <v>84</v>
      </c>
      <c r="D40" s="6" t="n">
        <v>69</v>
      </c>
    </row>
    <row r="41" spans="1:4">
      <c r="A41" s="4" t="s">
        <v>1049</v>
      </c>
      <c r="B41" s="7" t="n">
        <v>0</v>
      </c>
      <c r="C41" s="7" t="n">
        <v>0</v>
      </c>
      <c r="D41" s="7"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0</v>
      </c>
      <c r="B1" s="2" t="s">
        <v>1</v>
      </c>
    </row>
    <row r="2" spans="1:4">
      <c r="B2" s="2" t="s">
        <v>197</v>
      </c>
      <c r="C2" s="2" t="s">
        <v>198</v>
      </c>
      <c r="D2" s="2" t="s">
        <v>199</v>
      </c>
    </row>
    <row r="3" spans="1:4">
      <c r="A3" s="3" t="s">
        <v>1051</v>
      </c>
    </row>
    <row r="4" spans="1:4">
      <c r="A4" s="4" t="s">
        <v>1052</v>
      </c>
      <c r="B4" s="7" t="n">
        <v>867</v>
      </c>
      <c r="C4" s="7" t="n">
        <v>812</v>
      </c>
      <c r="D4" s="7" t="n">
        <v>712</v>
      </c>
    </row>
    <row r="5" spans="1:4">
      <c r="A5" s="4" t="s">
        <v>1053</v>
      </c>
      <c r="B5" s="7" t="n">
        <v>17</v>
      </c>
      <c r="C5" s="7" t="n">
        <v>4</v>
      </c>
      <c r="D5" s="7" t="n">
        <v>6</v>
      </c>
    </row>
    <row r="6" spans="1:4">
      <c r="A6" s="4" t="s">
        <v>929</v>
      </c>
    </row>
    <row r="7" spans="1:4">
      <c r="A7" s="3" t="s">
        <v>1051</v>
      </c>
    </row>
    <row r="8" spans="1:4">
      <c r="A8" s="4" t="s">
        <v>1054</v>
      </c>
      <c r="B8" s="6" t="n">
        <v>27623</v>
      </c>
      <c r="C8" s="6" t="n">
        <v>26748000000</v>
      </c>
      <c r="D8" s="6" t="n">
        <v>26156000000</v>
      </c>
    </row>
    <row r="9" spans="1:4">
      <c r="A9" s="4" t="s">
        <v>1055</v>
      </c>
      <c r="B9" s="7" t="n">
        <v>476</v>
      </c>
      <c r="C9" s="7" t="n">
        <v>426</v>
      </c>
      <c r="D9" s="7" t="n">
        <v>380</v>
      </c>
    </row>
    <row r="10" spans="1:4">
      <c r="A10" s="4" t="s">
        <v>1056</v>
      </c>
      <c r="B10" s="7" t="n">
        <v>413</v>
      </c>
      <c r="C10" s="7" t="n">
        <v>378</v>
      </c>
      <c r="D10" s="7" t="n">
        <v>333</v>
      </c>
    </row>
    <row r="11" spans="1:4">
      <c r="A11" s="4" t="s">
        <v>931</v>
      </c>
    </row>
    <row r="12" spans="1:4">
      <c r="A12" s="3" t="s">
        <v>1051</v>
      </c>
    </row>
    <row r="13" spans="1:4">
      <c r="A13" s="4" t="s">
        <v>1054</v>
      </c>
      <c r="B13" s="6" t="n">
        <v>8</v>
      </c>
      <c r="C13" s="6" t="n">
        <v>23000000</v>
      </c>
      <c r="D13" s="6" t="n">
        <v>4000000</v>
      </c>
    </row>
    <row r="14" spans="1:4">
      <c r="A14" s="4" t="s">
        <v>1055</v>
      </c>
      <c r="B14" s="7" t="n">
        <v>1</v>
      </c>
      <c r="C14" s="7" t="n">
        <v>9</v>
      </c>
      <c r="D14" s="7" t="n">
        <v>1</v>
      </c>
    </row>
    <row r="15" spans="1:4">
      <c r="A15" s="4" t="s">
        <v>1056</v>
      </c>
      <c r="B15" s="7" t="n">
        <v>1</v>
      </c>
      <c r="C15" s="7" t="n">
        <v>9</v>
      </c>
      <c r="D15" s="7" t="n">
        <v>1</v>
      </c>
    </row>
    <row r="16" spans="1:4">
      <c r="A16" s="4" t="s">
        <v>935</v>
      </c>
    </row>
    <row r="17" spans="1:4">
      <c r="A17" s="3" t="s">
        <v>1051</v>
      </c>
    </row>
    <row r="18" spans="1:4">
      <c r="A18" s="4" t="s">
        <v>1054</v>
      </c>
      <c r="B18" s="6" t="n">
        <v>61</v>
      </c>
      <c r="C18" s="6" t="n">
        <v>204000000</v>
      </c>
      <c r="D18" s="6" t="n">
        <v>122000000</v>
      </c>
    </row>
    <row r="19" spans="1:4">
      <c r="A19" s="4" t="s">
        <v>1055</v>
      </c>
      <c r="B19" s="7" t="n">
        <v>8</v>
      </c>
      <c r="C19" s="7" t="n">
        <v>30</v>
      </c>
      <c r="D19" s="7" t="n">
        <v>21</v>
      </c>
    </row>
    <row r="20" spans="1:4">
      <c r="A20" s="4" t="s">
        <v>1056</v>
      </c>
      <c r="B20" s="7" t="n">
        <v>8</v>
      </c>
      <c r="C20" s="7" t="n">
        <v>29</v>
      </c>
      <c r="D20" s="7" t="n">
        <v>21</v>
      </c>
    </row>
    <row r="21" spans="1:4">
      <c r="A21" s="4" t="s">
        <v>1057</v>
      </c>
    </row>
    <row r="22" spans="1:4">
      <c r="A22" s="3" t="s">
        <v>1051</v>
      </c>
    </row>
    <row r="23" spans="1:4">
      <c r="A23" s="4" t="s">
        <v>1054</v>
      </c>
      <c r="B23" s="6" t="n">
        <v>69</v>
      </c>
      <c r="C23" s="6" t="n">
        <v>227000000</v>
      </c>
      <c r="D23" s="6" t="n">
        <v>126000000</v>
      </c>
    </row>
    <row r="24" spans="1:4">
      <c r="A24" s="4" t="s">
        <v>1055</v>
      </c>
      <c r="B24" s="7" t="n">
        <v>9</v>
      </c>
      <c r="C24" s="7" t="n">
        <v>39</v>
      </c>
      <c r="D24" s="7" t="n">
        <v>22</v>
      </c>
    </row>
    <row r="25" spans="1:4">
      <c r="A25" s="4" t="s">
        <v>1056</v>
      </c>
      <c r="B25" s="7" t="n">
        <v>9</v>
      </c>
      <c r="C25" s="7" t="n">
        <v>38</v>
      </c>
      <c r="D25" s="7" t="n">
        <v>22</v>
      </c>
    </row>
    <row r="26" spans="1:4">
      <c r="A26" s="4" t="s">
        <v>1058</v>
      </c>
    </row>
    <row r="27" spans="1:4">
      <c r="A27" s="3" t="s">
        <v>1051</v>
      </c>
    </row>
    <row r="28" spans="1:4">
      <c r="A28" s="4" t="s">
        <v>1054</v>
      </c>
      <c r="B28" s="6" t="n">
        <v>27692</v>
      </c>
      <c r="C28" s="6" t="n">
        <v>26975000000</v>
      </c>
      <c r="D28" s="6" t="n">
        <v>26282000000</v>
      </c>
    </row>
    <row r="29" spans="1:4">
      <c r="A29" s="4" t="s">
        <v>1055</v>
      </c>
      <c r="B29" s="7" t="n">
        <v>485</v>
      </c>
      <c r="C29" s="7" t="n">
        <v>465</v>
      </c>
      <c r="D29" s="7" t="n">
        <v>402</v>
      </c>
    </row>
    <row r="30" spans="1:4">
      <c r="A30" s="4" t="s">
        <v>1056</v>
      </c>
      <c r="B30" s="7" t="n">
        <v>422</v>
      </c>
      <c r="C30" s="7" t="n">
        <v>416</v>
      </c>
      <c r="D30" s="7" t="n">
        <v>355</v>
      </c>
    </row>
    <row r="31" spans="1:4">
      <c r="A31" s="4" t="s">
        <v>939</v>
      </c>
    </row>
    <row r="32" spans="1:4">
      <c r="A32" s="3" t="s">
        <v>1051</v>
      </c>
    </row>
    <row r="33" spans="1:4">
      <c r="A33" s="4" t="s">
        <v>1054</v>
      </c>
      <c r="B33" s="6" t="n">
        <v>10</v>
      </c>
      <c r="C33" s="6" t="n">
        <v>6000000</v>
      </c>
      <c r="D33" s="6" t="n">
        <v>6000000</v>
      </c>
    </row>
    <row r="34" spans="1:4">
      <c r="A34" s="4" t="s">
        <v>1055</v>
      </c>
      <c r="B34" s="7" t="n">
        <v>128</v>
      </c>
      <c r="C34" s="7" t="n">
        <v>89</v>
      </c>
      <c r="D34" s="7" t="n">
        <v>63</v>
      </c>
    </row>
    <row r="35" spans="1:4">
      <c r="A35" s="4" t="s">
        <v>1056</v>
      </c>
      <c r="B35" s="7" t="n">
        <v>92</v>
      </c>
      <c r="C35" s="7" t="n">
        <v>86</v>
      </c>
      <c r="D35" s="7" t="n">
        <v>62</v>
      </c>
    </row>
    <row r="36" spans="1:4">
      <c r="A36" s="4" t="s">
        <v>940</v>
      </c>
    </row>
    <row r="37" spans="1:4">
      <c r="A37" s="3" t="s">
        <v>1051</v>
      </c>
    </row>
    <row r="38" spans="1:4">
      <c r="A38" s="4" t="s">
        <v>1054</v>
      </c>
      <c r="B38" s="6" t="n">
        <v>7</v>
      </c>
      <c r="C38" s="6" t="n">
        <v>3000000</v>
      </c>
      <c r="D38" s="6" t="n">
        <v>4000000</v>
      </c>
    </row>
    <row r="39" spans="1:4">
      <c r="A39" s="4" t="s">
        <v>1055</v>
      </c>
      <c r="B39" s="7" t="n">
        <v>46</v>
      </c>
      <c r="C39" s="7" t="n">
        <v>4</v>
      </c>
      <c r="D39" s="7" t="n">
        <v>16</v>
      </c>
    </row>
    <row r="40" spans="1:4">
      <c r="A40" s="4" t="s">
        <v>1056</v>
      </c>
      <c r="B40" s="7" t="n">
        <v>46</v>
      </c>
      <c r="C40" s="7" t="n">
        <v>4</v>
      </c>
      <c r="D40" s="7" t="n">
        <v>15</v>
      </c>
    </row>
    <row r="41" spans="1:4">
      <c r="A41" s="4" t="s">
        <v>941</v>
      </c>
    </row>
    <row r="42" spans="1:4">
      <c r="A42" s="3" t="s">
        <v>1051</v>
      </c>
    </row>
    <row r="43" spans="1:4">
      <c r="A43" s="4" t="s">
        <v>1054</v>
      </c>
      <c r="D43" s="6" t="n">
        <v>2000000</v>
      </c>
    </row>
    <row r="44" spans="1:4">
      <c r="A44" s="4" t="s">
        <v>1055</v>
      </c>
      <c r="D44" s="7" t="n">
        <v>3</v>
      </c>
    </row>
    <row r="45" spans="1:4">
      <c r="A45" s="4" t="s">
        <v>1056</v>
      </c>
      <c r="D45" s="7" t="n">
        <v>3</v>
      </c>
    </row>
    <row r="46" spans="1:4">
      <c r="A46" s="4" t="s">
        <v>942</v>
      </c>
    </row>
    <row r="47" spans="1:4">
      <c r="A47" s="3" t="s">
        <v>1051</v>
      </c>
    </row>
    <row r="48" spans="1:4">
      <c r="A48" s="4" t="s">
        <v>1054</v>
      </c>
      <c r="B48" s="6" t="n">
        <v>3</v>
      </c>
      <c r="C48" s="6" t="n">
        <v>3000000</v>
      </c>
      <c r="D48" s="6" t="n">
        <v>0</v>
      </c>
    </row>
    <row r="49" spans="1:4">
      <c r="A49" s="4" t="s">
        <v>1055</v>
      </c>
      <c r="B49" s="7" t="n">
        <v>82</v>
      </c>
      <c r="C49" s="7" t="n">
        <v>85</v>
      </c>
      <c r="D49" s="7" t="n">
        <v>44</v>
      </c>
    </row>
    <row r="50" spans="1:4">
      <c r="A50" s="4" t="s">
        <v>1056</v>
      </c>
      <c r="B50" s="7" t="n">
        <v>46</v>
      </c>
      <c r="C50" s="7" t="n">
        <v>82</v>
      </c>
      <c r="D50" s="7" t="n">
        <v>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9</v>
      </c>
      <c r="B1" s="2" t="s">
        <v>1</v>
      </c>
    </row>
    <row r="2" spans="1:4">
      <c r="B2" s="2" t="s">
        <v>197</v>
      </c>
      <c r="C2" s="2" t="s">
        <v>198</v>
      </c>
      <c r="D2" s="2" t="s">
        <v>199</v>
      </c>
    </row>
    <row r="3" spans="1:4">
      <c r="A3" s="3" t="s">
        <v>1060</v>
      </c>
    </row>
    <row r="4" spans="1:4">
      <c r="A4" s="4" t="s">
        <v>1061</v>
      </c>
      <c r="B4" s="6" t="n">
        <v>7215</v>
      </c>
      <c r="C4" s="6" t="n">
        <v>9713</v>
      </c>
      <c r="D4" s="6" t="n">
        <v>8832000000</v>
      </c>
    </row>
    <row r="5" spans="1:4">
      <c r="A5" s="4" t="s">
        <v>1062</v>
      </c>
      <c r="B5" s="7" t="n">
        <v>81</v>
      </c>
      <c r="C5" s="7" t="n">
        <v>111</v>
      </c>
      <c r="D5" s="7" t="n">
        <v>103</v>
      </c>
    </row>
    <row r="6" spans="1:4">
      <c r="A6" s="4" t="s">
        <v>1063</v>
      </c>
      <c r="B6" s="7" t="n">
        <v>52</v>
      </c>
      <c r="C6" s="7" t="n">
        <v>73</v>
      </c>
      <c r="D6" s="7" t="n">
        <v>71</v>
      </c>
    </row>
    <row r="7" spans="1:4">
      <c r="A7" s="4" t="s">
        <v>1064</v>
      </c>
    </row>
    <row r="8" spans="1:4">
      <c r="A8" s="3" t="s">
        <v>1060</v>
      </c>
    </row>
    <row r="9" spans="1:4">
      <c r="A9" s="4" t="s">
        <v>1061</v>
      </c>
      <c r="B9" s="6" t="n">
        <v>7215</v>
      </c>
      <c r="C9" s="6" t="n">
        <v>9711</v>
      </c>
      <c r="D9" s="6" t="n">
        <v>8829000000</v>
      </c>
    </row>
    <row r="10" spans="1:4">
      <c r="A10" s="4" t="s">
        <v>1062</v>
      </c>
      <c r="B10" s="7" t="n">
        <v>81</v>
      </c>
      <c r="C10" s="7" t="n">
        <v>111</v>
      </c>
      <c r="D10" s="7" t="n">
        <v>102</v>
      </c>
    </row>
    <row r="11" spans="1:4">
      <c r="A11" s="4" t="s">
        <v>1063</v>
      </c>
      <c r="B11" s="7" t="n">
        <v>52</v>
      </c>
      <c r="C11" s="7" t="n">
        <v>73</v>
      </c>
      <c r="D11" s="7" t="n">
        <v>71</v>
      </c>
    </row>
    <row r="12" spans="1:4">
      <c r="A12" s="4" t="s">
        <v>1065</v>
      </c>
    </row>
    <row r="13" spans="1:4">
      <c r="A13" s="3" t="s">
        <v>1060</v>
      </c>
    </row>
    <row r="14" spans="1:4">
      <c r="A14" s="4" t="s">
        <v>1061</v>
      </c>
      <c r="D14" s="6" t="n">
        <v>1000000</v>
      </c>
    </row>
    <row r="15" spans="1:4">
      <c r="A15" s="4" t="s">
        <v>1062</v>
      </c>
      <c r="D15" s="7" t="n">
        <v>1</v>
      </c>
    </row>
    <row r="16" spans="1:4">
      <c r="A16" s="4" t="s">
        <v>1063</v>
      </c>
      <c r="D16" s="7" t="n">
        <v>0</v>
      </c>
    </row>
    <row r="17" spans="1:4">
      <c r="A17" s="4" t="s">
        <v>1066</v>
      </c>
    </row>
    <row r="18" spans="1:4">
      <c r="A18" s="3" t="s">
        <v>1060</v>
      </c>
    </row>
    <row r="19" spans="1:4">
      <c r="A19" s="4" t="s">
        <v>1061</v>
      </c>
      <c r="C19" s="6" t="n">
        <v>2</v>
      </c>
      <c r="D19" s="6" t="n">
        <v>2000000</v>
      </c>
    </row>
    <row r="20" spans="1:4">
      <c r="A20" s="4" t="s">
        <v>1062</v>
      </c>
      <c r="C20" s="7" t="n">
        <v>0</v>
      </c>
      <c r="D20" s="7" t="n">
        <v>0</v>
      </c>
    </row>
    <row r="21" spans="1:4">
      <c r="A21" s="4" t="s">
        <v>1063</v>
      </c>
      <c r="C21" s="7" t="n">
        <v>0</v>
      </c>
      <c r="D21"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67</v>
      </c>
      <c r="B1" s="2" t="s">
        <v>2</v>
      </c>
      <c r="C1" s="2" t="s">
        <v>75</v>
      </c>
    </row>
    <row r="2" spans="1:3">
      <c r="A2" s="3" t="s">
        <v>924</v>
      </c>
    </row>
    <row r="3" spans="1:3">
      <c r="A3" s="4" t="s">
        <v>150</v>
      </c>
      <c r="B3" s="7" t="n">
        <v>128231000000</v>
      </c>
      <c r="C3" s="7" t="n">
        <v>129926000000</v>
      </c>
    </row>
    <row r="4" spans="1:3">
      <c r="A4" s="4" t="s">
        <v>926</v>
      </c>
    </row>
    <row r="5" spans="1:3">
      <c r="A5" s="3" t="s">
        <v>924</v>
      </c>
    </row>
    <row r="6" spans="1:3">
      <c r="A6" s="4" t="s">
        <v>150</v>
      </c>
      <c r="B6" s="6" t="n">
        <v>89924000000</v>
      </c>
      <c r="C6" s="6" t="n">
        <v>87240000000</v>
      </c>
    </row>
    <row r="7" spans="1:3">
      <c r="A7" s="4" t="s">
        <v>1068</v>
      </c>
    </row>
    <row r="8" spans="1:3">
      <c r="A8" s="3" t="s">
        <v>924</v>
      </c>
    </row>
    <row r="9" spans="1:3">
      <c r="A9" s="4" t="s">
        <v>150</v>
      </c>
      <c r="B9" s="10" t="n">
        <v>0.249</v>
      </c>
      <c r="C9" s="10" t="n">
        <v>0.254</v>
      </c>
    </row>
    <row r="10" spans="1:3">
      <c r="A10" s="4" t="s">
        <v>1069</v>
      </c>
    </row>
    <row r="11" spans="1:3">
      <c r="A11" s="3" t="s">
        <v>924</v>
      </c>
    </row>
    <row r="12" spans="1:3">
      <c r="A12" s="4" t="s">
        <v>150</v>
      </c>
      <c r="B12" s="6" t="n">
        <v>72390000000</v>
      </c>
      <c r="C12" s="6" t="n">
        <v>70539000000</v>
      </c>
    </row>
    <row r="13" spans="1:3">
      <c r="A13" s="4" t="s">
        <v>1070</v>
      </c>
    </row>
    <row r="14" spans="1:3">
      <c r="A14" s="3" t="s">
        <v>924</v>
      </c>
    </row>
    <row r="15" spans="1:3">
      <c r="A15" s="4" t="s">
        <v>150</v>
      </c>
      <c r="B15" s="10" t="n">
        <v>0.08500000000000001</v>
      </c>
      <c r="C15" s="10" t="n">
        <v>0.08400000000000001</v>
      </c>
    </row>
    <row r="16" spans="1:3">
      <c r="A16" s="4" t="s">
        <v>1071</v>
      </c>
    </row>
    <row r="17" spans="1:3">
      <c r="A17" s="3" t="s">
        <v>924</v>
      </c>
    </row>
    <row r="18" spans="1:3">
      <c r="A18" s="4" t="s">
        <v>150</v>
      </c>
      <c r="B18" s="10" t="n">
        <v>0.124</v>
      </c>
      <c r="C18" s="10" t="n">
        <v>0.128</v>
      </c>
    </row>
    <row r="19" spans="1:3">
      <c r="A19" s="4" t="s">
        <v>1072</v>
      </c>
    </row>
    <row r="20" spans="1:3">
      <c r="A20" s="3" t="s">
        <v>924</v>
      </c>
    </row>
    <row r="21" spans="1:3">
      <c r="A21" s="4" t="s">
        <v>150</v>
      </c>
      <c r="B21" s="10" t="n">
        <v>0.08799999999999999</v>
      </c>
      <c r="C21" s="10" t="n">
        <v>0.08799999999999999</v>
      </c>
    </row>
    <row r="22" spans="1:3">
      <c r="A22" s="4" t="s">
        <v>1073</v>
      </c>
    </row>
    <row r="23" spans="1:3">
      <c r="A23" s="3" t="s">
        <v>924</v>
      </c>
    </row>
    <row r="24" spans="1:3">
      <c r="A24" s="4" t="s">
        <v>150</v>
      </c>
      <c r="B24" s="10" t="n">
        <v>0.046</v>
      </c>
      <c r="C24" s="10" t="n">
        <v>0.045</v>
      </c>
    </row>
    <row r="25" spans="1:3">
      <c r="A25" s="4" t="s">
        <v>1074</v>
      </c>
    </row>
    <row r="26" spans="1:3">
      <c r="A26" s="3" t="s">
        <v>924</v>
      </c>
    </row>
    <row r="27" spans="1:3">
      <c r="A27" s="4" t="s">
        <v>150</v>
      </c>
      <c r="B27" s="10" t="n">
        <v>0.041</v>
      </c>
      <c r="C27" s="10" t="n">
        <v>0.041</v>
      </c>
    </row>
    <row r="28" spans="1:3">
      <c r="A28" s="4" t="s">
        <v>1075</v>
      </c>
    </row>
    <row r="29" spans="1:3">
      <c r="A29" s="3" t="s">
        <v>924</v>
      </c>
    </row>
    <row r="30" spans="1:3">
      <c r="A30" s="4" t="s">
        <v>150</v>
      </c>
      <c r="B30" s="10" t="n">
        <v>0.039</v>
      </c>
      <c r="C30" s="10" t="n">
        <v>0.041</v>
      </c>
    </row>
    <row r="31" spans="1:3">
      <c r="A31" s="4" t="s">
        <v>1076</v>
      </c>
    </row>
    <row r="32" spans="1:3">
      <c r="A32" s="3" t="s">
        <v>924</v>
      </c>
    </row>
    <row r="33" spans="1:3">
      <c r="A33" s="4" t="s">
        <v>150</v>
      </c>
      <c r="B33" s="10" t="n">
        <v>0.04</v>
      </c>
      <c r="C33" s="10" t="n">
        <v>0.039</v>
      </c>
    </row>
    <row r="34" spans="1:3">
      <c r="A34" s="4" t="s">
        <v>1077</v>
      </c>
    </row>
    <row r="35" spans="1:3">
      <c r="A35" s="3" t="s">
        <v>924</v>
      </c>
    </row>
    <row r="36" spans="1:3">
      <c r="A36" s="4" t="s">
        <v>150</v>
      </c>
      <c r="B36" s="10" t="n">
        <v>0.031</v>
      </c>
      <c r="C36" s="10" t="n">
        <v>0.031</v>
      </c>
    </row>
    <row r="37" spans="1:3">
      <c r="A37" s="4" t="s">
        <v>1078</v>
      </c>
    </row>
    <row r="38" spans="1:3">
      <c r="A38" s="3" t="s">
        <v>924</v>
      </c>
    </row>
    <row r="39" spans="1:3">
      <c r="A39" s="4" t="s">
        <v>150</v>
      </c>
      <c r="B39" s="10" t="n">
        <v>0.036</v>
      </c>
      <c r="C39" s="10" t="n">
        <v>0.035</v>
      </c>
    </row>
    <row r="40" spans="1:3">
      <c r="A40" s="4" t="s">
        <v>1079</v>
      </c>
    </row>
    <row r="41" spans="1:3">
      <c r="A41" s="3" t="s">
        <v>924</v>
      </c>
    </row>
    <row r="42" spans="1:3">
      <c r="A42" s="4" t="s">
        <v>150</v>
      </c>
      <c r="B42" s="10" t="n">
        <v>0.028</v>
      </c>
      <c r="C42" s="10" t="n">
        <v>0.027</v>
      </c>
    </row>
    <row r="43" spans="1:3">
      <c r="A43" s="4" t="s">
        <v>1080</v>
      </c>
    </row>
    <row r="44" spans="1:3">
      <c r="A44" s="3" t="s">
        <v>924</v>
      </c>
    </row>
    <row r="45" spans="1:3">
      <c r="A45" s="4" t="s">
        <v>150</v>
      </c>
      <c r="B45" s="10" t="n">
        <v>0.442</v>
      </c>
      <c r="C45" s="10" t="n">
        <v>0.441</v>
      </c>
    </row>
    <row r="46" spans="1:3">
      <c r="A46" s="4" t="s">
        <v>1081</v>
      </c>
    </row>
    <row r="47" spans="1:3">
      <c r="A47" s="3" t="s">
        <v>924</v>
      </c>
    </row>
    <row r="48" spans="1:3">
      <c r="A48" s="4" t="s">
        <v>150</v>
      </c>
      <c r="B48" s="6" t="n">
        <v>1</v>
      </c>
      <c r="C48" s="6" t="n">
        <v>1</v>
      </c>
    </row>
    <row r="49" spans="1:3">
      <c r="A49" s="4" t="s">
        <v>1082</v>
      </c>
    </row>
    <row r="50" spans="1:3">
      <c r="A50" s="3" t="s">
        <v>924</v>
      </c>
    </row>
    <row r="51" spans="1:3">
      <c r="A51" s="4" t="s">
        <v>150</v>
      </c>
      <c r="B51" s="6" t="n">
        <v>17322000000</v>
      </c>
      <c r="C51" s="6" t="n">
        <v>16701000000</v>
      </c>
    </row>
    <row r="52" spans="1:3">
      <c r="A52" s="4" t="s">
        <v>1083</v>
      </c>
    </row>
    <row r="53" spans="1:3">
      <c r="A53" s="3" t="s">
        <v>924</v>
      </c>
    </row>
    <row r="54" spans="1:3">
      <c r="A54" s="4" t="s">
        <v>150</v>
      </c>
      <c r="B54" s="10" t="n">
        <v>0.351</v>
      </c>
      <c r="C54" s="10" t="n">
        <v>0.369</v>
      </c>
    </row>
    <row r="55" spans="1:3">
      <c r="A55" s="4" t="s">
        <v>1084</v>
      </c>
    </row>
    <row r="56" spans="1:3">
      <c r="A56" s="3" t="s">
        <v>924</v>
      </c>
    </row>
    <row r="57" spans="1:3">
      <c r="A57" s="4" t="s">
        <v>150</v>
      </c>
      <c r="B57" s="10" t="n">
        <v>0.065</v>
      </c>
      <c r="C57" s="10" t="n">
        <v>0.062</v>
      </c>
    </row>
    <row r="58" spans="1:3">
      <c r="A58" s="4" t="s">
        <v>1085</v>
      </c>
    </row>
    <row r="59" spans="1:3">
      <c r="A59" s="3" t="s">
        <v>924</v>
      </c>
    </row>
    <row r="60" spans="1:3">
      <c r="A60" s="4" t="s">
        <v>150</v>
      </c>
      <c r="B60" s="10" t="n">
        <v>0.051</v>
      </c>
      <c r="C60" s="10" t="n">
        <v>0.047</v>
      </c>
    </row>
    <row r="61" spans="1:3">
      <c r="A61" s="4" t="s">
        <v>1086</v>
      </c>
    </row>
    <row r="62" spans="1:3">
      <c r="A62" s="3" t="s">
        <v>924</v>
      </c>
    </row>
    <row r="63" spans="1:3">
      <c r="A63" s="4" t="s">
        <v>150</v>
      </c>
      <c r="B63" s="10" t="n">
        <v>0.019</v>
      </c>
      <c r="C63" s="10" t="n">
        <v>0.014</v>
      </c>
    </row>
    <row r="64" spans="1:3">
      <c r="A64" s="4" t="s">
        <v>1087</v>
      </c>
    </row>
    <row r="65" spans="1:3">
      <c r="A65" s="3" t="s">
        <v>924</v>
      </c>
    </row>
    <row r="66" spans="1:3">
      <c r="A66" s="4" t="s">
        <v>150</v>
      </c>
      <c r="B66" s="10" t="n">
        <v>0.026</v>
      </c>
      <c r="C66" s="10" t="n">
        <v>0.03</v>
      </c>
    </row>
    <row r="67" spans="1:3">
      <c r="A67" s="4" t="s">
        <v>1088</v>
      </c>
    </row>
    <row r="68" spans="1:3">
      <c r="A68" s="3" t="s">
        <v>924</v>
      </c>
    </row>
    <row r="69" spans="1:3">
      <c r="A69" s="4" t="s">
        <v>150</v>
      </c>
      <c r="B69" s="10" t="n">
        <v>0.028</v>
      </c>
      <c r="C69" s="10" t="n">
        <v>0.028</v>
      </c>
    </row>
    <row r="70" spans="1:3">
      <c r="A70" s="4" t="s">
        <v>1089</v>
      </c>
    </row>
    <row r="71" spans="1:3">
      <c r="A71" s="3" t="s">
        <v>924</v>
      </c>
    </row>
    <row r="72" spans="1:3">
      <c r="A72" s="4" t="s">
        <v>150</v>
      </c>
      <c r="B72" s="10" t="n">
        <v>0.02</v>
      </c>
      <c r="C72" s="10" t="n">
        <v>0.017</v>
      </c>
    </row>
    <row r="73" spans="1:3">
      <c r="A73" s="4" t="s">
        <v>1090</v>
      </c>
    </row>
    <row r="74" spans="1:3">
      <c r="A74" s="3" t="s">
        <v>924</v>
      </c>
    </row>
    <row r="75" spans="1:3">
      <c r="A75" s="4" t="s">
        <v>150</v>
      </c>
      <c r="B75" s="10" t="n">
        <v>0.03</v>
      </c>
      <c r="C75" s="10" t="n">
        <v>0.024</v>
      </c>
    </row>
    <row r="76" spans="1:3">
      <c r="A76" s="4" t="s">
        <v>1091</v>
      </c>
    </row>
    <row r="77" spans="1:3">
      <c r="A77" s="3" t="s">
        <v>924</v>
      </c>
    </row>
    <row r="78" spans="1:3">
      <c r="A78" s="4" t="s">
        <v>150</v>
      </c>
      <c r="B78" s="10" t="n">
        <v>0.005</v>
      </c>
      <c r="C78" s="10" t="n">
        <v>0.004</v>
      </c>
    </row>
    <row r="79" spans="1:3">
      <c r="A79" s="4" t="s">
        <v>1092</v>
      </c>
    </row>
    <row r="80" spans="1:3">
      <c r="A80" s="3" t="s">
        <v>924</v>
      </c>
    </row>
    <row r="81" spans="1:3">
      <c r="A81" s="4" t="s">
        <v>150</v>
      </c>
      <c r="B81" s="10" t="n">
        <v>0.023</v>
      </c>
      <c r="C81" s="10" t="n">
        <v>0.021</v>
      </c>
    </row>
    <row r="82" spans="1:3">
      <c r="A82" s="4" t="s">
        <v>1093</v>
      </c>
    </row>
    <row r="83" spans="1:3">
      <c r="A83" s="3" t="s">
        <v>924</v>
      </c>
    </row>
    <row r="84" spans="1:3">
      <c r="A84" s="4" t="s">
        <v>150</v>
      </c>
      <c r="B84" s="10" t="n">
        <v>0.382</v>
      </c>
      <c r="C84" s="10" t="n">
        <v>0.384</v>
      </c>
    </row>
    <row r="85" spans="1:3">
      <c r="A85" s="4" t="s">
        <v>1094</v>
      </c>
    </row>
    <row r="86" spans="1:3">
      <c r="A86" s="3" t="s">
        <v>924</v>
      </c>
    </row>
    <row r="87" spans="1:3">
      <c r="A87" s="4" t="s">
        <v>150</v>
      </c>
      <c r="B87" s="7" t="n">
        <v>1</v>
      </c>
      <c r="C87"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95</v>
      </c>
      <c r="B1" s="2" t="s">
        <v>2</v>
      </c>
      <c r="C1" s="2" t="s">
        <v>75</v>
      </c>
    </row>
    <row r="2" spans="1:3">
      <c r="A2" s="3" t="s">
        <v>924</v>
      </c>
    </row>
    <row r="3" spans="1:3">
      <c r="A3" s="4" t="s">
        <v>150</v>
      </c>
      <c r="B3" s="7" t="n">
        <v>128231000000</v>
      </c>
      <c r="C3" s="7" t="n">
        <v>129926000000</v>
      </c>
    </row>
    <row r="4" spans="1:3">
      <c r="A4" s="4" t="s">
        <v>939</v>
      </c>
    </row>
    <row r="5" spans="1:3">
      <c r="A5" s="3" t="s">
        <v>924</v>
      </c>
    </row>
    <row r="6" spans="1:3">
      <c r="A6" s="4" t="s">
        <v>150</v>
      </c>
      <c r="B6" s="6" t="n">
        <v>38307000000</v>
      </c>
      <c r="C6" s="6" t="n">
        <v>42686000000</v>
      </c>
    </row>
    <row r="7" spans="1:3">
      <c r="A7" s="4" t="s">
        <v>1096</v>
      </c>
    </row>
    <row r="8" spans="1:3">
      <c r="A8" s="3" t="s">
        <v>924</v>
      </c>
    </row>
    <row r="9" spans="1:3">
      <c r="A9" s="4" t="s">
        <v>150</v>
      </c>
      <c r="B9" s="10" t="n">
        <v>0.15</v>
      </c>
      <c r="C9" s="10" t="n">
        <v>0.155</v>
      </c>
    </row>
    <row r="10" spans="1:3">
      <c r="A10" s="4" t="s">
        <v>1097</v>
      </c>
    </row>
    <row r="11" spans="1:3">
      <c r="A11" s="3" t="s">
        <v>924</v>
      </c>
    </row>
    <row r="12" spans="1:3">
      <c r="A12" s="4" t="s">
        <v>150</v>
      </c>
      <c r="B12" s="10" t="n">
        <v>0.116</v>
      </c>
      <c r="C12" s="10" t="n">
        <v>0.116</v>
      </c>
    </row>
    <row r="13" spans="1:3">
      <c r="A13" s="4" t="s">
        <v>1098</v>
      </c>
    </row>
    <row r="14" spans="1:3">
      <c r="A14" s="3" t="s">
        <v>924</v>
      </c>
    </row>
    <row r="15" spans="1:3">
      <c r="A15" s="4" t="s">
        <v>150</v>
      </c>
      <c r="B15" s="10" t="n">
        <v>0.082</v>
      </c>
      <c r="C15" s="10" t="n">
        <v>0.068</v>
      </c>
    </row>
    <row r="16" spans="1:3">
      <c r="A16" s="4" t="s">
        <v>1099</v>
      </c>
    </row>
    <row r="17" spans="1:3">
      <c r="A17" s="3" t="s">
        <v>924</v>
      </c>
    </row>
    <row r="18" spans="1:3">
      <c r="A18" s="4" t="s">
        <v>150</v>
      </c>
      <c r="B18" s="10" t="n">
        <v>0.07199999999999999</v>
      </c>
      <c r="C18" s="10" t="n">
        <v>0.083</v>
      </c>
    </row>
    <row r="19" spans="1:3">
      <c r="A19" s="4" t="s">
        <v>1100</v>
      </c>
    </row>
    <row r="20" spans="1:3">
      <c r="A20" s="3" t="s">
        <v>924</v>
      </c>
    </row>
    <row r="21" spans="1:3">
      <c r="A21" s="4" t="s">
        <v>150</v>
      </c>
      <c r="B21" s="10" t="n">
        <v>0.059</v>
      </c>
      <c r="C21" s="10" t="n">
        <v>0.048</v>
      </c>
    </row>
    <row r="22" spans="1:3">
      <c r="A22" s="4" t="s">
        <v>1101</v>
      </c>
    </row>
    <row r="23" spans="1:3">
      <c r="A23" s="3" t="s">
        <v>924</v>
      </c>
    </row>
    <row r="24" spans="1:3">
      <c r="A24" s="4" t="s">
        <v>150</v>
      </c>
      <c r="B24" s="10" t="n">
        <v>0.046</v>
      </c>
      <c r="C24" s="10" t="n">
        <v>0.036</v>
      </c>
    </row>
    <row r="25" spans="1:3">
      <c r="A25" s="4" t="s">
        <v>1102</v>
      </c>
    </row>
    <row r="26" spans="1:3">
      <c r="A26" s="3" t="s">
        <v>924</v>
      </c>
    </row>
    <row r="27" spans="1:3">
      <c r="A27" s="4" t="s">
        <v>150</v>
      </c>
      <c r="B27" s="10" t="n">
        <v>0.035</v>
      </c>
      <c r="C27" s="10" t="n">
        <v>0.04</v>
      </c>
    </row>
    <row r="28" spans="1:3">
      <c r="A28" s="4" t="s">
        <v>1103</v>
      </c>
    </row>
    <row r="29" spans="1:3">
      <c r="A29" s="3" t="s">
        <v>924</v>
      </c>
    </row>
    <row r="30" spans="1:3">
      <c r="A30" s="4" t="s">
        <v>150</v>
      </c>
      <c r="B30" s="10" t="n">
        <v>0.029</v>
      </c>
      <c r="C30" s="10" t="n">
        <v>0.031</v>
      </c>
    </row>
    <row r="31" spans="1:3">
      <c r="A31" s="4" t="s">
        <v>1104</v>
      </c>
    </row>
    <row r="32" spans="1:3">
      <c r="A32" s="3" t="s">
        <v>924</v>
      </c>
    </row>
    <row r="33" spans="1:3">
      <c r="A33" s="4" t="s">
        <v>150</v>
      </c>
      <c r="B33" s="10" t="n">
        <v>0.028</v>
      </c>
      <c r="C33" s="10" t="n">
        <v>0.034</v>
      </c>
    </row>
    <row r="34" spans="1:3">
      <c r="A34" s="4" t="s">
        <v>1105</v>
      </c>
    </row>
    <row r="35" spans="1:3">
      <c r="A35" s="3" t="s">
        <v>924</v>
      </c>
    </row>
    <row r="36" spans="1:3">
      <c r="A36" s="4" t="s">
        <v>150</v>
      </c>
      <c r="B36" s="10" t="n">
        <v>0.024</v>
      </c>
      <c r="C36" s="10" t="n">
        <v>0.02</v>
      </c>
    </row>
    <row r="37" spans="1:3">
      <c r="A37" s="4" t="s">
        <v>1106</v>
      </c>
    </row>
    <row r="38" spans="1:3">
      <c r="A38" s="3" t="s">
        <v>924</v>
      </c>
    </row>
    <row r="39" spans="1:3">
      <c r="A39" s="4" t="s">
        <v>150</v>
      </c>
      <c r="B39" s="10" t="n">
        <v>0.359</v>
      </c>
      <c r="C39" s="10" t="n">
        <v>0.369</v>
      </c>
    </row>
    <row r="40" spans="1:3">
      <c r="A40" s="4" t="s">
        <v>1107</v>
      </c>
    </row>
    <row r="41" spans="1:3">
      <c r="A41" s="3" t="s">
        <v>924</v>
      </c>
    </row>
    <row r="42" spans="1:3">
      <c r="A42" s="4" t="s">
        <v>150</v>
      </c>
      <c r="B42" s="7" t="n">
        <v>1</v>
      </c>
      <c r="C42"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8</v>
      </c>
      <c r="B1" s="2" t="s">
        <v>2</v>
      </c>
      <c r="C1" s="2" t="s">
        <v>75</v>
      </c>
    </row>
    <row r="2" spans="1:3">
      <c r="A2" s="3" t="s">
        <v>1014</v>
      </c>
    </row>
    <row r="3" spans="1:3">
      <c r="A3" s="4" t="s">
        <v>150</v>
      </c>
      <c r="B3" s="7" t="n">
        <v>128231000000</v>
      </c>
      <c r="C3" s="7" t="n">
        <v>129926000000</v>
      </c>
    </row>
    <row r="4" spans="1:3">
      <c r="A4" s="4" t="s">
        <v>939</v>
      </c>
    </row>
    <row r="5" spans="1:3">
      <c r="A5" s="3" t="s">
        <v>1014</v>
      </c>
    </row>
    <row r="6" spans="1:3">
      <c r="A6" s="4" t="s">
        <v>150</v>
      </c>
      <c r="B6" s="6" t="n">
        <v>38307000000</v>
      </c>
      <c r="C6" s="6" t="n">
        <v>42686000000</v>
      </c>
    </row>
    <row r="7" spans="1:3">
      <c r="A7" s="4" t="s">
        <v>1033</v>
      </c>
    </row>
    <row r="8" spans="1:3">
      <c r="A8" s="3" t="s">
        <v>1014</v>
      </c>
    </row>
    <row r="9" spans="1:3">
      <c r="A9" s="4" t="s">
        <v>150</v>
      </c>
      <c r="B9" s="6" t="n">
        <v>4227000000</v>
      </c>
      <c r="C9" s="6" t="n">
        <v>3976000000</v>
      </c>
    </row>
    <row r="10" spans="1:3">
      <c r="A10" s="4" t="s">
        <v>1109</v>
      </c>
    </row>
    <row r="11" spans="1:3">
      <c r="A11" s="3" t="s">
        <v>1014</v>
      </c>
    </row>
    <row r="12" spans="1:3">
      <c r="A12" s="4" t="s">
        <v>150</v>
      </c>
      <c r="B12" s="6" t="n">
        <v>1</v>
      </c>
      <c r="C12" s="6" t="n">
        <v>1</v>
      </c>
    </row>
    <row r="13" spans="1:3">
      <c r="A13" s="4" t="s">
        <v>1110</v>
      </c>
    </row>
    <row r="14" spans="1:3">
      <c r="A14" s="3" t="s">
        <v>1014</v>
      </c>
    </row>
    <row r="15" spans="1:3">
      <c r="A15" s="4" t="s">
        <v>150</v>
      </c>
      <c r="B15" s="10" t="n">
        <v>0.8169999999999999</v>
      </c>
      <c r="C15" s="10" t="n">
        <v>0.806</v>
      </c>
    </row>
    <row r="16" spans="1:3">
      <c r="A16" s="4" t="s">
        <v>1111</v>
      </c>
    </row>
    <row r="17" spans="1:3">
      <c r="A17" s="3" t="s">
        <v>1014</v>
      </c>
    </row>
    <row r="18" spans="1:3">
      <c r="A18" s="4" t="s">
        <v>150</v>
      </c>
      <c r="B18" s="10" t="n">
        <v>0.054</v>
      </c>
      <c r="C18" s="10" t="n">
        <v>0.05</v>
      </c>
    </row>
    <row r="19" spans="1:3">
      <c r="A19" s="4" t="s">
        <v>1112</v>
      </c>
    </row>
    <row r="20" spans="1:3">
      <c r="A20" s="3" t="s">
        <v>1014</v>
      </c>
    </row>
    <row r="21" spans="1:3">
      <c r="A21" s="4" t="s">
        <v>150</v>
      </c>
      <c r="B21" s="10" t="n">
        <v>0.037</v>
      </c>
      <c r="C21" s="10" t="n">
        <v>0.023</v>
      </c>
    </row>
    <row r="22" spans="1:3">
      <c r="A22" s="4" t="s">
        <v>1113</v>
      </c>
    </row>
    <row r="23" spans="1:3">
      <c r="A23" s="3" t="s">
        <v>1014</v>
      </c>
    </row>
    <row r="24" spans="1:3">
      <c r="A24" s="4" t="s">
        <v>150</v>
      </c>
      <c r="B24" s="11" t="n">
        <v>0.092</v>
      </c>
      <c r="C24" s="11" t="n">
        <v>0.1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4</v>
      </c>
      <c r="B1" s="2" t="s">
        <v>1</v>
      </c>
    </row>
    <row r="2" spans="1:3">
      <c r="B2" s="2" t="s">
        <v>2</v>
      </c>
      <c r="C2" s="2" t="s">
        <v>651</v>
      </c>
    </row>
    <row r="3" spans="1:3">
      <c r="A3" s="3" t="s">
        <v>1115</v>
      </c>
    </row>
    <row r="4" spans="1:3">
      <c r="A4" s="4" t="s">
        <v>1116</v>
      </c>
      <c r="B4" s="4" t="s">
        <v>1117</v>
      </c>
    </row>
    <row r="5" spans="1:3">
      <c r="A5" s="4" t="s">
        <v>1118</v>
      </c>
      <c r="B5" s="4" t="s">
        <v>1119</v>
      </c>
    </row>
    <row r="6" spans="1:3">
      <c r="A6" s="4" t="s">
        <v>1120</v>
      </c>
      <c r="B6" s="4" t="s">
        <v>1121</v>
      </c>
    </row>
    <row r="7" spans="1:3">
      <c r="A7" s="4" t="s">
        <v>626</v>
      </c>
      <c r="B7" s="7" t="n">
        <v>168</v>
      </c>
    </row>
    <row r="8" spans="1:3">
      <c r="A8" s="4" t="s">
        <v>627</v>
      </c>
      <c r="B8" s="6" t="n">
        <v>196</v>
      </c>
    </row>
    <row r="9" spans="1:3">
      <c r="A9" s="4" t="s">
        <v>1122</v>
      </c>
      <c r="B9" s="6" t="n">
        <v>49</v>
      </c>
    </row>
    <row r="10" spans="1:3">
      <c r="A10" s="4" t="s">
        <v>1123</v>
      </c>
      <c r="B10" s="7" t="n">
        <v>52</v>
      </c>
    </row>
    <row r="11" spans="1:3">
      <c r="A11" s="4" t="s">
        <v>1124</v>
      </c>
      <c r="B11" s="4" t="s">
        <v>1125</v>
      </c>
    </row>
    <row r="12" spans="1:3">
      <c r="A12" s="4" t="s">
        <v>1126</v>
      </c>
    </row>
    <row r="13" spans="1:3">
      <c r="A13" s="3" t="s">
        <v>1115</v>
      </c>
    </row>
    <row r="14" spans="1:3">
      <c r="A14" s="4" t="s">
        <v>1127</v>
      </c>
      <c r="B14" s="4" t="s">
        <v>1128</v>
      </c>
    </row>
    <row r="15" spans="1:3">
      <c r="A15" s="4" t="s">
        <v>1129</v>
      </c>
    </row>
    <row r="16" spans="1:3">
      <c r="A16" s="3" t="s">
        <v>1115</v>
      </c>
    </row>
    <row r="17" spans="1:3">
      <c r="A17" s="4" t="s">
        <v>1127</v>
      </c>
      <c r="B17" s="4" t="s">
        <v>1130</v>
      </c>
    </row>
    <row r="18" spans="1:3">
      <c r="A18" s="4" t="s">
        <v>1131</v>
      </c>
    </row>
    <row r="19" spans="1:3">
      <c r="A19" s="3" t="s">
        <v>1115</v>
      </c>
    </row>
    <row r="20" spans="1:3">
      <c r="A20" s="4" t="s">
        <v>1132</v>
      </c>
      <c r="B20" s="4" t="s">
        <v>1133</v>
      </c>
    </row>
    <row r="21" spans="1:3">
      <c r="A21" s="4" t="s">
        <v>1134</v>
      </c>
    </row>
    <row r="22" spans="1:3">
      <c r="A22" s="3" t="s">
        <v>1115</v>
      </c>
    </row>
    <row r="23" spans="1:3">
      <c r="A23" s="4" t="s">
        <v>1132</v>
      </c>
      <c r="B23" s="4" t="s">
        <v>1135</v>
      </c>
    </row>
    <row r="24" spans="1:3">
      <c r="A24" s="4" t="s">
        <v>1136</v>
      </c>
    </row>
    <row r="25" spans="1:3">
      <c r="A25" s="3" t="s">
        <v>1115</v>
      </c>
    </row>
    <row r="26" spans="1:3">
      <c r="A26" s="4" t="s">
        <v>1116</v>
      </c>
      <c r="B26" s="4" t="s">
        <v>1137</v>
      </c>
    </row>
    <row r="27" spans="1:3">
      <c r="A27" s="4" t="s">
        <v>1138</v>
      </c>
    </row>
    <row r="28" spans="1:3">
      <c r="A28" s="3" t="s">
        <v>1115</v>
      </c>
    </row>
    <row r="29" spans="1:3">
      <c r="A29" s="4" t="s">
        <v>1116</v>
      </c>
      <c r="B29" s="4" t="s">
        <v>1139</v>
      </c>
    </row>
    <row r="30" spans="1:3">
      <c r="A30" s="4" t="s">
        <v>415</v>
      </c>
    </row>
    <row r="31" spans="1:3">
      <c r="A31" s="3" t="s">
        <v>1115</v>
      </c>
    </row>
    <row r="32" spans="1:3">
      <c r="A32" s="4" t="s">
        <v>626</v>
      </c>
      <c r="C32" s="7" t="n">
        <v>161</v>
      </c>
    </row>
    <row r="33" spans="1:3">
      <c r="A33" s="4" t="s">
        <v>627</v>
      </c>
      <c r="C33" s="7" t="n">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0:52Z</dcterms:created>
  <dcterms:modified xmlns:dcterms="http://purl.org/dc/terms/" xmlns:xsi="http://www.w3.org/2001/XMLSchema-instance" xsi:type="dcterms:W3CDTF">2020-02-25T16:10:52Z</dcterms:modified>
</cp:coreProperties>
</file>